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Fou" sheetId="25" state="visible" r:id="rId25"/>
    <sheet xmlns:r="http://schemas.openxmlformats.org/officeDocument/2006/relationships" name="RELATED PARTY TRANSACTIONS, Con" sheetId="26" state="visible" r:id="rId26"/>
    <sheet xmlns:r="http://schemas.openxmlformats.org/officeDocument/2006/relationships" name="RELATED PARTY TRANSACTIONS, Rel"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TOCKHOLDERS' EQUITY, Preferred" sheetId="30" state="visible" r:id="rId30"/>
    <sheet xmlns:r="http://schemas.openxmlformats.org/officeDocument/2006/relationships" name="WARRANT LIABILITY (Details)" sheetId="31" state="visible" r:id="rId31"/>
    <sheet xmlns:r="http://schemas.openxmlformats.org/officeDocument/2006/relationships" name="FAIR VALUE MEASUREMENTS (Detail" sheetId="32" state="visible" r:id="rId32"/>
    <sheet xmlns:r="http://schemas.openxmlformats.org/officeDocument/2006/relationships" name="BALANCE SHEET" sheetId="33" state="visible" r:id="rId33"/>
    <sheet xmlns:r="http://schemas.openxmlformats.org/officeDocument/2006/relationships" name="BALANCE SHEET (Parenthetical)" sheetId="34" state="visible" r:id="rId34"/>
    <sheet xmlns:r="http://schemas.openxmlformats.org/officeDocument/2006/relationships" name="STATEMENT OF OPERATIONS" sheetId="35" state="visible" r:id="rId35"/>
    <sheet xmlns:r="http://schemas.openxmlformats.org/officeDocument/2006/relationships" name="STATEMENT OF CHANGES IN STOCKHO" sheetId="36" state="visible" r:id="rId36"/>
    <sheet xmlns:r="http://schemas.openxmlformats.org/officeDocument/2006/relationships" name="STATEMENT OF CHANGES IN STOCK_2" sheetId="37" state="visible" r:id="rId37"/>
    <sheet xmlns:r="http://schemas.openxmlformats.org/officeDocument/2006/relationships" name="STATEMENT OF CASH FLOWS" sheetId="38" state="visible" r:id="rId38"/>
    <sheet xmlns:r="http://schemas.openxmlformats.org/officeDocument/2006/relationships" name="DESCRIPTION OF ORGANIZATION A_4" sheetId="39" state="visible" r:id="rId39"/>
    <sheet xmlns:r="http://schemas.openxmlformats.org/officeDocument/2006/relationships" name="RESTATEMENT OF PREVIOUSLY ISSUE" sheetId="40" state="visible" r:id="rId40"/>
    <sheet xmlns:r="http://schemas.openxmlformats.org/officeDocument/2006/relationships" name="SUMMARY OF SIGNIFICANT ACCOUN_5" sheetId="41" state="visible" r:id="rId41"/>
    <sheet xmlns:r="http://schemas.openxmlformats.org/officeDocument/2006/relationships" name="INITIAL PUBLIC OFFERING_2" sheetId="42" state="visible" r:id="rId42"/>
    <sheet xmlns:r="http://schemas.openxmlformats.org/officeDocument/2006/relationships" name="PRIVATE PLACEMENT_2" sheetId="43" state="visible" r:id="rId43"/>
    <sheet xmlns:r="http://schemas.openxmlformats.org/officeDocument/2006/relationships" name="RELATED PARTY TRANSACTIONS_2" sheetId="44" state="visible" r:id="rId44"/>
    <sheet xmlns:r="http://schemas.openxmlformats.org/officeDocument/2006/relationships" name="COMMITMENTS AND CONTINGENCIES_3" sheetId="45" state="visible" r:id="rId45"/>
    <sheet xmlns:r="http://schemas.openxmlformats.org/officeDocument/2006/relationships" name="STOCKHOLDERS' EQUITY_2" sheetId="46" state="visible" r:id="rId46"/>
    <sheet xmlns:r="http://schemas.openxmlformats.org/officeDocument/2006/relationships" name="WARRANT LIABILITIES" sheetId="47" state="visible" r:id="rId47"/>
    <sheet xmlns:r="http://schemas.openxmlformats.org/officeDocument/2006/relationships" name="INCOME TAX" sheetId="48" state="visible" r:id="rId48"/>
    <sheet xmlns:r="http://schemas.openxmlformats.org/officeDocument/2006/relationships" name="FAIR VALUE MEASUREMENTS_2" sheetId="49" state="visible" r:id="rId49"/>
    <sheet xmlns:r="http://schemas.openxmlformats.org/officeDocument/2006/relationships" name="SUBSEQUENT EVENTS_2" sheetId="50" state="visible" r:id="rId50"/>
    <sheet xmlns:r="http://schemas.openxmlformats.org/officeDocument/2006/relationships" name="SUMMARY OF SIGNIFICANT ACCOUN_6" sheetId="51" state="visible" r:id="rId51"/>
    <sheet xmlns:r="http://schemas.openxmlformats.org/officeDocument/2006/relationships" name="RESTATEMENT OF PREVIOUSLY ISS_2" sheetId="52" state="visible" r:id="rId52"/>
    <sheet xmlns:r="http://schemas.openxmlformats.org/officeDocument/2006/relationships" name="SUMMARY OF SIGNIFICANT ACCOUN_7" sheetId="53" state="visible" r:id="rId53"/>
    <sheet xmlns:r="http://schemas.openxmlformats.org/officeDocument/2006/relationships" name="INCOME TAX (Tables)" sheetId="54" state="visible" r:id="rId54"/>
    <sheet xmlns:r="http://schemas.openxmlformats.org/officeDocument/2006/relationships" name="FAIR VALUE MEASUREMENTS (Tabl_2" sheetId="55" state="visible" r:id="rId55"/>
    <sheet xmlns:r="http://schemas.openxmlformats.org/officeDocument/2006/relationships" name="DESCRIPTION OF ORGANIZATION A_5" sheetId="56" state="visible" r:id="rId56"/>
    <sheet xmlns:r="http://schemas.openxmlformats.org/officeDocument/2006/relationships" name="RESTATEMENT OF PREVIOUSLY ISS_3" sheetId="57" state="visible" r:id="rId57"/>
    <sheet xmlns:r="http://schemas.openxmlformats.org/officeDocument/2006/relationships" name="SUMMARY OF SIGNIFICANT ACCOUN_8" sheetId="58" state="visible" r:id="rId58"/>
    <sheet xmlns:r="http://schemas.openxmlformats.org/officeDocument/2006/relationships" name="INITIAL PUBLIC OFFERING (Deta_2" sheetId="59" state="visible" r:id="rId59"/>
    <sheet xmlns:r="http://schemas.openxmlformats.org/officeDocument/2006/relationships" name="PRIVATE PLACEMENT (Details)_2" sheetId="60" state="visible" r:id="rId60"/>
    <sheet xmlns:r="http://schemas.openxmlformats.org/officeDocument/2006/relationships" name="RELATED PARTY TRANSACTIONS, F_2" sheetId="61" state="visible" r:id="rId61"/>
    <sheet xmlns:r="http://schemas.openxmlformats.org/officeDocument/2006/relationships" name="RELATED PARTY TRANSACTIONS, C_2" sheetId="62" state="visible" r:id="rId62"/>
    <sheet xmlns:r="http://schemas.openxmlformats.org/officeDocument/2006/relationships" name="RELATED PARTY TRANSACTIONS, Pro"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STOCKHOLDERS' EQUITY, Preferr_2" sheetId="66" state="visible" r:id="rId66"/>
    <sheet xmlns:r="http://schemas.openxmlformats.org/officeDocument/2006/relationships" name="WARRANT LIABILITIES (Details)" sheetId="67" state="visible" r:id="rId67"/>
    <sheet xmlns:r="http://schemas.openxmlformats.org/officeDocument/2006/relationships" name="INCOME TAX (Details)" sheetId="68" state="visible" r:id="rId68"/>
    <sheet xmlns:r="http://schemas.openxmlformats.org/officeDocument/2006/relationships" name="FAIR VALUE MEASUREMENTS (Deta_2" sheetId="69" state="visible" r:id="rId69"/>
    <sheet xmlns:r="http://schemas.openxmlformats.org/officeDocument/2006/relationships" name="SUBSEQUENT EVENTS (Details)" sheetId="70" state="visible" r:id="rId70"/>
    <sheet xmlns:r="http://schemas.openxmlformats.org/officeDocument/2006/relationships" name="CONDENSED CONSOLIDATED BALANCE " sheetId="71" state="visible" r:id="rId71"/>
    <sheet xmlns:r="http://schemas.openxmlformats.org/officeDocument/2006/relationships" name="CONDENSED CONSOLIDATED STATEMEN" sheetId="72" state="visible" r:id="rId72"/>
    <sheet xmlns:r="http://schemas.openxmlformats.org/officeDocument/2006/relationships" name="CONDENSED CONSOLIDATED STATEM_2" sheetId="73" state="visible" r:id="rId73"/>
    <sheet xmlns:r="http://schemas.openxmlformats.org/officeDocument/2006/relationships" name="CONDENSED CONSOLIDATED STATEM_3" sheetId="74" state="visible" r:id="rId74"/>
    <sheet xmlns:r="http://schemas.openxmlformats.org/officeDocument/2006/relationships" name="DESCRIPTION OF BUSINESS AND NAT" sheetId="75" state="visible" r:id="rId75"/>
    <sheet xmlns:r="http://schemas.openxmlformats.org/officeDocument/2006/relationships" name="SUMMARY OF SIGNIFICANT ACCOUN_9" sheetId="76" state="visible" r:id="rId76"/>
    <sheet xmlns:r="http://schemas.openxmlformats.org/officeDocument/2006/relationships" name="ACQUISITION" sheetId="77" state="visible" r:id="rId77"/>
    <sheet xmlns:r="http://schemas.openxmlformats.org/officeDocument/2006/relationships" name="REVENUE RECOGNITION" sheetId="78" state="visible" r:id="rId78"/>
    <sheet xmlns:r="http://schemas.openxmlformats.org/officeDocument/2006/relationships" name="PROPERTY AND EQUIPMENT, NET" sheetId="79" state="visible" r:id="rId79"/>
    <sheet xmlns:r="http://schemas.openxmlformats.org/officeDocument/2006/relationships" name="INTANGIBLE ASSETS, NET" sheetId="80" state="visible" r:id="rId80"/>
    <sheet xmlns:r="http://schemas.openxmlformats.org/officeDocument/2006/relationships" name="ASSET RETIREMENT OBLIGATIONS" sheetId="81" state="visible" r:id="rId81"/>
    <sheet xmlns:r="http://schemas.openxmlformats.org/officeDocument/2006/relationships" name="NOTE PAYABLE, RELATED PARTY" sheetId="82" state="visible" r:id="rId82"/>
    <sheet xmlns:r="http://schemas.openxmlformats.org/officeDocument/2006/relationships" name="PREPAID EXPENSES, OTHER CURRENT" sheetId="83" state="visible" r:id="rId83"/>
    <sheet xmlns:r="http://schemas.openxmlformats.org/officeDocument/2006/relationships" name="EQUITY STRUCTURE" sheetId="84" state="visible" r:id="rId84"/>
    <sheet xmlns:r="http://schemas.openxmlformats.org/officeDocument/2006/relationships" name="OTHER INCOME (EXPENSE), NET" sheetId="85" state="visible" r:id="rId85"/>
    <sheet xmlns:r="http://schemas.openxmlformats.org/officeDocument/2006/relationships" name="COMMITMENTS AND CONTINGENCIES_6" sheetId="86" state="visible" r:id="rId86"/>
    <sheet xmlns:r="http://schemas.openxmlformats.org/officeDocument/2006/relationships" name="RELATED PARTY TRANSACTIONS_2_3" sheetId="87" state="visible" r:id="rId87"/>
    <sheet xmlns:r="http://schemas.openxmlformats.org/officeDocument/2006/relationships" name="SHARE-BASED COMPENSATION" sheetId="88" state="visible" r:id="rId88"/>
    <sheet xmlns:r="http://schemas.openxmlformats.org/officeDocument/2006/relationships" name="SUBSEQUENT EVENTS_2_3" sheetId="89" state="visible" r:id="rId89"/>
    <sheet xmlns:r="http://schemas.openxmlformats.org/officeDocument/2006/relationships" name="SUMMARY OF SIGNIFICANT ACCOU_10" sheetId="90" state="visible" r:id="rId90"/>
    <sheet xmlns:r="http://schemas.openxmlformats.org/officeDocument/2006/relationships" name="SUMMARY OF SIGNIFICANT ACCOU_11" sheetId="91" state="visible" r:id="rId91"/>
    <sheet xmlns:r="http://schemas.openxmlformats.org/officeDocument/2006/relationships" name="ACQUISITION (Tables)" sheetId="92" state="visible" r:id="rId92"/>
    <sheet xmlns:r="http://schemas.openxmlformats.org/officeDocument/2006/relationships" name="REVENUE RECOGNITION (Tables)" sheetId="93" state="visible" r:id="rId93"/>
    <sheet xmlns:r="http://schemas.openxmlformats.org/officeDocument/2006/relationships" name="PROPERTY AND EQUIPMENT, NET (Ta" sheetId="94" state="visible" r:id="rId94"/>
    <sheet xmlns:r="http://schemas.openxmlformats.org/officeDocument/2006/relationships" name="INTANGIBLE ASSETS, NET (Tables)" sheetId="95" state="visible" r:id="rId95"/>
    <sheet xmlns:r="http://schemas.openxmlformats.org/officeDocument/2006/relationships" name="PREPAID EXPENSES, OTHER CURRE_2" sheetId="96" state="visible" r:id="rId96"/>
    <sheet xmlns:r="http://schemas.openxmlformats.org/officeDocument/2006/relationships" name="OTHER INCOME (EXPENSE), NET (Ta" sheetId="97" state="visible" r:id="rId97"/>
    <sheet xmlns:r="http://schemas.openxmlformats.org/officeDocument/2006/relationships" name="SHARE-BASED COMPENSATION (Table" sheetId="98" state="visible" r:id="rId98"/>
    <sheet xmlns:r="http://schemas.openxmlformats.org/officeDocument/2006/relationships" name="DESCRIPTION OF BUSINESS AND N_2" sheetId="99" state="visible" r:id="rId99"/>
    <sheet xmlns:r="http://schemas.openxmlformats.org/officeDocument/2006/relationships" name="SUMMARY OF SIGNIFICANT ACCOU_12" sheetId="100" state="visible" r:id="rId100"/>
    <sheet xmlns:r="http://schemas.openxmlformats.org/officeDocument/2006/relationships" name="SUMMARY OF SIGNIFICANT ACCOU_13" sheetId="101" state="visible" r:id="rId101"/>
    <sheet xmlns:r="http://schemas.openxmlformats.org/officeDocument/2006/relationships" name="SUMMARY OF SIGNIFICANT ACCOU_14" sheetId="102" state="visible" r:id="rId102"/>
    <sheet xmlns:r="http://schemas.openxmlformats.org/officeDocument/2006/relationships" name="SUMMARY OF SIGNIFICANT ACCOU_15" sheetId="103" state="visible" r:id="rId103"/>
    <sheet xmlns:r="http://schemas.openxmlformats.org/officeDocument/2006/relationships" name="ACQUISITION - Summarizes the fa" sheetId="104" state="visible" r:id="rId104"/>
    <sheet xmlns:r="http://schemas.openxmlformats.org/officeDocument/2006/relationships" name="ACQUISITION - Additional Inform" sheetId="105" state="visible" r:id="rId105"/>
    <sheet xmlns:r="http://schemas.openxmlformats.org/officeDocument/2006/relationships" name="REVENUE RECOGNITION - Additiona" sheetId="106" state="visible" r:id="rId106"/>
    <sheet xmlns:r="http://schemas.openxmlformats.org/officeDocument/2006/relationships" name="REVENUE RECOGNITION - Disaggreg" sheetId="107" state="visible" r:id="rId107"/>
    <sheet xmlns:r="http://schemas.openxmlformats.org/officeDocument/2006/relationships" name="REVENUE RECOGNITION - Contract " sheetId="108" state="visible" r:id="rId108"/>
    <sheet xmlns:r="http://schemas.openxmlformats.org/officeDocument/2006/relationships" name="REVENUE RECOGNITION - Activity " sheetId="109" state="visible" r:id="rId109"/>
    <sheet xmlns:r="http://schemas.openxmlformats.org/officeDocument/2006/relationships" name="PROPERTY AND EQUIPMENT, NET (De" sheetId="110" state="visible" r:id="rId110"/>
    <sheet xmlns:r="http://schemas.openxmlformats.org/officeDocument/2006/relationships" name="PROPERTY AND EQUIPMENT, NET - A" sheetId="111" state="visible" r:id="rId111"/>
    <sheet xmlns:r="http://schemas.openxmlformats.org/officeDocument/2006/relationships" name="INTANGIBLE ASSETS, NET - Intang" sheetId="112" state="visible" r:id="rId112"/>
    <sheet xmlns:r="http://schemas.openxmlformats.org/officeDocument/2006/relationships" name="ASSET RETIREMENT OBLIGATIONS (D" sheetId="113" state="visible" r:id="rId113"/>
    <sheet xmlns:r="http://schemas.openxmlformats.org/officeDocument/2006/relationships" name="ASSET RETIREMENT OBLIGATIONS - " sheetId="114" state="visible" r:id="rId114"/>
    <sheet xmlns:r="http://schemas.openxmlformats.org/officeDocument/2006/relationships" name="NOTE PAYABLE, RELATED PARTY (De" sheetId="115" state="visible" r:id="rId115"/>
    <sheet xmlns:r="http://schemas.openxmlformats.org/officeDocument/2006/relationships" name="PREPAID EXPENSES, OTHER CURRE_3" sheetId="116" state="visible" r:id="rId116"/>
    <sheet xmlns:r="http://schemas.openxmlformats.org/officeDocument/2006/relationships" name="PREPAID EXPENSES, OTHER CURRE_4" sheetId="117" state="visible" r:id="rId117"/>
    <sheet xmlns:r="http://schemas.openxmlformats.org/officeDocument/2006/relationships" name="EQUITY STRUCTURE (Details)" sheetId="118" state="visible" r:id="rId118"/>
    <sheet xmlns:r="http://schemas.openxmlformats.org/officeDocument/2006/relationships" name="OTHER INCOME (EXPENSE), NET (De" sheetId="119" state="visible" r:id="rId119"/>
    <sheet xmlns:r="http://schemas.openxmlformats.org/officeDocument/2006/relationships" name="OTHER INCOME (EXPENSE), NET - ("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7"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Pa" sheetId="124" state="visible" r:id="rId124"/>
    <sheet xmlns:r="http://schemas.openxmlformats.org/officeDocument/2006/relationships" name="RELATED PARTY TRANSACTIONS - Lo" sheetId="125" state="visible" r:id="rId125"/>
    <sheet xmlns:r="http://schemas.openxmlformats.org/officeDocument/2006/relationships" name="RELATED PARTY TRANSACTIONS - Tr" sheetId="126" state="visible" r:id="rId126"/>
    <sheet xmlns:r="http://schemas.openxmlformats.org/officeDocument/2006/relationships" name="RELATED PARTY TRANSACTIONS - _2" sheetId="127" state="visible" r:id="rId127"/>
    <sheet xmlns:r="http://schemas.openxmlformats.org/officeDocument/2006/relationships" name="SHARE-BASED COMPENSATION (Detai" sheetId="128" state="visible" r:id="rId128"/>
    <sheet xmlns:r="http://schemas.openxmlformats.org/officeDocument/2006/relationships" name="SHARE-BASED COMPENSATION - Expe" sheetId="129" state="visible" r:id="rId129"/>
    <sheet xmlns:r="http://schemas.openxmlformats.org/officeDocument/2006/relationships" name="SHARE-BASED COMPENSATION - Summ" sheetId="130" state="visible" r:id="rId130"/>
    <sheet xmlns:r="http://schemas.openxmlformats.org/officeDocument/2006/relationships" name="SHARE-BASED COMPENSATION - Stoc" sheetId="131" state="visible" r:id="rId131"/>
    <sheet xmlns:r="http://schemas.openxmlformats.org/officeDocument/2006/relationships" name="SHARE-BASED COMPENSATION - Pred" sheetId="132" state="visible" r:id="rId132"/>
    <sheet xmlns:r="http://schemas.openxmlformats.org/officeDocument/2006/relationships" name="SHARE-BASED COMPENSATION - Fair" sheetId="133" state="visible" r:id="rId133"/>
    <sheet xmlns:r="http://schemas.openxmlformats.org/officeDocument/2006/relationships" name="SHARE-BASED COMPENSATION - Opti" sheetId="134" state="visible" r:id="rId134"/>
    <sheet xmlns:r="http://schemas.openxmlformats.org/officeDocument/2006/relationships" name="SHARE-BASED COMPENSATION - Non-" sheetId="135" state="visible" r:id="rId135"/>
    <sheet xmlns:r="http://schemas.openxmlformats.org/officeDocument/2006/relationships" name="SUBSEQUENT EVENTS (Details)_2" sheetId="136" state="visible" r:id="rId136"/>
    <sheet xmlns:r="http://schemas.openxmlformats.org/officeDocument/2006/relationships" name="CONSOLIDATED BALANCE SHEETS_2" sheetId="137" state="visible" r:id="rId137"/>
    <sheet xmlns:r="http://schemas.openxmlformats.org/officeDocument/2006/relationships" name="CONSOLIDATED STATEMENTS OF OPER" sheetId="138" state="visible" r:id="rId138"/>
    <sheet xmlns:r="http://schemas.openxmlformats.org/officeDocument/2006/relationships" name="CONSOLIDATED STATEMENTS OF CHAN" sheetId="139" state="visible" r:id="rId139"/>
    <sheet xmlns:r="http://schemas.openxmlformats.org/officeDocument/2006/relationships" name="CONSOLIDATED STATEMENTS OF CASH" sheetId="140" state="visible" r:id="rId140"/>
    <sheet xmlns:r="http://schemas.openxmlformats.org/officeDocument/2006/relationships" name="DESCRIPTION OF BUSINESS AND N_3" sheetId="141" state="visible" r:id="rId141"/>
    <sheet xmlns:r="http://schemas.openxmlformats.org/officeDocument/2006/relationships" name="SUMMARY OF SIGNIFICANT ACCOU_16" sheetId="142" state="visible" r:id="rId142"/>
    <sheet xmlns:r="http://schemas.openxmlformats.org/officeDocument/2006/relationships" name="ACQUISITION_2" sheetId="143" state="visible" r:id="rId143"/>
    <sheet xmlns:r="http://schemas.openxmlformats.org/officeDocument/2006/relationships" name="REVENUE RECOGNITION_2" sheetId="144" state="visible" r:id="rId144"/>
    <sheet xmlns:r="http://schemas.openxmlformats.org/officeDocument/2006/relationships" name="PROPERTY AND EQUIPMENT, NET_2" sheetId="145" state="visible" r:id="rId145"/>
    <sheet xmlns:r="http://schemas.openxmlformats.org/officeDocument/2006/relationships" name="INTANGIBLE ASSETS, NET_2" sheetId="146" state="visible" r:id="rId146"/>
    <sheet xmlns:r="http://schemas.openxmlformats.org/officeDocument/2006/relationships" name="ASSET RETIREMENT OBLIGATIONS_2" sheetId="147" state="visible" r:id="rId147"/>
    <sheet xmlns:r="http://schemas.openxmlformats.org/officeDocument/2006/relationships" name="RELATED PARTY - NOTE PAYABLE" sheetId="148" state="visible" r:id="rId148"/>
    <sheet xmlns:r="http://schemas.openxmlformats.org/officeDocument/2006/relationships" name="PREPAID EXPENSES, OTHER CURRE_5" sheetId="149" state="visible" r:id="rId149"/>
    <sheet xmlns:r="http://schemas.openxmlformats.org/officeDocument/2006/relationships" name="EQUITY STRUCTURE_2" sheetId="150" state="visible" r:id="rId150"/>
    <sheet xmlns:r="http://schemas.openxmlformats.org/officeDocument/2006/relationships" name="OTHER INCOME (EXPENSE), NET_2" sheetId="151" state="visible" r:id="rId151"/>
    <sheet xmlns:r="http://schemas.openxmlformats.org/officeDocument/2006/relationships" name="COMMITMENTS AND CONTINGENCIES_8" sheetId="152" state="visible" r:id="rId152"/>
    <sheet xmlns:r="http://schemas.openxmlformats.org/officeDocument/2006/relationships" name="RELATED PARTY TRANSACTIONS_2__4" sheetId="153" state="visible" r:id="rId153"/>
    <sheet xmlns:r="http://schemas.openxmlformats.org/officeDocument/2006/relationships" name="SHARE-BASED COMPENSATION_2" sheetId="154" state="visible" r:id="rId154"/>
    <sheet xmlns:r="http://schemas.openxmlformats.org/officeDocument/2006/relationships" name="SUBSEQUENT EVENTS_2_3_4" sheetId="155" state="visible" r:id="rId155"/>
    <sheet xmlns:r="http://schemas.openxmlformats.org/officeDocument/2006/relationships" name="SUMMARY OF SIGNIFICANT ACCOU_17" sheetId="156" state="visible" r:id="rId156"/>
    <sheet xmlns:r="http://schemas.openxmlformats.org/officeDocument/2006/relationships" name="DESCRIPTION OF BUSINESS AND N_4" sheetId="157" state="visible" r:id="rId157"/>
    <sheet xmlns:r="http://schemas.openxmlformats.org/officeDocument/2006/relationships" name="SUMMARY OF SIGNIFICANT ACCOU_18" sheetId="158" state="visible" r:id="rId158"/>
    <sheet xmlns:r="http://schemas.openxmlformats.org/officeDocument/2006/relationships" name="ACQUISITION (Tables)_2" sheetId="159" state="visible" r:id="rId159"/>
    <sheet xmlns:r="http://schemas.openxmlformats.org/officeDocument/2006/relationships" name="REVENUE RECOGNITION (Tables)_2" sheetId="160" state="visible" r:id="rId160"/>
    <sheet xmlns:r="http://schemas.openxmlformats.org/officeDocument/2006/relationships" name="PROPERTY AND EQUIPMENT, NET (_2" sheetId="161" state="visible" r:id="rId161"/>
    <sheet xmlns:r="http://schemas.openxmlformats.org/officeDocument/2006/relationships" name="INTANGIBLE ASSETS, NET (Table_2" sheetId="162" state="visible" r:id="rId162"/>
    <sheet xmlns:r="http://schemas.openxmlformats.org/officeDocument/2006/relationships" name="ASSET RETIREMENT OBLIGATIONS (T" sheetId="163" state="visible" r:id="rId163"/>
    <sheet xmlns:r="http://schemas.openxmlformats.org/officeDocument/2006/relationships" name="PREPAID EXPENSES, OTHER CURRE_6" sheetId="164" state="visible" r:id="rId164"/>
    <sheet xmlns:r="http://schemas.openxmlformats.org/officeDocument/2006/relationships" name="OTHER INCOME (EXPENSE), NET (_2" sheetId="165" state="visible" r:id="rId165"/>
    <sheet xmlns:r="http://schemas.openxmlformats.org/officeDocument/2006/relationships" name="COMMITMENTS AND CONTINGENCIES (" sheetId="166" state="visible" r:id="rId166"/>
    <sheet xmlns:r="http://schemas.openxmlformats.org/officeDocument/2006/relationships" name="RELATED PARTY TRANSACTIONS (Tab" sheetId="167" state="visible" r:id="rId167"/>
    <sheet xmlns:r="http://schemas.openxmlformats.org/officeDocument/2006/relationships" name="SHARE-BASED COMPENSATION (Tab_2" sheetId="168" state="visible" r:id="rId168"/>
    <sheet xmlns:r="http://schemas.openxmlformats.org/officeDocument/2006/relationships" name="DESCRIPTION OF BUSINESS AND N_5" sheetId="169" state="visible" r:id="rId169"/>
    <sheet xmlns:r="http://schemas.openxmlformats.org/officeDocument/2006/relationships" name="DESCRIPTION OF BUSINESS AND N_6" sheetId="170" state="visible" r:id="rId170"/>
    <sheet xmlns:r="http://schemas.openxmlformats.org/officeDocument/2006/relationships" name="SUMMARY OF SIGNIFICANT ACCOU_19" sheetId="171" state="visible" r:id="rId171"/>
    <sheet xmlns:r="http://schemas.openxmlformats.org/officeDocument/2006/relationships" name="SUMMARY OF SIGNIFICANT ACCOU_20" sheetId="172" state="visible" r:id="rId172"/>
    <sheet xmlns:r="http://schemas.openxmlformats.org/officeDocument/2006/relationships" name="SUMMARY OF SIGNIFICANT ACCOU_21" sheetId="173" state="visible" r:id="rId173"/>
    <sheet xmlns:r="http://schemas.openxmlformats.org/officeDocument/2006/relationships" name="SUMMARY OF SIGNIFICANT ACCOU_22" sheetId="174" state="visible" r:id="rId174"/>
    <sheet xmlns:r="http://schemas.openxmlformats.org/officeDocument/2006/relationships" name="ACQUISITION - Summarizes the _2" sheetId="175" state="visible" r:id="rId175"/>
    <sheet xmlns:r="http://schemas.openxmlformats.org/officeDocument/2006/relationships" name="ACQUISITION - Unaudited informa" sheetId="176" state="visible" r:id="rId176"/>
    <sheet xmlns:r="http://schemas.openxmlformats.org/officeDocument/2006/relationships" name="ACQUISITION - Additional Info_2" sheetId="177" state="visible" r:id="rId177"/>
    <sheet xmlns:r="http://schemas.openxmlformats.org/officeDocument/2006/relationships" name="REVENUE RECOGNITION - Additio_2" sheetId="178" state="visible" r:id="rId178"/>
    <sheet xmlns:r="http://schemas.openxmlformats.org/officeDocument/2006/relationships" name="REVENUE RECOGNITION - Disaggr_2" sheetId="179" state="visible" r:id="rId179"/>
    <sheet xmlns:r="http://schemas.openxmlformats.org/officeDocument/2006/relationships" name="REVENUE RECOGNITION - Contrac_2" sheetId="180" state="visible" r:id="rId180"/>
    <sheet xmlns:r="http://schemas.openxmlformats.org/officeDocument/2006/relationships" name="REVENUE RECOGNITION - Activit_2" sheetId="181" state="visible" r:id="rId181"/>
    <sheet xmlns:r="http://schemas.openxmlformats.org/officeDocument/2006/relationships" name="REVENUE RECOGNITION - Anticipat" sheetId="182" state="visible" r:id="rId182"/>
    <sheet xmlns:r="http://schemas.openxmlformats.org/officeDocument/2006/relationships" name="PROPERTY AND EQUIPMENT, NET (_3" sheetId="183" state="visible" r:id="rId183"/>
    <sheet xmlns:r="http://schemas.openxmlformats.org/officeDocument/2006/relationships" name="PROPERTY AND EQUIPMENT, NET -_2" sheetId="184" state="visible" r:id="rId184"/>
    <sheet xmlns:r="http://schemas.openxmlformats.org/officeDocument/2006/relationships" name="INTANGIBLE ASSETS, NET - Inta_2" sheetId="185" state="visible" r:id="rId185"/>
    <sheet xmlns:r="http://schemas.openxmlformats.org/officeDocument/2006/relationships" name="INTANGIBLE ASSETS, NET - Amorti" sheetId="186" state="visible" r:id="rId186"/>
    <sheet xmlns:r="http://schemas.openxmlformats.org/officeDocument/2006/relationships" name="ASSET RETIREMENT OBLIGATIONS _2" sheetId="187" state="visible" r:id="rId187"/>
    <sheet xmlns:r="http://schemas.openxmlformats.org/officeDocument/2006/relationships" name="ASSET RETIREMENT OBLIGATIONS _3" sheetId="188" state="visible" r:id="rId188"/>
    <sheet xmlns:r="http://schemas.openxmlformats.org/officeDocument/2006/relationships" name="RELATED PARTY - NOTE PAYABLE (D" sheetId="189" state="visible" r:id="rId189"/>
    <sheet xmlns:r="http://schemas.openxmlformats.org/officeDocument/2006/relationships" name="PREPAID EXPENSES, OTHER CURRE_7" sheetId="190" state="visible" r:id="rId190"/>
    <sheet xmlns:r="http://schemas.openxmlformats.org/officeDocument/2006/relationships" name="PREPAID EXPENSES, OTHER CURRE_8" sheetId="191" state="visible" r:id="rId191"/>
    <sheet xmlns:r="http://schemas.openxmlformats.org/officeDocument/2006/relationships" name="EQUITY STRUCTURE (Details)_2" sheetId="192" state="visible" r:id="rId192"/>
    <sheet xmlns:r="http://schemas.openxmlformats.org/officeDocument/2006/relationships" name="OTHER INCOME (EXPENSE), NET (_3" sheetId="193" state="visible" r:id="rId193"/>
    <sheet xmlns:r="http://schemas.openxmlformats.org/officeDocument/2006/relationships" name="OTHER INCOME (EXPENSE), NET - N" sheetId="194" state="visible" r:id="rId194"/>
    <sheet xmlns:r="http://schemas.openxmlformats.org/officeDocument/2006/relationships" name="OTHER INCOME (EXPENSE), NET - A" sheetId="195" state="visible" r:id="rId195"/>
    <sheet xmlns:r="http://schemas.openxmlformats.org/officeDocument/2006/relationships" name="COMMITMENTS AND CONTINGENCIES_9" sheetId="196" state="visible" r:id="rId196"/>
    <sheet xmlns:r="http://schemas.openxmlformats.org/officeDocument/2006/relationships" name="COMMITMENTS AND CONTINGENCIE_10" sheetId="197" state="visible" r:id="rId197"/>
    <sheet xmlns:r="http://schemas.openxmlformats.org/officeDocument/2006/relationships" name="COMMITMENTS AND CONTINGENCIE_11" sheetId="198" state="visible" r:id="rId198"/>
    <sheet xmlns:r="http://schemas.openxmlformats.org/officeDocument/2006/relationships" name="COMMITMENTS AND CONTINGENCIE_12" sheetId="199" state="visible" r:id="rId199"/>
    <sheet xmlns:r="http://schemas.openxmlformats.org/officeDocument/2006/relationships" name="COMMITMENTS AND CONTINGENCIE_13" sheetId="200" state="visible" r:id="rId200"/>
    <sheet xmlns:r="http://schemas.openxmlformats.org/officeDocument/2006/relationships" name="COMMITMENTS AND CONTINGENCIE_14" sheetId="201" state="visible" r:id="rId201"/>
    <sheet xmlns:r="http://schemas.openxmlformats.org/officeDocument/2006/relationships" name="COMMITMENTS AND CONTINGENCIE_15" sheetId="202" state="visible" r:id="rId202"/>
    <sheet xmlns:r="http://schemas.openxmlformats.org/officeDocument/2006/relationships" name="COMMITMENTS AND CONTINGENCIE_16" sheetId="203" state="visible" r:id="rId203"/>
    <sheet xmlns:r="http://schemas.openxmlformats.org/officeDocument/2006/relationships" name="RELATED PARTY TRANSACTIONS (Det" sheetId="204" state="visible" r:id="rId204"/>
    <sheet xmlns:r="http://schemas.openxmlformats.org/officeDocument/2006/relationships" name="RELATED PARTY TRANSACTIONS - Ni" sheetId="205" state="visible" r:id="rId205"/>
    <sheet xmlns:r="http://schemas.openxmlformats.org/officeDocument/2006/relationships" name="RELATED PARTY TRANSACTIONS - NR" sheetId="206" state="visible" r:id="rId206"/>
    <sheet xmlns:r="http://schemas.openxmlformats.org/officeDocument/2006/relationships" name="RELATED PARTY TRANSACTIONS - _3" sheetId="207" state="visible" r:id="rId207"/>
    <sheet xmlns:r="http://schemas.openxmlformats.org/officeDocument/2006/relationships" name="RELATED PARTY TRANSACTIONS - _4" sheetId="208" state="visible" r:id="rId208"/>
    <sheet xmlns:r="http://schemas.openxmlformats.org/officeDocument/2006/relationships" name="SHARE-BASED COMPENSATION (Det_2" sheetId="209" state="visible" r:id="rId209"/>
    <sheet xmlns:r="http://schemas.openxmlformats.org/officeDocument/2006/relationships" name="SHARE-BASED COMPENSATION - Ex_2" sheetId="210" state="visible" r:id="rId210"/>
    <sheet xmlns:r="http://schemas.openxmlformats.org/officeDocument/2006/relationships" name="SHARE-BASED COMPENSATION - Su_2" sheetId="211" state="visible" r:id="rId211"/>
    <sheet xmlns:r="http://schemas.openxmlformats.org/officeDocument/2006/relationships" name="SHARE-BASED COMPENSATION - St_2" sheetId="212" state="visible" r:id="rId212"/>
    <sheet xmlns:r="http://schemas.openxmlformats.org/officeDocument/2006/relationships" name="SHARE-BASED COMPENSATION - Pr_2" sheetId="213" state="visible" r:id="rId213"/>
    <sheet xmlns:r="http://schemas.openxmlformats.org/officeDocument/2006/relationships" name="SHARE-BASED COMPENSATION - Fa_2" sheetId="214" state="visible" r:id="rId214"/>
    <sheet xmlns:r="http://schemas.openxmlformats.org/officeDocument/2006/relationships" name="SHARE-BASED COMPENSATION - Op_2" sheetId="215" state="visible" r:id="rId215"/>
    <sheet xmlns:r="http://schemas.openxmlformats.org/officeDocument/2006/relationships" name="SHARE-BASED COMPENSATION - No_2" sheetId="216" state="visible" r:id="rId216"/>
    <sheet xmlns:r="http://schemas.openxmlformats.org/officeDocument/2006/relationships" name="SUBSEQUENT EVENTS (Details)_2_3" sheetId="217" state="visible" r:id="rId217"/>
    <sheet xmlns:r="http://schemas.openxmlformats.org/officeDocument/2006/relationships" name="SUBSEQUENT EVENTS - Additional " sheetId="218" state="visible" r:id="rId2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Items]</t>
        </is>
      </c>
    </row>
    <row r="4">
      <c r="A4" s="4" t="inlineStr">
        <is>
          <t>Document Type</t>
        </is>
      </c>
      <c r="B4" s="4" t="inlineStr">
        <is>
          <t>S-1/A</t>
        </is>
      </c>
    </row>
    <row r="5">
      <c r="A5" s="4" t="inlineStr">
        <is>
          <t>Entity Registrant Name</t>
        </is>
      </c>
      <c r="B5" s="4" t="inlineStr">
        <is>
          <t>EVgo Inc</t>
        </is>
      </c>
    </row>
    <row r="6">
      <c r="A6" s="4" t="inlineStr">
        <is>
          <t>Entity Central Index Key</t>
        </is>
      </c>
      <c r="B6" s="4" t="inlineStr">
        <is>
          <t>0001821159</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or $6,600,000 in the aggregate in a private placement.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600,000 Private Placement Warrants at a price of $1.00 per Private Placement Warrant, or $6,600,000 in the aggregate.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EVGO HOLDCO, LLC AND EVGO SERVICES, LLC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3" t="inlineStr">
        <is>
          <t>Concentration Risk [Line Items]</t>
        </is>
      </c>
    </row>
    <row r="3">
      <c r="A3" s="4" t="inlineStr">
        <is>
          <t>Coverage amount under Federal Deposit Insurance Corporation</t>
        </is>
      </c>
      <c r="C3" s="5" t="n">
        <v>250000</v>
      </c>
      <c r="F3" s="5" t="n">
        <v>250000</v>
      </c>
    </row>
    <row r="4">
      <c r="A4" s="4" t="inlineStr">
        <is>
          <t>Allowance for doubtful accounts</t>
        </is>
      </c>
      <c r="C4" s="5" t="n">
        <v>375084</v>
      </c>
      <c r="E4" s="5" t="n">
        <v>308965</v>
      </c>
      <c r="F4" s="5" t="n">
        <v>308965</v>
      </c>
      <c r="G4" s="5" t="n">
        <v>94916</v>
      </c>
    </row>
    <row r="5">
      <c r="A5" s="4" t="inlineStr">
        <is>
          <t>Estimated useful life of property, plant and equipment</t>
        </is>
      </c>
      <c r="C5" s="4" t="inlineStr">
        <is>
          <t>7 years</t>
        </is>
      </c>
      <c r="F5" s="4" t="inlineStr">
        <is>
          <t>7 years</t>
        </is>
      </c>
    </row>
    <row r="6">
      <c r="A6" s="4" t="inlineStr">
        <is>
          <t>Accounts recevable | Customer concentration</t>
        </is>
      </c>
    </row>
    <row r="7">
      <c r="A7" s="3" t="inlineStr">
        <is>
          <t>Concentration Risk [Line Items]</t>
        </is>
      </c>
    </row>
    <row r="8">
      <c r="A8" s="4" t="inlineStr">
        <is>
          <t>Concentration of risk</t>
        </is>
      </c>
      <c r="C8" s="4" t="inlineStr">
        <is>
          <t>65.00%</t>
        </is>
      </c>
      <c r="E8" s="4" t="inlineStr">
        <is>
          <t>66.00%</t>
        </is>
      </c>
      <c r="F8" s="4" t="inlineStr">
        <is>
          <t>66.00%</t>
        </is>
      </c>
      <c r="G8" s="4" t="inlineStr">
        <is>
          <t>37.00%</t>
        </is>
      </c>
    </row>
    <row r="9">
      <c r="A9" s="4" t="inlineStr">
        <is>
          <t>Revenue | Customer concentration</t>
        </is>
      </c>
    </row>
    <row r="10">
      <c r="A10" s="3" t="inlineStr">
        <is>
          <t>Concentration Risk [Line Items]</t>
        </is>
      </c>
    </row>
    <row r="11">
      <c r="A11" s="4" t="inlineStr">
        <is>
          <t>Concentration of risk</t>
        </is>
      </c>
      <c r="C11" s="4" t="inlineStr">
        <is>
          <t>34.00%</t>
        </is>
      </c>
      <c r="D11" s="4" t="inlineStr">
        <is>
          <t>25.00%</t>
        </is>
      </c>
    </row>
    <row r="12">
      <c r="A12" s="4" t="inlineStr">
        <is>
          <t>Revenue | Customer concentration | Customer one</t>
        </is>
      </c>
    </row>
    <row r="13">
      <c r="A13" s="3" t="inlineStr">
        <is>
          <t>Concentration Risk [Line Items]</t>
        </is>
      </c>
    </row>
    <row r="14">
      <c r="A14" s="4" t="inlineStr">
        <is>
          <t>Concentration of risk</t>
        </is>
      </c>
      <c r="B14" s="4" t="inlineStr">
        <is>
          <t>64.00%</t>
        </is>
      </c>
      <c r="F14" s="4" t="inlineStr">
        <is>
          <t>11.00%</t>
        </is>
      </c>
    </row>
    <row r="15">
      <c r="A15" s="4" t="inlineStr">
        <is>
          <t>Revenue | Customer concentration | Customer two</t>
        </is>
      </c>
    </row>
    <row r="16">
      <c r="A16" s="3" t="inlineStr">
        <is>
          <t>Concentration Risk [Line Items]</t>
        </is>
      </c>
    </row>
    <row r="17">
      <c r="A17" s="4" t="inlineStr">
        <is>
          <t>Concentration of risk</t>
        </is>
      </c>
      <c r="G17" s="4" t="inlineStr">
        <is>
          <t>48.00%</t>
        </is>
      </c>
    </row>
    <row r="18">
      <c r="A18" s="4" t="inlineStr">
        <is>
          <t>Purchases from major vendor | Supplier concentration</t>
        </is>
      </c>
    </row>
    <row r="19">
      <c r="A19" s="3" t="inlineStr">
        <is>
          <t>Concentration Risk [Line Items]</t>
        </is>
      </c>
    </row>
    <row r="20">
      <c r="A20" s="4" t="inlineStr">
        <is>
          <t>Concentration of risk</t>
        </is>
      </c>
      <c r="B20" s="4" t="inlineStr">
        <is>
          <t>19.00%</t>
        </is>
      </c>
      <c r="C20" s="4" t="inlineStr">
        <is>
          <t>12.00%</t>
        </is>
      </c>
      <c r="D20" s="4" t="inlineStr">
        <is>
          <t>10.00%</t>
        </is>
      </c>
      <c r="G20" s="4" t="inlineStr">
        <is>
          <t>11.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stimated useful lives (Details) - EVGO HOLDCO, LLC AND EVGO SERVICES, LLC</t>
        </is>
      </c>
      <c r="B1" s="2" t="inlineStr">
        <is>
          <t>3 Months Ended</t>
        </is>
      </c>
      <c r="C1" s="2" t="inlineStr">
        <is>
          <t>12 Months Ended</t>
        </is>
      </c>
    </row>
    <row r="2">
      <c r="B2" s="2" t="inlineStr">
        <is>
          <t>Mar. 31, 2021</t>
        </is>
      </c>
      <c r="C2" s="2" t="inlineStr">
        <is>
          <t>Dec. 31, 2020</t>
        </is>
      </c>
    </row>
    <row r="3">
      <c r="A3" s="4" t="inlineStr">
        <is>
          <t>Trade Name - Evgo</t>
        </is>
      </c>
    </row>
    <row r="4">
      <c r="A4" s="3" t="inlineStr">
        <is>
          <t>Indefinite-lived Intangible Assets [Line Items]</t>
        </is>
      </c>
    </row>
    <row r="5">
      <c r="A5" s="4" t="inlineStr">
        <is>
          <t>Estimated useful lives of goodwill and other intangible assets from the acquisition date</t>
        </is>
      </c>
      <c r="B5" s="4" t="inlineStr">
        <is>
          <t>15 years</t>
        </is>
      </c>
      <c r="C5" s="4" t="inlineStr">
        <is>
          <t>15 years</t>
        </is>
      </c>
    </row>
    <row r="6">
      <c r="A6" s="4" t="inlineStr">
        <is>
          <t>Host Relationships</t>
        </is>
      </c>
    </row>
    <row r="7">
      <c r="A7" s="3" t="inlineStr">
        <is>
          <t>Indefinite-lived Intangible Assets [Line Items]</t>
        </is>
      </c>
    </row>
    <row r="8">
      <c r="A8" s="4" t="inlineStr">
        <is>
          <t>Estimated useful lives of goodwill and other intangible assets from the acquisition date</t>
        </is>
      </c>
      <c r="B8" s="4" t="inlineStr">
        <is>
          <t>12 years</t>
        </is>
      </c>
      <c r="C8" s="4" t="inlineStr">
        <is>
          <t>12 years</t>
        </is>
      </c>
    </row>
    <row r="9">
      <c r="A9" s="4" t="inlineStr">
        <is>
          <t>Developed Technology</t>
        </is>
      </c>
    </row>
    <row r="10">
      <c r="A10" s="3" t="inlineStr">
        <is>
          <t>Indefinite-lived Intangible Assets [Line Items]</t>
        </is>
      </c>
    </row>
    <row r="11">
      <c r="A11" s="4" t="inlineStr">
        <is>
          <t>Estimated useful lives of goodwill and other intangible assets from the acquisition date</t>
        </is>
      </c>
      <c r="B11" s="4" t="inlineStr">
        <is>
          <t>15 years</t>
        </is>
      </c>
      <c r="C11" s="4" t="inlineStr">
        <is>
          <t>15 years</t>
        </is>
      </c>
    </row>
    <row r="12">
      <c r="A12" s="4" t="inlineStr">
        <is>
          <t>Minimum | Customer Relationships</t>
        </is>
      </c>
    </row>
    <row r="13">
      <c r="A13" s="3" t="inlineStr">
        <is>
          <t>Indefinite-lived Intangible Assets [Line Items]</t>
        </is>
      </c>
    </row>
    <row r="14">
      <c r="A14" s="4" t="inlineStr">
        <is>
          <t>Estimated useful lives of goodwill and other intangible assets from the acquisition date</t>
        </is>
      </c>
      <c r="B14" s="4" t="inlineStr">
        <is>
          <t>4 years</t>
        </is>
      </c>
      <c r="C14" s="4" t="inlineStr">
        <is>
          <t>4 years</t>
        </is>
      </c>
    </row>
    <row r="15">
      <c r="A15" s="4" t="inlineStr">
        <is>
          <t>Maximum | Customer Relationships</t>
        </is>
      </c>
    </row>
    <row r="16">
      <c r="A16" s="3" t="inlineStr">
        <is>
          <t>Indefinite-lived Intangible Assets [Line Items]</t>
        </is>
      </c>
    </row>
    <row r="17">
      <c r="A17" s="4" t="inlineStr">
        <is>
          <t>Estimated useful lives of goodwill and other intangible assets from the acquisition date</t>
        </is>
      </c>
      <c r="B17" s="4" t="inlineStr">
        <is>
          <t>5 years</t>
        </is>
      </c>
      <c r="C17"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s>
  <sheetData>
    <row r="1">
      <c r="A1" s="1" t="inlineStr">
        <is>
          <t>SUMMARY OF SIGNIFICANT ACCOUNTING POLICIES - Segment reporting, advertising costs and 401(k) plan (Details) - EVGO HOLDCO, LLC AND EVGO SERVICES, LLC</t>
        </is>
      </c>
      <c r="B1" s="2" t="inlineStr">
        <is>
          <t>Jan. 15, 2020USD ($)</t>
        </is>
      </c>
      <c r="C1" s="2" t="inlineStr">
        <is>
          <t>Mar. 31, 2021USD ($)segment</t>
        </is>
      </c>
      <c r="D1" s="2" t="inlineStr">
        <is>
          <t>Mar. 31, 2020USD ($)</t>
        </is>
      </c>
      <c r="E1" s="2" t="inlineStr">
        <is>
          <t>Dec. 31, 2020USD ($)segment</t>
        </is>
      </c>
      <c r="F1" s="2" t="inlineStr">
        <is>
          <t>Dec. 31, 2019USD ($)</t>
        </is>
      </c>
    </row>
    <row r="2">
      <c r="A2" s="4" t="inlineStr">
        <is>
          <t>Number of operating segments | segment</t>
        </is>
      </c>
      <c r="C2" s="6" t="n">
        <v>1</v>
      </c>
      <c r="E2" s="6" t="n">
        <v>1</v>
      </c>
    </row>
    <row r="3">
      <c r="A3" s="4" t="inlineStr">
        <is>
          <t>Number of reportable segments | segment</t>
        </is>
      </c>
      <c r="C3" s="6" t="n">
        <v>1</v>
      </c>
      <c r="E3" s="6" t="n">
        <v>1</v>
      </c>
    </row>
    <row r="4">
      <c r="A4" s="4" t="inlineStr">
        <is>
          <t>Advertising costs | $</t>
        </is>
      </c>
      <c r="B4" s="5" t="n">
        <v>38592</v>
      </c>
      <c r="C4" s="5" t="n">
        <v>426509</v>
      </c>
      <c r="D4" s="5" t="n">
        <v>104695</v>
      </c>
      <c r="E4" s="5" t="n">
        <v>727637</v>
      </c>
      <c r="F4" s="5" t="n">
        <v>530021</v>
      </c>
    </row>
    <row r="5">
      <c r="A5" s="4" t="inlineStr">
        <is>
          <t>Employer contributions | $</t>
        </is>
      </c>
      <c r="B5" s="5" t="n">
        <v>13018</v>
      </c>
      <c r="D5" s="5" t="n">
        <v>179092</v>
      </c>
      <c r="E5" s="5" t="n">
        <v>226195</v>
      </c>
      <c r="F5" s="5" t="n">
        <v>2901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 Ownership interest (Details)</t>
        </is>
      </c>
      <c r="B1" s="2" t="inlineStr">
        <is>
          <t>Mar. 31, 2021</t>
        </is>
      </c>
      <c r="C1" s="2" t="inlineStr">
        <is>
          <t>Dec. 31, 2020</t>
        </is>
      </c>
    </row>
    <row r="2">
      <c r="A2" s="4" t="inlineStr">
        <is>
          <t>EVgo Holdco | EVGO HOLDCO, LLC AND EVGO SERVICES, LLC</t>
        </is>
      </c>
    </row>
    <row r="3">
      <c r="A3" s="3" t="inlineStr">
        <is>
          <t>Concentration Risk [Line Items]</t>
        </is>
      </c>
    </row>
    <row r="4">
      <c r="A4" s="4" t="inlineStr">
        <is>
          <t>Percentage of ownership interest held</t>
        </is>
      </c>
      <c r="B4" s="4" t="inlineStr">
        <is>
          <t>100.00%</t>
        </is>
      </c>
      <c r="C4" s="4" t="inlineStr">
        <is>
          <t>10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QUISITION - Summarizes the fair values of the assets acquired and liabilities assumed (Details) - EVGO HOLDCO, LLC AND EVGO SERVICES, LLC</t>
        </is>
      </c>
      <c r="B1" s="2" t="inlineStr">
        <is>
          <t>Jan. 16, 2020USD ($)</t>
        </is>
      </c>
    </row>
    <row r="2">
      <c r="A2" s="3" t="inlineStr">
        <is>
          <t>Current assets</t>
        </is>
      </c>
    </row>
    <row r="3">
      <c r="A3" s="4" t="inlineStr">
        <is>
          <t>Cash</t>
        </is>
      </c>
      <c r="B3" s="5" t="n">
        <v>257288</v>
      </c>
    </row>
    <row r="4">
      <c r="A4" s="4" t="inlineStr">
        <is>
          <t>Accounts receivable</t>
        </is>
      </c>
      <c r="B4" s="6" t="n">
        <v>1714257</v>
      </c>
    </row>
    <row r="5">
      <c r="A5" s="4" t="inlineStr">
        <is>
          <t>Accounts receivable - capital build</t>
        </is>
      </c>
      <c r="B5" s="6" t="n">
        <v>94071</v>
      </c>
    </row>
    <row r="6">
      <c r="A6" s="4" t="inlineStr">
        <is>
          <t>Prepaid expenses and other current assets</t>
        </is>
      </c>
      <c r="B6" s="6" t="n">
        <v>4661860</v>
      </c>
    </row>
    <row r="7">
      <c r="A7" s="4" t="inlineStr">
        <is>
          <t>Total current assets</t>
        </is>
      </c>
      <c r="B7" s="6" t="n">
        <v>6727476</v>
      </c>
    </row>
    <row r="8">
      <c r="A8" s="3" t="inlineStr">
        <is>
          <t>Long-term assets</t>
        </is>
      </c>
    </row>
    <row r="9">
      <c r="A9" s="4" t="inlineStr">
        <is>
          <t>Property and equipment</t>
        </is>
      </c>
      <c r="B9" s="6" t="n">
        <v>63888803</v>
      </c>
    </row>
    <row r="10">
      <c r="A10" s="4" t="inlineStr">
        <is>
          <t>Intangible assets</t>
        </is>
      </c>
      <c r="B10" s="6" t="n">
        <v>76200000</v>
      </c>
    </row>
    <row r="11">
      <c r="A11" s="4" t="inlineStr">
        <is>
          <t>Other assets</t>
        </is>
      </c>
      <c r="B11" s="6" t="n">
        <v>796394</v>
      </c>
    </row>
    <row r="12">
      <c r="A12" s="4" t="inlineStr">
        <is>
          <t>Total assets</t>
        </is>
      </c>
      <c r="B12" s="6" t="n">
        <v>147612673</v>
      </c>
    </row>
    <row r="13">
      <c r="A13" s="3" t="inlineStr">
        <is>
          <t>Current liabilities</t>
        </is>
      </c>
    </row>
    <row r="14">
      <c r="A14" s="4" t="inlineStr">
        <is>
          <t>Accounts payable</t>
        </is>
      </c>
      <c r="B14" s="6" t="n">
        <v>2168788</v>
      </c>
    </row>
    <row r="15">
      <c r="A15" s="4" t="inlineStr">
        <is>
          <t>Accrued expenses</t>
        </is>
      </c>
      <c r="B15" s="6" t="n">
        <v>6751534</v>
      </c>
    </row>
    <row r="16">
      <c r="A16" s="4" t="inlineStr">
        <is>
          <t>Deferred revenue ST</t>
        </is>
      </c>
      <c r="B16" s="6" t="n">
        <v>1460512</v>
      </c>
    </row>
    <row r="17">
      <c r="A17" s="4" t="inlineStr">
        <is>
          <t>Customer deposits</t>
        </is>
      </c>
      <c r="B17" s="6" t="n">
        <v>4069379</v>
      </c>
    </row>
    <row r="18">
      <c r="A18" s="4" t="inlineStr">
        <is>
          <t>Other current liabilities</t>
        </is>
      </c>
      <c r="B18" s="6" t="n">
        <v>29519</v>
      </c>
    </row>
    <row r="19">
      <c r="A19" s="4" t="inlineStr">
        <is>
          <t>Total current liabilities</t>
        </is>
      </c>
      <c r="B19" s="6" t="n">
        <v>14479732</v>
      </c>
    </row>
    <row r="20">
      <c r="A20" s="3" t="inlineStr">
        <is>
          <t>Long-term liabilities</t>
        </is>
      </c>
    </row>
    <row r="21">
      <c r="A21" s="4" t="inlineStr">
        <is>
          <t>Deferred revenue LT</t>
        </is>
      </c>
      <c r="B21" s="6" t="n">
        <v>3515617</v>
      </c>
    </row>
    <row r="22">
      <c r="A22" s="4" t="inlineStr">
        <is>
          <t>Capital-build, NEDO buyout liability</t>
        </is>
      </c>
      <c r="B22" s="6" t="n">
        <v>627647</v>
      </c>
    </row>
    <row r="23">
      <c r="A23" s="4" t="inlineStr">
        <is>
          <t>Capital-build liability, excluding NEDO buyout liability</t>
        </is>
      </c>
      <c r="B23" s="6" t="n">
        <v>9577938</v>
      </c>
    </row>
    <row r="24">
      <c r="A24" s="4" t="inlineStr">
        <is>
          <t>Asset retirement obligations</t>
        </is>
      </c>
      <c r="B24" s="6" t="n">
        <v>6861707</v>
      </c>
    </row>
    <row r="25">
      <c r="A25" s="4" t="inlineStr">
        <is>
          <t>Other liabilities</t>
        </is>
      </c>
      <c r="B25" s="6" t="n">
        <v>150903</v>
      </c>
    </row>
    <row r="26">
      <c r="A26" s="4" t="inlineStr">
        <is>
          <t>Total liabilities</t>
        </is>
      </c>
      <c r="B26" s="6" t="n">
        <v>35213544</v>
      </c>
    </row>
    <row r="27">
      <c r="A27" s="4" t="inlineStr">
        <is>
          <t>Net assets acquired</t>
        </is>
      </c>
      <c r="B27" s="5" t="n">
        <v>1123991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dditional Information (Details) - EVGO HOLDCO, LLC AND EVGO SERVICES, LLC - USD ($)</t>
        </is>
      </c>
      <c r="B1" s="2" t="inlineStr">
        <is>
          <t>Jan. 16, 2020</t>
        </is>
      </c>
      <c r="C1" s="2" t="inlineStr">
        <is>
          <t>Jan. 15, 2020</t>
        </is>
      </c>
      <c r="D1" s="2" t="inlineStr">
        <is>
          <t>Mar. 31, 2021</t>
        </is>
      </c>
      <c r="E1" s="2" t="inlineStr">
        <is>
          <t>Dec. 31, 2020</t>
        </is>
      </c>
      <c r="F1" s="2" t="inlineStr">
        <is>
          <t>Sep. 30, 2020</t>
        </is>
      </c>
    </row>
    <row r="2">
      <c r="A2" s="3" t="inlineStr">
        <is>
          <t>Business Acquisition [Line Items]</t>
        </is>
      </c>
    </row>
    <row r="3">
      <c r="A3" s="4" t="inlineStr">
        <is>
          <t>Business Combination, Consideration Transferred</t>
        </is>
      </c>
      <c r="B3" s="5" t="n">
        <v>130532002</v>
      </c>
    </row>
    <row r="4">
      <c r="A4" s="4" t="inlineStr">
        <is>
          <t>Goodwill</t>
        </is>
      </c>
      <c r="B4" s="6" t="n">
        <v>22111166</v>
      </c>
      <c r="D4" s="5" t="n">
        <v>22111166</v>
      </c>
      <c r="E4" s="5" t="n">
        <v>22111166</v>
      </c>
      <c r="F4" s="5" t="n">
        <v>22111166</v>
      </c>
    </row>
    <row r="5">
      <c r="A5" s="4" t="inlineStr">
        <is>
          <t>Business Combination, Contingent Consideration, Liability</t>
        </is>
      </c>
      <c r="B5" s="5" t="n">
        <v>3978293</v>
      </c>
    </row>
    <row r="6">
      <c r="A6" s="4" t="inlineStr">
        <is>
          <t>Payments to Acquire Businesses, Gross</t>
        </is>
      </c>
      <c r="C6" s="5" t="n">
        <v>635000</v>
      </c>
    </row>
    <row r="7">
      <c r="A7" s="4" t="inlineStr">
        <is>
          <t>Evgo Holdco. [Member]</t>
        </is>
      </c>
    </row>
    <row r="8">
      <c r="A8" s="3" t="inlineStr">
        <is>
          <t>Business Acquisition [Line Items]</t>
        </is>
      </c>
    </row>
    <row r="9">
      <c r="A9" s="4" t="inlineStr">
        <is>
          <t>Business Acquisition, Percentage of Voting Interests Acquired</t>
        </is>
      </c>
      <c r="B9" s="4" t="inlineStr">
        <is>
          <t>100.00%</t>
        </is>
      </c>
    </row>
    <row r="10">
      <c r="A10" s="4" t="inlineStr">
        <is>
          <t>Maximum</t>
        </is>
      </c>
    </row>
    <row r="11">
      <c r="A11" s="3" t="inlineStr">
        <is>
          <t>Business Acquisition [Line Items]</t>
        </is>
      </c>
    </row>
    <row r="12">
      <c r="A12" s="4" t="inlineStr">
        <is>
          <t>Business Combination, Contingent Consideration, Liability</t>
        </is>
      </c>
      <c r="B12" s="5" t="n">
        <v>12500000</v>
      </c>
    </row>
    <row r="13">
      <c r="A13" s="4" t="inlineStr">
        <is>
          <t>Host Relationships</t>
        </is>
      </c>
    </row>
    <row r="14">
      <c r="A14" s="3" t="inlineStr">
        <is>
          <t>Business Acquisition [Line Items]</t>
        </is>
      </c>
    </row>
    <row r="15">
      <c r="A15" s="4" t="inlineStr">
        <is>
          <t>Finite-lived Intangible Assets Acquired</t>
        </is>
      </c>
      <c r="B15" s="6" t="n">
        <v>41500000</v>
      </c>
    </row>
    <row r="16">
      <c r="A16" s="4" t="inlineStr">
        <is>
          <t>Customer Relationships</t>
        </is>
      </c>
    </row>
    <row r="17">
      <c r="A17" s="3" t="inlineStr">
        <is>
          <t>Business Acquisition [Line Items]</t>
        </is>
      </c>
    </row>
    <row r="18">
      <c r="A18" s="4" t="inlineStr">
        <is>
          <t>Finite-lived Intangible Assets Acquired</t>
        </is>
      </c>
      <c r="B18" s="6" t="n">
        <v>19000000</v>
      </c>
    </row>
    <row r="19">
      <c r="A19" s="4" t="inlineStr">
        <is>
          <t>Developed Technology</t>
        </is>
      </c>
    </row>
    <row r="20">
      <c r="A20" s="3" t="inlineStr">
        <is>
          <t>Business Acquisition [Line Items]</t>
        </is>
      </c>
    </row>
    <row r="21">
      <c r="A21" s="4" t="inlineStr">
        <is>
          <t>Finite-lived Intangible Assets Acquired</t>
        </is>
      </c>
      <c r="B21" s="6" t="n">
        <v>11800000</v>
      </c>
    </row>
    <row r="22">
      <c r="A22" s="4" t="inlineStr">
        <is>
          <t>Trade Name - Evgo</t>
        </is>
      </c>
    </row>
    <row r="23">
      <c r="A23" s="3" t="inlineStr">
        <is>
          <t>Business Acquisition [Line Items]</t>
        </is>
      </c>
    </row>
    <row r="24">
      <c r="A24" s="4" t="inlineStr">
        <is>
          <t>Finite-lived Intangible Assets Acquired</t>
        </is>
      </c>
      <c r="B24" s="5" t="n">
        <v>39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Additional Information (Details) - EVGO HOLDCO, LLC AND EVGO SERVICES, LLC - USD ($)</t>
        </is>
      </c>
      <c r="B1" s="2" t="inlineStr">
        <is>
          <t>Jan. 15, 2020</t>
        </is>
      </c>
      <c r="C1" s="2" t="inlineStr">
        <is>
          <t>Mar. 31, 2021</t>
        </is>
      </c>
      <c r="D1" s="2" t="inlineStr">
        <is>
          <t>Mar. 31, 2020</t>
        </is>
      </c>
      <c r="E1" s="2" t="inlineStr">
        <is>
          <t>Dec. 31, 2020</t>
        </is>
      </c>
      <c r="F1" s="2" t="inlineStr">
        <is>
          <t>Dec. 31, 2019</t>
        </is>
      </c>
    </row>
    <row r="2">
      <c r="A2" s="3" t="inlineStr">
        <is>
          <t>Disaggregation of Revenue [Line Items]</t>
        </is>
      </c>
    </row>
    <row r="3">
      <c r="A3" s="4" t="inlineStr">
        <is>
          <t>Income earned</t>
        </is>
      </c>
      <c r="B3" s="5" t="n">
        <v>1461395</v>
      </c>
      <c r="E3" s="5" t="n">
        <v>11759309</v>
      </c>
      <c r="F3" s="5" t="n">
        <v>15070361</v>
      </c>
    </row>
    <row r="4">
      <c r="A4" s="4" t="inlineStr">
        <is>
          <t>Revenue from related party</t>
        </is>
      </c>
      <c r="B4" s="6" t="n">
        <v>65294</v>
      </c>
      <c r="E4" s="6" t="n">
        <v>1289700</v>
      </c>
      <c r="F4" s="6" t="n">
        <v>2451803</v>
      </c>
    </row>
    <row r="5">
      <c r="A5" s="4" t="inlineStr">
        <is>
          <t>Accounts receivable</t>
        </is>
      </c>
      <c r="C5" s="5" t="n">
        <v>30690</v>
      </c>
      <c r="F5" s="6" t="n">
        <v>106886</v>
      </c>
    </row>
    <row r="6">
      <c r="A6" s="4" t="inlineStr">
        <is>
          <t>Charging revenue - OEM</t>
        </is>
      </c>
    </row>
    <row r="7">
      <c r="A7" s="3" t="inlineStr">
        <is>
          <t>Disaggregation of Revenue [Line Items]</t>
        </is>
      </c>
    </row>
    <row r="8">
      <c r="A8" s="4" t="inlineStr">
        <is>
          <t>Accounts receivable</t>
        </is>
      </c>
      <c r="B8" s="6" t="n">
        <v>64000</v>
      </c>
      <c r="E8" s="6" t="n">
        <v>797000</v>
      </c>
      <c r="F8" s="6" t="n">
        <v>1797000</v>
      </c>
    </row>
    <row r="9">
      <c r="A9" s="4" t="inlineStr">
        <is>
          <t>Charging Revenue- Commercial</t>
        </is>
      </c>
    </row>
    <row r="10">
      <c r="A10" s="3" t="inlineStr">
        <is>
          <t>Disaggregation of Revenue [Line Items]</t>
        </is>
      </c>
    </row>
    <row r="11">
      <c r="A11" s="4" t="inlineStr">
        <is>
          <t>Income earned</t>
        </is>
      </c>
      <c r="B11" s="6" t="n">
        <v>40078</v>
      </c>
      <c r="C11" s="5" t="n">
        <v>387440</v>
      </c>
      <c r="D11" s="5" t="n">
        <v>206347</v>
      </c>
      <c r="E11" s="5" t="n">
        <v>1125605</v>
      </c>
      <c r="F11" s="6" t="n">
        <v>619282</v>
      </c>
    </row>
    <row r="12">
      <c r="A12" s="4" t="inlineStr">
        <is>
          <t>Nissan</t>
        </is>
      </c>
    </row>
    <row r="13">
      <c r="A13" s="3" t="inlineStr">
        <is>
          <t>Disaggregation of Revenue [Line Items]</t>
        </is>
      </c>
    </row>
    <row r="14">
      <c r="A14" s="4" t="inlineStr">
        <is>
          <t>Revenue from related party</t>
        </is>
      </c>
      <c r="B14" s="5" t="n">
        <v>65294</v>
      </c>
      <c r="F14" s="6" t="n">
        <v>2451803</v>
      </c>
    </row>
    <row r="15">
      <c r="A15" s="4" t="inlineStr">
        <is>
          <t>Accounts receivable</t>
        </is>
      </c>
      <c r="F15" s="5" t="n">
        <v>106886</v>
      </c>
    </row>
    <row r="16">
      <c r="A16" s="4" t="inlineStr">
        <is>
          <t>Maximum</t>
        </is>
      </c>
    </row>
    <row r="17">
      <c r="A17" s="3" t="inlineStr">
        <is>
          <t>Disaggregation of Revenue [Line Items]</t>
        </is>
      </c>
    </row>
    <row r="18">
      <c r="A18" s="4" t="inlineStr">
        <is>
          <t>Revenue, remaining performance obligation, expected period</t>
        </is>
      </c>
      <c r="E18" s="4" t="inlineStr">
        <is>
          <t>1 year</t>
        </is>
      </c>
    </row>
    <row r="19">
      <c r="A19" s="4" t="inlineStr">
        <is>
          <t>Maximum | Charging revenue - OEM</t>
        </is>
      </c>
    </row>
    <row r="20">
      <c r="A20" s="3" t="inlineStr">
        <is>
          <t>Disaggregation of Revenue [Line Items]</t>
        </is>
      </c>
    </row>
    <row r="21">
      <c r="A21" s="4" t="inlineStr">
        <is>
          <t>Revenue, remaining performance obligation, expected period</t>
        </is>
      </c>
      <c r="C21" s="4" t="inlineStr">
        <is>
          <t>3 years</t>
        </is>
      </c>
    </row>
    <row r="22">
      <c r="A22" s="4" t="inlineStr">
        <is>
          <t>Minimum</t>
        </is>
      </c>
    </row>
    <row r="23">
      <c r="A23" s="3" t="inlineStr">
        <is>
          <t>Disaggregation of Revenue [Line Items]</t>
        </is>
      </c>
    </row>
    <row r="24">
      <c r="A24" s="4" t="inlineStr">
        <is>
          <t>Revenue, remaining performance obligation, expected period</t>
        </is>
      </c>
      <c r="E24" s="4" t="inlineStr">
        <is>
          <t>4 years</t>
        </is>
      </c>
    </row>
    <row r="25">
      <c r="A25" s="4" t="inlineStr">
        <is>
          <t>Minimum | Charging revenue - OEM</t>
        </is>
      </c>
    </row>
    <row r="26">
      <c r="A26" s="3" t="inlineStr">
        <is>
          <t>Disaggregation of Revenue [Line Items]</t>
        </is>
      </c>
    </row>
    <row r="27">
      <c r="A27" s="4" t="inlineStr">
        <is>
          <t>Revenue, remaining performance obligation, expected period</t>
        </is>
      </c>
      <c r="C27" s="4" t="inlineStr">
        <is>
          <t>1 year</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Disaggregation of revenue (Details) - EVGO HOLDCO, LLC AND EVGO SERVICES, LLC - USD ($)</t>
        </is>
      </c>
      <c r="B1" s="2" t="inlineStr">
        <is>
          <t>Jan. 15, 2020</t>
        </is>
      </c>
      <c r="C1" s="2" t="inlineStr">
        <is>
          <t>Mar. 31, 2021</t>
        </is>
      </c>
      <c r="D1" s="2" t="inlineStr">
        <is>
          <t>Mar. 31, 2020</t>
        </is>
      </c>
      <c r="E1" s="2" t="inlineStr">
        <is>
          <t>Mar. 31, 2020</t>
        </is>
      </c>
      <c r="F1" s="2" t="inlineStr">
        <is>
          <t>Dec. 31, 2020</t>
        </is>
      </c>
      <c r="G1" s="2" t="inlineStr">
        <is>
          <t>Dec. 31, 2019</t>
        </is>
      </c>
    </row>
    <row r="2">
      <c r="A2" s="3" t="inlineStr">
        <is>
          <t>Disaggregation of Revenue [Line Items]</t>
        </is>
      </c>
    </row>
    <row r="3">
      <c r="A3" s="4" t="inlineStr">
        <is>
          <t>Revenues</t>
        </is>
      </c>
      <c r="B3" s="5" t="n">
        <v>1526689</v>
      </c>
      <c r="F3" s="5" t="n">
        <v>13049009</v>
      </c>
      <c r="G3" s="5" t="n">
        <v>17522164</v>
      </c>
    </row>
    <row r="4">
      <c r="A4" s="4" t="inlineStr">
        <is>
          <t>Charging revenue - retail</t>
        </is>
      </c>
    </row>
    <row r="5">
      <c r="A5" s="3" t="inlineStr">
        <is>
          <t>Disaggregation of Revenue [Line Items]</t>
        </is>
      </c>
    </row>
    <row r="6">
      <c r="A6" s="4" t="inlineStr">
        <is>
          <t>Revenues</t>
        </is>
      </c>
      <c r="B6" s="6" t="n">
        <v>283429</v>
      </c>
      <c r="F6" s="6" t="n">
        <v>5582931</v>
      </c>
      <c r="G6" s="6" t="n">
        <v>6073029</v>
      </c>
    </row>
    <row r="7">
      <c r="A7" s="4" t="inlineStr">
        <is>
          <t>Charging revenue - OEM</t>
        </is>
      </c>
    </row>
    <row r="8">
      <c r="A8" s="3" t="inlineStr">
        <is>
          <t>Disaggregation of Revenue [Line Items]</t>
        </is>
      </c>
    </row>
    <row r="9">
      <c r="A9" s="4" t="inlineStr">
        <is>
          <t>Revenues</t>
        </is>
      </c>
      <c r="B9" s="6" t="n">
        <v>80399</v>
      </c>
      <c r="F9" s="6" t="n">
        <v>1312646</v>
      </c>
      <c r="G9" s="6" t="n">
        <v>3511402</v>
      </c>
    </row>
    <row r="10">
      <c r="A10" s="4" t="inlineStr">
        <is>
          <t>Ancillary revenue</t>
        </is>
      </c>
    </row>
    <row r="11">
      <c r="A11" s="3" t="inlineStr">
        <is>
          <t>Disaggregation of Revenue [Line Items]</t>
        </is>
      </c>
    </row>
    <row r="12">
      <c r="A12" s="4" t="inlineStr">
        <is>
          <t>Revenues</t>
        </is>
      </c>
      <c r="B12" s="6" t="n">
        <v>64542</v>
      </c>
      <c r="F12" s="6" t="n">
        <v>1596391</v>
      </c>
      <c r="G12" s="6" t="n">
        <v>2649619</v>
      </c>
    </row>
    <row r="13">
      <c r="A13" s="4" t="inlineStr">
        <is>
          <t>Non-charging revenue - OEM</t>
        </is>
      </c>
    </row>
    <row r="14">
      <c r="A14" s="3" t="inlineStr">
        <is>
          <t>Disaggregation of Revenue [Line Items]</t>
        </is>
      </c>
    </row>
    <row r="15">
      <c r="A15" s="4" t="inlineStr">
        <is>
          <t>Revenues</t>
        </is>
      </c>
      <c r="B15" s="6" t="n">
        <v>9178</v>
      </c>
      <c r="F15" s="6" t="n">
        <v>552210</v>
      </c>
    </row>
    <row r="16">
      <c r="A16" s="4" t="inlineStr">
        <is>
          <t>Regulatory credits and other</t>
        </is>
      </c>
    </row>
    <row r="17">
      <c r="A17" s="3" t="inlineStr">
        <is>
          <t>Disaggregation of Revenue [Line Items]</t>
        </is>
      </c>
    </row>
    <row r="18">
      <c r="A18" s="4" t="inlineStr">
        <is>
          <t>Revenues</t>
        </is>
      </c>
      <c r="B18" s="6" t="n">
        <v>99105</v>
      </c>
      <c r="F18" s="6" t="n">
        <v>1758435</v>
      </c>
      <c r="G18" s="6" t="n">
        <v>1843514</v>
      </c>
    </row>
    <row r="19">
      <c r="A19" s="4" t="inlineStr">
        <is>
          <t>Regulatory credits</t>
        </is>
      </c>
    </row>
    <row r="20">
      <c r="A20" s="3" t="inlineStr">
        <is>
          <t>Disaggregation of Revenue [Line Items]</t>
        </is>
      </c>
    </row>
    <row r="21">
      <c r="A21" s="4" t="inlineStr">
        <is>
          <t>Revenues</t>
        </is>
      </c>
      <c r="B21" s="6" t="n">
        <v>990036</v>
      </c>
      <c r="F21" s="5" t="n">
        <v>2246396</v>
      </c>
      <c r="G21" s="5" t="n">
        <v>3444600</v>
      </c>
    </row>
    <row r="22">
      <c r="A22" s="4" t="inlineStr">
        <is>
          <t>Successor</t>
        </is>
      </c>
    </row>
    <row r="23">
      <c r="A23" s="3" t="inlineStr">
        <is>
          <t>Disaggregation of Revenue [Line Items]</t>
        </is>
      </c>
    </row>
    <row r="24">
      <c r="A24" s="4" t="inlineStr">
        <is>
          <t>Revenues</t>
        </is>
      </c>
      <c r="C24" s="5" t="n">
        <v>4130495</v>
      </c>
      <c r="D24" s="5" t="n">
        <v>2326313</v>
      </c>
      <c r="E24" s="5" t="n">
        <v>4130495</v>
      </c>
    </row>
    <row r="25">
      <c r="A25" s="4" t="inlineStr">
        <is>
          <t>Successor | Charging revenue - retail</t>
        </is>
      </c>
    </row>
    <row r="26">
      <c r="A26" s="3" t="inlineStr">
        <is>
          <t>Disaggregation of Revenue [Line Items]</t>
        </is>
      </c>
    </row>
    <row r="27">
      <c r="A27" s="4" t="inlineStr">
        <is>
          <t>Revenues</t>
        </is>
      </c>
      <c r="C27" s="6" t="n">
        <v>1802664</v>
      </c>
      <c r="D27" s="6" t="n">
        <v>1339464</v>
      </c>
    </row>
    <row r="28">
      <c r="A28" s="4" t="inlineStr">
        <is>
          <t>Successor | Charging revenue - OEM</t>
        </is>
      </c>
    </row>
    <row r="29">
      <c r="A29" s="3" t="inlineStr">
        <is>
          <t>Disaggregation of Revenue [Line Items]</t>
        </is>
      </c>
    </row>
    <row r="30">
      <c r="A30" s="4" t="inlineStr">
        <is>
          <t>Revenues</t>
        </is>
      </c>
      <c r="C30" s="6" t="n">
        <v>332338</v>
      </c>
      <c r="D30" s="6" t="n">
        <v>375331</v>
      </c>
    </row>
    <row r="31">
      <c r="A31" s="4" t="inlineStr">
        <is>
          <t>Successor | Charging Revenue- Commercial</t>
        </is>
      </c>
    </row>
    <row r="32">
      <c r="A32" s="3" t="inlineStr">
        <is>
          <t>Disaggregation of Revenue [Line Items]</t>
        </is>
      </c>
    </row>
    <row r="33">
      <c r="A33" s="4" t="inlineStr">
        <is>
          <t>Revenues</t>
        </is>
      </c>
      <c r="C33" s="6" t="n">
        <v>490907</v>
      </c>
      <c r="D33" s="6" t="n">
        <v>332451</v>
      </c>
    </row>
    <row r="34">
      <c r="A34" s="4" t="inlineStr">
        <is>
          <t>Successor | Network Revenue OEM [Member]</t>
        </is>
      </c>
    </row>
    <row r="35">
      <c r="A35" s="3" t="inlineStr">
        <is>
          <t>Disaggregation of Revenue [Line Items]</t>
        </is>
      </c>
    </row>
    <row r="36">
      <c r="A36" s="4" t="inlineStr">
        <is>
          <t>Revenues</t>
        </is>
      </c>
      <c r="C36" s="6" t="n">
        <v>532433</v>
      </c>
      <c r="D36" s="6" t="n">
        <v>60370</v>
      </c>
    </row>
    <row r="37">
      <c r="A37" s="4" t="inlineStr">
        <is>
          <t>Successor | Ancillary revenue</t>
        </is>
      </c>
    </row>
    <row r="38">
      <c r="A38" s="3" t="inlineStr">
        <is>
          <t>Disaggregation of Revenue [Line Items]</t>
        </is>
      </c>
    </row>
    <row r="39">
      <c r="A39" s="4" t="inlineStr">
        <is>
          <t>Revenues</t>
        </is>
      </c>
      <c r="C39" s="6" t="n">
        <v>403502</v>
      </c>
      <c r="D39" s="5" t="n">
        <v>218697</v>
      </c>
    </row>
    <row r="40">
      <c r="A40" s="4" t="inlineStr">
        <is>
          <t>Successor | Regulatory Credit Sales [Member]</t>
        </is>
      </c>
    </row>
    <row r="41">
      <c r="A41" s="3" t="inlineStr">
        <is>
          <t>Disaggregation of Revenue [Line Items]</t>
        </is>
      </c>
    </row>
    <row r="42">
      <c r="A42" s="4" t="inlineStr">
        <is>
          <t>Revenues</t>
        </is>
      </c>
      <c r="C42" s="5" t="n">
        <v>568651</v>
      </c>
    </row>
    <row r="43">
      <c r="A43" s="4" t="inlineStr">
        <is>
          <t>Predecessor</t>
        </is>
      </c>
    </row>
    <row r="44">
      <c r="A44" s="3" t="inlineStr">
        <is>
          <t>Disaggregation of Revenue [Line Items]</t>
        </is>
      </c>
    </row>
    <row r="45">
      <c r="A45" s="4" t="inlineStr">
        <is>
          <t>Revenues</t>
        </is>
      </c>
      <c r="B45" s="6" t="n">
        <v>1526689</v>
      </c>
    </row>
    <row r="46">
      <c r="A46" s="4" t="inlineStr">
        <is>
          <t>Predecessor | Charging revenue - retail</t>
        </is>
      </c>
    </row>
    <row r="47">
      <c r="A47" s="3" t="inlineStr">
        <is>
          <t>Disaggregation of Revenue [Line Items]</t>
        </is>
      </c>
    </row>
    <row r="48">
      <c r="A48" s="4" t="inlineStr">
        <is>
          <t>Revenues</t>
        </is>
      </c>
      <c r="B48" s="6" t="n">
        <v>283429</v>
      </c>
    </row>
    <row r="49">
      <c r="A49" s="4" t="inlineStr">
        <is>
          <t>Predecessor | Charging revenue - OEM</t>
        </is>
      </c>
    </row>
    <row r="50">
      <c r="A50" s="3" t="inlineStr">
        <is>
          <t>Disaggregation of Revenue [Line Items]</t>
        </is>
      </c>
    </row>
    <row r="51">
      <c r="A51" s="4" t="inlineStr">
        <is>
          <t>Revenues</t>
        </is>
      </c>
      <c r="B51" s="6" t="n">
        <v>80399</v>
      </c>
    </row>
    <row r="52">
      <c r="A52" s="4" t="inlineStr">
        <is>
          <t>Predecessor | Charging Revenue- Commercial</t>
        </is>
      </c>
    </row>
    <row r="53">
      <c r="A53" s="3" t="inlineStr">
        <is>
          <t>Disaggregation of Revenue [Line Items]</t>
        </is>
      </c>
    </row>
    <row r="54">
      <c r="A54" s="4" t="inlineStr">
        <is>
          <t>Revenues</t>
        </is>
      </c>
      <c r="B54" s="6" t="n">
        <v>64542</v>
      </c>
    </row>
    <row r="55">
      <c r="A55" s="4" t="inlineStr">
        <is>
          <t>Predecessor | Network Revenue OEM [Member]</t>
        </is>
      </c>
    </row>
    <row r="56">
      <c r="A56" s="3" t="inlineStr">
        <is>
          <t>Disaggregation of Revenue [Line Items]</t>
        </is>
      </c>
    </row>
    <row r="57">
      <c r="A57" s="4" t="inlineStr">
        <is>
          <t>Revenues</t>
        </is>
      </c>
      <c r="B57" s="6" t="n">
        <v>9178</v>
      </c>
    </row>
    <row r="58">
      <c r="A58" s="4" t="inlineStr">
        <is>
          <t>Predecessor | Ancillary revenue</t>
        </is>
      </c>
    </row>
    <row r="59">
      <c r="A59" s="3" t="inlineStr">
        <is>
          <t>Disaggregation of Revenue [Line Items]</t>
        </is>
      </c>
    </row>
    <row r="60">
      <c r="A60" s="4" t="inlineStr">
        <is>
          <t>Revenues</t>
        </is>
      </c>
      <c r="B60" s="6" t="n">
        <v>99105</v>
      </c>
    </row>
    <row r="61">
      <c r="A61" s="4" t="inlineStr">
        <is>
          <t>Predecessor | Regulatory Credit Sales [Member]</t>
        </is>
      </c>
    </row>
    <row r="62">
      <c r="A62" s="3" t="inlineStr">
        <is>
          <t>Disaggregation of Revenue [Line Items]</t>
        </is>
      </c>
    </row>
    <row r="63">
      <c r="A63" s="4" t="inlineStr">
        <is>
          <t>Revenues</t>
        </is>
      </c>
      <c r="B63" s="5" t="n">
        <v>9900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Contract assets and liabilities from contracts with customers (Details) - EVGO HOLDCO, LLC AND EVGO SERVICES, LLC - USD ($)</t>
        </is>
      </c>
      <c r="B1" s="2" t="inlineStr">
        <is>
          <t>Mar. 31, 2021</t>
        </is>
      </c>
      <c r="C1" s="2" t="inlineStr">
        <is>
          <t>Dec. 31, 2020</t>
        </is>
      </c>
      <c r="D1" s="2" t="inlineStr">
        <is>
          <t>Jan. 15, 2020</t>
        </is>
      </c>
      <c r="E1" s="2" t="inlineStr">
        <is>
          <t>Dec. 31, 2019</t>
        </is>
      </c>
      <c r="F1" s="2" t="inlineStr">
        <is>
          <t>Dec. 31, 2018</t>
        </is>
      </c>
    </row>
    <row r="2">
      <c r="A2" s="3" t="inlineStr">
        <is>
          <t>Disaggregation of Revenue [Line Items]</t>
        </is>
      </c>
    </row>
    <row r="3">
      <c r="A3" s="4" t="inlineStr">
        <is>
          <t>Contract assets</t>
        </is>
      </c>
      <c r="B3" s="5" t="n">
        <v>17450</v>
      </c>
      <c r="C3" s="5" t="n">
        <v>632095</v>
      </c>
      <c r="E3" s="5" t="n">
        <v>278520</v>
      </c>
    </row>
    <row r="4">
      <c r="A4" s="4" t="inlineStr">
        <is>
          <t>Contract liabilities</t>
        </is>
      </c>
      <c r="B4" s="5" t="n">
        <v>31733888</v>
      </c>
      <c r="C4" s="5" t="n">
        <v>12028182</v>
      </c>
      <c r="D4" s="5" t="n">
        <v>9091031</v>
      </c>
      <c r="E4" s="5" t="n">
        <v>9137395</v>
      </c>
      <c r="F4" s="5" t="n">
        <v>28949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tivity for contract liabilities recognized (Details) - EVGO HOLDCO, LLC AND EVGO SERVICES, LLC - USD ($)</t>
        </is>
      </c>
      <c r="B1" s="2" t="inlineStr">
        <is>
          <t>Jan. 15, 2020</t>
        </is>
      </c>
      <c r="C1" s="2" t="inlineStr">
        <is>
          <t>Mar. 31, 2021</t>
        </is>
      </c>
      <c r="D1" s="2" t="inlineStr">
        <is>
          <t>Dec. 31, 2020</t>
        </is>
      </c>
      <c r="E1" s="2" t="inlineStr">
        <is>
          <t>Dec. 31, 2019</t>
        </is>
      </c>
    </row>
    <row r="2">
      <c r="A2" s="3" t="inlineStr">
        <is>
          <t>Disaggregation of Revenue [Line Items]</t>
        </is>
      </c>
    </row>
    <row r="3">
      <c r="A3" s="4" t="inlineStr">
        <is>
          <t>Beginning balance</t>
        </is>
      </c>
      <c r="B3" s="5" t="n">
        <v>9137395</v>
      </c>
      <c r="C3" s="5" t="n">
        <v>12028182</v>
      </c>
      <c r="D3" s="5" t="n">
        <v>9091031</v>
      </c>
      <c r="E3" s="5" t="n">
        <v>2894905</v>
      </c>
    </row>
    <row r="4">
      <c r="A4" s="4" t="inlineStr">
        <is>
          <t>Additions</t>
        </is>
      </c>
      <c r="B4" s="6" t="n">
        <v>65412</v>
      </c>
      <c r="D4" s="6" t="n">
        <v>5825187</v>
      </c>
      <c r="E4" s="6" t="n">
        <v>9600725</v>
      </c>
    </row>
    <row r="5">
      <c r="A5" s="4" t="inlineStr">
        <is>
          <t>Recognized in revenue</t>
        </is>
      </c>
      <c r="B5" s="6" t="n">
        <v>-106113</v>
      </c>
      <c r="D5" s="6" t="n">
        <v>-2285007</v>
      </c>
      <c r="E5" s="6" t="n">
        <v>-3311314</v>
      </c>
    </row>
    <row r="6">
      <c r="A6" s="4" t="inlineStr">
        <is>
          <t>Marketing activities</t>
        </is>
      </c>
      <c r="B6" s="6" t="n">
        <v>-5663</v>
      </c>
      <c r="D6" s="6" t="n">
        <v>-603029</v>
      </c>
      <c r="E6" s="6" t="n">
        <v>-46921</v>
      </c>
    </row>
    <row r="7">
      <c r="A7" s="4" t="inlineStr">
        <is>
          <t>Ending balance</t>
        </is>
      </c>
      <c r="B7" s="6" t="n">
        <v>9091031</v>
      </c>
      <c r="C7" s="6" t="n">
        <v>31733888</v>
      </c>
      <c r="D7" s="6" t="n">
        <v>12028182</v>
      </c>
      <c r="E7" s="6" t="n">
        <v>9137395</v>
      </c>
    </row>
    <row r="8">
      <c r="A8" s="4" t="inlineStr">
        <is>
          <t>Deferred revenue, non-current</t>
        </is>
      </c>
      <c r="D8" s="6" t="n">
        <v>2732257</v>
      </c>
    </row>
    <row r="9">
      <c r="A9" s="4" t="inlineStr">
        <is>
          <t>Deferred revenue, current</t>
        </is>
      </c>
      <c r="D9" s="6" t="n">
        <v>1653042</v>
      </c>
    </row>
    <row r="10">
      <c r="A10" s="4" t="inlineStr">
        <is>
          <t>Successor</t>
        </is>
      </c>
    </row>
    <row r="11">
      <c r="A11" s="3" t="inlineStr">
        <is>
          <t>Disaggregation of Revenue [Line Items]</t>
        </is>
      </c>
    </row>
    <row r="12">
      <c r="A12" s="4" t="inlineStr">
        <is>
          <t>Beginning balance</t>
        </is>
      </c>
      <c r="C12" s="6" t="n">
        <v>12028182</v>
      </c>
      <c r="D12" s="6" t="n">
        <v>9091031</v>
      </c>
    </row>
    <row r="13">
      <c r="A13" s="4" t="inlineStr">
        <is>
          <t>Additions</t>
        </is>
      </c>
      <c r="C13" s="6" t="n">
        <v>21199952</v>
      </c>
      <c r="D13" s="6" t="n">
        <v>5825187</v>
      </c>
    </row>
    <row r="14">
      <c r="A14" s="4" t="inlineStr">
        <is>
          <t>Recognized in revenue</t>
        </is>
      </c>
      <c r="C14" s="6" t="n">
        <v>-1389435</v>
      </c>
      <c r="D14" s="6" t="n">
        <v>-2285007</v>
      </c>
    </row>
    <row r="15">
      <c r="A15" s="4" t="inlineStr">
        <is>
          <t>Marketing activities</t>
        </is>
      </c>
      <c r="C15" s="6" t="n">
        <v>-104811</v>
      </c>
      <c r="D15" s="6" t="n">
        <v>-603029</v>
      </c>
    </row>
    <row r="16">
      <c r="A16" s="4" t="inlineStr">
        <is>
          <t>Ending balance</t>
        </is>
      </c>
      <c r="B16" s="6" t="n">
        <v>9091031</v>
      </c>
      <c r="C16" s="5" t="n">
        <v>31733888</v>
      </c>
      <c r="D16" s="6" t="n">
        <v>12028182</v>
      </c>
    </row>
    <row r="17">
      <c r="A17" s="4" t="inlineStr">
        <is>
          <t>Predecessor</t>
        </is>
      </c>
    </row>
    <row r="18">
      <c r="A18" s="3" t="inlineStr">
        <is>
          <t>Disaggregation of Revenue [Line Items]</t>
        </is>
      </c>
    </row>
    <row r="19">
      <c r="A19" s="4" t="inlineStr">
        <is>
          <t>Beginning balance</t>
        </is>
      </c>
      <c r="B19" s="6" t="n">
        <v>9137395</v>
      </c>
      <c r="D19" s="5" t="n">
        <v>9091031</v>
      </c>
    </row>
    <row r="20">
      <c r="A20" s="4" t="inlineStr">
        <is>
          <t>Additions</t>
        </is>
      </c>
      <c r="B20" s="6" t="n">
        <v>65412</v>
      </c>
    </row>
    <row r="21">
      <c r="A21" s="4" t="inlineStr">
        <is>
          <t>Recognized in revenue</t>
        </is>
      </c>
      <c r="B21" s="6" t="n">
        <v>-106113</v>
      </c>
    </row>
    <row r="22">
      <c r="A22" s="4" t="inlineStr">
        <is>
          <t>Marketing activities</t>
        </is>
      </c>
      <c r="B22" s="6" t="n">
        <v>-5663</v>
      </c>
    </row>
    <row r="23">
      <c r="A23" s="4" t="inlineStr">
        <is>
          <t>Ending balance</t>
        </is>
      </c>
      <c r="B23" s="5" t="n">
        <v>9091031</v>
      </c>
      <c r="E23" s="5" t="n">
        <v>91373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period ended March 31, 2021, the Company enlisted the services of several consultants under various arrangements for administrative services, potential target and financial analysis and due diligence services to the Company. These arrangements provided for aggregate monthly fees of approximately $90,000. For the period from January 1, 2021 through March 31, 2021 the Company incurred $237,962 in such fees, of which $25,000 is included in accrued expenses on the balance sheet as of March 31, 2021.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March 31, 2021, no Working Capital Loans were outstanding.</t>
        </is>
      </c>
      <c r="C4" s="4" t="inlineStr">
        <is>
          <t>NOTE 6.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year ended December 31, 2020, the Company entered into consulting arrangements with several service provider for administrative services, potential target and financial analysis and due diligence services to the Company. These arrangements provide for aggregate monthly fees of approximately $90,000. For the period from August 4, 2020 (inception) through December 31, the Company incurred $233,373 in such fees. At December 31, 2020, $50,000 is included in accrued expenses in the accompanying balance sheet. Advance from Related Party The Sponsor advanced the Company an aggregate of $2,279 to pay for certain costs in connection with the Initial Public Offering. The advances were non-interest bearing and due on demand. The outstanding advances were repaid at the closing of the Initial Public Offering on October 2, 2020. Promissory Note — Related Party On August 10, 2020, the Sponsor issued an unsecured promissory note to the Company (the “Promissory Note”), pursuant to which the Company was entitled to borrow up to an aggregate principal amount of $250,000. The Promissory Note was non-interest bearing and payable on the earlier of March 31, 2021 or the consummation of the Initial Public Offering. The outstanding balance under the Promissory Note was repaid at the closing of the Initial Public Offering on October 2,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EVGO HOLDCO, LLC AND EVGO SERVICES, LLC - USD ($)</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B3" s="5" t="n">
        <v>93883478</v>
      </c>
      <c r="C3" s="5" t="n">
        <v>82807156</v>
      </c>
      <c r="D3" s="5" t="n">
        <v>94219224</v>
      </c>
    </row>
    <row r="4">
      <c r="A4" s="4" t="inlineStr">
        <is>
          <t>Less accumulated depreciation and amortization</t>
        </is>
      </c>
      <c r="B4" s="6" t="n">
        <v>-14772046</v>
      </c>
      <c r="C4" s="6" t="n">
        <v>-11541653</v>
      </c>
      <c r="D4" s="6" t="n">
        <v>-33183341</v>
      </c>
    </row>
    <row r="5">
      <c r="A5" s="4" t="inlineStr">
        <is>
          <t>Property, Plant and Equipment, Net, Total</t>
        </is>
      </c>
      <c r="B5" s="6" t="n">
        <v>79111432</v>
      </c>
      <c r="C5" s="6" t="n">
        <v>71265503</v>
      </c>
      <c r="D5" s="6" t="n">
        <v>61035883</v>
      </c>
    </row>
    <row r="6">
      <c r="A6" s="4" t="inlineStr">
        <is>
          <t>Construction in process</t>
        </is>
      </c>
    </row>
    <row r="7">
      <c r="A7" s="3" t="inlineStr">
        <is>
          <t>Property, Plant and Equipment [Line Items]</t>
        </is>
      </c>
    </row>
    <row r="8">
      <c r="A8" s="4" t="inlineStr">
        <is>
          <t>Property plant and equipment Gross</t>
        </is>
      </c>
      <c r="B8" s="6" t="n">
        <v>14681312</v>
      </c>
      <c r="C8" s="6" t="n">
        <v>10437382</v>
      </c>
      <c r="D8" s="6" t="n">
        <v>8952742</v>
      </c>
    </row>
    <row r="9">
      <c r="A9" s="4" t="inlineStr">
        <is>
          <t>Charging equipment</t>
        </is>
      </c>
    </row>
    <row r="10">
      <c r="A10" s="3" t="inlineStr">
        <is>
          <t>Property, Plant and Equipment [Line Items]</t>
        </is>
      </c>
    </row>
    <row r="11">
      <c r="A11" s="4" t="inlineStr">
        <is>
          <t>Property plant and equipment Gross</t>
        </is>
      </c>
      <c r="B11" s="6" t="n">
        <v>4562322</v>
      </c>
      <c r="C11" s="6" t="n">
        <v>3041630</v>
      </c>
      <c r="D11" s="6" t="n">
        <v>1546817</v>
      </c>
    </row>
    <row r="12">
      <c r="A12" s="4" t="inlineStr">
        <is>
          <t>Charging stations and other technical installations</t>
        </is>
      </c>
    </row>
    <row r="13">
      <c r="A13" s="3" t="inlineStr">
        <is>
          <t>Property, Plant and Equipment [Line Items]</t>
        </is>
      </c>
    </row>
    <row r="14">
      <c r="A14" s="4" t="inlineStr">
        <is>
          <t>Property plant and equipment Gross</t>
        </is>
      </c>
      <c r="B14" s="6" t="n">
        <v>74033152</v>
      </c>
      <c r="C14" s="6" t="n">
        <v>68871879</v>
      </c>
      <c r="D14" s="6" t="n">
        <v>83357366</v>
      </c>
    </row>
    <row r="15">
      <c r="A15" s="4" t="inlineStr">
        <is>
          <t>Office equipment and vehicles</t>
        </is>
      </c>
    </row>
    <row r="16">
      <c r="A16" s="3" t="inlineStr">
        <is>
          <t>Property, Plant and Equipment [Line Items]</t>
        </is>
      </c>
    </row>
    <row r="17">
      <c r="A17" s="4" t="inlineStr">
        <is>
          <t>Property plant and equipment Gross</t>
        </is>
      </c>
      <c r="B17" s="5" t="n">
        <v>606692</v>
      </c>
      <c r="C17" s="5" t="n">
        <v>456265</v>
      </c>
      <c r="D17" s="5" t="n">
        <v>3622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NET - Additional Information (Details) - EVGO HOLDCO, LLC AND EVGO SERVICES, LLC - USD ($)</t>
        </is>
      </c>
      <c r="B1" s="2" t="inlineStr">
        <is>
          <t>Jan. 15, 2020</t>
        </is>
      </c>
      <c r="C1" s="2" t="inlineStr">
        <is>
          <t>Mar. 31, 2021</t>
        </is>
      </c>
      <c r="D1" s="2" t="inlineStr">
        <is>
          <t>Mar. 31, 2020</t>
        </is>
      </c>
      <c r="E1" s="2" t="inlineStr">
        <is>
          <t>Dec. 31, 2020</t>
        </is>
      </c>
      <c r="F1" s="2" t="inlineStr">
        <is>
          <t>Dec. 31, 2019</t>
        </is>
      </c>
    </row>
    <row r="2">
      <c r="A2" s="4" t="inlineStr">
        <is>
          <t>Depreciation, Depletion and Amortization</t>
        </is>
      </c>
      <c r="B2" s="5" t="n">
        <v>301478</v>
      </c>
      <c r="C2" s="5" t="n">
        <v>2480900</v>
      </c>
      <c r="D2" s="5" t="n">
        <v>1809324</v>
      </c>
      <c r="E2" s="5" t="n">
        <v>9302322</v>
      </c>
      <c r="F2" s="5" t="n">
        <v>7225288</v>
      </c>
    </row>
    <row r="3">
      <c r="A3" s="4" t="inlineStr">
        <is>
          <t>Amortization of capital-build liability, Net</t>
        </is>
      </c>
      <c r="B3" s="6" t="n">
        <v>200458</v>
      </c>
      <c r="C3" s="6" t="n">
        <v>795922</v>
      </c>
      <c r="D3" s="6" t="n">
        <v>399189</v>
      </c>
      <c r="E3" s="6" t="n">
        <v>2437696</v>
      </c>
      <c r="F3" s="6" t="n">
        <v>4044538</v>
      </c>
    </row>
    <row r="4">
      <c r="A4" s="4" t="inlineStr">
        <is>
          <t>Depreciation expense included cost of sales</t>
        </is>
      </c>
      <c r="B4" s="6" t="n">
        <v>298215</v>
      </c>
      <c r="C4" s="6" t="n">
        <v>2447135</v>
      </c>
      <c r="D4" s="6" t="n">
        <v>1797080</v>
      </c>
      <c r="E4" s="6" t="n">
        <v>9230283</v>
      </c>
      <c r="F4" s="6" t="n">
        <v>7131950</v>
      </c>
    </row>
    <row r="5">
      <c r="A5" s="4" t="inlineStr">
        <is>
          <t>Depreciation expense included operation expenses</t>
        </is>
      </c>
      <c r="B5" s="5" t="n">
        <v>3263</v>
      </c>
      <c r="C5" s="5" t="n">
        <v>33765</v>
      </c>
      <c r="D5" s="5" t="n">
        <v>12244</v>
      </c>
      <c r="E5" s="5" t="n">
        <v>72029</v>
      </c>
      <c r="F5" s="5" t="n">
        <v>933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5" customWidth="1" min="5" max="5"/>
    <col width="25" customWidth="1" min="6" max="6"/>
    <col width="14" customWidth="1" min="7" max="7"/>
  </cols>
  <sheetData>
    <row r="1">
      <c r="A1" s="1" t="inlineStr">
        <is>
          <t>INTANGIBLE ASSETS, NET - Intangible assets (Details) - EVGO HOLDCO, LLC AND EVGO SERVICES, LLC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3" t="inlineStr">
        <is>
          <t>Intangible assets</t>
        </is>
      </c>
    </row>
    <row r="3">
      <c r="A3" s="4" t="inlineStr">
        <is>
          <t>Gross carrying amount</t>
        </is>
      </c>
      <c r="C3" s="5" t="n">
        <v>76200000</v>
      </c>
      <c r="E3" s="5" t="n">
        <v>76200000</v>
      </c>
      <c r="F3" s="5" t="n">
        <v>76200000</v>
      </c>
      <c r="G3" s="5" t="n">
        <v>4175000</v>
      </c>
    </row>
    <row r="4">
      <c r="A4" s="4" t="inlineStr">
        <is>
          <t>Accumulated amortization</t>
        </is>
      </c>
      <c r="C4" s="6" t="n">
        <v>-10391129</v>
      </c>
      <c r="E4" s="6" t="n">
        <v>-8243629</v>
      </c>
      <c r="F4" s="6" t="n">
        <v>-8243629</v>
      </c>
      <c r="G4" s="6" t="n">
        <v>-1477836</v>
      </c>
    </row>
    <row r="5">
      <c r="A5" s="4" t="inlineStr">
        <is>
          <t>Net carrying value</t>
        </is>
      </c>
      <c r="C5" s="6" t="n">
        <v>65808871</v>
      </c>
      <c r="E5" s="6" t="n">
        <v>67956371</v>
      </c>
      <c r="F5" s="6" t="n">
        <v>67956371</v>
      </c>
      <c r="G5" s="6" t="n">
        <v>2697164</v>
      </c>
    </row>
    <row r="6">
      <c r="A6" s="4" t="inlineStr">
        <is>
          <t>Amortization of intangible assets</t>
        </is>
      </c>
      <c r="B6" s="5" t="n">
        <v>16835</v>
      </c>
      <c r="C6" s="6" t="n">
        <v>2147500</v>
      </c>
      <c r="D6" s="5" t="n">
        <v>1784294</v>
      </c>
      <c r="F6" s="6" t="n">
        <v>8243629</v>
      </c>
      <c r="G6" s="6" t="n">
        <v>435091</v>
      </c>
    </row>
    <row r="7">
      <c r="A7" s="4" t="inlineStr">
        <is>
          <t>Trade Name - Evgo</t>
        </is>
      </c>
    </row>
    <row r="8">
      <c r="A8" s="3" t="inlineStr">
        <is>
          <t>Intangible assets</t>
        </is>
      </c>
    </row>
    <row r="9">
      <c r="A9" s="4" t="inlineStr">
        <is>
          <t>Gross carrying amount</t>
        </is>
      </c>
      <c r="C9" s="6" t="n">
        <v>3900000</v>
      </c>
      <c r="E9" s="6" t="n">
        <v>3900000</v>
      </c>
      <c r="F9" s="6" t="n">
        <v>3900000</v>
      </c>
      <c r="G9" s="6" t="n">
        <v>475000</v>
      </c>
    </row>
    <row r="10">
      <c r="A10" s="4" t="inlineStr">
        <is>
          <t>Accumulated amortization</t>
        </is>
      </c>
      <c r="C10" s="6" t="n">
        <v>-314516</v>
      </c>
      <c r="E10" s="6" t="n">
        <v>-249516</v>
      </c>
      <c r="F10" s="6" t="n">
        <v>-249516</v>
      </c>
      <c r="G10" s="6" t="n">
        <v>-168137</v>
      </c>
    </row>
    <row r="11">
      <c r="A11" s="4" t="inlineStr">
        <is>
          <t>Net carrying value</t>
        </is>
      </c>
      <c r="C11" s="6" t="n">
        <v>3585484</v>
      </c>
      <c r="E11" s="6" t="n">
        <v>3650484</v>
      </c>
      <c r="F11" s="6" t="n">
        <v>3650484</v>
      </c>
      <c r="G11" s="6" t="n">
        <v>306863</v>
      </c>
    </row>
    <row r="12">
      <c r="A12" s="4" t="inlineStr">
        <is>
          <t>Host Relationships</t>
        </is>
      </c>
    </row>
    <row r="13">
      <c r="A13" s="3" t="inlineStr">
        <is>
          <t>Intangible assets</t>
        </is>
      </c>
    </row>
    <row r="14">
      <c r="A14" s="4" t="inlineStr">
        <is>
          <t>Gross carrying amount</t>
        </is>
      </c>
      <c r="C14" s="6" t="n">
        <v>41500000</v>
      </c>
      <c r="E14" s="6" t="n">
        <v>41500000</v>
      </c>
      <c r="F14" s="6" t="n">
        <v>41500000</v>
      </c>
    </row>
    <row r="15">
      <c r="A15" s="4" t="inlineStr">
        <is>
          <t>Accumulated amortization</t>
        </is>
      </c>
      <c r="C15" s="6" t="n">
        <v>-4183468</v>
      </c>
      <c r="E15" s="6" t="n">
        <v>-3318884</v>
      </c>
      <c r="F15" s="6" t="n">
        <v>-3318884</v>
      </c>
    </row>
    <row r="16">
      <c r="A16" s="4" t="inlineStr">
        <is>
          <t>Net carrying value</t>
        </is>
      </c>
      <c r="C16" s="6" t="n">
        <v>37316532</v>
      </c>
      <c r="E16" s="6" t="n">
        <v>38181116</v>
      </c>
      <c r="F16" s="6" t="n">
        <v>38181116</v>
      </c>
    </row>
    <row r="17">
      <c r="A17" s="4" t="inlineStr">
        <is>
          <t>Customer Relationships</t>
        </is>
      </c>
    </row>
    <row r="18">
      <c r="A18" s="3" t="inlineStr">
        <is>
          <t>Intangible assets</t>
        </is>
      </c>
    </row>
    <row r="19">
      <c r="A19" s="4" t="inlineStr">
        <is>
          <t>Gross carrying amount</t>
        </is>
      </c>
      <c r="C19" s="6" t="n">
        <v>19000000</v>
      </c>
      <c r="E19" s="6" t="n">
        <v>19000000</v>
      </c>
      <c r="F19" s="6" t="n">
        <v>19000000</v>
      </c>
      <c r="G19" s="6" t="n">
        <v>3700000</v>
      </c>
    </row>
    <row r="20">
      <c r="A20" s="4" t="inlineStr">
        <is>
          <t>Accumulated amortization</t>
        </is>
      </c>
      <c r="C20" s="6" t="n">
        <v>-4941532</v>
      </c>
      <c r="E20" s="6" t="n">
        <v>-3920282</v>
      </c>
      <c r="F20" s="6" t="n">
        <v>-3920282</v>
      </c>
      <c r="G20" s="6" t="n">
        <v>-1309699</v>
      </c>
    </row>
    <row r="21">
      <c r="A21" s="4" t="inlineStr">
        <is>
          <t>Net carrying value</t>
        </is>
      </c>
      <c r="C21" s="6" t="n">
        <v>14058468</v>
      </c>
      <c r="E21" s="6" t="n">
        <v>15079718</v>
      </c>
      <c r="F21" s="6" t="n">
        <v>15079718</v>
      </c>
      <c r="G21" s="5" t="n">
        <v>2390301</v>
      </c>
    </row>
    <row r="22">
      <c r="A22" s="4" t="inlineStr">
        <is>
          <t>Developed Technology</t>
        </is>
      </c>
    </row>
    <row r="23">
      <c r="A23" s="3" t="inlineStr">
        <is>
          <t>Intangible assets</t>
        </is>
      </c>
    </row>
    <row r="24">
      <c r="A24" s="4" t="inlineStr">
        <is>
          <t>Gross carrying amount</t>
        </is>
      </c>
      <c r="C24" s="6" t="n">
        <v>11800000</v>
      </c>
      <c r="E24" s="6" t="n">
        <v>11800000</v>
      </c>
      <c r="F24" s="6" t="n">
        <v>11800000</v>
      </c>
    </row>
    <row r="25">
      <c r="A25" s="4" t="inlineStr">
        <is>
          <t>Accumulated amortization</t>
        </is>
      </c>
      <c r="C25" s="6" t="n">
        <v>-951613</v>
      </c>
      <c r="E25" s="6" t="n">
        <v>-754947</v>
      </c>
      <c r="F25" s="6" t="n">
        <v>-754947</v>
      </c>
    </row>
    <row r="26">
      <c r="A26" s="4" t="inlineStr">
        <is>
          <t>Net carrying value</t>
        </is>
      </c>
      <c r="C26" s="5" t="n">
        <v>10848387</v>
      </c>
      <c r="E26" s="5" t="n">
        <v>11045053</v>
      </c>
      <c r="F26" s="5" t="n">
        <v>11045053</v>
      </c>
    </row>
    <row r="27">
      <c r="A27" s="4" t="inlineStr">
        <is>
          <t>Weighted average</t>
        </is>
      </c>
    </row>
    <row r="28">
      <c r="A28" s="3" t="inlineStr">
        <is>
          <t>Intangible assets</t>
        </is>
      </c>
    </row>
    <row r="29">
      <c r="A29" s="4" t="inlineStr">
        <is>
          <t>Amortization period</t>
        </is>
      </c>
      <c r="E29" s="4" t="inlineStr">
        <is>
          <t>10 years 1 month 6 days</t>
        </is>
      </c>
    </row>
    <row r="30">
      <c r="A30" s="4" t="inlineStr">
        <is>
          <t>Weighted average | Trade Name - Evgo</t>
        </is>
      </c>
    </row>
    <row r="31">
      <c r="A31" s="3" t="inlineStr">
        <is>
          <t>Intangible assets</t>
        </is>
      </c>
    </row>
    <row r="32">
      <c r="A32" s="4" t="inlineStr">
        <is>
          <t>Amortization period</t>
        </is>
      </c>
      <c r="C32" s="4" t="inlineStr">
        <is>
          <t>13 years 9 months 18 days</t>
        </is>
      </c>
      <c r="E32" s="4" t="inlineStr">
        <is>
          <t>14 years</t>
        </is>
      </c>
      <c r="F32" s="4" t="inlineStr">
        <is>
          <t>14 years</t>
        </is>
      </c>
    </row>
    <row r="33">
      <c r="A33" s="4" t="inlineStr">
        <is>
          <t>Weighted average | Host Relationships</t>
        </is>
      </c>
    </row>
    <row r="34">
      <c r="A34" s="3" t="inlineStr">
        <is>
          <t>Intangible assets</t>
        </is>
      </c>
    </row>
    <row r="35">
      <c r="A35" s="4" t="inlineStr">
        <is>
          <t>Amortization period</t>
        </is>
      </c>
      <c r="C35" s="4" t="inlineStr">
        <is>
          <t>10 years 9 months 18 days</t>
        </is>
      </c>
      <c r="E35" s="4" t="inlineStr">
        <is>
          <t>11 years</t>
        </is>
      </c>
      <c r="F35" s="4" t="inlineStr">
        <is>
          <t>11 years</t>
        </is>
      </c>
    </row>
    <row r="36">
      <c r="A36" s="4" t="inlineStr">
        <is>
          <t>Weighted average | Customer Relationships</t>
        </is>
      </c>
    </row>
    <row r="37">
      <c r="A37" s="3" t="inlineStr">
        <is>
          <t>Intangible assets</t>
        </is>
      </c>
    </row>
    <row r="38">
      <c r="A38" s="4" t="inlineStr">
        <is>
          <t>Amortization period</t>
        </is>
      </c>
      <c r="C38" s="4" t="inlineStr">
        <is>
          <t>3 years 6 months</t>
        </is>
      </c>
      <c r="E38" s="4" t="inlineStr">
        <is>
          <t>3 years 9 months 18 days</t>
        </is>
      </c>
      <c r="F38" s="4" t="inlineStr">
        <is>
          <t>3 years 9 months 18 days</t>
        </is>
      </c>
    </row>
    <row r="39">
      <c r="A39" s="4" t="inlineStr">
        <is>
          <t>Weighted average | Developed Technology</t>
        </is>
      </c>
    </row>
    <row r="40">
      <c r="A40" s="3" t="inlineStr">
        <is>
          <t>Intangible assets</t>
        </is>
      </c>
    </row>
    <row r="41">
      <c r="A41" s="4" t="inlineStr">
        <is>
          <t>Amortization period</t>
        </is>
      </c>
      <c r="C41" s="4" t="inlineStr">
        <is>
          <t>13 years 9 months 18 days</t>
        </is>
      </c>
      <c r="E41" s="4" t="inlineStr">
        <is>
          <t>14 years</t>
        </is>
      </c>
      <c r="F41" s="4" t="inlineStr">
        <is>
          <t>14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RETIREMENT OBLIGATIONS (Details)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4" t="inlineStr">
        <is>
          <t>EVGO HOLDCO, LLC AND EVGO SERVICES, LLC</t>
        </is>
      </c>
    </row>
    <row r="3">
      <c r="A3" s="4" t="inlineStr">
        <is>
          <t>Accretion expense</t>
        </is>
      </c>
      <c r="B3" s="5" t="n">
        <v>49336</v>
      </c>
      <c r="C3" s="5" t="n">
        <v>328963</v>
      </c>
      <c r="D3" s="5" t="n">
        <v>240494</v>
      </c>
      <c r="E3" s="5" t="n">
        <v>1168728</v>
      </c>
      <c r="F3" s="5" t="n">
        <v>1119391</v>
      </c>
      <c r="G3" s="5" t="n">
        <v>10982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RETIREMENT OBLIGATIONS - Asset retirement activity (Details) - EVGO HOLDCO, LLC AND EVGO SERVICES, LLC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3" t="inlineStr">
        <is>
          <t>Asset retirement activity</t>
        </is>
      </c>
    </row>
    <row r="3">
      <c r="A3" s="4" t="inlineStr">
        <is>
          <t>Beginning balance</t>
        </is>
      </c>
      <c r="B3" s="5" t="n">
        <v>9107870</v>
      </c>
      <c r="C3" s="5" t="n">
        <v>8801806</v>
      </c>
      <c r="F3" s="5" t="n">
        <v>9107870</v>
      </c>
      <c r="G3" s="5" t="n">
        <v>7387397</v>
      </c>
    </row>
    <row r="4">
      <c r="A4" s="4" t="inlineStr">
        <is>
          <t>Acquisition fair value adjustment</t>
        </is>
      </c>
      <c r="E4" s="5" t="n">
        <v>-2295500</v>
      </c>
    </row>
    <row r="5">
      <c r="A5" s="4" t="inlineStr">
        <is>
          <t>Liabilities incurred</t>
        </is>
      </c>
      <c r="E5" s="6" t="n">
        <v>901705</v>
      </c>
      <c r="G5" s="6" t="n">
        <v>653306</v>
      </c>
    </row>
    <row r="6">
      <c r="A6" s="4" t="inlineStr">
        <is>
          <t>Accretion expense</t>
        </is>
      </c>
      <c r="B6" s="5" t="n">
        <v>49336</v>
      </c>
      <c r="C6" s="5" t="n">
        <v>328963</v>
      </c>
      <c r="D6" s="5" t="n">
        <v>240494</v>
      </c>
      <c r="E6" s="6" t="n">
        <v>1119391</v>
      </c>
      <c r="F6" s="6" t="n">
        <v>1168728</v>
      </c>
      <c r="G6" s="6" t="n">
        <v>1098222</v>
      </c>
    </row>
    <row r="7">
      <c r="A7" s="4" t="inlineStr">
        <is>
          <t>Liabilities settled</t>
        </is>
      </c>
      <c r="E7" s="6" t="n">
        <v>80997</v>
      </c>
      <c r="G7" s="6" t="n">
        <v>31055</v>
      </c>
    </row>
    <row r="8">
      <c r="A8" s="4" t="inlineStr">
        <is>
          <t>Ending balance</t>
        </is>
      </c>
      <c r="E8" s="5" t="n">
        <v>8801806</v>
      </c>
      <c r="F8" s="5" t="n">
        <v>8801806</v>
      </c>
      <c r="G8" s="5" t="n">
        <v>91078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PAYABLE, RELATED PARTY (Details) - EVGO HOLDCO, LLC AND EVGO SERVICES, LLC - USD ($)</t>
        </is>
      </c>
      <c r="B1" s="2" t="inlineStr">
        <is>
          <t>Dec. 31, 2020</t>
        </is>
      </c>
      <c r="C1" s="2" t="inlineStr">
        <is>
          <t>Jan. 16, 2020</t>
        </is>
      </c>
      <c r="D1" s="2" t="inlineStr">
        <is>
          <t>Mar. 31, 2021</t>
        </is>
      </c>
      <c r="E1" s="2" t="inlineStr">
        <is>
          <t>Dec. 31, 2020</t>
        </is>
      </c>
    </row>
    <row r="2">
      <c r="A2" s="3" t="inlineStr">
        <is>
          <t>Related Party Transaction [Line Items]</t>
        </is>
      </c>
    </row>
    <row r="3">
      <c r="A3" s="4" t="inlineStr">
        <is>
          <t>Interest rate</t>
        </is>
      </c>
      <c r="C3" s="4" t="inlineStr">
        <is>
          <t>7.00%</t>
        </is>
      </c>
    </row>
    <row r="4">
      <c r="A4" s="4" t="inlineStr">
        <is>
          <t>Amount outstanding</t>
        </is>
      </c>
      <c r="B4" s="5" t="n">
        <v>39164383</v>
      </c>
      <c r="D4" s="5" t="n">
        <v>57040167</v>
      </c>
      <c r="E4" s="5" t="n">
        <v>39164383</v>
      </c>
    </row>
    <row r="5">
      <c r="A5" s="4" t="inlineStr">
        <is>
          <t>Interest expense</t>
        </is>
      </c>
      <c r="D5" s="5" t="n">
        <v>875784</v>
      </c>
      <c r="E5" s="6" t="n">
        <v>1414383</v>
      </c>
    </row>
    <row r="6">
      <c r="A6" s="4" t="inlineStr">
        <is>
          <t>Average interest rate</t>
        </is>
      </c>
      <c r="B6" s="4" t="inlineStr">
        <is>
          <t>7.65%</t>
        </is>
      </c>
      <c r="D6" s="4" t="inlineStr">
        <is>
          <t>0.00%</t>
        </is>
      </c>
    </row>
    <row r="7">
      <c r="A7" s="4" t="inlineStr">
        <is>
          <t>Periodic minimum payments</t>
        </is>
      </c>
      <c r="D7" s="5" t="n">
        <v>0</v>
      </c>
    </row>
    <row r="8">
      <c r="A8" s="4" t="inlineStr">
        <is>
          <t>EVgo Holdings</t>
        </is>
      </c>
    </row>
    <row r="9">
      <c r="A9" s="3" t="inlineStr">
        <is>
          <t>Related Party Transaction [Line Items]</t>
        </is>
      </c>
    </row>
    <row r="10">
      <c r="A10" s="4" t="inlineStr">
        <is>
          <t>Amount outstanding</t>
        </is>
      </c>
      <c r="B10" s="5" t="n">
        <v>39164383</v>
      </c>
      <c r="E10" s="6" t="n">
        <v>39164383</v>
      </c>
    </row>
    <row r="11">
      <c r="A11" s="4" t="inlineStr">
        <is>
          <t>Interest expense</t>
        </is>
      </c>
      <c r="E11" s="5" t="n">
        <v>1414383</v>
      </c>
    </row>
    <row r="12">
      <c r="A12" s="4" t="inlineStr">
        <is>
          <t>Federal Reserve discount rate | EVgo Holdings</t>
        </is>
      </c>
    </row>
    <row r="13">
      <c r="A13" s="3" t="inlineStr">
        <is>
          <t>Related Party Transaction [Line Items]</t>
        </is>
      </c>
    </row>
    <row r="14">
      <c r="A14" s="4" t="inlineStr">
        <is>
          <t>Interest rate</t>
        </is>
      </c>
      <c r="C14" s="4" t="inlineStr">
        <is>
          <t>7.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OTHER CURRENT ASSETS AND ACCRUED EXPENSES - Prepaid expenses (Details) - USD ($)</t>
        </is>
      </c>
      <c r="B1" s="2" t="inlineStr">
        <is>
          <t>Mar. 31, 2021</t>
        </is>
      </c>
      <c r="C1" s="2" t="inlineStr">
        <is>
          <t>Dec. 31, 2020</t>
        </is>
      </c>
      <c r="D1" s="2" t="inlineStr">
        <is>
          <t>Oct. 02, 2020</t>
        </is>
      </c>
      <c r="E1" s="2" t="inlineStr">
        <is>
          <t>Dec. 31, 2019</t>
        </is>
      </c>
    </row>
    <row r="2">
      <c r="A2" s="3" t="inlineStr">
        <is>
          <t>Prepaid expenses and other current assets</t>
        </is>
      </c>
    </row>
    <row r="3">
      <c r="A3" s="4" t="inlineStr">
        <is>
          <t>Offering Costs</t>
        </is>
      </c>
      <c r="D3" s="5" t="n">
        <v>13161756</v>
      </c>
    </row>
    <row r="4">
      <c r="A4" s="4" t="inlineStr">
        <is>
          <t>EVGO HOLDCO, LLC AND EVGO SERVICES, LLC</t>
        </is>
      </c>
    </row>
    <row r="5">
      <c r="A5" s="3" t="inlineStr">
        <is>
          <t>Prepaid expenses and other current assets</t>
        </is>
      </c>
    </row>
    <row r="6">
      <c r="A6" s="4" t="inlineStr">
        <is>
          <t>Offering Costs</t>
        </is>
      </c>
      <c r="B6" s="5" t="n">
        <v>5418630</v>
      </c>
      <c r="C6" s="5" t="n">
        <v>3071282</v>
      </c>
    </row>
    <row r="7">
      <c r="A7" s="4" t="inlineStr">
        <is>
          <t>Predecessor seller receivable</t>
        </is>
      </c>
      <c r="B7" s="6" t="n">
        <v>1690534</v>
      </c>
      <c r="C7" s="6" t="n">
        <v>1690534</v>
      </c>
    </row>
    <row r="8">
      <c r="A8" s="4" t="inlineStr">
        <is>
          <t>Prepaid general and administrative expenses</t>
        </is>
      </c>
      <c r="B8" s="6" t="n">
        <v>613546</v>
      </c>
      <c r="C8" s="6" t="n">
        <v>553461</v>
      </c>
      <c r="E8" s="5" t="n">
        <v>551641</v>
      </c>
    </row>
    <row r="9">
      <c r="A9" s="4" t="inlineStr">
        <is>
          <t>Prepaid network platform fees</t>
        </is>
      </c>
      <c r="B9" s="6" t="n">
        <v>485309</v>
      </c>
      <c r="C9" s="6" t="n">
        <v>727963</v>
      </c>
      <c r="E9" s="6" t="n">
        <v>545239</v>
      </c>
    </row>
    <row r="10">
      <c r="A10" s="4" t="inlineStr">
        <is>
          <t>Prepaid warranty and network services</t>
        </is>
      </c>
      <c r="B10" s="6" t="n">
        <v>266454</v>
      </c>
      <c r="C10" s="6" t="n">
        <v>87138</v>
      </c>
      <c r="E10" s="6" t="n">
        <v>348111</v>
      </c>
    </row>
    <row r="11">
      <c r="A11" s="4" t="inlineStr">
        <is>
          <t>Prepaid site license</t>
        </is>
      </c>
      <c r="B11" s="6" t="n">
        <v>145045</v>
      </c>
      <c r="C11" s="6" t="n">
        <v>106250</v>
      </c>
      <c r="E11" s="6" t="n">
        <v>100975</v>
      </c>
    </row>
    <row r="12">
      <c r="A12" s="4" t="inlineStr">
        <is>
          <t>Prepaid cost of sales</t>
        </is>
      </c>
      <c r="B12" s="6" t="n">
        <v>56415</v>
      </c>
      <c r="C12" s="6" t="n">
        <v>52312</v>
      </c>
      <c r="E12" s="6" t="n">
        <v>158555</v>
      </c>
    </row>
    <row r="13">
      <c r="A13" s="4" t="inlineStr">
        <is>
          <t>Maintenance supplies</t>
        </is>
      </c>
      <c r="B13" s="6" t="n">
        <v>53710</v>
      </c>
      <c r="C13" s="6" t="n">
        <v>12012</v>
      </c>
      <c r="E13" s="6" t="n">
        <v>181495</v>
      </c>
    </row>
    <row r="14">
      <c r="A14" s="4" t="inlineStr">
        <is>
          <t>Other current assets</t>
        </is>
      </c>
      <c r="B14" s="6" t="n">
        <v>527468</v>
      </c>
      <c r="C14" s="6" t="n">
        <v>333351</v>
      </c>
    </row>
    <row r="15">
      <c r="A15" s="4" t="inlineStr">
        <is>
          <t>Prepaid taxes</t>
        </is>
      </c>
      <c r="E15" s="6" t="n">
        <v>228953</v>
      </c>
    </row>
    <row r="16">
      <c r="A16" s="4" t="inlineStr">
        <is>
          <t>Total</t>
        </is>
      </c>
      <c r="B16" s="5" t="n">
        <v>9257111</v>
      </c>
      <c r="C16" s="5" t="n">
        <v>6634303</v>
      </c>
      <c r="E16" s="5" t="n">
        <v>211496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OTHER CURRENT ASSETS AND ACCRUED EXPENSES - Accrued expenses (Details) - USD ($)</t>
        </is>
      </c>
      <c r="B1" s="2" t="inlineStr">
        <is>
          <t>Mar. 31, 2021</t>
        </is>
      </c>
      <c r="C1" s="2" t="inlineStr">
        <is>
          <t>Dec. 31, 2020</t>
        </is>
      </c>
      <c r="D1" s="2" t="inlineStr">
        <is>
          <t>Dec. 31, 2019</t>
        </is>
      </c>
    </row>
    <row r="2">
      <c r="A2" s="3" t="inlineStr">
        <is>
          <t>Accrued expenses</t>
        </is>
      </c>
    </row>
    <row r="3">
      <c r="A3" s="4" t="inlineStr">
        <is>
          <t>Total</t>
        </is>
      </c>
      <c r="B3" s="5" t="n">
        <v>2216885</v>
      </c>
      <c r="C3" s="5" t="n">
        <v>723277</v>
      </c>
    </row>
    <row r="4">
      <c r="A4" s="4" t="inlineStr">
        <is>
          <t>EVGO HOLDCO, LLC AND EVGO SERVICES, LLC</t>
        </is>
      </c>
    </row>
    <row r="5">
      <c r="A5" s="3" t="inlineStr">
        <is>
          <t>Accrued expenses</t>
        </is>
      </c>
    </row>
    <row r="6">
      <c r="A6" s="4" t="inlineStr">
        <is>
          <t>General and administrative</t>
        </is>
      </c>
      <c r="B6" s="6" t="n">
        <v>3614842</v>
      </c>
      <c r="C6" s="6" t="n">
        <v>2289547</v>
      </c>
      <c r="D6" s="5" t="n">
        <v>295981</v>
      </c>
    </row>
    <row r="7">
      <c r="A7" s="4" t="inlineStr">
        <is>
          <t>Property and equipment</t>
        </is>
      </c>
      <c r="B7" s="6" t="n">
        <v>3061078</v>
      </c>
      <c r="C7" s="6" t="n">
        <v>707542</v>
      </c>
      <c r="D7" s="6" t="n">
        <v>998115</v>
      </c>
    </row>
    <row r="8">
      <c r="A8" s="4" t="inlineStr">
        <is>
          <t>Taxes payable</t>
        </is>
      </c>
      <c r="B8" s="6" t="n">
        <v>2376984</v>
      </c>
      <c r="C8" s="6" t="n">
        <v>2500222</v>
      </c>
      <c r="D8" s="6" t="n">
        <v>2196593</v>
      </c>
    </row>
    <row r="9">
      <c r="A9" s="4" t="inlineStr">
        <is>
          <t>Accrued cost of sales</t>
        </is>
      </c>
      <c r="B9" s="6" t="n">
        <v>1328816</v>
      </c>
      <c r="C9" s="6" t="n">
        <v>1377796</v>
      </c>
      <c r="D9" s="6" t="n">
        <v>532034</v>
      </c>
    </row>
    <row r="10">
      <c r="A10" s="4" t="inlineStr">
        <is>
          <t>Employee compensation</t>
        </is>
      </c>
      <c r="B10" s="6" t="n">
        <v>1032417</v>
      </c>
      <c r="C10" s="6" t="n">
        <v>2473878</v>
      </c>
      <c r="D10" s="6" t="n">
        <v>2325487</v>
      </c>
    </row>
    <row r="11">
      <c r="A11" s="4" t="inlineStr">
        <is>
          <t>Professional services</t>
        </is>
      </c>
      <c r="B11" s="6" t="n">
        <v>775440</v>
      </c>
      <c r="C11" s="6" t="n">
        <v>1012646</v>
      </c>
    </row>
    <row r="12">
      <c r="A12" s="4" t="inlineStr">
        <is>
          <t>Host payments</t>
        </is>
      </c>
      <c r="B12" s="6" t="n">
        <v>458632</v>
      </c>
      <c r="C12" s="6" t="n">
        <v>440891</v>
      </c>
      <c r="D12" s="6" t="n">
        <v>465578</v>
      </c>
    </row>
    <row r="13">
      <c r="A13" s="4" t="inlineStr">
        <is>
          <t>Office rent</t>
        </is>
      </c>
      <c r="B13" s="6" t="n">
        <v>113104</v>
      </c>
      <c r="C13" s="6" t="n">
        <v>110352</v>
      </c>
    </row>
    <row r="14">
      <c r="A14" s="4" t="inlineStr">
        <is>
          <t>Consulting</t>
        </is>
      </c>
      <c r="B14" s="6" t="n">
        <v>97198</v>
      </c>
      <c r="C14" s="6" t="n">
        <v>32139</v>
      </c>
      <c r="D14" s="6" t="n">
        <v>36869</v>
      </c>
    </row>
    <row r="15">
      <c r="A15" s="4" t="inlineStr">
        <is>
          <t>Total</t>
        </is>
      </c>
      <c r="B15" s="5" t="n">
        <v>12858511</v>
      </c>
      <c r="C15" s="5" t="n">
        <v>10945013</v>
      </c>
      <c r="D15" s="5" t="n">
        <v>69151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RUCTURE (Details) - EVGO HOLDCO, LLC AND EVGO SERVICES, LLC - USD ($)</t>
        </is>
      </c>
      <c r="B1" s="2" t="inlineStr">
        <is>
          <t>12 Months Ended</t>
        </is>
      </c>
    </row>
    <row r="2">
      <c r="B2" s="2" t="inlineStr">
        <is>
          <t>Dec. 31, 2020</t>
        </is>
      </c>
      <c r="C2" s="2" t="inlineStr">
        <is>
          <t>Dec. 31, 2019</t>
        </is>
      </c>
      <c r="D2" s="2" t="inlineStr">
        <is>
          <t>Mar. 31, 2021</t>
        </is>
      </c>
    </row>
    <row r="3">
      <c r="A3" s="3" t="inlineStr">
        <is>
          <t>Class of Stock [Line Items]</t>
        </is>
      </c>
    </row>
    <row r="4">
      <c r="A4" s="4" t="inlineStr">
        <is>
          <t>Preferred distributions in-kind</t>
        </is>
      </c>
      <c r="C4" s="5" t="n">
        <v>18165397</v>
      </c>
    </row>
    <row r="5">
      <c r="A5" s="4" t="inlineStr">
        <is>
          <t>Threshold period for the option to sell units</t>
        </is>
      </c>
      <c r="B5" s="4" t="inlineStr">
        <is>
          <t>30 days</t>
        </is>
      </c>
    </row>
    <row r="6">
      <c r="A6" s="4" t="inlineStr">
        <is>
          <t>Class B Common Stock [Member] | NRG</t>
        </is>
      </c>
    </row>
    <row r="7">
      <c r="A7" s="3" t="inlineStr">
        <is>
          <t>Class of Stock [Line Items]</t>
        </is>
      </c>
    </row>
    <row r="8">
      <c r="A8" s="4" t="inlineStr">
        <is>
          <t>Units outstanding</t>
        </is>
      </c>
      <c r="C8" s="6" t="n">
        <v>73078425</v>
      </c>
    </row>
    <row r="9">
      <c r="A9" s="4" t="inlineStr">
        <is>
          <t>Class A Preferred Units</t>
        </is>
      </c>
    </row>
    <row r="10">
      <c r="A10" s="3" t="inlineStr">
        <is>
          <t>Class of Stock [Line Items]</t>
        </is>
      </c>
    </row>
    <row r="11">
      <c r="A11" s="4" t="inlineStr">
        <is>
          <t>Number of preferred units issued</t>
        </is>
      </c>
      <c r="C11" s="6" t="n">
        <v>152432637</v>
      </c>
    </row>
    <row r="12">
      <c r="A12" s="4" t="inlineStr">
        <is>
          <t>Share price (in dollars per share)</t>
        </is>
      </c>
      <c r="C12" s="8" t="n">
        <v>0.37</v>
      </c>
    </row>
    <row r="13">
      <c r="A13" s="4" t="inlineStr">
        <is>
          <t>Percentage of preferred return on adjusted purchase price and aggregate amount of capital contributions</t>
        </is>
      </c>
      <c r="B13" s="4" t="inlineStr">
        <is>
          <t>15.00%</t>
        </is>
      </c>
    </row>
    <row r="14">
      <c r="A14" s="4" t="inlineStr">
        <is>
          <t>Class D Units</t>
        </is>
      </c>
    </row>
    <row r="15">
      <c r="A15" s="3" t="inlineStr">
        <is>
          <t>Class of Stock [Line Items]</t>
        </is>
      </c>
    </row>
    <row r="16">
      <c r="A16" s="4" t="inlineStr">
        <is>
          <t>Preferred distributions in-kind</t>
        </is>
      </c>
      <c r="C16" s="5" t="n">
        <v>39027706</v>
      </c>
    </row>
    <row r="17">
      <c r="A17" s="4" t="inlineStr">
        <is>
          <t>Units outstanding</t>
        </is>
      </c>
      <c r="C17" s="6" t="n">
        <v>48546884</v>
      </c>
    </row>
    <row r="18">
      <c r="A18" s="4" t="inlineStr">
        <is>
          <t>EVgo Holdco</t>
        </is>
      </c>
    </row>
    <row r="19">
      <c r="A19" s="3" t="inlineStr">
        <is>
          <t>Class of Stock [Line Items]</t>
        </is>
      </c>
    </row>
    <row r="20">
      <c r="A20" s="4" t="inlineStr">
        <is>
          <t>Percentage of ownership interest held</t>
        </is>
      </c>
      <c r="B20" s="4" t="inlineStr">
        <is>
          <t>100.00%</t>
        </is>
      </c>
      <c r="D20" s="4" t="inlineStr">
        <is>
          <t>100.00%</t>
        </is>
      </c>
    </row>
    <row r="21">
      <c r="A21" s="4" t="inlineStr">
        <is>
          <t>Percentage of incentive units granted on available for issuance</t>
        </is>
      </c>
      <c r="B21" s="4" t="inlineStr">
        <is>
          <t>68.00%</t>
        </is>
      </c>
      <c r="D21" s="4" t="inlineStr">
        <is>
          <t>78.00%</t>
        </is>
      </c>
    </row>
    <row r="22">
      <c r="A22" s="4" t="inlineStr">
        <is>
          <t>EVgo Holdco | Class A Common Units</t>
        </is>
      </c>
    </row>
    <row r="23">
      <c r="A23" s="3" t="inlineStr">
        <is>
          <t>Class of Stock [Line Items]</t>
        </is>
      </c>
    </row>
    <row r="24">
      <c r="A24" s="4" t="inlineStr">
        <is>
          <t>Percentage of ownership interest held</t>
        </is>
      </c>
      <c r="B24" s="4" t="inlineStr">
        <is>
          <t>100.00%</t>
        </is>
      </c>
    </row>
    <row r="25">
      <c r="A25" s="4" t="inlineStr">
        <is>
          <t>EVgo Holdco | Class B Common Stock [Member]</t>
        </is>
      </c>
    </row>
    <row r="26">
      <c r="A26" s="3" t="inlineStr">
        <is>
          <t>Class of Stock [Line Items]</t>
        </is>
      </c>
    </row>
    <row r="27">
      <c r="A27" s="4" t="inlineStr">
        <is>
          <t>Maximum percentage of units on total outstanding capital units</t>
        </is>
      </c>
      <c r="B27" s="4" t="inlineStr">
        <is>
          <t>1.00%</t>
        </is>
      </c>
    </row>
    <row r="28">
      <c r="A28" s="4" t="inlineStr">
        <is>
          <t>EVgo Management Holdings, LLC [Member]</t>
        </is>
      </c>
    </row>
    <row r="29">
      <c r="A29" s="3" t="inlineStr">
        <is>
          <t>Class of Stock [Line Items]</t>
        </is>
      </c>
    </row>
    <row r="30">
      <c r="A30" s="4" t="inlineStr">
        <is>
          <t>Units outstanding</t>
        </is>
      </c>
      <c r="C30" s="6" t="n">
        <v>51250000</v>
      </c>
    </row>
    <row r="31">
      <c r="A31" s="4" t="inlineStr">
        <is>
          <t>EVgo Management Holdings, LLC [Member] | Class B Common Stock [Member]</t>
        </is>
      </c>
    </row>
    <row r="32">
      <c r="A32" s="3" t="inlineStr">
        <is>
          <t>Class of Stock [Line Items]</t>
        </is>
      </c>
    </row>
    <row r="33">
      <c r="A33" s="4" t="inlineStr">
        <is>
          <t>Percentage of ownership interest held</t>
        </is>
      </c>
      <c r="B33" s="4" t="inlineStr">
        <is>
          <t>100.00%</t>
        </is>
      </c>
    </row>
    <row r="34">
      <c r="A34" s="4" t="inlineStr">
        <is>
          <t>EVgo Management Holdings, LLC [Member] | Class D Units</t>
        </is>
      </c>
    </row>
    <row r="35">
      <c r="A35" s="3" t="inlineStr">
        <is>
          <t>Class of Stock [Line Items]</t>
        </is>
      </c>
    </row>
    <row r="36">
      <c r="A36" s="4" t="inlineStr">
        <is>
          <t>Units outstanding</t>
        </is>
      </c>
      <c r="C36" s="6" t="n">
        <v>10430124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COME (EXPENSE), NET (Details) - USD ($)</t>
        </is>
      </c>
      <c r="B1" s="2" t="inlineStr">
        <is>
          <t>Jan. 15, 2020</t>
        </is>
      </c>
      <c r="C1" s="2" t="inlineStr">
        <is>
          <t>Mar. 31, 2021</t>
        </is>
      </c>
      <c r="D1" s="2" t="inlineStr">
        <is>
          <t>Mar. 31, 2020</t>
        </is>
      </c>
      <c r="E1" s="2" t="inlineStr">
        <is>
          <t>Mar. 31, 2020</t>
        </is>
      </c>
      <c r="F1" s="2" t="inlineStr">
        <is>
          <t>Dec. 31, 2020</t>
        </is>
      </c>
      <c r="G1" s="2" t="inlineStr">
        <is>
          <t>Dec. 31, 2020</t>
        </is>
      </c>
      <c r="H1" s="2" t="inlineStr">
        <is>
          <t>Dec. 31, 2019</t>
        </is>
      </c>
    </row>
    <row r="2">
      <c r="A2" s="3" t="inlineStr">
        <is>
          <t>Other Income Expense, Net [Line Items]</t>
        </is>
      </c>
    </row>
    <row r="3">
      <c r="A3" s="4" t="inlineStr">
        <is>
          <t>Other income, net</t>
        </is>
      </c>
      <c r="C3" s="5" t="n">
        <v>-29007528</v>
      </c>
      <c r="F3" s="5" t="n">
        <v>-13292589</v>
      </c>
    </row>
    <row r="4">
      <c r="A4" s="4" t="inlineStr">
        <is>
          <t>EVGO HOLDCO, LLC AND EVGO SERVICES, LLC</t>
        </is>
      </c>
    </row>
    <row r="5">
      <c r="A5" s="3" t="inlineStr">
        <is>
          <t>Other Income Expense, Net [Line Items]</t>
        </is>
      </c>
    </row>
    <row r="6">
      <c r="A6" s="4" t="inlineStr">
        <is>
          <t>Other income, net</t>
        </is>
      </c>
      <c r="G6" s="5" t="n">
        <v>12061386</v>
      </c>
      <c r="H6" s="5" t="n">
        <v>-33691</v>
      </c>
    </row>
    <row r="7">
      <c r="A7" s="4" t="inlineStr">
        <is>
          <t>EVGO HOLDCO, LLC AND EVGO SERVICES, LLC | Related Parties</t>
        </is>
      </c>
    </row>
    <row r="8">
      <c r="A8" s="3" t="inlineStr">
        <is>
          <t>Other Income Expense, Net [Line Items]</t>
        </is>
      </c>
    </row>
    <row r="9">
      <c r="A9" s="4" t="inlineStr">
        <is>
          <t>Other income, net</t>
        </is>
      </c>
      <c r="B9" s="5" t="n">
        <v>341954</v>
      </c>
      <c r="H9" s="6" t="n">
        <v>10232311</v>
      </c>
    </row>
    <row r="10">
      <c r="A10" s="4" t="inlineStr">
        <is>
          <t>EVGO HOLDCO, LLC AND EVGO SERVICES, LLC | NRG agreement</t>
        </is>
      </c>
    </row>
    <row r="11">
      <c r="A11" s="3" t="inlineStr">
        <is>
          <t>Other Income Expense, Net [Line Items]</t>
        </is>
      </c>
    </row>
    <row r="12">
      <c r="A12" s="4" t="inlineStr">
        <is>
          <t>Other income, net</t>
        </is>
      </c>
      <c r="G12" s="6" t="n">
        <v>7544864</v>
      </c>
    </row>
    <row r="13">
      <c r="A13" s="4" t="inlineStr">
        <is>
          <t>EVGO HOLDCO, LLC AND EVGO SERVICES, LLC | NRG agreement | Related Parties</t>
        </is>
      </c>
    </row>
    <row r="14">
      <c r="A14" s="3" t="inlineStr">
        <is>
          <t>Other Income Expense, Net [Line Items]</t>
        </is>
      </c>
    </row>
    <row r="15">
      <c r="A15" s="4" t="inlineStr">
        <is>
          <t>Other income, net</t>
        </is>
      </c>
      <c r="B15" s="6" t="n">
        <v>315141</v>
      </c>
      <c r="H15" s="6" t="n">
        <v>9668117</v>
      </c>
    </row>
    <row r="16">
      <c r="A16" s="4" t="inlineStr">
        <is>
          <t>EVGO HOLDCO, LLC AND EVGO SERVICES, LLC | NEDO agreement</t>
        </is>
      </c>
    </row>
    <row r="17">
      <c r="A17" s="3" t="inlineStr">
        <is>
          <t>Other Income Expense, Net [Line Items]</t>
        </is>
      </c>
    </row>
    <row r="18">
      <c r="A18" s="4" t="inlineStr">
        <is>
          <t>Other income, net</t>
        </is>
      </c>
      <c r="G18" s="6" t="n">
        <v>522496</v>
      </c>
    </row>
    <row r="19">
      <c r="A19" s="4" t="inlineStr">
        <is>
          <t>EVGO HOLDCO, LLC AND EVGO SERVICES, LLC | NEDO agreement | Related Parties</t>
        </is>
      </c>
    </row>
    <row r="20">
      <c r="A20" s="3" t="inlineStr">
        <is>
          <t>Other Income Expense, Net [Line Items]</t>
        </is>
      </c>
    </row>
    <row r="21">
      <c r="A21" s="4" t="inlineStr">
        <is>
          <t>Other income, net</t>
        </is>
      </c>
      <c r="B21" s="6" t="n">
        <v>26813</v>
      </c>
      <c r="H21" s="6" t="n">
        <v>564194</v>
      </c>
    </row>
    <row r="22">
      <c r="A22" s="4" t="inlineStr">
        <is>
          <t>EVGO HOLDCO, LLC AND EVGO SERVICES, LLC | Contingent liability</t>
        </is>
      </c>
    </row>
    <row r="23">
      <c r="A23" s="3" t="inlineStr">
        <is>
          <t>Other Income Expense, Net [Line Items]</t>
        </is>
      </c>
    </row>
    <row r="24">
      <c r="A24" s="4" t="inlineStr">
        <is>
          <t>Other income, net</t>
        </is>
      </c>
      <c r="G24" s="6" t="n">
        <v>3978293</v>
      </c>
    </row>
    <row r="25">
      <c r="A25" s="4" t="inlineStr">
        <is>
          <t>EVGO HOLDCO, LLC AND EVGO SERVICES, LLC | Other income (expense), net</t>
        </is>
      </c>
    </row>
    <row r="26">
      <c r="A26" s="3" t="inlineStr">
        <is>
          <t>Other Income Expense, Net [Line Items]</t>
        </is>
      </c>
    </row>
    <row r="27">
      <c r="A27" s="4" t="inlineStr">
        <is>
          <t>Other income, net</t>
        </is>
      </c>
      <c r="G27" s="5" t="n">
        <v>15733</v>
      </c>
      <c r="H27" s="5" t="n">
        <v>-33691</v>
      </c>
    </row>
    <row r="28">
      <c r="A28" s="4" t="inlineStr">
        <is>
          <t>EVGO HOLDCO, LLC AND EVGO SERVICES, LLC | Predecessor</t>
        </is>
      </c>
    </row>
    <row r="29">
      <c r="A29" s="3" t="inlineStr">
        <is>
          <t>Other Income Expense, Net [Line Items]</t>
        </is>
      </c>
    </row>
    <row r="30">
      <c r="A30" s="4" t="inlineStr">
        <is>
          <t>Other income, net</t>
        </is>
      </c>
      <c r="B30" s="6" t="n">
        <v>341954</v>
      </c>
    </row>
    <row r="31">
      <c r="A31" s="4" t="inlineStr">
        <is>
          <t>EVGO HOLDCO, LLC AND EVGO SERVICES, LLC | Predecessor | Related Parties</t>
        </is>
      </c>
    </row>
    <row r="32">
      <c r="A32" s="3" t="inlineStr">
        <is>
          <t>Other Income Expense, Net [Line Items]</t>
        </is>
      </c>
    </row>
    <row r="33">
      <c r="A33" s="4" t="inlineStr">
        <is>
          <t>Other income, net</t>
        </is>
      </c>
      <c r="B33" s="6" t="n">
        <v>341954</v>
      </c>
    </row>
    <row r="34">
      <c r="A34" s="4" t="inlineStr">
        <is>
          <t>EVGO HOLDCO, LLC AND EVGO SERVICES, LLC | Predecessor | NRG agreement | Related Parties</t>
        </is>
      </c>
    </row>
    <row r="35">
      <c r="A35" s="3" t="inlineStr">
        <is>
          <t>Other Income Expense, Net [Line Items]</t>
        </is>
      </c>
    </row>
    <row r="36">
      <c r="A36" s="4" t="inlineStr">
        <is>
          <t>Other income, net</t>
        </is>
      </c>
      <c r="B36" s="6" t="n">
        <v>315141</v>
      </c>
    </row>
    <row r="37">
      <c r="A37" s="4" t="inlineStr">
        <is>
          <t>EVGO HOLDCO, LLC AND EVGO SERVICES, LLC | Predecessor | NEDO agreement | Related Parties</t>
        </is>
      </c>
    </row>
    <row r="38">
      <c r="A38" s="3" t="inlineStr">
        <is>
          <t>Other Income Expense, Net [Line Items]</t>
        </is>
      </c>
    </row>
    <row r="39">
      <c r="A39" s="4" t="inlineStr">
        <is>
          <t>Other income, net</t>
        </is>
      </c>
      <c r="B39" s="5" t="n">
        <v>26813</v>
      </c>
    </row>
    <row r="40">
      <c r="A40" s="4" t="inlineStr">
        <is>
          <t>EVGO HOLDCO, LLC AND EVGO SERVICES, LLC | Successor</t>
        </is>
      </c>
    </row>
    <row r="41">
      <c r="A41" s="3" t="inlineStr">
        <is>
          <t>Other Income Expense, Net [Line Items]</t>
        </is>
      </c>
    </row>
    <row r="42">
      <c r="A42" s="4" t="inlineStr">
        <is>
          <t>Other income, net</t>
        </is>
      </c>
      <c r="C42" s="6" t="n">
        <v>457888</v>
      </c>
      <c r="D42" s="5" t="n">
        <v>1674152</v>
      </c>
      <c r="E42" s="5" t="n">
        <v>-417896</v>
      </c>
    </row>
    <row r="43">
      <c r="A43" s="4" t="inlineStr">
        <is>
          <t>EVGO HOLDCO, LLC AND EVGO SERVICES, LLC | Successor | NRG agreement</t>
        </is>
      </c>
    </row>
    <row r="44">
      <c r="A44" s="3" t="inlineStr">
        <is>
          <t>Other Income Expense, Net [Line Items]</t>
        </is>
      </c>
    </row>
    <row r="45">
      <c r="A45" s="4" t="inlineStr">
        <is>
          <t>Other income, net</t>
        </is>
      </c>
      <c r="D45" s="6" t="n">
        <v>1638734</v>
      </c>
    </row>
    <row r="46">
      <c r="A46" s="4" t="inlineStr">
        <is>
          <t>EVGO HOLDCO, LLC AND EVGO SERVICES, LLC | Successor | NEDO agreement</t>
        </is>
      </c>
    </row>
    <row r="47">
      <c r="A47" s="3" t="inlineStr">
        <is>
          <t>Other Income Expense, Net [Line Items]</t>
        </is>
      </c>
    </row>
    <row r="48">
      <c r="A48" s="4" t="inlineStr">
        <is>
          <t>Other income, net</t>
        </is>
      </c>
      <c r="C48" s="6" t="n">
        <v>87786</v>
      </c>
      <c r="D48" s="6" t="n">
        <v>157280</v>
      </c>
    </row>
    <row r="49">
      <c r="A49" s="4" t="inlineStr">
        <is>
          <t>EVGO HOLDCO, LLC AND EVGO SERVICES, LLC | Successor | Other income (expense), net</t>
        </is>
      </c>
    </row>
    <row r="50">
      <c r="A50" s="3" t="inlineStr">
        <is>
          <t>Other Income Expense, Net [Line Items]</t>
        </is>
      </c>
    </row>
    <row r="51">
      <c r="A51" s="4" t="inlineStr">
        <is>
          <t>Other income, net</t>
        </is>
      </c>
      <c r="C51" s="5" t="n">
        <v>370102</v>
      </c>
      <c r="D51" s="5" t="n">
        <v>17960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and stockholder rights agreement entered into on September 29, 2020,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c r="C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and stockholder rights agreement entered into on September 29, 2020,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INCOME (EXPENSE), NET - (Details) - EVGO HOLDCO, LLC AND EVGO SERVICES, LLC - USD ($)</t>
        </is>
      </c>
      <c r="B1" s="2" t="inlineStr">
        <is>
          <t>Jan. 15, 2020</t>
        </is>
      </c>
      <c r="C1" s="2" t="inlineStr">
        <is>
          <t>Mar. 31, 2021</t>
        </is>
      </c>
      <c r="D1" s="2" t="inlineStr">
        <is>
          <t>Mar. 31, 2020</t>
        </is>
      </c>
      <c r="E1" s="2" t="inlineStr">
        <is>
          <t>Dec. 31, 2020</t>
        </is>
      </c>
      <c r="F1" s="2" t="inlineStr">
        <is>
          <t>Dec. 31, 2019</t>
        </is>
      </c>
    </row>
    <row r="2">
      <c r="A2" s="4" t="inlineStr">
        <is>
          <t>NEDO agreement</t>
        </is>
      </c>
    </row>
    <row r="3">
      <c r="A3" s="3" t="inlineStr">
        <is>
          <t>Other Income Expense, Net [Line Items]</t>
        </is>
      </c>
    </row>
    <row r="4">
      <c r="A4" s="4" t="inlineStr">
        <is>
          <t>Reduction in depreciation expense for chargers placed into service</t>
        </is>
      </c>
      <c r="B4" s="5" t="n">
        <v>20540</v>
      </c>
      <c r="E4" s="5" t="n">
        <v>125360</v>
      </c>
      <c r="F4" s="5" t="n">
        <v>501439</v>
      </c>
    </row>
    <row r="5">
      <c r="A5" s="4" t="inlineStr">
        <is>
          <t>Predecessor | NEDO agreement</t>
        </is>
      </c>
    </row>
    <row r="6">
      <c r="A6" s="3" t="inlineStr">
        <is>
          <t>Other Income Expense, Net [Line Items]</t>
        </is>
      </c>
    </row>
    <row r="7">
      <c r="A7" s="4" t="inlineStr">
        <is>
          <t>Capital-build liability, beginning balance</t>
        </is>
      </c>
      <c r="B7" s="6" t="n">
        <v>2300376</v>
      </c>
      <c r="D7" s="5" t="n">
        <v>2279836</v>
      </c>
      <c r="E7" s="6" t="n">
        <v>2279836</v>
      </c>
    </row>
    <row r="8">
      <c r="A8" s="4" t="inlineStr">
        <is>
          <t>Reduction in depreciation expense for chargers placed into service</t>
        </is>
      </c>
      <c r="B8" s="6" t="n">
        <v>-20540</v>
      </c>
    </row>
    <row r="9">
      <c r="A9" s="4" t="inlineStr">
        <is>
          <t>Capital-build liability, ending balance</t>
        </is>
      </c>
      <c r="B9" s="6" t="n">
        <v>2279836</v>
      </c>
      <c r="F9" s="6" t="n">
        <v>2300376</v>
      </c>
    </row>
    <row r="10">
      <c r="A10" s="4" t="inlineStr">
        <is>
          <t>Predecessor | NRG agreement</t>
        </is>
      </c>
    </row>
    <row r="11">
      <c r="A11" s="3" t="inlineStr">
        <is>
          <t>Other Income Expense, Net [Line Items]</t>
        </is>
      </c>
    </row>
    <row r="12">
      <c r="A12" s="4" t="inlineStr">
        <is>
          <t>Capital-build liability, beginning balance</t>
        </is>
      </c>
      <c r="B12" s="6" t="n">
        <v>20900079</v>
      </c>
      <c r="D12" s="6" t="n">
        <v>20742793</v>
      </c>
      <c r="E12" s="6" t="n">
        <v>20742793</v>
      </c>
    </row>
    <row r="13">
      <c r="A13" s="4" t="inlineStr">
        <is>
          <t>Reduction in depreciation expense for chargers placed into service</t>
        </is>
      </c>
      <c r="B13" s="6" t="n">
        <v>-157286</v>
      </c>
    </row>
    <row r="14">
      <c r="A14" s="4" t="inlineStr">
        <is>
          <t>Capital-build liability, ending balance</t>
        </is>
      </c>
      <c r="B14" s="6" t="n">
        <v>20742793</v>
      </c>
      <c r="F14" s="5" t="n">
        <v>20900079</v>
      </c>
    </row>
    <row r="15">
      <c r="A15" s="4" t="inlineStr">
        <is>
          <t>Successor | NEDO agreement</t>
        </is>
      </c>
    </row>
    <row r="16">
      <c r="A16" s="3" t="inlineStr">
        <is>
          <t>Other Income Expense, Net [Line Items]</t>
        </is>
      </c>
    </row>
    <row r="17">
      <c r="A17" s="4" t="inlineStr">
        <is>
          <t>Capital-build liability, beginning balance</t>
        </is>
      </c>
      <c r="C17" s="5" t="n">
        <v>567504</v>
      </c>
      <c r="D17" s="6" t="n">
        <v>692865</v>
      </c>
      <c r="E17" s="6" t="n">
        <v>692865</v>
      </c>
    </row>
    <row r="18">
      <c r="A18" s="4" t="inlineStr">
        <is>
          <t>Reduction in depreciation expense for chargers placed into service</t>
        </is>
      </c>
      <c r="C18" s="6" t="n">
        <v>-32657</v>
      </c>
      <c r="D18" s="6" t="n">
        <v>-27390</v>
      </c>
    </row>
    <row r="19">
      <c r="A19" s="4" t="inlineStr">
        <is>
          <t>Capital-build liability, ending balance</t>
        </is>
      </c>
      <c r="B19" s="6" t="n">
        <v>692865</v>
      </c>
      <c r="C19" s="6" t="n">
        <v>534847</v>
      </c>
      <c r="D19" s="6" t="n">
        <v>665475</v>
      </c>
      <c r="E19" s="6" t="n">
        <v>567504</v>
      </c>
    </row>
    <row r="20">
      <c r="A20" s="4" t="inlineStr">
        <is>
          <t>Successor | NRG agreement</t>
        </is>
      </c>
    </row>
    <row r="21">
      <c r="A21" s="3" t="inlineStr">
        <is>
          <t>Other Income Expense, Net [Line Items]</t>
        </is>
      </c>
    </row>
    <row r="22">
      <c r="A22" s="4" t="inlineStr">
        <is>
          <t>Capital-build liability, beginning balance</t>
        </is>
      </c>
      <c r="C22" s="6" t="n">
        <v>9166168</v>
      </c>
      <c r="D22" s="6" t="n">
        <v>6303942</v>
      </c>
      <c r="E22" s="6" t="n">
        <v>6303942</v>
      </c>
    </row>
    <row r="23">
      <c r="A23" s="4" t="inlineStr">
        <is>
          <t>Increase in capital build liability</t>
        </is>
      </c>
      <c r="D23" s="6" t="n">
        <v>2121059</v>
      </c>
    </row>
    <row r="24">
      <c r="A24" s="4" t="inlineStr">
        <is>
          <t>Reduction in depreciation expense for chargers placed into service</t>
        </is>
      </c>
      <c r="C24" s="6" t="n">
        <v>-431298</v>
      </c>
      <c r="D24" s="6" t="n">
        <v>-280501</v>
      </c>
    </row>
    <row r="25">
      <c r="A25" s="4" t="inlineStr">
        <is>
          <t>Capital-build liability, ending balance</t>
        </is>
      </c>
      <c r="B25" s="5" t="n">
        <v>6303942</v>
      </c>
      <c r="C25" s="5" t="n">
        <v>8734870</v>
      </c>
      <c r="D25" s="5" t="n">
        <v>8144500</v>
      </c>
      <c r="E25" s="5" t="n">
        <v>91661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14" customWidth="1" min="6" max="6"/>
    <col width="29" customWidth="1" min="7" max="7"/>
    <col width="22" customWidth="1" min="8" max="8"/>
    <col width="25" customWidth="1" min="9" max="9"/>
    <col width="21" customWidth="1" min="10" max="10"/>
  </cols>
  <sheetData>
    <row r="1">
      <c r="A1" s="1" t="inlineStr">
        <is>
          <t>COMMITMENTS AND CONTINGENCIES - Nissan Agreements (Details) - EVGO HOLDCO, LLC AND EVGO SERVICES, LLC</t>
        </is>
      </c>
      <c r="B1" s="2" t="inlineStr">
        <is>
          <t>Feb. 29, 2024item</t>
        </is>
      </c>
      <c r="C1" s="2" t="inlineStr">
        <is>
          <t>Jul. 07, 2021item</t>
        </is>
      </c>
      <c r="D1" s="2" t="inlineStr">
        <is>
          <t>Jun. 30, 2021itemsite</t>
        </is>
      </c>
      <c r="E1" s="2" t="inlineStr">
        <is>
          <t>Mar. 01, 2021itemsite</t>
        </is>
      </c>
      <c r="F1" s="2" t="inlineStr">
        <is>
          <t>Jun. 13, 2019</t>
        </is>
      </c>
      <c r="G1" s="2" t="inlineStr">
        <is>
          <t>Mar. 31, 2021USD ($)itemsite</t>
        </is>
      </c>
      <c r="H1" s="2" t="inlineStr">
        <is>
          <t>Jun. 30, 2021itemsite</t>
        </is>
      </c>
      <c r="I1" s="2" t="inlineStr">
        <is>
          <t>Dec. 31, 2020USD ($)item</t>
        </is>
      </c>
      <c r="J1" s="2" t="inlineStr">
        <is>
          <t>May 14, 2021itemsite</t>
        </is>
      </c>
    </row>
    <row r="2">
      <c r="A2" s="4" t="inlineStr">
        <is>
          <t>Nissan Agreements</t>
        </is>
      </c>
    </row>
    <row r="3">
      <c r="A3" s="3" t="inlineStr">
        <is>
          <t>Commitments And Contingencies [Line Items]</t>
        </is>
      </c>
    </row>
    <row r="4">
      <c r="A4" s="4" t="inlineStr">
        <is>
          <t>Number of program services agreements in place</t>
        </is>
      </c>
      <c r="G4" s="6" t="n">
        <v>2</v>
      </c>
      <c r="I4" s="6" t="n">
        <v>2</v>
      </c>
    </row>
    <row r="5">
      <c r="A5" s="4" t="inlineStr">
        <is>
          <t>Term at which there is no charge to the participant for vehicles</t>
        </is>
      </c>
      <c r="I5" s="4" t="inlineStr">
        <is>
          <t>12 months</t>
        </is>
      </c>
    </row>
    <row r="6">
      <c r="A6" s="4" t="inlineStr">
        <is>
          <t>Minimum number of chargers required to support, maintain and make available</t>
        </is>
      </c>
      <c r="C6" s="6" t="n">
        <v>850</v>
      </c>
    </row>
    <row r="7">
      <c r="A7" s="4" t="inlineStr">
        <is>
          <t>Threshold notice period for early termination</t>
        </is>
      </c>
      <c r="G7" s="4" t="inlineStr">
        <is>
          <t>90 days</t>
        </is>
      </c>
      <c r="I7" s="4" t="inlineStr">
        <is>
          <t>90 days</t>
        </is>
      </c>
    </row>
    <row r="8">
      <c r="A8" s="4" t="inlineStr">
        <is>
          <t>Nissan Agreements | Subsequent event</t>
        </is>
      </c>
    </row>
    <row r="9">
      <c r="A9" s="3" t="inlineStr">
        <is>
          <t>Commitments And Contingencies [Line Items]</t>
        </is>
      </c>
    </row>
    <row r="10">
      <c r="A10" s="4" t="inlineStr">
        <is>
          <t>Minimum number of chargers required to support, maintain and make available</t>
        </is>
      </c>
      <c r="C10" s="6" t="n">
        <v>850</v>
      </c>
    </row>
    <row r="11">
      <c r="A11" s="4" t="inlineStr">
        <is>
          <t>Nissan 2.0 agreement</t>
        </is>
      </c>
    </row>
    <row r="12">
      <c r="A12" s="3" t="inlineStr">
        <is>
          <t>Commitments And Contingencies [Line Items]</t>
        </is>
      </c>
    </row>
    <row r="13">
      <c r="A13" s="4" t="inlineStr">
        <is>
          <t>Percentage of chargers for use on public network</t>
        </is>
      </c>
      <c r="F13" s="4" t="inlineStr">
        <is>
          <t>100.00%</t>
        </is>
      </c>
    </row>
    <row r="14">
      <c r="A14" s="4" t="inlineStr">
        <is>
          <t>Number of chargers to be installed</t>
        </is>
      </c>
      <c r="B14" s="6" t="n">
        <v>210</v>
      </c>
      <c r="D14" s="6" t="n">
        <v>46</v>
      </c>
    </row>
    <row r="15">
      <c r="A15" s="4" t="inlineStr">
        <is>
          <t>Number of sites in which chargers are required to be installed | site</t>
        </is>
      </c>
      <c r="D15" s="6" t="n">
        <v>17</v>
      </c>
    </row>
    <row r="16">
      <c r="A16" s="4" t="inlineStr">
        <is>
          <t>Number of chargers installed</t>
        </is>
      </c>
      <c r="E16" s="6" t="n">
        <v>22</v>
      </c>
    </row>
    <row r="17">
      <c r="A17" s="4" t="inlineStr">
        <is>
          <t>Number of sites in which chargers are installed | site</t>
        </is>
      </c>
      <c r="E17" s="6" t="n">
        <v>11</v>
      </c>
    </row>
    <row r="18">
      <c r="A18" s="4" t="inlineStr">
        <is>
          <t>Penalty on not meeting Build Schedule obligations | $</t>
        </is>
      </c>
      <c r="G18" s="5" t="n">
        <v>35000</v>
      </c>
      <c r="I18" s="5" t="n">
        <v>35000</v>
      </c>
    </row>
    <row r="19">
      <c r="A19" s="4" t="inlineStr">
        <is>
          <t>Amount provided on joint marketing activities in the event of termination | $</t>
        </is>
      </c>
      <c r="G19" s="6" t="n">
        <v>1600000</v>
      </c>
      <c r="I19" s="6" t="n">
        <v>1600000</v>
      </c>
    </row>
    <row r="20">
      <c r="A20" s="4" t="inlineStr">
        <is>
          <t>Amount of charging credits that shall continue to be administered in the event of termination | $</t>
        </is>
      </c>
      <c r="G20" s="5" t="n">
        <v>4800000</v>
      </c>
      <c r="I20" s="5" t="n">
        <v>4800000</v>
      </c>
    </row>
    <row r="21">
      <c r="A21" s="4" t="inlineStr">
        <is>
          <t>Maximum number of delayed sites | site</t>
        </is>
      </c>
      <c r="G21" s="6" t="n">
        <v>40</v>
      </c>
    </row>
    <row r="22">
      <c r="A22" s="4" t="inlineStr">
        <is>
          <t>Nissan 2.0 agreement | Subsequent event</t>
        </is>
      </c>
    </row>
    <row r="23">
      <c r="A23" s="3" t="inlineStr">
        <is>
          <t>Commitments And Contingencies [Line Items]</t>
        </is>
      </c>
    </row>
    <row r="24">
      <c r="A24" s="4" t="inlineStr">
        <is>
          <t>Number of chargers to be installed</t>
        </is>
      </c>
      <c r="B24" s="6" t="n">
        <v>210</v>
      </c>
      <c r="H24" s="6" t="n">
        <v>46</v>
      </c>
    </row>
    <row r="25">
      <c r="A25" s="4" t="inlineStr">
        <is>
          <t>Number of sites in which chargers are required to be installed | site</t>
        </is>
      </c>
      <c r="H25" s="6" t="n">
        <v>17</v>
      </c>
    </row>
    <row r="26">
      <c r="A26" s="4" t="inlineStr">
        <is>
          <t>Number of chargers left to install</t>
        </is>
      </c>
      <c r="J26" s="6" t="n">
        <v>12</v>
      </c>
    </row>
    <row r="27">
      <c r="A27" s="4" t="inlineStr">
        <is>
          <t>Number of sites in which chargers are left to install | site</t>
        </is>
      </c>
      <c r="J27" s="6"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1" customWidth="1" min="3" max="3"/>
    <col width="17" customWidth="1" min="4" max="4"/>
  </cols>
  <sheetData>
    <row r="1">
      <c r="A1" s="1" t="inlineStr">
        <is>
          <t>COMMITMENTS AND CONTINGENCIES - GM Agreements (Details) - GM Agreement - EVGO HOLDCO, LLC AND EVGO SERVICES, LLC $ in Millions</t>
        </is>
      </c>
      <c r="B1" s="2" t="inlineStr">
        <is>
          <t>Jul. 20, 2020item</t>
        </is>
      </c>
      <c r="C1" s="2" t="inlineStr">
        <is>
          <t>Mar. 31, 2021USD ($)</t>
        </is>
      </c>
      <c r="D1" s="2" t="inlineStr">
        <is>
          <t>May 14, 2021item</t>
        </is>
      </c>
    </row>
    <row r="2">
      <c r="A2" s="3" t="inlineStr">
        <is>
          <t>Commitments And Contingencies [Line Items]</t>
        </is>
      </c>
    </row>
    <row r="3">
      <c r="A3" s="4" t="inlineStr">
        <is>
          <t>Term of agreement</t>
        </is>
      </c>
      <c r="B3" s="4" t="inlineStr">
        <is>
          <t>5 years</t>
        </is>
      </c>
    </row>
    <row r="4">
      <c r="A4" s="4" t="inlineStr">
        <is>
          <t>Number of fast chargers to be built</t>
        </is>
      </c>
      <c r="B4" s="6" t="n">
        <v>2750</v>
      </c>
    </row>
    <row r="5">
      <c r="A5" s="4" t="inlineStr">
        <is>
          <t>Threshold notice period for deficiency to meet charger-installation milestone</t>
        </is>
      </c>
      <c r="C5" s="4" t="inlineStr">
        <is>
          <t>30 days</t>
        </is>
      </c>
    </row>
    <row r="6">
      <c r="A6" s="4" t="inlineStr">
        <is>
          <t>Number of chargers to be installed</t>
        </is>
      </c>
      <c r="B6" s="6" t="n">
        <v>2750</v>
      </c>
    </row>
    <row r="7">
      <c r="A7" s="4" t="inlineStr">
        <is>
          <t>Percentage of chargers required to be installed by December 31, 2023</t>
        </is>
      </c>
      <c r="B7" s="4" t="inlineStr">
        <is>
          <t>80.00%</t>
        </is>
      </c>
    </row>
    <row r="8">
      <c r="A8" s="4" t="inlineStr">
        <is>
          <t>Number of years for increase in annual charger additions</t>
        </is>
      </c>
      <c r="B8" s="4" t="inlineStr">
        <is>
          <t>2 years</t>
        </is>
      </c>
    </row>
    <row r="9">
      <c r="A9" s="4" t="inlineStr">
        <is>
          <t>Minimum percentage of network availability</t>
        </is>
      </c>
      <c r="B9" s="4" t="inlineStr">
        <is>
          <t>93.00%</t>
        </is>
      </c>
    </row>
    <row r="10">
      <c r="A10" s="4" t="inlineStr">
        <is>
          <t>Maximum liquidated damages upon termination | $</t>
        </is>
      </c>
      <c r="C10" s="5" t="n">
        <v>15</v>
      </c>
    </row>
    <row r="11">
      <c r="A11" s="4" t="inlineStr">
        <is>
          <t>Payments received from contract | $</t>
        </is>
      </c>
      <c r="C11" s="5" t="n">
        <v>20</v>
      </c>
    </row>
    <row r="12">
      <c r="A12" s="4" t="inlineStr">
        <is>
          <t>Subsequent event</t>
        </is>
      </c>
    </row>
    <row r="13">
      <c r="A13" s="3" t="inlineStr">
        <is>
          <t>Commitments And Contingencies [Line Items]</t>
        </is>
      </c>
    </row>
    <row r="14">
      <c r="A14" s="4" t="inlineStr">
        <is>
          <t>Number of chargers left to install</t>
        </is>
      </c>
      <c r="D14" s="6" t="n">
        <v>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Receivables from Related Parties (Details)</t>
        </is>
      </c>
      <c r="B1" s="2" t="inlineStr">
        <is>
          <t>Mar. 31, 2021USD ($)</t>
        </is>
      </c>
    </row>
    <row r="2">
      <c r="A2" s="4" t="inlineStr">
        <is>
          <t>EVGO HOLDCO, LLC AND EVGO SERVICES, LLC | EVgo Holdings, EVgo Management Holdings, LLC, and EVgo Member Holdings, LLC</t>
        </is>
      </c>
    </row>
    <row r="3">
      <c r="A3" s="3" t="inlineStr">
        <is>
          <t>Related Party Transaction [Line Items]</t>
        </is>
      </c>
    </row>
    <row r="4">
      <c r="A4" s="4" t="inlineStr">
        <is>
          <t>Receivables from Related Parties</t>
        </is>
      </c>
      <c r="B4" s="5" t="n">
        <v>306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Payables to Related Parties (Details) - USD ($)</t>
        </is>
      </c>
      <c r="B1" s="2" t="inlineStr">
        <is>
          <t>Mar. 31, 2021</t>
        </is>
      </c>
      <c r="C1" s="2" t="inlineStr">
        <is>
          <t>Mar. 31, 2020</t>
        </is>
      </c>
    </row>
    <row r="2">
      <c r="A2" s="4" t="inlineStr">
        <is>
          <t>EVGO HOLDCO, LLC AND EVGO SERVICES, LLC | LS Power Equity Advisors, LLC</t>
        </is>
      </c>
    </row>
    <row r="3">
      <c r="A3" s="3" t="inlineStr">
        <is>
          <t>Related Party Transaction [Line Items]</t>
        </is>
      </c>
    </row>
    <row r="4">
      <c r="A4" s="4" t="inlineStr">
        <is>
          <t>Payables to Related Parties</t>
        </is>
      </c>
      <c r="B4" s="5" t="n">
        <v>705005</v>
      </c>
      <c r="C4" s="5" t="n">
        <v>888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Low Carbon Fuel Standards (Details) - EVGO HOLDCO, LLC AND EVGO SERVICES, LLC - USD ($)</t>
        </is>
      </c>
      <c r="B1" s="2" t="inlineStr">
        <is>
          <t>3 Months Ended</t>
        </is>
      </c>
      <c r="C1" s="2" t="inlineStr">
        <is>
          <t>12 Months Ended</t>
        </is>
      </c>
    </row>
    <row r="2">
      <c r="B2" s="2" t="inlineStr">
        <is>
          <t>Mar. 31, 2021</t>
        </is>
      </c>
      <c r="C2" s="2" t="inlineStr">
        <is>
          <t>Dec. 31, 2020</t>
        </is>
      </c>
    </row>
    <row r="3">
      <c r="A3" s="4" t="inlineStr">
        <is>
          <t>Consulting Services</t>
        </is>
      </c>
    </row>
    <row r="4">
      <c r="A4" s="3" t="inlineStr">
        <is>
          <t>Related Party Transaction [Line Items]</t>
        </is>
      </c>
    </row>
    <row r="5">
      <c r="A5" s="4" t="inlineStr">
        <is>
          <t>Transaction bonus</t>
        </is>
      </c>
      <c r="C5" s="5" t="n">
        <v>679657</v>
      </c>
    </row>
    <row r="6">
      <c r="A6" s="4" t="inlineStr">
        <is>
          <t>Low Carbon Fuel Standards</t>
        </is>
      </c>
    </row>
    <row r="7">
      <c r="A7" s="3" t="inlineStr">
        <is>
          <t>Related Party Transaction [Line Items]</t>
        </is>
      </c>
    </row>
    <row r="8">
      <c r="A8" s="4" t="inlineStr">
        <is>
          <t>Transaction bonus</t>
        </is>
      </c>
      <c r="B8" s="5" t="n">
        <v>561700</v>
      </c>
      <c r="C8" s="5" t="n">
        <v>12897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Trade Associa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EVGO HOLDCO, LLC AND EVGO SERVICES, LLC | Membership fees of Trade Associations</t>
        </is>
      </c>
    </row>
    <row r="4">
      <c r="A4" s="3" t="inlineStr">
        <is>
          <t>Related Party Transaction [Line Items]</t>
        </is>
      </c>
    </row>
    <row r="5">
      <c r="A5" s="4" t="inlineStr">
        <is>
          <t>Transaction bonus</t>
        </is>
      </c>
      <c r="B5" s="5" t="n">
        <v>5887</v>
      </c>
      <c r="C5" s="5" t="n">
        <v>5162</v>
      </c>
      <c r="D5" s="5" t="n">
        <v>27425</v>
      </c>
      <c r="E5" s="5" t="n">
        <v>1927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 Bonus (Details) - USD ($) $ in Millions</t>
        </is>
      </c>
      <c r="B1" s="2" t="inlineStr">
        <is>
          <t>Jan. 16, 2020</t>
        </is>
      </c>
      <c r="C1" s="2" t="inlineStr">
        <is>
          <t>Mar. 31, 2020</t>
        </is>
      </c>
    </row>
    <row r="2">
      <c r="A2" s="4" t="inlineStr">
        <is>
          <t>EVGO HOLDCO, LLC AND EVGO SERVICES, LLC | Contingent transaction bonus</t>
        </is>
      </c>
    </row>
    <row r="3">
      <c r="A3" s="3" t="inlineStr">
        <is>
          <t>Related Party Transaction [Line Items]</t>
        </is>
      </c>
    </row>
    <row r="4">
      <c r="A4" s="4" t="inlineStr">
        <is>
          <t>Transaction bonus</t>
        </is>
      </c>
      <c r="B4" s="10" t="n">
        <v>5.3</v>
      </c>
      <c r="C4" s="10" t="n">
        <v>5.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EVGO HOLDCO, LLC AND EVGO SERVICES, LLC - Incentive Units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Maximum number of units that can be issued</t>
        </is>
      </c>
      <c r="B4" s="6" t="n">
        <v>1000000</v>
      </c>
      <c r="C4" s="6" t="n">
        <v>1000000</v>
      </c>
    </row>
    <row r="5">
      <c r="A5" s="4" t="inlineStr">
        <is>
          <t>Vesting period</t>
        </is>
      </c>
      <c r="B5" s="4" t="inlineStr">
        <is>
          <t>4 years</t>
        </is>
      </c>
      <c r="C5" s="4" t="inlineStr">
        <is>
          <t>4 years</t>
        </is>
      </c>
    </row>
    <row r="6">
      <c r="A6" s="4" t="inlineStr">
        <is>
          <t>Percentage of Vesting Incentive Units, vest upon the achievement of certain milestones</t>
        </is>
      </c>
      <c r="C6" s="4" t="inlineStr">
        <is>
          <t>100.00%</t>
        </is>
      </c>
    </row>
    <row r="7">
      <c r="A7" s="4" t="inlineStr">
        <is>
          <t>Compensation cost until sale</t>
        </is>
      </c>
      <c r="B7" s="5" t="n">
        <v>0</v>
      </c>
      <c r="C7"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Expense related to the Time Vesting Units over the vesting term (Details) - EVGO HOLDCO, LLC AND EVGO SERVICES, LLC - Incentive Unit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Annual risk-free rate of return</t>
        </is>
      </c>
      <c r="B4" s="4" t="inlineStr">
        <is>
          <t>0.32%</t>
        </is>
      </c>
      <c r="C4" s="4" t="inlineStr">
        <is>
          <t>1.62%</t>
        </is>
      </c>
      <c r="D4" s="4" t="inlineStr">
        <is>
          <t>1.62%</t>
        </is>
      </c>
    </row>
    <row r="5">
      <c r="A5" s="4" t="inlineStr">
        <is>
          <t>Expected volatility</t>
        </is>
      </c>
      <c r="B5" s="4" t="inlineStr">
        <is>
          <t>37.20%</t>
        </is>
      </c>
      <c r="C5" s="4" t="inlineStr">
        <is>
          <t>32.50%</t>
        </is>
      </c>
      <c r="D5" s="4" t="inlineStr">
        <is>
          <t>32.50%</t>
        </is>
      </c>
    </row>
    <row r="6">
      <c r="A6" s="4" t="inlineStr">
        <is>
          <t>Expected term (years)</t>
        </is>
      </c>
      <c r="B6" s="4" t="inlineStr">
        <is>
          <t>3 years 11 months 16 days</t>
        </is>
      </c>
      <c r="C6" s="4" t="inlineStr">
        <is>
          <t>4 years 11 months 16 days</t>
        </is>
      </c>
      <c r="D6" s="4" t="inlineStr">
        <is>
          <t>4 years 11 months 16 days</t>
        </is>
      </c>
    </row>
    <row r="7">
      <c r="A7" s="4" t="inlineStr">
        <is>
          <t>Dividend yield</t>
        </is>
      </c>
      <c r="D7" s="4" t="inlineStr">
        <is>
          <t>0.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c r="C4" s="4" t="inlineStr">
        <is>
          <t>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activity of Company's Incentive Units (Details) - EVGO HOLDCO, LLC AND EVGO SERVICES, LLC - Incentive Unit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Units</t>
        </is>
      </c>
    </row>
    <row r="4">
      <c r="A4" s="4" t="inlineStr">
        <is>
          <t>Granted at the beginning</t>
        </is>
      </c>
      <c r="B4" s="6" t="n">
        <v>639670</v>
      </c>
      <c r="C4" s="6" t="n">
        <v>659995</v>
      </c>
      <c r="D4" s="6" t="n">
        <v>659995</v>
      </c>
    </row>
    <row r="5">
      <c r="A5" s="4" t="inlineStr">
        <is>
          <t>Granted</t>
        </is>
      </c>
      <c r="B5" s="6" t="n">
        <v>142817</v>
      </c>
      <c r="D5" s="6" t="n">
        <v>20245</v>
      </c>
    </row>
    <row r="6">
      <c r="A6" s="4" t="inlineStr">
        <is>
          <t>Vested</t>
        </is>
      </c>
      <c r="B6" s="6" t="n">
        <v>-101544</v>
      </c>
    </row>
    <row r="7">
      <c r="A7" s="4" t="inlineStr">
        <is>
          <t>Forfeited</t>
        </is>
      </c>
      <c r="B7" s="6" t="n">
        <v>-1803</v>
      </c>
      <c r="C7" s="6" t="n">
        <v>-2694</v>
      </c>
      <c r="D7" s="6" t="n">
        <v>-40570</v>
      </c>
    </row>
    <row r="8">
      <c r="A8" s="4" t="inlineStr">
        <is>
          <t>Outstanding at the end</t>
        </is>
      </c>
      <c r="B8" s="6" t="n">
        <v>679140</v>
      </c>
      <c r="C8" s="6" t="n">
        <v>657301</v>
      </c>
      <c r="D8" s="6" t="n">
        <v>639670</v>
      </c>
    </row>
    <row r="9">
      <c r="A9" s="4" t="inlineStr">
        <is>
          <t>Units outstanding and expected to vest at the end</t>
        </is>
      </c>
      <c r="D9" s="6" t="n">
        <v>639670</v>
      </c>
    </row>
    <row r="10">
      <c r="A10" s="3" t="inlineStr">
        <is>
          <t>Weighted- average grant date fair value</t>
        </is>
      </c>
    </row>
    <row r="11">
      <c r="A11" s="4" t="inlineStr">
        <is>
          <t>Granted at the beginning (in dollars per share)</t>
        </is>
      </c>
      <c r="B11" s="8" t="n">
        <v>9.44</v>
      </c>
      <c r="C11" s="8" t="n">
        <v>9.44</v>
      </c>
      <c r="D11" s="8" t="n">
        <v>9.44</v>
      </c>
    </row>
    <row r="12">
      <c r="A12" s="4" t="inlineStr">
        <is>
          <t>Granted (in dollars per share)</t>
        </is>
      </c>
      <c r="B12" s="11" t="n">
        <v>51.11</v>
      </c>
      <c r="D12" s="11" t="n">
        <v>9.44</v>
      </c>
    </row>
    <row r="13">
      <c r="A13" s="4" t="inlineStr">
        <is>
          <t>Vested</t>
        </is>
      </c>
      <c r="B13" s="11" t="n">
        <v>9.44</v>
      </c>
    </row>
    <row r="14">
      <c r="A14" s="4" t="inlineStr">
        <is>
          <t>Forfeited (in dollars per share)</t>
        </is>
      </c>
      <c r="B14" s="11" t="n">
        <v>25.04</v>
      </c>
      <c r="C14" s="11" t="n">
        <v>9.44</v>
      </c>
      <c r="D14" s="11" t="n">
        <v>9.44</v>
      </c>
    </row>
    <row r="15">
      <c r="A15" s="4" t="inlineStr">
        <is>
          <t>Outstanding at the end (in dollars per share)</t>
        </is>
      </c>
      <c r="B15" s="8" t="n">
        <v>18.16</v>
      </c>
      <c r="C15" s="8" t="n">
        <v>9.44</v>
      </c>
      <c r="D15" s="11" t="n">
        <v>9.44</v>
      </c>
    </row>
    <row r="16">
      <c r="A16" s="4" t="inlineStr">
        <is>
          <t>Units outstanding and expected to vest at the end (in dollars per share)</t>
        </is>
      </c>
      <c r="D16" s="8" t="n">
        <v>9.4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s>
  <sheetData>
    <row r="1">
      <c r="A1" s="1" t="inlineStr">
        <is>
          <t>SHARE-BASED COMPENSATION - Stock based compensation expense (Details) - EVGO HOLDCO, LLC AND EVGO SERVICES, LLC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based compensation expense</t>
        </is>
      </c>
      <c r="B4" s="5" t="n">
        <v>479726</v>
      </c>
      <c r="C4" s="5" t="n">
        <v>208330</v>
      </c>
    </row>
    <row r="5">
      <c r="A5" s="4" t="inlineStr">
        <is>
          <t>Total unrecognized compensation cost</t>
        </is>
      </c>
      <c r="B5" s="5" t="n">
        <v>11900000</v>
      </c>
    </row>
    <row r="6">
      <c r="A6" s="4" t="inlineStr">
        <is>
          <t>Total unrecognized compensation cost expected to be recognized over weighted-average period</t>
        </is>
      </c>
      <c r="B6" s="4" t="inlineStr">
        <is>
          <t>3 years</t>
        </is>
      </c>
    </row>
    <row r="7">
      <c r="A7" s="4" t="inlineStr">
        <is>
          <t>Incentive Units</t>
        </is>
      </c>
    </row>
    <row r="8">
      <c r="A8" s="3" t="inlineStr">
        <is>
          <t>Share-based Compensation Arrangement by Share-based Payment Award [Line Items]</t>
        </is>
      </c>
    </row>
    <row r="9">
      <c r="A9" s="4" t="inlineStr">
        <is>
          <t>Stock-based compensation expense</t>
        </is>
      </c>
      <c r="D9" s="5" t="n">
        <v>928905</v>
      </c>
    </row>
    <row r="10">
      <c r="A10" s="4" t="inlineStr">
        <is>
          <t>Number of units vested</t>
        </is>
      </c>
      <c r="D10" s="6" t="n">
        <v>0</v>
      </c>
    </row>
    <row r="11">
      <c r="A11" s="4" t="inlineStr">
        <is>
          <t>Total unrecognized compensation cost</t>
        </is>
      </c>
      <c r="D11" s="5" t="n">
        <v>2996110</v>
      </c>
    </row>
    <row r="12">
      <c r="A12" s="4" t="inlineStr">
        <is>
          <t>Total unrecognized compensation cost expected to be recognized over weighted-average period</t>
        </is>
      </c>
      <c r="D12" s="4" t="inlineStr">
        <is>
          <t>3 years 1 month 6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SHARE-BASED COMPENSATION - Predecessor (Details) - EVGO HOLDCO, LLC AND EVGO SERVICES, LLC</t>
        </is>
      </c>
      <c r="B1" s="2" t="inlineStr">
        <is>
          <t>Jan. 15, 2020Mshares</t>
        </is>
      </c>
      <c r="C1" s="2" t="inlineStr">
        <is>
          <t>Mar. 31, 2021shares</t>
        </is>
      </c>
    </row>
    <row r="2">
      <c r="A2" s="3" t="inlineStr">
        <is>
          <t>Share-based Compensation Arrangement by Share-based Payment Award [Line Items]</t>
        </is>
      </c>
    </row>
    <row r="3">
      <c r="A3" s="4" t="inlineStr">
        <is>
          <t>Frequency of number of months for vesting</t>
        </is>
      </c>
      <c r="C3" s="6" t="n">
        <v>3</v>
      </c>
    </row>
    <row r="4">
      <c r="A4" s="4" t="inlineStr">
        <is>
          <t>Stock options</t>
        </is>
      </c>
    </row>
    <row r="5">
      <c r="A5" s="3" t="inlineStr">
        <is>
          <t>Share-based Compensation Arrangement by Share-based Payment Award [Line Items]</t>
        </is>
      </c>
    </row>
    <row r="6">
      <c r="A6" s="4" t="inlineStr">
        <is>
          <t>Maximum number of shares that can be issued | shares</t>
        </is>
      </c>
      <c r="B6" s="6" t="n">
        <v>559000</v>
      </c>
      <c r="C6" s="6" t="n">
        <v>559000</v>
      </c>
    </row>
    <row r="7">
      <c r="A7" s="4" t="inlineStr">
        <is>
          <t>Maximum term</t>
        </is>
      </c>
      <c r="B7" s="4" t="inlineStr">
        <is>
          <t>10 years</t>
        </is>
      </c>
      <c r="C7" s="4" t="inlineStr">
        <is>
          <t>10 years</t>
        </is>
      </c>
    </row>
    <row r="8">
      <c r="A8" s="4" t="inlineStr">
        <is>
          <t>Vesting period</t>
        </is>
      </c>
      <c r="C8" s="4" t="inlineStr">
        <is>
          <t>4 years</t>
        </is>
      </c>
    </row>
    <row r="9">
      <c r="A9" s="4" t="inlineStr">
        <is>
          <t>Vesting percentage</t>
        </is>
      </c>
      <c r="C9" s="4" t="inlineStr">
        <is>
          <t>25.00%</t>
        </is>
      </c>
    </row>
    <row r="10">
      <c r="A10" s="4" t="inlineStr">
        <is>
          <t>Additional vesting percentage</t>
        </is>
      </c>
      <c r="C10" s="4" t="inlineStr">
        <is>
          <t>6.25%</t>
        </is>
      </c>
    </row>
    <row r="11">
      <c r="A11" s="4" t="inlineStr">
        <is>
          <t>Stock options | One year from the grant dates</t>
        </is>
      </c>
    </row>
    <row r="12">
      <c r="A12" s="3" t="inlineStr">
        <is>
          <t>Share-based Compensation Arrangement by Share-based Payment Award [Line Items]</t>
        </is>
      </c>
    </row>
    <row r="13">
      <c r="A13" s="4" t="inlineStr">
        <is>
          <t>Vesting period</t>
        </is>
      </c>
      <c r="B13" s="4" t="inlineStr">
        <is>
          <t>4 years</t>
        </is>
      </c>
    </row>
    <row r="14">
      <c r="A14" s="4" t="inlineStr">
        <is>
          <t>Vesting percentage</t>
        </is>
      </c>
      <c r="B14" s="4" t="inlineStr">
        <is>
          <t>25.00%</t>
        </is>
      </c>
    </row>
    <row r="15">
      <c r="A15" s="4" t="inlineStr">
        <is>
          <t>Stock options | Every three months thereafter for an additional three years</t>
        </is>
      </c>
    </row>
    <row r="16">
      <c r="A16" s="3" t="inlineStr">
        <is>
          <t>Share-based Compensation Arrangement by Share-based Payment Award [Line Items]</t>
        </is>
      </c>
    </row>
    <row r="17">
      <c r="A17" s="4" t="inlineStr">
        <is>
          <t>Vesting period</t>
        </is>
      </c>
      <c r="B17" s="4" t="inlineStr">
        <is>
          <t>3 years</t>
        </is>
      </c>
    </row>
    <row r="18">
      <c r="A18" s="4" t="inlineStr">
        <is>
          <t>Vesting percentage</t>
        </is>
      </c>
      <c r="B18" s="4" t="inlineStr">
        <is>
          <t>6.25%</t>
        </is>
      </c>
    </row>
    <row r="19">
      <c r="A19" s="4" t="inlineStr">
        <is>
          <t>Frequency of number of months for vesting | M</t>
        </is>
      </c>
      <c r="B19" s="6" t="n">
        <v>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Fair value of each option award estimated on the date of grant using Black-Scholes Option Pricing Model (Details) - EVGO HOLDCO, LLC AND EVGO SERVICES, LLC - Stock options</t>
        </is>
      </c>
      <c r="B1" s="2" t="inlineStr">
        <is>
          <t>Jan. 15, 2020</t>
        </is>
      </c>
    </row>
    <row r="2">
      <c r="A2" s="3" t="inlineStr">
        <is>
          <t>Share-based Compensation Arrangement by Share-based Payment Award [Line Items]</t>
        </is>
      </c>
    </row>
    <row r="3">
      <c r="A3" s="4" t="inlineStr">
        <is>
          <t>Annual risk-free rate of return</t>
        </is>
      </c>
      <c r="B3" s="4" t="inlineStr">
        <is>
          <t>1.87%</t>
        </is>
      </c>
    </row>
    <row r="4">
      <c r="A4" s="4" t="inlineStr">
        <is>
          <t>Expected volatility</t>
        </is>
      </c>
      <c r="B4" s="4" t="inlineStr">
        <is>
          <t>39.22%</t>
        </is>
      </c>
    </row>
    <row r="5">
      <c r="A5" s="4" t="inlineStr">
        <is>
          <t>Expected term (years)</t>
        </is>
      </c>
      <c r="B5" s="4" t="inlineStr">
        <is>
          <t>7 years</t>
        </is>
      </c>
    </row>
    <row r="6">
      <c r="A6" s="4" t="inlineStr">
        <is>
          <t>Dividend yield</t>
        </is>
      </c>
      <c r="B6" s="4" t="inlineStr">
        <is>
          <t>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Options outstanding (Details) - EVGO HOLDCO, LLC AND EVGO SERVICES, LLC - USD ($)</t>
        </is>
      </c>
      <c r="B1" s="2" t="inlineStr">
        <is>
          <t>Jan. 15, 2020</t>
        </is>
      </c>
      <c r="C1" s="2" t="inlineStr">
        <is>
          <t>Mar. 31, 2021</t>
        </is>
      </c>
      <c r="D1" s="2" t="inlineStr">
        <is>
          <t>Mar. 31, 2020</t>
        </is>
      </c>
      <c r="E1" s="2" t="inlineStr">
        <is>
          <t>Dec. 31, 2019</t>
        </is>
      </c>
      <c r="F1" s="2" t="inlineStr">
        <is>
          <t>Dec. 31, 2020</t>
        </is>
      </c>
      <c r="G1" s="2" t="inlineStr">
        <is>
          <t>Dec. 31, 2018</t>
        </is>
      </c>
    </row>
    <row r="2">
      <c r="A2" s="3" t="inlineStr">
        <is>
          <t>Weighted- average exercise price</t>
        </is>
      </c>
    </row>
    <row r="3">
      <c r="A3" s="4" t="inlineStr">
        <is>
          <t>Stock-based compensation expense</t>
        </is>
      </c>
      <c r="C3" s="5" t="n">
        <v>479726</v>
      </c>
      <c r="D3" s="5" t="n">
        <v>208330</v>
      </c>
    </row>
    <row r="4">
      <c r="A4" s="4" t="inlineStr">
        <is>
          <t>Stock options</t>
        </is>
      </c>
    </row>
    <row r="5">
      <c r="A5" s="3" t="inlineStr">
        <is>
          <t>Options</t>
        </is>
      </c>
    </row>
    <row r="6">
      <c r="A6" s="4" t="inlineStr">
        <is>
          <t>Granted</t>
        </is>
      </c>
      <c r="E6" s="6" t="n">
        <v>82065</v>
      </c>
    </row>
    <row r="7">
      <c r="A7" s="4" t="inlineStr">
        <is>
          <t>Forfeited</t>
        </is>
      </c>
      <c r="E7" s="6" t="n">
        <v>-65849</v>
      </c>
    </row>
    <row r="8">
      <c r="A8" s="4" t="inlineStr">
        <is>
          <t>Options oustanding</t>
        </is>
      </c>
      <c r="B8" s="6" t="n">
        <v>466075</v>
      </c>
      <c r="E8" s="6" t="n">
        <v>466075</v>
      </c>
      <c r="F8" s="6" t="n">
        <v>466075</v>
      </c>
      <c r="G8" s="6" t="n">
        <v>449859</v>
      </c>
    </row>
    <row r="9">
      <c r="A9" s="4" t="inlineStr">
        <is>
          <t>Options vested and exercisable at January 15, 2020</t>
        </is>
      </c>
      <c r="B9" s="6" t="n">
        <v>222516</v>
      </c>
      <c r="E9" s="6" t="n">
        <v>218953</v>
      </c>
    </row>
    <row r="10">
      <c r="A10" s="4" t="inlineStr">
        <is>
          <t>Nonvested options outstanding at January 15, 2020</t>
        </is>
      </c>
      <c r="B10" s="6" t="n">
        <v>243559</v>
      </c>
      <c r="E10" s="6" t="n">
        <v>247122</v>
      </c>
    </row>
    <row r="11">
      <c r="A11" s="4" t="inlineStr">
        <is>
          <t>Options outstanding</t>
        </is>
      </c>
      <c r="B11" s="6" t="n">
        <v>243559</v>
      </c>
    </row>
    <row r="12">
      <c r="A12" s="3" t="inlineStr">
        <is>
          <t>Weighted- average exercise price</t>
        </is>
      </c>
    </row>
    <row r="13">
      <c r="A13" s="4" t="inlineStr">
        <is>
          <t>Granted (in dollars per share)</t>
        </is>
      </c>
      <c r="E13" s="8" t="n">
        <v>4.9</v>
      </c>
    </row>
    <row r="14">
      <c r="A14" s="4" t="inlineStr">
        <is>
          <t>Forfeited (in dollars per share)</t>
        </is>
      </c>
      <c r="E14" s="11" t="n">
        <v>6.24</v>
      </c>
    </row>
    <row r="15">
      <c r="A15" s="4" t="inlineStr">
        <is>
          <t>Weighted average exercise price outstanding (in dollars per share)</t>
        </is>
      </c>
      <c r="B15" s="8" t="n">
        <v>6.19</v>
      </c>
      <c r="C15" s="8" t="n">
        <v>6.19</v>
      </c>
      <c r="E15" s="11" t="n">
        <v>6.19</v>
      </c>
      <c r="F15" s="8" t="n">
        <v>6.19</v>
      </c>
      <c r="G15" s="8" t="n">
        <v>6.44</v>
      </c>
    </row>
    <row r="16">
      <c r="A16" s="4" t="inlineStr">
        <is>
          <t>Options vested and exercisable at January 15, 2020 (in dollars per share)</t>
        </is>
      </c>
      <c r="B16" s="11" t="n">
        <v>6.19</v>
      </c>
      <c r="E16" s="11" t="n">
        <v>6.19</v>
      </c>
    </row>
    <row r="17">
      <c r="A17" s="4" t="inlineStr">
        <is>
          <t>Nonvested options outstanding at January 15, 2020 (in dollars per share)</t>
        </is>
      </c>
      <c r="B17" s="11" t="n">
        <v>6.19</v>
      </c>
      <c r="E17" s="8" t="n">
        <v>6.19</v>
      </c>
    </row>
    <row r="18">
      <c r="A18" s="4" t="inlineStr">
        <is>
          <t>Options outstanding (in dollars per share)</t>
        </is>
      </c>
      <c r="B18" s="8" t="n">
        <v>6.19</v>
      </c>
    </row>
    <row r="19">
      <c r="A19" s="4" t="inlineStr">
        <is>
          <t>Stock-based compensation expense</t>
        </is>
      </c>
      <c r="B19" s="5" t="n">
        <v>12733</v>
      </c>
      <c r="E19" s="5" t="n">
        <v>3391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Non-vested options (Details) - EVGO HOLDCO, LLC AND EVGO SERVICES, LLC - Stock options - $ / shares</t>
        </is>
      </c>
      <c r="B1" s="2" t="inlineStr">
        <is>
          <t>Jan. 15, 2020</t>
        </is>
      </c>
      <c r="C1" s="2" t="inlineStr">
        <is>
          <t>Dec. 31, 2019</t>
        </is>
      </c>
    </row>
    <row r="2">
      <c r="A2" s="3" t="inlineStr">
        <is>
          <t>Options</t>
        </is>
      </c>
    </row>
    <row r="3">
      <c r="A3" s="4" t="inlineStr">
        <is>
          <t>Nonvested at the beginning</t>
        </is>
      </c>
      <c r="B3" s="6" t="n">
        <v>247122</v>
      </c>
      <c r="C3" s="6" t="n">
        <v>367365</v>
      </c>
    </row>
    <row r="4">
      <c r="A4" s="4" t="inlineStr">
        <is>
          <t>Granted</t>
        </is>
      </c>
      <c r="C4" s="6" t="n">
        <v>82065</v>
      </c>
    </row>
    <row r="5">
      <c r="A5" s="4" t="inlineStr">
        <is>
          <t>Vested</t>
        </is>
      </c>
      <c r="B5" s="6" t="n">
        <v>-3563</v>
      </c>
      <c r="C5" s="6" t="n">
        <v>-136459</v>
      </c>
    </row>
    <row r="6">
      <c r="A6" s="4" t="inlineStr">
        <is>
          <t>Forfeited</t>
        </is>
      </c>
      <c r="C6" s="6" t="n">
        <v>-65849</v>
      </c>
    </row>
    <row r="7">
      <c r="A7" s="4" t="inlineStr">
        <is>
          <t>Nonvested at the end</t>
        </is>
      </c>
      <c r="B7" s="6" t="n">
        <v>243559</v>
      </c>
      <c r="C7" s="6" t="n">
        <v>247122</v>
      </c>
    </row>
    <row r="8">
      <c r="A8" s="3" t="inlineStr">
        <is>
          <t>Weighted- average grant date fair value</t>
        </is>
      </c>
    </row>
    <row r="9">
      <c r="A9" s="4" t="inlineStr">
        <is>
          <t>Nonvested at the beginning (in dollars per share)</t>
        </is>
      </c>
      <c r="B9" s="8" t="n">
        <v>2.53</v>
      </c>
      <c r="C9" s="8" t="n">
        <v>3.06</v>
      </c>
    </row>
    <row r="10">
      <c r="A10" s="4" t="inlineStr">
        <is>
          <t>Granted (in dollars per share)</t>
        </is>
      </c>
      <c r="C10" s="11" t="n">
        <v>1.57</v>
      </c>
    </row>
    <row r="11">
      <c r="A11" s="4" t="inlineStr">
        <is>
          <t>Vested (in dollars per share)</t>
        </is>
      </c>
      <c r="B11" s="11" t="n">
        <v>2.53</v>
      </c>
      <c r="C11" s="11" t="n">
        <v>3.02</v>
      </c>
    </row>
    <row r="12">
      <c r="A12" s="4" t="inlineStr">
        <is>
          <t>Forfeited (in dollars per share)</t>
        </is>
      </c>
      <c r="C12" s="11" t="n">
        <v>3.27</v>
      </c>
    </row>
    <row r="13">
      <c r="A13" s="4" t="inlineStr">
        <is>
          <t>Nonvested at the end (in dollars per share)</t>
        </is>
      </c>
      <c r="B13" s="8" t="n">
        <v>2.53</v>
      </c>
      <c r="C13" s="8" t="n">
        <v>2.5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Jan. 05, 2021USD ($)</t>
        </is>
      </c>
    </row>
    <row r="2">
      <c r="A2" s="4" t="inlineStr">
        <is>
          <t>EVGO HOLDCO, LLC AND EVGO SERVICES, LLC | EVC Platform Agreement | Subsequent event</t>
        </is>
      </c>
    </row>
    <row r="3">
      <c r="A3" s="3" t="inlineStr">
        <is>
          <t>Subsequent Event [Line Items]</t>
        </is>
      </c>
    </row>
    <row r="4">
      <c r="A4" s="4" t="inlineStr">
        <is>
          <t>Outstanding liability under the agreement</t>
        </is>
      </c>
      <c r="B4"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1" customWidth="1" min="2" max="2"/>
  </cols>
  <sheetData>
    <row r="1">
      <c r="A1" s="1" t="inlineStr">
        <is>
          <t>CONSOLIDATED BALANCE SHEETS</t>
        </is>
      </c>
      <c r="B1" s="2" t="inlineStr">
        <is>
          <t>Dec. 31, 2019USD ($)</t>
        </is>
      </c>
    </row>
    <row r="2">
      <c r="A2" s="4" t="inlineStr">
        <is>
          <t>EVGO HOLDCO, LLC AND EVGO SERVICES, LLC</t>
        </is>
      </c>
    </row>
    <row r="3">
      <c r="A3" s="3" t="inlineStr">
        <is>
          <t>Current assets</t>
        </is>
      </c>
    </row>
    <row r="4">
      <c r="A4" s="4" t="inlineStr">
        <is>
          <t>Cash</t>
        </is>
      </c>
      <c r="B4" s="5" t="n">
        <v>1403172</v>
      </c>
    </row>
    <row r="5">
      <c r="A5" s="4" t="inlineStr">
        <is>
          <t>Accounts receivable, net</t>
        </is>
      </c>
      <c r="B5" s="6" t="n">
        <v>1306807</v>
      </c>
    </row>
    <row r="6">
      <c r="A6" s="4" t="inlineStr">
        <is>
          <t>Accounts receivable - capital build</t>
        </is>
      </c>
      <c r="B6" s="6" t="n">
        <v>94070</v>
      </c>
    </row>
    <row r="7">
      <c r="A7" s="4" t="inlineStr">
        <is>
          <t>Receivables from related parties</t>
        </is>
      </c>
      <c r="B7" s="6" t="n">
        <v>106886</v>
      </c>
    </row>
    <row r="8">
      <c r="A8" s="4" t="inlineStr">
        <is>
          <t>Prepaid expenses and other current assets</t>
        </is>
      </c>
      <c r="B8" s="6" t="n">
        <v>2114969</v>
      </c>
    </row>
    <row r="9">
      <c r="A9" s="4" t="inlineStr">
        <is>
          <t>Total Current Assets</t>
        </is>
      </c>
      <c r="B9" s="6" t="n">
        <v>5025904</v>
      </c>
    </row>
    <row r="10">
      <c r="A10" s="3" t="inlineStr">
        <is>
          <t>Long-term assets</t>
        </is>
      </c>
    </row>
    <row r="11">
      <c r="A11" s="4" t="inlineStr">
        <is>
          <t>Property and equipment, net</t>
        </is>
      </c>
      <c r="B11" s="6" t="n">
        <v>61035883</v>
      </c>
    </row>
    <row r="12">
      <c r="A12" s="4" t="inlineStr">
        <is>
          <t>Intangible assets, net</t>
        </is>
      </c>
      <c r="B12" s="6" t="n">
        <v>2697164</v>
      </c>
    </row>
    <row r="13">
      <c r="A13" s="4" t="inlineStr">
        <is>
          <t>Other assets</t>
        </is>
      </c>
      <c r="B13" s="6" t="n">
        <v>812404</v>
      </c>
    </row>
    <row r="14">
      <c r="A14" s="4" t="inlineStr">
        <is>
          <t>Total Assets</t>
        </is>
      </c>
      <c r="B14" s="6" t="n">
        <v>69571355</v>
      </c>
    </row>
    <row r="15">
      <c r="A15" s="3" t="inlineStr">
        <is>
          <t>Current liabilities</t>
        </is>
      </c>
    </row>
    <row r="16">
      <c r="A16" s="4" t="inlineStr">
        <is>
          <t>Accounts payable</t>
        </is>
      </c>
      <c r="B16" s="6" t="n">
        <v>1760920</v>
      </c>
    </row>
    <row r="17">
      <c r="A17" s="4" t="inlineStr">
        <is>
          <t>Accrued expenses</t>
        </is>
      </c>
      <c r="B17" s="6" t="n">
        <v>6915170</v>
      </c>
    </row>
    <row r="18">
      <c r="A18" s="4" t="inlineStr">
        <is>
          <t>Deferred revenue ST</t>
        </is>
      </c>
      <c r="B18" s="6" t="n">
        <v>1495612</v>
      </c>
    </row>
    <row r="19">
      <c r="A19" s="4" t="inlineStr">
        <is>
          <t>Customer deposits</t>
        </is>
      </c>
      <c r="B19" s="6" t="n">
        <v>4056841</v>
      </c>
    </row>
    <row r="20">
      <c r="A20" s="4" t="inlineStr">
        <is>
          <t>Payables to related parties</t>
        </is>
      </c>
      <c r="B20" s="6" t="n">
        <v>1031</v>
      </c>
    </row>
    <row r="21">
      <c r="A21" s="4" t="inlineStr">
        <is>
          <t>Other current liabilities</t>
        </is>
      </c>
      <c r="B21" s="6" t="n">
        <v>29519</v>
      </c>
    </row>
    <row r="22">
      <c r="A22" s="4" t="inlineStr">
        <is>
          <t>Total Current Liabilities</t>
        </is>
      </c>
      <c r="B22" s="6" t="n">
        <v>14259093</v>
      </c>
    </row>
    <row r="23">
      <c r="A23" s="3" t="inlineStr">
        <is>
          <t>Long-term liabilities</t>
        </is>
      </c>
    </row>
    <row r="24">
      <c r="A24" s="4" t="inlineStr">
        <is>
          <t>Deferred revenue LT</t>
        </is>
      </c>
      <c r="B24" s="6" t="n">
        <v>3517383</v>
      </c>
    </row>
    <row r="25">
      <c r="A25" s="4" t="inlineStr">
        <is>
          <t>Capital-build, NEDO buyout liability</t>
        </is>
      </c>
      <c r="B25" s="6" t="n">
        <v>627647</v>
      </c>
    </row>
    <row r="26">
      <c r="A26" s="4" t="inlineStr">
        <is>
          <t>Capital-build liability, excluding NEDO buyout liability</t>
        </is>
      </c>
      <c r="B26" s="6" t="n">
        <v>27515394</v>
      </c>
    </row>
    <row r="27">
      <c r="A27" s="4" t="inlineStr">
        <is>
          <t>Asset retirement obligations</t>
        </is>
      </c>
      <c r="B27" s="6" t="n">
        <v>9107870</v>
      </c>
    </row>
    <row r="28">
      <c r="A28" s="4" t="inlineStr">
        <is>
          <t>Other liabilities</t>
        </is>
      </c>
      <c r="B28" s="6" t="n">
        <v>150903</v>
      </c>
    </row>
    <row r="29">
      <c r="A29" s="4" t="inlineStr">
        <is>
          <t>Total Liabilities</t>
        </is>
      </c>
      <c r="B29" s="6" t="n">
        <v>55178290</v>
      </c>
    </row>
    <row r="30">
      <c r="A30" s="4" t="inlineStr">
        <is>
          <t>Beginning balance</t>
        </is>
      </c>
      <c r="B30" s="6" t="n">
        <v>14393065</v>
      </c>
    </row>
    <row r="31">
      <c r="A31" s="4" t="inlineStr">
        <is>
          <t>Total Liabilities and Stockholders' Equity</t>
        </is>
      </c>
      <c r="B31" s="5" t="n">
        <v>6957135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OPERATIONS - USD ($)</t>
        </is>
      </c>
      <c r="B1" s="2" t="inlineStr">
        <is>
          <t>Jan. 15, 2020</t>
        </is>
      </c>
      <c r="C1" s="2" t="inlineStr">
        <is>
          <t>Mar. 31, 2020</t>
        </is>
      </c>
      <c r="D1" s="2" t="inlineStr">
        <is>
          <t>Mar. 31, 2021</t>
        </is>
      </c>
      <c r="E1" s="2" t="inlineStr">
        <is>
          <t>Mar. 31, 2021</t>
        </is>
      </c>
      <c r="F1" s="2" t="inlineStr">
        <is>
          <t>Mar. 31, 2020</t>
        </is>
      </c>
      <c r="G1" s="2" t="inlineStr">
        <is>
          <t>Mar. 31, 2020</t>
        </is>
      </c>
      <c r="H1" s="2" t="inlineStr">
        <is>
          <t>Dec. 31, 2020</t>
        </is>
      </c>
      <c r="I1" s="2" t="inlineStr">
        <is>
          <t>Sep. 30, 2020</t>
        </is>
      </c>
      <c r="J1" s="2" t="inlineStr">
        <is>
          <t>Dec. 31, 2020</t>
        </is>
      </c>
      <c r="K1" s="2" t="inlineStr">
        <is>
          <t>Dec. 31, 2019</t>
        </is>
      </c>
    </row>
    <row r="2">
      <c r="A2" s="3" t="inlineStr">
        <is>
          <t>Operating expenses:</t>
        </is>
      </c>
    </row>
    <row r="3">
      <c r="A3" s="4" t="inlineStr">
        <is>
          <t>Total operating expenses</t>
        </is>
      </c>
      <c r="D3" s="5" t="n">
        <v>1914450</v>
      </c>
      <c r="H3" s="5" t="n">
        <v>1009807</v>
      </c>
    </row>
    <row r="4">
      <c r="A4" s="4" t="inlineStr">
        <is>
          <t>Loss from operations</t>
        </is>
      </c>
      <c r="D4" s="6" t="n">
        <v>-1914450</v>
      </c>
      <c r="H4" s="6" t="n">
        <v>-1009807</v>
      </c>
    </row>
    <row r="5">
      <c r="A5" s="4" t="inlineStr">
        <is>
          <t>Other (income) expense, net</t>
        </is>
      </c>
      <c r="D5" s="6" t="n">
        <v>29007528</v>
      </c>
      <c r="H5" s="6" t="n">
        <v>13292589</v>
      </c>
    </row>
    <row r="6">
      <c r="A6" s="4" t="inlineStr">
        <is>
          <t>Net loss</t>
        </is>
      </c>
      <c r="D6" s="6" t="n">
        <v>-30921978</v>
      </c>
      <c r="H6" s="5" t="n">
        <v>-14302396</v>
      </c>
    </row>
    <row r="7">
      <c r="A7" s="4" t="inlineStr">
        <is>
          <t>EVGO HOLDCO, LLC AND EVGO SERVICES, LLC</t>
        </is>
      </c>
    </row>
    <row r="8">
      <c r="A8" s="3" t="inlineStr">
        <is>
          <t>Revenue:</t>
        </is>
      </c>
    </row>
    <row r="9">
      <c r="A9" s="4" t="inlineStr">
        <is>
          <t>Revenue</t>
        </is>
      </c>
      <c r="B9" s="5" t="n">
        <v>1461395</v>
      </c>
      <c r="J9" s="5" t="n">
        <v>11759309</v>
      </c>
      <c r="K9" s="5" t="n">
        <v>15070361</v>
      </c>
    </row>
    <row r="10">
      <c r="A10" s="4" t="inlineStr">
        <is>
          <t>Revenue from related parties</t>
        </is>
      </c>
      <c r="B10" s="6" t="n">
        <v>65294</v>
      </c>
      <c r="J10" s="6" t="n">
        <v>1289700</v>
      </c>
      <c r="K10" s="6" t="n">
        <v>2451803</v>
      </c>
    </row>
    <row r="11">
      <c r="A11" s="4" t="inlineStr">
        <is>
          <t>Total revenues</t>
        </is>
      </c>
      <c r="B11" s="6" t="n">
        <v>1526689</v>
      </c>
      <c r="J11" s="6" t="n">
        <v>13049009</v>
      </c>
      <c r="K11" s="6" t="n">
        <v>17522164</v>
      </c>
    </row>
    <row r="12">
      <c r="A12" s="4" t="inlineStr">
        <is>
          <t>Cost of sales</t>
        </is>
      </c>
      <c r="B12" s="6" t="n">
        <v>1135789</v>
      </c>
      <c r="J12" s="6" t="n">
        <v>26053137</v>
      </c>
      <c r="K12" s="6" t="n">
        <v>26269323</v>
      </c>
    </row>
    <row r="13">
      <c r="A13" s="4" t="inlineStr">
        <is>
          <t>Gross (loss) profit</t>
        </is>
      </c>
      <c r="B13" s="6" t="n">
        <v>390900</v>
      </c>
      <c r="J13" s="6" t="n">
        <v>-13004128</v>
      </c>
      <c r="K13" s="6" t="n">
        <v>-8747159</v>
      </c>
    </row>
    <row r="14">
      <c r="A14" s="3" t="inlineStr">
        <is>
          <t>Operating expenses:</t>
        </is>
      </c>
    </row>
    <row r="15">
      <c r="A15" s="4" t="inlineStr">
        <is>
          <t>General and administrative</t>
        </is>
      </c>
      <c r="B15" s="6" t="n">
        <v>1084284</v>
      </c>
      <c r="J15" s="6" t="n">
        <v>30681671</v>
      </c>
      <c r="K15" s="6" t="n">
        <v>24575774</v>
      </c>
    </row>
    <row r="16">
      <c r="A16" s="4" t="inlineStr">
        <is>
          <t>Transaction bonus</t>
        </is>
      </c>
      <c r="J16" s="6" t="n">
        <v>5316124</v>
      </c>
    </row>
    <row r="17">
      <c r="A17" s="4" t="inlineStr">
        <is>
          <t>Depreciation, amortization, and accretion</t>
        </is>
      </c>
      <c r="B17" s="6" t="n">
        <v>69435</v>
      </c>
      <c r="J17" s="6" t="n">
        <v>9435049</v>
      </c>
      <c r="K17" s="6" t="n">
        <v>1626652</v>
      </c>
    </row>
    <row r="18">
      <c r="A18" s="4" t="inlineStr">
        <is>
          <t>Total operating expenses</t>
        </is>
      </c>
      <c r="B18" s="6" t="n">
        <v>1153719</v>
      </c>
      <c r="I18" s="5" t="n">
        <v>32010613</v>
      </c>
      <c r="J18" s="6" t="n">
        <v>45432844</v>
      </c>
      <c r="K18" s="6" t="n">
        <v>26202426</v>
      </c>
    </row>
    <row r="19">
      <c r="A19" s="4" t="inlineStr">
        <is>
          <t>Loss from operations</t>
        </is>
      </c>
      <c r="B19" s="6" t="n">
        <v>-762819</v>
      </c>
      <c r="I19" s="6" t="n">
        <v>-41275783</v>
      </c>
      <c r="J19" s="6" t="n">
        <v>-58436972</v>
      </c>
      <c r="K19" s="6" t="n">
        <v>-34949585</v>
      </c>
    </row>
    <row r="20">
      <c r="A20" s="4" t="inlineStr">
        <is>
          <t>Other (income) expense, net</t>
        </is>
      </c>
      <c r="J20" s="6" t="n">
        <v>-12061386</v>
      </c>
      <c r="K20" s="6" t="n">
        <v>33691</v>
      </c>
    </row>
    <row r="21">
      <c r="A21" s="4" t="inlineStr">
        <is>
          <t>Net loss</t>
        </is>
      </c>
      <c r="B21" s="6" t="n">
        <v>-420865</v>
      </c>
      <c r="C21" s="5" t="n">
        <v>-14389194</v>
      </c>
      <c r="E21" s="5" t="n">
        <v>-16610169</v>
      </c>
      <c r="I21" s="5" t="n">
        <v>-32270638</v>
      </c>
      <c r="J21" s="6" t="n">
        <v>-47790059</v>
      </c>
      <c r="K21" s="6" t="n">
        <v>-24750965</v>
      </c>
    </row>
    <row r="22">
      <c r="A22" s="4" t="inlineStr">
        <is>
          <t>Successor | EVGO HOLDCO, LLC AND EVGO SERVICES, LLC</t>
        </is>
      </c>
    </row>
    <row r="23">
      <c r="A23" s="3" t="inlineStr">
        <is>
          <t>Revenue:</t>
        </is>
      </c>
    </row>
    <row r="24">
      <c r="A24" s="4" t="inlineStr">
        <is>
          <t>Revenue</t>
        </is>
      </c>
      <c r="F24" s="5" t="n">
        <v>2326313</v>
      </c>
      <c r="G24" s="5" t="n">
        <v>3568795</v>
      </c>
    </row>
    <row r="25">
      <c r="A25" s="4" t="inlineStr">
        <is>
          <t>Revenue from related parties</t>
        </is>
      </c>
      <c r="G25" s="6" t="n">
        <v>561700</v>
      </c>
    </row>
    <row r="26">
      <c r="A26" s="4" t="inlineStr">
        <is>
          <t>Total revenues</t>
        </is>
      </c>
      <c r="D26" s="6" t="n">
        <v>4130495</v>
      </c>
      <c r="F26" s="6" t="n">
        <v>2326313</v>
      </c>
      <c r="G26" s="6" t="n">
        <v>4130495</v>
      </c>
    </row>
    <row r="27">
      <c r="A27" s="4" t="inlineStr">
        <is>
          <t>Cost of sales</t>
        </is>
      </c>
      <c r="F27" s="6" t="n">
        <v>5260596</v>
      </c>
      <c r="G27" s="6" t="n">
        <v>6739547</v>
      </c>
    </row>
    <row r="28">
      <c r="A28" s="4" t="inlineStr">
        <is>
          <t>Gross (loss) profit</t>
        </is>
      </c>
      <c r="F28" s="6" t="n">
        <v>-2934283</v>
      </c>
      <c r="G28" s="6" t="n">
        <v>-2609052</v>
      </c>
    </row>
    <row r="29">
      <c r="A29" s="3" t="inlineStr">
        <is>
          <t>Operating expenses:</t>
        </is>
      </c>
    </row>
    <row r="30">
      <c r="A30" s="4" t="inlineStr">
        <is>
          <t>General and administrative</t>
        </is>
      </c>
      <c r="F30" s="6" t="n">
        <v>5775907</v>
      </c>
      <c r="G30" s="6" t="n">
        <v>11072993</v>
      </c>
    </row>
    <row r="31">
      <c r="A31" s="4" t="inlineStr">
        <is>
          <t>Transaction bonus</t>
        </is>
      </c>
      <c r="F31" s="6" t="n">
        <v>-5316124</v>
      </c>
    </row>
    <row r="32">
      <c r="A32" s="4" t="inlineStr">
        <is>
          <t>Depreciation, amortization, and accretion</t>
        </is>
      </c>
      <c r="F32" s="6" t="n">
        <v>2037032</v>
      </c>
      <c r="G32" s="6" t="n">
        <v>2510228</v>
      </c>
    </row>
    <row r="33">
      <c r="A33" s="4" t="inlineStr">
        <is>
          <t>Total operating expenses</t>
        </is>
      </c>
      <c r="F33" s="6" t="n">
        <v>13129063</v>
      </c>
      <c r="G33" s="6" t="n">
        <v>13583221</v>
      </c>
    </row>
    <row r="34">
      <c r="A34" s="4" t="inlineStr">
        <is>
          <t>Loss from operations</t>
        </is>
      </c>
      <c r="F34" s="6" t="n">
        <v>-16063346</v>
      </c>
      <c r="G34" s="6" t="n">
        <v>-16192273</v>
      </c>
    </row>
    <row r="35">
      <c r="A35" s="4" t="inlineStr">
        <is>
          <t>Other (income) expense, net</t>
        </is>
      </c>
      <c r="D35" s="5" t="n">
        <v>-457888</v>
      </c>
      <c r="F35" s="6" t="n">
        <v>-1674152</v>
      </c>
      <c r="G35" s="6" t="n">
        <v>417896</v>
      </c>
    </row>
    <row r="36">
      <c r="A36" s="4" t="inlineStr">
        <is>
          <t>Net loss</t>
        </is>
      </c>
      <c r="F36" s="6" t="n">
        <v>-14389194</v>
      </c>
      <c r="G36" s="6" t="n">
        <v>-16610169</v>
      </c>
    </row>
    <row r="37">
      <c r="A37" s="4" t="inlineStr">
        <is>
          <t>Predecessor | EVGO HOLDCO, LLC AND EVGO SERVICES, LLC</t>
        </is>
      </c>
    </row>
    <row r="38">
      <c r="A38" s="3" t="inlineStr">
        <is>
          <t>Revenue:</t>
        </is>
      </c>
    </row>
    <row r="39">
      <c r="A39" s="4" t="inlineStr">
        <is>
          <t>Revenue</t>
        </is>
      </c>
      <c r="B39" s="6" t="n">
        <v>1461395</v>
      </c>
    </row>
    <row r="40">
      <c r="A40" s="4" t="inlineStr">
        <is>
          <t>Revenue from related parties</t>
        </is>
      </c>
      <c r="B40" s="6" t="n">
        <v>65294</v>
      </c>
    </row>
    <row r="41">
      <c r="A41" s="4" t="inlineStr">
        <is>
          <t>Total revenues</t>
        </is>
      </c>
      <c r="B41" s="6" t="n">
        <v>1526689</v>
      </c>
    </row>
    <row r="42">
      <c r="A42" s="4" t="inlineStr">
        <is>
          <t>Cost of sales</t>
        </is>
      </c>
      <c r="B42" s="6" t="n">
        <v>1135789</v>
      </c>
    </row>
    <row r="43">
      <c r="A43" s="4" t="inlineStr">
        <is>
          <t>Gross (loss) profit</t>
        </is>
      </c>
      <c r="B43" s="6" t="n">
        <v>390900</v>
      </c>
    </row>
    <row r="44">
      <c r="A44" s="3" t="inlineStr">
        <is>
          <t>Operating expenses:</t>
        </is>
      </c>
    </row>
    <row r="45">
      <c r="A45" s="4" t="inlineStr">
        <is>
          <t>General and administrative</t>
        </is>
      </c>
      <c r="B45" s="6" t="n">
        <v>1084284</v>
      </c>
    </row>
    <row r="46">
      <c r="A46" s="4" t="inlineStr">
        <is>
          <t>Depreciation, amortization, and accretion</t>
        </is>
      </c>
      <c r="B46" s="6" t="n">
        <v>69435</v>
      </c>
    </row>
    <row r="47">
      <c r="A47" s="4" t="inlineStr">
        <is>
          <t>Total operating expenses</t>
        </is>
      </c>
      <c r="B47" s="6" t="n">
        <v>1153719</v>
      </c>
    </row>
    <row r="48">
      <c r="A48" s="4" t="inlineStr">
        <is>
          <t>Loss from operations</t>
        </is>
      </c>
      <c r="B48" s="6" t="n">
        <v>-762819</v>
      </c>
    </row>
    <row r="49">
      <c r="A49" s="4" t="inlineStr">
        <is>
          <t>Other (income) expense, net</t>
        </is>
      </c>
      <c r="B49" s="6" t="n">
        <v>-341954</v>
      </c>
    </row>
    <row r="50">
      <c r="A50" s="4" t="inlineStr">
        <is>
          <t>Net loss</t>
        </is>
      </c>
      <c r="B50" s="6" t="n">
        <v>-420865</v>
      </c>
    </row>
    <row r="51">
      <c r="A51" s="4" t="inlineStr">
        <is>
          <t>Related Parties | EVGO HOLDCO, LLC AND EVGO SERVICES, LLC</t>
        </is>
      </c>
    </row>
    <row r="52">
      <c r="A52" s="3" t="inlineStr">
        <is>
          <t>Operating expenses:</t>
        </is>
      </c>
    </row>
    <row r="53">
      <c r="A53" s="4" t="inlineStr">
        <is>
          <t>Interest expense</t>
        </is>
      </c>
      <c r="J53" s="6" t="n">
        <v>1414383</v>
      </c>
    </row>
    <row r="54">
      <c r="A54" s="4" t="inlineStr">
        <is>
          <t>Other (income) expense, net</t>
        </is>
      </c>
      <c r="B54" s="6" t="n">
        <v>-341954</v>
      </c>
      <c r="K54" s="5" t="n">
        <v>-10232311</v>
      </c>
    </row>
    <row r="55">
      <c r="A55" s="4" t="inlineStr">
        <is>
          <t>Related Parties | Successor | EVGO HOLDCO, LLC AND EVGO SERVICES, LLC</t>
        </is>
      </c>
    </row>
    <row r="56">
      <c r="A56" s="3" t="inlineStr">
        <is>
          <t>Operating expenses:</t>
        </is>
      </c>
    </row>
    <row r="57">
      <c r="A57" s="4" t="inlineStr">
        <is>
          <t>Interest expense</t>
        </is>
      </c>
      <c r="F57" s="6" t="n">
        <v>121862</v>
      </c>
      <c r="G57" s="6" t="n">
        <v>875784</v>
      </c>
    </row>
    <row r="58">
      <c r="A58" s="4" t="inlineStr">
        <is>
          <t>Related Parties | Predecessor | EVGO HOLDCO, LLC AND EVGO SERVICES, LLC</t>
        </is>
      </c>
    </row>
    <row r="59">
      <c r="A59" s="3" t="inlineStr">
        <is>
          <t>Operating expenses:</t>
        </is>
      </c>
    </row>
    <row r="60">
      <c r="A60" s="4" t="inlineStr">
        <is>
          <t>Other (income) expense, net</t>
        </is>
      </c>
      <c r="B60" s="5" t="n">
        <v>-341954</v>
      </c>
    </row>
    <row r="61">
      <c r="A61" s="4" t="inlineStr">
        <is>
          <t>Other | EVGO HOLDCO, LLC AND EVGO SERVICES, LLC</t>
        </is>
      </c>
    </row>
    <row r="62">
      <c r="A62" s="3" t="inlineStr">
        <is>
          <t>Operating expenses:</t>
        </is>
      </c>
    </row>
    <row r="63">
      <c r="A63" s="4" t="inlineStr">
        <is>
          <t>Interest expense</t>
        </is>
      </c>
      <c r="J63" s="5" t="n">
        <v>90</v>
      </c>
    </row>
    <row r="64">
      <c r="A64" s="4" t="inlineStr">
        <is>
          <t>Other | Successor | EVGO HOLDCO, LLC AND EVGO SERVICES, LLC</t>
        </is>
      </c>
    </row>
    <row r="65">
      <c r="A65" s="3" t="inlineStr">
        <is>
          <t>Operating expenses:</t>
        </is>
      </c>
    </row>
    <row r="66">
      <c r="A66" s="4" t="inlineStr">
        <is>
          <t>Other (income) expense, net</t>
        </is>
      </c>
      <c r="F66" s="5" t="n">
        <v>-1796014</v>
      </c>
      <c r="G66" s="5" t="n">
        <v>-45788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4" customWidth="1" min="1" max="1"/>
    <col width="53" customWidth="1" min="2" max="2"/>
    <col width="66" customWidth="1" min="3" max="3"/>
    <col width="27" customWidth="1" min="4" max="4"/>
    <col width="59" customWidth="1" min="5" max="5"/>
    <col width="20" customWidth="1" min="6" max="6"/>
    <col width="63" customWidth="1" min="7" max="7"/>
    <col width="69" customWidth="1" min="8" max="8"/>
    <col width="30" customWidth="1" min="9" max="9"/>
    <col width="74" customWidth="1" min="10" max="10"/>
    <col width="40" customWidth="1" min="11" max="11"/>
    <col width="13" customWidth="1" min="12" max="12"/>
  </cols>
  <sheetData>
    <row r="1">
      <c r="A1" s="1" t="inlineStr">
        <is>
          <t>CONSOLIDATED STATEMENTS OF CHANGES IN MEMBERS' EQUITY - USD ($)</t>
        </is>
      </c>
      <c r="B1" s="2" t="inlineStr">
        <is>
          <t>LLC InterestsEVGO HOLDCO, LLC AND EVGO SERVICES, LLC</t>
        </is>
      </c>
      <c r="C1" s="2" t="inlineStr">
        <is>
          <t>Additional Paid-in CapitalEVGO HOLDCO, LLC AND EVGO SERVICES, LLC</t>
        </is>
      </c>
      <c r="D1" s="2" t="inlineStr">
        <is>
          <t>Additional Paid-in Capital</t>
        </is>
      </c>
      <c r="E1" s="2" t="inlineStr">
        <is>
          <t>Accumulated DeficitEVGO HOLDCO, LLC AND EVGO SERVICES, LLC</t>
        </is>
      </c>
      <c r="F1" s="2" t="inlineStr">
        <is>
          <t>Accumulated Deficit</t>
        </is>
      </c>
      <c r="G1" s="2" t="inlineStr">
        <is>
          <t>Class A Preferred UnitsEVGO HOLDCO, LLC AND EVGO SERVICES, LLC</t>
        </is>
      </c>
      <c r="H1" s="2" t="inlineStr">
        <is>
          <t>Class B Common Stock [Member]EVGO HOLDCO, LLC AND EVGO SERVICES, LLC</t>
        </is>
      </c>
      <c r="I1" s="2" t="inlineStr">
        <is>
          <t>Class B Common Stock [Member]</t>
        </is>
      </c>
      <c r="J1" s="2" t="inlineStr">
        <is>
          <t>Class D Non-Voting Preferred UnitsEVGO HOLDCO, LLC AND EVGO SERVICES, LLC</t>
        </is>
      </c>
      <c r="K1" s="2" t="inlineStr">
        <is>
          <t>EVGO HOLDCO, LLC AND EVGO SERVICES, LLC</t>
        </is>
      </c>
      <c r="L1" s="2" t="inlineStr">
        <is>
          <t>Total</t>
        </is>
      </c>
    </row>
    <row r="2">
      <c r="A2" s="4" t="inlineStr">
        <is>
          <t>Beginning balance at Dec. 31, 2018</t>
        </is>
      </c>
      <c r="C2" s="5" t="n">
        <v>306333</v>
      </c>
      <c r="E2" s="5" t="n">
        <v>-61568586</v>
      </c>
      <c r="K2" s="5" t="n">
        <v>27757277</v>
      </c>
    </row>
    <row r="3">
      <c r="A3" s="4" t="inlineStr">
        <is>
          <t>Beginning balance (in shares) at Dec. 31, 2018</t>
        </is>
      </c>
      <c r="G3" s="6" t="n">
        <v>45990036</v>
      </c>
      <c r="H3" s="6" t="n">
        <v>22167000</v>
      </c>
      <c r="J3" s="6" t="n">
        <v>20862494</v>
      </c>
    </row>
    <row r="4">
      <c r="A4" s="4" t="inlineStr">
        <is>
          <t>Contributions</t>
        </is>
      </c>
      <c r="K4" s="6" t="n">
        <v>11047597</v>
      </c>
    </row>
    <row r="5">
      <c r="A5" s="4" t="inlineStr">
        <is>
          <t>Contributions (in shares)</t>
        </is>
      </c>
      <c r="G5" s="6" t="n">
        <v>11047597</v>
      </c>
    </row>
    <row r="6">
      <c r="A6" s="4" t="inlineStr">
        <is>
          <t>Distributions, Paid-in-kind</t>
        </is>
      </c>
      <c r="E6" s="6" t="n">
        <v>-18165397</v>
      </c>
      <c r="J6" s="5" t="n">
        <v>18165397</v>
      </c>
    </row>
    <row r="7">
      <c r="A7" s="4" t="inlineStr">
        <is>
          <t>Share-based compensation</t>
        </is>
      </c>
      <c r="C7" s="6" t="n">
        <v>339156</v>
      </c>
      <c r="K7" s="6" t="n">
        <v>339156</v>
      </c>
    </row>
    <row r="8">
      <c r="A8" s="4" t="inlineStr">
        <is>
          <t>Net loss</t>
        </is>
      </c>
      <c r="E8" s="6" t="n">
        <v>-24750965</v>
      </c>
      <c r="K8" s="6" t="n">
        <v>-24750965</v>
      </c>
    </row>
    <row r="9">
      <c r="A9" s="4" t="inlineStr">
        <is>
          <t>Ending balance at Dec. 31, 2019</t>
        </is>
      </c>
      <c r="C9" s="6" t="n">
        <v>645489</v>
      </c>
      <c r="E9" s="6" t="n">
        <v>-104484948</v>
      </c>
      <c r="G9" s="5" t="n">
        <v>57037633</v>
      </c>
      <c r="H9" s="5" t="n">
        <v>22167000</v>
      </c>
      <c r="J9" s="5" t="n">
        <v>39027891</v>
      </c>
      <c r="K9" s="6" t="n">
        <v>14393065</v>
      </c>
    </row>
    <row r="10">
      <c r="A10" s="4" t="inlineStr">
        <is>
          <t>Ending balance (in shares) at Dec. 31, 2019</t>
        </is>
      </c>
      <c r="G10" s="6" t="n">
        <v>57037633</v>
      </c>
      <c r="H10" s="6" t="n">
        <v>22167000</v>
      </c>
      <c r="J10" s="6" t="n">
        <v>39027891</v>
      </c>
    </row>
    <row r="11">
      <c r="A11" s="4" t="inlineStr">
        <is>
          <t>Share-based compensation</t>
        </is>
      </c>
      <c r="C11" s="6" t="n">
        <v>12733</v>
      </c>
      <c r="K11" s="6" t="n">
        <v>12733</v>
      </c>
    </row>
    <row r="12">
      <c r="A12" s="4" t="inlineStr">
        <is>
          <t>Net loss</t>
        </is>
      </c>
      <c r="E12" s="6" t="n">
        <v>-420865</v>
      </c>
      <c r="K12" s="6" t="n">
        <v>-420865</v>
      </c>
    </row>
    <row r="13">
      <c r="A13" s="4" t="inlineStr">
        <is>
          <t>Ending balance at Jan. 15, 2020</t>
        </is>
      </c>
      <c r="C13" s="6" t="n">
        <v>658222</v>
      </c>
      <c r="E13" s="6" t="n">
        <v>-104905813</v>
      </c>
      <c r="G13" s="5" t="n">
        <v>57037633</v>
      </c>
      <c r="H13" s="5" t="n">
        <v>22167000</v>
      </c>
      <c r="J13" s="5" t="n">
        <v>39027891</v>
      </c>
      <c r="K13" s="6" t="n">
        <v>13984933</v>
      </c>
    </row>
    <row r="14">
      <c r="A14" s="4" t="inlineStr">
        <is>
          <t>Ending balance (in shares) at Jan. 15, 2020</t>
        </is>
      </c>
      <c r="G14" s="6" t="n">
        <v>57037633</v>
      </c>
      <c r="H14" s="6" t="n">
        <v>22167000</v>
      </c>
      <c r="J14" s="6" t="n">
        <v>39027891</v>
      </c>
    </row>
    <row r="15">
      <c r="A15" s="4" t="inlineStr">
        <is>
          <t>Beginning balance at Dec. 31, 2019</t>
        </is>
      </c>
      <c r="C15" s="6" t="n">
        <v>645489</v>
      </c>
      <c r="E15" s="6" t="n">
        <v>-104484948</v>
      </c>
      <c r="G15" s="5" t="n">
        <v>57037633</v>
      </c>
      <c r="H15" s="5" t="n">
        <v>22167000</v>
      </c>
      <c r="J15" s="5" t="n">
        <v>39027891</v>
      </c>
      <c r="K15" s="6" t="n">
        <v>14393065</v>
      </c>
    </row>
    <row r="16">
      <c r="A16" s="4" t="inlineStr">
        <is>
          <t>Beginning balance (in shares) at Dec. 31, 2019</t>
        </is>
      </c>
      <c r="G16" s="6" t="n">
        <v>57037633</v>
      </c>
      <c r="H16" s="6" t="n">
        <v>22167000</v>
      </c>
      <c r="J16" s="6" t="n">
        <v>39027891</v>
      </c>
    </row>
    <row r="17">
      <c r="A17" s="4" t="inlineStr">
        <is>
          <t>Ending balance at Mar. 31, 2020</t>
        </is>
      </c>
      <c r="B17" s="5" t="n">
        <v>136348127</v>
      </c>
      <c r="C17" s="6" t="n">
        <v>208330</v>
      </c>
      <c r="E17" s="6" t="n">
        <v>-14389194</v>
      </c>
      <c r="K17" s="6" t="n">
        <v>122167263</v>
      </c>
    </row>
    <row r="18">
      <c r="A18" s="4" t="inlineStr">
        <is>
          <t>Beginning balance at Jan. 15, 2020</t>
        </is>
      </c>
      <c r="C18" s="6" t="n">
        <v>658222</v>
      </c>
      <c r="E18" s="6" t="n">
        <v>-104905813</v>
      </c>
      <c r="G18" s="5" t="n">
        <v>57037633</v>
      </c>
      <c r="H18" s="5" t="n">
        <v>22167000</v>
      </c>
      <c r="J18" s="5" t="n">
        <v>39027891</v>
      </c>
      <c r="K18" s="6" t="n">
        <v>13984933</v>
      </c>
    </row>
    <row r="19">
      <c r="A19" s="4" t="inlineStr">
        <is>
          <t>Beginning balance (in shares) at Jan. 15, 2020</t>
        </is>
      </c>
      <c r="G19" s="6" t="n">
        <v>57037633</v>
      </c>
      <c r="H19" s="6" t="n">
        <v>22167000</v>
      </c>
      <c r="J19" s="6" t="n">
        <v>39027891</v>
      </c>
    </row>
    <row r="20">
      <c r="A20" s="4" t="inlineStr">
        <is>
          <t>New basis of equity on push down of Acquisition</t>
        </is>
      </c>
      <c r="B20" s="6" t="n">
        <v>131032003</v>
      </c>
      <c r="C20" s="6" t="n">
        <v>-658222</v>
      </c>
      <c r="E20" s="6" t="n">
        <v>104905813</v>
      </c>
      <c r="G20" s="5" t="n">
        <v>-57037633</v>
      </c>
      <c r="H20" s="5" t="n">
        <v>-22167000</v>
      </c>
      <c r="J20" s="5" t="n">
        <v>-39027891</v>
      </c>
      <c r="K20" s="6" t="n">
        <v>117047070</v>
      </c>
    </row>
    <row r="21">
      <c r="A21" s="4" t="inlineStr">
        <is>
          <t>New basis of equity on push down of Acquisition (in shares)</t>
        </is>
      </c>
      <c r="G21" s="6" t="n">
        <v>-57037633</v>
      </c>
      <c r="H21" s="6" t="n">
        <v>-22167000</v>
      </c>
      <c r="J21" s="6" t="n">
        <v>-39027891</v>
      </c>
    </row>
    <row r="22">
      <c r="A22" s="4" t="inlineStr">
        <is>
          <t>Ending balance at Jan. 16, 2020</t>
        </is>
      </c>
      <c r="B22" s="6" t="n">
        <v>131032003</v>
      </c>
      <c r="C22" s="6" t="n">
        <v>131032003</v>
      </c>
      <c r="J22" s="5" t="n">
        <v>131032003</v>
      </c>
      <c r="K22" s="6" t="n">
        <v>131032003</v>
      </c>
    </row>
    <row r="23">
      <c r="A23" s="4" t="inlineStr">
        <is>
          <t>Beginning balance at Jan. 15, 2020</t>
        </is>
      </c>
      <c r="C23" s="6" t="n">
        <v>658222</v>
      </c>
      <c r="E23" s="6" t="n">
        <v>-104905813</v>
      </c>
      <c r="G23" s="5" t="n">
        <v>57037633</v>
      </c>
      <c r="H23" s="5" t="n">
        <v>22167000</v>
      </c>
      <c r="J23" s="5" t="n">
        <v>39027891</v>
      </c>
      <c r="K23" s="6" t="n">
        <v>13984933</v>
      </c>
    </row>
    <row r="24">
      <c r="A24" s="4" t="inlineStr">
        <is>
          <t>Beginning balance (in shares) at Jan. 15, 2020</t>
        </is>
      </c>
      <c r="G24" s="6" t="n">
        <v>57037633</v>
      </c>
      <c r="H24" s="6" t="n">
        <v>22167000</v>
      </c>
      <c r="J24" s="6" t="n">
        <v>39027891</v>
      </c>
    </row>
    <row r="25">
      <c r="A25" s="4" t="inlineStr">
        <is>
          <t>Ending balance at Mar. 31, 2020</t>
        </is>
      </c>
      <c r="B25" s="6" t="n">
        <v>136348127</v>
      </c>
      <c r="C25" s="6" t="n">
        <v>208330</v>
      </c>
      <c r="E25" s="6" t="n">
        <v>-14389194</v>
      </c>
      <c r="K25" s="6" t="n">
        <v>122167263</v>
      </c>
    </row>
    <row r="26">
      <c r="A26" s="4" t="inlineStr">
        <is>
          <t>Beginning balance at Jan. 15, 2020</t>
        </is>
      </c>
      <c r="C26" s="6" t="n">
        <v>658222</v>
      </c>
      <c r="E26" s="6" t="n">
        <v>-104905813</v>
      </c>
      <c r="G26" s="5" t="n">
        <v>57037633</v>
      </c>
      <c r="H26" s="5" t="n">
        <v>22167000</v>
      </c>
      <c r="J26" s="5" t="n">
        <v>39027891</v>
      </c>
      <c r="K26" s="6" t="n">
        <v>13984933</v>
      </c>
    </row>
    <row r="27">
      <c r="A27" s="4" t="inlineStr">
        <is>
          <t>Beginning balance (in shares) at Jan. 15, 2020</t>
        </is>
      </c>
      <c r="G27" s="6" t="n">
        <v>57037633</v>
      </c>
      <c r="H27" s="6" t="n">
        <v>22167000</v>
      </c>
      <c r="J27" s="6" t="n">
        <v>39027891</v>
      </c>
    </row>
    <row r="28">
      <c r="A28" s="4" t="inlineStr">
        <is>
          <t>Net loss</t>
        </is>
      </c>
      <c r="K28" s="6" t="n">
        <v>-32270638</v>
      </c>
    </row>
    <row r="29">
      <c r="A29" s="4" t="inlineStr">
        <is>
          <t>Ending balance at Sep. 30, 2020</t>
        </is>
      </c>
      <c r="K29" s="6" t="n">
        <v>104772156</v>
      </c>
    </row>
    <row r="30">
      <c r="A30" s="4" t="inlineStr">
        <is>
          <t>Beginning balance at Jan. 15, 2020</t>
        </is>
      </c>
      <c r="C30" s="6" t="n">
        <v>658222</v>
      </c>
      <c r="E30" s="6" t="n">
        <v>-104905813</v>
      </c>
      <c r="G30" s="5" t="n">
        <v>57037633</v>
      </c>
      <c r="H30" s="5" t="n">
        <v>22167000</v>
      </c>
      <c r="J30" s="5" t="n">
        <v>39027891</v>
      </c>
      <c r="K30" s="6" t="n">
        <v>13984933</v>
      </c>
    </row>
    <row r="31">
      <c r="A31" s="4" t="inlineStr">
        <is>
          <t>Beginning balance (in shares) at Jan. 15, 2020</t>
        </is>
      </c>
      <c r="G31" s="6" t="n">
        <v>57037633</v>
      </c>
      <c r="H31" s="6" t="n">
        <v>22167000</v>
      </c>
      <c r="J31" s="6" t="n">
        <v>39027891</v>
      </c>
    </row>
    <row r="32">
      <c r="A32" s="4" t="inlineStr">
        <is>
          <t>Contributions</t>
        </is>
      </c>
      <c r="B32" s="6" t="n">
        <v>5316124</v>
      </c>
      <c r="K32" s="6" t="n">
        <v>5316124</v>
      </c>
    </row>
    <row r="33">
      <c r="A33" s="4" t="inlineStr">
        <is>
          <t>Share-based compensation</t>
        </is>
      </c>
      <c r="C33" s="6" t="n">
        <v>928905</v>
      </c>
      <c r="K33" s="6" t="n">
        <v>928905</v>
      </c>
    </row>
    <row r="34">
      <c r="A34" s="4" t="inlineStr">
        <is>
          <t>Net loss</t>
        </is>
      </c>
      <c r="E34" s="6" t="n">
        <v>-47790059</v>
      </c>
      <c r="K34" s="6" t="n">
        <v>-47790059</v>
      </c>
    </row>
    <row r="35">
      <c r="A35" s="4" t="inlineStr">
        <is>
          <t>Ending balance at Dec. 31, 2020</t>
        </is>
      </c>
      <c r="B35" s="6" t="n">
        <v>136348127</v>
      </c>
      <c r="C35" s="6" t="n">
        <v>928905</v>
      </c>
      <c r="D35" s="5" t="n">
        <v>19301375</v>
      </c>
      <c r="E35" s="6" t="n">
        <v>-47790059</v>
      </c>
      <c r="F35" s="5" t="n">
        <v>-14302396</v>
      </c>
      <c r="K35" s="6" t="n">
        <v>89486973</v>
      </c>
      <c r="L35" s="5" t="n">
        <v>5000008</v>
      </c>
    </row>
    <row r="36">
      <c r="A36" s="4" t="inlineStr">
        <is>
          <t>Beginning balance at Jan. 16, 2020</t>
        </is>
      </c>
      <c r="B36" s="6" t="n">
        <v>131032003</v>
      </c>
      <c r="C36" s="6" t="n">
        <v>131032003</v>
      </c>
      <c r="J36" s="5" t="n">
        <v>131032003</v>
      </c>
      <c r="K36" s="6" t="n">
        <v>131032003</v>
      </c>
    </row>
    <row r="37">
      <c r="A37" s="4" t="inlineStr">
        <is>
          <t>Contributions</t>
        </is>
      </c>
      <c r="B37" s="6" t="n">
        <v>5316124</v>
      </c>
      <c r="K37" s="6" t="n">
        <v>5316124</v>
      </c>
    </row>
    <row r="38">
      <c r="A38" s="4" t="inlineStr">
        <is>
          <t>Share-based compensation</t>
        </is>
      </c>
      <c r="B38" s="6" t="n">
        <v>208330</v>
      </c>
      <c r="E38" s="6" t="n">
        <v>208330</v>
      </c>
    </row>
    <row r="39">
      <c r="A39" s="4" t="inlineStr">
        <is>
          <t>Net loss</t>
        </is>
      </c>
      <c r="E39" s="6" t="n">
        <v>-14389194</v>
      </c>
      <c r="K39" s="6" t="n">
        <v>-14389194</v>
      </c>
    </row>
    <row r="40">
      <c r="A40" s="4" t="inlineStr">
        <is>
          <t>Ending balance at Mar. 31, 2020</t>
        </is>
      </c>
      <c r="B40" s="6" t="n">
        <v>136348127</v>
      </c>
      <c r="C40" s="6" t="n">
        <v>208330</v>
      </c>
      <c r="E40" s="6" t="n">
        <v>-14389194</v>
      </c>
      <c r="K40" s="6" t="n">
        <v>122167263</v>
      </c>
    </row>
    <row r="41">
      <c r="A41" s="4" t="inlineStr">
        <is>
          <t>Beginning balance at Aug. 03, 2020</t>
        </is>
      </c>
      <c r="D41" s="6" t="n">
        <v>0</v>
      </c>
      <c r="F41" s="6" t="n">
        <v>0</v>
      </c>
      <c r="L41" s="6" t="n">
        <v>0</v>
      </c>
    </row>
    <row r="42">
      <c r="A42" s="4" t="inlineStr">
        <is>
          <t>Net loss</t>
        </is>
      </c>
      <c r="D42" s="6" t="n">
        <v>0</v>
      </c>
      <c r="F42" s="6" t="n">
        <v>-14302396</v>
      </c>
      <c r="I42" s="5" t="n">
        <v>-14302396</v>
      </c>
      <c r="L42" s="6" t="n">
        <v>-14302396</v>
      </c>
    </row>
    <row r="43">
      <c r="A43" s="4" t="inlineStr">
        <is>
          <t>Ending balance at Dec. 31, 2020</t>
        </is>
      </c>
      <c r="B43" s="6" t="n">
        <v>136348127</v>
      </c>
      <c r="C43" s="6" t="n">
        <v>928905</v>
      </c>
      <c r="D43" s="6" t="n">
        <v>19301375</v>
      </c>
      <c r="E43" s="6" t="n">
        <v>-47790059</v>
      </c>
      <c r="F43" s="6" t="n">
        <v>-14302396</v>
      </c>
      <c r="K43" s="6" t="n">
        <v>89486973</v>
      </c>
      <c r="L43" s="6" t="n">
        <v>5000008</v>
      </c>
    </row>
    <row r="44">
      <c r="A44" s="4" t="inlineStr">
        <is>
          <t>Net loss</t>
        </is>
      </c>
      <c r="D44" s="6" t="n">
        <v>0</v>
      </c>
      <c r="F44" s="6" t="n">
        <v>-30921978</v>
      </c>
      <c r="I44" s="5" t="n">
        <v>-30921978</v>
      </c>
      <c r="L44" s="6" t="n">
        <v>-30921978</v>
      </c>
    </row>
    <row r="45">
      <c r="A45" s="4" t="inlineStr">
        <is>
          <t>Ending balance at Mar. 31, 2021</t>
        </is>
      </c>
      <c r="B45" s="6" t="n">
        <v>136348127</v>
      </c>
      <c r="C45" s="6" t="n">
        <v>1408631</v>
      </c>
      <c r="D45" s="6" t="n">
        <v>50223046</v>
      </c>
      <c r="E45" s="6" t="n">
        <v>-64400228</v>
      </c>
      <c r="F45" s="6" t="n">
        <v>-45224374</v>
      </c>
      <c r="K45" s="6" t="n">
        <v>73356530</v>
      </c>
      <c r="L45" s="6" t="n">
        <v>5000010</v>
      </c>
    </row>
    <row r="46">
      <c r="A46" s="4" t="inlineStr">
        <is>
          <t>Beginning balance at Jan. 15, 2021</t>
        </is>
      </c>
      <c r="B46" s="6" t="n">
        <v>136348127</v>
      </c>
      <c r="C46" s="6" t="n">
        <v>928905</v>
      </c>
      <c r="E46" s="6" t="n">
        <v>-47790059</v>
      </c>
      <c r="K46" s="6" t="n">
        <v>89486973</v>
      </c>
    </row>
    <row r="47">
      <c r="A47" s="4" t="inlineStr">
        <is>
          <t>Share-based compensation</t>
        </is>
      </c>
      <c r="C47" s="6" t="n">
        <v>479726</v>
      </c>
      <c r="K47" s="6" t="n">
        <v>479726</v>
      </c>
    </row>
    <row r="48">
      <c r="A48" s="4" t="inlineStr">
        <is>
          <t>Net loss</t>
        </is>
      </c>
      <c r="E48" s="6" t="n">
        <v>-16610169</v>
      </c>
      <c r="K48" s="6" t="n">
        <v>-16610169</v>
      </c>
    </row>
    <row r="49">
      <c r="A49" s="4" t="inlineStr">
        <is>
          <t>Ending balance at Mar. 31, 2021</t>
        </is>
      </c>
      <c r="B49" s="5" t="n">
        <v>136348127</v>
      </c>
      <c r="C49" s="5" t="n">
        <v>1408631</v>
      </c>
      <c r="D49" s="5" t="n">
        <v>50223046</v>
      </c>
      <c r="E49" s="5" t="n">
        <v>-64400228</v>
      </c>
      <c r="F49" s="5" t="n">
        <v>-45224374</v>
      </c>
      <c r="K49" s="5" t="n">
        <v>73356530</v>
      </c>
      <c r="L49" s="5" t="n">
        <v>50000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Y</t>
        </is>
      </c>
      <c r="B1" s="2" t="inlineStr">
        <is>
          <t>3 Months Ended</t>
        </is>
      </c>
      <c r="C1" s="2" t="inlineStr">
        <is>
          <t>12 Months Ended</t>
        </is>
      </c>
    </row>
    <row r="2">
      <c r="B2" s="2" t="inlineStr">
        <is>
          <t>Mar. 31, 2021</t>
        </is>
      </c>
      <c r="C2" s="2" t="inlineStr">
        <is>
          <t>Dec. 31, 2020</t>
        </is>
      </c>
    </row>
    <row r="3">
      <c r="A3" s="3" t="inlineStr">
        <is>
          <t>WARRANT LIABILITY [Abstract]</t>
        </is>
      </c>
    </row>
    <row r="4">
      <c r="A4" s="4" t="inlineStr">
        <is>
          <t>WARRANT LIABILITY</t>
        </is>
      </c>
      <c r="B4" s="4" t="inlineStr">
        <is>
          <t>NOTE 8. WARRANT LIABILITY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c r="C4" s="4" t="inlineStr">
        <is>
          <t>NOTE 9. WARRANT LIABILITIES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USD ($)</t>
        </is>
      </c>
      <c r="B1" s="2" t="inlineStr">
        <is>
          <t>Jan. 15, 2020</t>
        </is>
      </c>
      <c r="C1" s="2" t="inlineStr">
        <is>
          <t>Dec. 31, 2020</t>
        </is>
      </c>
      <c r="D1" s="2" t="inlineStr">
        <is>
          <t>Dec. 31, 2019</t>
        </is>
      </c>
    </row>
    <row r="2">
      <c r="A2" s="3" t="inlineStr">
        <is>
          <t>Cash flows from financing activities</t>
        </is>
      </c>
    </row>
    <row r="3">
      <c r="A3" s="4" t="inlineStr">
        <is>
          <t>Cash - End of period</t>
        </is>
      </c>
      <c r="C3" s="5" t="n">
        <v>990249</v>
      </c>
    </row>
    <row r="4">
      <c r="A4" s="4" t="inlineStr">
        <is>
          <t>EVGO HOLDCO, LLC AND EVGO SERVICES, LLC</t>
        </is>
      </c>
    </row>
    <row r="5">
      <c r="A5" s="3" t="inlineStr">
        <is>
          <t>Cash flows from operating activities</t>
        </is>
      </c>
    </row>
    <row r="6">
      <c r="A6" s="4" t="inlineStr">
        <is>
          <t>Net loss</t>
        </is>
      </c>
      <c r="B6" s="5" t="n">
        <v>-420865</v>
      </c>
      <c r="C6" s="6" t="n">
        <v>-47790059</v>
      </c>
      <c r="D6" s="5" t="n">
        <v>-24750965</v>
      </c>
    </row>
    <row r="7">
      <c r="A7" s="3" t="inlineStr">
        <is>
          <t>Adjustments to reconcile net loss to net cash provided by (used in) operating activities</t>
        </is>
      </c>
    </row>
    <row r="8">
      <c r="A8" s="4" t="inlineStr">
        <is>
          <t>Depreciation, amortization, and accretion</t>
        </is>
      </c>
      <c r="B8" s="6" t="n">
        <v>367659</v>
      </c>
      <c r="C8" s="6" t="n">
        <v>18665332</v>
      </c>
      <c r="D8" s="6" t="n">
        <v>8758601</v>
      </c>
    </row>
    <row r="9">
      <c r="A9" s="4" t="inlineStr">
        <is>
          <t>Net loss on disposal of property and equipment and site restoration</t>
        </is>
      </c>
      <c r="C9" s="6" t="n">
        <v>1301260</v>
      </c>
      <c r="D9" s="6" t="n">
        <v>236543</v>
      </c>
    </row>
    <row r="10">
      <c r="A10" s="4" t="inlineStr">
        <is>
          <t>Bad debt expense</t>
        </is>
      </c>
      <c r="C10" s="6" t="n">
        <v>233317</v>
      </c>
      <c r="D10" s="6" t="n">
        <v>213757</v>
      </c>
    </row>
    <row r="11">
      <c r="A11" s="4" t="inlineStr">
        <is>
          <t>Share based compensation</t>
        </is>
      </c>
      <c r="B11" s="6" t="n">
        <v>12733</v>
      </c>
      <c r="C11" s="6" t="n">
        <v>928905</v>
      </c>
      <c r="D11" s="6" t="n">
        <v>339156</v>
      </c>
    </row>
    <row r="12">
      <c r="A12" s="4" t="inlineStr">
        <is>
          <t>Relief of contingent consideration</t>
        </is>
      </c>
      <c r="C12" s="6" t="n">
        <v>-3978293</v>
      </c>
    </row>
    <row r="13">
      <c r="A13" s="3" t="inlineStr">
        <is>
          <t>Changes in operating assets and liabilities</t>
        </is>
      </c>
    </row>
    <row r="14">
      <c r="A14" s="4" t="inlineStr">
        <is>
          <t>Accounts receivable, net</t>
        </is>
      </c>
      <c r="B14" s="6" t="n">
        <v>32963</v>
      </c>
      <c r="C14" s="6" t="n">
        <v>-183406</v>
      </c>
      <c r="D14" s="6" t="n">
        <v>809238</v>
      </c>
    </row>
    <row r="15">
      <c r="A15" s="4" t="inlineStr">
        <is>
          <t>Accounts receivable - capital build</t>
        </is>
      </c>
      <c r="D15" s="6" t="n">
        <v>-94070</v>
      </c>
    </row>
    <row r="16">
      <c r="A16" s="4" t="inlineStr">
        <is>
          <t>Receivables from related parties</t>
        </is>
      </c>
      <c r="B16" s="6" t="n">
        <v>-333527</v>
      </c>
      <c r="D16" s="6" t="n">
        <v>565963</v>
      </c>
    </row>
    <row r="17">
      <c r="A17" s="4" t="inlineStr">
        <is>
          <t>Prepaid expenses and other current and other long-term assets</t>
        </is>
      </c>
      <c r="B17" s="6" t="n">
        <v>-45882</v>
      </c>
      <c r="C17" s="6" t="n">
        <v>1058889</v>
      </c>
      <c r="D17" s="6" t="n">
        <v>-1027617</v>
      </c>
    </row>
    <row r="18">
      <c r="A18" s="4" t="inlineStr">
        <is>
          <t>Accounts payable</t>
        </is>
      </c>
      <c r="B18" s="6" t="n">
        <v>315011</v>
      </c>
      <c r="C18" s="6" t="n">
        <v>519378</v>
      </c>
      <c r="D18" s="6" t="n">
        <v>-1411412</v>
      </c>
    </row>
    <row r="19">
      <c r="A19" s="4" t="inlineStr">
        <is>
          <t>Accrued expenses</t>
        </is>
      </c>
      <c r="B19" s="6" t="n">
        <v>-247585</v>
      </c>
      <c r="C19" s="6" t="n">
        <v>4331205</v>
      </c>
      <c r="D19" s="6" t="n">
        <v>1751110</v>
      </c>
    </row>
    <row r="20">
      <c r="A20" s="4" t="inlineStr">
        <is>
          <t>Deferred revenue</t>
        </is>
      </c>
      <c r="B20" s="6" t="n">
        <v>-36866</v>
      </c>
      <c r="C20" s="6" t="n">
        <v>-590830</v>
      </c>
      <c r="D20" s="6" t="n">
        <v>2375076</v>
      </c>
    </row>
    <row r="21">
      <c r="A21" s="4" t="inlineStr">
        <is>
          <t>Customer deposits</t>
        </is>
      </c>
      <c r="B21" s="6" t="n">
        <v>12538</v>
      </c>
      <c r="C21" s="6" t="n">
        <v>3590999</v>
      </c>
      <c r="D21" s="6" t="n">
        <v>3758652</v>
      </c>
    </row>
    <row r="22">
      <c r="A22" s="4" t="inlineStr">
        <is>
          <t>Payables to related parties</t>
        </is>
      </c>
      <c r="B22" s="6" t="n">
        <v>-1031</v>
      </c>
      <c r="C22" s="6" t="n">
        <v>135146</v>
      </c>
      <c r="D22" s="6" t="n">
        <v>-751</v>
      </c>
    </row>
    <row r="23">
      <c r="A23" s="4" t="inlineStr">
        <is>
          <t>Other current and long-term liabilities</t>
        </is>
      </c>
      <c r="C23" s="6" t="n">
        <v>286712</v>
      </c>
      <c r="D23" s="6" t="n">
        <v>-29316</v>
      </c>
    </row>
    <row r="24">
      <c r="A24" s="4" t="inlineStr">
        <is>
          <t>Accrued interest expense</t>
        </is>
      </c>
      <c r="C24" s="6" t="n">
        <v>1414383</v>
      </c>
    </row>
    <row r="25">
      <c r="A25" s="4" t="inlineStr">
        <is>
          <t>Net cash used in operating activities</t>
        </is>
      </c>
      <c r="B25" s="6" t="n">
        <v>-344852</v>
      </c>
      <c r="C25" s="6" t="n">
        <v>-20077062</v>
      </c>
      <c r="D25" s="6" t="n">
        <v>-8506035</v>
      </c>
    </row>
    <row r="26">
      <c r="A26" s="3" t="inlineStr">
        <is>
          <t>Cash flows from investing activities</t>
        </is>
      </c>
    </row>
    <row r="27">
      <c r="A27" s="4" t="inlineStr">
        <is>
          <t>Purchases of property and equipment</t>
        </is>
      </c>
      <c r="B27" s="6" t="n">
        <v>-165608</v>
      </c>
      <c r="C27" s="6" t="n">
        <v>-19343708</v>
      </c>
      <c r="D27" s="6" t="n">
        <v>-21459107</v>
      </c>
    </row>
    <row r="28">
      <c r="A28" s="4" t="inlineStr">
        <is>
          <t>Net cash used in investing activities</t>
        </is>
      </c>
      <c r="B28" s="6" t="n">
        <v>-165608</v>
      </c>
      <c r="C28" s="6" t="n">
        <v>-19343708</v>
      </c>
      <c r="D28" s="6" t="n">
        <v>-21459107</v>
      </c>
    </row>
    <row r="29">
      <c r="A29" s="3" t="inlineStr">
        <is>
          <t>Cash flows from financing activities</t>
        </is>
      </c>
    </row>
    <row r="30">
      <c r="A30" s="4" t="inlineStr">
        <is>
          <t>Proceeds from related party note payable</t>
        </is>
      </c>
      <c r="C30" s="6" t="n">
        <v>37750000</v>
      </c>
    </row>
    <row r="31">
      <c r="A31" s="4" t="inlineStr">
        <is>
          <t>Capital-build funding, net</t>
        </is>
      </c>
      <c r="C31" s="6" t="n">
        <v>7082790</v>
      </c>
      <c r="D31" s="6" t="n">
        <v>3188581</v>
      </c>
    </row>
    <row r="32">
      <c r="A32" s="4" t="inlineStr">
        <is>
          <t>Payment of deferred transaction costs</t>
        </is>
      </c>
      <c r="C32" s="6" t="n">
        <v>-3071282</v>
      </c>
    </row>
    <row r="33">
      <c r="A33" s="4" t="inlineStr">
        <is>
          <t>Contributions</t>
        </is>
      </c>
      <c r="C33" s="6" t="n">
        <v>5316124</v>
      </c>
      <c r="D33" s="6" t="n">
        <v>11047597</v>
      </c>
    </row>
    <row r="34">
      <c r="A34" s="4" t="inlineStr">
        <is>
          <t>Net cash used in financing activities</t>
        </is>
      </c>
      <c r="C34" s="6" t="n">
        <v>47077632</v>
      </c>
      <c r="D34" s="6" t="n">
        <v>14236178</v>
      </c>
    </row>
    <row r="35">
      <c r="A35" s="4" t="inlineStr">
        <is>
          <t>Net increase (decrease) in cash</t>
        </is>
      </c>
      <c r="B35" s="6" t="n">
        <v>-510460</v>
      </c>
      <c r="C35" s="6" t="n">
        <v>7656862</v>
      </c>
      <c r="D35" s="6" t="n">
        <v>-15728964</v>
      </c>
    </row>
    <row r="36">
      <c r="A36" s="4" t="inlineStr">
        <is>
          <t>Cash - Beginning of period</t>
        </is>
      </c>
      <c r="B36" s="6" t="n">
        <v>1403172</v>
      </c>
      <c r="C36" s="6" t="n">
        <v>892712</v>
      </c>
      <c r="D36" s="6" t="n">
        <v>17132136</v>
      </c>
    </row>
    <row r="37">
      <c r="A37" s="4" t="inlineStr">
        <is>
          <t>Cash - End of period</t>
        </is>
      </c>
      <c r="B37" s="6" t="n">
        <v>892712</v>
      </c>
      <c r="C37" s="6" t="n">
        <v>7914150</v>
      </c>
      <c r="D37" s="6" t="n">
        <v>1403172</v>
      </c>
    </row>
    <row r="38">
      <c r="A38" s="3" t="inlineStr">
        <is>
          <t>Supplemental disclosure of noncash investing and financing activities</t>
        </is>
      </c>
    </row>
    <row r="39">
      <c r="A39" s="4" t="inlineStr">
        <is>
          <t>ARO asset and liability incurred</t>
        </is>
      </c>
      <c r="C39" s="6" t="n">
        <v>901705</v>
      </c>
      <c r="D39" s="6" t="n">
        <v>653306</v>
      </c>
    </row>
    <row r="40">
      <c r="A40" s="4" t="inlineStr">
        <is>
          <t>Purchases of property and equipment in accounts payable and accrued expenses</t>
        </is>
      </c>
      <c r="B40" s="5" t="n">
        <v>1758727</v>
      </c>
      <c r="C40" s="5" t="n">
        <v>1931282</v>
      </c>
      <c r="D40" s="5" t="n">
        <v>15819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BUSINESS AND NATURE OF OPERATION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DESCRIPTION OF BUSINESS AND NATURE OF OPERATIONS</t>
        </is>
      </c>
      <c r="B4" s="4" t="inlineStr">
        <is>
          <t>NOTE 1 — DESCRIPTION OF BUSINESS AND NATURE OF OPERATIONS
EVgo Services, LLC (“EVgo Services”, “Predecessor”) builds publicly available and customer-dedicated electric vehicle (“EV”) charging stations capable of charging electric vehicles either via direct current power or alternating current power. It has built, and continues to expand, a national ecosystem of public charging stations and fleet charging solutions. EVgo Services provides electric vehicle charging programs to consumers in a variety of options as well as charging services to automotive and fleet customers. Other software services and ancillary services represent a small but growing part of the business as well.
On January 16, 2020 (the “Merger Date”), EVgo Services and its investors consummated the transactions contemplated pursuant to that certain Agreement and Plan of Merger (“Merger”) with EVgo Holdco, LLC (“EVgo Holdco”, “the Company” or “Successor”), whereby EVgo Services became a wholly-owned subsidiary of EVgo Holdco, resulting in a change in control by the Predecessor. EVgo Holdco, controlled by LS Power Equity Partners IV, L.P. (“LS Power”), had no operations prior to the Merger (see note 3). The Company elected push-down accounting and all of the Company’s assets and liabilities related to LS Power were remeasured at fair value on the Closing Date.
On January 21, 2021, EVgo Services and Climate Change Crisis Real Impact I Acquisition Corporation (“CRIS”) entered into a business combination agreement that would result in the Company becoming a publicly listed company. The combined company will be named EVgo Inc. Completion of the proposed transaction is subject to customary closing conditions, including the approval of the stockholders of CRIS. Pursuant to the Business Combination Agreement, prior to the closing of the business combination the related party note payable will be fully converted to equity and EVgo Services will have no further liability or obligations under the note from that time.
Liquidity and going concern
The Financial Accounting Standards Board (“FASB”) Accounting Standards Codification (“ASC”) Subtopic 205‑40, Presentation of Financial Statements — Going Concern (“ASC 205‑40”) requires management to evaluate whether conditions and/or events raise substantial doubt about the Company’s ability to meet its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a history of operating losses and negative operating cash flows. As of March 31, 2021, the Company had a cash balance of $23.6 million and a working capital deficit of $45.3 million including amounts due under the related party note payable (see note 8). The Company’s total future projected cash outflow through March 31, 2022 is $179.6 million. The Company will need to raise additional financing through loans or additional investments to fund its ongoing operations, including borrowing from related parties. There is no assurance that the Company will be able to obtain such additional financing. Management has concluded that these conditions raise substantial doubt about its ability to meet its financial obligations as they become due for the next twelve months, and its ability to continue as a going concern.
The Company is currently pursuing a potential business combination. If such a transaction is consummated, management expects the Company will have access to additional liquidity, which will be sufficient to cover our capital needs for the next 12 months and the foreseeable future. However, there is no assurance that such a transaction will close, or the timing thereof.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COVID‑19
In December 2019 and early 2020, the virus commonly referred to as COVID‑19 virus spread globally and, on March 11, 2020, was declared a pandemic by the World Health Organization, causing significant disruption to business and mobility. The global outbreak of COVID‑19 has resulted in the implementation of numerous actions taken by governments, governmental agencies and other entities and organizations in an attempt to mitigate the spread of the virus. These measures have resulted in a significant reduction in worldwide economic activity and extreme volatility in the global financial markets which have affected new car sales, including EVs, and significantly reduced people’s mobility, and the accompanying demand for EVgo charging services. EVgo experienced a significant decline in monthly GWh throughput beginning in March 2020. Between March and July 2020, EVgo deactivated chargers due to decreased usage as a result of COVID‑19, experiencing downtime when host sites were closed. While EVgo’s business showed steady recovery with multiple metrics improving month-over-month since that time, total GWh throughput for the year ended December 31, 2020 was lower than expected.
The COVID‑19 pandemic also impacted EVgo’s operations through construction delays and supply chain and shipping constraints. EVgo delayed operational dates of over 400 chargers by six to nine months due to delays in various stages site planning and construction caused by COVID‑19. When governments and businesses shut down in response to shelter in place orders and other similar actions by state and local governments, permitting, inspection and other city and municipal services were suspended, and EVgo had reduced access to host sites for construction and on-site survey and design. EVgo also experienced delays in its site host negotiations as hosts devoted more time to day-to-day operations and employee health and safety. In addition, EVgo experienced delays in equipment fulfillment and other logistics related to reduced operational capacity of warehouses and shipping vessel backlogs, which has caused additional delay in early 2021.
How COVID‑19 will affect EVgo’s future business results is unclear. While the disruption is expected to be temporary, there is considerable uncertainty around the duration and magnitude of this disruption. The Company expects continued significant, negative impacts to its financial position, results of operations and cash flows in 2021 and beyond as charging revenue and regulatory credit sales are expected to decrease significantly due to the disruption and development and commissioning lead times are expected to be extended as a result of the lockdowns and other measures taken by the state and local governments to mitigate the spread of COVID‑19. The extent of the financial impact and duration cannot be reasonably estimated at this time.
For some contractual commitments (see note 12), the Company is required to adhere to a construction schedule over specific timeframes. Those timelines were impacted due to delays associated with COVID‑19. The Company has not been in default with any of these requirements as of March 31, 2021. However, it is possible that the ongoing pandemic could impact these timelines in the future.</t>
        </is>
      </c>
      <c r="C4" s="4" t="inlineStr">
        <is>
          <t>NOTE 1 — DESCRIPTION OF BUSINESS AND NATURE OF OPERATIONS
EVgo Services, LLC (“EVgo Services”, “Predecessor”), formerly known as NRG EV Services, LLC, was initially formed as a limited liability company by its then-sole member, NRG Energy, Inc. (“NRG”) on October 6, 2010. On July 3, 2014, the EVgo Services Limited Liability Company Agreement was amended and restated to admit Nissan North America, Inc. (“Nissan”) as a member of the EVgo Services.
Pursuant to a Membership Interest Purchase Agreement (“MIPA”) dated May 4, 2016, between NRG and EV Holdings Investment, Inc. (formerly known as EV Holdings Investment, LLC) (“EV Holdings”), EV Holdings agreed to, among other things: (i) acquire 39.99% of EVgo Services’ total issued and outstanding membership interests (the “Acquisition”); and (ii) make a $15.0 million capital contribution to EVgo Services (the “Initial Required Capital Contribution”) on the date the Acquisition closed. On June 17, 2016 (the “Closing Date”), concurrent with the closing of the Acquisition and the Initial Required Capital Contribution, EVgo Services’ Limited Liability Company Agreement was amended and restated (“Second LLCA”) to: assign to EV Holdings 82,820,634 Class A Preferred Units, representing all of the issued and outstanding Class A Preferred Units; assign 73,078,425 and 5,200,000 Class B Common Units to NRG and Nissan, respectively; assign 46,000,000 Class C Units to EVgo Management, Inc. (“EVgo Management”) and establish Class D Units as non-voting interests.
As the Acquisition and Initial Required Capital Contribution resulted in a change in ownership of more than a majority of EVgo Services’ voting interests, a change in control occurred. EVgo Services elected push-down accounting and all of EVgo Services’ assets, liabilities and noncontrolling interest were remeasured at fair value on the Closing Date. The noncontrolling interest was dissolved in 2017.
On January 16, 2020 (the “Merger Date”), EVgo Services and its investors consummated the transactions contemplated pursuant to that certain Agreement and Plan of Merger (“Merger”) with EVgo Holdco, LLC (“EVgo Holdco”, “the Company” or “Successor”), whereby EVgo Services became a wholly-owned subsidiary of EVgo Holdco, resulting in a change in control by the Predecessor. EVgo Holdco, controlled by LS Power Equity Partners IV, L.P. (“LS Power”), had no operations prior to the Merger. See Note 3 for additional information. The Company elected push-down accounting and all of the Company’s assets, liabilities and noncontrolling interest related to LS Power were remeasured at fair value on the Closing Date.
The Company builds publicly available and customer-dedicated electric vehicle (“EV”) charging stations capable of charging electric vehicles either via direct current power or alternating current power. It has built, and continues to expand, a national ecosystem of public charging stations and fleet charging solutions. The Company provides electric vehicle charging programs to consumers in a variety of options as well as charging services to automotive and fleet customers. Other software services and ancillary services represent a small but growing part of the business as well.
Liquidity and going concern
The Financial Accounting Standards Board (“FASB”) Accounting Standards Codification (“ASC”) Subtopic 205‑40, Presentation of Financial Statements — Going Concern (“ASC 205‑40”) requires management to evaluate whether conditions and/or events raise substantial doubt about the Company’s ability to meet its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a history of operating losses and negative operating cash flows. As of December 31, 2020, the Company had a cash balance of $7.9 million and a working capital deficit of $43.6 million including amounts due under the related party note payable (see notes 8 and 15). The Company’s total projected cash outflow for the twelve months ending December 31, 2021 is $115.0 million. The Company will need to raise additional financing through loans or additional investments to fund its ongoing operations, including borrowing from related parties. There is no assurance that the Company will be able to obtain such additional financing. Management has concluded that these conditions raise substantial doubt about its ability to meet its financial obligations as they become due for the next twelve months, and its ability to continue as a going concern.
The Company is currently pursuing a potential business combination. If such a transaction is consummated, management expects the Company will have access to additional liquidity, which will be sufficient to cover our capital needs for the next 12 months and the foreseeable future. However, there is no assurance that such a transaction will close, or the timing thereof.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COVID‑19
In December 2019 and early 2020, the virus commonly referred to as COVID‑19 virus spread globally and, on March 11, 2020, was declared a pandemic by the World Health Organization, causing significant disruption to business and mobility. The global outbreak of COVID‑19 has resulted in the implementation of numerous actions taken by governments, governmental agencies and other entities and organizations in an attempt to mitigate the spread of the virus. These measures have resulted in a significant reduction in worldwide economic activity and extreme volatility in the global financial markets which have affected new car sales, including EVs, and significantly reduced people’s mobility, and the accompanying demand for EVgo charging services. After a significant dip in April 2020, EVgo’s business showed steady recovery with multiple metrics improving month-over-month. However, the second wave of the pandemic taking hold in late 2020 has created additional uncertainty on the trajectory of the economic recovery, both globally and in the US. How those macroeconomic factors will affect EVgo’s near-term business results will remain unclear for some time. While the disruption is expected to be temporary, there is considerable uncertainty around the duration and magnitude of this disruption. The Company expects continued significant, negative impacts to its financial position, results of operations and cash flows in 2021 and beyond as charging revenue and regulatory credit sales are expected to decrease significantly due to the disruption and development and commissioning lead times are expected to be extended as a result of the lockdowns and other measures taken by the state and local governments to mitigate the spread of COVID‑19. The extent of the financial impact and duration cannot be reasonably estimated at this time.
For some contractual commitments (see Note 12), the Company is required to adhere to a construction schedule over specific timeframes. Those timelines were impacted due to delays associated with COVID‑19. The Company has not been in default with any of these requirements as of December 31, 2020. However, it is possible that the ongoing pandemic could impact these timelines in the future.
Restatement
Our consolidated balance sheet as of September 30, 2020 and our consolidated statements of operations, cash flows and members’ equity for the Successor period from January 16, 2020 to September 30, 2020 contained an error related to a transaction bonus of $5.3 million awarded to employees in connection with the acquisition of EVgo Services by EVgo Holdings on January 16, 2020, which should have been reflected as compensation costs in the Successor financial statements. Approximately $4.2 million of the transaction bonus was incorrectly accounted for as part of the transaction price paid by EVgo Holdings and therefore erroneously increased the acquisition price in push-down accounting. This error has been corrected in these annual financial statements and the following table summarizes the effects of the restatement resulting from the correction of this error:
Successor period from
Previously Reported
Adjustment
As Restated
Consolidated Statement of Operations
Transaction bonus expense
—
Total operating expenses
Operating loss
Net loss
Consolidated Statement of Cash Flows
Net loss
Net cash used in operating activities
Contribution
—
Net cash provided by financing activities
As of September 30, 2020
Previously Reported
Adjustment
As Restated
Consolidated Balance Sheet
Goodwill
Member’s Equity</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UMMARY OF SIGNIFICANT ACCOUNTING POLICIES</t>
        </is>
      </c>
      <c r="B4" s="4" t="inlineStr">
        <is>
          <t>NOTE 2 — SUMMARY OF SIGNIFICANT ACCOUNTING POLICIES
Principles of consolidation
The accompanying unaudited condensed consolidated financial statements include the accounts of the Company and the Company’s wholly owned subsidiaries, EVgo Ride Share, LLC, and EVgo Services. All intercompany transactions have been eliminated upon consolidation.
Basis of presentation
The accompanying unaudited condensed consolidated financial statements have been prepared in accordance with generally accepted accounting principles in the United States (“GAAP”) for interim financial information, as set by the FASB. Accordingly, they do not include all of the information and disclosures required by U.S. GAAP for complete financial statements. References to GAAP issued by the FASB in these notes to the condensed consolidated financial statements are to the FASB ASC.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condensed consolidated financial statements and related disclosures of the Company as of December 31, 2020 and for the year then ended.
A summary of the significant accounting policies consistently applied in the preparation of the accompanying condensed consolidated financial statements follows.
As described in note 1, EVgo Services was acquired by EVgo Holdco on the Merger Date. EVgo Services’ condensed consolidated financial statements and notes for the periods presented prior to the Merger Date are labeled “Predecessor.” The Company’s condensed consolidated financial statements and notes as of and after the Merger Date are labeled “Successor.” LS Power is considered to be the accounting acquirer and formed EVgo Holdings, LLC (“EVgo Holdings”) and EVgo Holdco as part of the transaction.
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
Concentration of business and credit risk
The Company maintains its cash accounts in a commercial bank. The total cash balances held in a commercial bank are secured by the Federal Deposit Insurance Corporation up to $250,000. At various times throughout the year, including the three-month periods ended March 31, 2021 and 2020,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5% and 66% of the Company’s total accounts receivable as of March 31, 2021 and December 31, 2020, respectively. For the three months ended March 31, 2021 and the period from January 16, 2020 through March 31, 2020, two customers represented approximately 34% and 25% of total revenue, respectively. For period from January 1, 2020 through January 15, 2020, one customer represented approximately 64% of total revenue.
The Company had one major vendor that represented approximately 12% and 19% of total purchases for the three months ended March 31, 2021 and the period from January 1, 2020 through January 15, 2020, respectively. The Company had no vendors that represented more than 10% of purchases for the period from January 16, 2020 through March 31, 2020.
Cash
Cash includes only cash balances. The Company does not hold any highly liquid assets that can be considered as cash equivalents.
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75,084 and $308,965 as of March 31, 2021 and December 31, 2020, respectively.
Prepaid expenses and other current assets
The Company records prepaid expenses for payments made to vendors in advance of the delivery of the related goods or services.
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Upon disposal , the cost of properties and related accumulated depreciation is removed from the accounts, with gains and losses reflected in general and administrative expenses in the condensed consolidated statements of operations.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when incurred. Deductions are made for retirements and/or disposals.
Capitalized Software
The Company has adopted the provisions of ASC 350 ‑ 40 , Internal-Use Software ,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Capitalization of costs ceases when the project is substantially complete and ready for its intended use. Depreciation is applied using the straight-line method over the estimated useful lives of the assets once the assets are placed in service. As of March 31, 2021, all capitalized software costs were classified in CIP.
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calculated the fair value of its goodwill by allocating the fair value of the business unit containing the goodwill to all its tangible and intangible assets and liabilities, with the residual fair value allocated to goodwill.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are presented below:
Trade Name – EVgo
15 years
Host Relationships
12 years
Customer Relationships
4 – 5 years
Developed Technology
15 years
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related party. Expense reimbursement for other programs under these agreements are presented within Other income, related party along with the corresponding expense, which offset with no financial statement impact.
Deferred revenue
Deferred revenues consist of billings on contracts where payments have been received in advance of revenue recognition. Deferred revenue is recognized as the related revenue recognition criteria are met.
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a customer.
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and governmental regulation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
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As of March 31, 2021, and December 31, 2020, the carrying value of certain accounts such as accounts receivable, accounts payable, and accrued expenses approximate their fair value due to their short-term nature. The Company does not have other material financial instruments requiring fair value measurements.
Revenue recognition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606, Revenue From Contracts with Customers ,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
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see note 10).
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
Advertising costs
Advertising costs are expensed as incurred and totaled $426,509, $104,695 and $38,592 for the three months ended March 31, 2021, the period from January 16, 2020 through March 31, 2020, and the period from January 1, 2020 through January 15, 2020, respectively.
401(k) plan
The Company has a 401(k) plan that qualifies under Section 401(k) of the Internal Revenue Code. The 401(k) plan provided employer contributions to eligible employees through April 2020. Employer contributions to the 401(k) plan were $179,092 and $13,018 for the period from January 16, 2020 through March 31, 2020, and the period from January 1, 2020 through January 15, 2020, respectively.
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see note 10).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densed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
Newly adopted accounting standard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adopted the guidance as of January 1, 2021 and it did not have a material impact on its condensed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adopted the guidance as of January 1, 2021 and it did not have a material impact on its condensed consolidated financial statements.
Recently issued accounting standards
In February 2016, the FASB issued ASU 2016‑02, Leases (Topic 842). Subsequent to the initial ASU, the FASB issued various related corrective an</t>
        </is>
      </c>
      <c r="C4" s="4" t="inlineStr">
        <is>
          <t>NOTE 2 — SUMMARY OF SIGNIFICANT ACCOUNTING POLICIES
Principles of consolidation
The accompanying consolidated financial statements include the accounts of the Company and the Company’s wholly owned subsidiaries, EVgo Ride Share, LLC, and EVgo Services. All intercompany transactions have been eliminated upon consolidation.
Reclassifications
The Company has made certain reclassifications to prior period amounts to conform to the current period presentation within the accompanying notes to the consolidated financial statements.
Basis of presentation
The accompanying consolidated financial statements have been prepared in accordance with generally accepted accounting principles in the United States (GAAP), as set by the FASB. References to GAAP issued by the FASB in these notes to the consolidated financial statements are to the FASB ASC. A summary of the significant accounting policies consistently applied in the preparation of the accompanying consolidated financial statements follows.
A summary of the significant accounting policies consistently applied in the preparation of the accompanying consolidated financial statements follows.
As described in Note 1, EVgo Services was acquired by EVgo Holdco on the Merger Date. EVgo Services’ consolidated financial statements and notes for the periods presented prior to the Merger Date are labeled “Predecessor.” The Company’s consolidated financial statements and notes as of and after the Merger Date are labeled “Successor.” LS Power is considered to be the accounting acquirer and formed EVgo Holdings, LLC (“EVgo Holdings”) and EVgo Holdco as part of the transaction.
The Merger was accounted for as a business combination using the acquisition method of accounting, and the Successor financial statements reflect a new basis of accounting that is based on the fair value of the net assets acquired by LS Power and pushed down to EVgo Services. As a result of the application of the acquisition method of accounting as of the Merger Date, the accompanying consolidated financial statements include a black line division, where applicable, to indicate that the Predecessor and Successor reporting entities shown are presented on a different basis and are therefore not comparable. Refer to Note 3 for additional details on the Merger.
Use of estimates
The preparation of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
Concentration of business and credit risk
The Company maintains its cash accounts in a commercial bank. The total cash balances held in a commercial bank are secured by the Federal Deposit Insurance Corporation up to $250,000. At various times throughout the year, including the years ended December 31, 2020 and 2019,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6% and 37% of the Company’s total accounts receivable as of December 31, 2020 and 2019, respectively. For the period from January 16, 2020 through December 31, 2020, one customer represented approximately 11% of total revenue. For period from January 1, 2020 through January 15, 2020, one customer represented approximately 64% of total revenue. For the year ended December 31, 2019, three customers represented approximately 48% of total revenue.
The Company had no major vendor for the period from January 16, 2020 through December 31, 2020. The Company had one major vendor that represented approximately 19% and 11% of total purchases for the period from January 1, 2020 through January 15, 2020 and for the year ended December 31, 2019, respectively.
Cash
Cash includes only cash balances. The Company does not hold any highly liquid assets that can be considered as cash equivalents.
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08,965 and $94,916 as of December 31, 2020 and December 31, 2019, respectively.
Prepaid expenses and other current assets
The Company records prepaid expenses for payments made to vendors in advance of the delivery of the related goods or services.
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Deductions are made for retirements and/or disposals.
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reviews goodwill for impairment annually in the fourth quarter, and tests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from the acquisition date are presented below:
Trade Name – Evgo
15 years
Host Relationships
12 years
Customer Relationships
4 – 5 years
Developed Technology
15 years
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During the fourth quarter of 2020, the Company reviewed its goodwill, other intangible assets and long-lived assets for indicators of impairment. The Company further performed our annual goodwill impairment test as part of this review. The Company did not note any indicators of impairment with respect to its goodwill, other intangible assets and long-lived assets as of December 31, 2020 and no impairment testing was required. However, as a result of the COVID‑19 pandemic, it is possible in future periods that further declines in market conditions, customer demand or other potential changes in operations may increase the risk that these assets are impaired.
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 related party. Expense reimbursement for other programs under these agreements are presented within Other income — related party along with the corresponding expense, which offset with no financial statement impact.
Deferred revenue
Deferred revenues consist of billings on contracts where performance has commenced, and payments have been received in advance of revenue recognition. Deferred revenue is recognized as the related revenue recognition criteria are met.
Customer deposits
Customer deposits include prepayments on contracts for which a performance obligation has not commenced or are refundable. Once a performance obligation on a contract and related revenue recognition begins, the Company reclassifies the amounts related to those contracts to deferred revenue. Customer deposits are also comprised of funds that have been received to offset future expenses of the Company for certain marketing expenses reimbursed by a customer.
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
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Fair value measurements based on Level 3 inputs: Measurements that are least observable are estimated from significant unobservable inputs determined from sources with little or no market activity for comparable contracts or for positions with longer durations.
As of December 31, 2020, and December 31, 2019, the carrying value of certain accounts such as accounts receivable, accounts payable, and accrued expenses approximate their fair value due to their short-term nature. The Company does not have other financial instruments requiring fair value measurements.
Revenue recognition
In May 2014, the FASB issued Accounting Standard Update (“ASC”) 2014‑09, Revenue from Contracts with Customers (Topic 606) and has since issued amendments thereto (collectively referred to herein as “ASC 606”). On January 1, 2019, the Company adopted ASC 606 using the modified retrospective method applied to those contracts which were not completed as of the adoption date. The disclosures included herein reflect our accounting policies under ASC 606.
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
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Refer to Note 10 for additional information.
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
Advertising costs
Advertising costs are expensed as incurred and totaled $727,637, $38,592 and $530,021 for the period from January 16, 2020 through December 31, 2020, the period from January 1, 2020 through January 15, 2020, and the year ended December 31, 2019, respectively.
401(k) plan
The Company has a 401(k) plan that qualifies under Section 401(k) of the Internal Revenue Code. The 401(k) plan provided employer contributions to eligible employees through April 2020. Employer contributions to the 401(k) plan were $226,195, $13,018 and $290,134 for the period from January 16, 2020 through December 31, 2020, the period from January 1, 2020 through January 15, 2020, and the year ended December 31, 2019, respectively.
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Refer to Note 10 for additional information.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
Recently issued accounting standards
In February 2016, the FASB issued ASU 2016‑02, Leases (Topic 842). Subsequent to the initial ASU, the FASB issued various related corrective and clarifying ASUs for this topic, all of which have been codified in ASC 842. ASC 842 is effective for private companies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consolidated financial statements.
In June 2016, the FASB issue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Subsequent to the initial ASU, the FASB issued various related corrective and clarifying ASUs for this topic, all of which have been codified in ASC 326. The ASU is effective for annual reporting periods beginning after December 15, 2022. The Company is currently evaluating the potential impact of adopting this guidance on its consolidated financial statements.
In January 2017, the FASB issued ASU 2017‑04, “ Goodwill and Other, Simplifying the Test for Goodwill Impairment .”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is currently evaluating the potential impact of adopting this guidance on it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QUISITION</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ACQUISITION</t>
        </is>
      </c>
      <c r="B4" s="4" t="inlineStr">
        <is>
          <t>NOTE 3 — ACQUISITION
As discussed in note 1, on January 16, 2020, EVgo Services became an indirect wholly owned subsidiary of EVgo Holdings (through its 100% ownership in EVgo Holdco) resulting in a change of control of the Predecessor. EVgo Holdings accounted for the acquisition of EVgo Services as a business combination under ASC 805, Business Combinations (“ASC 805”). Pursuant to ASC 805, EVgo Holdco elected to apply pushdown accounting. Under this method,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Purchase consideration was $130,532,002 of cash as well as the contingent consideration arrangement described below. The table below summarizes the allocation of the estimated fair value of the assets and liabilities acquired by EVgo Holdings as of the Merger Date, including goodwill recorded. This allocation may be adjusted by material amounts as the Company finalizes its fair value estimates and finalizes the valuation report. Goodwill of $22,111,166 was recorded as a result of the acquisition and will be included in the Company’s reportable segment. The goodwill is the result of assets not separately identifiable under ASC 805 and expected synergies from the Merger and is deductible for tax purposes.
A contingent consideration liability of $3,978,293 was included as part of the net assets acquired in the table below. The maximum potential contingent consideration under the Merger Agreement if all related milestones are achieved is $12,500,000. The contingent consideration liability was recorded based on estimated fair value as of the Merger Date, which includes certain assumptions on the achievement of targets included in the agreement. These assumptions considered the contractual terms and probability of achieving each milestone based on all available information as of the Merger Date. These assumptions were then utilized to estimate the liability using a probability weighted discounted cash flow (DCF) method. During the year ended December 31, 2020, the Company determined that the milestones were not and will not be achieved and therefore, the contingent liability was released into other income during the successor period.
The fair value of the Company and its assets were established with the assistance of a third-party valuation firm. Intangible assets recorded on the Merger Date include host relationships, customer relationships, developed technology and trade names of $41,500,000, $19,000,000, $11,800,000 and $3,900,000, respectively. The fair value of intangibles was determined based on the discounted cash flow model using the relief from royalty method, with the exception of customer relationships and host relationships. The customer relationships were valued using the with or without method. Host relationships were valued using discounted projected cash flows relative to these relationships. Each of these approaches are a form of the income approach method. These methodologies incorporate various estimates and assumptions, such as projected revenue growth rates, profit margins and forecasted cash flows based on discount rates and terminal growth rates.
For the remaining assets and liabilities, the cost method was used to determine their respective fair values. The fair value of the property and equipment were determined based on the indirect cost approach in which current costs that were not new were adjusted for all forms of depreciation. The capital build liability used the cost-build-up method. Approximately $635,000 of cash included in the Predecessor closing balance sheet as of January 15, 2020 was not transferred to the Successor in accordance with the Merger agreement.
The purchase price has been allocated to the acquired assets. The following table summarizes the fair values of the assets acquired and liabilities assumed at the Merger Date:
Merger Date
Fair Value
Current assets
Cash
$
257,288
Accounts receivable
1,714,257
Accounts receivable, capital build
94,071
Prepaid expenses and other current assets
4,661,860
Total current assets
6,727,476
Long-term assets
Property and equipment
63,888,803
Intangible assets
76,200,000
Other assets
796,394
Total assets
147,612,673
Current liabilities
Accounts payable
2,168,788
Accrued expenses
6,751,534
Deferred revenue ST
1,460,512
Customer deposits
4,069,379
Other current liabilities
29,519
Total current liabilities
14,479,732
Long-term liabilities
Deferred revenue LT
3,515,617
Capital-build, NEDO buyout liability
627,647
Capital-build liability, excluding NEDO buyout liability
9,577,938
Asset retirement obligations
6,861,707
Other liabilities
150,903
Total liabilities
35,213,544
Net assets acquired
$
112,399,129</t>
        </is>
      </c>
      <c r="C4" s="4" t="inlineStr">
        <is>
          <t>NOTE 3 — ACQUISITION
As discussed in Note 1, on January 16, 2020, EVgo Services became an indirect wholly owned subsidiary of EVgo Holdings (through its 100% ownership in EVgo Holdco) resulting in a change of control of the Predecessor. EVgo Holdings accounted for the acquisition of EVgo Services as a business combination under ASC 805, Business Combinations (“ASC 805”). Pursuant to ASC 805, EVgo Holdco elected to apply pushdown accounting. Under this method,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Purchase consideration was $130,532,002 of cash as well as the contingent consideration arrangement described below. The table below summarizes the allocation of the estimated fair value of the assets and liabilities acquired by EVgo Holdings as of the Merger Date, including goodwill recorded. This allocation may be adjusted by material amounts as the Company finalizes its fair value estimates and finalizes the valuation report. Goodwill of $22,111,166 was recorded as a result of the acquisition and will be included in the Company’s reportable segment. The goodwill is the result of assets not separately identifiable under ASC 805 and expected synergies from the Merger and is deductible for tax purposes.
A contingent consideration liability of $3,978,293 was included as part of the net assets acquired in the table below. The maximum potential contingent consideration under the Merger Agreement if all related milestones are achieved is $12,500,000. The contingent consideration liability was recorded based on estimated fair value as of the Merger Date, which includes certain assumptions on the achievement of targets included in the agreement. These assumptions considered the contractual terms and probability of achieving each milestone based on all available information as of the Merger Date. These assumptions were then utilized to estimate the liability using a probability weighted discounted cash flow (DCF) method. During the year ended December 31, 2020, the Company determined that the milestones were not and will not be achieved and therefore, the contingent liability was released into other income during the successor period.
The fair value of the Company and its assets were established with the assistance of a third-party valuation firm. Intangible assets recorded on the Merger Date include host relationships, customer relationships, developed technology and trade names of $41,500,000, $19,000,000, $11,800,000 and $3,900,000, respectively. The fair value of intangibles was determined based on the discounted cash flow model using the relief from royalty method, with the exception of customer relationships and host relationships. The customer relationships were valued using the with or without method. Host relationships were valued using discounted projected cash flows relative to these relationships. Each of these approaches are a form of the income approach method. These methodologies incorporate various estimates and assumptions, such as projected revenue growth rates, profit margins and forecasted cash flows based on discount rates and terminal growth rates.
For the remaining assets and liabilities, the cost method was used to determine their respective fair values. The fair value of the property and equipment were determined based on the indirect cost approach in which current costs that were not new were adjusted for all forms of depreciation. The capital build liability used the cost-build-up method. Approximately $635,000 of cash included in the Predecessor closing balance sheet as of January 15, 2020 was not transferred to the Successor in accordance with the Merger agreement.
The purchase price has been allocated to the acquired assets. The following table summarizes the fair values of the assets acquired and liabilities assumed at the Merger Date.
Merger Date
Current assets
Cash
$
Accounts receivable
Accounts receivable – capital build
Prepaid expenses and other current assets
Total current assets
Long-term assets
Property and equipment
Intangible assets
Other assets
Total assets
Current liabilities
Accounts payable
Accrued expenses
Deferred revenue ST
Customer deposits
Other current liabilities
Total current liabilities
Long-term liabilities
Deferred revenue LT
Capital-build, NEDO buyout liability
Capital-build liability, excluding NEDO buyout liability
Asset retirement obligations
Other liabilities
Total liabilities
Net assets acquired
$
The following unaudited information presents the pro forma consolidated revenue and net loss for the periods indicated as if the acquisition had been included in the consolidated results of operations beginning January 1, 2019:
Successor
Predecessor
January 16, 2020
January 1, 2020
Year Ended
Pro forma revenue
$
$
$
Net loss, as reported
$
$
$
Purchase accounting basis adjustments
—
Interest expense – related party
Stock compensation expense
—
Acquisition related expenses
—
—
Pro forma net loss
$
$
$
The above unaudited pro forma results have been calculated by combining the historical results of the Company and the acquiring business as if the acquisition had occurred as of the beginning of the fiscal year prior to the acquisition date and excludes the impact of acquisition related expenses. The pro forma results include estimates for additional depreciation and amortization related to the fair value of property, plant and equipment and intangible assets and reduced amortization of capital-build liabilities and asset retirement obligations related to the purchase accounting basis adjustments. Estimates for stock compensation expense and intercompany loan expense have been included within the pro forma results as these items were established in accordance with the terms of the merger agreement.
For all periods presented, historical depreciation and amortization expense of the acquired business was adjusted to reflect the acquisition date fair value amounts of the related tangible and intangible assets. Stock compensation expense and intercompany loan expense were included for all periods as if the acquisition had occurred as January 1, 2019 and excludes any acquisition related expense that were incurred from the Merger. No other material pro forma adjustments were deemed necessary, either to conform to the acquiree’s accounting policies or for any other situation. The pro forma information is not necessarily indicative of the results that would have been achieved had the transactions occurred on the date indicated or that may be achieved in the future.</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REVENUE RECOGNITION</t>
        </is>
      </c>
      <c r="B4" s="4" t="inlineStr">
        <is>
          <t>NOTE 4 — REVENUE RECOGNITION
Revenue streams
The Company’s revenue streams, respective performance obligations and methods of recognition are summarized below. All the Company’s revenues are sourced from the United States.
Charging revenue, retail
Retail customers have multiple options — monthly plans, pay as you go, and walk-up — for charging services with revenue recognized at a point in time for the delivered usage (electrical power delivered, minutes of charging, access and other fees). Monthly membership fees are paid and recognized on a monthly basis.
Charging revenue, OEM
The Company contracts with various automobile manufacturers (“OEMs”) to provide charging services to purchasers of their vehicles (“OEM Customers”), ranging from one to three years in duration, and are recognized ratably on a monthly basis over the life of the contract beginning in the month a vehicle is sold, leased or enrolled on the Company’s network. At the end of the contract, the OEM Customer can convert the account to a monthly subscription service or a “pay as you go” account. In addition, certain contracts provide charging credits, where the customer has a specific time frame to utilize such credits. Revenue is recognized in the month the customer uses the credits. Under other contracts, the Company provides a finite amount of charging service to each OEM Customer for which revenue is recognized at a point in time when the charging services are delivered.
Charging revenue, commercial
Commercial revenue is derived from contracts with ride-share or other fleet partners whereby their drivers utilize the Company’s network. Revenue is recognized based upon usage (electrical power delivered or minutes of charging) or amounts billed on a per charger basis for a group of chargers built for dedicated access by a single fleet or ride-share customer. The Company uses the as invoiced practical expedient as the invoicing is consistent with the services rendered on a monthly basis.
For chargers that are built for dedicated access to a single fleet or ride-share customer, the Company has determined these contracts are in the scope of ASC 840, Leases, whereby the monthly usage charges are considered contingent rentals and are recognized on a monthly basis as usage is known. The Company recognized $387,440, $206,347 and $40,078 of income earned on contracts under the scope of ASC 840 for the three months ended March 31, 2021, the period from January 16, 2020 through March 31, 2020, and the period from January 1, 2020 through January 15, 2020, respectively.
Network revenue, OEM
Network revenue, OEM, is related to contracts that have significant charger infrastructure build programs, which represent set-up costs under ASC 606. Proceeds from these contracts are allocated to performance obligations including marketing activities, memberships, reservations and the expiration of unused charging credits. Marketing activities are recognized at a point in time as the services are performed and measurement is based on amounts spent. For memberships and reservations, revenue is recognized over time and measured based on the charging activity of subscriber members at each measurement period. Any unused charging credits are recognized as breakage using the proportional method or, for programs where there is not enough information to determine the pattern of rights exercised by the customer, the remote method.
Ancillary revenue
Ancillary revenue primarily includes: maintenance services and development, mobile applications, technical support, training and project management revenue. The Company provides maintenance services for charger sites based on contractual requirements or when maintenance services are requested. Ancillary revenue also includes a number of other revenue streams not currently significant to the overall operations such as software license agreements and branding initiatives. The Company uses the practical expedient of the right to invoice contractual rates on a monthly basis for maintenance services.
The Company’s performance obligation under development contracts is to develop and deliver a completed site with installed charging hardware. Development and project management revenue is recognized over time using an input method based on costs incurred to date to measure progress. Under this method, all costs incurred in the period that relate to a contract are charged to cost of sales and the related revenue is recognized based on the measured progress to completion. The Company recognizes estimated losses on contracts immediately upon identification of the loss.
When revenue is recognized in excess of contract billings to date, an unbilled receivable known as “costs and estimated earnings in excess of billings” is recorded. When contract billings to date exceed the revenue recognized, a liability known as “billings in excess of costs and estimated earnings” is recorded until the progression of the contract results in recognition of revenue.
Regulatory credit sales
The Company earns revenue from the sale of regulatory credits such as low carbon fuel standard credits, which are generated from the operation of charging stations. The Company’s only performance obligation is to transfer title to the credits once each transaction to sell the credits has been executed. Revenue is recognized from the sale of these credits at a point in time when title is transferred to the purchaser. The Company records the value of the credits generated from operations based on an incremental cost basis and determined this cost to be nominal.
Disaggregation of revenue
Successor
Predecessor
Three months ended
January 16, 2020 through
January 1, 2020 through
Revenue:
Charging revenue, retail
$
1,802,664
$
1,339,464
$
283,429
Charging revenue, OEM
332,338
375,331
80,399
Charging revenue, commercial
490,907
332,451
64,542
Network revenue, OEM
532,433
60,370
9,178
Ancillary revenue
403,502
218,697
99,105
Regulatory credit sales
568,651
—
990,036
Total revenue
$
4,130,495
$
2,326,313
$
1,526,689
The table above includes OEM and Ancillary revenue earned from Nissan, which was a related party through the Merger Date, of $65,294 for the period from January 1, 2020 through January 15, 2020.
Contract balances
Differences in the timing of revenue recognition, billings and cash collections result in contract assets and contract liabilities.
Contract assets
Unbilled receivables arise when the timing of billings to customers differs from the timing of revenue recognition, such as when the Company recognizes revenue over time before a customer can be billed. Contract assets include billed and unbilled receivables and are classified as accounts receivable, net, on the condensed consolidated balance sheets.
Contract liabilities
The Company records contract liabilities when cash payments are received in advance of the Company’s performance of its obligations. Contract liabilities include deferred revenue and customer deposits, that fall under the scope of ASC 606, on the condensed consolidated balance sheets.
The following table provides information about contract assets and liabilities from contracts with customers:
March 31,
December 31,
2021
2020
Contract assets
$
17,450
$
632,095
Contract liabilities
31,733,888
12,028,182
The following table provides the activity for the contract liabilities recognized during the respective periods:
Successor
Predecessor
Three months
January 16, 2020
January 1, 2020
ended March 31,
through December 31,
through January 15,
2021
2020
2020
Beginning balance
$
12,028,182
$
9,091,031
$
9,137,395
Additions
21,199,952
5,825,187
65,412
Recognized in revenue
Marketing activities
Ending balance
$
31,733,888
$
12,028,182
$
9,091,031</t>
        </is>
      </c>
      <c r="C4" s="4" t="inlineStr">
        <is>
          <t>NOTE 4 — REVENUE RECOGNITION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606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
Revenue streams
The Company’s revenue streams, respective performance obligations and methods of recognition are summarized below. All the Company’s revenues are sourced from the United States.
Charging revenue — Retail
Retail customers have multiple options — monthly plans, pay as you go, and walk-up — for charging services with revenue recognized at a point in time for the delivered usage (electrical power delivered, minutes of charging, access and other fees). Monthly membership fees are paid and recognized on a monthly basis.
Charging revenue — OEM
The Company contracts with various automobile manufacturers (“OEMs”) to provide charging services to purchasers of their vehicles (“OEM Customers”), ranging from one to three years in duration, and are recognized ratably on a monthly basis over the life of the contract beginning in the month a vehicle is sold, leased or enrolled on the Company’s network. At the end of the contract, the OEM Customer can convert the account to a monthly subscription service or a “pay as you go” account. In addition, certain contracts provide charging credits, where the customer has a specific time frame to utilize such credits. Revenue is recognized in the month the customer uses the credits. Under other contracts, the Company provides a finite amount of charging service to each OEM Customer for which revenue is recognized at a point in time when the charging services are delivered.
Charging revenue — Commercial
Commercial revenue is derived from contracts with ride-share or other fleet partners whereby their drivers utilize the Company’s network. Revenue is recognized based upon usage (electrical power delivered or minutes of charging) or amounts billed on a per charger basis for a group of chargers built for dedicated access by a single fleet or ride-share customer. The Company uses the as invoiced practical expedient as the invoicing is consistent with the services rendered on a monthly basis.
For chargers that are built for dedicated access to a single fleet or ride-share customer, the Company has determined these contracts are in the scope of ASC 840, Leases, whereby the monthly usage charges are considered contingent rentals and are recognized on a monthly basis as usage is known. The Company recognized $1,125,605, $40,078 and $619,282 of income earned on contracts under the scope of ASC 840 for the period from January 16, 2020 through December 31, 2020, the period from January 1, 2020 through January 15, 2020 and the year ended December 31, 2019, respectively.
Non-charging revenue OEM
Non-charging revenue OEM is related to contracts that have significant charger infrastructure build programs, which represent set-up costs under ASC 606. Proceeds from these contracts are allocated to performance obligations related to marketing, memberships, reservations and unused charging credits. Marketing activities are recognized over time and measurement is based on amounts spent. For memberships and reservations, revenue is recognized over time and measured based on the charging activity of subscriber members at each measurement period. Any unused charging credits are recognized as breakage using the proportional method or, for programs where there is not enough information to determine the pattern of rights exercised by the customer, the remote method.
Ancillary revenue
Ancillary revenue primarily includes: maintenance services and development, mobile applications, technical support, training and project management revenue. The Company provides maintenance services for charger sites based on contractual requirements or when maintenance services are requested. Ancillary revenue also includes a number of other revenue streams not currently significant to the overall operations such as software license agreements and branding initiatives. The Company uses the practical expedient of the right to invoice contractual rates on a monthly basis for maintenance services.
The Company’s performance obligation under development contracts is to develop and deliver a completed site with installed charging hardware. Development and project management revenue is recognized over time using an input method based on costs incurred to date to measure progress. Under this method, all costs incurred in the period that relate to a contract are charged to cost of sales and the related revenue is recognized based on the measured progress to completion. The Company recognizes estimated losses on contracts immediately upon identification of the loss.
When revenue is recognized in excess of contract billings to date, an unbilled receivable known as “costs and estimated earnings in excess of billings” is recorded. When contract billings to date exceed the revenue recognized, a liability known as “billings in excess of costs and estimated earnings” is recorded until the progression of the contract results in recognition of revenue.
Regulatory credit sales
The Company earns revenue from the sale of regulatory credits such as low carbon fuel standard credits, which are generated from the operation of charging stations. The Company’s only performance obligation is to transfer title to the credits once each transaction to sell the credits has been executed. Revenue is recognized from the sale of these credits at a point in time when title is transferred to the purchaser. The Company records the value of the credits generated from operations based on an incremental cost basis and determined this cost to be nominal.
Disaggregation of revenue
Successor
Predecessor
January 16,
January 1, 2020
Year-ended
Revenue:
Charging revenue – retail
$
$
$
Charging revenue – OEM
Charging revenue – commercial
Non Charging revenue – OEM
—
Ancillary revenue
Regulatory credits
Total revenue
$
$
$
The table above includes OEM, Retail, Ancillary, and, Regulatory credits revenue earned from Nissan, which was a related party through the Merger Date, of $65,294 and $2,451,803 for January 1, 2020 through January 15, 2020 and for the year ended December 31, 2019, respectively. See notes 12 and 13 for additional information on Nissan. During the period from January 16, 2020 to December 31, 2020, the period from January 1, 2020 to January 15, 2020 and the year ended December 31, 2019 the Company received approximately $797,000, $64,000, and $1,797,000, respectively, in payments from contracts with OEMs.
Contract balances
Differences in the timing of revenue recognition, billings and cash collections result in contract assets and contract liabilities.
Contract assets
Unbilled receivables arise when the timing of billings to customers differs from the timing of revenue recognition, such as when the Company recognizes revenue over time before a customer can be billed. Contract assets include billed and unbilled receivables and are classified as Accounts receivable, net on the consolidated balance sheet.
Contract liabilities
The Company records contract liabilities when cash payments are received in advance of the Company’s performance of its obligations. Contract liabilities include Deferred revenue and Customer deposits, that fall under the scope of ASC 606, on the consolidated balance sheet, depending on whether or not the Company has commenced performance on its contract obligations.
The following table provides information about contract assets and liabilities from contracts with customers:
December 31, 2020
December 31, 2019
Contract assets
$
$
Contract liabilities
The following table provides the activity for the contract liabilities recognized during the respective periods:
Contract liabilities
As at December 31, 2018
$
Additions
Recognized in revenue
Marketing activities
As at December 31, 2019
Additions
Recognized in revenue
Marketing activities
As at January 15, 2020
Additions
Recognized in revenue
Marketing activities
As at December 31, 2020
$
Deferred revenue, non-current
Deferred revenue, current
Customer deposits – contract liabilities
Customer deposits – non-contract liabilities
It is anticipated that deferred revenue as of December 31, 2020 will be recognized as follows:
For the Year Ending
2021
$
2022
2023
2024
2025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PROPERTY AND EQUIPMENT, NET</t>
        </is>
      </c>
      <c r="B4" s="4" t="inlineStr">
        <is>
          <t>NOTE 5 — PROPERTY AND EQUIPMENT, NET
Property and equipment, net, consisted of the following as of:
March 31,
December 31,
2021
2020
Construction in process
$
14,681,312
$
10,437,382
Charging equipment
4,562,322
3,041,630
Charging stations and other technical installations
74,033,152
68,871,879
Office equipment and vehicles
606,692
456,265
Total
93,883,478
82,807,156
Less accumulated depreciation and amortization
Total property and equipment, net
$
79,111,432
$
71,265,503
Depreciation and amortization expense related to property and equipment was $2,480,900, $1,809,324 and $301,478 for the three months ended March 31, 2021, the period from January 16, 2020 through March 31, 2020, and for the period from January 1, 2020 through January 15, 2020, which is net of amortization of the capital-build liability of $795,922, $399,189 and $200,458, respectively. Depreciation expense included in cost of sales was $2,447,135, $1,797,080 and $298,215 for the three months ended March 31, 2021, the period from January 16, 2020 through March 31, 2020, and the period from January 1, 2020 through January 15, 2020, respectively. Depreciation expense included in operating expenses was $33,765, $12,244 and $3,263 for the three months ended March 31, 2021, the period from January 16, 2020 through March 31, 2020, and the period from January 1, 2020 through January 15, 2020, respectively.</t>
        </is>
      </c>
      <c r="C4" s="4" t="inlineStr">
        <is>
          <t>NOTE 5 — PROPERTY AND EQUIPMENT, NET
Property and equipment, net consisted of the following at December 31, 2020 and December 31, 2019:
December 31, 2020
December 31, 2019
Construction in process
$
$
Charging equipment
Charging stations and other technical installations
Office equipment and vehicles
Total
Less accumulated depreciation and amortization
Total property and equipment, net
$
$
Depreciation and amortization expense related to property and equipment was $9,302,322, $301,478 and $7,225,288 for the period from January 16, 2020 through December 31, 2020, for the period from January 1, 2020 through January 15, 2020, and for the year ended December 31, 2019, respectively, which is net of amortization of the capital-build liability of $2,437,696, $200,458 and $4,044,538, respectively. Depreciation expense included in cost of sales was $9,230,283, $298,215 and $7,131,950 for the period from January 16, 2020 through December 31, 2020, for the period from January 1, 2020 through January 15, 2020, and for the year ended December 31, 2019. Depreciation expense included in operating expenses was $72,029, $3,263 and $93,338 for the period from January 16, 2020 through December 31, 2020, for the period from January 1, 2020 through January 15, 2020, and for the year ended December 31, 2019, respectively.</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INTANGIBLE ASSETS, NET</t>
        </is>
      </c>
      <c r="B4" s="4" t="inlineStr">
        <is>
          <t>NOTE 6 — INTANGIBLE ASSETS, NET
Intangible assets, net, consisted of the following as of:
March 31, 2021
Remaining
Gross
Net
weighted average
carrying
Accumulated
carrying
amortization
amount
amortization
value
period
Trade name
$
3,900,000
$
$
3,585,484
13.8
Host relationships
41,500,000
37,316,532
10.8
Customer relationships
19,000,000
14,058,468
3.5
Developed Technology
11,800,000
10,848,387
13.8
$
76,200,000
$
$
65,808,871
December 31, 2020
Remaining
weighted
Gross
Net
average
carrying
Accumulated
carrying
amortization
amount
amortization
value
period
Trade name
$
$
$
3,650,484
Host relationships
38,181,116
Customer relationships
15,079,718
Developed Technology
11,045,053
$
$
$
67,956,371
Amortization of intangible assets was $2,147,500, $1,784,294 and $16,835, for the three months ended March 31, 2021, the period from January 16, 2020 through March 31, 2020, and the period from January 1, 2020 through January 15, 2020, respectively.</t>
        </is>
      </c>
      <c r="C4" s="4" t="inlineStr">
        <is>
          <t>NOTE 6 — INTANGIBLE ASSETS, NET
Intangible assets consisted of the following at December 31, 2020 and 2019:
2020
Gross
Accumulated amortization
Net
Weighted
Trade name
$
$
$
Host relationships
Customer relationships
Developed Technology
$
$
$
2019
Gross
Accumulated
Net
Customer relationships
$
$
$
Trade name
$
$
$
Amortization of intangible assets was $8,243,629, $16,835 and $435,091, for the period from January 16, 2020 through December 31, 2020, for the period from January 1, 2020 through January 15, 2020, and for the year ended December 31, 2019, respectively, which are recorded in depreciation, amortization, and accretion.
The overall weighted average amortization period on all intangible assets was 10.1 years as of December 31, 2020.
Aggregate future amortization of amortizable intangible assets for the next five years subsequent to December 31, 2020 and thereafter is as follows:
For the Year Ended
Trade
Host
Customer
Developed
2021
$
$
$
$
2022
2023
2024
2025
Thereafter
—
$
$
$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ASSET RETIREMENT OBLIGATIONS</t>
        </is>
      </c>
      <c r="B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ccretion expense was $328,963, $240,494 and $49,336 for the three months ended March 31, 2021, the period from January 16, 2020 through March 31, 2020, and the period from January 1, 2020 through January 15, 2020, respectively.</t>
        </is>
      </c>
      <c r="C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ccretion expense was $1,119,391, $49,336 and $1,098,222 for the period from January 16, 2020 through December 31, 2020, for the period from January 1, 2020 through January 15, 2020, and for the year ended December 31, 2019, respectively.
The asset retirement activity for the years ended December 31, 2020 and 2019 was as follows:
2020
2019
Beginning balance
$
$
Acquisition fair value adjustment
—
Liabilities incurred
Accretion expense
Liabilities settled
Ending balance
$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 NOTE PAYABLE</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RELATED PARTY - NOTE PAYABLE</t>
        </is>
      </c>
      <c r="B4" s="4" t="inlineStr">
        <is>
          <t>NOTE 8 — NOTE PAYABLE, RELATED PARTY
On January 16, 2020, the Company entered into the Secured Demand Grid Promissory Note (“Demand Note”) with EVgo Holdings whereby EVgo Holdings funds the operations of the Company with loans upon request at an interest rate of the Federal Reserve discount rate plus 7.0% (compounded annually) with a maturity date of January 16, 2027. The Demand Note is secured by the assets of the Company and does not have a stated credit limit.
The note payable can be redeemed by EVgo Holdings and the Company can prepay its obligations under the Demand Note at any time without prepayment penalties. As of March 31, 2021, $57,040,167 was outstanding under the Demand Note, which includes $875,784 of interest expense incurred during the three months ended March 31, 2021. As of December 31, 2020, $39,164,383 was outstanding under the Demand Note, which included $1,414,383 of interest expense incurred during the period from January 16, 2020 through December 31, 2020.
Principal and accrued but unpaid interest are payable by the Company to EVgo Holdings upon demand, and therefore is reflected as a current liability in the condensed consolidated balance sheets. The Demand Note requires full payment upon maturity with no periodic minimum payments during intervening periods. As of March 31, 2021, the Company has not made any interest or principal repayments.</t>
        </is>
      </c>
      <c r="C4" s="4" t="inlineStr">
        <is>
          <t>NOTE 8 — RELATED PARTY — NOTE PAYABLE
On January 16, 2020, the Company entered into the Secured Demand Grid Promissory Note (“Demand Note”) with EVgo Holdings whereby EVgo Holdings funds the operations of the Company with loans upon request at an interest rate of the Federal Reserve discount rate plus 7.0% (compounded annually) with a maturity date of January 16, 2027. The Demand Note is secured by the assets of the Company and does not have a stated credit limit.
The note payable can be redeemed by EVgo Holdings and the Company can prepay its obligations under the Demand Note at any time without prepayment penalties. As of December 31, 2020, $39,164,383 was outstanding under the Demand Note, which includes $1,414,383 of interest expense incurred during the period from January 16, 2020 through December 31, 2020. The average interest rate on the borrowings outstanding under the Demand Note was 7.65% as of December 31, 2020. The Company received such loans at multiple dates through the year ending December 31, 2020.
Principal and accrued but unpaid interest are payable by the Company to EVgo Holdings upon demand, and therefore is reflected as a current liability in the consolidated balance sheet. The Demand Note requires full payment upon maturity with no periodic minimum payments during intervening periods. As of December 31, 2020, the Company has not made any interest or principal repaymen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EPAID EXPENSES, OTHER CURRENT ASSETS AND ACCRUED EXPENS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PREPAID EXPENSES, OTHER CURRENT ASSETS AND ACCRUED EXPENSES</t>
        </is>
      </c>
      <c r="B4" s="4" t="inlineStr">
        <is>
          <t>NOTE 9 — PREPAID EXPENSES, OTHER CURRENT ASSETS AND ACCRUED EXPENSES
As of March 31, 2021, and December 31, 2020, prepaid expenses, other current assets and accrued expenses, consisted of the following:
March 31,
December 31,
2021
2020
Prepaid expenses and other current assets
Deferred offering costs(1)
$
$
Predecessor seller receivable(2)
Prepaid general and administrative expenses
Prepaid network platform fees
Prepaid warranty and network services
Prepaid site license
Prepaid cost of sales
Maintenance supplies
Other current assets
Total
$
$
(1) The deferred offering costs that were incurred during the year are related to direct costs of the business combinations that is anticipated to be consummated in 2021 (see note 1). These costs will be offset against the proceeds to be received once the transaction is finalized.
(2) The predecessor seller receivable represents amounts due from the prior owners of the Company for non-income tax related assessments.
March 31,
December 31,
2021
2020
Accrued expenses
General and administrative
$
$
Property and equipment
Taxes payable
Accrued cost of sales
Employee compensation
Professional services
Host payments
Office rent
Consulting
Total
$
$</t>
        </is>
      </c>
      <c r="C4" s="4" t="inlineStr">
        <is>
          <t>NOTE 9 — PREPAID EXPENSES, OTHER CURRENT ASSETS AND ACCRUED EXPENSES
As of December 31, 2020, and December 31, 2019, prepaid expenses, other current assets and accrued expenses, consisted of the following:
Prepaid expenses and other current assets
December 31, 2020
December 31, 2019
Deferred offering costs
$
$
—
Predecessor seller receivable
—
Prepaid network platform fees
Prepaid general and administrative expenses
Prepaid site license
Prepaid warranty and network services
Maintenance supplies
Prepaid taxes
—
Other current assets
—
Prepaid cost of sales
Total
$
$
Accrued expenses
December 31, 2020
December 31, 2019
Employee compensation
$
$
Taxes payable
General and administrative
Cost of sales
Financial services
Property and equipment
Host payments
Office rent
—
Consulting
Total
$
$
The predecessor seller receivable represents amounts due from the prior owners of the Company for non-income tax related assessments. The deferred offering costs that were incurred during the year are related to direct costs of the business combinations that is anticipated to be consummated in 2021 (see Notes 1 and 15). These costs will be offset against the proceeds to be received once the transaction is fin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March 31, 2021 and December 31, 2020, assets held in the Trust Account were comprised of $230,006,837 and 230,003,380, respectively, held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December 31, 2020 Assets: Investments held in Trust Account – U.S. Treasury Securities Money Market Fund 1 $ 230,006,837 $ 230,003,380 Liabilities Warrant Liability – Public Warrants 1 38,755,000 20,700,000 Warrant Liability – Private Warrants 3 $ 23,100,000 $ 12,144,000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10%)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Level Public Level Warrant Liability Fair value as of December 31, 2020 $ 12,144,000 $ 20,700,000 $ 32,844,000 Change in valuation inputs or other assumptions 10,956,000 3 18,055,000 1 Fair value as of March 31, 2021 $ 23,100,000 $ 38,755,000 $ 61,855,000 There were no transfers in or out of Level 3 from other levels in the fair value hierarchy.</t>
        </is>
      </c>
      <c r="C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230,003,380 in money market funds which are invested primarily in U.S. Treasury Securities. Through December 31, 2020, the Company did not withdraw any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30,003,380 Liabilities Warrant Liability – Public Warrants 1 $ 20,700,000 Warrant Liability – Private Warrants 3 $ 12,144,000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10%) was derived from observable public warrant pricing on comparable ‘blank-check’ companies without an identified target. The expected volatility as of subsequent valuation dates was implied from the Company’s own public warrant pricing. A Monte Carlo simulation methe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 Private Placement Level Public Level Warrant Liabilities Fair value as of August 4, 2020 $ — $ — $ — Initial measurement on October 2, 2020 7,128,000 3 12,420,000 3 19,548,000 Change in valuation inputs or other assumptions 5,016,000 2 8,280,000 1 13,296,000 Fair value as of December 31, 2020 $ 12,144,000 $ 20,700,000 $ 32,844,000 There were no transfers in or out of Level 3 from other levels in the fair value hierarch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EQUITY STRUCTURE</t>
        </is>
      </c>
      <c r="B1" s="2" t="inlineStr">
        <is>
          <t>3 Months Ended</t>
        </is>
      </c>
      <c r="C1" s="2" t="inlineStr">
        <is>
          <t>12 Months Ended</t>
        </is>
      </c>
    </row>
    <row r="2">
      <c r="B2" s="2" t="inlineStr">
        <is>
          <t>Mar. 31, 2021</t>
        </is>
      </c>
      <c r="C2" s="2" t="inlineStr">
        <is>
          <t>Dec. 31, 2020</t>
        </is>
      </c>
      <c r="D2" s="2" t="inlineStr">
        <is>
          <t>Dec. 31, 2020</t>
        </is>
      </c>
    </row>
    <row r="3">
      <c r="A3" s="4" t="inlineStr">
        <is>
          <t>EQUITY STRUCTURE</t>
        </is>
      </c>
      <c r="B3"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c r="D3" s="4" t="inlineStr">
        <is>
          <t>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row>
    <row r="4">
      <c r="A4" s="4" t="inlineStr">
        <is>
          <t>EVGO HOLDCO, LLC AND EVGO SERVICES, LLC</t>
        </is>
      </c>
    </row>
    <row r="5">
      <c r="A5" s="4" t="inlineStr">
        <is>
          <t>EQUITY STRUCTURE</t>
        </is>
      </c>
      <c r="B5" s="4" t="inlineStr">
        <is>
          <t>NOTE 10 — EQUITY STRUCTURE
EVgo HoldCo Equity
Incentive Units
Incentive Units are issued by the Board of EVgo Holdings. The Board reserves the right to issue Incentive Units with vesting schedules, participation thresholds and other features set forth in the Holdings LLCA at its sole discretion. The Incentive Units are non-voting intended to constitute profits interests in EVgo Holdings. As of March 31, 2021, EVgo Holdings has approximately 78% of the Incentive Units available for issuance under the Holdings LLCA. The Incentive Units do not grant the holders governance rights under the Holdings LLCA or the limited liability agreement of EVgo Management and provide for distributions to Incentive Unitholders in the future once certain capital return hurdles are achieved.</t>
        </is>
      </c>
      <c r="C5" s="4" t="inlineStr">
        <is>
          <t>NOTE 10 — EQUITY STRUCTURE
Successor
EVgo Holdco only has one class of shares which are the Limited Liability Company Interests, which are 100% owned by EVgo Holdings.
As a result of the Merger, EVgo Services became a wholly owned subsidiary of EVgo Holdco, itself a wholly owned subsidiary of EVgo Holdings. EVgo Holdings’ equity structure consists of Common Units and Incentive Units issued pursuant to the Holdings LLCA. The properties of the Common Units and Incentive Units of EVgo Holdings are as follows.
EVgo Holdings Equity
Class A and Class B Common Units
EVgo Holdings has issued Class A and non-voting Class B common units as provided for under the Holdings LLCA. The Class A common units are 100% owned by entities controlled by a wholly-owned subsidiary of LS Power. Of the Class B units issued and outstanding, 100% are owned by EVgo Management Holdings, LLC. The Class B Units account for less than 1% of the total outstanding Capital Units issued by Holdings. EVgo Management Holdings, LLC was created for the purpose of holding EVgo Holdings Class B Units and EVgo Holdings Incentive Units. The Units in EVgo Management are owned by Successor employees and are subject to transfer restrictions and certain buy-back and forfeiture provisions contained in individual subscription and incentive grant agreements.
Incentive Units
Incentive Units are issued by the Board of EVgo Holdings. The Board reserves the right to issue Incentive Units with vesting schedules, participation thresholds and other features set forth in the Holdings LLCA at its sole discretion. The Incentive Units are non-voting intended to constitute profits interests in EVgo Holdings.
As of December 31, 2020, EVgo Holdings has granted approximately 68% of the Incentive Units available for issuance under the Holdings LLCA.
The Incentive Units do not grant the holders governance rights under the Holdings LLCA or the limited liability agreement of EVgo Management and provide for distributions to Incentive Unitholders in the future once certain capital return hurdles are achieved.
Predecessor
Predecessor’s equity structure prior to the Merger Date consists of the following Predecessor Units. There were no changes to the following information during the period from January 1, 2020 through January 15, 2020.
Class A Units
As of December 31, 2019, the Company issued 152,432,637 of Class A Preferred Units, at a price of $0.37 per Class A Preferred Unit to its Class A Member, EV Holdings, in exchange for the Company’s receipt of the Initial Required Capital Contribution, EV Holdings’ payment of the Adjusted Purchase Price to NRG, and subsequent capital contributions. The Class A Preferred Units constitute voting preferred capital interests and have a claim on distributions from the Company.
On the last day of each fiscal year, the Company shall issue to EV Holdings the Class A Preferred Return. Between the Closing Date and August 23, 2017 (the effective date of the Amended Second LLCA), the Class A Preferred Return was defined within the Second LLCA as a 15% per annum return on an aggregate amount equal to (a) the Adjusted Purchase Price, plus (b) the aggregate amount of Capital Contributions of such Class A Member made on or after the Closing Date. Between the Closing Date and August 23, 2017, the Class A Preferred Return was issued in the form of Class D Units in an amount equal to the quotient of (a) such Class A Member’s Class A Preferred Return as of such day, divided by (b) the Effective Date Unit Price of Class A Units (as defined in the Second LLCA).
Beginning on August 23, 2017, pursuant to the Amended Second LLCA, the Company is required to issue to each Class A Member on the last day of each fiscal year a number of Class A Units and/or Class D Units (the applicable class and allocation of the number of Class A Units and/or Class D Units to be issued to be determined at the sole election of such Class A Member) equal to the quotient of (a) such Class A Member’s Class A Preferred Return as of such day, divided by (b) the Effective Date Unit Price of Class A Units (as defined in the Amended Second LLCA). The Amended Second LLCA further amended the definition of the Class A Preferred Return, which was defined therein as a 15% per annum return on the sum of (a) an aggregate amount equal to the sum of (i) the Adjusted Purchase Price, plus (ii) the aggregate amount of Capital Contributions of such Class A Member made on or after the Closing Date, plus (b) an aggregate amount equal to the product of (i) the number of Class A Units and/or Class D Units issued to such Member pursuant such Member’s Class A Preferred Return in each fiscal year prior to the fiscal year of determination for such Class A Preferred Return, multiplied by (ii) the Effective Date Unit Price of Class A Units. The Class A Preferred Return accrues on a daily basis and shall be deemed to compound on the last day of each quarter of each fiscal year.
For the year ended December 31, 2019, preferred distributions in-kind of $18,165,397 were made in the form of 48,546,884 Class D Units, respectively. As of December 31, 2019, cumulative preferred distributions, in the form of Class D Units, totaled $39,027,706.
Class B Units
As of December 31, 2019, the Company has issued 73,078,425 of Class B Units to NRG and Nissan. The Class B Units constitute voting capital interests and have a claim on distributions from the Company.
Class C Units
As of December 31, 2019, the Company has issued 51,250,000 of Class C Units to its Class C Member, EVgo Management. The Class C Units are intended to constitute profits interest in the Company and are designated as voting profits interests.
Class D Units
As of December 31, 2019, the Class D Units have not been legally issued but the Class A Member is entitled to 104,301,244 Class D Units, for the Class A Preferred Return. The Class D Units have been designated as non-voting interests and have a claim on distributions from the Company.
Distributions
With approval of the Board of Managers by a Supermajority Approval, as defined within the Amended Second LLCA, all cash and property distributions by the Company shall be made to the holders of the Class A, B and D Units (each a “Member” and collectively the “Members”) as follows:
(a)
Available Cash attributable to Operating Income shall be distributed:
i.
First , to the Class A Members on a pro rata basis in accordance with their respective Unreturned Capital amounts, until each Class A Member has an Unreturned Capital equal to zero dollars;
ii.
Second , to the Class A Members and Class D Members on a pro rata basis an amount equal to the product of (x) the number of Class A Units and/or Class D Units issued to such Member pursuant to such Member’s Class A Preferred Return, multiplied by (y) the Effective Date Unit Price of Class A Units; provided that in the event that any distribution occurs prior to the last day of the then-current fiscal year, then such Member shall be deemed to have received and been issued a number of Class A Units and/or Class D Units that such Member would otherwise be entitled to receive on the last day of such fiscal year pursuant to such Member’s Class A Preferred Return, calculated pro rata as of the date of such distribution based upon the number of days then elapsed in the then-current fiscal year; and
iii.
Third , to the Members in accordance with their respective Percentage Interests; provided that in the event that any distribution occurs prior to the last day of the then-current fiscal year, then each Member shall be deemed to have received and been issued a number of Class A Units and/or Class D Units that such Member would otherwise be entitled to receive on the last day of such fiscal year pursuant to such Member’s Class A Preferred Return (if any), calculated pro rata as of the date of such distribution based upon the number of days then elapsed in the then-current fiscal year.
(b)
All other Available Cash shall be distributed:
i.
First , to the Class A Members on a pro rata basis in accordance with their respective Unreturned Capital amounts, until each Class A Member has an Unreturned Capital equal to zero dollars;
ii.
Second , to the Class A Members and Class D Members on a pro rata basis until each of the Class A Members and each of Class D Members has received in the aggregate an amount equal to the product of (x) the number of Class A Units and/or Class D Units issued to such Member pursuant to such Member’s Class A Preferred Return, multiplied by (y) the Effective Date Unit Price of Class A Units; provided that in the event any distribution occurs prior to the last day of the then-current fiscal year, then such Member shall be deemed to have received and been issued a number of Class A Units and/or Class D Units that such Member would otherwise be entitled to receive on the last day of such fiscal year pursuant to such Member’s Class A Preferred Return, calculated pro rata as of the date of such distribution based upon the number of days then elapsed in the then-current fiscal year;
iii.
Third , to Class A, Class B, and Class D Members in accordance with their respective Shift Percentages, until the Class A and Class D Members have received in the aggregate an amount equal to the Shift Amount; and
iv.
Fourth , to the Members in accordance with their respective Percentage Interests; provided that in the event that any distribution occurs prior to the last day of the then-current fiscal year, then, each Member shall be deemed to have received and been issued a number of Class A Units and/or Class D Units that such Member would otherwise be entitled to receive on the last day of such fiscal year pursuant to such Member’s Class A Preferred Return (if any), calculated pro rata as of the date of such distribution based upon the number of days then elapsed in the then-current fiscal year.
Predecessor did not make any cash distributions during the year ended December 31, 2019, or the period from January 1, 2020 through January 15, 2020.
Put/Call option
In accordance with the Predecessor LLCA, during a 30‑day period following the final determination of the Cumulative Adjusted EBITDA for the applicable portion of the Put Option Period, each as defined within the Predecessor LLCA, NRG shall have the option to sell to EVHI and EVHI shall be obligated to purchase all or a portion of its Class B Units at the Put/Call Purchase Price, as defined within the Predecessor LLCA, per Class B Unit. The Put Option Period began on January 1, 2018 and ended upon the effectuation of the Merger in January 2020 (see Note 1). The put option was not exercised during the Put Option Period.</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OTHER INCOME (EXPENSE), NET</t>
        </is>
      </c>
      <c r="B4" s="4" t="inlineStr">
        <is>
          <t>NOTE 11 — OTHER INCOME (EXPENSE), NET
For the following periods, other income (expense), net consisted of the following:
Successor
Predecessor
Three months
January 16, 2020
January 1, 2020
ended March 31,
through March 31,
through January 15,
2021
2020
2020
NRG
$
—
$
$
—
NEDO
—
Other income (expense), net
—
—
$
$
$
—
For the following periods, other income, related party consisted of the following:
Successor
Predecessor
Three months
January 16, 2020
January 1, 2020
ended March 31,
through March 31,
through January 15,
2021
2020
2020
NRG
$
—
$
—
$
NEDO
—
—
$
—
$
—
$
The capital build activity for the NRG agreement for the three months ended March 31, 2021 and March 31, 2020 were as follows:
Successor
Predecessor
Three months
January 16,2020
January 1, 2020
ended March 31,
through March 31,
through January 15,
2021
2020
2020
Capital-build liability, beginning balance
$
$
$
Increase in capital build liability
—
—
Reduction in depreciation expense
Capital-build liability, ending balance
$
$
$
The capital build activity, excluding the buy-out liability, for the NEDO agreement for the three months ended March 31, 2021 and March 31, 2020 were as follows:
Successor
Predecessor
Three months
January 16, 2020
January 1, 2020
ended March 31,
through March 31,
through January 15,
2021
2020
2020
Capital-build liability, beginning balance
$
$
$
Increase in capital build liability
—
—
—
Reduction in depreciation expense
Capital-build liability, ending balance
$
$
$</t>
        </is>
      </c>
      <c r="C4" s="4" t="inlineStr">
        <is>
          <t>NOTE 11 — OTHER INCOME (EXPENSE), NET
For the following periods, Other income (expense), net consisted of the following:
Successor
Predecessor
January 16,
January 1,
Year-ended
NRG (see below)
$
$
—
$
—
NEDO (see below)
—
—
Contingent liability (see Note 3)
—
—
Other income (expense), net
—
$
$
—
$
For the following periods, Other income — related party consisted of the following:
Successor
Predecessor
January 16,
January 1,
Year-ended
NRG (see below)
$
—
$
$
NEDO (see below)
—
LS Power (see Note 13)
—
—
—
Other income – related party
$
—
$
$
NRG Agreement
On April 27, 2012, the California Public Utilities Commission (“CPUC”) entered into a Long-Term Contract Settlement and Release of Claims Agreement (“CPUC Settlement Agreement”) with the Settlement Parties, as defined within the CPUC Settlement Agreement. In consideration of the CPUC agreeing to settle certain proceedings outlined in the CPUC Settlement Agreement, the Settlement Parties agreed to cause NRG to install a network of electric vehicle charging stations (“EV Charging Station Project”). Per the terms of the CPUC Settlement Agreement, the costs NRG is to incur for the installation of the EV Charging Station Project totals $102.5 million.
On June 17, 2016, NRG entered into a Master EV Services Agreement (“Services Agreement”) with the Company whereby the Company is to execute on the charging services NRG and the Settlement Parties are obligated to deliver under the CPUC Settlement Agreement. Over the course of the Services Agreement, the Company is to invoice NRG for costs incurred towards completing the EV Charging Station Project. A portion of the funds is for the construction of charging stations that are capitalized as property and equipment and those related funds are deferred as a capital-build liability which is recognized ratably over the related charging station’s remaining useful life as an offset to depreciation. The other portion relates to reimbursement of operating and maintenance expenses, which is recorded as other income.
During the period from January 16, 2020 through December 31, 2020, the period from January 1, 2020 through January 15, 2020, and the year ended December 31, 2019, the Company received proceeds in the amount of $8,472,586, $0 and $14,522,258, respectively, under the Services Agreement. Of these amounts, $4,397,877, $0 and $12,109,148, respectively, was recorded in capital build liability to reflect contributions for charging stations constructed by the Company under the Services Agreement. As of December 31, 2019, there was $1,620,527 recorded in capital build liability related to charging stations not yet placed in service, which was previously funded. For the period from January 16, 2020 through December 31, 2020, January 1, 2020 through January 15, 2020 and for the year ended December 31, 2019, the amounts of $1,535,652, $157,286 and $3,002,887, respectively, have been recognized as a reduction in depreciation expense for the chargers placed into service under this agreement. As of December 31, 2020 and 2019, $9,166,168 and $20,900,079, respectively, remained unamortized and is included in the capital-build liability. The Company recognized reimbursements for operating expenses in the amount of $7,544,864, for the period from January 16, 2020 through December 31, 2020 within Other income (expense), net on the accompanying statement of operations. The Company recognized reimbursements for operating expenses in the amounts of $315,141 and $9,668,117 for the period from January 1 through January 15, 2020 and for the year ended December 31, 2019, respectively, within Other income — related party on the accompanying statement of operations. The Company recognized contra-expense for reimbursable expenses along with their corresponding expenses on a dollar-for-dollar basis in the amount of $85,310 for the period from January 16, 2020 through December 31, 2020, within Other income (expense), net on the accompanying statements of operations. The Company recognized contra-expense for reimbursable expenses in the amounts of $11,654 and $3,074,584 for the periods January 1, 2020 through January 15, 2020 and the year ended December 31, 2019, respectively in Other income — related party on the accompanying statement of operations.
New Energy and Industrial Technology Development Organization (“NEDO”) Agreement
NEDO solicited a bid to build and maintain EV chargers. After winning the NEDO bid, Nissan entered into an agreement with the Company on March 29, 2016 (“NEDO Agreement”) whereby EVgo Services would install and operate a number of chargers on behalf of Nissan and NEDO in exchange for payment. The operating period under the agreement ends in February 2021. Pursuant to the agreement, EVgo Services has an obligation to repurchase chargers installed under the program (“NEDO buyout liability”). The NEDO buyout liability is included in the accompanying consolidated balance sheets as a long-term liability, and the cost of the chargers is included in property and equipment. Funds received for the construction of chargers are deferred as a capital-build liability which is recognized ratably over the related charging station’s remaining useful life as an offset to depreciation. Funds received for operating and maintenance expenses are recorded in other income.
During the period from January 16, 2020 through December 31, 2020, January 1, 2020 through January 15, 2020 and the year ended December 31, 2019, the Company received proceeds in the amount of $501,707, $0, and $926,929, respectively, under the NEDO Agreement. Of these amounts, $0, $0 and $340,648, respectively, were recorded in the capital build liability to reflect contributions for charging stations constructed by the Company under the Services Agreement. For the period from January 16, 2020 through December 31, 2020, January 1, 2020 through January 15, 2020 and for year ended December 31, 2019, the amounts of $125,360, $20,540 and $501,439, respectively, have been recognized as a reduction in depreciation expense for the chargers placed into service under this agreement. As of December 31, 2020, and December 31, 2019, $567,504 and $2,300,376, respectively, remained unamortized and is included in the capital-build liability. The Company recognized reimbursements for operating expenses in the amounts of $522,496 for the period from January 16, 2020 through December 31, 2020 within Other income (expense), net on the accompanying statement of operations. The Company recognized reimbursements for operating expenses in the amounts of $26,813 and $564,194 for the periods January 1, 2020 through January 15, 2020 and for the year ended December 31, 2019, respectively, within Other income — related party on the accompanying consolidated statements of operation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COMMITMENTS AND CONTINGENCIES</t>
        </is>
      </c>
      <c r="B4" s="4" t="inlineStr">
        <is>
          <t>NOTE 12 — COMMITMENTS AND CONTINGENCIES
Nissan Agreements
EVgo has two program services agreements in place with Nissan. Under the terms of the agreement dated July 3, 2014 (the “Nissan Agreement”), purchasers or lessees of Nissan LEAF electric vehicles in certain markets can receive charging services at an EVgo station or a participating third-party charging station. Pursuant to the Nissan Agreement, EVgo is required to support, maintain and make available at least 850 chargers through July 7, 2021. The Nissan Agreement is subject to early termination upon ninety days’ notice in certain circumstances, including EVgo’s failure to maintain the specified charger counts. As of April 30, 2021, EVgo has fulfilled all build, support and maintenance obligations under the Nissan Agreement.
On June 13, 2019, EVgo and Nissan entered into a professional services agreement (the “Nissan 2.0 Agreement”). The Nissan 2.0 Agreement includes a capital-build program requiring EVgo to install, operate and maintain public, high-power dual-standard chargers in specified markets pursuant to a Build Schedule (defined below). Under the terms of the Nissan 2.0 Agreement, EVgo is required to adhere to a schedule that outlines the build timelines for the chargers to be constructed (“Build Schedule”) as negotiated at the beginning of each year. Due to the extenuating circumstances of the COVID‑19 pandemic, EVgo and Nissan have extended the current Build Schedule deadline through June 30, 2021 and no penalties may be assessed prior to such date.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thirty days’ written notice if it is unable to secure funding to make payments required under the Nissan 2.0 Agreement. Nissan receives budget approvals annually from Nissan Motor Company Limited. As of April 30, 2021, Nissan has not given EVgo any indication that it will be unable to secure funding to meet its payment obligations under the Nissan 2.0 Agreement. If Nissan terminates the Nissan 2.0 Agreement due to a lack of funding, EVgo will still be required to do the following: (i) meet charger installation milestones through the date of termination; (ii) provide an aggregate of $1.6 million in joint marketing activities; and (iii) provide $4.8 million worth of charging credits that shall continue to be administered.
Pursuant to the Nissan 2.0 Agreement, as modified by the aforementioned extension, EVgo is required to install 46 chargers at 17 sites by June 30, 2021 and an aggregate of 210 chargers by February 29, 2024 at a number of sites to be determined with each Build Schedule. As of May 14, 2021, EVgo had 12 chargers at 4 sites left to install in order to meet its program year one Build Schedule obligations by June 30, 2021. If EVgo fails to meet its future Build Schedule obligations, Nissan may invoke a penalty of up to $35,000 per delayed site, up to 40 sites, which would result in adjustment to the consideration received for the Company’s performance obligations under the Nissan 2.0 Agreement.
GM Agreement
Pursuant to its agreement with GM dated July 20, 2020 (the “GM Agreement”), EVgo is required to meet certain quarterly milestones measured by the number of chargers installed, and GM is required to make certain payments based on chargers installed. Under the GM Agreement, EVgo is required to install a total of 2,750 chargers by December 31, 2025, 80% of which are required to be installed by December 31, 2023. The GM Agreement calls for a year-over-year increase in annual charger additions in each of the next two years before the installation run rate declines post 2023. Meeting these milestones will require additional funds beyond the amounts committed by GM, and EVgo may face delays in construction, commission or aspects of installation of the chargers EVgo is obligated to develop. In addition, EVgo is required to maintain network availability (i.e. the percentage of time a charger is operational and available on the network) of at least 93%.
The GM Agreement is subject to early termination in certain circumstances, including in the event EVgo fails to meet the quarterly charger-installation milestones or fails to maintain the specified level of network availability. If GM terminates the agreement, EVgo may not be entitled to receive continued payments from GM and instead may be required to pay liquidated damages to GM of up to $15.0 million. As of May 14, 2021, EVgo had 82 chargers left to install in order to meet its charger-installation milestone for the quarter ending June 30, 2021. If EVgo fails to install this number of chargers by June 30, 2021 and the charger deficiency exists as of September 30, 2021, then GM may immediately terminate the agreement and seek pre-agreed liquidated damages.
During the three months ended March 31, 2021, the Company received a $20.0 million payment from its contract with GM and has been recorded as deferred revenue. As of March 31, 2021, the Company was not in default with any of the requirements of the agreement.
Other obligations
In the ordinary course of our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On December 17, 2020, SAF Partners II, LLC and EV Holdings Investments, LLC (collectively, the “SAF Parties”) filed a complaint against EVgo Holdco, LLC in the State of Delaware Court of Chancery for $5 million regarding certain deferred contingent compensation contemplated by the Merger as of December 19, 2019, by and among EVgo Holdco, LLC and certain of the SAF Parties. The SAF Parties are the Company’s predecessor shareholders. Pursuant to an agreement between EVgo Holdings and EVgo Holdco, EVgo Holdings will indemnify Holdco for losses related to the contingent compensation claim. Management believes that the claims are without merit and intends to defend itself vigorously. No provision has been made for this claim because the Company believes that it is remote that a liability had been incurred as of March 31, 2021. Legal costs related to loss contingencies are recognized when incurred.
Although the Company is not currently facing other pending or threatened litigation, future events or circumstances, currently unknown to management, may potentially have a material effect on its financial position, liquidity or results of operations in any future reporting period.</t>
        </is>
      </c>
      <c r="C4" s="4" t="inlineStr">
        <is>
          <t>NOTE 12 — COMMITMENTS AND CONTINGENCIES
Nissan Agreements
EVgo has two program services agreements in place with Nissan. These agreements provide for a capital build program, joint marketing activities and charging credit programs for purchasers or lessees of Nissan EVs in exchange for payment from Nissan. The capital build is considered a set-up activity and not a performance obligation. Under the joint-marketing activities provisions of the agreement, EVgo is to spend a specified amount annually on joint-marketing activities that have been mutually agreed-upon with Nissan. Credits for charging will be allocated annually to purchasers or lessees of Nissan EVs. Charging credits will allow each participant to charge its vehicle for 12 months at no charge to the participant, up to the amount of the charging credit allocated to such participant. In the event a participant does not use the entire amount of its charging credit within 12 months, a portion of the remaining dollar value of such credit will rollover to subsequent periods and a portion will be retained by EVgo.
Under the terms of the Nissan Agreement, purchasers of Nissan LEAF electric vehicles in certain markets can receive charging services at an EVgo station or a participating third-party charging station. Pursuant to the Nissan Agreement, EVgo is required to support, maintain and make available at least 850 chargers through July 7, 2021. The Nissan Agreement is subject to early termination upon ninety days’ notice in certain circumstances, including EVgo’s failure to maintain the specified charger counts.
On June 13, 2019, the Company entered into the Nissan 2.0 agreement. The Nissan 2.0 Agreement includes a capital-build program requiring EVgo to install, operate and maintain public, high-power dual-standard chargers in specified markets pursuant to a Build Schedule. EVgo will own 100% of the chargers for use on its public network. Under the terms of the Nissan 2.0 Agreement, EVgo is required to adhere to a Build Schedule as negotiated at the beginning of each year. Due to the extenuating circumstances of the COVID‑19 pandemic, EVgo and Nissan have extended the current Build Schedule deadline through June 30, 2021 and no penalties may be assessed prior to such date. Pursuant to the Nissan 2.0 Agreement, as modified by this extension, EVgo is required to install 46 chargers at 17 sites by June 30, 2021 and an aggregate of 210 chargers by February 29, 2024 at a number of sites to be determined with each Build Schedule. As of March 1, 2021, EVgo had installed 22 chargers at 11 sites. In the event that EVgo fails to meet its Build Schedule obligations, it could be subject to a penalty of $35,000 per site that is not installed.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thirty days’ written notice if it is unable to secure funding. If Nissan terminates the Nissan 2.0 Agreement due to a lack of funding, EVgo will still be required to do the following: (i) meet charger installation milestones through the date of termination; (ii) provide an aggregate of $1.6 million in joint marketing activities; and (iii) provide $4.8 million worth of charging credits that shall continue to be administered.
GM Agreement
On July 20, 2020, EVgo and GM entered into a five-year contract that requires EVgo to build 2,750 fast chargers that EVgo will own and operate as part of its public network and includes performance obligations under ASC 606. Pursuant to the GM Agreement, EVgo is required to meet certain quarterly milestones measured by the number of chargers installed, and GM is required to make certain payments based on chargers installed. In addition to the capital build program, EVgo committed to providing a certain number of new GM EV cars with an EVgo charging credit and limited time access to other EVgo services at a discounted rate. The building of chargers is considered to be a set-up activity and not a performance obligation. Therefore, payments from GM under this agreement will be recognized as revenue from the performance obligations in accordance with ASC 606 rather than upon the installation of chargers or receipt of payment.
The GM Agreement is subject to early termination in certain circumstances, including EVgo’s failure to meet the quarterly charger-installation milestones or maintain the specified level of network availability. If GM terminates the agreement, EVgo may not be entitled to receive continued payments from GM and instead may be required to pay liquidated damages to GM. Beginning on March 31, 2021, in the event EVgo fails to meet a charger-installation milestone or maintain the required network availability in a calendar quarter, GM has the right to provide EVgo with a notice of such deficiency within thirty days of the end of the quarter. If the same deficiency still exists at the end of the quarter immediately following the quarter for which a deficiency notification was delivered, GM may immediately terminate the agreement and seek pre-agreed liquidated damages. As of December 31, 2020, the Company was not in default with any of the requirements of the agreement.
BMW Agreement
On November 16, 2015, BMW of North America, LLC (“BMW”) and the Company entered into a Program Services Agreement (“BMW Agreement”) whereby the Company is to build, own and operate a network of direct current (“DC”) chargers in certain markets where BMW desires to offer its purchasers of electric vehicles the opportunity to receive charging services for two years from the date of purchase as part of its ChargeNow Fast Program. As part of the agreement, the Company has agreed to ensure DC chargers, that it will own, are installed in increments dictated within the BMW Agreement. The program ended on December 31, 2018. The Company’s obligation to service subscriptions issued to drivers under the BMW agreement ended on December 31, 2020.
Virginia Department of Environmental Quality
In 2018, the Virginia Department of Environmental Quality (“DEQ”) selected the Company as the recipient of an award of approximately $14.0 million to develop a statewide public charging network. The receipt of grant funds is accounted for as a capital-build liability (see Note 2). The Company has received $4,474,819 from the Virginia DEQ from these awards during the period from January 16, 2020 to December 31, 2020.
Maven Agreement
The Company and Maven Drive, LLC (“Maven”) are party to a certain Master EV Charging Agreement. Under the terms of the agreement, the Company is to develop charging stations in markets designated by Maven for the sole use of Maven drivers. The Company retains ownership of these charging stations and is responsible for their operation and maintenance of the charging stations subject to minimum criteria set forth in the agreement. In exchange, Maven has agreed to certain contractual minimum payments over a multi-year period. The Company’s Master EV Charging Agreement is classified as an operating lease for all facilities and the monthly facility fees under the agreement are considered minimum lease payments. In April 2020, GM, the parent company of Maven announced that it was discontinuing the operations of this subsidiary. The Company still expects to receive the contractual minimum payments under the contract.
Operating lease
The Company leases its office space, lab space, equipment and storage under operating leases requiring periodic payments. Rent expense for the period from January 16, 2020 through December 31, 2020, for the period from January 1, 2020 through January 15, 2020, and for the year ended December 31, 2019 was $852,589, $35,836 and $681,311, respectively.
Future minimum payments under the leases as of December 31, 2020 are as follows:
For the Year Ended
2021
$
2022
2023
2024
2025
$
Host site agreements
The Company has entered into agreements with various property owners, landlords and/or tenants (collectively, the “Hosts”) which allow the Company to operate the charging station on the Hosts’ property. The agreements with the Hosts may include one or more provisions to compensate the Hosts, such as fixed fees, cost reimbursements, revenue sharing and payments per customer charge. The expenses related to these agreements are recorded in cost of sales.
Future fixed minimum payments under Host site agreements as of December 31, 2020 are as follows:
For the Year Ended
2021
$
2022
2023
2024
2025
Thereafter
$
Expenses related to the Hosts’ site agreements totaled $2,257,530, $102,275 and $2,528,070 for the period from January 16, 2020 through December 31, 2020, the period from January 1, 2020 through January 15, 2020, and the year ended December 31, 2019, respectively.
Other grants
Other grant programs from which the Company had received payments during the period include the California Energy Commission (“CEC”) and Forth Mobility (“Agreements”) in addition to several other programs. The payments received were recorded as capital build liability to reflect contributions for charging stations constructed by the Company under the respective Agreements.
The Company received payments from grants awarded from the CEC of $1,450,000 and $210,000 during the period from January 16, 2020 through December 31, 2020 and the year ended December 31, 2019, respectively. There were no payments received during the period from January 1, 2020 through January 15, 2020.
On May 31, 2017, Forth (d/b/a Forth Mobility), an unrelated party, was awarded a grant by Washington State Department of Transportation (“WSDOT”) to install public charging stations in the State of Washington. Forth has engaged the Company as a subcontractor to implement its obligations pursuant to the WSDOT grant. During the period from January 16, 2020 through December 31, 2020, January 1, 2020 through January 15, 2020 and the year ended December 31, 2019, the Company received payments in the amount of $0, $0 and $414,810 respectively, pursuant to the Contracting Agreement.
The Company also receives other incentives for installing public charging stations from various government agencies and nonprofit organizations. During the period from January 15, 2020 through December 31, 2020, the Company received approximately $685,000 in payments from programs other than those described above. During the period from January 1, 2020 through January 15, 2020, the Company did not receive any payments from these other grants. During the year ended December 31, 2019, the Company received approximately $0.3 million in payments from these other grants.
Other obligations
In December 2016, the Company entered into a software development agreement with Driivz to deliver a software solution on which EVgo enables all users to charge on the EVgo Services network, which expired in August 2020. The agreement was subsequently extended to September 2025 and requires minimum annual prepayments based on the size of the Company’s network. During the period from January 16, 2020 to December 31, 2020, the minimum amount paid under the terms of the extension was approximately $971,000. These network platform service costs are included in cost of sales.
The Company enters into agreements with contractors for the installation of charging stations. These contractors may utilize subcontractors to complete certain phases of the charging stations. If any of the Company’s contractors were to default on their obligations to the subcontractors, the Company would likely be required to fulfill the obligations to the subcontractors to avoid liens on any of the charging stations. In 2019, one of the Company’s contractors defaulted on its obligations to subcontractors. The Company received money from NRG to pay the subcontractors to avoid liens and filed a lawsuit against the contractor for damages of approximately $500,000. The court entered a final judgment against the defendants and the Company is in the process of collecting damages in connection therewith. It is unclear what amount, if any, may be recovered by the Company regarding this matter. If the Company does recover any amount, it will reimburse NRG for the total amount the Company received from NRG to pay the subcontractors and complete the sites.
In the ordinary course of our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On December 17, 2020, SAF Partners II, LLC and EV Holdings Investments, LLC (collectively, the “SAF Parties”) filed a complaint against EVgo Holdco, LLC in the State of Delaware Court of Chancery for $5 million regarding certain deferred contingent compensation contemplated by the Merger as of December 19, 2019, by and among EVgo Holdco, LLC and certain of the SAF Parties. The SAF Parties are the Company’s predecessor shareholders. Pursuant to an agreement between EVgo Holdings and EVgo Holdco, EVgo Holdings will indemnify Holdco for losses related to the contingent compensation claim.
Management believes that the claims are without merit and intends to defend itself vigorously. No provision has been made for this claim because the Company believes that it is remote that a liability had been incurred as of December 31, 2020. Legal costs related to loss contingencies are recognized when incurred. Although the Company is not currently facing other pending or threatened litigation, future events or circumstances, currently unknown to management, may potentially have a material effect on its financial position, liquidity or results of operations in any future reporting period.</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3 Months Ended</t>
        </is>
      </c>
      <c r="C1" s="2" t="inlineStr">
        <is>
          <t>12 Months Ended</t>
        </is>
      </c>
    </row>
    <row r="2">
      <c r="B2" s="2" t="inlineStr">
        <is>
          <t>Mar. 31, 2021</t>
        </is>
      </c>
      <c r="C2" s="2" t="inlineStr">
        <is>
          <t>Dec. 31, 2020</t>
        </is>
      </c>
      <c r="D2" s="2" t="inlineStr">
        <is>
          <t>Dec. 31, 2020</t>
        </is>
      </c>
    </row>
    <row r="3">
      <c r="A3" s="4" t="inlineStr">
        <is>
          <t>RELATED PARTY TRANSACTIONS</t>
        </is>
      </c>
      <c r="B3" s="4" t="inlineStr">
        <is>
          <t>NOTE 5.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period ended March 31, 2021, the Company enlisted the services of several consultants under various arrangements for administrative services, potential target and financial analysis and due diligence services to the Company. These arrangements provided for aggregate monthly fees of approximately $90,000. For the period from January 1, 2021 through March 31, 2021 the Company incurred $237,962 in such fees, of which $25,000 is included in accrued expenses on the balance sheet as of March 31, 2021.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March 31, 2021, no Working Capital Loans were outstanding.</t>
        </is>
      </c>
      <c r="D3" s="4" t="inlineStr">
        <is>
          <t>NOTE 6.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year ended December 31, 2020, the Company entered into consulting arrangements with several service provider for administrative services, potential target and financial analysis and due diligence services to the Company. These arrangements provide for aggregate monthly fees of approximately $90,000. For the period from August 4, 2020 (inception) through December 31, the Company incurred $233,373 in such fees. At December 31, 2020, $50,000 is included in accrued expenses in the accompanying balance sheet. Advance from Related Party The Sponsor advanced the Company an aggregate of $2,279 to pay for certain costs in connection with the Initial Public Offering. The advances were non-interest bearing and due on demand. The outstanding advances were repaid at the closing of the Initial Public Offering on October 2, 2020. Promissory Note — Related Party On August 10, 2020, the Sponsor issued an unsecured promissory note to the Company (the “Promissory Note”), pursuant to which the Company was entitled to borrow up to an aggregate principal amount of $250,000. The Promissory Note was non-interest bearing and payable on the earlier of March 31, 2021 or the consummation of the Initial Public Offering. The outstanding balance under the Promissory Note was repaid at the closing of the Initial Public Offering on October 2,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t>
        </is>
      </c>
    </row>
    <row r="4">
      <c r="A4" s="4" t="inlineStr">
        <is>
          <t>EVGO HOLDCO, LLC AND EVGO SERVICES, LLC</t>
        </is>
      </c>
    </row>
    <row r="5">
      <c r="A5" s="4" t="inlineStr">
        <is>
          <t>RELATED PARTY TRANSACTIONS</t>
        </is>
      </c>
      <c r="B5" s="4" t="inlineStr">
        <is>
          <t>NOTE 13 — RELATED PARTY TRANSACTIONS
Receivables from Related Parties
The Company has receivables from EVgo Holdings, EVgo Management Holdings, LLC, and EVgo Member Holdings, LLC totaling $30,690 for tax payments made on their behalf.
Payables to Related Parties
The Company has payables due to LS Power Equity Advisors, LLC for services rendered and to EVgo Holdings, LLC for payments of operating expense paid on its behalf. The Company recorded $705,005 and $88,896 for consulting and corporate development services rendered by LS Power Equity Advisors, LLC after the Merger, for the three months ended March 31, 2021 and period from January 16, 2020 through March 31, 2020, respectively.
Related Party Note Payable
As noted in note 8, the Company has an outstanding note payable with EVgo Holdings.
Low Carbon Fuel Standards
The Company entered into various agreements to facilitate the purchase and sale of California Low Carbon Fuel Standard Credits (“LCFS”) through a subsidiary of LS Power at prevailing market levels after the Merger Date. For the three months ended March 31, 2021, the total amount of regulatory credit income recognized through the LCFS trading program with LS Power’s subsidiary totaled $561,700. There was no regulatory credit income recognized during the period from January 16, 2020 through March 31, 2020.
Trade Associations
One of the Company’s officers also serves on the board of Veloz, Zero Emission Transportation Association and Electric Drive Transportation Association. The Company is a member of these organizations and has incurred membership fees of $5,887 and $5,162 for the three months ended March 31, 2021 and from January 16, 2020 through March 31, 2020, respectively. There were no fees incurred for the period from January 1, 2020 to January 15, 2020.
Transaction Bonus
On January 16, 2020, in connection with the Merger (see notes 1 and 3), LS Power contributed $5.3 million to the Company for a contingent transaction bonus to eligible employees.</t>
        </is>
      </c>
      <c r="C5" s="4" t="inlineStr">
        <is>
          <t>NOTE 13 — RELATED PARTY TRANSACTIONS
Management Services Agreement
The Company and Predecessor Management were previously party to a Management Services Agreement related to the administration of the 2016 Stock Incentive Plan (the “Plan”) of Predecessor Management. During the term of this agreement, the Company was responsible for administering the Plan of EVgo Management and selecting employees, directors and consultants to whom an Award (as defined by the Plan) would be granted, determining the terms of the Awards, and any other actions consistent with the terms of the Plan. The Company’s responsibilities under this agreement included the recommendation of employees, directors and consultants to EVgo Management to whom Awards may be granted, the terms of the Awards, and recommendation of directors of EVgo Management, general, administrative, and back-office services relating to the operation of EVgo Management and the maintenance of the Plan, and any other actions consistent with the terms of the Plan. All Shares (as defined by the Plan) underlying any Award granted were subject to a right of first refusal and a repurchase right in favor of EVgo Management.
The Company did not receive a fee from Predecessor Management for providing these services and the agreement is no longer in effect.
Related Party Note Payable
As noted in Note 8, the Company has an outstanding note payable with EVgo Holdings.
Consulting Services
The Company recorded $679,657 for consulting and corporate development services rendered by LS Power Equity Advisors, LLC for the period from January 16, 2020 through December 31, 2020.
Low Carbon Fuel Standards
The Company entered into various agreements to facilitate the purchase and sale of California Low Carbon Fuel Standard Credits (“LCFS”) with a subsidiary of LS Power at prevailing market levels after the Merger Date. For 2020, the total amount of regulatory credit income recognized through the LCFS trading program with LS Power’s subsidiary totaled $1,289,700.
Nissan Agreements
As discussed in Note 12, the Company has two contracts with Nissan, a related party up to the date of the Merger (see Note 12) and thereafter no longer a related party. The table below summarizes the revenue the Company recognized for the period from January 1, 2020 through January 15, 2020 and for the year ended December 31, 2019 related to these agreements while it was a related party.
January 1, 2020
Year-ended
Related party revenue:
Charging revenue – retail
$
—
$
Charging revenue – OEM
Ancillary revenue
Non-charging revenue – OEM
—
Regulatory credits and other
—
Revenue from related party
$
$
As of December 31, 2019, accounts receivable from Nissan totaled $106,886.
NRG Settlement
As discussed in Note 11, the Company has received funds from NRG in relation to the Services Agreement between the Company and NRG. As of December 31, 2019, $12,695 was recorded as a receivable from NRG. NRG was no longer a related party as of the Merger Date.
Trade Associations
One of the Company’s officers also serves on the board of Veloz, Zero Emission Transportation Association and Electric Drive Transportation Association. The Company is a member of these organizations and has paid membership fees of $27,425 and $19,275 for the period from January 16, 2020 to December 31, 2020 and the year ended December 31, 2019. There were no fees paid for the period from January 1, 2020 to January 15, 2020.
Transaction Bonus
On January 16, 2020, in connection with the Merger, LS Power contributed $5.3 million to the Company for a contingent transaction bonus to eligible employees (see Note 1).</t>
        </is>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HARE-BASED COMPENSATION</t>
        </is>
      </c>
      <c r="B4" s="4" t="inlineStr">
        <is>
          <t>NOTE 14 — SHARE-BASED COMPENSATION
Successor
As described in note 2, the Holdings LLCA provides for the issuance of 1,000,000 Incentive Units. Of each grant of Incentive Units, a portion are designated as Time Vesting Incentive Units and remaining portion are designated as Sale Vesting Incentive Units. Time Vesting Incentive Units will vest each year over a period of 4 years. All of the Sale Vesting Incentive Units will vest upon the achievement of certain milestones related to a Sale of the Company. The Company recognizes compensation cost for the Time Vesting Incentive Units awards on a straight-line basis. No compensation cost will be recognized for the Sale Vesting Incentive Units until such time that a Sale of the Company occurs.
The Company has recorded expense related to the Time Vesting Units over the vesting term based on a fair value calculated using the Monte Carlo simulation model in conjunction with the Finnerty Model. The assumptions noted in the following table for the three months ended March 31, 2021:
Annual risk-free rate of return
%
Expected volatility
%
Expected term (years)
Dividend yield
—
%
The assumptions noted in the following table for the period from January 16, 2020 through March 31, 2020:
Annual risk-free rate of return
%
Expected volatility
%
Expected term (years)
Dividend yield
—
%
The risk-free interest rate for periods within the contractual life of the Units is based on the U.S. Treasury yield curve in effect at the time of grant. The expected volatility of the Units granted was estimated using the historical volatility of comparable public companies as a substitute for the historical volatility of the Company’s common shares, which is not determinable without an active external or internal market. The expected term of Units granted represents the period of time that Units granted are expected to be outstanding.
Presented below is a summary of the activity of the Company’s Incentive Units under the Plan for the three months ended March 31, 2021:
Weighted -
average
grant
date fair
Units
value
Nonvested at December 31, 2020
$
Granted
$
Vested
$
Forfeited
$
Nonvested at March 31, 2021
$
Presented below is a summary of the activity of the Company’s Incentive Units under the Plan for the period from January 16, 2020 through March 30, 2020:
Weighted -
average
grant
date fair
Units
value
Granted on January 16, 2020
$
Forfeited
$
Nonvested at March 31, 2020
$
The Company recorded stock-based compensation expense of $479,726 and $208,330 for the three months ended March 31, 2021 and for the period from January 16, 2020 through March 31, 2020, respectively. As of March 31, 2021, there was $11.9 million of total unrecognized compensation cost related to nonvested Incentive Units. These costs are expected to be recognized over a weighted-average period of 3.0 years.
Predecessor
Prior to the Merger, Predecessor Management issued stock options (the “Options”) under the Plan. A maximum of 559,000 shares may be issued under the Plan. Stock options granted under the Plan are exercisable over a maximum term of 10 years from the date of grant. In general, the Options vest over a four-year period, with each Option becoming exercisable as to 25% of the number of shares subject to the Option one year from the grant dates and exercisable as to an additional 6.25% of the number shares subject to the Option every three months thereafter for an additional three years. The Company has recorded expense related to the Options over the vesting term based on a fair value calculated using the Black-Scholes model, with the input of the fair value of the underlying stock equal to the value of the common stock of Predecessor Management.
The fair value of each Option award is estimated on the date of grant using the Black-Scholes Option Pricing Model using the assumptions noted in the following table for the period from January 1, 2020 through January 15, 2020:
Annual risk-free rate of return
%
Expected volatility
%
Expected term (years)
Dividend yield
—
%
The risk-free interest rate for periods within the contractual life of the Option is based on the U.S. Treasury yield curve in effect at the time of grant. The expected volatility of the Options granted was estimated using the historical volatility of comparable public companies as a substitute for the historical volatility of the Company’s common shares, which is not determinable without an active external or internal market. The expected term of Options granted represents the period of time that Options granted are expected to be outstanding.
There was no activity during the period from January 1, 2020 to January 15, 2020. Options outstanding as of January 15, 2020 were:
Weighted-
average
exercise
Options
price
Outstanding at January 15, 2020 and December 31, 2019
$
Options vested and exercisable at January 15, 2020
$
Nonvested options outstanding at January 15, 2020
$
The Company recorded stock-based compensation expense of $12,733 to operating expenses for the period from January 1, 2020 through January 15, 2020. The Plan was terminated as of the Merger Date and all non-vested and outstanding options were cancelled and not replaced by any plan by the Successor. There was no further stock-based compensation expense recorded under the Plan after the Merger.
Presented below is a summary of the activity of the Company’s non-vested Options for the period from January 1, 2020 through January 15, 2020:
Weighted-
average
grant
date fair
Non-vested options
Options
value
Nonvested at December 31, 2019
$
Vested
$
Nonvested at January 15, 2020
$</t>
        </is>
      </c>
      <c r="C4" s="4" t="inlineStr">
        <is>
          <t>NOTE 14 — SHARE-BASED COMPENSATION
Successor
As described in Note 2, the Holdings LLCA provides for the issuance of 1,000,000 Incentive Units. Of each grant of Incentive Units, a portion are designated as Time Vesting Incentive Units and remaining portion are designated as Sale Vesting Incentive Units. Time Vesting Incentive Units will vest each year over a period of 4 years. 100% of the Sale Vesting Incentive Units will vest upon the achievement of certain milestones related to Sale of the Company. The Company recognizes compensation cost for the Time Vesting Incentive Units awards on a straight-line basis. No compensation cost will be recognized for the Sale Vesting Incentive Units until such time that a Sale of the Company occurs.
The Company has recorded expense related to the Time Vesting Units over the vesting term based on a fair value calculated using the Monte Carlo simulation model in conjunction with the Finnerty Model. The assumptions noted in the following table for the period from January 16, 2020 through December 31, 2020:
Annual risk-free rate of return
%
Expected volatility
%
Expected term (years)
Dividend yield
%
The risk-free interest rate for periods within the contractual life of the Units is based on the U.S. Treasury yield curve in effect at the time of grant. The expected volatility of the Units granted was estimated using the historical volatility of comparable public companies as a substitute for the historical volatility of the Company’s common shares, which is not determinable without an active external or internal market. The expected term of Units granted represents the period of time that Units granted are expected to be outstanding.
Presented below is a summary of the activity of the Company’s Incentive Units under the Plan for the period from January 16, 2020 through December 31, 2020:
Units
Weighted- average
Granted on January 16, 2020
$
Granted
Forfeited
Outstanding at December 31, 2020
Units vested and exercisable at December 31, 2020
—
—
Units outstanding and expected to vest as of December 31, 2020
$
The Company recorded stock-based compensation expense of $928,905 for the period from January 16, 2020 through December 31, 2020. There were no vested units as of December 31, 2020. As of December 31, 2020, there was $2,996,110 of total unrecognized compensation cost related to nonvested Incentive Units. That cost is expected to be recognized over a weighted-average period of 3.1 years.
Predecessor
Prior to the Merger, Predecessor Management issued stock options (the “Options”) under the Plan. A maximum of 559,000 shares may be issued under the Plan. Stock options granted under the Plan are exercisable over a maximum term of 10 years from the date of grant.
In general, the Options vest over a four-year period, with each Option becoming exercisable as to 25% of the number of shares subject to the Option one year from the grant dates and exercisable as to an additional 6.25% of the number shares subject to the Option every three months thereafter for an additional three years.
The Company has recorded expense related to the Options over the vesting term based on a fair value calculated using the Black-Scholes model, with the input of the fair value of the underlying stock equal to the value of the common stock of Predecessor Management.
The fair value of each Option award is estimated on the date of grant using the Black-Scholes Option Pricing Model using the assumptions noted in the following table for the year ended December 31, 2019 and period from January 1, 2020 through January 15, 2020:
Annual risk-free rate of return
%
Expected volatility
%
Expected term (years)
Dividend yield
%
The risk-free interest rate for periods within the contractual life of the Option is based on the U.S. Treasury yield curve in effect at the time of grant. The expected volatility of the Options granted was estimated using the historical volatility of comparable public companies as a substitute for the historical volatility of the Company’s common shares, which is not determinable without an active external or internal market. The expected term of Options granted represents the period of time that Options granted are expected to be outstanding.
There was no activity during the period from January 1, 2020 to January 15, 2020. Options outstanding as of January 15, 2020 were:
Options
Weighted-
Outstanding at January 15, 2020 and December 31, 2019
Options vested and exercisable at January 15, 2020
Options outstanding at January 15, 2020
Presented below is a summary of the activity of the Company’s Options under the Plan for the year ended December 31, 2019:
Options
Weighted-
Outstanding at December 31, 2018
Granted
Forfeited
Outstanding at December 31, 2019
Options vested and exercisable at December 31, 2019
Options outstanding and expected to vest at December 31, 2019
The Company recorded stock-based compensation expense of $12,733 and $339,156 to operating expenses for the period from January 1, 2020 through January 15, 2020 and year ended December 31, 2019, respectively.
The Plan was terminated as of the Merger and all non-vested and outstanding options were cancelled and not replaced by any plan by the Successor. There was no further stock-based compensation expense recorded under the Plan after the Merger.
Presented below is a summary of the activity of the Company’s non-vested Options for the period from January 1, 2020 through January 15, 2020:
Non-vested options
Options
Weighted-
Nonvested at January 1, 2020
Vested
Nonvested at January 15, 2020
$
Presented below is a summary of the activity of the Company’s non-vested Options for the year ended December 31, 2019:
Non-vested shares
Options
Weighted-
average grant
Nonvested at December 31, 2018
Granted
Vested
Forfeited
Nonvested at December 31, 2019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1</t>
        </is>
      </c>
      <c r="C2" s="2" t="inlineStr">
        <is>
          <t>Dec. 31, 2020</t>
        </is>
      </c>
      <c r="D2" s="2" t="inlineStr">
        <is>
          <t>Dec. 31, 2020</t>
        </is>
      </c>
    </row>
    <row r="3">
      <c r="A3" s="4" t="inlineStr">
        <is>
          <t>SUBSEQUENT EVENTS</t>
        </is>
      </c>
      <c r="B3"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D3" s="4" t="inlineStr">
        <is>
          <t>NOTE 12. SUBSEQUENT EVENTS The Company evaluated subsequent events and transactions that occurred after the balance sheet date up to the date that the financial statements were issued. Based upon this review, other than as described in Note 2 and below, the Company did not identify any subsequent events that would have required adjustment or disclosure in the financial statements.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row>
    <row r="4">
      <c r="A4" s="4" t="inlineStr">
        <is>
          <t>EVGO HOLDCO, LLC AND EVGO SERVICES, LLC</t>
        </is>
      </c>
    </row>
    <row r="5">
      <c r="A5" s="4" t="inlineStr">
        <is>
          <t>SUBSEQUENT EVENTS</t>
        </is>
      </c>
      <c r="B5" s="4" t="inlineStr">
        <is>
          <t>NOTE 15 — SUBSEQUENT EVENTS
Subsequent events have been evaluated through May 20, 2021 which is the date the condensed consolidated financial statements were available to be issued and identified the below events requiring disclosure.</t>
        </is>
      </c>
      <c r="C5" s="4" t="inlineStr">
        <is>
          <t>NOTE 15 — SUBSEQUENT EVENTS
Subsequent events have been evaluated through April 5, 2021 which is the date the consolidated financial statements were available to be issued and identified the below events requiring disclosure.
On January 5, 2021 the Company remitted a final settlement payment to EVC and has no outstanding liability under the EVC Platform Agreement.
During fiscal 2021 the Company received approximately $17.0 million in additional borrowings from EVgo Holdings under the existing borrowing agreement (see Note 8).
On January 21, 2021, EVgo Services and Climate Change Crisis Real Impact I Acquisition Corporation (“CRIS”) entered into a business combination agreement that would result in the Company becoming a publicly listed company. The combined company will be named EVgo Inc. Completion of the proposed transaction is subject to customary closing conditions, including the approval of the stockholders of CRIS. Pursuant to the Business Combination Agreement, prior to the closing of the business combination the related party note payable will be fully converted to equity and EVgo Services will have no further liability or obligations under the note from that time.</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months ended March 31, 2021 are not necessarily indicative of the results to be expected for the year ending December 31, 2021 or for any future interim period.</t>
        </is>
      </c>
      <c r="D3" s="4" t="inlineStr">
        <is>
          <t>Basis of Presentation The accompanying financial statements are presented in accordance with accounting principles generally accepted in the United States of America (“GAAP”) and pursuant to the rules and regulations of SEC.</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business and credit risk</t>
        </is>
      </c>
      <c r="B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6">
      <c r="A6" s="4" t="inlineStr">
        <is>
          <t>Fair value measurement</t>
        </is>
      </c>
      <c r="B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D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7">
      <c r="A7" s="4" t="inlineStr">
        <is>
          <t>Income taxes</t>
        </is>
      </c>
      <c r="B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D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8">
      <c r="A8" s="4" t="inlineStr">
        <is>
          <t>EVGO HOLDCO, LLC AND EVGO SERVICES, LLC</t>
        </is>
      </c>
    </row>
    <row r="9">
      <c r="A9" s="4" t="inlineStr">
        <is>
          <t>Principles of consolidation</t>
        </is>
      </c>
      <c r="B9" s="4" t="inlineStr">
        <is>
          <t>Principles of consolidation
The accompanying unaudited condensed consolidated financial statements include the accounts of the Company and the Company’s wholly owned subsidiaries, EVgo Ride Share, LLC, and EVgo Services. All intercompany transactions have been eliminated upon consolidation.</t>
        </is>
      </c>
      <c r="C9" s="4" t="inlineStr">
        <is>
          <t>Principles of consolidation
The accompanying consolidated financial statements include the accounts of the Company and the Company’s wholly owned subsidiaries, EVgo Ride Share, LLC, and EVgo Services. All intercompany transactions have been eliminated upon consolidation.</t>
        </is>
      </c>
    </row>
    <row r="10">
      <c r="A10" s="4" t="inlineStr">
        <is>
          <t>Reclassifications</t>
        </is>
      </c>
      <c r="C10" s="4" t="inlineStr">
        <is>
          <t>Reclassifications
The Company has made certain reclassifications to prior period amounts to conform to the current period presentation within the accompanying notes to the consolidated financial statements.</t>
        </is>
      </c>
    </row>
    <row r="11">
      <c r="A11" s="4" t="inlineStr">
        <is>
          <t>Basis of presentation</t>
        </is>
      </c>
      <c r="B11" s="4" t="inlineStr">
        <is>
          <t>Basis of presentation
The accompanying unaudited condensed consolidated financial statements have been prepared in accordance with generally accepted accounting principles in the United States (“GAAP”) for interim financial information, as set by the FASB. Accordingly, they do not include all of the information and disclosures required by U.S. GAAP for complete financial statements. References to GAAP issued by the FASB in these notes to the condensed consolidated financial statements are to the FASB ASC.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condensed consolidated financial statements and related disclosures of the Company as of December 31, 2020 and for the year then ended.
A summary of the significant accounting policies consistently applied in the preparation of the accompanying condensed consolidated financial statements follows.
As described in note 1, EVgo Services was acquired by EVgo Holdco on the Merger Date. EVgo Services’ condensed consolidated financial statements and notes for the periods presented prior to the Merger Date are labeled “Predecessor.” The Company’s condensed consolidated financial statements and notes as of and after the Merger Date are labeled “Successor.” LS Power is considered to be the accounting acquirer and formed EVgo Holdings, LLC (“EVgo Holdings”) and EVgo Holdco as part of the transaction.</t>
        </is>
      </c>
      <c r="C11" s="4" t="inlineStr">
        <is>
          <t>Basis of presentation
The accompanying consolidated financial statements have been prepared in accordance with generally accepted accounting principles in the United States (GAAP), as set by the FASB. References to GAAP issued by the FASB in these notes to the consolidated financial statements are to the FASB ASC. A summary of the significant accounting policies consistently applied in the preparation of the accompanying consolidated financial statements follows.
A summary of the significant accounting policies consistently applied in the preparation of the accompanying consolidated financial statements follows.
As described in Note 1, EVgo Services was acquired by EVgo Holdco on the Merger Date. EVgo Services’ consolidated financial statements and notes for the periods presented prior to the Merger Date are labeled “Predecessor.” The Company’s consolidated financial statements and notes as of and after the Merger Date are labeled “Successor.” LS Power is considered to be the accounting acquirer and formed EVgo Holdings, LLC (“EVgo Holdings”) and EVgo Holdco as part of the transaction.
The Merger was accounted for as a business combination using the acquisition method of accounting, and the Successor financial statements reflect a new basis of accounting that is based on the fair value of the net assets acquired by LS Power and pushed down to EVgo Services. As a result of the application of the acquisition method of accounting as of the Merger Date, the accompanying consolidated financial statements include a black line division, where applicable, to indicate that the Predecessor and Successor reporting entities shown are presented on a different basis and are therefore not comparable. Refer to Note 3 for additional details on the Merger.</t>
        </is>
      </c>
    </row>
    <row r="12">
      <c r="A12" s="4" t="inlineStr">
        <is>
          <t>Use of estimates</t>
        </is>
      </c>
      <c r="B12" s="4" t="inlineStr">
        <is>
          <t>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t>
        </is>
      </c>
      <c r="C12" s="4" t="inlineStr">
        <is>
          <t>Use of estimates
The preparation of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t>
        </is>
      </c>
    </row>
    <row r="13">
      <c r="A13" s="4" t="inlineStr">
        <is>
          <t>Concentration of business and credit risk</t>
        </is>
      </c>
      <c r="B13" s="4" t="inlineStr">
        <is>
          <t>Concentration of business and credit risk
The Company maintains its cash accounts in a commercial bank. The total cash balances held in a commercial bank are secured by the Federal Deposit Insurance Corporation up to $250,000. At various times throughout the year, including the three-month periods ended March 31, 2021 and 2020,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5% and 66% of the Company’s total accounts receivable as of March 31, 2021 and December 31, 2020, respectively. For the three months ended March 31, 2021 and the period from January 16, 2020 through March 31, 2020, two customers represented approximately 34% and 25% of total revenue, respectively. For period from January 1, 2020 through January 15, 2020, one customer represented approximately 64% of total revenue.
The Company had one major vendor that represented approximately 12% and 19% of total purchases for the three months ended March 31, 2021 and the period from January 1, 2020 through January 15, 2020, respectively. The Company had no vendors that represented more than 10% of purchases for the period from January 16, 2020 through March 31, 2020.</t>
        </is>
      </c>
      <c r="C13" s="4" t="inlineStr">
        <is>
          <t>Concentration of business and credit risk
The Company maintains its cash accounts in a commercial bank. The total cash balances held in a commercial bank are secured by the Federal Deposit Insurance Corporation up to $250,000. At various times throughout the year, including the years ended December 31, 2020 and 2019,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6% and 37% of the Company’s total accounts receivable as of December 31, 2020 and 2019, respectively. For the period from January 16, 2020 through December 31, 2020, one customer represented approximately 11% of total revenue. For period from January 1, 2020 through January 15, 2020, one customer represented approximately 64% of total revenue. For the year ended December 31, 2019, three customers represented approximately 48% of total revenue.
The Company had no major vendor for the period from January 16, 2020 through December 31, 2020. The Company had one major vendor that represented approximately 19% and 11% of total purchases for the period from January 1, 2020 through January 15, 2020 and for the year ended December 31, 2019, respectively.</t>
        </is>
      </c>
    </row>
    <row r="14">
      <c r="A14" s="4" t="inlineStr">
        <is>
          <t>Cash</t>
        </is>
      </c>
      <c r="B14" s="4" t="inlineStr">
        <is>
          <t>Cash
Cash includes only cash balances. The Company does not hold any highly liquid assets that can be considered as cash equivalents.</t>
        </is>
      </c>
      <c r="C14" s="4" t="inlineStr">
        <is>
          <t>Cash
Cash includes only cash balances. The Company does not hold any highly liquid assets that can be considered as cash equivalents.</t>
        </is>
      </c>
    </row>
    <row r="15">
      <c r="A15" s="4" t="inlineStr">
        <is>
          <t>Accounts receivable and allowance for doubtful accounts</t>
        </is>
      </c>
      <c r="B15" s="4" t="inlineStr">
        <is>
          <t>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75,084 and $308,965 as of March 31, 2021 and December 31, 2020, respectively.</t>
        </is>
      </c>
      <c r="C15" s="4" t="inlineStr">
        <is>
          <t>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08,965 and $94,916 as of December 31, 2020 and December 31, 2019, respectively.</t>
        </is>
      </c>
    </row>
    <row r="16">
      <c r="A16" s="4" t="inlineStr">
        <is>
          <t>Prepaid expenses and other current assets</t>
        </is>
      </c>
      <c r="B16" s="4" t="inlineStr">
        <is>
          <t>Prepaid expenses and other current assets
The Company records prepaid expenses for payments made to vendors in advance of the delivery of the related goods or services.</t>
        </is>
      </c>
      <c r="C16" s="4" t="inlineStr">
        <is>
          <t>Prepaid expenses and other current assets
The Company records prepaid expenses for payments made to vendors in advance of the delivery of the related goods or services.</t>
        </is>
      </c>
    </row>
    <row r="17">
      <c r="A17" s="4" t="inlineStr">
        <is>
          <t>Property and equipment</t>
        </is>
      </c>
      <c r="B17" s="4" t="inlineStr">
        <is>
          <t>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Upon disposal , the cost of properties and related accumulated depreciation is removed from the accounts, with gains and losses reflected in general and administrative expenses in the condensed consolidated statements of operations.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when incurred. Deductions are made for retirements and/or disposals.</t>
        </is>
      </c>
      <c r="C17" s="4" t="inlineStr">
        <is>
          <t>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Deductions are made for retirements and/or disposals.</t>
        </is>
      </c>
    </row>
    <row r="18">
      <c r="A18" s="4" t="inlineStr">
        <is>
          <t>Goodwill and other intangible assets</t>
        </is>
      </c>
      <c r="B18" s="4" t="inlineStr">
        <is>
          <t>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calculated the fair value of its goodwill by allocating the fair value of the business unit containing the goodwill to all its tangible and intangible assets and liabilities, with the residual fair value allocated to goodwill.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are presented below:
Trade Name – EVgo
15 years
Host Relationships
12 years
Customer Relationships
4 – 5 years
Developed Technology
15 years</t>
        </is>
      </c>
      <c r="C18" s="4" t="inlineStr">
        <is>
          <t>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reviews goodwill for impairment annually in the fourth quarter, and tests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from the acquisition date are presented below:
Trade Name – Evgo
15 years
Host Relationships
12 years
Customer Relationships
4 – 5 years
Developed Technology
15 years</t>
        </is>
      </c>
    </row>
    <row r="19">
      <c r="A19" s="4" t="inlineStr">
        <is>
          <t>Long-lived asset impairment</t>
        </is>
      </c>
      <c r="B19" s="4" t="inlineStr">
        <is>
          <t>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t>
        </is>
      </c>
      <c r="C19" s="4" t="inlineStr">
        <is>
          <t>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During the fourth quarter of 2020, the Company reviewed its goodwill, other intangible assets and long-lived assets for indicators of impairment. The Company further performed our annual goodwill impairment test as part of this review. The Company did not note any indicators of impairment with respect to its goodwill, other intangible assets and long-lived assets as of December 31, 2020 and no impairment testing was required. However, as a result of the COVID‑19 pandemic, it is possible in future periods that further declines in market conditions, customer demand or other potential changes in operations may increase the risk that these assets are impaired.</t>
        </is>
      </c>
    </row>
    <row r="20">
      <c r="A20" s="4" t="inlineStr">
        <is>
          <t>Capital-build liability and expense reimbursements</t>
        </is>
      </c>
      <c r="B20" s="4" t="inlineStr">
        <is>
          <t>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related party. Expense reimbursement for other programs under these agreements are presented within Other income, related party along with the corresponding expense, which offset with no financial statement impact.</t>
        </is>
      </c>
      <c r="C20" s="4" t="inlineStr">
        <is>
          <t>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 related party. Expense reimbursement for other programs under these agreements are presented within Other income — related party along with the corresponding expense, which offset with no financial statement impact.</t>
        </is>
      </c>
    </row>
    <row r="21">
      <c r="A21" s="4" t="inlineStr">
        <is>
          <t>Deferred revenue</t>
        </is>
      </c>
      <c r="B21" s="4" t="inlineStr">
        <is>
          <t>Deferred revenue
Deferred revenues consist of billings on contracts where payments have been received in advance of revenue recognition. Deferred revenue is recognized as the related revenue recognition criteria are met.</t>
        </is>
      </c>
      <c r="C21" s="4" t="inlineStr">
        <is>
          <t>Deferred revenue
Deferred revenues consist of billings on contracts where performance has commenced, and payments have been received in advance of revenue recognition. Deferred revenue is recognized as the related revenue recognition criteria are met.</t>
        </is>
      </c>
    </row>
    <row r="22">
      <c r="A22" s="4" t="inlineStr">
        <is>
          <t>Customer deposits</t>
        </is>
      </c>
      <c r="B22" s="4" t="inlineStr">
        <is>
          <t>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a customer.</t>
        </is>
      </c>
      <c r="C22" s="4" t="inlineStr">
        <is>
          <t>Customer deposits
Customer deposits include prepayments on contracts for which a performance obligation has not commenced or are refundable. Once a performance obligation on a contract and related revenue recognition begins, the Company reclassifies the amounts related to those contracts to deferred revenue. Customer deposits are also comprised of funds that have been received to offset future expenses of the Company for certain marketing expenses reimbursed by a customer.</t>
        </is>
      </c>
    </row>
    <row r="23">
      <c r="A23" s="4" t="inlineStr">
        <is>
          <t>Asset retirement obligation</t>
        </is>
      </c>
      <c r="B23" s="4" t="inlineStr">
        <is>
          <t>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and governmental regulation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t>
        </is>
      </c>
      <c r="C23" s="4" t="inlineStr">
        <is>
          <t>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t>
        </is>
      </c>
    </row>
    <row r="24">
      <c r="A24" s="4" t="inlineStr">
        <is>
          <t>Segment reporting</t>
        </is>
      </c>
      <c r="B24"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c r="C24"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25">
      <c r="A25" s="4" t="inlineStr">
        <is>
          <t>Fair value measurement</t>
        </is>
      </c>
      <c r="B25" s="4" t="inlineStr">
        <is>
          <t>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As of March 31, 2021, and December 31, 2020, the carrying value of certain accounts such as accounts receivable, accounts payable, and accrued expenses approximate their fair value due to their short-term nature. The Company does not have other material financial instruments requiring fair value measurements.</t>
        </is>
      </c>
      <c r="C25" s="4" t="inlineStr">
        <is>
          <t>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Fair value measurements based on Level 3 inputs: Measurements that are least observable are estimated from significant unobservable inputs determined from sources with little or no market activity for comparable contracts or for positions with longer durations.
As of December 31, 2020, and December 31, 2019, the carrying value of certain accounts such as accounts receivable, accounts payable, and accrued expenses approximate their fair value due to their short-term nature. The Company does not have other financial instruments requiring fair value measurements.</t>
        </is>
      </c>
    </row>
    <row r="26">
      <c r="A26" s="4" t="inlineStr">
        <is>
          <t>Revenue recognition</t>
        </is>
      </c>
      <c r="B26" s="4" t="inlineStr">
        <is>
          <t>Revenue recognition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606, Revenue From Contracts with Customers ,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t>
        </is>
      </c>
      <c r="C26" s="4" t="inlineStr">
        <is>
          <t>Revenue recognition
In May 2014, the FASB issued Accounting Standard Update (“ASC”) 2014‑09, Revenue from Contracts with Customers (Topic 606) and has since issued amendments thereto (collectively referred to herein as “ASC 606”). On January 1, 2019, the Company adopted ASC 606 using the modified retrospective method applied to those contracts which were not completed as of the adoption date. The disclosures included herein reflect our accounting policies under ASC 606.</t>
        </is>
      </c>
    </row>
    <row r="27">
      <c r="A27" s="4" t="inlineStr">
        <is>
          <t>Cost of sales and general and administrative expenses</t>
        </is>
      </c>
      <c r="B27" s="4" t="inlineStr">
        <is>
          <t>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t>
        </is>
      </c>
      <c r="C27" s="4" t="inlineStr">
        <is>
          <t>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t>
        </is>
      </c>
    </row>
    <row r="28">
      <c r="A28" s="4" t="inlineStr">
        <is>
          <t>Members' equity</t>
        </is>
      </c>
      <c r="B28" s="4" t="inlineStr">
        <is>
          <t>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see note 10).</t>
        </is>
      </c>
      <c r="C28" s="4" t="inlineStr">
        <is>
          <t>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Refer to Note 10 for additional information.</t>
        </is>
      </c>
    </row>
    <row r="29">
      <c r="A29" s="4" t="inlineStr">
        <is>
          <t>Income taxes</t>
        </is>
      </c>
      <c r="B29" s="4" t="inlineStr">
        <is>
          <t>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t>
        </is>
      </c>
      <c r="C29" s="4" t="inlineStr">
        <is>
          <t>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t>
        </is>
      </c>
    </row>
    <row r="30">
      <c r="A30" s="4" t="inlineStr">
        <is>
          <t>Advertising costs</t>
        </is>
      </c>
      <c r="B30" s="4" t="inlineStr">
        <is>
          <t>Advertising costs
Advertising costs are expensed as incurred and totaled $426,509, $104,695 and $38,592 for the three months ended March 31, 2021, the period from January 16, 2020 through March 31, 2020, and the period from January 1, 2020 through January 15, 2020, respectively.</t>
        </is>
      </c>
      <c r="C30" s="4" t="inlineStr">
        <is>
          <t>Advertising costs
Advertising costs are expensed as incurred and totaled $727,637, $38,592 and $530,021 for the period from January 16, 2020 through December 31, 2020, the period from January 1, 2020 through January 15, 2020, and the year ended December 31, 2019, respectively.</t>
        </is>
      </c>
    </row>
    <row r="31">
      <c r="A31" s="4" t="inlineStr">
        <is>
          <t>401(k) plan</t>
        </is>
      </c>
      <c r="B31" s="4" t="inlineStr">
        <is>
          <t>401(k) plan
The Company has a 401(k) plan that qualifies under Section 401(k) of the Internal Revenue Code. The 401(k) plan provided employer contributions to eligible employees through April 2020. Employer contributions to the 401(k) plan were $179,092 and $13,018 for the period from January 16, 2020 through March 31, 2020, and the period from January 1, 2020 through January 15, 2020, respectively.</t>
        </is>
      </c>
      <c r="C31" s="4" t="inlineStr">
        <is>
          <t>401(k) plan
The Company has a 401(k) plan that qualifies under Section 401(k) of the Internal Revenue Code. The 401(k) plan provided employer contributions to eligible employees through April 2020. Employer contributions to the 401(k) plan were $226,195, $13,018 and $290,134 for the period from January 16, 2020 through December 31, 2020, the period from January 1, 2020 through January 15, 2020, and the year ended December 31, 2019, respectively.</t>
        </is>
      </c>
    </row>
    <row r="32">
      <c r="A32" s="4" t="inlineStr">
        <is>
          <t>Share-based compensation</t>
        </is>
      </c>
      <c r="B32" s="4" t="inlineStr">
        <is>
          <t>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see note 10).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densed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t>
        </is>
      </c>
      <c r="C32" s="4" t="inlineStr">
        <is>
          <t>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Refer to Note 10 for additional information.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t>
        </is>
      </c>
    </row>
    <row r="33">
      <c r="A33" s="4" t="inlineStr">
        <is>
          <t>Recently issued accounting standards</t>
        </is>
      </c>
      <c r="B33" s="4" t="inlineStr">
        <is>
          <t>Recently issued accounting standards
In February 2016, the FASB issued ASU 2016‑02, Leases (Topic 842). Subsequent to the initial ASU, the FASB issued various related corrective and clarifying ASUs for this topic, all of which have been codified in ASC 842. ASC 842 is effective for private companies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condensed consolidated financial statements.
In June 2016, the FASB issue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Subsequent to the initial ASU, the FASB issued various related corrective and clarifying ASUs for this topic, all of which have been codified in ASC 326. The ASU is effective for annual reporting periods beginning after December 15, 2022. The Company is currently evaluating the potential impact of adopting this guidance on its condensed consolidated financial statements.</t>
        </is>
      </c>
      <c r="C33" s="4" t="inlineStr">
        <is>
          <t>Recently issued accounting standards
In February 2016, the FASB issued ASU 2016‑02, Leases (Topic 842). Subsequent to the initial ASU, the FASB issued various related corrective and clarifying ASUs for this topic, all of which have been codified in ASC 842. ASC 842 is effective for private companies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consolidated financial statements.
In June 2016, the FASB issue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Subsequent to the initial ASU, the FASB issued various related corrective and clarifying ASUs for this topic, all of which have been codified in ASC 326. The ASU is effective for annual reporting periods beginning after December 15, 2022. The Company is currently evaluating the potential impact of adopting this guidance on its consolidated financial statements.
In January 2017, the FASB issued ASU 2017‑04, “ Goodwill and Other, Simplifying the Test for Goodwill Impairment .”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is currently evaluating the potential impact of adopting this guidance on it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NATURE OF OPERATIONS (Tables)</t>
        </is>
      </c>
      <c r="B1" s="2" t="inlineStr">
        <is>
          <t>12 Months Ended</t>
        </is>
      </c>
    </row>
    <row r="2">
      <c r="B2" s="2" t="inlineStr">
        <is>
          <t>Dec. 31, 2020</t>
        </is>
      </c>
    </row>
    <row r="3">
      <c r="A3" s="4" t="inlineStr">
        <is>
          <t>EVGO HOLDCO, LLC AND EVGO SERVICES, LLC</t>
        </is>
      </c>
    </row>
    <row r="4">
      <c r="A4" s="4" t="inlineStr">
        <is>
          <t>Summary of Restatement Effects from the Correction of this Error</t>
        </is>
      </c>
      <c r="B4" s="4" t="inlineStr">
        <is>
          <t>Successor period from
Previously Reported
Adjustment
As Restated
Consolidated Statement of Operations
Transaction bonus expense
—
Total operating expenses
Operating loss
Net loss
Consolidated Statement of Cash Flows
Net loss
Net cash used in operating activities
Contribution
—
Net cash provided by financing activities
As of September 30, 2020
Previously Reported
Adjustment
As Restated
Consolidated Balance Sheet
Goodwill
Member’s Equity</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chedule of estimated useful lives of goodwill and other intangible assets from the acquisition date</t>
        </is>
      </c>
      <c r="B4" s="4" t="inlineStr">
        <is>
          <t>Estimated useful lives are presented below:
Trade Name – EVgo
15 years
Host Relationships
12 years
Customer Relationships
4 – 5 years
Developed Technology
15 years</t>
        </is>
      </c>
      <c r="C4" s="4" t="inlineStr">
        <is>
          <t>Estimated useful lives from the acquisition date are presented below:
Trade Name – Evgo
15 years
Host Relationships
12 years
Customer Relationships
4 – 5 years
Developed Technology
15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Fair values of the Assets Acquired and Liabilities Assumed</t>
        </is>
      </c>
      <c r="B3" s="4" t="inlineStr">
        <is>
          <t>The following table summarizes the fair values of the assets acquired and liabilities assumed at the Merger Date:
Merger Date
Fair Value
Current assets
Cash
$
257,288
Accounts receivable
1,714,257
Accounts receivable, capital build
94,071
Prepaid expenses and other current assets
4,661,860
Total current assets
6,727,476
Long-term assets
Property and equipment
63,888,803
Intangible assets
76,200,000
Other assets
796,394
Total assets
147,612,673
Current liabilities
Accounts payable
2,168,788
Accrued expenses
6,751,534
Deferred revenue ST
1,460,512
Customer deposits
4,069,379
Other current liabilities
29,519
Total current liabilities
14,479,732
Long-term liabilities
Deferred revenue LT
3,515,617
Capital-build, NEDO buyout liability
627,647
Capital-build liability, excluding NEDO buyout liability
9,577,938
Asset retirement obligations
6,861,707
Other liabilities
150,903
Total liabilities
35,213,544
Net assets acquired
$
112,399,129</t>
        </is>
      </c>
      <c r="C3" s="4" t="inlineStr">
        <is>
          <t>Merger Date
Current assets
Cash
$
Accounts receivable
Accounts receivable – capital build
Prepaid expenses and other current assets
Total current assets
Long-term assets
Property and equipment
Intangible assets
Other assets
Total assets
Current liabilities
Accounts payable
Accrued expenses
Deferred revenue ST
Customer deposits
Other current liabilities
Total current liabilities
Long-term liabilities
Deferred revenue LT
Capital-build, NEDO buyout liability
Capital-build liability, excluding NEDO buyout liability
Asset retirement obligations
Other liabilities
Total liabilities
Net assets acquired
$</t>
        </is>
      </c>
    </row>
    <row r="4">
      <c r="A4" s="4" t="inlineStr">
        <is>
          <t>Schedule of unaudited information presents pro forma consolidated revenue and net loss</t>
        </is>
      </c>
      <c r="C4" s="4" t="inlineStr">
        <is>
          <t>Successor
Predecessor
January 16, 2020
January 1, 2020
Year Ended
Pro forma revenue
$
$
$
Net loss, as reported
$
$
$
Purchase accounting basis adjustments
—
Interest expense – related party
Stock compensation expense
—
Acquisition related expenses
—
—
Pro forma net los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4" s="4" t="inlineStr">
        <is>
          <t>NOTE 12. SUBSEQUENT EVENTS The Company evaluated subsequent events and transactions that occurred after the balance sheet date up to the date that the financial statements were issued. Based upon this review, other than as described in Note 2 and below, the Company did not identify any subsequent events that would have required adjustment or disclosure in the financial statements.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VENUE RECOGNITION (Tables) - EVGO HOLDCO, LLC AND EVGO SERVICES, LLC</t>
        </is>
      </c>
      <c r="B1" s="2" t="inlineStr">
        <is>
          <t>3 Months Ended</t>
        </is>
      </c>
      <c r="C1" s="2" t="inlineStr">
        <is>
          <t>12 Months Ended</t>
        </is>
      </c>
    </row>
    <row r="2">
      <c r="B2" s="2" t="inlineStr">
        <is>
          <t>Mar. 31, 2021</t>
        </is>
      </c>
      <c r="C2" s="2" t="inlineStr">
        <is>
          <t>Dec. 31, 2020</t>
        </is>
      </c>
    </row>
    <row r="3">
      <c r="A3" s="4" t="inlineStr">
        <is>
          <t>Schedule of disaggregation of revenue</t>
        </is>
      </c>
      <c r="B3" s="4" t="inlineStr">
        <is>
          <t>Successor
Predecessor
Three months ended
January 16, 2020 through
January 1, 2020 through
Revenue:
Charging revenue, retail
$
1,802,664
$
1,339,464
$
283,429
Charging revenue, OEM
332,338
375,331
80,399
Charging revenue, commercial
490,907
332,451
64,542
Network revenue, OEM
532,433
60,370
9,178
Ancillary revenue
403,502
218,697
99,105
Regulatory credit sales
568,651
—
990,036
Total revenue
$
4,130,495
$
2,326,313
$
1,526,689</t>
        </is>
      </c>
      <c r="C3" s="4" t="inlineStr">
        <is>
          <t>Successor
Predecessor
January 16,
January 1, 2020
Year-ended
Revenue:
Charging revenue – retail
$
$
$
Charging revenue – OEM
Charging revenue – commercial
Non Charging revenue – OEM
—
Ancillary revenue
Regulatory credits
Total revenue
$
$
$</t>
        </is>
      </c>
    </row>
    <row r="4">
      <c r="A4" s="4" t="inlineStr">
        <is>
          <t>Schedule of contract assets and liabilities from contracts with customers</t>
        </is>
      </c>
      <c r="B4" s="4" t="inlineStr">
        <is>
          <t>The following table provides information about contract assets and liabilities from contracts with customers:
March 31,
December 31,
2021
2020
Contract assets
$
17,450
$
632,095
Contract liabilities
31,733,888
12,028,182</t>
        </is>
      </c>
      <c r="C4" s="4" t="inlineStr">
        <is>
          <t>December 31, 2020
December 31, 2019
Contract assets
$
$
Contract liabilities</t>
        </is>
      </c>
    </row>
    <row r="5">
      <c r="A5" s="4" t="inlineStr">
        <is>
          <t>Summary of activity for contract liabilities recognized</t>
        </is>
      </c>
      <c r="B5" s="4" t="inlineStr">
        <is>
          <t>The following table provides the activity for the contract liabilities recognized during the respective periods:
Successor
Predecessor
Three months
January 16, 2020
January 1, 2020
ended March 31,
through December 31,
through January 15,
2021
2020
2020
Beginning balance
$
12,028,182
$
9,091,031
$
9,137,395
Additions
21,199,952
5,825,187
65,412
Recognized in revenue
Marketing activities
Ending balance
$
31,733,888
$
12,028,182
$
9,091,031</t>
        </is>
      </c>
      <c r="C5" s="4" t="inlineStr">
        <is>
          <t>Contract liabilities
As at December 31, 2018
$
Additions
Recognized in revenue
Marketing activities
As at December 31, 2019
Additions
Recognized in revenue
Marketing activities
As at January 15, 2020
Additions
Recognized in revenue
Marketing activities
As at December 31, 2020
$
Deferred revenue, non-current
Deferred revenue, current
Customer deposits – contract liabilities
Customer deposits – non-contract liabilities</t>
        </is>
      </c>
    </row>
    <row r="6">
      <c r="A6" s="4" t="inlineStr">
        <is>
          <t>Schedule of anticipated deferred revenue recognized</t>
        </is>
      </c>
      <c r="C6" s="4" t="inlineStr">
        <is>
          <t>For the Year Ending
2021
$
2022
2023
2024
2025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chedule of property and equipment, net</t>
        </is>
      </c>
      <c r="B4" s="4" t="inlineStr">
        <is>
          <t>March 31,
December 31,
2021
2020
Construction in process
$
14,681,312
$
10,437,382
Charging equipment
4,562,322
3,041,630
Charging stations and other technical installations
74,033,152
68,871,879
Office equipment and vehicles
606,692
456,265
Total
93,883,478
82,807,156
Less accumulated depreciation and amortization
Total property and equipment, net
$
79,111,432
$
71,265,503</t>
        </is>
      </c>
      <c r="C4" s="4" t="inlineStr">
        <is>
          <t>December 31, 2020
December 31, 2019
Construction in process
$
$
Charging equipment
Charging stations and other technical installations
Office equipment and vehicles
Total
Less accumulated depreciation and amortization
Total property and equipment, net
$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TANGIBLE ASSETS, NET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intangible assets</t>
        </is>
      </c>
      <c r="B3" s="4" t="inlineStr">
        <is>
          <t>Intangible assets, net, consisted of the following as of:
March 31, 2021
Remaining
Gross
Net
weighted average
carrying
Accumulated
carrying
amortization
amount
amortization
value
period
Trade name
$
3,900,000
$
$
3,585,484
13.8
Host relationships
41,500,000
37,316,532
10.8
Customer relationships
19,000,000
14,058,468
3.5
Developed Technology
11,800,000
10,848,387
13.8
$
76,200,000
$
$
65,808,871
December 31, 2020
Remaining
weighted
Gross
Net
average
carrying
Accumulated
carrying
amortization
amount
amortization
value
period
Trade name
$
$
$
3,650,484
Host relationships
38,181,116
Customer relationships
15,079,718
Developed Technology
11,045,053
$
$
$
67,956,371</t>
        </is>
      </c>
      <c r="C3" s="4" t="inlineStr">
        <is>
          <t>2020
Gross
Accumulated amortization
Net
Weighted
Trade name
$
$
$
Host relationships
Customer relationships
Developed Technology
$
$
$
2019
Gross
Accumulated
Net
Customer relationships
$
$
$
Trade name
$
$
$</t>
        </is>
      </c>
    </row>
    <row r="4">
      <c r="A4" s="4" t="inlineStr">
        <is>
          <t>Summary of aggregate future amortization of amortizable intangible assets</t>
        </is>
      </c>
      <c r="C4" s="4" t="inlineStr">
        <is>
          <t>Aggregate future amortization of amortizable intangible assets for the next five years subsequent to December 31, 2020 and thereafter is as follows:
For the Year Ended
Trade
Host
Customer
Developed
2021
$
$
$
$
2022
2023
2024
2025
Thereafter
—
$
$
$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0</t>
        </is>
      </c>
    </row>
    <row r="3">
      <c r="A3" s="4" t="inlineStr">
        <is>
          <t>EVGO HOLDCO, LLC AND EVGO SERVICES, LLC</t>
        </is>
      </c>
    </row>
    <row r="4">
      <c r="A4" s="4" t="inlineStr">
        <is>
          <t>Summary of asset retirement activity</t>
        </is>
      </c>
      <c r="B4" s="4" t="inlineStr">
        <is>
          <t>2020
2019
Beginning balance
$
$
Acquisition fair value adjustment
—
Liabilities incurred
Accretion expense
Liabilities settled
Ending balance
$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OTHER CURRENT ASSETS AND ACCRUED EXPENSES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Prepaid expenses and other current assets</t>
        </is>
      </c>
      <c r="B3" s="4" t="inlineStr">
        <is>
          <t>As of March 31, 2021, and December 31, 2020, prepaid expenses, other current assets and accrued expenses, consisted of the following:
March 31,
December 31,
2021
2020
Prepaid expenses and other current assets
Deferred offering costs(1)
$
$
Predecessor seller receivable(2)
Prepaid general and administrative expenses
Prepaid network platform fees
Prepaid warranty and network services
Prepaid site license
Prepaid cost of sales
Maintenance supplies
Other current assets
Total
$
$
(1) The deferred offering costs that were incurred during the year are related to direct costs of the business combinations that is anticipated to be consummated in 2021 (see note 1). These costs will be offset against the proceeds to be received once the transaction is finalized.
(2) The predecessor seller receivable represents amounts due from the prior owners of the Company for non-income tax related assessments.</t>
        </is>
      </c>
      <c r="C3" s="4" t="inlineStr">
        <is>
          <t>December 31, 2020
December 31, 2019
Deferred offering costs
$
$
—
Predecessor seller receivable
—
Prepaid network platform fees
Prepaid general and administrative expenses
Prepaid site license
Prepaid warranty and network services
Maintenance supplies
Prepaid taxes
—
Other current assets
—
Prepaid cost of sales
Total
$
$</t>
        </is>
      </c>
    </row>
    <row r="4">
      <c r="A4" s="4" t="inlineStr">
        <is>
          <t>Summary of accrued expenses</t>
        </is>
      </c>
      <c r="B4" s="4" t="inlineStr">
        <is>
          <t>March 31,
December 31,
2021
2020
Accrued expenses
General and administrative
$
$
Property and equipment
Taxes payable
Accrued cost of sales
Employee compensation
Professional services
Host payments
Office rent
Consulting
Total
$
$</t>
        </is>
      </c>
      <c r="C4" s="4" t="inlineStr">
        <is>
          <t>December 31, 2020
December 31, 2019
Employee compensation
$
$
Taxes payable
General and administrative
Cost of sales
Financial services
Property and equipment
Host payments
Office rent
—
Consulting
Total
$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THER INCOME (EXPENSE), NET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other income (expense), net</t>
        </is>
      </c>
      <c r="B3" s="4" t="inlineStr">
        <is>
          <t>Successor
Predecessor
Three months
January 16, 2020
January 1, 2020
ended March 31,
through March 31,
through January 15,
2021
2020
2020
NRG
$
—
$
$
—
NEDO
—
Other income (expense), net
—
—
$
$
$
—
Successor
Predecessor
Three months
January 16, 2020
January 1, 2020
ended March 31,
through March 31,
through January 15,
2021
2020
2020
NRG
$
—
$
—
$
NEDO
—
—
$
—
$
—
$</t>
        </is>
      </c>
      <c r="C3" s="4" t="inlineStr">
        <is>
          <t>Successor
Predecessor
January 16,
January 1,
Year-ended
NRG (see below)
$
$
—
$
—
NEDO (see below)
—
—
Contingent liability (see Note 3)
—
—
Other income (expense), net
—
$
$
—
$</t>
        </is>
      </c>
    </row>
    <row r="4">
      <c r="A4" s="4" t="inlineStr">
        <is>
          <t>Summary of other income, related party</t>
        </is>
      </c>
      <c r="B4" s="4" t="inlineStr">
        <is>
          <t>Successor
Predecessor
Three months
January 16,2020
January 1, 2020
ended March 31,
through March 31,
through January 15,
2021
2020
2020
Capital-build liability, beginning balance
$
$
$
Increase in capital build liability
—
—
Reduction in depreciation expense
Capital-build liability, ending balance
$
$
$
Successor
Predecessor
Three months
January 16, 2020
January 1, 2020
ended March 31,
through March 31,
through January 15,
2021
2020
2020
Capital-build liability, beginning balance
$
$
$
Increase in capital build liability
—
—
—
Reduction in depreciation expense
Capital-build liability, ending balance
$
$
$</t>
        </is>
      </c>
      <c r="C4" s="4" t="inlineStr">
        <is>
          <t>Successor
Predecessor
January 16,
January 1,
Year-ended
NRG (see below)
$
—
$
$
NEDO (see below)
—
LS Power (see Note 13)
—
—
—
Other income – related party
$
—
$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9" customWidth="1" min="2" max="2"/>
  </cols>
  <sheetData>
    <row r="1">
      <c r="A1" s="1" t="inlineStr">
        <is>
          <t>COMMITMENTS AND CONTINGENCIES (Tables) - EVGO HOLDCO, LLC AND EVGO SERVICES, LLC</t>
        </is>
      </c>
      <c r="B1" s="2" t="inlineStr">
        <is>
          <t>12 Months Ended</t>
        </is>
      </c>
    </row>
    <row r="2">
      <c r="B2" s="2" t="inlineStr">
        <is>
          <t>Dec. 31, 2020</t>
        </is>
      </c>
    </row>
    <row r="3">
      <c r="A3" s="4" t="inlineStr">
        <is>
          <t>Summary of future minimum payments under the leases</t>
        </is>
      </c>
      <c r="B3" s="4" t="inlineStr">
        <is>
          <t>For the Year Ended
2021
$
2022
2023
2024
2025
$</t>
        </is>
      </c>
    </row>
    <row r="4">
      <c r="A4" s="4" t="inlineStr">
        <is>
          <t>Summary of future fixed minimum payments under Host site agreements</t>
        </is>
      </c>
      <c r="B4" s="4" t="inlineStr">
        <is>
          <t>For the Year Ended
2021
$
2022
2023
2024
2025
Thereafter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4" t="inlineStr">
        <is>
          <t>EVGO HOLDCO, LLC AND EVGO SERVICES, LLC</t>
        </is>
      </c>
    </row>
    <row r="4">
      <c r="A4" s="4" t="inlineStr">
        <is>
          <t>Summary of revenue the Company recognized related to agreements while it was a related party</t>
        </is>
      </c>
      <c r="B4" s="4" t="inlineStr">
        <is>
          <t>January 1, 2020
Year-ended
Related party revenue:
Charging revenue – retail
$
—
$
Charging revenue – OEM
Ancillary revenue
Non-charging revenue – OEM
—
Regulatory credits and other
—
Revenue from related party
$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COMPENSATION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valuation assumptions</t>
        </is>
      </c>
      <c r="B3" s="4" t="inlineStr">
        <is>
          <t>The assumptions noted in the following table for the three months ended March 31, 2021:
Annual risk-free rate of return
%
Expected volatility
%
Expected term (years)
Dividend yield
—
%
The assumptions noted in the following table for the period from January 16, 2020 through March 31, 2020:
Annual risk-free rate of return
%
Expected volatility
%
Expected term (years)
Dividend yield
—
%</t>
        </is>
      </c>
      <c r="C3" s="4" t="inlineStr">
        <is>
          <t>The assumptions noted in the following table for the period from January 16, 2020 through December 31, 2020:
Annual risk-free rate of return
%
Expected volatility
%
Expected term (years)
Dividend yield
%
The fair value of each Option award is estimated on the date of grant using the Black-Scholes Option Pricing Model using the assumptions noted in the following table for the year ended December 31, 2019 and period from January 1, 2020 through January 15, 2020:
Annual risk-free rate of return
%
Expected volatility
%
Expected term (years)
Dividend yield
%</t>
        </is>
      </c>
    </row>
    <row r="4">
      <c r="A4" s="4" t="inlineStr">
        <is>
          <t>Summary of activity of the Company's Incentive Units</t>
        </is>
      </c>
      <c r="B4" s="4" t="inlineStr">
        <is>
          <t>Presented below is a summary of the activity of the Company’s Incentive Units under the Plan for the three months ended March 31, 2021:
Weighted -
average
grant
date fair
Units
value
Nonvested at December 31, 2020
$
Granted
$
Vested
$
Forfeited
$
Nonvested at March 31, 2021
$
Presented below is a summary of the activity of the Company’s Incentive Units under the Plan for the period from January 16, 2020 through March 30, 2020:
Weighted -
average
grant
date fair
Units
value
Granted on January 16, 2020
$
Forfeited
$
Nonvested at March 31, 2020
$</t>
        </is>
      </c>
      <c r="C4" s="4" t="inlineStr">
        <is>
          <t>Presented below is a summary of the activity of the Company’s Incentive Units under the Plan for the period from January 16, 2020 through December 31, 2020:
Units
Weighted- average
Granted on January 16, 2020
$
Granted
Forfeited
Outstanding at December 31, 2020
Units vested and exercisable at December 31, 2020
—
—
Units outstanding and expected to vest as of December 31, 2020
$</t>
        </is>
      </c>
    </row>
    <row r="5">
      <c r="A5" s="4" t="inlineStr">
        <is>
          <t>Summary of activity of the Company's Options</t>
        </is>
      </c>
      <c r="B5" s="4" t="inlineStr">
        <is>
          <t>The fair value of each Option award is estimated on the date of grant using the Black-Scholes Option Pricing Model using the assumptions noted in the following table for the period from January 1, 2020 through January 15, 2020:
Annual risk-free rate of return
%
Expected volatility
%
Expected term (years)
Dividend yield
—
%
There was no activity during the period from January 1, 2020 to January 15, 2020. Options outstanding as of January 15, 2020 were:
Weighted-
average
exercise
Options
price
Outstanding at January 15, 2020 and December 31, 2019
$
Options vested and exercisable at January 15, 2020
$
Nonvested options outstanding at January 15, 2020
$</t>
        </is>
      </c>
      <c r="C5" s="4" t="inlineStr">
        <is>
          <t>There was no activity during the period from January 1, 2020 to January 15, 2020. Options outstanding as of January 15, 2020 were:
Options
Weighted-
Outstanding at January 15, 2020 and December 31, 2019
Options vested and exercisable at January 15, 2020
Options outstanding at January 15, 2020
Presented below is a summary of the activity of the Company’s Options under the Plan for the year ended December 31, 2019:
Options
Weighted-
Outstanding at December 31, 2018
Granted
Forfeited
Outstanding at December 31, 2019
Options vested and exercisable at December 31, 2019
Options outstanding and expected to vest at December 31, 2019</t>
        </is>
      </c>
    </row>
    <row r="6">
      <c r="A6" s="4" t="inlineStr">
        <is>
          <t>Summary of activity of the Company's non-vested Options</t>
        </is>
      </c>
      <c r="B6" s="4" t="inlineStr">
        <is>
          <t>Presented below is a summary of the activity of the Company’s non-vested Options for the period from January 1, 2020 through January 15, 2020:
Weighted-
average
grant
date fair
Non-vested options
Options
value
Nonvested at December 31, 2019
$
Vested
$
Nonvested at January 15, 2020
$</t>
        </is>
      </c>
      <c r="C6" s="4" t="inlineStr">
        <is>
          <t>Presented below is a summary of the activity of the Company’s non-vested Options for the period from January 1, 2020 through January 15, 2020:
Non-vested options
Options
Weighted-
Nonvested at January 1, 2020
Vested
Nonvested at January 15, 2020
$
Presented below is a summary of the activity of the Company’s non-vested Options for the year ended December 31, 2019:
Non-vested shares
Options
Weighted-
average grant
Nonvested at December 31, 2018
Granted
Vested
Forfeited
Nonvested at December 31, 2019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SCRIPTION OF BUSINESS AND NATURE OF OPERATIONS (Details) - EVGO HOLDCO, LLC AND EVGO SERVICES, LLC - USD ($)</t>
        </is>
      </c>
      <c r="B1" s="2" t="inlineStr">
        <is>
          <t>Mar. 31, 2021</t>
        </is>
      </c>
      <c r="C1" s="2" t="inlineStr">
        <is>
          <t>Jan. 16, 2020</t>
        </is>
      </c>
      <c r="D1" s="2" t="inlineStr">
        <is>
          <t>May 04, 2016</t>
        </is>
      </c>
      <c r="E1" s="2" t="inlineStr">
        <is>
          <t>Sep. 30, 2020</t>
        </is>
      </c>
      <c r="F1" s="2" t="inlineStr">
        <is>
          <t>Dec. 31, 2021</t>
        </is>
      </c>
      <c r="G1" s="2" t="inlineStr">
        <is>
          <t>Dec. 31, 2020</t>
        </is>
      </c>
      <c r="H1" s="2" t="inlineStr">
        <is>
          <t>Dec. 31, 2019</t>
        </is>
      </c>
      <c r="I1" s="2" t="inlineStr">
        <is>
          <t>Jun. 17, 2016</t>
        </is>
      </c>
    </row>
    <row r="2">
      <c r="A2" s="3" t="inlineStr">
        <is>
          <t>DESCRIPTION OF BUSINESS AND NATURE OF OPERATIONS</t>
        </is>
      </c>
    </row>
    <row r="3">
      <c r="A3" s="4" t="inlineStr">
        <is>
          <t>Initial capital contributions</t>
        </is>
      </c>
      <c r="C3" s="5" t="n">
        <v>130532002</v>
      </c>
    </row>
    <row r="4">
      <c r="A4" s="4" t="inlineStr">
        <is>
          <t>Cash</t>
        </is>
      </c>
      <c r="B4" s="5" t="n">
        <v>23595141</v>
      </c>
      <c r="G4" s="5" t="n">
        <v>7914150</v>
      </c>
      <c r="H4" s="5" t="n">
        <v>1403172</v>
      </c>
    </row>
    <row r="5">
      <c r="A5" s="4" t="inlineStr">
        <is>
          <t>Working capital</t>
        </is>
      </c>
      <c r="B5" s="5" t="n">
        <v>45300000</v>
      </c>
      <c r="G5" s="5" t="n">
        <v>43600000</v>
      </c>
    </row>
    <row r="6">
      <c r="A6" s="4" t="inlineStr">
        <is>
          <t>Projected cash outflow</t>
        </is>
      </c>
      <c r="F6" s="5" t="n">
        <v>115000000</v>
      </c>
    </row>
    <row r="7">
      <c r="A7" s="4" t="inlineStr">
        <is>
          <t>EVgo Services</t>
        </is>
      </c>
    </row>
    <row r="8">
      <c r="A8" s="3" t="inlineStr">
        <is>
          <t>DESCRIPTION OF BUSINESS AND NATURE OF OPERATIONS</t>
        </is>
      </c>
    </row>
    <row r="9">
      <c r="A9" s="4" t="inlineStr">
        <is>
          <t>Issued and outstanding interest acquired</t>
        </is>
      </c>
      <c r="C9" s="4" t="inlineStr">
        <is>
          <t>100.00%</t>
        </is>
      </c>
      <c r="D9" s="4" t="inlineStr">
        <is>
          <t>39.99%</t>
        </is>
      </c>
    </row>
    <row r="10">
      <c r="A10" s="4" t="inlineStr">
        <is>
          <t>Initial capital contributions</t>
        </is>
      </c>
      <c r="C10" s="5" t="n">
        <v>130532002</v>
      </c>
      <c r="D10" s="5" t="n">
        <v>15000000</v>
      </c>
    </row>
    <row r="11">
      <c r="A11" s="4" t="inlineStr">
        <is>
          <t>Transaction bonus</t>
        </is>
      </c>
      <c r="C11" s="5" t="n">
        <v>4200000</v>
      </c>
      <c r="E11" s="5" t="n">
        <v>5300000</v>
      </c>
    </row>
    <row r="12">
      <c r="A12" s="4" t="inlineStr">
        <is>
          <t>Class A Preferred Units</t>
        </is>
      </c>
    </row>
    <row r="13">
      <c r="A13" s="3" t="inlineStr">
        <is>
          <t>DESCRIPTION OF BUSINESS AND NATURE OF OPERATIONS</t>
        </is>
      </c>
    </row>
    <row r="14">
      <c r="A14" s="4" t="inlineStr">
        <is>
          <t>Issued and outstanding preferred shares</t>
        </is>
      </c>
      <c r="I14" s="6" t="n">
        <v>82820634</v>
      </c>
    </row>
    <row r="15">
      <c r="A15" s="4" t="inlineStr">
        <is>
          <t>Class A Preferred Units | NRG</t>
        </is>
      </c>
    </row>
    <row r="16">
      <c r="A16" s="3" t="inlineStr">
        <is>
          <t>DESCRIPTION OF BUSINESS AND NATURE OF OPERATIONS</t>
        </is>
      </c>
    </row>
    <row r="17">
      <c r="A17" s="4" t="inlineStr">
        <is>
          <t>Cash</t>
        </is>
      </c>
      <c r="I17" s="5" t="n">
        <v>73078425</v>
      </c>
    </row>
    <row r="18">
      <c r="A18" s="4" t="inlineStr">
        <is>
          <t>Class B Common Stock [Member] | Nissan</t>
        </is>
      </c>
    </row>
    <row r="19">
      <c r="A19" s="3" t="inlineStr">
        <is>
          <t>DESCRIPTION OF BUSINESS AND NATURE OF OPERATIONS</t>
        </is>
      </c>
    </row>
    <row r="20">
      <c r="A20" s="4" t="inlineStr">
        <is>
          <t>Cash</t>
        </is>
      </c>
      <c r="I20" s="5" t="n">
        <v>5200000</v>
      </c>
    </row>
    <row r="21">
      <c r="A21" s="4" t="inlineStr">
        <is>
          <t>Class C Common Units</t>
        </is>
      </c>
    </row>
    <row r="22">
      <c r="A22" s="3" t="inlineStr">
        <is>
          <t>DESCRIPTION OF BUSINESS AND NATURE OF OPERATIONS</t>
        </is>
      </c>
    </row>
    <row r="23">
      <c r="A23" s="4" t="inlineStr">
        <is>
          <t>Issued and outstanding preferred shares</t>
        </is>
      </c>
      <c r="I23" s="6" t="n">
        <v>46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months ended March 31, 2021 are not necessarily indicative of the results to be expected for the year ending December 31, 2021 or for any future interim period.</t>
        </is>
      </c>
      <c r="C4" s="4" t="inlineStr">
        <is>
          <t>Basis of Presentation The accompanying financial statements are presented in accordance with accounting principles generally accepted in the United States of America (“GAAP”) and pursuant to the rules and regulations of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Offering Costs</t>
        </is>
      </c>
      <c r="B6" s="4" t="inlineStr">
        <is>
          <t>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t>
        </is>
      </c>
      <c r="C6" s="4" t="inlineStr">
        <is>
          <t>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c r="C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row>
    <row r="8">
      <c r="A8" s="4" t="inlineStr">
        <is>
          <t>Warrant Liability</t>
        </is>
      </c>
      <c r="B8" s="4" t="inlineStr">
        <is>
          <t>Warrant Liability The Company accounts for its issued and outstanding warrants (such warrants, as described in Note 8,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fair value of the Public Warrants issued in the IPO has been estimated using the Public Warrants’ quoted market price at December 31, 2020 and March 31, 2021. The Private Placement Warrants were valued using a Modified Black Scholes Option Pricing Model.</t>
        </is>
      </c>
      <c r="C8"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issued in the IPO has been estimated using a Monte Carlo simulation methodology as of the date of the IPO and the Public Warrants’ quoted market price at December 31, 2020. The Private Placement Warrants were valued using a Modified Black Scholes Option Pricing Model.</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2 For the Period From January 1, 2021 Through March 31, Redeemable Class A Common Stock Numerator: Earnings allocable to Redeemable Class A Common Stock Interest Income $ 3,472 Income and Franchise Tax (3,472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30,921,978 ) Redeemable Net Earnings -- Non-Redeemable Net Loss $ (30,921,978 ) Denominator: Weighted Average Non-Redeemable Class B Common Stock Non-Redeemable Class B Common Stock, Basic and Diluted 5,750,000 Loss/Basic and Diluted Non-Redeemable Class B Common Stock $ (5.38 ) As of March 31, 2021, basic and diluted shares are the same as there are no non-redeemable securities that are dilutive to the stockholders.</t>
        </is>
      </c>
      <c r="C10" s="4" t="inlineStr">
        <is>
          <t>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4,302,396 ) Redeemable Net Earnings — Non-Redeemable Net Loss $ (14,302,396 ) Denominator: Weighted Average Non-Redeemable Class B Common Stock Non-Redeemable Class B Common Stock, Basic and Diluted 5,473,958 Loss/Basic and Diluted Non-Redeemable Class B Common Stock $ (2.61 ) Note: As of December 31, 2020, basic and diluted shares are the same as there are no non-redeemable securities that are dilutive to the stockholders.</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C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s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BUSINESS AND NATURE OF OPERATIONS - Summary of Restatement Effects from the Correction of this Error (Details) - USD ($)</t>
        </is>
      </c>
      <c r="B1" s="2" t="inlineStr">
        <is>
          <t>Jan. 15, 2020</t>
        </is>
      </c>
      <c r="C1" s="2" t="inlineStr">
        <is>
          <t>Mar. 31, 2020</t>
        </is>
      </c>
      <c r="D1" s="2" t="inlineStr">
        <is>
          <t>Mar. 31, 2021</t>
        </is>
      </c>
      <c r="E1" s="2" t="inlineStr">
        <is>
          <t>Mar. 31, 2021</t>
        </is>
      </c>
      <c r="F1" s="2" t="inlineStr">
        <is>
          <t>Dec. 31, 2020</t>
        </is>
      </c>
      <c r="G1" s="2" t="inlineStr">
        <is>
          <t>Sep. 30, 2020</t>
        </is>
      </c>
      <c r="H1" s="2" t="inlineStr">
        <is>
          <t>Dec. 31, 2020</t>
        </is>
      </c>
      <c r="I1" s="2" t="inlineStr">
        <is>
          <t>Dec. 31, 2019</t>
        </is>
      </c>
      <c r="J1" s="2" t="inlineStr">
        <is>
          <t>Jan. 15, 2021</t>
        </is>
      </c>
      <c r="K1" s="2" t="inlineStr">
        <is>
          <t>Aug. 03, 2020</t>
        </is>
      </c>
      <c r="L1" s="2" t="inlineStr">
        <is>
          <t>Jan. 16, 2020</t>
        </is>
      </c>
      <c r="M1" s="2" t="inlineStr">
        <is>
          <t>Dec. 31, 2018</t>
        </is>
      </c>
    </row>
    <row r="2">
      <c r="A2" s="3" t="inlineStr">
        <is>
          <t>Consolidated Statement of Operations</t>
        </is>
      </c>
    </row>
    <row r="3">
      <c r="A3" s="4" t="inlineStr">
        <is>
          <t>Total operating expenses</t>
        </is>
      </c>
      <c r="D3" s="5" t="n">
        <v>1914450</v>
      </c>
      <c r="F3" s="5" t="n">
        <v>1009807</v>
      </c>
    </row>
    <row r="4">
      <c r="A4" s="4" t="inlineStr">
        <is>
          <t>Operating loss</t>
        </is>
      </c>
      <c r="D4" s="6" t="n">
        <v>-1914450</v>
      </c>
      <c r="F4" s="6" t="n">
        <v>-1009807</v>
      </c>
    </row>
    <row r="5">
      <c r="A5" s="4" t="inlineStr">
        <is>
          <t>Net loss</t>
        </is>
      </c>
      <c r="D5" s="6" t="n">
        <v>-30921978</v>
      </c>
      <c r="F5" s="6" t="n">
        <v>-14302396</v>
      </c>
    </row>
    <row r="6">
      <c r="A6" s="3" t="inlineStr">
        <is>
          <t>Consolidated Statement of Cash Flows</t>
        </is>
      </c>
    </row>
    <row r="7">
      <c r="A7" s="4" t="inlineStr">
        <is>
          <t>Net cash used in operating activities</t>
        </is>
      </c>
      <c r="D7" s="6" t="n">
        <v>-579977</v>
      </c>
      <c r="F7" s="6" t="n">
        <v>-547593</v>
      </c>
    </row>
    <row r="8">
      <c r="A8" s="4" t="inlineStr">
        <is>
          <t>Net cash provided by financing activities</t>
        </is>
      </c>
      <c r="D8" s="6" t="n">
        <v>-25000</v>
      </c>
      <c r="F8" s="6" t="n">
        <v>231537842</v>
      </c>
    </row>
    <row r="9">
      <c r="A9" s="3" t="inlineStr">
        <is>
          <t>Consolidated Balance Sheet</t>
        </is>
      </c>
    </row>
    <row r="10">
      <c r="A10" s="4" t="inlineStr">
        <is>
          <t>Members' equity</t>
        </is>
      </c>
      <c r="D10" s="6" t="n">
        <v>5000010</v>
      </c>
      <c r="E10" s="5" t="n">
        <v>5000010</v>
      </c>
      <c r="F10" s="6" t="n">
        <v>5000008</v>
      </c>
      <c r="H10" s="5" t="n">
        <v>5000008</v>
      </c>
      <c r="K10" s="5" t="n">
        <v>0</v>
      </c>
    </row>
    <row r="11">
      <c r="A11" s="4" t="inlineStr">
        <is>
          <t>EVGO HOLDCO, LLC AND EVGO SERVICES, LLC</t>
        </is>
      </c>
    </row>
    <row r="12">
      <c r="A12" s="3" t="inlineStr">
        <is>
          <t>Consolidated Statement of Operations</t>
        </is>
      </c>
    </row>
    <row r="13">
      <c r="A13" s="4" t="inlineStr">
        <is>
          <t>Transaction bonus expense</t>
        </is>
      </c>
      <c r="G13" s="5" t="n">
        <v>5316124</v>
      </c>
    </row>
    <row r="14">
      <c r="A14" s="4" t="inlineStr">
        <is>
          <t>Total operating expenses</t>
        </is>
      </c>
      <c r="B14" s="5" t="n">
        <v>1153719</v>
      </c>
      <c r="G14" s="6" t="n">
        <v>32010613</v>
      </c>
      <c r="H14" s="6" t="n">
        <v>45432844</v>
      </c>
      <c r="I14" s="5" t="n">
        <v>26202426</v>
      </c>
    </row>
    <row r="15">
      <c r="A15" s="4" t="inlineStr">
        <is>
          <t>Operating loss</t>
        </is>
      </c>
      <c r="B15" s="6" t="n">
        <v>-762819</v>
      </c>
      <c r="G15" s="6" t="n">
        <v>-41275783</v>
      </c>
      <c r="H15" s="6" t="n">
        <v>-58436972</v>
      </c>
      <c r="I15" s="6" t="n">
        <v>-34949585</v>
      </c>
    </row>
    <row r="16">
      <c r="A16" s="4" t="inlineStr">
        <is>
          <t>Net loss</t>
        </is>
      </c>
      <c r="B16" s="6" t="n">
        <v>-420865</v>
      </c>
      <c r="C16" s="5" t="n">
        <v>-14389194</v>
      </c>
      <c r="E16" s="6" t="n">
        <v>-16610169</v>
      </c>
      <c r="G16" s="6" t="n">
        <v>-32270638</v>
      </c>
      <c r="H16" s="6" t="n">
        <v>-47790059</v>
      </c>
      <c r="I16" s="6" t="n">
        <v>-24750965</v>
      </c>
    </row>
    <row r="17">
      <c r="A17" s="3" t="inlineStr">
        <is>
          <t>Consolidated Statement of Cash Flows</t>
        </is>
      </c>
    </row>
    <row r="18">
      <c r="A18" s="4" t="inlineStr">
        <is>
          <t>Net loss</t>
        </is>
      </c>
      <c r="B18" s="6" t="n">
        <v>-420865</v>
      </c>
      <c r="G18" s="6" t="n">
        <v>-32270638</v>
      </c>
      <c r="H18" s="6" t="n">
        <v>-47790059</v>
      </c>
      <c r="I18" s="6" t="n">
        <v>-24750965</v>
      </c>
    </row>
    <row r="19">
      <c r="A19" s="4" t="inlineStr">
        <is>
          <t>Net cash used in operating activities</t>
        </is>
      </c>
      <c r="B19" s="6" t="n">
        <v>-344852</v>
      </c>
      <c r="G19" s="6" t="n">
        <v>-23113296</v>
      </c>
      <c r="H19" s="6" t="n">
        <v>-20077062</v>
      </c>
      <c r="I19" s="6" t="n">
        <v>-8506035</v>
      </c>
    </row>
    <row r="20">
      <c r="A20" s="4" t="inlineStr">
        <is>
          <t>Contribution</t>
        </is>
      </c>
      <c r="G20" s="6" t="n">
        <v>5316124</v>
      </c>
      <c r="H20" s="6" t="n">
        <v>-5316124</v>
      </c>
      <c r="I20" s="6" t="n">
        <v>-11047597</v>
      </c>
    </row>
    <row r="21">
      <c r="A21" s="4" t="inlineStr">
        <is>
          <t>Net cash provided by financing activities</t>
        </is>
      </c>
      <c r="G21" s="6" t="n">
        <v>40595607</v>
      </c>
      <c r="H21" s="6" t="n">
        <v>47077632</v>
      </c>
      <c r="I21" s="6" t="n">
        <v>14236178</v>
      </c>
    </row>
    <row r="22">
      <c r="A22" s="3" t="inlineStr">
        <is>
          <t>Consolidated Balance Sheet</t>
        </is>
      </c>
    </row>
    <row r="23">
      <c r="A23" s="4" t="inlineStr">
        <is>
          <t>Goodwill</t>
        </is>
      </c>
      <c r="D23" s="6" t="n">
        <v>22111166</v>
      </c>
      <c r="E23" s="6" t="n">
        <v>22111166</v>
      </c>
      <c r="F23" s="6" t="n">
        <v>22111166</v>
      </c>
      <c r="G23" s="6" t="n">
        <v>22111166</v>
      </c>
      <c r="H23" s="6" t="n">
        <v>22111166</v>
      </c>
      <c r="L23" s="5" t="n">
        <v>22111166</v>
      </c>
    </row>
    <row r="24">
      <c r="A24" s="4" t="inlineStr">
        <is>
          <t>Members' equity</t>
        </is>
      </c>
      <c r="B24" s="5" t="n">
        <v>13984933</v>
      </c>
      <c r="C24" s="5" t="n">
        <v>122167263</v>
      </c>
      <c r="D24" s="5" t="n">
        <v>73356530</v>
      </c>
      <c r="E24" s="5" t="n">
        <v>73356530</v>
      </c>
      <c r="F24" s="6" t="n">
        <v>89486973</v>
      </c>
      <c r="G24" s="6" t="n">
        <v>104772156</v>
      </c>
      <c r="H24" s="5" t="n">
        <v>89486973</v>
      </c>
      <c r="I24" s="5" t="n">
        <v>14393065</v>
      </c>
      <c r="J24" s="5" t="n">
        <v>89486973</v>
      </c>
      <c r="L24" s="5" t="n">
        <v>131032003</v>
      </c>
      <c r="M24" s="5" t="n">
        <v>27757277</v>
      </c>
    </row>
    <row r="25">
      <c r="A25" s="4" t="inlineStr">
        <is>
          <t>Previously Reported</t>
        </is>
      </c>
    </row>
    <row r="26">
      <c r="A26" s="3" t="inlineStr">
        <is>
          <t>Consolidated Statement of Operations</t>
        </is>
      </c>
    </row>
    <row r="27">
      <c r="A27" s="4" t="inlineStr">
        <is>
          <t>Net loss</t>
        </is>
      </c>
      <c r="F27" s="5" t="n">
        <v>-1006396</v>
      </c>
    </row>
    <row r="28">
      <c r="A28" s="4" t="inlineStr">
        <is>
          <t>Previously Reported | EVGO HOLDCO, LLC AND EVGO SERVICES, LLC</t>
        </is>
      </c>
    </row>
    <row r="29">
      <c r="A29" s="3" t="inlineStr">
        <is>
          <t>Consolidated Statement of Operations</t>
        </is>
      </c>
    </row>
    <row r="30">
      <c r="A30" s="4" t="inlineStr">
        <is>
          <t>Total operating expenses</t>
        </is>
      </c>
      <c r="G30" s="6" t="n">
        <v>26694489</v>
      </c>
    </row>
    <row r="31">
      <c r="A31" s="4" t="inlineStr">
        <is>
          <t>Operating loss</t>
        </is>
      </c>
      <c r="G31" s="6" t="n">
        <v>-35959659</v>
      </c>
    </row>
    <row r="32">
      <c r="A32" s="4" t="inlineStr">
        <is>
          <t>Net loss</t>
        </is>
      </c>
      <c r="G32" s="6" t="n">
        <v>-26954514</v>
      </c>
    </row>
    <row r="33">
      <c r="A33" s="3" t="inlineStr">
        <is>
          <t>Consolidated Statement of Cash Flows</t>
        </is>
      </c>
    </row>
    <row r="34">
      <c r="A34" s="4" t="inlineStr">
        <is>
          <t>Net loss</t>
        </is>
      </c>
      <c r="G34" s="6" t="n">
        <v>-26954514</v>
      </c>
    </row>
    <row r="35">
      <c r="A35" s="4" t="inlineStr">
        <is>
          <t>Net cash used in operating activities</t>
        </is>
      </c>
      <c r="G35" s="6" t="n">
        <v>-17797172</v>
      </c>
    </row>
    <row r="36">
      <c r="A36" s="4" t="inlineStr">
        <is>
          <t>Net cash provided by financing activities</t>
        </is>
      </c>
      <c r="G36" s="6" t="n">
        <v>35279483</v>
      </c>
    </row>
    <row r="37">
      <c r="A37" s="3" t="inlineStr">
        <is>
          <t>Consolidated Balance Sheet</t>
        </is>
      </c>
    </row>
    <row r="38">
      <c r="A38" s="4" t="inlineStr">
        <is>
          <t>Goodwill</t>
        </is>
      </c>
      <c r="G38" s="6" t="n">
        <v>26294686</v>
      </c>
    </row>
    <row r="39">
      <c r="A39" s="4" t="inlineStr">
        <is>
          <t>Members' equity</t>
        </is>
      </c>
      <c r="G39" s="6" t="n">
        <v>108955676</v>
      </c>
    </row>
    <row r="40">
      <c r="A40" s="4" t="inlineStr">
        <is>
          <t>Adjustment | EVGO HOLDCO, LLC AND EVGO SERVICES, LLC</t>
        </is>
      </c>
    </row>
    <row r="41">
      <c r="A41" s="3" t="inlineStr">
        <is>
          <t>Consolidated Statement of Operations</t>
        </is>
      </c>
    </row>
    <row r="42">
      <c r="A42" s="4" t="inlineStr">
        <is>
          <t>Transaction bonus expense</t>
        </is>
      </c>
      <c r="G42" s="6" t="n">
        <v>5316124</v>
      </c>
    </row>
    <row r="43">
      <c r="A43" s="4" t="inlineStr">
        <is>
          <t>Total operating expenses</t>
        </is>
      </c>
      <c r="G43" s="6" t="n">
        <v>5316124</v>
      </c>
    </row>
    <row r="44">
      <c r="A44" s="4" t="inlineStr">
        <is>
          <t>Operating loss</t>
        </is>
      </c>
      <c r="G44" s="6" t="n">
        <v>-5316124</v>
      </c>
    </row>
    <row r="45">
      <c r="A45" s="4" t="inlineStr">
        <is>
          <t>Net loss</t>
        </is>
      </c>
      <c r="G45" s="6" t="n">
        <v>-5316124</v>
      </c>
    </row>
    <row r="46">
      <c r="A46" s="3" t="inlineStr">
        <is>
          <t>Consolidated Statement of Cash Flows</t>
        </is>
      </c>
    </row>
    <row r="47">
      <c r="A47" s="4" t="inlineStr">
        <is>
          <t>Net loss</t>
        </is>
      </c>
      <c r="G47" s="6" t="n">
        <v>-5316124</v>
      </c>
    </row>
    <row r="48">
      <c r="A48" s="4" t="inlineStr">
        <is>
          <t>Net cash used in operating activities</t>
        </is>
      </c>
      <c r="G48" s="6" t="n">
        <v>-5316124</v>
      </c>
    </row>
    <row r="49">
      <c r="A49" s="4" t="inlineStr">
        <is>
          <t>Contribution</t>
        </is>
      </c>
      <c r="G49" s="6" t="n">
        <v>5316124</v>
      </c>
    </row>
    <row r="50">
      <c r="A50" s="4" t="inlineStr">
        <is>
          <t>Net cash provided by financing activities</t>
        </is>
      </c>
      <c r="G50" s="6" t="n">
        <v>5316124</v>
      </c>
    </row>
    <row r="51">
      <c r="A51" s="3" t="inlineStr">
        <is>
          <t>Consolidated Balance Sheet</t>
        </is>
      </c>
    </row>
    <row r="52">
      <c r="A52" s="4" t="inlineStr">
        <is>
          <t>Goodwill</t>
        </is>
      </c>
      <c r="G52" s="6" t="n">
        <v>-4183520</v>
      </c>
    </row>
    <row r="53">
      <c r="A53" s="4" t="inlineStr">
        <is>
          <t>Members' equity</t>
        </is>
      </c>
      <c r="G53" s="5" t="n">
        <v>-418352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EVGO HOLDCO, LLC AND EVGO SERVICES, LLC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3" t="inlineStr">
        <is>
          <t>Concentration Risk [Line Items]</t>
        </is>
      </c>
    </row>
    <row r="3">
      <c r="A3" s="4" t="inlineStr">
        <is>
          <t>Coverage amount under Federal Deposit Insurance Corporation</t>
        </is>
      </c>
      <c r="C3" s="5" t="n">
        <v>250000</v>
      </c>
      <c r="F3" s="5" t="n">
        <v>250000</v>
      </c>
    </row>
    <row r="4">
      <c r="A4" s="4" t="inlineStr">
        <is>
          <t>Allowance for doubtful accounts</t>
        </is>
      </c>
      <c r="C4" s="5" t="n">
        <v>375084</v>
      </c>
      <c r="E4" s="5" t="n">
        <v>308965</v>
      </c>
      <c r="F4" s="5" t="n">
        <v>308965</v>
      </c>
      <c r="G4" s="5" t="n">
        <v>94916</v>
      </c>
    </row>
    <row r="5">
      <c r="A5" s="4" t="inlineStr">
        <is>
          <t>Estimated useful life of property, plant and equipment</t>
        </is>
      </c>
      <c r="C5" s="4" t="inlineStr">
        <is>
          <t>7 years</t>
        </is>
      </c>
      <c r="F5" s="4" t="inlineStr">
        <is>
          <t>7 years</t>
        </is>
      </c>
    </row>
    <row r="6">
      <c r="A6" s="4" t="inlineStr">
        <is>
          <t>Accounts recevable | Customer concentration</t>
        </is>
      </c>
    </row>
    <row r="7">
      <c r="A7" s="3" t="inlineStr">
        <is>
          <t>Concentration Risk [Line Items]</t>
        </is>
      </c>
    </row>
    <row r="8">
      <c r="A8" s="4" t="inlineStr">
        <is>
          <t>Concentration of risk</t>
        </is>
      </c>
      <c r="C8" s="4" t="inlineStr">
        <is>
          <t>65.00%</t>
        </is>
      </c>
      <c r="E8" s="4" t="inlineStr">
        <is>
          <t>66.00%</t>
        </is>
      </c>
      <c r="F8" s="4" t="inlineStr">
        <is>
          <t>66.00%</t>
        </is>
      </c>
      <c r="G8" s="4" t="inlineStr">
        <is>
          <t>37.00%</t>
        </is>
      </c>
    </row>
    <row r="9">
      <c r="A9" s="4" t="inlineStr">
        <is>
          <t>Revenue | Customer concentration</t>
        </is>
      </c>
    </row>
    <row r="10">
      <c r="A10" s="3" t="inlineStr">
        <is>
          <t>Concentration Risk [Line Items]</t>
        </is>
      </c>
    </row>
    <row r="11">
      <c r="A11" s="4" t="inlineStr">
        <is>
          <t>Concentration of risk</t>
        </is>
      </c>
      <c r="C11" s="4" t="inlineStr">
        <is>
          <t>34.00%</t>
        </is>
      </c>
      <c r="D11" s="4" t="inlineStr">
        <is>
          <t>25.00%</t>
        </is>
      </c>
    </row>
    <row r="12">
      <c r="A12" s="4" t="inlineStr">
        <is>
          <t>Revenue | Customer concentration | Customer one</t>
        </is>
      </c>
    </row>
    <row r="13">
      <c r="A13" s="3" t="inlineStr">
        <is>
          <t>Concentration Risk [Line Items]</t>
        </is>
      </c>
    </row>
    <row r="14">
      <c r="A14" s="4" t="inlineStr">
        <is>
          <t>Concentration of risk</t>
        </is>
      </c>
      <c r="B14" s="4" t="inlineStr">
        <is>
          <t>64.00%</t>
        </is>
      </c>
      <c r="F14" s="4" t="inlineStr">
        <is>
          <t>11.00%</t>
        </is>
      </c>
    </row>
    <row r="15">
      <c r="A15" s="4" t="inlineStr">
        <is>
          <t>Revenue | Customer concentration | Customer two</t>
        </is>
      </c>
    </row>
    <row r="16">
      <c r="A16" s="3" t="inlineStr">
        <is>
          <t>Concentration Risk [Line Items]</t>
        </is>
      </c>
    </row>
    <row r="17">
      <c r="A17" s="4" t="inlineStr">
        <is>
          <t>Concentration of risk</t>
        </is>
      </c>
      <c r="G17" s="4" t="inlineStr">
        <is>
          <t>48.00%</t>
        </is>
      </c>
    </row>
    <row r="18">
      <c r="A18" s="4" t="inlineStr">
        <is>
          <t>Purchases from major vendor | Supplier concentration</t>
        </is>
      </c>
    </row>
    <row r="19">
      <c r="A19" s="3" t="inlineStr">
        <is>
          <t>Concentration Risk [Line Items]</t>
        </is>
      </c>
    </row>
    <row r="20">
      <c r="A20" s="4" t="inlineStr">
        <is>
          <t>Concentration of risk</t>
        </is>
      </c>
      <c r="B20" s="4" t="inlineStr">
        <is>
          <t>19.00%</t>
        </is>
      </c>
      <c r="C20" s="4" t="inlineStr">
        <is>
          <t>12.00%</t>
        </is>
      </c>
      <c r="D20" s="4" t="inlineStr">
        <is>
          <t>10.00%</t>
        </is>
      </c>
      <c r="G20" s="4" t="inlineStr">
        <is>
          <t>11.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stimated useful lives (Details) - EVGO HOLDCO, LLC AND EVGO SERVICES, LLC</t>
        </is>
      </c>
      <c r="B1" s="2" t="inlineStr">
        <is>
          <t>3 Months Ended</t>
        </is>
      </c>
      <c r="C1" s="2" t="inlineStr">
        <is>
          <t>12 Months Ended</t>
        </is>
      </c>
    </row>
    <row r="2">
      <c r="B2" s="2" t="inlineStr">
        <is>
          <t>Mar. 31, 2021</t>
        </is>
      </c>
      <c r="C2" s="2" t="inlineStr">
        <is>
          <t>Dec. 31, 2020</t>
        </is>
      </c>
    </row>
    <row r="3">
      <c r="A3" s="4" t="inlineStr">
        <is>
          <t>Trade Name - Evgo</t>
        </is>
      </c>
    </row>
    <row r="4">
      <c r="A4" s="3" t="inlineStr">
        <is>
          <t>Indefinite-lived Intangible Assets [Line Items]</t>
        </is>
      </c>
    </row>
    <row r="5">
      <c r="A5" s="4" t="inlineStr">
        <is>
          <t>Estimated useful lives of goodwill and other intangible assets from the acquisition date</t>
        </is>
      </c>
      <c r="B5" s="4" t="inlineStr">
        <is>
          <t>15 years</t>
        </is>
      </c>
      <c r="C5" s="4" t="inlineStr">
        <is>
          <t>15 years</t>
        </is>
      </c>
    </row>
    <row r="6">
      <c r="A6" s="4" t="inlineStr">
        <is>
          <t>Host Relationships</t>
        </is>
      </c>
    </row>
    <row r="7">
      <c r="A7" s="3" t="inlineStr">
        <is>
          <t>Indefinite-lived Intangible Assets [Line Items]</t>
        </is>
      </c>
    </row>
    <row r="8">
      <c r="A8" s="4" t="inlineStr">
        <is>
          <t>Estimated useful lives of goodwill and other intangible assets from the acquisition date</t>
        </is>
      </c>
      <c r="B8" s="4" t="inlineStr">
        <is>
          <t>12 years</t>
        </is>
      </c>
      <c r="C8" s="4" t="inlineStr">
        <is>
          <t>12 years</t>
        </is>
      </c>
    </row>
    <row r="9">
      <c r="A9" s="4" t="inlineStr">
        <is>
          <t>Developed Technology</t>
        </is>
      </c>
    </row>
    <row r="10">
      <c r="A10" s="3" t="inlineStr">
        <is>
          <t>Indefinite-lived Intangible Assets [Line Items]</t>
        </is>
      </c>
    </row>
    <row r="11">
      <c r="A11" s="4" t="inlineStr">
        <is>
          <t>Estimated useful lives of goodwill and other intangible assets from the acquisition date</t>
        </is>
      </c>
      <c r="B11" s="4" t="inlineStr">
        <is>
          <t>15 years</t>
        </is>
      </c>
      <c r="C11" s="4" t="inlineStr">
        <is>
          <t>15 years</t>
        </is>
      </c>
    </row>
    <row r="12">
      <c r="A12" s="4" t="inlineStr">
        <is>
          <t>Minimum | Customer Relationships</t>
        </is>
      </c>
    </row>
    <row r="13">
      <c r="A13" s="3" t="inlineStr">
        <is>
          <t>Indefinite-lived Intangible Assets [Line Items]</t>
        </is>
      </c>
    </row>
    <row r="14">
      <c r="A14" s="4" t="inlineStr">
        <is>
          <t>Estimated useful lives of goodwill and other intangible assets from the acquisition date</t>
        </is>
      </c>
      <c r="B14" s="4" t="inlineStr">
        <is>
          <t>4 years</t>
        </is>
      </c>
      <c r="C14" s="4" t="inlineStr">
        <is>
          <t>4 years</t>
        </is>
      </c>
    </row>
    <row r="15">
      <c r="A15" s="4" t="inlineStr">
        <is>
          <t>Maximum | Customer Relationships</t>
        </is>
      </c>
    </row>
    <row r="16">
      <c r="A16" s="3" t="inlineStr">
        <is>
          <t>Indefinite-lived Intangible Assets [Line Items]</t>
        </is>
      </c>
    </row>
    <row r="17">
      <c r="A17" s="4" t="inlineStr">
        <is>
          <t>Estimated useful lives of goodwill and other intangible assets from the acquisition date</t>
        </is>
      </c>
      <c r="B17" s="4" t="inlineStr">
        <is>
          <t>5 years</t>
        </is>
      </c>
      <c r="C17" s="4" t="inlineStr">
        <is>
          <t>5 year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s>
  <sheetData>
    <row r="1">
      <c r="A1" s="1" t="inlineStr">
        <is>
          <t>SUMMARY OF SIGNIFICANT ACCOUNTING POLICIES - Segment reporting, advertising costs and 401(k) plan (Details) - EVGO HOLDCO, LLC AND EVGO SERVICES, LLC</t>
        </is>
      </c>
      <c r="B1" s="2" t="inlineStr">
        <is>
          <t>Jan. 15, 2020USD ($)</t>
        </is>
      </c>
      <c r="C1" s="2" t="inlineStr">
        <is>
          <t>Mar. 31, 2021USD ($)segment</t>
        </is>
      </c>
      <c r="D1" s="2" t="inlineStr">
        <is>
          <t>Mar. 31, 2020USD ($)</t>
        </is>
      </c>
      <c r="E1" s="2" t="inlineStr">
        <is>
          <t>Dec. 31, 2020USD ($)segment</t>
        </is>
      </c>
      <c r="F1" s="2" t="inlineStr">
        <is>
          <t>Dec. 31, 2019USD ($)</t>
        </is>
      </c>
    </row>
    <row r="2">
      <c r="A2" s="4" t="inlineStr">
        <is>
          <t>Number of operating segments | segment</t>
        </is>
      </c>
      <c r="C2" s="6" t="n">
        <v>1</v>
      </c>
      <c r="E2" s="6" t="n">
        <v>1</v>
      </c>
    </row>
    <row r="3">
      <c r="A3" s="4" t="inlineStr">
        <is>
          <t>Number of reportable segments | segment</t>
        </is>
      </c>
      <c r="C3" s="6" t="n">
        <v>1</v>
      </c>
      <c r="E3" s="6" t="n">
        <v>1</v>
      </c>
    </row>
    <row r="4">
      <c r="A4" s="4" t="inlineStr">
        <is>
          <t>Advertising costs | $</t>
        </is>
      </c>
      <c r="B4" s="5" t="n">
        <v>38592</v>
      </c>
      <c r="C4" s="5" t="n">
        <v>426509</v>
      </c>
      <c r="D4" s="5" t="n">
        <v>104695</v>
      </c>
      <c r="E4" s="5" t="n">
        <v>727637</v>
      </c>
      <c r="F4" s="5" t="n">
        <v>530021</v>
      </c>
    </row>
    <row r="5">
      <c r="A5" s="4" t="inlineStr">
        <is>
          <t>Employer contributions | $</t>
        </is>
      </c>
      <c r="B5" s="5" t="n">
        <v>13018</v>
      </c>
      <c r="D5" s="5" t="n">
        <v>179092</v>
      </c>
      <c r="E5" s="5" t="n">
        <v>226195</v>
      </c>
      <c r="F5" s="5" t="n">
        <v>29013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 Ownership interest (Details)</t>
        </is>
      </c>
      <c r="B1" s="2" t="inlineStr">
        <is>
          <t>Mar. 31, 2021</t>
        </is>
      </c>
      <c r="C1" s="2" t="inlineStr">
        <is>
          <t>Dec. 31, 2020</t>
        </is>
      </c>
    </row>
    <row r="2">
      <c r="A2" s="4" t="inlineStr">
        <is>
          <t>EVgo Holdco | EVGO HOLDCO, LLC AND EVGO SERVICES, LLC</t>
        </is>
      </c>
    </row>
    <row r="3">
      <c r="A3" s="3" t="inlineStr">
        <is>
          <t>Concentration Risk [Line Items]</t>
        </is>
      </c>
    </row>
    <row r="4">
      <c r="A4" s="4" t="inlineStr">
        <is>
          <t>Percentage of ownership interest held</t>
        </is>
      </c>
      <c r="B4" s="4" t="inlineStr">
        <is>
          <t>100.00%</t>
        </is>
      </c>
      <c r="C4" s="4" t="inlineStr">
        <is>
          <t>100.0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ACQUISITION - Summarizes the fair values of the assets acquired and liabilities assumed (Details) - EVGO HOLDCO, LLC AND EVGO SERVICES, LLC</t>
        </is>
      </c>
      <c r="B1" s="2" t="inlineStr">
        <is>
          <t>Jan. 16, 2020USD ($)</t>
        </is>
      </c>
    </row>
    <row r="2">
      <c r="A2" s="3" t="inlineStr">
        <is>
          <t>Current assets</t>
        </is>
      </c>
    </row>
    <row r="3">
      <c r="A3" s="4" t="inlineStr">
        <is>
          <t>Cash</t>
        </is>
      </c>
      <c r="B3" s="5" t="n">
        <v>257288</v>
      </c>
    </row>
    <row r="4">
      <c r="A4" s="4" t="inlineStr">
        <is>
          <t>Accounts receivable</t>
        </is>
      </c>
      <c r="B4" s="6" t="n">
        <v>1714257</v>
      </c>
    </row>
    <row r="5">
      <c r="A5" s="4" t="inlineStr">
        <is>
          <t>Accounts receivable - capital build</t>
        </is>
      </c>
      <c r="B5" s="6" t="n">
        <v>94071</v>
      </c>
    </row>
    <row r="6">
      <c r="A6" s="4" t="inlineStr">
        <is>
          <t>Prepaid expenses and other current assets</t>
        </is>
      </c>
      <c r="B6" s="6" t="n">
        <v>4661860</v>
      </c>
    </row>
    <row r="7">
      <c r="A7" s="4" t="inlineStr">
        <is>
          <t>Total current assets</t>
        </is>
      </c>
      <c r="B7" s="6" t="n">
        <v>6727476</v>
      </c>
    </row>
    <row r="8">
      <c r="A8" s="3" t="inlineStr">
        <is>
          <t>Long-term assets</t>
        </is>
      </c>
    </row>
    <row r="9">
      <c r="A9" s="4" t="inlineStr">
        <is>
          <t>Property and equipment</t>
        </is>
      </c>
      <c r="B9" s="6" t="n">
        <v>63888803</v>
      </c>
    </row>
    <row r="10">
      <c r="A10" s="4" t="inlineStr">
        <is>
          <t>Intangible assets</t>
        </is>
      </c>
      <c r="B10" s="6" t="n">
        <v>76200000</v>
      </c>
    </row>
    <row r="11">
      <c r="A11" s="4" t="inlineStr">
        <is>
          <t>Other assets</t>
        </is>
      </c>
      <c r="B11" s="6" t="n">
        <v>796394</v>
      </c>
    </row>
    <row r="12">
      <c r="A12" s="4" t="inlineStr">
        <is>
          <t>Total assets</t>
        </is>
      </c>
      <c r="B12" s="6" t="n">
        <v>147612673</v>
      </c>
    </row>
    <row r="13">
      <c r="A13" s="3" t="inlineStr">
        <is>
          <t>Current liabilities</t>
        </is>
      </c>
    </row>
    <row r="14">
      <c r="A14" s="4" t="inlineStr">
        <is>
          <t>Accounts payable</t>
        </is>
      </c>
      <c r="B14" s="6" t="n">
        <v>2168788</v>
      </c>
    </row>
    <row r="15">
      <c r="A15" s="4" t="inlineStr">
        <is>
          <t>Accrued expenses</t>
        </is>
      </c>
      <c r="B15" s="6" t="n">
        <v>6751534</v>
      </c>
    </row>
    <row r="16">
      <c r="A16" s="4" t="inlineStr">
        <is>
          <t>Deferred revenue ST</t>
        </is>
      </c>
      <c r="B16" s="6" t="n">
        <v>1460512</v>
      </c>
    </row>
    <row r="17">
      <c r="A17" s="4" t="inlineStr">
        <is>
          <t>Customer deposits</t>
        </is>
      </c>
      <c r="B17" s="6" t="n">
        <v>4069379</v>
      </c>
    </row>
    <row r="18">
      <c r="A18" s="4" t="inlineStr">
        <is>
          <t>Other current liabilities</t>
        </is>
      </c>
      <c r="B18" s="6" t="n">
        <v>29519</v>
      </c>
    </row>
    <row r="19">
      <c r="A19" s="4" t="inlineStr">
        <is>
          <t>Total current liabilities</t>
        </is>
      </c>
      <c r="B19" s="6" t="n">
        <v>14479732</v>
      </c>
    </row>
    <row r="20">
      <c r="A20" s="3" t="inlineStr">
        <is>
          <t>Long-term liabilities</t>
        </is>
      </c>
    </row>
    <row r="21">
      <c r="A21" s="4" t="inlineStr">
        <is>
          <t>Deferred revenue LT</t>
        </is>
      </c>
      <c r="B21" s="6" t="n">
        <v>3515617</v>
      </c>
    </row>
    <row r="22">
      <c r="A22" s="4" t="inlineStr">
        <is>
          <t>Capital-build, NEDO buyout liability</t>
        </is>
      </c>
      <c r="B22" s="6" t="n">
        <v>627647</v>
      </c>
    </row>
    <row r="23">
      <c r="A23" s="4" t="inlineStr">
        <is>
          <t>Capital-build liability, excluding NEDO buyout liability</t>
        </is>
      </c>
      <c r="B23" s="6" t="n">
        <v>9577938</v>
      </c>
    </row>
    <row r="24">
      <c r="A24" s="4" t="inlineStr">
        <is>
          <t>Asset retirement obligations</t>
        </is>
      </c>
      <c r="B24" s="6" t="n">
        <v>6861707</v>
      </c>
    </row>
    <row r="25">
      <c r="A25" s="4" t="inlineStr">
        <is>
          <t>Other liabilities</t>
        </is>
      </c>
      <c r="B25" s="6" t="n">
        <v>150903</v>
      </c>
    </row>
    <row r="26">
      <c r="A26" s="4" t="inlineStr">
        <is>
          <t>Total liabilities</t>
        </is>
      </c>
      <c r="B26" s="6" t="n">
        <v>35213544</v>
      </c>
    </row>
    <row r="27">
      <c r="A27" s="4" t="inlineStr">
        <is>
          <t>Net assets acquired</t>
        </is>
      </c>
      <c r="B27" s="6" t="n">
        <v>112399129</v>
      </c>
    </row>
    <row r="28">
      <c r="A28" s="4" t="inlineStr">
        <is>
          <t>EVgo Services</t>
        </is>
      </c>
    </row>
    <row r="29">
      <c r="A29" s="3" t="inlineStr">
        <is>
          <t>Current assets</t>
        </is>
      </c>
    </row>
    <row r="30">
      <c r="A30" s="4" t="inlineStr">
        <is>
          <t>Cash</t>
        </is>
      </c>
      <c r="B30" s="6" t="n">
        <v>257288</v>
      </c>
    </row>
    <row r="31">
      <c r="A31" s="4" t="inlineStr">
        <is>
          <t>Accounts receivable</t>
        </is>
      </c>
      <c r="B31" s="6" t="n">
        <v>1714257</v>
      </c>
    </row>
    <row r="32">
      <c r="A32" s="4" t="inlineStr">
        <is>
          <t>Accounts receivable - capital build</t>
        </is>
      </c>
      <c r="B32" s="6" t="n">
        <v>94071</v>
      </c>
    </row>
    <row r="33">
      <c r="A33" s="4" t="inlineStr">
        <is>
          <t>Prepaid expenses and other current assets</t>
        </is>
      </c>
      <c r="B33" s="6" t="n">
        <v>4661860</v>
      </c>
    </row>
    <row r="34">
      <c r="A34" s="4" t="inlineStr">
        <is>
          <t>Total current assets</t>
        </is>
      </c>
      <c r="B34" s="6" t="n">
        <v>6727476</v>
      </c>
    </row>
    <row r="35">
      <c r="A35" s="3" t="inlineStr">
        <is>
          <t>Long-term assets</t>
        </is>
      </c>
    </row>
    <row r="36">
      <c r="A36" s="4" t="inlineStr">
        <is>
          <t>Property and equipment</t>
        </is>
      </c>
      <c r="B36" s="6" t="n">
        <v>63888803</v>
      </c>
    </row>
    <row r="37">
      <c r="A37" s="4" t="inlineStr">
        <is>
          <t>Intangible assets</t>
        </is>
      </c>
      <c r="B37" s="6" t="n">
        <v>76200000</v>
      </c>
    </row>
    <row r="38">
      <c r="A38" s="4" t="inlineStr">
        <is>
          <t>Other assets</t>
        </is>
      </c>
      <c r="B38" s="6" t="n">
        <v>796394</v>
      </c>
    </row>
    <row r="39">
      <c r="A39" s="4" t="inlineStr">
        <is>
          <t>Total assets</t>
        </is>
      </c>
      <c r="B39" s="6" t="n">
        <v>147612673</v>
      </c>
    </row>
    <row r="40">
      <c r="A40" s="3" t="inlineStr">
        <is>
          <t>Current liabilities</t>
        </is>
      </c>
    </row>
    <row r="41">
      <c r="A41" s="4" t="inlineStr">
        <is>
          <t>Accounts payable</t>
        </is>
      </c>
      <c r="B41" s="6" t="n">
        <v>2168788</v>
      </c>
    </row>
    <row r="42">
      <c r="A42" s="4" t="inlineStr">
        <is>
          <t>Accrued expenses</t>
        </is>
      </c>
      <c r="B42" s="6" t="n">
        <v>6751534</v>
      </c>
    </row>
    <row r="43">
      <c r="A43" s="4" t="inlineStr">
        <is>
          <t>Deferred revenue ST</t>
        </is>
      </c>
      <c r="B43" s="6" t="n">
        <v>1460512</v>
      </c>
    </row>
    <row r="44">
      <c r="A44" s="4" t="inlineStr">
        <is>
          <t>Customer deposits</t>
        </is>
      </c>
      <c r="B44" s="6" t="n">
        <v>4069379</v>
      </c>
    </row>
    <row r="45">
      <c r="A45" s="4" t="inlineStr">
        <is>
          <t>Other current liabilities</t>
        </is>
      </c>
      <c r="B45" s="6" t="n">
        <v>29519</v>
      </c>
    </row>
    <row r="46">
      <c r="A46" s="4" t="inlineStr">
        <is>
          <t>Total current liabilities</t>
        </is>
      </c>
      <c r="B46" s="6" t="n">
        <v>14479732</v>
      </c>
    </row>
    <row r="47">
      <c r="A47" s="3" t="inlineStr">
        <is>
          <t>Long-term liabilities</t>
        </is>
      </c>
    </row>
    <row r="48">
      <c r="A48" s="4" t="inlineStr">
        <is>
          <t>Deferred revenue LT</t>
        </is>
      </c>
      <c r="B48" s="6" t="n">
        <v>3515617</v>
      </c>
    </row>
    <row r="49">
      <c r="A49" s="4" t="inlineStr">
        <is>
          <t>Capital-build, NEDO buyout liability</t>
        </is>
      </c>
      <c r="B49" s="6" t="n">
        <v>627647</v>
      </c>
    </row>
    <row r="50">
      <c r="A50" s="4" t="inlineStr">
        <is>
          <t>Capital-build liability, excluding NEDO buyout liability</t>
        </is>
      </c>
      <c r="B50" s="6" t="n">
        <v>9577938</v>
      </c>
    </row>
    <row r="51">
      <c r="A51" s="4" t="inlineStr">
        <is>
          <t>Asset retirement obligations</t>
        </is>
      </c>
      <c r="B51" s="6" t="n">
        <v>6861707</v>
      </c>
    </row>
    <row r="52">
      <c r="A52" s="4" t="inlineStr">
        <is>
          <t>Other liabilities</t>
        </is>
      </c>
      <c r="B52" s="6" t="n">
        <v>150903</v>
      </c>
    </row>
    <row r="53">
      <c r="A53" s="4" t="inlineStr">
        <is>
          <t>Total liabilities</t>
        </is>
      </c>
      <c r="B53" s="6" t="n">
        <v>35213544</v>
      </c>
    </row>
    <row r="54">
      <c r="A54" s="4" t="inlineStr">
        <is>
          <t>Net assets acquired</t>
        </is>
      </c>
      <c r="B54" s="5" t="n">
        <v>11239912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Unaudited information presents the pro forma consolidated revenue and net loss (Details) - EVGO HOLDCO, LLC AND EVGO SERVICES, LLC - USD ($)</t>
        </is>
      </c>
      <c r="B1" s="2" t="inlineStr">
        <is>
          <t>Jan. 15, 2020</t>
        </is>
      </c>
      <c r="C1" s="2" t="inlineStr">
        <is>
          <t>Dec. 31, 2020</t>
        </is>
      </c>
      <c r="D1" s="2" t="inlineStr">
        <is>
          <t>Dec. 31, 2019</t>
        </is>
      </c>
    </row>
    <row r="2">
      <c r="A2" s="3" t="inlineStr">
        <is>
          <t>Business Acquisition, Pro Forma Information [Abstract]</t>
        </is>
      </c>
    </row>
    <row r="3">
      <c r="A3" s="4" t="inlineStr">
        <is>
          <t>Pro forma revenue</t>
        </is>
      </c>
      <c r="C3" s="5" t="n">
        <v>13049009</v>
      </c>
    </row>
    <row r="4">
      <c r="A4" s="4" t="inlineStr">
        <is>
          <t>Net loss, as reported</t>
        </is>
      </c>
      <c r="C4" s="6" t="n">
        <v>-47790059</v>
      </c>
    </row>
    <row r="5">
      <c r="A5" s="4" t="inlineStr">
        <is>
          <t>Interest expense - related party</t>
        </is>
      </c>
      <c r="C5" s="6" t="n">
        <v>-877976</v>
      </c>
    </row>
    <row r="6">
      <c r="A6" s="4" t="inlineStr">
        <is>
          <t>Pro forma net loss</t>
        </is>
      </c>
      <c r="C6" s="5" t="n">
        <v>-48668035</v>
      </c>
    </row>
    <row r="7">
      <c r="A7" s="4" t="inlineStr">
        <is>
          <t>EVgo Services</t>
        </is>
      </c>
    </row>
    <row r="8">
      <c r="A8" s="3" t="inlineStr">
        <is>
          <t>Business Acquisition, Pro Forma Information [Abstract]</t>
        </is>
      </c>
    </row>
    <row r="9">
      <c r="A9" s="4" t="inlineStr">
        <is>
          <t>Pro forma revenue</t>
        </is>
      </c>
      <c r="B9" s="5" t="n">
        <v>1526689</v>
      </c>
      <c r="D9" s="5" t="n">
        <v>17522164</v>
      </c>
    </row>
    <row r="10">
      <c r="A10" s="4" t="inlineStr">
        <is>
          <t>Net loss, as reported</t>
        </is>
      </c>
      <c r="B10" s="6" t="n">
        <v>-420865</v>
      </c>
      <c r="D10" s="6" t="n">
        <v>-24750965</v>
      </c>
    </row>
    <row r="11">
      <c r="A11" s="4" t="inlineStr">
        <is>
          <t>Purchase accounting basis adjustments</t>
        </is>
      </c>
      <c r="B11" s="6" t="n">
        <v>-399833</v>
      </c>
      <c r="D11" s="6" t="n">
        <v>-11239426</v>
      </c>
    </row>
    <row r="12">
      <c r="A12" s="4" t="inlineStr">
        <is>
          <t>Interest expense - related party</t>
        </is>
      </c>
      <c r="B12" s="6" t="n">
        <v>-43117</v>
      </c>
      <c r="D12" s="6" t="n">
        <v>-432041</v>
      </c>
    </row>
    <row r="13">
      <c r="A13" s="4" t="inlineStr">
        <is>
          <t>Stock compensation expense</t>
        </is>
      </c>
      <c r="B13" s="6" t="n">
        <v>-26572</v>
      </c>
      <c r="D13" s="6" t="n">
        <v>-598054</v>
      </c>
    </row>
    <row r="14">
      <c r="A14" s="4" t="inlineStr">
        <is>
          <t>Acquisition related expenses</t>
        </is>
      </c>
      <c r="D14" s="6" t="n">
        <v>47729</v>
      </c>
    </row>
    <row r="15">
      <c r="A15" s="4" t="inlineStr">
        <is>
          <t>Pro forma net loss</t>
        </is>
      </c>
      <c r="B15" s="5" t="n">
        <v>-890387</v>
      </c>
      <c r="D15" s="5" t="n">
        <v>-3697275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 - Additional Information (Details) - EVGO HOLDCO, LLC AND EVGO SERVICES, LLC - USD ($)</t>
        </is>
      </c>
      <c r="B1" s="2" t="inlineStr">
        <is>
          <t>Jan. 16, 2020</t>
        </is>
      </c>
      <c r="C1" s="2" t="inlineStr">
        <is>
          <t>Jan. 15, 2020</t>
        </is>
      </c>
      <c r="D1" s="2" t="inlineStr">
        <is>
          <t>May 04, 2016</t>
        </is>
      </c>
      <c r="E1" s="2" t="inlineStr">
        <is>
          <t>Mar. 31, 2021</t>
        </is>
      </c>
      <c r="F1" s="2" t="inlineStr">
        <is>
          <t>Dec. 31, 2020</t>
        </is>
      </c>
      <c r="G1" s="2" t="inlineStr">
        <is>
          <t>Sep. 30, 2020</t>
        </is>
      </c>
    </row>
    <row r="2">
      <c r="A2" s="3" t="inlineStr">
        <is>
          <t>Business Acquisition [Line Items]</t>
        </is>
      </c>
    </row>
    <row r="3">
      <c r="A3" s="4" t="inlineStr">
        <is>
          <t>Business Combination, Consideration Transferred</t>
        </is>
      </c>
      <c r="B3" s="5" t="n">
        <v>130532002</v>
      </c>
    </row>
    <row r="4">
      <c r="A4" s="4" t="inlineStr">
        <is>
          <t>Goodwill</t>
        </is>
      </c>
      <c r="B4" s="6" t="n">
        <v>22111166</v>
      </c>
      <c r="E4" s="5" t="n">
        <v>22111166</v>
      </c>
      <c r="F4" s="5" t="n">
        <v>22111166</v>
      </c>
      <c r="G4" s="5" t="n">
        <v>22111166</v>
      </c>
    </row>
    <row r="5">
      <c r="A5" s="4" t="inlineStr">
        <is>
          <t>Business Combination, Contingent Consideration, Liability</t>
        </is>
      </c>
      <c r="B5" s="5" t="n">
        <v>3978293</v>
      </c>
    </row>
    <row r="6">
      <c r="A6" s="4" t="inlineStr">
        <is>
          <t>Payments to Acquire Businesses, Gross</t>
        </is>
      </c>
      <c r="C6" s="5" t="n">
        <v>635000</v>
      </c>
    </row>
    <row r="7">
      <c r="A7" s="4" t="inlineStr">
        <is>
          <t>EVgo Services</t>
        </is>
      </c>
    </row>
    <row r="8">
      <c r="A8" s="3" t="inlineStr">
        <is>
          <t>Business Acquisition [Line Items]</t>
        </is>
      </c>
    </row>
    <row r="9">
      <c r="A9" s="4" t="inlineStr">
        <is>
          <t>Business Acquisition, Percentage of Voting Interests Acquired</t>
        </is>
      </c>
      <c r="B9" s="4" t="inlineStr">
        <is>
          <t>100.00%</t>
        </is>
      </c>
      <c r="D9" s="4" t="inlineStr">
        <is>
          <t>39.99%</t>
        </is>
      </c>
    </row>
    <row r="10">
      <c r="A10" s="4" t="inlineStr">
        <is>
          <t>Business Combination, Consideration Transferred</t>
        </is>
      </c>
      <c r="B10" s="5" t="n">
        <v>130532002</v>
      </c>
      <c r="D10" s="5" t="n">
        <v>15000000</v>
      </c>
    </row>
    <row r="11">
      <c r="A11" s="4" t="inlineStr">
        <is>
          <t>Goodwill</t>
        </is>
      </c>
      <c r="B11" s="6" t="n">
        <v>22111166</v>
      </c>
    </row>
    <row r="12">
      <c r="A12" s="4" t="inlineStr">
        <is>
          <t>Business Combination, Contingent Consideration, Liability</t>
        </is>
      </c>
      <c r="B12" s="6" t="n">
        <v>3978293</v>
      </c>
    </row>
    <row r="13">
      <c r="A13" s="4" t="inlineStr">
        <is>
          <t>Payments to Acquire Businesses, Gross</t>
        </is>
      </c>
      <c r="B13" s="6" t="n">
        <v>635000</v>
      </c>
    </row>
    <row r="14">
      <c r="A14" s="4" t="inlineStr">
        <is>
          <t>Maximum</t>
        </is>
      </c>
    </row>
    <row r="15">
      <c r="A15" s="3" t="inlineStr">
        <is>
          <t>Business Acquisition [Line Items]</t>
        </is>
      </c>
    </row>
    <row r="16">
      <c r="A16" s="4" t="inlineStr">
        <is>
          <t>Business Combination, Contingent Consideration, Liability</t>
        </is>
      </c>
      <c r="B16" s="6" t="n">
        <v>12500000</v>
      </c>
    </row>
    <row r="17">
      <c r="A17" s="4" t="inlineStr">
        <is>
          <t>Maximum | EVgo Services</t>
        </is>
      </c>
    </row>
    <row r="18">
      <c r="A18" s="3" t="inlineStr">
        <is>
          <t>Business Acquisition [Line Items]</t>
        </is>
      </c>
    </row>
    <row r="19">
      <c r="A19" s="4" t="inlineStr">
        <is>
          <t>Business Combination, Contingent Consideration, Liability</t>
        </is>
      </c>
      <c r="B19" s="6" t="n">
        <v>12500000</v>
      </c>
    </row>
    <row r="20">
      <c r="A20" s="4" t="inlineStr">
        <is>
          <t>Host Relationships</t>
        </is>
      </c>
    </row>
    <row r="21">
      <c r="A21" s="3" t="inlineStr">
        <is>
          <t>Business Acquisition [Line Items]</t>
        </is>
      </c>
    </row>
    <row r="22">
      <c r="A22" s="4" t="inlineStr">
        <is>
          <t>Finite-lived Intangible Assets Acquired</t>
        </is>
      </c>
      <c r="B22" s="6" t="n">
        <v>41500000</v>
      </c>
    </row>
    <row r="23">
      <c r="A23" s="4" t="inlineStr">
        <is>
          <t>Host Relationships | EVgo Services</t>
        </is>
      </c>
    </row>
    <row r="24">
      <c r="A24" s="3" t="inlineStr">
        <is>
          <t>Business Acquisition [Line Items]</t>
        </is>
      </c>
    </row>
    <row r="25">
      <c r="A25" s="4" t="inlineStr">
        <is>
          <t>Finite-lived Intangible Assets Acquired</t>
        </is>
      </c>
      <c r="B25" s="6" t="n">
        <v>41500000</v>
      </c>
    </row>
    <row r="26">
      <c r="A26" s="4" t="inlineStr">
        <is>
          <t>Customer Relationships</t>
        </is>
      </c>
    </row>
    <row r="27">
      <c r="A27" s="3" t="inlineStr">
        <is>
          <t>Business Acquisition [Line Items]</t>
        </is>
      </c>
    </row>
    <row r="28">
      <c r="A28" s="4" t="inlineStr">
        <is>
          <t>Finite-lived Intangible Assets Acquired</t>
        </is>
      </c>
      <c r="B28" s="6" t="n">
        <v>19000000</v>
      </c>
    </row>
    <row r="29">
      <c r="A29" s="4" t="inlineStr">
        <is>
          <t>Customer Relationships | EVgo Services</t>
        </is>
      </c>
    </row>
    <row r="30">
      <c r="A30" s="3" t="inlineStr">
        <is>
          <t>Business Acquisition [Line Items]</t>
        </is>
      </c>
    </row>
    <row r="31">
      <c r="A31" s="4" t="inlineStr">
        <is>
          <t>Finite-lived Intangible Assets Acquired</t>
        </is>
      </c>
      <c r="B31" s="6" t="n">
        <v>19000000</v>
      </c>
    </row>
    <row r="32">
      <c r="A32" s="4" t="inlineStr">
        <is>
          <t>Developed Technology</t>
        </is>
      </c>
    </row>
    <row r="33">
      <c r="A33" s="3" t="inlineStr">
        <is>
          <t>Business Acquisition [Line Items]</t>
        </is>
      </c>
    </row>
    <row r="34">
      <c r="A34" s="4" t="inlineStr">
        <is>
          <t>Finite-lived Intangible Assets Acquired</t>
        </is>
      </c>
      <c r="B34" s="6" t="n">
        <v>11800000</v>
      </c>
    </row>
    <row r="35">
      <c r="A35" s="4" t="inlineStr">
        <is>
          <t>Developed Technology | EVgo Services</t>
        </is>
      </c>
    </row>
    <row r="36">
      <c r="A36" s="3" t="inlineStr">
        <is>
          <t>Business Acquisition [Line Items]</t>
        </is>
      </c>
    </row>
    <row r="37">
      <c r="A37" s="4" t="inlineStr">
        <is>
          <t>Finite-lived Intangible Assets Acquired</t>
        </is>
      </c>
      <c r="B37" s="6" t="n">
        <v>11800000</v>
      </c>
    </row>
    <row r="38">
      <c r="A38" s="4" t="inlineStr">
        <is>
          <t>Trade Name - Evgo</t>
        </is>
      </c>
    </row>
    <row r="39">
      <c r="A39" s="3" t="inlineStr">
        <is>
          <t>Business Acquisition [Line Items]</t>
        </is>
      </c>
    </row>
    <row r="40">
      <c r="A40" s="4" t="inlineStr">
        <is>
          <t>Finite-lived Intangible Assets Acquired</t>
        </is>
      </c>
      <c r="B40" s="6" t="n">
        <v>3900000</v>
      </c>
    </row>
    <row r="41">
      <c r="A41" s="4" t="inlineStr">
        <is>
          <t>Trade Name - Evgo | EVgo Services</t>
        </is>
      </c>
    </row>
    <row r="42">
      <c r="A42" s="3" t="inlineStr">
        <is>
          <t>Business Acquisition [Line Items]</t>
        </is>
      </c>
    </row>
    <row r="43">
      <c r="A43" s="4" t="inlineStr">
        <is>
          <t>Finite-lived Intangible Assets Acquired</t>
        </is>
      </c>
      <c r="B43" s="5" t="n">
        <v>390000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Additional Information (Details) - EVGO HOLDCO, LLC AND EVGO SERVICES, LLC - USD ($)</t>
        </is>
      </c>
      <c r="B1" s="2" t="inlineStr">
        <is>
          <t>Jan. 15, 2020</t>
        </is>
      </c>
      <c r="C1" s="2" t="inlineStr">
        <is>
          <t>Mar. 31, 2021</t>
        </is>
      </c>
      <c r="D1" s="2" t="inlineStr">
        <is>
          <t>Mar. 31, 2020</t>
        </is>
      </c>
      <c r="E1" s="2" t="inlineStr">
        <is>
          <t>Dec. 31, 2020</t>
        </is>
      </c>
      <c r="F1" s="2" t="inlineStr">
        <is>
          <t>Dec. 31, 2019</t>
        </is>
      </c>
    </row>
    <row r="2">
      <c r="A2" s="3" t="inlineStr">
        <is>
          <t>Disaggregation of Revenue [Line Items]</t>
        </is>
      </c>
    </row>
    <row r="3">
      <c r="A3" s="4" t="inlineStr">
        <is>
          <t>Income earned</t>
        </is>
      </c>
      <c r="B3" s="5" t="n">
        <v>1461395</v>
      </c>
      <c r="E3" s="5" t="n">
        <v>11759309</v>
      </c>
      <c r="F3" s="5" t="n">
        <v>15070361</v>
      </c>
    </row>
    <row r="4">
      <c r="A4" s="4" t="inlineStr">
        <is>
          <t>Revenue from related party</t>
        </is>
      </c>
      <c r="B4" s="6" t="n">
        <v>65294</v>
      </c>
      <c r="E4" s="6" t="n">
        <v>1289700</v>
      </c>
      <c r="F4" s="6" t="n">
        <v>2451803</v>
      </c>
    </row>
    <row r="5">
      <c r="A5" s="4" t="inlineStr">
        <is>
          <t>Accounts receivable</t>
        </is>
      </c>
      <c r="C5" s="5" t="n">
        <v>30690</v>
      </c>
      <c r="F5" s="6" t="n">
        <v>106886</v>
      </c>
    </row>
    <row r="6">
      <c r="A6" s="4" t="inlineStr">
        <is>
          <t>Charging revenue - OEM</t>
        </is>
      </c>
    </row>
    <row r="7">
      <c r="A7" s="3" t="inlineStr">
        <is>
          <t>Disaggregation of Revenue [Line Items]</t>
        </is>
      </c>
    </row>
    <row r="8">
      <c r="A8" s="4" t="inlineStr">
        <is>
          <t>Accounts receivable</t>
        </is>
      </c>
      <c r="B8" s="6" t="n">
        <v>64000</v>
      </c>
      <c r="E8" s="6" t="n">
        <v>797000</v>
      </c>
      <c r="F8" s="6" t="n">
        <v>1797000</v>
      </c>
    </row>
    <row r="9">
      <c r="A9" s="4" t="inlineStr">
        <is>
          <t>Charging Revenue- Commercial</t>
        </is>
      </c>
    </row>
    <row r="10">
      <c r="A10" s="3" t="inlineStr">
        <is>
          <t>Disaggregation of Revenue [Line Items]</t>
        </is>
      </c>
    </row>
    <row r="11">
      <c r="A11" s="4" t="inlineStr">
        <is>
          <t>Income earned</t>
        </is>
      </c>
      <c r="B11" s="6" t="n">
        <v>40078</v>
      </c>
      <c r="C11" s="5" t="n">
        <v>387440</v>
      </c>
      <c r="D11" s="5" t="n">
        <v>206347</v>
      </c>
      <c r="E11" s="5" t="n">
        <v>1125605</v>
      </c>
      <c r="F11" s="6" t="n">
        <v>619282</v>
      </c>
    </row>
    <row r="12">
      <c r="A12" s="4" t="inlineStr">
        <is>
          <t>Nissan</t>
        </is>
      </c>
    </row>
    <row r="13">
      <c r="A13" s="3" t="inlineStr">
        <is>
          <t>Disaggregation of Revenue [Line Items]</t>
        </is>
      </c>
    </row>
    <row r="14">
      <c r="A14" s="4" t="inlineStr">
        <is>
          <t>Revenue from related party</t>
        </is>
      </c>
      <c r="B14" s="5" t="n">
        <v>65294</v>
      </c>
      <c r="F14" s="6" t="n">
        <v>2451803</v>
      </c>
    </row>
    <row r="15">
      <c r="A15" s="4" t="inlineStr">
        <is>
          <t>Accounts receivable</t>
        </is>
      </c>
      <c r="F15" s="5" t="n">
        <v>106886</v>
      </c>
    </row>
    <row r="16">
      <c r="A16" s="4" t="inlineStr">
        <is>
          <t>Maximum</t>
        </is>
      </c>
    </row>
    <row r="17">
      <c r="A17" s="3" t="inlineStr">
        <is>
          <t>Disaggregation of Revenue [Line Items]</t>
        </is>
      </c>
    </row>
    <row r="18">
      <c r="A18" s="4" t="inlineStr">
        <is>
          <t>Revenue, remaining performance obligation, expected period</t>
        </is>
      </c>
      <c r="E18" s="4" t="inlineStr">
        <is>
          <t>1 year</t>
        </is>
      </c>
    </row>
    <row r="19">
      <c r="A19" s="4" t="inlineStr">
        <is>
          <t>Maximum | Charging revenue - OEM</t>
        </is>
      </c>
    </row>
    <row r="20">
      <c r="A20" s="3" t="inlineStr">
        <is>
          <t>Disaggregation of Revenue [Line Items]</t>
        </is>
      </c>
    </row>
    <row r="21">
      <c r="A21" s="4" t="inlineStr">
        <is>
          <t>Revenue, remaining performance obligation, expected period</t>
        </is>
      </c>
      <c r="C21" s="4" t="inlineStr">
        <is>
          <t>3 years</t>
        </is>
      </c>
    </row>
    <row r="22">
      <c r="A22" s="4" t="inlineStr">
        <is>
          <t>Minimum</t>
        </is>
      </c>
    </row>
    <row r="23">
      <c r="A23" s="3" t="inlineStr">
        <is>
          <t>Disaggregation of Revenue [Line Items]</t>
        </is>
      </c>
    </row>
    <row r="24">
      <c r="A24" s="4" t="inlineStr">
        <is>
          <t>Revenue, remaining performance obligation, expected period</t>
        </is>
      </c>
      <c r="E24" s="4" t="inlineStr">
        <is>
          <t>4 years</t>
        </is>
      </c>
    </row>
    <row r="25">
      <c r="A25" s="4" t="inlineStr">
        <is>
          <t>Minimum | Charging revenue - OEM</t>
        </is>
      </c>
    </row>
    <row r="26">
      <c r="A26" s="3" t="inlineStr">
        <is>
          <t>Disaggregation of Revenue [Line Items]</t>
        </is>
      </c>
    </row>
    <row r="27">
      <c r="A27" s="4" t="inlineStr">
        <is>
          <t>Revenue, remaining performance obligation, expected period</t>
        </is>
      </c>
      <c r="C27" s="4" t="inlineStr">
        <is>
          <t>1 year</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Disaggregation of revenue (Details) - EVGO HOLDCO, LLC AND EVGO SERVICES, LLC - USD ($)</t>
        </is>
      </c>
      <c r="B1" s="2" t="inlineStr">
        <is>
          <t>Jan. 15, 2020</t>
        </is>
      </c>
      <c r="C1" s="2" t="inlineStr">
        <is>
          <t>Dec. 31, 2020</t>
        </is>
      </c>
      <c r="D1" s="2" t="inlineStr">
        <is>
          <t>Dec. 31, 2019</t>
        </is>
      </c>
    </row>
    <row r="2">
      <c r="A2" s="3" t="inlineStr">
        <is>
          <t>Disaggregation of Revenue [Line Items]</t>
        </is>
      </c>
    </row>
    <row r="3">
      <c r="A3" s="4" t="inlineStr">
        <is>
          <t>Total revenues</t>
        </is>
      </c>
      <c r="B3" s="5" t="n">
        <v>1526689</v>
      </c>
      <c r="C3" s="5" t="n">
        <v>13049009</v>
      </c>
      <c r="D3" s="5" t="n">
        <v>17522164</v>
      </c>
    </row>
    <row r="4">
      <c r="A4" s="4" t="inlineStr">
        <is>
          <t>Charging revenue - retail</t>
        </is>
      </c>
    </row>
    <row r="5">
      <c r="A5" s="3" t="inlineStr">
        <is>
          <t>Disaggregation of Revenue [Line Items]</t>
        </is>
      </c>
    </row>
    <row r="6">
      <c r="A6" s="4" t="inlineStr">
        <is>
          <t>Total revenues</t>
        </is>
      </c>
      <c r="B6" s="6" t="n">
        <v>283429</v>
      </c>
      <c r="C6" s="6" t="n">
        <v>5582931</v>
      </c>
      <c r="D6" s="6" t="n">
        <v>6073029</v>
      </c>
    </row>
    <row r="7">
      <c r="A7" s="4" t="inlineStr">
        <is>
          <t>Charging revenue - OEM</t>
        </is>
      </c>
    </row>
    <row r="8">
      <c r="A8" s="3" t="inlineStr">
        <is>
          <t>Disaggregation of Revenue [Line Items]</t>
        </is>
      </c>
    </row>
    <row r="9">
      <c r="A9" s="4" t="inlineStr">
        <is>
          <t>Total revenues</t>
        </is>
      </c>
      <c r="B9" s="6" t="n">
        <v>80399</v>
      </c>
      <c r="C9" s="6" t="n">
        <v>1312646</v>
      </c>
      <c r="D9" s="6" t="n">
        <v>3511402</v>
      </c>
    </row>
    <row r="10">
      <c r="A10" s="4" t="inlineStr">
        <is>
          <t>Ancillary revenue</t>
        </is>
      </c>
    </row>
    <row r="11">
      <c r="A11" s="3" t="inlineStr">
        <is>
          <t>Disaggregation of Revenue [Line Items]</t>
        </is>
      </c>
    </row>
    <row r="12">
      <c r="A12" s="4" t="inlineStr">
        <is>
          <t>Total revenues</t>
        </is>
      </c>
      <c r="B12" s="6" t="n">
        <v>64542</v>
      </c>
      <c r="C12" s="6" t="n">
        <v>1596391</v>
      </c>
      <c r="D12" s="6" t="n">
        <v>2649619</v>
      </c>
    </row>
    <row r="13">
      <c r="A13" s="4" t="inlineStr">
        <is>
          <t>Non-charging revenue - OEM</t>
        </is>
      </c>
    </row>
    <row r="14">
      <c r="A14" s="3" t="inlineStr">
        <is>
          <t>Disaggregation of Revenue [Line Items]</t>
        </is>
      </c>
    </row>
    <row r="15">
      <c r="A15" s="4" t="inlineStr">
        <is>
          <t>Total revenues</t>
        </is>
      </c>
      <c r="B15" s="6" t="n">
        <v>9178</v>
      </c>
      <c r="C15" s="6" t="n">
        <v>552210</v>
      </c>
    </row>
    <row r="16">
      <c r="A16" s="4" t="inlineStr">
        <is>
          <t>Regulatory credits and other</t>
        </is>
      </c>
    </row>
    <row r="17">
      <c r="A17" s="3" t="inlineStr">
        <is>
          <t>Disaggregation of Revenue [Line Items]</t>
        </is>
      </c>
    </row>
    <row r="18">
      <c r="A18" s="4" t="inlineStr">
        <is>
          <t>Total revenues</t>
        </is>
      </c>
      <c r="B18" s="6" t="n">
        <v>99105</v>
      </c>
      <c r="C18" s="6" t="n">
        <v>1758435</v>
      </c>
      <c r="D18" s="6" t="n">
        <v>1843514</v>
      </c>
    </row>
    <row r="19">
      <c r="A19" s="4" t="inlineStr">
        <is>
          <t>Regulatory credits</t>
        </is>
      </c>
    </row>
    <row r="20">
      <c r="A20" s="3" t="inlineStr">
        <is>
          <t>Disaggregation of Revenue [Line Items]</t>
        </is>
      </c>
    </row>
    <row r="21">
      <c r="A21" s="4" t="inlineStr">
        <is>
          <t>Total revenues</t>
        </is>
      </c>
      <c r="B21" s="5" t="n">
        <v>990036</v>
      </c>
      <c r="C21" s="5" t="n">
        <v>2246396</v>
      </c>
      <c r="D21" s="5" t="n">
        <v>34446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in dollars, except per share amounts): 2 For the Period From January 1, 2021 Through March 31, Redeemable Class A Common Stock Numerator: Earnings allocable to Redeemable Class A Common Stock Interest Income $ 3,472 Income and Franchise Tax (3,472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30,921,978 ) Redeemable Net Earnings -- Non-Redeemable Net Loss $ (30,921,978 ) Denominator: Weighted Average Non-Redeemable Class B Common Stock Non-Redeemable Class B Common Stock, Basic and Diluted 5,750,000 Loss/Basic and Diluted Non-Redeemable Class B Common Stock $ (5.38 )</t>
        </is>
      </c>
      <c r="C4" s="4" t="inlineStr">
        <is>
          <t>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4,302,396 ) Redeemable Net Earnings — Non-Redeemable Net Loss $ (14,302,396 ) Denominator: Weighted Average Non-Redeemable Class B Common Stock Non-Redeemable Class B Common Stock, Basic and Diluted 5,473,958 Loss/Basic and Diluted Non-Redeemable Class B Common Stock $ (2.6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Contract assets and liabilities from contracts with customers (Details) - EVGO HOLDCO, LLC AND EVGO SERVICES, LLC - USD ($)</t>
        </is>
      </c>
      <c r="B1" s="2" t="inlineStr">
        <is>
          <t>Mar. 31, 2021</t>
        </is>
      </c>
      <c r="C1" s="2" t="inlineStr">
        <is>
          <t>Dec. 31, 2020</t>
        </is>
      </c>
      <c r="D1" s="2" t="inlineStr">
        <is>
          <t>Jan. 15, 2020</t>
        </is>
      </c>
      <c r="E1" s="2" t="inlineStr">
        <is>
          <t>Dec. 31, 2019</t>
        </is>
      </c>
      <c r="F1" s="2" t="inlineStr">
        <is>
          <t>Dec. 31, 2018</t>
        </is>
      </c>
    </row>
    <row r="2">
      <c r="A2" s="4" t="inlineStr">
        <is>
          <t>Contract assets</t>
        </is>
      </c>
      <c r="B2" s="5" t="n">
        <v>17450</v>
      </c>
      <c r="C2" s="5" t="n">
        <v>632095</v>
      </c>
      <c r="E2" s="5" t="n">
        <v>278520</v>
      </c>
    </row>
    <row r="3">
      <c r="A3" s="4" t="inlineStr">
        <is>
          <t>Contract liabilities</t>
        </is>
      </c>
      <c r="B3" s="5" t="n">
        <v>31733888</v>
      </c>
      <c r="C3" s="5" t="n">
        <v>12028182</v>
      </c>
      <c r="D3" s="5" t="n">
        <v>9091031</v>
      </c>
      <c r="E3" s="5" t="n">
        <v>9137395</v>
      </c>
      <c r="F3" s="5" t="n">
        <v>289490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tivity for contract liabilities recognized (Details) - EVGO HOLDCO, LLC AND EVGO SERVICES, LLC - USD ($)</t>
        </is>
      </c>
      <c r="B1" s="2" t="inlineStr">
        <is>
          <t>Jan. 15, 2020</t>
        </is>
      </c>
      <c r="C1" s="2" t="inlineStr">
        <is>
          <t>Mar. 31, 2021</t>
        </is>
      </c>
      <c r="D1" s="2" t="inlineStr">
        <is>
          <t>Dec. 31, 2020</t>
        </is>
      </c>
      <c r="E1" s="2" t="inlineStr">
        <is>
          <t>Dec. 31, 2019</t>
        </is>
      </c>
    </row>
    <row r="2">
      <c r="A2" s="4" t="inlineStr">
        <is>
          <t>Beginning balance</t>
        </is>
      </c>
      <c r="B2" s="5" t="n">
        <v>9137395</v>
      </c>
      <c r="C2" s="5" t="n">
        <v>12028182</v>
      </c>
      <c r="D2" s="5" t="n">
        <v>9091031</v>
      </c>
      <c r="E2" s="5" t="n">
        <v>2894905</v>
      </c>
    </row>
    <row r="3">
      <c r="A3" s="4" t="inlineStr">
        <is>
          <t>Additions</t>
        </is>
      </c>
      <c r="B3" s="6" t="n">
        <v>65412</v>
      </c>
      <c r="D3" s="6" t="n">
        <v>5825187</v>
      </c>
      <c r="E3" s="6" t="n">
        <v>9600725</v>
      </c>
    </row>
    <row r="4">
      <c r="A4" s="4" t="inlineStr">
        <is>
          <t>Recognized in revenue</t>
        </is>
      </c>
      <c r="B4" s="6" t="n">
        <v>-106113</v>
      </c>
      <c r="D4" s="6" t="n">
        <v>-2285007</v>
      </c>
      <c r="E4" s="6" t="n">
        <v>-3311314</v>
      </c>
    </row>
    <row r="5">
      <c r="A5" s="4" t="inlineStr">
        <is>
          <t>Marketing activities</t>
        </is>
      </c>
      <c r="B5" s="6" t="n">
        <v>-5663</v>
      </c>
      <c r="D5" s="6" t="n">
        <v>-603029</v>
      </c>
      <c r="E5" s="6" t="n">
        <v>-46921</v>
      </c>
    </row>
    <row r="6">
      <c r="A6" s="4" t="inlineStr">
        <is>
          <t>Ending balance</t>
        </is>
      </c>
      <c r="B6" s="5" t="n">
        <v>9091031</v>
      </c>
      <c r="C6" s="5" t="n">
        <v>31733888</v>
      </c>
      <c r="D6" s="6" t="n">
        <v>12028182</v>
      </c>
      <c r="E6" s="5" t="n">
        <v>9137395</v>
      </c>
    </row>
    <row r="7">
      <c r="A7" s="4" t="inlineStr">
        <is>
          <t>Deferred revenue, non-current</t>
        </is>
      </c>
      <c r="D7" s="6" t="n">
        <v>2732257</v>
      </c>
    </row>
    <row r="8">
      <c r="A8" s="4" t="inlineStr">
        <is>
          <t>Deferred revenue, current</t>
        </is>
      </c>
      <c r="D8" s="6" t="n">
        <v>1653042</v>
      </c>
    </row>
    <row r="9">
      <c r="A9" s="4" t="inlineStr">
        <is>
          <t>Customer deposits - contract liabilities</t>
        </is>
      </c>
      <c r="D9" s="6" t="n">
        <v>7642883</v>
      </c>
    </row>
    <row r="10">
      <c r="A10" s="4" t="inlineStr">
        <is>
          <t>Customer deposits - non-contract liabilities</t>
        </is>
      </c>
      <c r="D10" s="5" t="n">
        <v>1749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nticipated that deferred revenue (Details) - EVGO HOLDCO, LLC AND EVGO SERVICES, LLC</t>
        </is>
      </c>
      <c r="B1" s="2" t="inlineStr">
        <is>
          <t>12 Months Ended</t>
        </is>
      </c>
    </row>
    <row r="2">
      <c r="B2" s="2" t="inlineStr">
        <is>
          <t>Dec. 31, 2020USD ($)</t>
        </is>
      </c>
    </row>
    <row r="3">
      <c r="A3" s="4" t="inlineStr">
        <is>
          <t>2021</t>
        </is>
      </c>
      <c r="B3" s="5" t="n">
        <v>1653042</v>
      </c>
    </row>
    <row r="4">
      <c r="A4" s="4" t="inlineStr">
        <is>
          <t>2022</t>
        </is>
      </c>
      <c r="B4" s="6" t="n">
        <v>1022314</v>
      </c>
    </row>
    <row r="5">
      <c r="A5" s="4" t="inlineStr">
        <is>
          <t>2023</t>
        </is>
      </c>
      <c r="B5" s="6" t="n">
        <v>1013565</v>
      </c>
    </row>
    <row r="6">
      <c r="A6" s="4" t="inlineStr">
        <is>
          <t>2024</t>
        </is>
      </c>
      <c r="B6" s="6" t="n">
        <v>671162</v>
      </c>
    </row>
    <row r="7">
      <c r="A7" s="4" t="inlineStr">
        <is>
          <t>2025</t>
        </is>
      </c>
      <c r="B7" s="6" t="n">
        <v>25216</v>
      </c>
    </row>
    <row r="8">
      <c r="A8" s="4" t="inlineStr">
        <is>
          <t>Total</t>
        </is>
      </c>
      <c r="B8" s="5" t="n">
        <v>4385299</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EVGO HOLDCO, LLC AND EVGO SERVICES, LLC - USD ($)</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B3" s="5" t="n">
        <v>93883478</v>
      </c>
      <c r="C3" s="5" t="n">
        <v>82807156</v>
      </c>
      <c r="D3" s="5" t="n">
        <v>94219224</v>
      </c>
    </row>
    <row r="4">
      <c r="A4" s="4" t="inlineStr">
        <is>
          <t>Less accumulated depreciation and amortization</t>
        </is>
      </c>
      <c r="B4" s="6" t="n">
        <v>-14772046</v>
      </c>
      <c r="C4" s="6" t="n">
        <v>-11541653</v>
      </c>
      <c r="D4" s="6" t="n">
        <v>-33183341</v>
      </c>
    </row>
    <row r="5">
      <c r="A5" s="4" t="inlineStr">
        <is>
          <t>Property, Plant and Equipment, Net, Total</t>
        </is>
      </c>
      <c r="B5" s="6" t="n">
        <v>79111432</v>
      </c>
      <c r="C5" s="6" t="n">
        <v>71265503</v>
      </c>
      <c r="D5" s="6" t="n">
        <v>61035883</v>
      </c>
    </row>
    <row r="6">
      <c r="A6" s="4" t="inlineStr">
        <is>
          <t>Construction in process</t>
        </is>
      </c>
    </row>
    <row r="7">
      <c r="A7" s="3" t="inlineStr">
        <is>
          <t>Property, Plant and Equipment [Line Items]</t>
        </is>
      </c>
    </row>
    <row r="8">
      <c r="A8" s="4" t="inlineStr">
        <is>
          <t>Property plant and equipment Gross</t>
        </is>
      </c>
      <c r="B8" s="6" t="n">
        <v>14681312</v>
      </c>
      <c r="C8" s="6" t="n">
        <v>10437382</v>
      </c>
      <c r="D8" s="6" t="n">
        <v>8952742</v>
      </c>
    </row>
    <row r="9">
      <c r="A9" s="4" t="inlineStr">
        <is>
          <t>Charging equipment</t>
        </is>
      </c>
    </row>
    <row r="10">
      <c r="A10" s="3" t="inlineStr">
        <is>
          <t>Property, Plant and Equipment [Line Items]</t>
        </is>
      </c>
    </row>
    <row r="11">
      <c r="A11" s="4" t="inlineStr">
        <is>
          <t>Property plant and equipment Gross</t>
        </is>
      </c>
      <c r="B11" s="6" t="n">
        <v>4562322</v>
      </c>
      <c r="C11" s="6" t="n">
        <v>3041630</v>
      </c>
      <c r="D11" s="6" t="n">
        <v>1546817</v>
      </c>
    </row>
    <row r="12">
      <c r="A12" s="4" t="inlineStr">
        <is>
          <t>Charging stations and other technical installations</t>
        </is>
      </c>
    </row>
    <row r="13">
      <c r="A13" s="3" t="inlineStr">
        <is>
          <t>Property, Plant and Equipment [Line Items]</t>
        </is>
      </c>
    </row>
    <row r="14">
      <c r="A14" s="4" t="inlineStr">
        <is>
          <t>Property plant and equipment Gross</t>
        </is>
      </c>
      <c r="B14" s="6" t="n">
        <v>74033152</v>
      </c>
      <c r="C14" s="6" t="n">
        <v>68871879</v>
      </c>
      <c r="D14" s="6" t="n">
        <v>83357366</v>
      </c>
    </row>
    <row r="15">
      <c r="A15" s="4" t="inlineStr">
        <is>
          <t>Office equipment and vehicles</t>
        </is>
      </c>
    </row>
    <row r="16">
      <c r="A16" s="3" t="inlineStr">
        <is>
          <t>Property, Plant and Equipment [Line Items]</t>
        </is>
      </c>
    </row>
    <row r="17">
      <c r="A17" s="4" t="inlineStr">
        <is>
          <t>Property plant and equipment Gross</t>
        </is>
      </c>
      <c r="B17" s="5" t="n">
        <v>606692</v>
      </c>
      <c r="C17" s="5" t="n">
        <v>456265</v>
      </c>
      <c r="D17" s="5" t="n">
        <v>36229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NET - Additional Information (Details) - EVGO HOLDCO, LLC AND EVGO SERVICES, LLC - USD ($)</t>
        </is>
      </c>
      <c r="B1" s="2" t="inlineStr">
        <is>
          <t>Jan. 15, 2020</t>
        </is>
      </c>
      <c r="C1" s="2" t="inlineStr">
        <is>
          <t>Mar. 31, 2021</t>
        </is>
      </c>
      <c r="D1" s="2" t="inlineStr">
        <is>
          <t>Mar. 31, 2020</t>
        </is>
      </c>
      <c r="E1" s="2" t="inlineStr">
        <is>
          <t>Dec. 31, 2020</t>
        </is>
      </c>
      <c r="F1" s="2" t="inlineStr">
        <is>
          <t>Dec. 31, 2019</t>
        </is>
      </c>
    </row>
    <row r="2">
      <c r="A2" s="4" t="inlineStr">
        <is>
          <t>Depreciation, Depletion and Amortization</t>
        </is>
      </c>
      <c r="B2" s="5" t="n">
        <v>301478</v>
      </c>
      <c r="C2" s="5" t="n">
        <v>2480900</v>
      </c>
      <c r="D2" s="5" t="n">
        <v>1809324</v>
      </c>
      <c r="E2" s="5" t="n">
        <v>9302322</v>
      </c>
      <c r="F2" s="5" t="n">
        <v>7225288</v>
      </c>
    </row>
    <row r="3">
      <c r="A3" s="4" t="inlineStr">
        <is>
          <t>Amortization of capital-build liability, Net</t>
        </is>
      </c>
      <c r="B3" s="6" t="n">
        <v>200458</v>
      </c>
      <c r="C3" s="6" t="n">
        <v>795922</v>
      </c>
      <c r="D3" s="6" t="n">
        <v>399189</v>
      </c>
      <c r="E3" s="6" t="n">
        <v>2437696</v>
      </c>
      <c r="F3" s="6" t="n">
        <v>4044538</v>
      </c>
    </row>
    <row r="4">
      <c r="A4" s="4" t="inlineStr">
        <is>
          <t>Depreciation expense included cost of sales</t>
        </is>
      </c>
      <c r="B4" s="6" t="n">
        <v>298215</v>
      </c>
      <c r="C4" s="6" t="n">
        <v>2447135</v>
      </c>
      <c r="D4" s="6" t="n">
        <v>1797080</v>
      </c>
      <c r="E4" s="6" t="n">
        <v>9230283</v>
      </c>
      <c r="F4" s="6" t="n">
        <v>7131950</v>
      </c>
    </row>
    <row r="5">
      <c r="A5" s="4" t="inlineStr">
        <is>
          <t>Depreciation expense included operation expenses</t>
        </is>
      </c>
      <c r="B5" s="5" t="n">
        <v>3263</v>
      </c>
      <c r="C5" s="5" t="n">
        <v>33765</v>
      </c>
      <c r="D5" s="5" t="n">
        <v>12244</v>
      </c>
      <c r="E5" s="5" t="n">
        <v>72029</v>
      </c>
      <c r="F5" s="5" t="n">
        <v>9333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5" customWidth="1" min="5" max="5"/>
    <col width="25" customWidth="1" min="6" max="6"/>
    <col width="14" customWidth="1" min="7" max="7"/>
  </cols>
  <sheetData>
    <row r="1">
      <c r="A1" s="1" t="inlineStr">
        <is>
          <t>INTANGIBLE ASSETS, NET - Intangible assets (Details) - EVGO HOLDCO, LLC AND EVGO SERVICES, LLC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3" t="inlineStr">
        <is>
          <t>Intangible assets</t>
        </is>
      </c>
    </row>
    <row r="3">
      <c r="A3" s="4" t="inlineStr">
        <is>
          <t>Gross carrying amount</t>
        </is>
      </c>
      <c r="C3" s="5" t="n">
        <v>76200000</v>
      </c>
      <c r="E3" s="5" t="n">
        <v>76200000</v>
      </c>
      <c r="F3" s="5" t="n">
        <v>76200000</v>
      </c>
      <c r="G3" s="5" t="n">
        <v>4175000</v>
      </c>
    </row>
    <row r="4">
      <c r="A4" s="4" t="inlineStr">
        <is>
          <t>Accumulated amortization</t>
        </is>
      </c>
      <c r="C4" s="6" t="n">
        <v>-10391129</v>
      </c>
      <c r="E4" s="6" t="n">
        <v>-8243629</v>
      </c>
      <c r="F4" s="6" t="n">
        <v>-8243629</v>
      </c>
      <c r="G4" s="6" t="n">
        <v>-1477836</v>
      </c>
    </row>
    <row r="5">
      <c r="A5" s="4" t="inlineStr">
        <is>
          <t>Net carrying value</t>
        </is>
      </c>
      <c r="C5" s="6" t="n">
        <v>65808871</v>
      </c>
      <c r="E5" s="6" t="n">
        <v>67956371</v>
      </c>
      <c r="F5" s="6" t="n">
        <v>67956371</v>
      </c>
      <c r="G5" s="6" t="n">
        <v>2697164</v>
      </c>
    </row>
    <row r="6">
      <c r="A6" s="4" t="inlineStr">
        <is>
          <t>Amortization of intangible assets</t>
        </is>
      </c>
      <c r="B6" s="5" t="n">
        <v>16835</v>
      </c>
      <c r="C6" s="6" t="n">
        <v>2147500</v>
      </c>
      <c r="D6" s="5" t="n">
        <v>1784294</v>
      </c>
      <c r="F6" s="6" t="n">
        <v>8243629</v>
      </c>
      <c r="G6" s="6" t="n">
        <v>435091</v>
      </c>
    </row>
    <row r="7">
      <c r="A7" s="4" t="inlineStr">
        <is>
          <t>Trade Name - Evgo</t>
        </is>
      </c>
    </row>
    <row r="8">
      <c r="A8" s="3" t="inlineStr">
        <is>
          <t>Intangible assets</t>
        </is>
      </c>
    </row>
    <row r="9">
      <c r="A9" s="4" t="inlineStr">
        <is>
          <t>Gross carrying amount</t>
        </is>
      </c>
      <c r="C9" s="6" t="n">
        <v>3900000</v>
      </c>
      <c r="E9" s="6" t="n">
        <v>3900000</v>
      </c>
      <c r="F9" s="6" t="n">
        <v>3900000</v>
      </c>
      <c r="G9" s="6" t="n">
        <v>475000</v>
      </c>
    </row>
    <row r="10">
      <c r="A10" s="4" t="inlineStr">
        <is>
          <t>Accumulated amortization</t>
        </is>
      </c>
      <c r="C10" s="6" t="n">
        <v>-314516</v>
      </c>
      <c r="E10" s="6" t="n">
        <v>-249516</v>
      </c>
      <c r="F10" s="6" t="n">
        <v>-249516</v>
      </c>
      <c r="G10" s="6" t="n">
        <v>-168137</v>
      </c>
    </row>
    <row r="11">
      <c r="A11" s="4" t="inlineStr">
        <is>
          <t>Net carrying value</t>
        </is>
      </c>
      <c r="C11" s="6" t="n">
        <v>3585484</v>
      </c>
      <c r="E11" s="6" t="n">
        <v>3650484</v>
      </c>
      <c r="F11" s="6" t="n">
        <v>3650484</v>
      </c>
      <c r="G11" s="6" t="n">
        <v>306863</v>
      </c>
    </row>
    <row r="12">
      <c r="A12" s="4" t="inlineStr">
        <is>
          <t>Host Relationships</t>
        </is>
      </c>
    </row>
    <row r="13">
      <c r="A13" s="3" t="inlineStr">
        <is>
          <t>Intangible assets</t>
        </is>
      </c>
    </row>
    <row r="14">
      <c r="A14" s="4" t="inlineStr">
        <is>
          <t>Gross carrying amount</t>
        </is>
      </c>
      <c r="C14" s="6" t="n">
        <v>41500000</v>
      </c>
      <c r="E14" s="6" t="n">
        <v>41500000</v>
      </c>
      <c r="F14" s="6" t="n">
        <v>41500000</v>
      </c>
    </row>
    <row r="15">
      <c r="A15" s="4" t="inlineStr">
        <is>
          <t>Accumulated amortization</t>
        </is>
      </c>
      <c r="C15" s="6" t="n">
        <v>-4183468</v>
      </c>
      <c r="E15" s="6" t="n">
        <v>-3318884</v>
      </c>
      <c r="F15" s="6" t="n">
        <v>-3318884</v>
      </c>
    </row>
    <row r="16">
      <c r="A16" s="4" t="inlineStr">
        <is>
          <t>Net carrying value</t>
        </is>
      </c>
      <c r="C16" s="6" t="n">
        <v>37316532</v>
      </c>
      <c r="E16" s="6" t="n">
        <v>38181116</v>
      </c>
      <c r="F16" s="6" t="n">
        <v>38181116</v>
      </c>
    </row>
    <row r="17">
      <c r="A17" s="4" t="inlineStr">
        <is>
          <t>Customer Relationships</t>
        </is>
      </c>
    </row>
    <row r="18">
      <c r="A18" s="3" t="inlineStr">
        <is>
          <t>Intangible assets</t>
        </is>
      </c>
    </row>
    <row r="19">
      <c r="A19" s="4" t="inlineStr">
        <is>
          <t>Gross carrying amount</t>
        </is>
      </c>
      <c r="C19" s="6" t="n">
        <v>19000000</v>
      </c>
      <c r="E19" s="6" t="n">
        <v>19000000</v>
      </c>
      <c r="F19" s="6" t="n">
        <v>19000000</v>
      </c>
      <c r="G19" s="6" t="n">
        <v>3700000</v>
      </c>
    </row>
    <row r="20">
      <c r="A20" s="4" t="inlineStr">
        <is>
          <t>Accumulated amortization</t>
        </is>
      </c>
      <c r="C20" s="6" t="n">
        <v>-4941532</v>
      </c>
      <c r="E20" s="6" t="n">
        <v>-3920282</v>
      </c>
      <c r="F20" s="6" t="n">
        <v>-3920282</v>
      </c>
      <c r="G20" s="6" t="n">
        <v>-1309699</v>
      </c>
    </row>
    <row r="21">
      <c r="A21" s="4" t="inlineStr">
        <is>
          <t>Net carrying value</t>
        </is>
      </c>
      <c r="C21" s="6" t="n">
        <v>14058468</v>
      </c>
      <c r="E21" s="6" t="n">
        <v>15079718</v>
      </c>
      <c r="F21" s="6" t="n">
        <v>15079718</v>
      </c>
      <c r="G21" s="5" t="n">
        <v>2390301</v>
      </c>
    </row>
    <row r="22">
      <c r="A22" s="4" t="inlineStr">
        <is>
          <t>Developed Technology</t>
        </is>
      </c>
    </row>
    <row r="23">
      <c r="A23" s="3" t="inlineStr">
        <is>
          <t>Intangible assets</t>
        </is>
      </c>
    </row>
    <row r="24">
      <c r="A24" s="4" t="inlineStr">
        <is>
          <t>Gross carrying amount</t>
        </is>
      </c>
      <c r="C24" s="6" t="n">
        <v>11800000</v>
      </c>
      <c r="E24" s="6" t="n">
        <v>11800000</v>
      </c>
      <c r="F24" s="6" t="n">
        <v>11800000</v>
      </c>
    </row>
    <row r="25">
      <c r="A25" s="4" t="inlineStr">
        <is>
          <t>Accumulated amortization</t>
        </is>
      </c>
      <c r="C25" s="6" t="n">
        <v>-951613</v>
      </c>
      <c r="E25" s="6" t="n">
        <v>-754947</v>
      </c>
      <c r="F25" s="6" t="n">
        <v>-754947</v>
      </c>
    </row>
    <row r="26">
      <c r="A26" s="4" t="inlineStr">
        <is>
          <t>Net carrying value</t>
        </is>
      </c>
      <c r="C26" s="5" t="n">
        <v>10848387</v>
      </c>
      <c r="E26" s="5" t="n">
        <v>11045053</v>
      </c>
      <c r="F26" s="5" t="n">
        <v>11045053</v>
      </c>
    </row>
    <row r="27">
      <c r="A27" s="4" t="inlineStr">
        <is>
          <t>Weighted average</t>
        </is>
      </c>
    </row>
    <row r="28">
      <c r="A28" s="3" t="inlineStr">
        <is>
          <t>Intangible assets</t>
        </is>
      </c>
    </row>
    <row r="29">
      <c r="A29" s="4" t="inlineStr">
        <is>
          <t>Amortization period</t>
        </is>
      </c>
      <c r="E29" s="4" t="inlineStr">
        <is>
          <t>10 years 1 month 6 days</t>
        </is>
      </c>
    </row>
    <row r="30">
      <c r="A30" s="4" t="inlineStr">
        <is>
          <t>Weighted average | Trade Name - Evgo</t>
        </is>
      </c>
    </row>
    <row r="31">
      <c r="A31" s="3" t="inlineStr">
        <is>
          <t>Intangible assets</t>
        </is>
      </c>
    </row>
    <row r="32">
      <c r="A32" s="4" t="inlineStr">
        <is>
          <t>Amortization period</t>
        </is>
      </c>
      <c r="C32" s="4" t="inlineStr">
        <is>
          <t>13 years 9 months 18 days</t>
        </is>
      </c>
      <c r="E32" s="4" t="inlineStr">
        <is>
          <t>14 years</t>
        </is>
      </c>
      <c r="F32" s="4" t="inlineStr">
        <is>
          <t>14 years</t>
        </is>
      </c>
    </row>
    <row r="33">
      <c r="A33" s="4" t="inlineStr">
        <is>
          <t>Weighted average | Host Relationships</t>
        </is>
      </c>
    </row>
    <row r="34">
      <c r="A34" s="3" t="inlineStr">
        <is>
          <t>Intangible assets</t>
        </is>
      </c>
    </row>
    <row r="35">
      <c r="A35" s="4" t="inlineStr">
        <is>
          <t>Amortization period</t>
        </is>
      </c>
      <c r="C35" s="4" t="inlineStr">
        <is>
          <t>10 years 9 months 18 days</t>
        </is>
      </c>
      <c r="E35" s="4" t="inlineStr">
        <is>
          <t>11 years</t>
        </is>
      </c>
      <c r="F35" s="4" t="inlineStr">
        <is>
          <t>11 years</t>
        </is>
      </c>
    </row>
    <row r="36">
      <c r="A36" s="4" t="inlineStr">
        <is>
          <t>Weighted average | Customer Relationships</t>
        </is>
      </c>
    </row>
    <row r="37">
      <c r="A37" s="3" t="inlineStr">
        <is>
          <t>Intangible assets</t>
        </is>
      </c>
    </row>
    <row r="38">
      <c r="A38" s="4" t="inlineStr">
        <is>
          <t>Amortization period</t>
        </is>
      </c>
      <c r="C38" s="4" t="inlineStr">
        <is>
          <t>3 years 6 months</t>
        </is>
      </c>
      <c r="E38" s="4" t="inlineStr">
        <is>
          <t>3 years 9 months 18 days</t>
        </is>
      </c>
      <c r="F38" s="4" t="inlineStr">
        <is>
          <t>3 years 9 months 18 days</t>
        </is>
      </c>
    </row>
    <row r="39">
      <c r="A39" s="4" t="inlineStr">
        <is>
          <t>Weighted average | Developed Technology</t>
        </is>
      </c>
    </row>
    <row r="40">
      <c r="A40" s="3" t="inlineStr">
        <is>
          <t>Intangible assets</t>
        </is>
      </c>
    </row>
    <row r="41">
      <c r="A41" s="4" t="inlineStr">
        <is>
          <t>Amortization period</t>
        </is>
      </c>
      <c r="C41" s="4" t="inlineStr">
        <is>
          <t>13 years 9 months 18 days</t>
        </is>
      </c>
      <c r="E41" s="4" t="inlineStr">
        <is>
          <t>14 years</t>
        </is>
      </c>
      <c r="F41" s="4" t="inlineStr">
        <is>
          <t>14 years</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Amortizable intangible assets (Details) - EVGO HOLDCO, LLC AND EVGO SERVICES, LLC - USD ($)</t>
        </is>
      </c>
      <c r="B1" s="2" t="inlineStr">
        <is>
          <t>Mar. 31, 2021</t>
        </is>
      </c>
      <c r="C1" s="2" t="inlineStr">
        <is>
          <t>Dec. 31, 2020</t>
        </is>
      </c>
      <c r="D1" s="2" t="inlineStr">
        <is>
          <t>Dec. 31, 2019</t>
        </is>
      </c>
    </row>
    <row r="2">
      <c r="A2" s="3" t="inlineStr">
        <is>
          <t>Aggregate future amortization of amortizable intangible assets</t>
        </is>
      </c>
    </row>
    <row r="3">
      <c r="A3" s="4" t="inlineStr">
        <is>
          <t>Finite-Lived Intangible Assets, Net, Total</t>
        </is>
      </c>
      <c r="B3" s="5" t="n">
        <v>65808871</v>
      </c>
      <c r="C3" s="5" t="n">
        <v>67956371</v>
      </c>
      <c r="D3" s="5" t="n">
        <v>2697164</v>
      </c>
    </row>
    <row r="4">
      <c r="A4" s="4" t="inlineStr">
        <is>
          <t>Trade Name - Evgo</t>
        </is>
      </c>
    </row>
    <row r="5">
      <c r="A5" s="3" t="inlineStr">
        <is>
          <t>Aggregate future amortization of amortizable intangible assets</t>
        </is>
      </c>
    </row>
    <row r="6">
      <c r="A6" s="4" t="inlineStr">
        <is>
          <t>2021</t>
        </is>
      </c>
      <c r="C6" s="6" t="n">
        <v>260000</v>
      </c>
    </row>
    <row r="7">
      <c r="A7" s="4" t="inlineStr">
        <is>
          <t>2022</t>
        </is>
      </c>
      <c r="C7" s="6" t="n">
        <v>260000</v>
      </c>
    </row>
    <row r="8">
      <c r="A8" s="4" t="inlineStr">
        <is>
          <t>2023</t>
        </is>
      </c>
      <c r="C8" s="6" t="n">
        <v>260000</v>
      </c>
    </row>
    <row r="9">
      <c r="A9" s="4" t="inlineStr">
        <is>
          <t>2024</t>
        </is>
      </c>
      <c r="C9" s="6" t="n">
        <v>260000</v>
      </c>
    </row>
    <row r="10">
      <c r="A10" s="4" t="inlineStr">
        <is>
          <t>2025</t>
        </is>
      </c>
      <c r="C10" s="6" t="n">
        <v>260000</v>
      </c>
    </row>
    <row r="11">
      <c r="A11" s="4" t="inlineStr">
        <is>
          <t>Thereafter</t>
        </is>
      </c>
      <c r="C11" s="6" t="n">
        <v>2350484</v>
      </c>
    </row>
    <row r="12">
      <c r="A12" s="4" t="inlineStr">
        <is>
          <t>Finite-Lived Intangible Assets, Net, Total</t>
        </is>
      </c>
      <c r="B12" s="6" t="n">
        <v>3585484</v>
      </c>
      <c r="C12" s="6" t="n">
        <v>3650484</v>
      </c>
      <c r="D12" s="6" t="n">
        <v>306863</v>
      </c>
    </row>
    <row r="13">
      <c r="A13" s="4" t="inlineStr">
        <is>
          <t>Host Relationships</t>
        </is>
      </c>
    </row>
    <row r="14">
      <c r="A14" s="3" t="inlineStr">
        <is>
          <t>Aggregate future amortization of amortizable intangible assets</t>
        </is>
      </c>
    </row>
    <row r="15">
      <c r="A15" s="4" t="inlineStr">
        <is>
          <t>2021</t>
        </is>
      </c>
      <c r="C15" s="6" t="n">
        <v>3458333</v>
      </c>
    </row>
    <row r="16">
      <c r="A16" s="4" t="inlineStr">
        <is>
          <t>2022</t>
        </is>
      </c>
      <c r="C16" s="6" t="n">
        <v>3458333</v>
      </c>
    </row>
    <row r="17">
      <c r="A17" s="4" t="inlineStr">
        <is>
          <t>2023</t>
        </is>
      </c>
      <c r="C17" s="6" t="n">
        <v>3458333</v>
      </c>
    </row>
    <row r="18">
      <c r="A18" s="4" t="inlineStr">
        <is>
          <t>2024</t>
        </is>
      </c>
      <c r="C18" s="6" t="n">
        <v>3458333</v>
      </c>
    </row>
    <row r="19">
      <c r="A19" s="4" t="inlineStr">
        <is>
          <t>2025</t>
        </is>
      </c>
      <c r="C19" s="6" t="n">
        <v>3458333</v>
      </c>
    </row>
    <row r="20">
      <c r="A20" s="4" t="inlineStr">
        <is>
          <t>Thereafter</t>
        </is>
      </c>
      <c r="C20" s="6" t="n">
        <v>20889451</v>
      </c>
    </row>
    <row r="21">
      <c r="A21" s="4" t="inlineStr">
        <is>
          <t>Finite-Lived Intangible Assets, Net, Total</t>
        </is>
      </c>
      <c r="B21" s="6" t="n">
        <v>37316532</v>
      </c>
      <c r="C21" s="6" t="n">
        <v>38181116</v>
      </c>
    </row>
    <row r="22">
      <c r="A22" s="4" t="inlineStr">
        <is>
          <t>Customer Relationships</t>
        </is>
      </c>
    </row>
    <row r="23">
      <c r="A23" s="3" t="inlineStr">
        <is>
          <t>Aggregate future amortization of amortizable intangible assets</t>
        </is>
      </c>
    </row>
    <row r="24">
      <c r="A24" s="4" t="inlineStr">
        <is>
          <t>2021</t>
        </is>
      </c>
      <c r="C24" s="6" t="n">
        <v>4085000</v>
      </c>
    </row>
    <row r="25">
      <c r="A25" s="4" t="inlineStr">
        <is>
          <t>2022</t>
        </is>
      </c>
      <c r="C25" s="6" t="n">
        <v>4085000</v>
      </c>
    </row>
    <row r="26">
      <c r="A26" s="4" t="inlineStr">
        <is>
          <t>2023</t>
        </is>
      </c>
      <c r="C26" s="6" t="n">
        <v>4085000</v>
      </c>
    </row>
    <row r="27">
      <c r="A27" s="4" t="inlineStr">
        <is>
          <t>2024</t>
        </is>
      </c>
      <c r="C27" s="6" t="n">
        <v>2717460</v>
      </c>
    </row>
    <row r="28">
      <c r="A28" s="4" t="inlineStr">
        <is>
          <t>2025</t>
        </is>
      </c>
      <c r="C28" s="6" t="n">
        <v>107258</v>
      </c>
    </row>
    <row r="29">
      <c r="A29" s="4" t="inlineStr">
        <is>
          <t>Finite-Lived Intangible Assets, Net, Total</t>
        </is>
      </c>
      <c r="B29" s="6" t="n">
        <v>14058468</v>
      </c>
      <c r="C29" s="6" t="n">
        <v>15079718</v>
      </c>
      <c r="D29" s="5" t="n">
        <v>2390301</v>
      </c>
    </row>
    <row r="30">
      <c r="A30" s="4" t="inlineStr">
        <is>
          <t>Developed Technology</t>
        </is>
      </c>
    </row>
    <row r="31">
      <c r="A31" s="3" t="inlineStr">
        <is>
          <t>Aggregate future amortization of amortizable intangible assets</t>
        </is>
      </c>
    </row>
    <row r="32">
      <c r="A32" s="4" t="inlineStr">
        <is>
          <t>2021</t>
        </is>
      </c>
      <c r="C32" s="6" t="n">
        <v>786667</v>
      </c>
    </row>
    <row r="33">
      <c r="A33" s="4" t="inlineStr">
        <is>
          <t>2022</t>
        </is>
      </c>
      <c r="C33" s="6" t="n">
        <v>786667</v>
      </c>
    </row>
    <row r="34">
      <c r="A34" s="4" t="inlineStr">
        <is>
          <t>2023</t>
        </is>
      </c>
      <c r="C34" s="6" t="n">
        <v>786667</v>
      </c>
    </row>
    <row r="35">
      <c r="A35" s="4" t="inlineStr">
        <is>
          <t>2024</t>
        </is>
      </c>
      <c r="C35" s="6" t="n">
        <v>786667</v>
      </c>
    </row>
    <row r="36">
      <c r="A36" s="4" t="inlineStr">
        <is>
          <t>2025</t>
        </is>
      </c>
      <c r="C36" s="6" t="n">
        <v>786667</v>
      </c>
    </row>
    <row r="37">
      <c r="A37" s="4" t="inlineStr">
        <is>
          <t>Thereafter</t>
        </is>
      </c>
      <c r="C37" s="6" t="n">
        <v>7111718</v>
      </c>
    </row>
    <row r="38">
      <c r="A38" s="4" t="inlineStr">
        <is>
          <t>Finite-Lived Intangible Assets, Net, Total</t>
        </is>
      </c>
      <c r="B38" s="5" t="n">
        <v>10848387</v>
      </c>
      <c r="C38" s="5" t="n">
        <v>1104505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RETIREMENT OBLIGATIONS (Details)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4" t="inlineStr">
        <is>
          <t>EVGO HOLDCO, LLC AND EVGO SERVICES, LLC</t>
        </is>
      </c>
    </row>
    <row r="3">
      <c r="A3" s="4" t="inlineStr">
        <is>
          <t>Accretion expense</t>
        </is>
      </c>
      <c r="B3" s="5" t="n">
        <v>49336</v>
      </c>
      <c r="C3" s="5" t="n">
        <v>328963</v>
      </c>
      <c r="D3" s="5" t="n">
        <v>240494</v>
      </c>
      <c r="E3" s="5" t="n">
        <v>1168728</v>
      </c>
      <c r="F3" s="5" t="n">
        <v>1119391</v>
      </c>
      <c r="G3" s="5" t="n">
        <v>109822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RETIREMENT OBLIGATIONS - Asset retirement activity (Details) - EVGO HOLDCO, LLC AND EVGO SERVICES, LLC - USD ($)</t>
        </is>
      </c>
      <c r="B1" s="2" t="inlineStr">
        <is>
          <t>Jan. 15, 2020</t>
        </is>
      </c>
      <c r="C1" s="2" t="inlineStr">
        <is>
          <t>Mar. 31, 2021</t>
        </is>
      </c>
      <c r="D1" s="2" t="inlineStr">
        <is>
          <t>Mar. 31, 2020</t>
        </is>
      </c>
      <c r="E1" s="2" t="inlineStr">
        <is>
          <t>Dec. 31, 2020</t>
        </is>
      </c>
      <c r="F1" s="2" t="inlineStr">
        <is>
          <t>Dec. 31, 2020</t>
        </is>
      </c>
      <c r="G1" s="2" t="inlineStr">
        <is>
          <t>Dec. 31, 2019</t>
        </is>
      </c>
    </row>
    <row r="2">
      <c r="A2" s="3" t="inlineStr">
        <is>
          <t>Asset retirement activity</t>
        </is>
      </c>
    </row>
    <row r="3">
      <c r="A3" s="4" t="inlineStr">
        <is>
          <t>Beginning balance</t>
        </is>
      </c>
      <c r="B3" s="5" t="n">
        <v>9107870</v>
      </c>
      <c r="C3" s="5" t="n">
        <v>8801806</v>
      </c>
      <c r="F3" s="5" t="n">
        <v>9107870</v>
      </c>
      <c r="G3" s="5" t="n">
        <v>7387397</v>
      </c>
    </row>
    <row r="4">
      <c r="A4" s="4" t="inlineStr">
        <is>
          <t>Acquisition fair value adjustment</t>
        </is>
      </c>
      <c r="E4" s="5" t="n">
        <v>-2295500</v>
      </c>
    </row>
    <row r="5">
      <c r="A5" s="4" t="inlineStr">
        <is>
          <t>Liabilities incurred</t>
        </is>
      </c>
      <c r="E5" s="6" t="n">
        <v>901705</v>
      </c>
      <c r="G5" s="6" t="n">
        <v>653306</v>
      </c>
    </row>
    <row r="6">
      <c r="A6" s="4" t="inlineStr">
        <is>
          <t>Accretion expense</t>
        </is>
      </c>
      <c r="B6" s="5" t="n">
        <v>49336</v>
      </c>
      <c r="C6" s="5" t="n">
        <v>328963</v>
      </c>
      <c r="D6" s="5" t="n">
        <v>240494</v>
      </c>
      <c r="E6" s="6" t="n">
        <v>1119391</v>
      </c>
      <c r="F6" s="6" t="n">
        <v>1168728</v>
      </c>
      <c r="G6" s="6" t="n">
        <v>1098222</v>
      </c>
    </row>
    <row r="7">
      <c r="A7" s="4" t="inlineStr">
        <is>
          <t>Liabilities settled</t>
        </is>
      </c>
      <c r="E7" s="6" t="n">
        <v>-80997</v>
      </c>
      <c r="G7" s="6" t="n">
        <v>-31055</v>
      </c>
    </row>
    <row r="8">
      <c r="A8" s="4" t="inlineStr">
        <is>
          <t>Ending balance</t>
        </is>
      </c>
      <c r="E8" s="5" t="n">
        <v>8801806</v>
      </c>
      <c r="F8" s="5" t="n">
        <v>8801806</v>
      </c>
      <c r="G8" s="5" t="n">
        <v>910787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 NOTE PAYABLE (Details) - EVGO HOLDCO, LLC AND EVGO SERVICES, LLC - USD ($)</t>
        </is>
      </c>
      <c r="B1" s="2" t="inlineStr">
        <is>
          <t>Dec. 31, 2020</t>
        </is>
      </c>
      <c r="C1" s="2" t="inlineStr">
        <is>
          <t>Jan. 16, 2020</t>
        </is>
      </c>
      <c r="D1" s="2" t="inlineStr">
        <is>
          <t>Mar. 31, 2021</t>
        </is>
      </c>
      <c r="E1" s="2" t="inlineStr">
        <is>
          <t>Dec. 31, 2020</t>
        </is>
      </c>
    </row>
    <row r="2">
      <c r="A2" s="3" t="inlineStr">
        <is>
          <t>Related Party Transaction [Line Items]</t>
        </is>
      </c>
    </row>
    <row r="3">
      <c r="A3" s="4" t="inlineStr">
        <is>
          <t>Interest rate</t>
        </is>
      </c>
      <c r="C3" s="4" t="inlineStr">
        <is>
          <t>7.00%</t>
        </is>
      </c>
    </row>
    <row r="4">
      <c r="A4" s="4" t="inlineStr">
        <is>
          <t>Amount outstanding</t>
        </is>
      </c>
      <c r="B4" s="5" t="n">
        <v>39164383</v>
      </c>
      <c r="D4" s="5" t="n">
        <v>57040167</v>
      </c>
      <c r="E4" s="5" t="n">
        <v>39164383</v>
      </c>
    </row>
    <row r="5">
      <c r="A5" s="4" t="inlineStr">
        <is>
          <t>Interest expense</t>
        </is>
      </c>
      <c r="D5" s="5" t="n">
        <v>875784</v>
      </c>
      <c r="E5" s="6" t="n">
        <v>1414383</v>
      </c>
    </row>
    <row r="6">
      <c r="A6" s="4" t="inlineStr">
        <is>
          <t>Average interest rate</t>
        </is>
      </c>
      <c r="B6" s="4" t="inlineStr">
        <is>
          <t>7.65%</t>
        </is>
      </c>
      <c r="D6" s="4" t="inlineStr">
        <is>
          <t>0.00%</t>
        </is>
      </c>
    </row>
    <row r="7">
      <c r="A7" s="4" t="inlineStr">
        <is>
          <t>Periodic minimum payments</t>
        </is>
      </c>
      <c r="D7" s="5" t="n">
        <v>0</v>
      </c>
    </row>
    <row r="8">
      <c r="A8" s="4" t="inlineStr">
        <is>
          <t>EVgo Holdings</t>
        </is>
      </c>
    </row>
    <row r="9">
      <c r="A9" s="3" t="inlineStr">
        <is>
          <t>Related Party Transaction [Line Items]</t>
        </is>
      </c>
    </row>
    <row r="10">
      <c r="A10" s="4" t="inlineStr">
        <is>
          <t>Amount outstanding</t>
        </is>
      </c>
      <c r="B10" s="5" t="n">
        <v>39164383</v>
      </c>
      <c r="E10" s="6" t="n">
        <v>39164383</v>
      </c>
    </row>
    <row r="11">
      <c r="A11" s="4" t="inlineStr">
        <is>
          <t>Interest expense</t>
        </is>
      </c>
      <c r="E11" s="5" t="n">
        <v>1414383</v>
      </c>
    </row>
    <row r="12">
      <c r="A12" s="4" t="inlineStr">
        <is>
          <t>Federal Reserve discount rate | EVgo Holdings</t>
        </is>
      </c>
    </row>
    <row r="13">
      <c r="A13" s="3" t="inlineStr">
        <is>
          <t>Related Party Transaction [Line Items]</t>
        </is>
      </c>
    </row>
    <row r="14">
      <c r="A14" s="4" t="inlineStr">
        <is>
          <t>Interest rate</t>
        </is>
      </c>
      <c r="C14" s="4" t="inlineStr">
        <is>
          <t>7.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December 31, 2020 Assets: Investments held in Trust Account – U.S. Treasury Securities Money Market Fund 1 $ 230,006,837 $ 230,003,380 Liabilities Warrant Liability – Public Warrants 1 38,755,000 20,700,000 Warrant Liability – Private Warrants 3 $ 23,100,000 $ 12,144,000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30,003,380 Liabilities Warrant Liability – Public Warrants 1 $ 20,700,000 Warrant Liability – Private Warrants 3 $ 12,144,000 </t>
        </is>
      </c>
    </row>
    <row r="5">
      <c r="A5" s="4" t="inlineStr">
        <is>
          <t>Changes in Fair Value of Warrant Liabilities</t>
        </is>
      </c>
      <c r="B5" s="4" t="inlineStr">
        <is>
          <t xml:space="preserve">The following table presents the changes in the fair value of warrant liabilities: Private Placement Level Public Level Warrant Liability Fair value as of December 31, 2020 $ 12,144,000 $ 20,700,000 $ 32,844,000 Change in valuation inputs or other assumptions 10,956,000 3 18,055,000 1 Fair value as of March 31, 2021 $ 23,100,000 $ 38,755,000 $ 61,855,000 </t>
        </is>
      </c>
      <c r="C5" s="4" t="inlineStr">
        <is>
          <t xml:space="preserve">The following table presents the changes in the fair value of warrant liabilities: ​ Private Placement Level Public Level Warrant Liabilities Fair value as of August 4, 2020 $ — $ — $ — Initial measurement on October 2, 2020 7,128,000 3 12,420,000 3 19,548,000 Change in valuation inputs or other assumptions 5,016,000 2 8,280,000 1 13,296,000 Fair value as of December 31, 2020 $ 12,144,000 $ 20,700,000 $ 32,844,00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OTHER CURRENT ASSETS AND ACCRUED EXPENSES - Prepaid expenses (Details) - USD ($)</t>
        </is>
      </c>
      <c r="B1" s="2" t="inlineStr">
        <is>
          <t>Mar. 31, 2021</t>
        </is>
      </c>
      <c r="C1" s="2" t="inlineStr">
        <is>
          <t>Dec. 31, 2020</t>
        </is>
      </c>
      <c r="D1" s="2" t="inlineStr">
        <is>
          <t>Oct. 02, 2020</t>
        </is>
      </c>
      <c r="E1" s="2" t="inlineStr">
        <is>
          <t>Dec. 31, 2019</t>
        </is>
      </c>
    </row>
    <row r="2">
      <c r="A2" s="3" t="inlineStr">
        <is>
          <t>Prepaid expenses and other current assets</t>
        </is>
      </c>
    </row>
    <row r="3">
      <c r="A3" s="4" t="inlineStr">
        <is>
          <t>Offering Costs</t>
        </is>
      </c>
      <c r="D3" s="5" t="n">
        <v>13161756</v>
      </c>
    </row>
    <row r="4">
      <c r="A4" s="4" t="inlineStr">
        <is>
          <t>EVGO HOLDCO, LLC AND EVGO SERVICES, LLC</t>
        </is>
      </c>
    </row>
    <row r="5">
      <c r="A5" s="3" t="inlineStr">
        <is>
          <t>Prepaid expenses and other current assets</t>
        </is>
      </c>
    </row>
    <row r="6">
      <c r="A6" s="4" t="inlineStr">
        <is>
          <t>Offering Costs</t>
        </is>
      </c>
      <c r="B6" s="5" t="n">
        <v>5418630</v>
      </c>
      <c r="C6" s="5" t="n">
        <v>3071282</v>
      </c>
    </row>
    <row r="7">
      <c r="A7" s="4" t="inlineStr">
        <is>
          <t>Predecessor seller receivable</t>
        </is>
      </c>
      <c r="B7" s="6" t="n">
        <v>1690534</v>
      </c>
      <c r="C7" s="6" t="n">
        <v>1690534</v>
      </c>
    </row>
    <row r="8">
      <c r="A8" s="4" t="inlineStr">
        <is>
          <t>Prepaid network platform fees</t>
        </is>
      </c>
      <c r="B8" s="6" t="n">
        <v>485309</v>
      </c>
      <c r="C8" s="6" t="n">
        <v>727963</v>
      </c>
      <c r="E8" s="5" t="n">
        <v>545239</v>
      </c>
    </row>
    <row r="9">
      <c r="A9" s="4" t="inlineStr">
        <is>
          <t>Prepaid general and administrative expenses</t>
        </is>
      </c>
      <c r="B9" s="6" t="n">
        <v>613546</v>
      </c>
      <c r="C9" s="6" t="n">
        <v>553461</v>
      </c>
      <c r="E9" s="6" t="n">
        <v>551641</v>
      </c>
    </row>
    <row r="10">
      <c r="A10" s="4" t="inlineStr">
        <is>
          <t>Prepaid site license</t>
        </is>
      </c>
      <c r="B10" s="6" t="n">
        <v>145045</v>
      </c>
      <c r="C10" s="6" t="n">
        <v>106250</v>
      </c>
      <c r="E10" s="6" t="n">
        <v>100975</v>
      </c>
    </row>
    <row r="11">
      <c r="A11" s="4" t="inlineStr">
        <is>
          <t>Prepaid warranty and network services</t>
        </is>
      </c>
      <c r="B11" s="6" t="n">
        <v>266454</v>
      </c>
      <c r="C11" s="6" t="n">
        <v>87138</v>
      </c>
      <c r="E11" s="6" t="n">
        <v>348111</v>
      </c>
    </row>
    <row r="12">
      <c r="A12" s="4" t="inlineStr">
        <is>
          <t>Maintenance supplies</t>
        </is>
      </c>
      <c r="B12" s="6" t="n">
        <v>53710</v>
      </c>
      <c r="C12" s="6" t="n">
        <v>12012</v>
      </c>
      <c r="E12" s="6" t="n">
        <v>181495</v>
      </c>
    </row>
    <row r="13">
      <c r="A13" s="4" t="inlineStr">
        <is>
          <t>Prepaid taxes</t>
        </is>
      </c>
      <c r="E13" s="6" t="n">
        <v>228953</v>
      </c>
    </row>
    <row r="14">
      <c r="A14" s="4" t="inlineStr">
        <is>
          <t>Other current assets</t>
        </is>
      </c>
      <c r="B14" s="6" t="n">
        <v>527468</v>
      </c>
      <c r="C14" s="6" t="n">
        <v>333351</v>
      </c>
    </row>
    <row r="15">
      <c r="A15" s="4" t="inlineStr">
        <is>
          <t>Prepaid cost of sales</t>
        </is>
      </c>
      <c r="B15" s="6" t="n">
        <v>56415</v>
      </c>
      <c r="C15" s="6" t="n">
        <v>52312</v>
      </c>
      <c r="E15" s="6" t="n">
        <v>158555</v>
      </c>
    </row>
    <row r="16">
      <c r="A16" s="4" t="inlineStr">
        <is>
          <t>Total</t>
        </is>
      </c>
      <c r="B16" s="5" t="n">
        <v>9257111</v>
      </c>
      <c r="C16" s="5" t="n">
        <v>6634303</v>
      </c>
      <c r="E16" s="5" t="n">
        <v>211496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OTHER CURRENT ASSETS AND ACCRUED EXPENSES - Accrued expenses (Details) - USD ($)</t>
        </is>
      </c>
      <c r="B1" s="2" t="inlineStr">
        <is>
          <t>Mar. 31, 2021</t>
        </is>
      </c>
      <c r="C1" s="2" t="inlineStr">
        <is>
          <t>Dec. 31, 2020</t>
        </is>
      </c>
      <c r="D1" s="2" t="inlineStr">
        <is>
          <t>Dec. 31, 2019</t>
        </is>
      </c>
    </row>
    <row r="2">
      <c r="A2" s="3" t="inlineStr">
        <is>
          <t>Accrued expenses</t>
        </is>
      </c>
    </row>
    <row r="3">
      <c r="A3" s="4" t="inlineStr">
        <is>
          <t>Total</t>
        </is>
      </c>
      <c r="B3" s="5" t="n">
        <v>2216885</v>
      </c>
      <c r="C3" s="5" t="n">
        <v>723277</v>
      </c>
    </row>
    <row r="4">
      <c r="A4" s="4" t="inlineStr">
        <is>
          <t>EVGO HOLDCO, LLC AND EVGO SERVICES, LLC</t>
        </is>
      </c>
    </row>
    <row r="5">
      <c r="A5" s="3" t="inlineStr">
        <is>
          <t>Accrued expenses</t>
        </is>
      </c>
    </row>
    <row r="6">
      <c r="A6" s="4" t="inlineStr">
        <is>
          <t>Employee compensation</t>
        </is>
      </c>
      <c r="B6" s="6" t="n">
        <v>1032417</v>
      </c>
      <c r="C6" s="6" t="n">
        <v>2473878</v>
      </c>
      <c r="D6" s="5" t="n">
        <v>2325487</v>
      </c>
    </row>
    <row r="7">
      <c r="A7" s="4" t="inlineStr">
        <is>
          <t>Taxes payable</t>
        </is>
      </c>
      <c r="B7" s="6" t="n">
        <v>2376984</v>
      </c>
      <c r="C7" s="6" t="n">
        <v>2500222</v>
      </c>
      <c r="D7" s="6" t="n">
        <v>2196593</v>
      </c>
    </row>
    <row r="8">
      <c r="A8" s="4" t="inlineStr">
        <is>
          <t>General and administrative</t>
        </is>
      </c>
      <c r="B8" s="6" t="n">
        <v>3614842</v>
      </c>
      <c r="C8" s="6" t="n">
        <v>2289547</v>
      </c>
      <c r="D8" s="6" t="n">
        <v>295981</v>
      </c>
    </row>
    <row r="9">
      <c r="A9" s="4" t="inlineStr">
        <is>
          <t>Cost of sales</t>
        </is>
      </c>
      <c r="B9" s="6" t="n">
        <v>1328816</v>
      </c>
      <c r="C9" s="6" t="n">
        <v>1377796</v>
      </c>
      <c r="D9" s="6" t="n">
        <v>532034</v>
      </c>
    </row>
    <row r="10">
      <c r="A10" s="4" t="inlineStr">
        <is>
          <t>Financial services</t>
        </is>
      </c>
      <c r="C10" s="6" t="n">
        <v>1012646</v>
      </c>
      <c r="D10" s="6" t="n">
        <v>64513</v>
      </c>
    </row>
    <row r="11">
      <c r="A11" s="4" t="inlineStr">
        <is>
          <t>Property and equipment</t>
        </is>
      </c>
      <c r="B11" s="6" t="n">
        <v>3061078</v>
      </c>
      <c r="C11" s="6" t="n">
        <v>707542</v>
      </c>
      <c r="D11" s="6" t="n">
        <v>998115</v>
      </c>
    </row>
    <row r="12">
      <c r="A12" s="4" t="inlineStr">
        <is>
          <t>Host payments</t>
        </is>
      </c>
      <c r="B12" s="6" t="n">
        <v>458632</v>
      </c>
      <c r="C12" s="6" t="n">
        <v>440891</v>
      </c>
      <c r="D12" s="6" t="n">
        <v>465578</v>
      </c>
    </row>
    <row r="13">
      <c r="A13" s="4" t="inlineStr">
        <is>
          <t>Office rent</t>
        </is>
      </c>
      <c r="B13" s="6" t="n">
        <v>113104</v>
      </c>
      <c r="C13" s="6" t="n">
        <v>110352</v>
      </c>
    </row>
    <row r="14">
      <c r="A14" s="4" t="inlineStr">
        <is>
          <t>Consulting</t>
        </is>
      </c>
      <c r="B14" s="6" t="n">
        <v>97198</v>
      </c>
      <c r="C14" s="6" t="n">
        <v>32139</v>
      </c>
      <c r="D14" s="6" t="n">
        <v>36869</v>
      </c>
    </row>
    <row r="15">
      <c r="A15" s="4" t="inlineStr">
        <is>
          <t>Total</t>
        </is>
      </c>
      <c r="B15" s="5" t="n">
        <v>12858511</v>
      </c>
      <c r="C15" s="5" t="n">
        <v>10945013</v>
      </c>
      <c r="D15" s="5" t="n">
        <v>691517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RUCTURE (Details) - EVGO HOLDCO, LLC AND EVGO SERVICES, LLC - USD ($)</t>
        </is>
      </c>
      <c r="B1" s="2" t="inlineStr">
        <is>
          <t>12 Months Ended</t>
        </is>
      </c>
    </row>
    <row r="2">
      <c r="B2" s="2" t="inlineStr">
        <is>
          <t>Dec. 31, 2020</t>
        </is>
      </c>
      <c r="C2" s="2" t="inlineStr">
        <is>
          <t>Dec. 31, 2019</t>
        </is>
      </c>
      <c r="D2" s="2" t="inlineStr">
        <is>
          <t>Mar. 31, 2021</t>
        </is>
      </c>
    </row>
    <row r="3">
      <c r="A3" s="3" t="inlineStr">
        <is>
          <t>Class of Stock [Line Items]</t>
        </is>
      </c>
    </row>
    <row r="4">
      <c r="A4" s="4" t="inlineStr">
        <is>
          <t>Preferred distributions in-kind</t>
        </is>
      </c>
      <c r="C4" s="5" t="n">
        <v>18165397</v>
      </c>
    </row>
    <row r="5">
      <c r="A5" s="4" t="inlineStr">
        <is>
          <t>Threshold period for the option to sell units</t>
        </is>
      </c>
      <c r="B5" s="4" t="inlineStr">
        <is>
          <t>30 days</t>
        </is>
      </c>
    </row>
    <row r="6">
      <c r="A6" s="4" t="inlineStr">
        <is>
          <t>Class B Common Stock [Member] | NRG</t>
        </is>
      </c>
    </row>
    <row r="7">
      <c r="A7" s="3" t="inlineStr">
        <is>
          <t>Class of Stock [Line Items]</t>
        </is>
      </c>
    </row>
    <row r="8">
      <c r="A8" s="4" t="inlineStr">
        <is>
          <t>Units outstanding</t>
        </is>
      </c>
      <c r="C8" s="6" t="n">
        <v>73078425</v>
      </c>
    </row>
    <row r="9">
      <c r="A9" s="4" t="inlineStr">
        <is>
          <t>Class A Preferred Units</t>
        </is>
      </c>
    </row>
    <row r="10">
      <c r="A10" s="3" t="inlineStr">
        <is>
          <t>Class of Stock [Line Items]</t>
        </is>
      </c>
    </row>
    <row r="11">
      <c r="A11" s="4" t="inlineStr">
        <is>
          <t>Number of preferred units issued</t>
        </is>
      </c>
      <c r="C11" s="6" t="n">
        <v>152432637</v>
      </c>
    </row>
    <row r="12">
      <c r="A12" s="4" t="inlineStr">
        <is>
          <t>Share price (in dollars per share)</t>
        </is>
      </c>
      <c r="C12" s="8" t="n">
        <v>0.37</v>
      </c>
    </row>
    <row r="13">
      <c r="A13" s="4" t="inlineStr">
        <is>
          <t>Percentage of preferred return on adjusted purchase price and aggregate amount of capital contributions</t>
        </is>
      </c>
      <c r="B13" s="4" t="inlineStr">
        <is>
          <t>15.00%</t>
        </is>
      </c>
    </row>
    <row r="14">
      <c r="A14" s="4" t="inlineStr">
        <is>
          <t>Class D Units</t>
        </is>
      </c>
    </row>
    <row r="15">
      <c r="A15" s="3" t="inlineStr">
        <is>
          <t>Class of Stock [Line Items]</t>
        </is>
      </c>
    </row>
    <row r="16">
      <c r="A16" s="4" t="inlineStr">
        <is>
          <t>Preferred distributions in-kind</t>
        </is>
      </c>
      <c r="C16" s="5" t="n">
        <v>39027706</v>
      </c>
    </row>
    <row r="17">
      <c r="A17" s="4" t="inlineStr">
        <is>
          <t>Units outstanding</t>
        </is>
      </c>
      <c r="C17" s="6" t="n">
        <v>48546884</v>
      </c>
    </row>
    <row r="18">
      <c r="A18" s="4" t="inlineStr">
        <is>
          <t>EVgo Holdco</t>
        </is>
      </c>
    </row>
    <row r="19">
      <c r="A19" s="3" t="inlineStr">
        <is>
          <t>Class of Stock [Line Items]</t>
        </is>
      </c>
    </row>
    <row r="20">
      <c r="A20" s="4" t="inlineStr">
        <is>
          <t>Percentage of ownership interest held</t>
        </is>
      </c>
      <c r="B20" s="4" t="inlineStr">
        <is>
          <t>100.00%</t>
        </is>
      </c>
      <c r="D20" s="4" t="inlineStr">
        <is>
          <t>100.00%</t>
        </is>
      </c>
    </row>
    <row r="21">
      <c r="A21" s="4" t="inlineStr">
        <is>
          <t>Percentage of incentive units granted on available for issuance</t>
        </is>
      </c>
      <c r="B21" s="4" t="inlineStr">
        <is>
          <t>68.00%</t>
        </is>
      </c>
      <c r="D21" s="4" t="inlineStr">
        <is>
          <t>78.00%</t>
        </is>
      </c>
    </row>
    <row r="22">
      <c r="A22" s="4" t="inlineStr">
        <is>
          <t>EVgo Holdco | Class A Common Units</t>
        </is>
      </c>
    </row>
    <row r="23">
      <c r="A23" s="3" t="inlineStr">
        <is>
          <t>Class of Stock [Line Items]</t>
        </is>
      </c>
    </row>
    <row r="24">
      <c r="A24" s="4" t="inlineStr">
        <is>
          <t>Percentage of ownership interest held</t>
        </is>
      </c>
      <c r="B24" s="4" t="inlineStr">
        <is>
          <t>100.00%</t>
        </is>
      </c>
    </row>
    <row r="25">
      <c r="A25" s="4" t="inlineStr">
        <is>
          <t>EVgo Holdco | Class B Common Stock [Member]</t>
        </is>
      </c>
    </row>
    <row r="26">
      <c r="A26" s="3" t="inlineStr">
        <is>
          <t>Class of Stock [Line Items]</t>
        </is>
      </c>
    </row>
    <row r="27">
      <c r="A27" s="4" t="inlineStr">
        <is>
          <t>Maximum percentage of units on total outstanding capital units</t>
        </is>
      </c>
      <c r="B27" s="4" t="inlineStr">
        <is>
          <t>1.00%</t>
        </is>
      </c>
    </row>
    <row r="28">
      <c r="A28" s="4" t="inlineStr">
        <is>
          <t>EVgo Management Holdings, LLC [Member]</t>
        </is>
      </c>
    </row>
    <row r="29">
      <c r="A29" s="3" t="inlineStr">
        <is>
          <t>Class of Stock [Line Items]</t>
        </is>
      </c>
    </row>
    <row r="30">
      <c r="A30" s="4" t="inlineStr">
        <is>
          <t>Units outstanding</t>
        </is>
      </c>
      <c r="C30" s="6" t="n">
        <v>51250000</v>
      </c>
    </row>
    <row r="31">
      <c r="A31" s="4" t="inlineStr">
        <is>
          <t>EVgo Management Holdings, LLC [Member] | Class B Common Stock [Member]</t>
        </is>
      </c>
    </row>
    <row r="32">
      <c r="A32" s="3" t="inlineStr">
        <is>
          <t>Class of Stock [Line Items]</t>
        </is>
      </c>
    </row>
    <row r="33">
      <c r="A33" s="4" t="inlineStr">
        <is>
          <t>Percentage of ownership interest held</t>
        </is>
      </c>
      <c r="B33" s="4" t="inlineStr">
        <is>
          <t>100.00%</t>
        </is>
      </c>
    </row>
    <row r="34">
      <c r="A34" s="4" t="inlineStr">
        <is>
          <t>EVgo Management Holdings, LLC [Member] | Class D Units</t>
        </is>
      </c>
    </row>
    <row r="35">
      <c r="A35" s="3" t="inlineStr">
        <is>
          <t>Class of Stock [Line Items]</t>
        </is>
      </c>
    </row>
    <row r="36">
      <c r="A36" s="4" t="inlineStr">
        <is>
          <t>Units outstanding</t>
        </is>
      </c>
      <c r="C36" s="6" t="n">
        <v>104301244</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OTHER INCOME (EXPENSE), NET (Details) - USD ($)</t>
        </is>
      </c>
      <c r="B1" s="2" t="inlineStr">
        <is>
          <t>Jan. 15, 2020</t>
        </is>
      </c>
      <c r="C1" s="2" t="inlineStr">
        <is>
          <t>Mar. 31, 2021</t>
        </is>
      </c>
      <c r="D1" s="2" t="inlineStr">
        <is>
          <t>Dec. 31, 2020</t>
        </is>
      </c>
      <c r="E1" s="2" t="inlineStr">
        <is>
          <t>Dec. 31, 2020</t>
        </is>
      </c>
      <c r="F1" s="2" t="inlineStr">
        <is>
          <t>Dec. 31, 2019</t>
        </is>
      </c>
    </row>
    <row r="2">
      <c r="A2" s="3" t="inlineStr">
        <is>
          <t>Other Income Expense, Net [Line Items]</t>
        </is>
      </c>
    </row>
    <row r="3">
      <c r="A3" s="4" t="inlineStr">
        <is>
          <t>Other income, net</t>
        </is>
      </c>
      <c r="C3" s="5" t="n">
        <v>-29007528</v>
      </c>
      <c r="D3" s="5" t="n">
        <v>-13292589</v>
      </c>
    </row>
    <row r="4">
      <c r="A4" s="4" t="inlineStr">
        <is>
          <t>EVGO HOLDCO, LLC AND EVGO SERVICES, LLC</t>
        </is>
      </c>
    </row>
    <row r="5">
      <c r="A5" s="3" t="inlineStr">
        <is>
          <t>Other Income Expense, Net [Line Items]</t>
        </is>
      </c>
    </row>
    <row r="6">
      <c r="A6" s="4" t="inlineStr">
        <is>
          <t>Other income, net</t>
        </is>
      </c>
      <c r="E6" s="5" t="n">
        <v>12061386</v>
      </c>
      <c r="F6" s="5" t="n">
        <v>-33691</v>
      </c>
    </row>
    <row r="7">
      <c r="A7" s="4" t="inlineStr">
        <is>
          <t>EVGO HOLDCO, LLC AND EVGO SERVICES, LLC | Related Parties</t>
        </is>
      </c>
    </row>
    <row r="8">
      <c r="A8" s="3" t="inlineStr">
        <is>
          <t>Other Income Expense, Net [Line Items]</t>
        </is>
      </c>
    </row>
    <row r="9">
      <c r="A9" s="4" t="inlineStr">
        <is>
          <t>Other income, net</t>
        </is>
      </c>
      <c r="B9" s="5" t="n">
        <v>341954</v>
      </c>
      <c r="F9" s="6" t="n">
        <v>10232311</v>
      </c>
    </row>
    <row r="10">
      <c r="A10" s="4" t="inlineStr">
        <is>
          <t>EVGO HOLDCO, LLC AND EVGO SERVICES, LLC | NRG agreement</t>
        </is>
      </c>
    </row>
    <row r="11">
      <c r="A11" s="3" t="inlineStr">
        <is>
          <t>Other Income Expense, Net [Line Items]</t>
        </is>
      </c>
    </row>
    <row r="12">
      <c r="A12" s="4" t="inlineStr">
        <is>
          <t>Other income, net</t>
        </is>
      </c>
      <c r="E12" s="6" t="n">
        <v>7544864</v>
      </c>
    </row>
    <row r="13">
      <c r="A13" s="4" t="inlineStr">
        <is>
          <t>EVGO HOLDCO, LLC AND EVGO SERVICES, LLC | NRG agreement | Related Parties</t>
        </is>
      </c>
    </row>
    <row r="14">
      <c r="A14" s="3" t="inlineStr">
        <is>
          <t>Other Income Expense, Net [Line Items]</t>
        </is>
      </c>
    </row>
    <row r="15">
      <c r="A15" s="4" t="inlineStr">
        <is>
          <t>Other income, net</t>
        </is>
      </c>
      <c r="B15" s="6" t="n">
        <v>315141</v>
      </c>
      <c r="F15" s="6" t="n">
        <v>9668117</v>
      </c>
    </row>
    <row r="16">
      <c r="A16" s="4" t="inlineStr">
        <is>
          <t>EVGO HOLDCO, LLC AND EVGO SERVICES, LLC | NEDO agreement</t>
        </is>
      </c>
    </row>
    <row r="17">
      <c r="A17" s="3" t="inlineStr">
        <is>
          <t>Other Income Expense, Net [Line Items]</t>
        </is>
      </c>
    </row>
    <row r="18">
      <c r="A18" s="4" t="inlineStr">
        <is>
          <t>Other income, net</t>
        </is>
      </c>
      <c r="E18" s="6" t="n">
        <v>522496</v>
      </c>
    </row>
    <row r="19">
      <c r="A19" s="4" t="inlineStr">
        <is>
          <t>EVGO HOLDCO, LLC AND EVGO SERVICES, LLC | NEDO agreement | Related Parties</t>
        </is>
      </c>
    </row>
    <row r="20">
      <c r="A20" s="3" t="inlineStr">
        <is>
          <t>Other Income Expense, Net [Line Items]</t>
        </is>
      </c>
    </row>
    <row r="21">
      <c r="A21" s="4" t="inlineStr">
        <is>
          <t>Other income, net</t>
        </is>
      </c>
      <c r="B21" s="5" t="n">
        <v>26813</v>
      </c>
      <c r="F21" s="6" t="n">
        <v>564194</v>
      </c>
    </row>
    <row r="22">
      <c r="A22" s="4" t="inlineStr">
        <is>
          <t>EVGO HOLDCO, LLC AND EVGO SERVICES, LLC | Contingent liability</t>
        </is>
      </c>
    </row>
    <row r="23">
      <c r="A23" s="3" t="inlineStr">
        <is>
          <t>Other Income Expense, Net [Line Items]</t>
        </is>
      </c>
    </row>
    <row r="24">
      <c r="A24" s="4" t="inlineStr">
        <is>
          <t>Other income, net</t>
        </is>
      </c>
      <c r="E24" s="6" t="n">
        <v>3978293</v>
      </c>
    </row>
    <row r="25">
      <c r="A25" s="4" t="inlineStr">
        <is>
          <t>EVGO HOLDCO, LLC AND EVGO SERVICES, LLC | Other income (expense), net</t>
        </is>
      </c>
    </row>
    <row r="26">
      <c r="A26" s="3" t="inlineStr">
        <is>
          <t>Other Income Expense, Net [Line Items]</t>
        </is>
      </c>
    </row>
    <row r="27">
      <c r="A27" s="4" t="inlineStr">
        <is>
          <t>Other income, net</t>
        </is>
      </c>
      <c r="E27" s="5" t="n">
        <v>15733</v>
      </c>
      <c r="F27" s="5" t="n">
        <v>-33691</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COME (EXPENSE), NET - NRG Agreement (Details) - NRG agreement - EVGO HOLDCO, LLC AND EVGO SERVICES, LLC - USD ($)</t>
        </is>
      </c>
      <c r="B1" s="2" t="inlineStr">
        <is>
          <t>Jan. 15, 2020</t>
        </is>
      </c>
      <c r="C1" s="2" t="inlineStr">
        <is>
          <t>Dec. 31, 2020</t>
        </is>
      </c>
      <c r="D1" s="2" t="inlineStr">
        <is>
          <t>Dec. 31, 2019</t>
        </is>
      </c>
    </row>
    <row r="2">
      <c r="A2" s="3" t="inlineStr">
        <is>
          <t>Other Income Expense, Net [Line Items]</t>
        </is>
      </c>
    </row>
    <row r="3">
      <c r="A3" s="4" t="inlineStr">
        <is>
          <t>Costs to incur for installation of electric vehicle charging station project</t>
        </is>
      </c>
      <c r="C3" s="5" t="n">
        <v>102500000</v>
      </c>
    </row>
    <row r="4">
      <c r="A4" s="4" t="inlineStr">
        <is>
          <t>Proceeds received under the agreement</t>
        </is>
      </c>
      <c r="B4" s="5" t="n">
        <v>0</v>
      </c>
      <c r="C4" s="6" t="n">
        <v>8472586</v>
      </c>
      <c r="D4" s="5" t="n">
        <v>14522258</v>
      </c>
    </row>
    <row r="5">
      <c r="A5" s="4" t="inlineStr">
        <is>
          <t>Capital build liability to reflect contributions for charging stations constructed</t>
        </is>
      </c>
      <c r="B5" s="6" t="n">
        <v>0</v>
      </c>
      <c r="C5" s="6" t="n">
        <v>4397877</v>
      </c>
      <c r="D5" s="6" t="n">
        <v>12109148</v>
      </c>
    </row>
    <row r="6">
      <c r="A6" s="4" t="inlineStr">
        <is>
          <t>Capital build liability related to charging stations not yet placed in service</t>
        </is>
      </c>
      <c r="D6" s="6" t="n">
        <v>1620527</v>
      </c>
    </row>
    <row r="7">
      <c r="A7" s="4" t="inlineStr">
        <is>
          <t>Reduction in depreciation expense for chargers placed into service</t>
        </is>
      </c>
      <c r="B7" s="6" t="n">
        <v>157286</v>
      </c>
      <c r="C7" s="6" t="n">
        <v>1535652</v>
      </c>
      <c r="D7" s="6" t="n">
        <v>3002887</v>
      </c>
    </row>
    <row r="8">
      <c r="A8" s="4" t="inlineStr">
        <is>
          <t>Capital-build liability, unamortized costs</t>
        </is>
      </c>
      <c r="C8" s="6" t="n">
        <v>9166168</v>
      </c>
      <c r="D8" s="6" t="n">
        <v>20900079</v>
      </c>
    </row>
    <row r="9">
      <c r="A9" s="4" t="inlineStr">
        <is>
          <t>Other income (expense)</t>
        </is>
      </c>
    </row>
    <row r="10">
      <c r="A10" s="3" t="inlineStr">
        <is>
          <t>Other Income Expense, Net [Line Items]</t>
        </is>
      </c>
    </row>
    <row r="11">
      <c r="A11" s="4" t="inlineStr">
        <is>
          <t>Reimbursements for operating expenses</t>
        </is>
      </c>
      <c r="C11" s="6" t="n">
        <v>7544864</v>
      </c>
    </row>
    <row r="12">
      <c r="A12" s="4" t="inlineStr">
        <is>
          <t>Contra-expense for reimbursable expenses recognized</t>
        </is>
      </c>
      <c r="C12" s="5" t="n">
        <v>85310</v>
      </c>
    </row>
    <row r="13">
      <c r="A13" s="4" t="inlineStr">
        <is>
          <t>Other income, related party</t>
        </is>
      </c>
    </row>
    <row r="14">
      <c r="A14" s="3" t="inlineStr">
        <is>
          <t>Other Income Expense, Net [Line Items]</t>
        </is>
      </c>
    </row>
    <row r="15">
      <c r="A15" s="4" t="inlineStr">
        <is>
          <t>Reimbursements for operating expenses</t>
        </is>
      </c>
      <c r="B15" s="6" t="n">
        <v>315141</v>
      </c>
      <c r="D15" s="6" t="n">
        <v>9668117</v>
      </c>
    </row>
    <row r="16">
      <c r="A16" s="4" t="inlineStr">
        <is>
          <t>Contra-expense for reimbursable expenses recognized</t>
        </is>
      </c>
      <c r="B16" s="5" t="n">
        <v>11654</v>
      </c>
      <c r="D16" s="5" t="n">
        <v>307458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COME (EXPENSE), NET - Additional Information (Details) - EVGO HOLDCO, LLC AND EVGO SERVICES, LLC - NEDO agreement - USD ($)</t>
        </is>
      </c>
      <c r="B1" s="2" t="inlineStr">
        <is>
          <t>Jan. 15, 2020</t>
        </is>
      </c>
      <c r="C1" s="2" t="inlineStr">
        <is>
          <t>Dec. 31, 2020</t>
        </is>
      </c>
      <c r="D1" s="2" t="inlineStr">
        <is>
          <t>Dec. 31, 2019</t>
        </is>
      </c>
    </row>
    <row r="2">
      <c r="A2" s="3" t="inlineStr">
        <is>
          <t>Other Income Expense, Net [Line Items]</t>
        </is>
      </c>
    </row>
    <row r="3">
      <c r="A3" s="4" t="inlineStr">
        <is>
          <t>Proceeds received under the agreement</t>
        </is>
      </c>
      <c r="B3" s="5" t="n">
        <v>0</v>
      </c>
      <c r="C3" s="5" t="n">
        <v>501707</v>
      </c>
      <c r="D3" s="5" t="n">
        <v>926929</v>
      </c>
    </row>
    <row r="4">
      <c r="A4" s="4" t="inlineStr">
        <is>
          <t>Capital build liability to reflect contributions for charging stations constructed</t>
        </is>
      </c>
      <c r="B4" s="6" t="n">
        <v>0</v>
      </c>
      <c r="C4" s="6" t="n">
        <v>0</v>
      </c>
      <c r="D4" s="6" t="n">
        <v>340648</v>
      </c>
    </row>
    <row r="5">
      <c r="A5" s="4" t="inlineStr">
        <is>
          <t>Reduction in depreciation expense for chargers placed into service</t>
        </is>
      </c>
      <c r="B5" s="6" t="n">
        <v>20540</v>
      </c>
      <c r="C5" s="6" t="n">
        <v>125360</v>
      </c>
      <c r="D5" s="6" t="n">
        <v>501439</v>
      </c>
    </row>
    <row r="6">
      <c r="A6" s="4" t="inlineStr">
        <is>
          <t>Capital-build liability, unamortized costs</t>
        </is>
      </c>
      <c r="C6" s="6" t="n">
        <v>567504</v>
      </c>
      <c r="D6" s="6" t="n">
        <v>2300376</v>
      </c>
    </row>
    <row r="7">
      <c r="A7" s="4" t="inlineStr">
        <is>
          <t>Other income (expense)</t>
        </is>
      </c>
    </row>
    <row r="8">
      <c r="A8" s="3" t="inlineStr">
        <is>
          <t>Other Income Expense, Net [Line Items]</t>
        </is>
      </c>
    </row>
    <row r="9">
      <c r="A9" s="4" t="inlineStr">
        <is>
          <t>Reimbursements for operating expenses</t>
        </is>
      </c>
      <c r="C9" s="5" t="n">
        <v>522496</v>
      </c>
    </row>
    <row r="10">
      <c r="A10" s="4" t="inlineStr">
        <is>
          <t>Other income, related party</t>
        </is>
      </c>
    </row>
    <row r="11">
      <c r="A11" s="3" t="inlineStr">
        <is>
          <t>Other Income Expense, Net [Line Items]</t>
        </is>
      </c>
    </row>
    <row r="12">
      <c r="A12" s="4" t="inlineStr">
        <is>
          <t>Reimbursements for operating expenses</t>
        </is>
      </c>
      <c r="B12" s="5" t="n">
        <v>26813</v>
      </c>
      <c r="D12" s="5" t="n">
        <v>56419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14" customWidth="1" min="6" max="6"/>
    <col width="25" customWidth="1" min="7" max="7"/>
    <col width="25" customWidth="1" min="8" max="8"/>
  </cols>
  <sheetData>
    <row r="1">
      <c r="A1" s="1" t="inlineStr">
        <is>
          <t>COMMITMENTS AND CONTINGENCIES - Nissan Agreements (Details) - EVGO HOLDCO, LLC AND EVGO SERVICES, LLC</t>
        </is>
      </c>
      <c r="B1" s="2" t="inlineStr">
        <is>
          <t>Feb. 29, 2024item</t>
        </is>
      </c>
      <c r="C1" s="2" t="inlineStr">
        <is>
          <t>Jul. 07, 2021item</t>
        </is>
      </c>
      <c r="D1" s="2" t="inlineStr">
        <is>
          <t>Jun. 30, 2021itemsite</t>
        </is>
      </c>
      <c r="E1" s="2" t="inlineStr">
        <is>
          <t>Mar. 01, 2021itemsite</t>
        </is>
      </c>
      <c r="F1" s="2" t="inlineStr">
        <is>
          <t>Jun. 13, 2019</t>
        </is>
      </c>
      <c r="G1" s="2" t="inlineStr">
        <is>
          <t>Mar. 31, 2021USD ($)item</t>
        </is>
      </c>
      <c r="H1" s="2" t="inlineStr">
        <is>
          <t>Dec. 31, 2020USD ($)item</t>
        </is>
      </c>
    </row>
    <row r="2">
      <c r="A2" s="4" t="inlineStr">
        <is>
          <t>Nissan Agreements</t>
        </is>
      </c>
    </row>
    <row r="3">
      <c r="A3" s="3" t="inlineStr">
        <is>
          <t>Commitments And Contingencies [Line Items]</t>
        </is>
      </c>
    </row>
    <row r="4">
      <c r="A4" s="4" t="inlineStr">
        <is>
          <t>Number of program services agreements in place</t>
        </is>
      </c>
      <c r="G4" s="6" t="n">
        <v>2</v>
      </c>
      <c r="H4" s="6" t="n">
        <v>2</v>
      </c>
    </row>
    <row r="5">
      <c r="A5" s="4" t="inlineStr">
        <is>
          <t>Term at which there is no charge to the participant for vehicles</t>
        </is>
      </c>
      <c r="H5" s="4" t="inlineStr">
        <is>
          <t>12 months</t>
        </is>
      </c>
    </row>
    <row r="6">
      <c r="A6" s="4" t="inlineStr">
        <is>
          <t>Minimum number of chargers required to support, maintain and make available</t>
        </is>
      </c>
      <c r="C6" s="6" t="n">
        <v>850</v>
      </c>
    </row>
    <row r="7">
      <c r="A7" s="4" t="inlineStr">
        <is>
          <t>Threshold notice period for early termination</t>
        </is>
      </c>
      <c r="G7" s="4" t="inlineStr">
        <is>
          <t>90 days</t>
        </is>
      </c>
      <c r="H7" s="4" t="inlineStr">
        <is>
          <t>90 days</t>
        </is>
      </c>
    </row>
    <row r="8">
      <c r="A8" s="4" t="inlineStr">
        <is>
          <t>Nissan 2.0 agreement</t>
        </is>
      </c>
    </row>
    <row r="9">
      <c r="A9" s="3" t="inlineStr">
        <is>
          <t>Commitments And Contingencies [Line Items]</t>
        </is>
      </c>
    </row>
    <row r="10">
      <c r="A10" s="4" t="inlineStr">
        <is>
          <t>Percentage of chargers for use on public network</t>
        </is>
      </c>
      <c r="F10" s="4" t="inlineStr">
        <is>
          <t>100.00%</t>
        </is>
      </c>
    </row>
    <row r="11">
      <c r="A11" s="4" t="inlineStr">
        <is>
          <t>Number of chargers to be installed</t>
        </is>
      </c>
      <c r="B11" s="6" t="n">
        <v>210</v>
      </c>
      <c r="D11" s="6" t="n">
        <v>46</v>
      </c>
    </row>
    <row r="12">
      <c r="A12" s="4" t="inlineStr">
        <is>
          <t>Number of sites in which chargers are required to be installed | site</t>
        </is>
      </c>
      <c r="D12" s="6" t="n">
        <v>17</v>
      </c>
    </row>
    <row r="13">
      <c r="A13" s="4" t="inlineStr">
        <is>
          <t>Number of chargers installed</t>
        </is>
      </c>
      <c r="E13" s="6" t="n">
        <v>22</v>
      </c>
    </row>
    <row r="14">
      <c r="A14" s="4" t="inlineStr">
        <is>
          <t>Number of sites in which chargers are installed | site</t>
        </is>
      </c>
      <c r="E14" s="6" t="n">
        <v>11</v>
      </c>
    </row>
    <row r="15">
      <c r="A15" s="4" t="inlineStr">
        <is>
          <t>Penalty on not meeting Build Schedule obligations | $</t>
        </is>
      </c>
      <c r="G15" s="5" t="n">
        <v>35000</v>
      </c>
      <c r="H15" s="5" t="n">
        <v>35000</v>
      </c>
    </row>
    <row r="16">
      <c r="A16" s="4" t="inlineStr">
        <is>
          <t>Amount provided on joint marketing activities in the event of termination | $</t>
        </is>
      </c>
      <c r="G16" s="6" t="n">
        <v>1600000</v>
      </c>
      <c r="H16" s="6" t="n">
        <v>1600000</v>
      </c>
    </row>
    <row r="17">
      <c r="A17" s="4" t="inlineStr">
        <is>
          <t>Amount of charging credits that shall continue to be administered in the event of termination | $</t>
        </is>
      </c>
      <c r="G17" s="5" t="n">
        <v>4800000</v>
      </c>
      <c r="H17" s="5" t="n">
        <v>4800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M Agreements (Details) - GM Agreement - EVGO HOLDCO, LLC AND EVGO SERVICES, LLC - item</t>
        </is>
      </c>
      <c r="B1" s="2" t="inlineStr">
        <is>
          <t>Jul. 20, 2020</t>
        </is>
      </c>
      <c r="C1" s="2" t="inlineStr">
        <is>
          <t>Mar. 31, 2021</t>
        </is>
      </c>
    </row>
    <row r="2">
      <c r="A2" s="3" t="inlineStr">
        <is>
          <t>Commitments And Contingencies [Line Items]</t>
        </is>
      </c>
    </row>
    <row r="3">
      <c r="A3" s="4" t="inlineStr">
        <is>
          <t>Term of agreement</t>
        </is>
      </c>
      <c r="B3" s="4" t="inlineStr">
        <is>
          <t>5 years</t>
        </is>
      </c>
    </row>
    <row r="4">
      <c r="A4" s="4" t="inlineStr">
        <is>
          <t>Number of fast chargers to be built</t>
        </is>
      </c>
      <c r="B4" s="6" t="n">
        <v>2750</v>
      </c>
    </row>
    <row r="5">
      <c r="A5" s="4" t="inlineStr">
        <is>
          <t>Threshold notice period for deficiency to meet charger-installation milestone</t>
        </is>
      </c>
      <c r="C5" s="4" t="inlineStr">
        <is>
          <t>30 days</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COMMITMENTS AND CONTINGENCIES - BMW Agreement (Details)</t>
        </is>
      </c>
      <c r="B1" s="2" t="inlineStr">
        <is>
          <t>Nov. 16, 2015</t>
        </is>
      </c>
    </row>
    <row r="2">
      <c r="A2" s="4" t="inlineStr">
        <is>
          <t>BMW Agreement | EVGO HOLDCO, LLC AND EVGO SERVICES, LLC</t>
        </is>
      </c>
    </row>
    <row r="3">
      <c r="A3" s="3" t="inlineStr">
        <is>
          <t>Commitments And Contingencies [Line Items]</t>
        </is>
      </c>
    </row>
    <row r="4">
      <c r="A4" s="4" t="inlineStr">
        <is>
          <t>Term of charging services from the date of purchase</t>
        </is>
      </c>
      <c r="B4" s="4" t="inlineStr">
        <is>
          <t>2 years</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EVGO HOLDCO, LLC AND EVGO SERVICES, LLC - USD ($)</t>
        </is>
      </c>
      <c r="B1" s="2" t="inlineStr">
        <is>
          <t>12 Months Ended</t>
        </is>
      </c>
    </row>
    <row r="2">
      <c r="B2" s="2" t="inlineStr">
        <is>
          <t>Dec. 31, 2020</t>
        </is>
      </c>
      <c r="C2" s="2" t="inlineStr">
        <is>
          <t>Dec. 31, 2018</t>
        </is>
      </c>
    </row>
    <row r="3">
      <c r="A3" s="4" t="inlineStr">
        <is>
          <t>Award to develop a statewide public charging network</t>
        </is>
      </c>
      <c r="C3" s="5" t="n">
        <v>14000000</v>
      </c>
    </row>
    <row r="4">
      <c r="A4" s="4" t="inlineStr">
        <is>
          <t>Proceeds from Virginia DEQ from awards</t>
        </is>
      </c>
      <c r="B4" s="5" t="n">
        <v>447481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Mar. 31, 2021</t>
        </is>
      </c>
      <c r="C1" s="2" t="inlineStr">
        <is>
          <t>Dec. 31, 2020</t>
        </is>
      </c>
      <c r="D1" s="2" t="inlineStr">
        <is>
          <t>Oct. 02, 2020</t>
        </is>
      </c>
      <c r="E1" s="2" t="inlineStr">
        <is>
          <t>Aug. 03, 2020</t>
        </is>
      </c>
    </row>
    <row r="2">
      <c r="A2" s="3" t="inlineStr">
        <is>
          <t>Current assets</t>
        </is>
      </c>
    </row>
    <row r="3">
      <c r="A3" s="4" t="inlineStr">
        <is>
          <t>Cash</t>
        </is>
      </c>
      <c r="B3" s="5" t="n">
        <v>385272</v>
      </c>
      <c r="C3" s="5" t="n">
        <v>990249</v>
      </c>
    </row>
    <row r="4">
      <c r="A4" s="4" t="inlineStr">
        <is>
          <t>Prepaid expenses</t>
        </is>
      </c>
      <c r="B4" s="6" t="n">
        <v>420646</v>
      </c>
      <c r="C4" s="6" t="n">
        <v>261496</v>
      </c>
    </row>
    <row r="5">
      <c r="A5" s="4" t="inlineStr">
        <is>
          <t>Total Current Assets</t>
        </is>
      </c>
      <c r="B5" s="6" t="n">
        <v>805918</v>
      </c>
      <c r="C5" s="6" t="n">
        <v>1251745</v>
      </c>
    </row>
    <row r="6">
      <c r="A6" s="4" t="inlineStr">
        <is>
          <t>Investments held in Trust Account</t>
        </is>
      </c>
      <c r="B6" s="6" t="n">
        <v>230006837</v>
      </c>
      <c r="C6" s="6" t="n">
        <v>230003380</v>
      </c>
    </row>
    <row r="7">
      <c r="A7" s="4" t="inlineStr">
        <is>
          <t>Total Assets</t>
        </is>
      </c>
      <c r="B7" s="6" t="n">
        <v>230812755</v>
      </c>
      <c r="C7" s="6" t="n">
        <v>231255125</v>
      </c>
    </row>
    <row r="8">
      <c r="A8" s="3" t="inlineStr">
        <is>
          <t>Current liabilities</t>
        </is>
      </c>
    </row>
    <row r="9">
      <c r="A9" s="4" t="inlineStr">
        <is>
          <t>Accrued expenses</t>
        </is>
      </c>
      <c r="B9" s="6" t="n">
        <v>2216885</v>
      </c>
      <c r="C9" s="6" t="n">
        <v>723277</v>
      </c>
    </row>
    <row r="10">
      <c r="A10" s="4" t="inlineStr">
        <is>
          <t>Accrued offering costs</t>
        </is>
      </c>
      <c r="B10" s="6" t="n">
        <v>0</v>
      </c>
      <c r="C10" s="6" t="n">
        <v>25000</v>
      </c>
    </row>
    <row r="11">
      <c r="A11" s="4" t="inlineStr">
        <is>
          <t>Total Current Liabilities</t>
        </is>
      </c>
      <c r="B11" s="6" t="n">
        <v>2216885</v>
      </c>
      <c r="C11" s="6" t="n">
        <v>748277</v>
      </c>
    </row>
    <row r="12">
      <c r="A12" s="4" t="inlineStr">
        <is>
          <t>Warrant liability</t>
        </is>
      </c>
      <c r="B12" s="6" t="n">
        <v>61855000</v>
      </c>
      <c r="C12" s="6" t="n">
        <v>32844000</v>
      </c>
      <c r="D12" s="5" t="n">
        <v>19548000</v>
      </c>
    </row>
    <row r="13">
      <c r="A13" s="4" t="inlineStr">
        <is>
          <t>Deferred underwriting fee payable</t>
        </is>
      </c>
      <c r="B13" s="6" t="n">
        <v>8050000</v>
      </c>
      <c r="C13" s="6" t="n">
        <v>8050000</v>
      </c>
    </row>
    <row r="14">
      <c r="A14" s="4" t="inlineStr">
        <is>
          <t>Total Liabilities</t>
        </is>
      </c>
      <c r="B14" s="6" t="n">
        <v>72121885</v>
      </c>
      <c r="C14" s="6" t="n">
        <v>41642277</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001 par value; 1,000,000 shares authorized; none issued and outstanding</t>
        </is>
      </c>
      <c r="B17" s="6" t="n">
        <v>0</v>
      </c>
      <c r="C17" s="6" t="n">
        <v>0</v>
      </c>
    </row>
    <row r="18">
      <c r="A18" s="4" t="inlineStr">
        <is>
          <t>Additional paid-in capital</t>
        </is>
      </c>
      <c r="B18" s="6" t="n">
        <v>50223046</v>
      </c>
      <c r="C18" s="6" t="n">
        <v>19301375</v>
      </c>
      <c r="D18" s="6" t="n">
        <v>5002598</v>
      </c>
    </row>
    <row r="19">
      <c r="A19" s="4" t="inlineStr">
        <is>
          <t>Accumulated deficit</t>
        </is>
      </c>
      <c r="B19" s="6" t="n">
        <v>-45224374</v>
      </c>
      <c r="C19" s="6" t="n">
        <v>-14302396</v>
      </c>
    </row>
    <row r="20">
      <c r="A20" s="4" t="inlineStr">
        <is>
          <t>Total Stockholders' Equity</t>
        </is>
      </c>
      <c r="B20" s="6" t="n">
        <v>5000010</v>
      </c>
      <c r="C20" s="6" t="n">
        <v>5000008</v>
      </c>
      <c r="E20" s="5" t="n">
        <v>0</v>
      </c>
    </row>
    <row r="21">
      <c r="A21" s="4" t="inlineStr">
        <is>
          <t>Total Liabilities and Stockholders' Equity</t>
        </is>
      </c>
      <c r="B21" s="6" t="n">
        <v>230812755</v>
      </c>
      <c r="C21" s="6" t="n">
        <v>231255125</v>
      </c>
    </row>
    <row r="22">
      <c r="A22" s="4" t="inlineStr">
        <is>
          <t>Class A Common Stock [Member]</t>
        </is>
      </c>
    </row>
    <row r="23">
      <c r="A23" s="3" t="inlineStr">
        <is>
          <t>Current liabilities</t>
        </is>
      </c>
    </row>
    <row r="24">
      <c r="A24" s="4" t="inlineStr">
        <is>
          <t>Class A common stock subject to possible redemption, 15,369,086 and 18,461,284 shares at redemption value at March 31, 2021 and December 31, 2020, respectively</t>
        </is>
      </c>
      <c r="B24" s="6" t="n">
        <v>153690860</v>
      </c>
      <c r="C24" s="6" t="n">
        <v>184612840</v>
      </c>
      <c r="D24" s="6" t="n">
        <v>198911760</v>
      </c>
    </row>
    <row r="25">
      <c r="A25" s="3" t="inlineStr">
        <is>
          <t>Stockholders' Equity</t>
        </is>
      </c>
    </row>
    <row r="26">
      <c r="A26" s="4" t="inlineStr">
        <is>
          <t>Common stock</t>
        </is>
      </c>
      <c r="B26" s="6" t="n">
        <v>763</v>
      </c>
      <c r="C26" s="6" t="n">
        <v>454</v>
      </c>
      <c r="D26" s="5" t="n">
        <v>311</v>
      </c>
    </row>
    <row r="27">
      <c r="A27" s="4" t="inlineStr">
        <is>
          <t>Class B Common Stock [Member]</t>
        </is>
      </c>
    </row>
    <row r="28">
      <c r="A28" s="3" t="inlineStr">
        <is>
          <t>Stockholders' Equity</t>
        </is>
      </c>
    </row>
    <row r="29">
      <c r="A29" s="4" t="inlineStr">
        <is>
          <t>Common stock</t>
        </is>
      </c>
      <c r="B29" s="5" t="n">
        <v>575</v>
      </c>
      <c r="C29"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39" customWidth="1" min="3" max="3"/>
    <col width="31" customWidth="1" min="4" max="4"/>
    <col width="24" customWidth="1" min="5" max="5"/>
  </cols>
  <sheetData>
    <row r="1">
      <c r="A1" s="1" t="inlineStr">
        <is>
          <t>DESCRIPTION OF ORGANIZATION AND BUSINESS OPERATIONS (Details)</t>
        </is>
      </c>
      <c r="B1" s="2" t="inlineStr">
        <is>
          <t>Oct. 02, 2020USD ($)$ / sharesshares</t>
        </is>
      </c>
      <c r="C1" s="2" t="inlineStr">
        <is>
          <t>Mar. 31, 2021USD ($)Business$ / shares</t>
        </is>
      </c>
      <c r="D1" s="2" t="inlineStr">
        <is>
          <t>Dec. 31, 2020USD ($)$ / shares</t>
        </is>
      </c>
      <c r="E1" s="2" t="inlineStr">
        <is>
          <t>Jan. 12, 2021Subsidiary</t>
        </is>
      </c>
    </row>
    <row r="2">
      <c r="A2" s="3" t="inlineStr">
        <is>
          <t>Proceeds from Issuance of Equity [Abstract]</t>
        </is>
      </c>
    </row>
    <row r="3">
      <c r="A3" s="4" t="inlineStr">
        <is>
          <t>Number of subsidiaries | Subsidiary</t>
        </is>
      </c>
      <c r="E3" s="6" t="n">
        <v>1</v>
      </c>
    </row>
    <row r="4">
      <c r="A4" s="4" t="inlineStr">
        <is>
          <t>Gross proceeds from initial public offering</t>
        </is>
      </c>
      <c r="D4" s="5" t="n">
        <v>225796000</v>
      </c>
    </row>
    <row r="5">
      <c r="A5" s="4" t="inlineStr">
        <is>
          <t>Transaction costs</t>
        </is>
      </c>
      <c r="B5" s="5" t="n">
        <v>13161756</v>
      </c>
    </row>
    <row r="6">
      <c r="A6" s="4" t="inlineStr">
        <is>
          <t>Underwriting fees</t>
        </is>
      </c>
      <c r="B6" s="6" t="n">
        <v>4204000</v>
      </c>
    </row>
    <row r="7">
      <c r="A7" s="4" t="inlineStr">
        <is>
          <t>Deferred underwriting fees</t>
        </is>
      </c>
      <c r="B7" s="6" t="n">
        <v>8050000</v>
      </c>
      <c r="C7" s="5" t="n">
        <v>8050000</v>
      </c>
      <c r="D7" s="6" t="n">
        <v>8050000</v>
      </c>
    </row>
    <row r="8">
      <c r="A8" s="4" t="inlineStr">
        <is>
          <t>Other costs</t>
        </is>
      </c>
      <c r="B8" s="5" t="n">
        <v>907756</v>
      </c>
    </row>
    <row r="9">
      <c r="A9" s="4" t="inlineStr">
        <is>
          <t>Net proceeds deposited into trust account</t>
        </is>
      </c>
      <c r="C9" s="6" t="n">
        <v>230006837</v>
      </c>
      <c r="D9" s="5" t="n">
        <v>230003380</v>
      </c>
    </row>
    <row r="10">
      <c r="A10" s="4" t="inlineStr">
        <is>
          <t>Net tangible asset threshold for redeeming Public Shares</t>
        </is>
      </c>
      <c r="C10" s="5" t="n">
        <v>5000001</v>
      </c>
    </row>
    <row r="11">
      <c r="A11" s="4" t="inlineStr">
        <is>
          <t>Percentage of Public Shares that can be redeemed without prior consent</t>
        </is>
      </c>
      <c r="C11" s="4" t="inlineStr">
        <is>
          <t>15.00%</t>
        </is>
      </c>
    </row>
    <row r="12">
      <c r="A12" s="4" t="inlineStr">
        <is>
          <t>Percentage of Public Shares that would not be redeemed if Business Combination is not completed within Initial Combination Period</t>
        </is>
      </c>
      <c r="C12" s="4" t="inlineStr">
        <is>
          <t>100.00%</t>
        </is>
      </c>
    </row>
    <row r="13">
      <c r="A13" s="4" t="inlineStr">
        <is>
          <t>Period to redeem Public Shares if Business Combination is not completed within Initial Combination Period</t>
        </is>
      </c>
      <c r="C13" s="4" t="inlineStr">
        <is>
          <t>10 days</t>
        </is>
      </c>
    </row>
    <row r="14">
      <c r="A14" s="4" t="inlineStr">
        <is>
          <t>Minimum [Member]</t>
        </is>
      </c>
    </row>
    <row r="15">
      <c r="A15" s="3" t="inlineStr">
        <is>
          <t>Proceeds from Issuance of Equity [Abstract]</t>
        </is>
      </c>
    </row>
    <row r="16">
      <c r="A16" s="4" t="inlineStr">
        <is>
          <t>Number of operating businesses included in initial Business Combination | Business</t>
        </is>
      </c>
      <c r="C16" s="6" t="n">
        <v>1</v>
      </c>
    </row>
    <row r="17">
      <c r="A17" s="4" t="inlineStr">
        <is>
          <t>Fair market value as percentage of net assets held in Trust Account included in initial Business Combination</t>
        </is>
      </c>
      <c r="C17" s="4" t="inlineStr">
        <is>
          <t>80.00%</t>
        </is>
      </c>
    </row>
    <row r="18">
      <c r="A18" s="4" t="inlineStr">
        <is>
          <t>Post-transaction ownership percentage of the target business</t>
        </is>
      </c>
      <c r="C18" s="4" t="inlineStr">
        <is>
          <t>50.00%</t>
        </is>
      </c>
    </row>
    <row r="19">
      <c r="A19" s="4" t="inlineStr">
        <is>
          <t>Maximum [Member]</t>
        </is>
      </c>
    </row>
    <row r="20">
      <c r="A20" s="3" t="inlineStr">
        <is>
          <t>Proceeds from Issuance of Equity [Abstract]</t>
        </is>
      </c>
    </row>
    <row r="21">
      <c r="A21" s="4" t="inlineStr">
        <is>
          <t>Net proceeds from Initial Public Offering and Private Placement per unit (in dollars per share) | $ / shares</t>
        </is>
      </c>
      <c r="D21" s="5" t="n">
        <v>10</v>
      </c>
    </row>
    <row r="22">
      <c r="A22" s="4" t="inlineStr">
        <is>
          <t>Interest on Trust Account that can be held to pay dissolution expenses</t>
        </is>
      </c>
      <c r="C22" s="5" t="n">
        <v>100000</v>
      </c>
      <c r="D22" s="5" t="n">
        <v>100000</v>
      </c>
    </row>
    <row r="23">
      <c r="A23" s="4" t="inlineStr">
        <is>
          <t>Private Placement Warrants [Member]</t>
        </is>
      </c>
    </row>
    <row r="24">
      <c r="A24" s="3" t="inlineStr">
        <is>
          <t>Proceeds from Issuance of Equity [Abstract]</t>
        </is>
      </c>
    </row>
    <row r="25">
      <c r="A25" s="4" t="inlineStr">
        <is>
          <t>Share price (in dollars per share) | $ / shares</t>
        </is>
      </c>
      <c r="B25" s="5" t="n">
        <v>1</v>
      </c>
    </row>
    <row r="26">
      <c r="A26" s="4" t="inlineStr">
        <is>
          <t>Warrants issued (in shares) | shares</t>
        </is>
      </c>
      <c r="B26" s="6" t="n">
        <v>6600000</v>
      </c>
    </row>
    <row r="27">
      <c r="A27" s="4" t="inlineStr">
        <is>
          <t>Gross proceeds from issuance of warrants</t>
        </is>
      </c>
      <c r="B27" s="5" t="n">
        <v>6600000</v>
      </c>
    </row>
    <row r="28">
      <c r="A28" s="4" t="inlineStr">
        <is>
          <t>Initial Public Offering [Member]</t>
        </is>
      </c>
    </row>
    <row r="29">
      <c r="A29" s="3" t="inlineStr">
        <is>
          <t>Proceeds from Issuance of Equity [Abstract]</t>
        </is>
      </c>
    </row>
    <row r="30">
      <c r="A30" s="4" t="inlineStr">
        <is>
          <t>Units issued (in shares) | shares</t>
        </is>
      </c>
      <c r="B30" s="6" t="n">
        <v>23000000</v>
      </c>
    </row>
    <row r="31">
      <c r="A31" s="4" t="inlineStr">
        <is>
          <t>Gross proceeds from initial public offering</t>
        </is>
      </c>
      <c r="B31" s="5" t="n">
        <v>230000000</v>
      </c>
    </row>
    <row r="32">
      <c r="A32" s="4" t="inlineStr">
        <is>
          <t>Net proceeds from Initial Public Offering and Private Placement per unit (in dollars per share) | $ / shares</t>
        </is>
      </c>
      <c r="B32" s="5" t="n">
        <v>10</v>
      </c>
    </row>
    <row r="33">
      <c r="A33" s="4" t="inlineStr">
        <is>
          <t>Initial Public Offering [Member] | Public Shares [Member]</t>
        </is>
      </c>
    </row>
    <row r="34">
      <c r="A34" s="3" t="inlineStr">
        <is>
          <t>Proceeds from Issuance of Equity [Abstract]</t>
        </is>
      </c>
    </row>
    <row r="35">
      <c r="A35" s="4" t="inlineStr">
        <is>
          <t>Units issued (in shares) | shares</t>
        </is>
      </c>
      <c r="B35" s="6" t="n">
        <v>23000000</v>
      </c>
    </row>
    <row r="36">
      <c r="A36" s="4" t="inlineStr">
        <is>
          <t>Share price (in dollars per share) | $ / shares</t>
        </is>
      </c>
      <c r="B36" s="5" t="n">
        <v>10</v>
      </c>
    </row>
    <row r="37">
      <c r="A37" s="4" t="inlineStr">
        <is>
          <t>Net proceeds deposited into trust account</t>
        </is>
      </c>
      <c r="B37" s="5" t="n">
        <v>230000000</v>
      </c>
    </row>
    <row r="38">
      <c r="A38" s="4" t="inlineStr">
        <is>
          <t>Cash deposited in Trust Account per Unit (in dollars per share) | $ / shares</t>
        </is>
      </c>
      <c r="C38" s="5" t="n">
        <v>10</v>
      </c>
    </row>
    <row r="39">
      <c r="A39" s="4" t="inlineStr">
        <is>
          <t>Redemption price (in dollars per share) | $ / shares</t>
        </is>
      </c>
      <c r="B39" s="5" t="n">
        <v>10</v>
      </c>
    </row>
    <row r="40">
      <c r="A40" s="4" t="inlineStr">
        <is>
          <t>Over-Allotment Option [Member] | Public Shares [Member]</t>
        </is>
      </c>
    </row>
    <row r="41">
      <c r="A41" s="3" t="inlineStr">
        <is>
          <t>Proceeds from Issuance of Equity [Abstract]</t>
        </is>
      </c>
    </row>
    <row r="42">
      <c r="A42" s="4" t="inlineStr">
        <is>
          <t>Units issued (in shares) | shares</t>
        </is>
      </c>
      <c r="B42" s="6" t="n">
        <v>3000000</v>
      </c>
    </row>
    <row r="43">
      <c r="A43" s="4" t="inlineStr">
        <is>
          <t>Share price (in dollars per share) | $ / shares</t>
        </is>
      </c>
      <c r="B43" s="5" t="n">
        <v>10</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ent expense (Details) - EVGO HOLDCO, LLC AND EVGO SERVICES, LLC - USD ($)</t>
        </is>
      </c>
      <c r="B1" s="2" t="inlineStr">
        <is>
          <t>Jan. 15, 2020</t>
        </is>
      </c>
      <c r="C1" s="2" t="inlineStr">
        <is>
          <t>Dec. 31, 2020</t>
        </is>
      </c>
      <c r="D1" s="2" t="inlineStr">
        <is>
          <t>Dec. 31, 2019</t>
        </is>
      </c>
    </row>
    <row r="2">
      <c r="A2" s="4" t="inlineStr">
        <is>
          <t>Rent expense</t>
        </is>
      </c>
      <c r="B2" s="5" t="n">
        <v>35836</v>
      </c>
      <c r="C2" s="5" t="n">
        <v>852589</v>
      </c>
      <c r="D2" s="5" t="n">
        <v>681311</v>
      </c>
    </row>
    <row r="3">
      <c r="A3" s="3" t="inlineStr">
        <is>
          <t>Future minimum payments under the leases</t>
        </is>
      </c>
    </row>
    <row r="4">
      <c r="A4" s="4" t="inlineStr">
        <is>
          <t>2021</t>
        </is>
      </c>
      <c r="C4" s="6" t="n">
        <v>890781</v>
      </c>
    </row>
    <row r="5">
      <c r="A5" s="4" t="inlineStr">
        <is>
          <t>2022</t>
        </is>
      </c>
      <c r="C5" s="6" t="n">
        <v>922095</v>
      </c>
    </row>
    <row r="6">
      <c r="A6" s="4" t="inlineStr">
        <is>
          <t>2023</t>
        </is>
      </c>
      <c r="C6" s="6" t="n">
        <v>954451</v>
      </c>
    </row>
    <row r="7">
      <c r="A7" s="4" t="inlineStr">
        <is>
          <t>2024</t>
        </is>
      </c>
      <c r="C7" s="6" t="n">
        <v>695345</v>
      </c>
    </row>
    <row r="8">
      <c r="A8" s="4" t="inlineStr">
        <is>
          <t>2025</t>
        </is>
      </c>
      <c r="C8" s="6" t="n">
        <v>120087</v>
      </c>
    </row>
    <row r="9">
      <c r="A9" s="4" t="inlineStr">
        <is>
          <t>Total</t>
        </is>
      </c>
      <c r="C9" s="5" t="n">
        <v>358275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Host site agreements (Details) - EVGO HOLDCO, LLC AND EVGO SERVICES, LLC - USD ($)</t>
        </is>
      </c>
      <c r="B1" s="2" t="inlineStr">
        <is>
          <t>Jan. 15, 2020</t>
        </is>
      </c>
      <c r="C1" s="2" t="inlineStr">
        <is>
          <t>Dec. 31, 2020</t>
        </is>
      </c>
      <c r="D1" s="2" t="inlineStr">
        <is>
          <t>Dec. 31, 2019</t>
        </is>
      </c>
    </row>
    <row r="2">
      <c r="A2" s="3" t="inlineStr">
        <is>
          <t>Future fixed minimum payments under Host site agreements</t>
        </is>
      </c>
    </row>
    <row r="3">
      <c r="A3" s="4" t="inlineStr">
        <is>
          <t>2021</t>
        </is>
      </c>
      <c r="C3" s="5" t="n">
        <v>1631002</v>
      </c>
    </row>
    <row r="4">
      <c r="A4" s="4" t="inlineStr">
        <is>
          <t>2022</t>
        </is>
      </c>
      <c r="C4" s="6" t="n">
        <v>1882162</v>
      </c>
    </row>
    <row r="5">
      <c r="A5" s="4" t="inlineStr">
        <is>
          <t>2023</t>
        </is>
      </c>
      <c r="C5" s="6" t="n">
        <v>1872179</v>
      </c>
    </row>
    <row r="6">
      <c r="A6" s="4" t="inlineStr">
        <is>
          <t>2024</t>
        </is>
      </c>
      <c r="C6" s="6" t="n">
        <v>1710935</v>
      </c>
    </row>
    <row r="7">
      <c r="A7" s="4" t="inlineStr">
        <is>
          <t>2025</t>
        </is>
      </c>
      <c r="C7" s="6" t="n">
        <v>1447118</v>
      </c>
    </row>
    <row r="8">
      <c r="A8" s="4" t="inlineStr">
        <is>
          <t>Thereafter</t>
        </is>
      </c>
      <c r="C8" s="6" t="n">
        <v>5074602</v>
      </c>
    </row>
    <row r="9">
      <c r="A9" s="4" t="inlineStr">
        <is>
          <t>Contractual Obligation, Total</t>
        </is>
      </c>
      <c r="C9" s="6" t="n">
        <v>13617998</v>
      </c>
    </row>
    <row r="10">
      <c r="A10" s="4" t="inlineStr">
        <is>
          <t>Expenses related to agreements</t>
        </is>
      </c>
      <c r="B10" s="5" t="n">
        <v>102275</v>
      </c>
      <c r="C10" s="5" t="n">
        <v>2257530</v>
      </c>
      <c r="D10" s="5" t="n">
        <v>252807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ther grants (Details) - EVGO HOLDCO, LLC AND EVGO SERVICES, LLC - USD ($)</t>
        </is>
      </c>
      <c r="B1" s="2" t="inlineStr">
        <is>
          <t>Jan. 15, 2020</t>
        </is>
      </c>
      <c r="C1" s="2" t="inlineStr">
        <is>
          <t>Dec. 31, 2020</t>
        </is>
      </c>
      <c r="D1" s="2" t="inlineStr">
        <is>
          <t>Dec. 31, 2019</t>
        </is>
      </c>
    </row>
    <row r="2">
      <c r="A2" s="4" t="inlineStr">
        <is>
          <t>Grants from California Energy Commission</t>
        </is>
      </c>
    </row>
    <row r="3">
      <c r="A3" s="3" t="inlineStr">
        <is>
          <t>Other Grants [Line Items]</t>
        </is>
      </c>
    </row>
    <row r="4">
      <c r="A4" s="4" t="inlineStr">
        <is>
          <t>Payments received from grants</t>
        </is>
      </c>
      <c r="B4" s="5" t="n">
        <v>0</v>
      </c>
      <c r="C4" s="5" t="n">
        <v>1450000</v>
      </c>
      <c r="D4" s="5" t="n">
        <v>210000</v>
      </c>
    </row>
    <row r="5">
      <c r="A5" s="4" t="inlineStr">
        <is>
          <t>Grants from Washington State Department of Transportation</t>
        </is>
      </c>
    </row>
    <row r="6">
      <c r="A6" s="3" t="inlineStr">
        <is>
          <t>Other Grants [Line Items]</t>
        </is>
      </c>
    </row>
    <row r="7">
      <c r="A7" s="4" t="inlineStr">
        <is>
          <t>Payments received from grants</t>
        </is>
      </c>
      <c r="B7" s="6" t="n">
        <v>0</v>
      </c>
      <c r="C7" s="6" t="n">
        <v>0</v>
      </c>
      <c r="D7" s="6" t="n">
        <v>414810</v>
      </c>
    </row>
    <row r="8">
      <c r="A8" s="4" t="inlineStr">
        <is>
          <t>Other incentives</t>
        </is>
      </c>
    </row>
    <row r="9">
      <c r="A9" s="3" t="inlineStr">
        <is>
          <t>Other Grants [Line Items]</t>
        </is>
      </c>
    </row>
    <row r="10">
      <c r="A10" s="4" t="inlineStr">
        <is>
          <t>Payments received from grants</t>
        </is>
      </c>
      <c r="B10" s="5" t="n">
        <v>0</v>
      </c>
      <c r="C10" s="5" t="n">
        <v>685000</v>
      </c>
      <c r="D10" s="5" t="n">
        <v>30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Commitments (Details) - EVGO HOLDCO, LLC AND EVGO SERVICES, LLC - USD ($)</t>
        </is>
      </c>
      <c r="B1" s="2" t="inlineStr">
        <is>
          <t>12 Months Ended</t>
        </is>
      </c>
    </row>
    <row r="2">
      <c r="B2" s="2" t="inlineStr">
        <is>
          <t>Dec. 31, 2020</t>
        </is>
      </c>
      <c r="C2" s="2" t="inlineStr">
        <is>
          <t>Mar. 31, 2021</t>
        </is>
      </c>
      <c r="D2" s="2" t="inlineStr">
        <is>
          <t>Dec. 17, 2020</t>
        </is>
      </c>
    </row>
    <row r="3">
      <c r="A3" s="3" t="inlineStr">
        <is>
          <t>Other Commitments [Line Items]</t>
        </is>
      </c>
    </row>
    <row r="4">
      <c r="A4" s="4" t="inlineStr">
        <is>
          <t>Damage sought by entity</t>
        </is>
      </c>
      <c r="B4" s="5" t="n">
        <v>500000</v>
      </c>
    </row>
    <row r="5">
      <c r="A5" s="4" t="inlineStr">
        <is>
          <t>Loss contingency, estimated loss</t>
        </is>
      </c>
      <c r="D5" s="5" t="n">
        <v>5000000</v>
      </c>
    </row>
    <row r="6">
      <c r="A6" s="4" t="inlineStr">
        <is>
          <t>Provision for loss contingency</t>
        </is>
      </c>
      <c r="B6" s="6" t="n">
        <v>0</v>
      </c>
      <c r="C6" s="5" t="n">
        <v>0</v>
      </c>
    </row>
    <row r="7">
      <c r="A7" s="4" t="inlineStr">
        <is>
          <t>Software development agreement</t>
        </is>
      </c>
    </row>
    <row r="8">
      <c r="A8" s="3" t="inlineStr">
        <is>
          <t>Other Commitments [Line Items]</t>
        </is>
      </c>
    </row>
    <row r="9">
      <c r="A9" s="4" t="inlineStr">
        <is>
          <t>Minimum amount paid</t>
        </is>
      </c>
      <c r="B9" s="5" t="n">
        <v>971000</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EVGO HOLDCO, LLC AND EVGO SERVICES, LLC - USD ($)</t>
        </is>
      </c>
      <c r="B1" s="2" t="inlineStr">
        <is>
          <t>3 Months Ended</t>
        </is>
      </c>
      <c r="C1" s="2" t="inlineStr">
        <is>
          <t>12 Months Ended</t>
        </is>
      </c>
    </row>
    <row r="2">
      <c r="B2" s="2" t="inlineStr">
        <is>
          <t>Mar. 31, 2021</t>
        </is>
      </c>
      <c r="C2" s="2" t="inlineStr">
        <is>
          <t>Dec. 31, 2020</t>
        </is>
      </c>
    </row>
    <row r="3">
      <c r="A3" s="4" t="inlineStr">
        <is>
          <t>Consulting Services</t>
        </is>
      </c>
    </row>
    <row r="4">
      <c r="A4" s="3" t="inlineStr">
        <is>
          <t>Related Party Transaction [Line Items]</t>
        </is>
      </c>
    </row>
    <row r="5">
      <c r="A5" s="4" t="inlineStr">
        <is>
          <t>Transaction bonus</t>
        </is>
      </c>
      <c r="C5" s="5" t="n">
        <v>679657</v>
      </c>
    </row>
    <row r="6">
      <c r="A6" s="4" t="inlineStr">
        <is>
          <t>Low Carbon Fuel Standards</t>
        </is>
      </c>
    </row>
    <row r="7">
      <c r="A7" s="3" t="inlineStr">
        <is>
          <t>Related Party Transaction [Line Items]</t>
        </is>
      </c>
    </row>
    <row r="8">
      <c r="A8" s="4" t="inlineStr">
        <is>
          <t>Transaction bonus</t>
        </is>
      </c>
      <c r="B8" s="5" t="n">
        <v>561700</v>
      </c>
      <c r="C8" s="5" t="n">
        <v>1289700</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RELATED PARTY TRANSACTIONS - Nissan Agreements (Details) - EVGO HOLDCO, LLC AND EVGO SERVICES, LLC</t>
        </is>
      </c>
      <c r="B1" s="2" t="inlineStr">
        <is>
          <t>Jan. 15, 2020USD ($)</t>
        </is>
      </c>
      <c r="C1" s="2" t="inlineStr">
        <is>
          <t>Dec. 31, 2020USD ($)contract</t>
        </is>
      </c>
      <c r="D1" s="2" t="inlineStr">
        <is>
          <t>Dec. 31, 2019USD ($)</t>
        </is>
      </c>
      <c r="E1" s="2" t="inlineStr">
        <is>
          <t>Mar. 31, 2021USD ($)</t>
        </is>
      </c>
    </row>
    <row r="2">
      <c r="A2" s="3" t="inlineStr">
        <is>
          <t>Related Party Transaction [Line Items]</t>
        </is>
      </c>
    </row>
    <row r="3">
      <c r="A3" s="4" t="inlineStr">
        <is>
          <t>Revenue from related party</t>
        </is>
      </c>
      <c r="B3" s="5" t="n">
        <v>65294</v>
      </c>
      <c r="C3" s="5" t="n">
        <v>1289700</v>
      </c>
      <c r="D3" s="5" t="n">
        <v>2451803</v>
      </c>
    </row>
    <row r="4">
      <c r="A4" s="4" t="inlineStr">
        <is>
          <t>Accounts receivable</t>
        </is>
      </c>
      <c r="D4" s="6" t="n">
        <v>106886</v>
      </c>
      <c r="E4" s="5" t="n">
        <v>30690</v>
      </c>
    </row>
    <row r="5">
      <c r="A5" s="4" t="inlineStr">
        <is>
          <t>Nissan</t>
        </is>
      </c>
    </row>
    <row r="6">
      <c r="A6" s="3" t="inlineStr">
        <is>
          <t>Related Party Transaction [Line Items]</t>
        </is>
      </c>
    </row>
    <row r="7">
      <c r="A7" s="4" t="inlineStr">
        <is>
          <t>Number of contracts | contract</t>
        </is>
      </c>
      <c r="C7" s="6" t="n">
        <v>2</v>
      </c>
    </row>
    <row r="8">
      <c r="A8" s="4" t="inlineStr">
        <is>
          <t>Revenue from related party</t>
        </is>
      </c>
      <c r="B8" s="6" t="n">
        <v>65294</v>
      </c>
      <c r="D8" s="6" t="n">
        <v>2451803</v>
      </c>
    </row>
    <row r="9">
      <c r="A9" s="4" t="inlineStr">
        <is>
          <t>Accounts receivable</t>
        </is>
      </c>
      <c r="D9" s="6" t="n">
        <v>106886</v>
      </c>
    </row>
    <row r="10">
      <c r="A10" s="4" t="inlineStr">
        <is>
          <t>Charging revenue - retail | Nissan</t>
        </is>
      </c>
    </row>
    <row r="11">
      <c r="A11" s="3" t="inlineStr">
        <is>
          <t>Related Party Transaction [Line Items]</t>
        </is>
      </c>
    </row>
    <row r="12">
      <c r="A12" s="4" t="inlineStr">
        <is>
          <t>Revenue from related party</t>
        </is>
      </c>
      <c r="D12" s="6" t="n">
        <v>4511</v>
      </c>
    </row>
    <row r="13">
      <c r="A13" s="4" t="inlineStr">
        <is>
          <t>Charging revenue - OEM | Nissan</t>
        </is>
      </c>
    </row>
    <row r="14">
      <c r="A14" s="3" t="inlineStr">
        <is>
          <t>Related Party Transaction [Line Items]</t>
        </is>
      </c>
    </row>
    <row r="15">
      <c r="A15" s="4" t="inlineStr">
        <is>
          <t>Revenue from related party</t>
        </is>
      </c>
      <c r="B15" s="6" t="n">
        <v>54762</v>
      </c>
      <c r="D15" s="6" t="n">
        <v>2147248</v>
      </c>
    </row>
    <row r="16">
      <c r="A16" s="4" t="inlineStr">
        <is>
          <t>Ancillary revenue | Nissan</t>
        </is>
      </c>
    </row>
    <row r="17">
      <c r="A17" s="3" t="inlineStr">
        <is>
          <t>Related Party Transaction [Line Items]</t>
        </is>
      </c>
    </row>
    <row r="18">
      <c r="A18" s="4" t="inlineStr">
        <is>
          <t>Revenue from related party</t>
        </is>
      </c>
      <c r="B18" s="6" t="n">
        <v>1354</v>
      </c>
      <c r="D18" s="6" t="n">
        <v>260224</v>
      </c>
    </row>
    <row r="19">
      <c r="A19" s="4" t="inlineStr">
        <is>
          <t>Non-charging revenue - OEM | Nissan</t>
        </is>
      </c>
    </row>
    <row r="20">
      <c r="A20" s="3" t="inlineStr">
        <is>
          <t>Related Party Transaction [Line Items]</t>
        </is>
      </c>
    </row>
    <row r="21">
      <c r="A21" s="4" t="inlineStr">
        <is>
          <t>Revenue from related party</t>
        </is>
      </c>
      <c r="B21" s="5" t="n">
        <v>9178</v>
      </c>
    </row>
    <row r="22">
      <c r="A22" s="4" t="inlineStr">
        <is>
          <t>Regulatory credits and other | Nissan</t>
        </is>
      </c>
    </row>
    <row r="23">
      <c r="A23" s="3" t="inlineStr">
        <is>
          <t>Related Party Transaction [Line Items]</t>
        </is>
      </c>
    </row>
    <row r="24">
      <c r="A24" s="4" t="inlineStr">
        <is>
          <t>Revenue from related party</t>
        </is>
      </c>
      <c r="D24" s="5" t="n">
        <v>3982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RG Settlement (Details) - EVGO HOLDCO, LLC AND EVGO SERVICES, LLC - USD ($)</t>
        </is>
      </c>
      <c r="B1" s="2" t="inlineStr">
        <is>
          <t>Mar. 31, 2021</t>
        </is>
      </c>
      <c r="C1" s="2" t="inlineStr">
        <is>
          <t>Dec. 31, 2019</t>
        </is>
      </c>
    </row>
    <row r="2">
      <c r="A2" s="3" t="inlineStr">
        <is>
          <t>Related Party Transaction [Line Items]</t>
        </is>
      </c>
    </row>
    <row r="3">
      <c r="A3" s="4" t="inlineStr">
        <is>
          <t>Accounts receivable</t>
        </is>
      </c>
      <c r="B3" s="5" t="n">
        <v>30690</v>
      </c>
      <c r="C3" s="5" t="n">
        <v>106886</v>
      </c>
    </row>
    <row r="4">
      <c r="A4" s="4" t="inlineStr">
        <is>
          <t>NRG</t>
        </is>
      </c>
    </row>
    <row r="5">
      <c r="A5" s="3" t="inlineStr">
        <is>
          <t>Related Party Transaction [Line Items]</t>
        </is>
      </c>
    </row>
    <row r="6">
      <c r="A6" s="4" t="inlineStr">
        <is>
          <t>Accounts receivable</t>
        </is>
      </c>
      <c r="C6" s="5" t="n">
        <v>1269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Trade Associa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EVGO HOLDCO, LLC AND EVGO SERVICES, LLC | Membership fees of Trade Associations</t>
        </is>
      </c>
    </row>
    <row r="4">
      <c r="A4" s="3" t="inlineStr">
        <is>
          <t>Related Party Transaction [Line Items]</t>
        </is>
      </c>
    </row>
    <row r="5">
      <c r="A5" s="4" t="inlineStr">
        <is>
          <t>Transaction bonus</t>
        </is>
      </c>
      <c r="B5" s="5" t="n">
        <v>5887</v>
      </c>
      <c r="C5" s="5" t="n">
        <v>5162</v>
      </c>
      <c r="D5" s="5" t="n">
        <v>27425</v>
      </c>
      <c r="E5" s="5" t="n">
        <v>19275</v>
      </c>
    </row>
  </sheetData>
  <mergeCells count="3">
    <mergeCell ref="A1:A2"/>
    <mergeCell ref="B1:C1"/>
    <mergeCell ref="D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 Bonus (Details) - USD ($) $ in Millions</t>
        </is>
      </c>
      <c r="B1" s="2" t="inlineStr">
        <is>
          <t>Jan. 16, 2020</t>
        </is>
      </c>
      <c r="C1" s="2" t="inlineStr">
        <is>
          <t>Mar. 31, 2020</t>
        </is>
      </c>
    </row>
    <row r="2">
      <c r="A2" s="4" t="inlineStr">
        <is>
          <t>EVGO HOLDCO, LLC AND EVGO SERVICES, LLC | Contingent transaction bonus</t>
        </is>
      </c>
    </row>
    <row r="3">
      <c r="A3" s="3" t="inlineStr">
        <is>
          <t>Related Party Transaction [Line Items]</t>
        </is>
      </c>
    </row>
    <row r="4">
      <c r="A4" s="4" t="inlineStr">
        <is>
          <t>Transaction bonus</t>
        </is>
      </c>
      <c r="B4" s="10" t="n">
        <v>5.3</v>
      </c>
      <c r="C4" s="10" t="n">
        <v>5.3</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EVGO HOLDCO, LLC AND EVGO SERVICES, LLC - Incentive Units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Maximum number of units that can be issued</t>
        </is>
      </c>
      <c r="B4" s="6" t="n">
        <v>1000000</v>
      </c>
      <c r="C4" s="6" t="n">
        <v>1000000</v>
      </c>
    </row>
    <row r="5">
      <c r="A5" s="4" t="inlineStr">
        <is>
          <t>Vesting period</t>
        </is>
      </c>
      <c r="B5" s="4" t="inlineStr">
        <is>
          <t>4 years</t>
        </is>
      </c>
      <c r="C5" s="4" t="inlineStr">
        <is>
          <t>4 years</t>
        </is>
      </c>
    </row>
    <row r="6">
      <c r="A6" s="4" t="inlineStr">
        <is>
          <t>Percentage of Vesting Incentive Units, vest upon the achievement of certain milestones</t>
        </is>
      </c>
      <c r="C6" s="4" t="inlineStr">
        <is>
          <t>100.00%</t>
        </is>
      </c>
    </row>
    <row r="7">
      <c r="A7" s="4" t="inlineStr">
        <is>
          <t>Compensation cost until sale</t>
        </is>
      </c>
      <c r="B7" s="5" t="n">
        <v>0</v>
      </c>
      <c r="C7"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BUSINESS OPERATIONS, Pending Business Combination &amp; Related PIPE (Details) - USD ($)</t>
        </is>
      </c>
      <c r="B1" s="2" t="inlineStr">
        <is>
          <t>Jan. 21, 2021</t>
        </is>
      </c>
      <c r="C1" s="2" t="inlineStr">
        <is>
          <t>Mar. 31, 2021</t>
        </is>
      </c>
      <c r="D1" s="2" t="inlineStr">
        <is>
          <t>Dec. 31, 2020</t>
        </is>
      </c>
    </row>
    <row r="2">
      <c r="A2" s="3" t="inlineStr">
        <is>
          <t>ACQUISITION</t>
        </is>
      </c>
    </row>
    <row r="3">
      <c r="A3" s="4" t="inlineStr">
        <is>
          <t>Aggregate purchase price</t>
        </is>
      </c>
      <c r="D3" s="5" t="n">
        <v>25000</v>
      </c>
    </row>
    <row r="4">
      <c r="A4" s="4" t="inlineStr">
        <is>
          <t>Maximum number of calendar days company agreed to file</t>
        </is>
      </c>
      <c r="C4" s="4" t="inlineStr">
        <is>
          <t>30 days</t>
        </is>
      </c>
    </row>
    <row r="5">
      <c r="A5" s="4" t="inlineStr">
        <is>
          <t>Class A Common Stock [Member]</t>
        </is>
      </c>
    </row>
    <row r="6">
      <c r="A6" s="3" t="inlineStr">
        <is>
          <t>ACQUISITION</t>
        </is>
      </c>
    </row>
    <row r="7">
      <c r="A7" s="4" t="inlineStr">
        <is>
          <t>Common stock, par value (in dollars per share)</t>
        </is>
      </c>
      <c r="C7" s="7" t="n">
        <v>0.0001</v>
      </c>
      <c r="D7" s="7" t="n">
        <v>0.0001</v>
      </c>
    </row>
    <row r="8">
      <c r="A8" s="4" t="inlineStr">
        <is>
          <t>Class B Common Stock [Member]</t>
        </is>
      </c>
    </row>
    <row r="9">
      <c r="A9" s="3" t="inlineStr">
        <is>
          <t>ACQUISITION</t>
        </is>
      </c>
    </row>
    <row r="10">
      <c r="A10" s="4" t="inlineStr">
        <is>
          <t>Common stock, par value (in dollars per share)</t>
        </is>
      </c>
      <c r="C10" s="7" t="n">
        <v>0.0001</v>
      </c>
      <c r="D10" s="7" t="n">
        <v>0.0001</v>
      </c>
    </row>
    <row r="11">
      <c r="A11" s="4" t="inlineStr">
        <is>
          <t>PIPE Investors [Member] | Class A Common Stock [Member]</t>
        </is>
      </c>
    </row>
    <row r="12">
      <c r="A12" s="3" t="inlineStr">
        <is>
          <t>ACQUISITION</t>
        </is>
      </c>
    </row>
    <row r="13">
      <c r="A13" s="4" t="inlineStr">
        <is>
          <t>Number of shares purchased (in shares)</t>
        </is>
      </c>
      <c r="B13" s="6" t="n">
        <v>40000000</v>
      </c>
    </row>
    <row r="14">
      <c r="A14" s="4" t="inlineStr">
        <is>
          <t>Purchase price (in dollars per share)</t>
        </is>
      </c>
      <c r="B14" s="5" t="n">
        <v>10</v>
      </c>
    </row>
    <row r="15">
      <c r="A15" s="4" t="inlineStr">
        <is>
          <t>Aggregate purchase price</t>
        </is>
      </c>
      <c r="B15" s="5" t="n">
        <v>400000000</v>
      </c>
    </row>
    <row r="16">
      <c r="A16" s="4" t="inlineStr">
        <is>
          <t>EVgo Parties [Member]</t>
        </is>
      </c>
    </row>
    <row r="17">
      <c r="A17" s="3" t="inlineStr">
        <is>
          <t>ACQUISITION</t>
        </is>
      </c>
    </row>
    <row r="18">
      <c r="A18" s="4" t="inlineStr">
        <is>
          <t>Equity value</t>
        </is>
      </c>
      <c r="B18" s="5" t="n">
        <v>1958000000</v>
      </c>
    </row>
    <row r="19">
      <c r="A19" s="4" t="inlineStr">
        <is>
          <t>EVgo Parties [Member] | Class B Common Stock [Member]</t>
        </is>
      </c>
    </row>
    <row r="20">
      <c r="A20" s="3" t="inlineStr">
        <is>
          <t>ACQUISITION</t>
        </is>
      </c>
    </row>
    <row r="21">
      <c r="A21" s="4" t="inlineStr">
        <is>
          <t>Common stock, par value (in dollars per share)</t>
        </is>
      </c>
      <c r="B21" s="7" t="n">
        <v>0.0001</v>
      </c>
    </row>
    <row r="22">
      <c r="A22" s="4" t="inlineStr">
        <is>
          <t>Share price (in dollars per share)</t>
        </is>
      </c>
      <c r="B22" s="5" t="n">
        <v>1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Expense related to the Time Vesting Units over the vesting term (Details) - EVGO HOLDCO, LLC AND EVGO SERVICES, LLC - Incentive Unit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Annual risk-free rate of return</t>
        </is>
      </c>
      <c r="B4" s="4" t="inlineStr">
        <is>
          <t>0.32%</t>
        </is>
      </c>
      <c r="C4" s="4" t="inlineStr">
        <is>
          <t>1.62%</t>
        </is>
      </c>
      <c r="D4" s="4" t="inlineStr">
        <is>
          <t>1.62%</t>
        </is>
      </c>
    </row>
    <row r="5">
      <c r="A5" s="4" t="inlineStr">
        <is>
          <t>Expected volatility</t>
        </is>
      </c>
      <c r="B5" s="4" t="inlineStr">
        <is>
          <t>37.20%</t>
        </is>
      </c>
      <c r="C5" s="4" t="inlineStr">
        <is>
          <t>32.50%</t>
        </is>
      </c>
      <c r="D5" s="4" t="inlineStr">
        <is>
          <t>32.50%</t>
        </is>
      </c>
    </row>
    <row r="6">
      <c r="A6" s="4" t="inlineStr">
        <is>
          <t>Expected term (years)</t>
        </is>
      </c>
      <c r="B6" s="4" t="inlineStr">
        <is>
          <t>3 years 11 months 16 days</t>
        </is>
      </c>
      <c r="C6" s="4" t="inlineStr">
        <is>
          <t>4 years 11 months 16 days</t>
        </is>
      </c>
      <c r="D6" s="4" t="inlineStr">
        <is>
          <t>4 years 11 months 16 days</t>
        </is>
      </c>
    </row>
    <row r="7">
      <c r="A7" s="4" t="inlineStr">
        <is>
          <t>Dividend yield</t>
        </is>
      </c>
      <c r="D7" s="4" t="inlineStr">
        <is>
          <t>0.00%</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activity of Company's Incentive Units (Details) - EVGO HOLDCO, LLC AND EVGO SERVICES, LLC - Incentive Unit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Units</t>
        </is>
      </c>
    </row>
    <row r="4">
      <c r="A4" s="4" t="inlineStr">
        <is>
          <t>Granted at the beginning</t>
        </is>
      </c>
      <c r="B4" s="6" t="n">
        <v>639670</v>
      </c>
      <c r="C4" s="6" t="n">
        <v>659995</v>
      </c>
      <c r="D4" s="6" t="n">
        <v>659995</v>
      </c>
    </row>
    <row r="5">
      <c r="A5" s="4" t="inlineStr">
        <is>
          <t>Granted</t>
        </is>
      </c>
      <c r="B5" s="6" t="n">
        <v>142817</v>
      </c>
      <c r="D5" s="6" t="n">
        <v>20245</v>
      </c>
    </row>
    <row r="6">
      <c r="A6" s="4" t="inlineStr">
        <is>
          <t>Forfeited</t>
        </is>
      </c>
      <c r="B6" s="6" t="n">
        <v>-1803</v>
      </c>
      <c r="C6" s="6" t="n">
        <v>-2694</v>
      </c>
      <c r="D6" s="6" t="n">
        <v>-40570</v>
      </c>
    </row>
    <row r="7">
      <c r="A7" s="4" t="inlineStr">
        <is>
          <t>Outstanding at the end</t>
        </is>
      </c>
      <c r="B7" s="6" t="n">
        <v>679140</v>
      </c>
      <c r="C7" s="6" t="n">
        <v>657301</v>
      </c>
      <c r="D7" s="6" t="n">
        <v>639670</v>
      </c>
    </row>
    <row r="8">
      <c r="A8" s="4" t="inlineStr">
        <is>
          <t>Units outstanding and expected to vest at the end</t>
        </is>
      </c>
      <c r="D8" s="6" t="n">
        <v>639670</v>
      </c>
    </row>
    <row r="9">
      <c r="A9" s="3" t="inlineStr">
        <is>
          <t>Weighted- average grant date fair value</t>
        </is>
      </c>
    </row>
    <row r="10">
      <c r="A10" s="4" t="inlineStr">
        <is>
          <t>Granted at the beginning (in dollars per share)</t>
        </is>
      </c>
      <c r="B10" s="8" t="n">
        <v>9.44</v>
      </c>
      <c r="C10" s="8" t="n">
        <v>9.44</v>
      </c>
      <c r="D10" s="8" t="n">
        <v>9.44</v>
      </c>
    </row>
    <row r="11">
      <c r="A11" s="4" t="inlineStr">
        <is>
          <t>Granted (in dollars per share)</t>
        </is>
      </c>
      <c r="B11" s="11" t="n">
        <v>51.11</v>
      </c>
      <c r="D11" s="11" t="n">
        <v>9.44</v>
      </c>
    </row>
    <row r="12">
      <c r="A12" s="4" t="inlineStr">
        <is>
          <t>Forfeited (in dollars per share)</t>
        </is>
      </c>
      <c r="B12" s="11" t="n">
        <v>25.04</v>
      </c>
      <c r="C12" s="11" t="n">
        <v>9.44</v>
      </c>
      <c r="D12" s="11" t="n">
        <v>9.44</v>
      </c>
    </row>
    <row r="13">
      <c r="A13" s="4" t="inlineStr">
        <is>
          <t>Outstanding at the end (in dollars per share)</t>
        </is>
      </c>
      <c r="B13" s="8" t="n">
        <v>18.16</v>
      </c>
      <c r="C13" s="8" t="n">
        <v>9.44</v>
      </c>
      <c r="D13" s="11" t="n">
        <v>9.44</v>
      </c>
    </row>
    <row r="14">
      <c r="A14" s="4" t="inlineStr">
        <is>
          <t>Units outstanding and expected to vest at the end (in dollars per share)</t>
        </is>
      </c>
      <c r="D14" s="8" t="n">
        <v>9.44</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s>
  <sheetData>
    <row r="1">
      <c r="A1" s="1" t="inlineStr">
        <is>
          <t>SHARE-BASED COMPENSATION - Stock based compensation expense (Details) - EVGO HOLDCO, LLC AND EVGO SERVICES, LLC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based compensation expense</t>
        </is>
      </c>
      <c r="B4" s="5" t="n">
        <v>479726</v>
      </c>
      <c r="C4" s="5" t="n">
        <v>208330</v>
      </c>
    </row>
    <row r="5">
      <c r="A5" s="4" t="inlineStr">
        <is>
          <t>Total unrecognized compensation cost</t>
        </is>
      </c>
      <c r="B5" s="5" t="n">
        <v>11900000</v>
      </c>
    </row>
    <row r="6">
      <c r="A6" s="4" t="inlineStr">
        <is>
          <t>Total unrecognized compensation cost expected to be recognized over weighted-average period</t>
        </is>
      </c>
      <c r="B6" s="4" t="inlineStr">
        <is>
          <t>3 years</t>
        </is>
      </c>
    </row>
    <row r="7">
      <c r="A7" s="4" t="inlineStr">
        <is>
          <t>Incentive Units</t>
        </is>
      </c>
    </row>
    <row r="8">
      <c r="A8" s="3" t="inlineStr">
        <is>
          <t>Share-based Compensation Arrangement by Share-based Payment Award [Line Items]</t>
        </is>
      </c>
    </row>
    <row r="9">
      <c r="A9" s="4" t="inlineStr">
        <is>
          <t>Stock-based compensation expense</t>
        </is>
      </c>
      <c r="D9" s="5" t="n">
        <v>928905</v>
      </c>
    </row>
    <row r="10">
      <c r="A10" s="4" t="inlineStr">
        <is>
          <t>Number of units vested</t>
        </is>
      </c>
      <c r="D10" s="6" t="n">
        <v>0</v>
      </c>
    </row>
    <row r="11">
      <c r="A11" s="4" t="inlineStr">
        <is>
          <t>Total unrecognized compensation cost</t>
        </is>
      </c>
      <c r="D11" s="5" t="n">
        <v>2996110</v>
      </c>
    </row>
    <row r="12">
      <c r="A12" s="4" t="inlineStr">
        <is>
          <t>Total unrecognized compensation cost expected to be recognized over weighted-average period</t>
        </is>
      </c>
      <c r="D12" s="4" t="inlineStr">
        <is>
          <t>3 years 1 month 6 days</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SHARE-BASED COMPENSATION - Predecessor (Details) - EVGO HOLDCO, LLC AND EVGO SERVICES, LLC</t>
        </is>
      </c>
      <c r="B1" s="2" t="inlineStr">
        <is>
          <t>Jan. 15, 2020Mshares</t>
        </is>
      </c>
      <c r="C1" s="2" t="inlineStr">
        <is>
          <t>Mar. 31, 2021shares</t>
        </is>
      </c>
    </row>
    <row r="2">
      <c r="A2" s="3" t="inlineStr">
        <is>
          <t>Share-based Compensation Arrangement by Share-based Payment Award [Line Items]</t>
        </is>
      </c>
    </row>
    <row r="3">
      <c r="A3" s="4" t="inlineStr">
        <is>
          <t>Frequency of number of months for vesting</t>
        </is>
      </c>
      <c r="C3" s="6" t="n">
        <v>3</v>
      </c>
    </row>
    <row r="4">
      <c r="A4" s="4" t="inlineStr">
        <is>
          <t>Stock options</t>
        </is>
      </c>
    </row>
    <row r="5">
      <c r="A5" s="3" t="inlineStr">
        <is>
          <t>Share-based Compensation Arrangement by Share-based Payment Award [Line Items]</t>
        </is>
      </c>
    </row>
    <row r="6">
      <c r="A6" s="4" t="inlineStr">
        <is>
          <t>Maximum number of shares that can be issued | shares</t>
        </is>
      </c>
      <c r="B6" s="6" t="n">
        <v>559000</v>
      </c>
      <c r="C6" s="6" t="n">
        <v>559000</v>
      </c>
    </row>
    <row r="7">
      <c r="A7" s="4" t="inlineStr">
        <is>
          <t>Maximum term</t>
        </is>
      </c>
      <c r="B7" s="4" t="inlineStr">
        <is>
          <t>10 years</t>
        </is>
      </c>
      <c r="C7" s="4" t="inlineStr">
        <is>
          <t>10 years</t>
        </is>
      </c>
    </row>
    <row r="8">
      <c r="A8" s="4" t="inlineStr">
        <is>
          <t>Vesting period</t>
        </is>
      </c>
      <c r="C8" s="4" t="inlineStr">
        <is>
          <t>4 years</t>
        </is>
      </c>
    </row>
    <row r="9">
      <c r="A9" s="4" t="inlineStr">
        <is>
          <t>Vesting percentage</t>
        </is>
      </c>
      <c r="C9" s="4" t="inlineStr">
        <is>
          <t>25.00%</t>
        </is>
      </c>
    </row>
    <row r="10">
      <c r="A10" s="4" t="inlineStr">
        <is>
          <t>Stock options | One year from the grant dates</t>
        </is>
      </c>
    </row>
    <row r="11">
      <c r="A11" s="3" t="inlineStr">
        <is>
          <t>Share-based Compensation Arrangement by Share-based Payment Award [Line Items]</t>
        </is>
      </c>
    </row>
    <row r="12">
      <c r="A12" s="4" t="inlineStr">
        <is>
          <t>Vesting period</t>
        </is>
      </c>
      <c r="B12" s="4" t="inlineStr">
        <is>
          <t>4 years</t>
        </is>
      </c>
    </row>
    <row r="13">
      <c r="A13" s="4" t="inlineStr">
        <is>
          <t>Vesting percentage</t>
        </is>
      </c>
      <c r="B13" s="4" t="inlineStr">
        <is>
          <t>25.00%</t>
        </is>
      </c>
    </row>
    <row r="14">
      <c r="A14" s="4" t="inlineStr">
        <is>
          <t>Stock options | Every three months thereafter for an additional three years</t>
        </is>
      </c>
    </row>
    <row r="15">
      <c r="A15" s="3" t="inlineStr">
        <is>
          <t>Share-based Compensation Arrangement by Share-based Payment Award [Line Items]</t>
        </is>
      </c>
    </row>
    <row r="16">
      <c r="A16" s="4" t="inlineStr">
        <is>
          <t>Vesting period</t>
        </is>
      </c>
      <c r="B16" s="4" t="inlineStr">
        <is>
          <t>3 years</t>
        </is>
      </c>
    </row>
    <row r="17">
      <c r="A17" s="4" t="inlineStr">
        <is>
          <t>Vesting percentage</t>
        </is>
      </c>
      <c r="B17" s="4" t="inlineStr">
        <is>
          <t>6.25%</t>
        </is>
      </c>
    </row>
    <row r="18">
      <c r="A18" s="4" t="inlineStr">
        <is>
          <t>Frequency of number of months for vesting | M</t>
        </is>
      </c>
      <c r="B18" s="6" t="n">
        <v>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Fair value of each option award estimated on the date of grant using Black-Scholes Option Pricing Model (Details) - EVGO HOLDCO, LLC AND EVGO SERVICES, LLC - Stock options</t>
        </is>
      </c>
      <c r="B1" s="2" t="inlineStr">
        <is>
          <t>Jan. 15, 2020</t>
        </is>
      </c>
    </row>
    <row r="2">
      <c r="A2" s="3" t="inlineStr">
        <is>
          <t>Share-based Compensation Arrangement by Share-based Payment Award [Line Items]</t>
        </is>
      </c>
    </row>
    <row r="3">
      <c r="A3" s="4" t="inlineStr">
        <is>
          <t>Annual risk-free rate of return</t>
        </is>
      </c>
      <c r="B3" s="4" t="inlineStr">
        <is>
          <t>1.87%</t>
        </is>
      </c>
    </row>
    <row r="4">
      <c r="A4" s="4" t="inlineStr">
        <is>
          <t>Expected volatility</t>
        </is>
      </c>
      <c r="B4" s="4" t="inlineStr">
        <is>
          <t>39.22%</t>
        </is>
      </c>
    </row>
    <row r="5">
      <c r="A5" s="4" t="inlineStr">
        <is>
          <t>Expected term (years)</t>
        </is>
      </c>
      <c r="B5" s="4" t="inlineStr">
        <is>
          <t>7 years</t>
        </is>
      </c>
    </row>
    <row r="6">
      <c r="A6" s="4" t="inlineStr">
        <is>
          <t>Dividend yield</t>
        </is>
      </c>
      <c r="B6" s="4" t="inlineStr">
        <is>
          <t>0.00%</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Options outstanding (Details) - EVGO HOLDCO, LLC AND EVGO SERVICES, LLC - USD ($)</t>
        </is>
      </c>
      <c r="B1" s="2" t="inlineStr">
        <is>
          <t>Jan. 15, 2020</t>
        </is>
      </c>
      <c r="C1" s="2" t="inlineStr">
        <is>
          <t>Mar. 31, 2021</t>
        </is>
      </c>
      <c r="D1" s="2" t="inlineStr">
        <is>
          <t>Mar. 31, 2020</t>
        </is>
      </c>
      <c r="E1" s="2" t="inlineStr">
        <is>
          <t>Dec. 31, 2020</t>
        </is>
      </c>
      <c r="F1" s="2" t="inlineStr">
        <is>
          <t>Dec. 31, 2019</t>
        </is>
      </c>
    </row>
    <row r="2">
      <c r="A2" s="3" t="inlineStr">
        <is>
          <t>Weighted- average exercise price</t>
        </is>
      </c>
    </row>
    <row r="3">
      <c r="A3" s="4" t="inlineStr">
        <is>
          <t>Stock-based compensation expense</t>
        </is>
      </c>
      <c r="C3" s="5" t="n">
        <v>479726</v>
      </c>
      <c r="D3" s="5" t="n">
        <v>208330</v>
      </c>
    </row>
    <row r="4">
      <c r="A4" s="4" t="inlineStr">
        <is>
          <t>Stock options</t>
        </is>
      </c>
    </row>
    <row r="5">
      <c r="A5" s="3" t="inlineStr">
        <is>
          <t>Options</t>
        </is>
      </c>
    </row>
    <row r="6">
      <c r="A6" s="4" t="inlineStr">
        <is>
          <t>Outstanding at the beginning</t>
        </is>
      </c>
      <c r="B6" s="6" t="n">
        <v>466075</v>
      </c>
      <c r="C6" s="6" t="n">
        <v>466075</v>
      </c>
      <c r="D6" s="6" t="n">
        <v>466075</v>
      </c>
      <c r="E6" s="6" t="n">
        <v>466075</v>
      </c>
      <c r="F6" s="6" t="n">
        <v>449859</v>
      </c>
    </row>
    <row r="7">
      <c r="A7" s="4" t="inlineStr">
        <is>
          <t>Granted</t>
        </is>
      </c>
      <c r="F7" s="6" t="n">
        <v>82065</v>
      </c>
    </row>
    <row r="8">
      <c r="A8" s="4" t="inlineStr">
        <is>
          <t>Forfeited</t>
        </is>
      </c>
      <c r="F8" s="6" t="n">
        <v>-65849</v>
      </c>
    </row>
    <row r="9">
      <c r="A9" s="4" t="inlineStr">
        <is>
          <t>Outstanding at the end</t>
        </is>
      </c>
      <c r="B9" s="6" t="n">
        <v>466075</v>
      </c>
      <c r="E9" s="6" t="n">
        <v>466075</v>
      </c>
      <c r="F9" s="6" t="n">
        <v>466075</v>
      </c>
    </row>
    <row r="10">
      <c r="A10" s="4" t="inlineStr">
        <is>
          <t>Options vested and exercisable at the end</t>
        </is>
      </c>
      <c r="B10" s="6" t="n">
        <v>222516</v>
      </c>
      <c r="F10" s="6" t="n">
        <v>218953</v>
      </c>
    </row>
    <row r="11">
      <c r="A11" s="4" t="inlineStr">
        <is>
          <t>Options outstanding and expected to vest at the end</t>
        </is>
      </c>
      <c r="B11" s="6" t="n">
        <v>243559</v>
      </c>
      <c r="F11" s="6" t="n">
        <v>247122</v>
      </c>
    </row>
    <row r="12">
      <c r="A12" s="4" t="inlineStr">
        <is>
          <t>Options outstanding</t>
        </is>
      </c>
      <c r="B12" s="6" t="n">
        <v>243559</v>
      </c>
    </row>
    <row r="13">
      <c r="A13" s="3" t="inlineStr">
        <is>
          <t>Weighted- average exercise price</t>
        </is>
      </c>
    </row>
    <row r="14">
      <c r="A14" s="4" t="inlineStr">
        <is>
          <t>Outstanding at the beginning (in dollars per share)</t>
        </is>
      </c>
      <c r="B14" s="8" t="n">
        <v>6.19</v>
      </c>
      <c r="C14" s="8" t="n">
        <v>6.19</v>
      </c>
      <c r="D14" s="8" t="n">
        <v>6.19</v>
      </c>
      <c r="E14" s="8" t="n">
        <v>6.19</v>
      </c>
      <c r="F14" s="8" t="n">
        <v>6.44</v>
      </c>
    </row>
    <row r="15">
      <c r="A15" s="4" t="inlineStr">
        <is>
          <t>Granted (in dollars per share)</t>
        </is>
      </c>
      <c r="F15" s="11" t="n">
        <v>4.9</v>
      </c>
    </row>
    <row r="16">
      <c r="A16" s="4" t="inlineStr">
        <is>
          <t>Forfeited (in dollars per share)</t>
        </is>
      </c>
      <c r="F16" s="11" t="n">
        <v>6.24</v>
      </c>
    </row>
    <row r="17">
      <c r="A17" s="4" t="inlineStr">
        <is>
          <t>Outstanding at the end (in dollars per share)</t>
        </is>
      </c>
      <c r="B17" s="11" t="n">
        <v>6.19</v>
      </c>
      <c r="C17" s="8" t="n">
        <v>6.19</v>
      </c>
      <c r="E17" s="8" t="n">
        <v>6.19</v>
      </c>
      <c r="F17" s="11" t="n">
        <v>6.19</v>
      </c>
    </row>
    <row r="18">
      <c r="A18" s="4" t="inlineStr">
        <is>
          <t>Options vested and exercisable at the end (in dollars per share)</t>
        </is>
      </c>
      <c r="B18" s="11" t="n">
        <v>6.19</v>
      </c>
      <c r="F18" s="11" t="n">
        <v>6.19</v>
      </c>
    </row>
    <row r="19">
      <c r="A19" s="4" t="inlineStr">
        <is>
          <t>Options outstanding and expected to vest at the end (in dollars per share)</t>
        </is>
      </c>
      <c r="B19" s="11" t="n">
        <v>6.19</v>
      </c>
      <c r="F19" s="8" t="n">
        <v>6.19</v>
      </c>
    </row>
    <row r="20">
      <c r="A20" s="4" t="inlineStr">
        <is>
          <t>Options outstanding (in dollars per share)</t>
        </is>
      </c>
      <c r="B20" s="8" t="n">
        <v>6.19</v>
      </c>
    </row>
    <row r="21">
      <c r="A21" s="4" t="inlineStr">
        <is>
          <t>Stock-based compensation expense</t>
        </is>
      </c>
      <c r="B21" s="5" t="n">
        <v>12733</v>
      </c>
      <c r="F21" s="5" t="n">
        <v>33915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Non-vested options (Details) - EVGO HOLDCO, LLC AND EVGO SERVICES, LLC - Stock options - $ / shares</t>
        </is>
      </c>
      <c r="B1" s="2" t="inlineStr">
        <is>
          <t>Jan. 15, 2020</t>
        </is>
      </c>
      <c r="C1" s="2" t="inlineStr">
        <is>
          <t>Dec. 31, 2019</t>
        </is>
      </c>
    </row>
    <row r="2">
      <c r="A2" s="3" t="inlineStr">
        <is>
          <t>Options</t>
        </is>
      </c>
    </row>
    <row r="3">
      <c r="A3" s="4" t="inlineStr">
        <is>
          <t>Nonvested at the beginning</t>
        </is>
      </c>
      <c r="B3" s="6" t="n">
        <v>247122</v>
      </c>
      <c r="C3" s="6" t="n">
        <v>367365</v>
      </c>
    </row>
    <row r="4">
      <c r="A4" s="4" t="inlineStr">
        <is>
          <t>Granted</t>
        </is>
      </c>
      <c r="C4" s="6" t="n">
        <v>82065</v>
      </c>
    </row>
    <row r="5">
      <c r="A5" s="4" t="inlineStr">
        <is>
          <t>Vested</t>
        </is>
      </c>
      <c r="B5" s="6" t="n">
        <v>-3563</v>
      </c>
      <c r="C5" s="6" t="n">
        <v>-136459</v>
      </c>
    </row>
    <row r="6">
      <c r="A6" s="4" t="inlineStr">
        <is>
          <t>Forfeited</t>
        </is>
      </c>
      <c r="C6" s="6" t="n">
        <v>-65849</v>
      </c>
    </row>
    <row r="7">
      <c r="A7" s="4" t="inlineStr">
        <is>
          <t>Nonvested at the end</t>
        </is>
      </c>
      <c r="B7" s="6" t="n">
        <v>243559</v>
      </c>
      <c r="C7" s="6" t="n">
        <v>247122</v>
      </c>
    </row>
    <row r="8">
      <c r="A8" s="3" t="inlineStr">
        <is>
          <t>Weighted- average grant date fair value</t>
        </is>
      </c>
    </row>
    <row r="9">
      <c r="A9" s="4" t="inlineStr">
        <is>
          <t>Nonvested at the beginning (in dollars per share)</t>
        </is>
      </c>
      <c r="B9" s="8" t="n">
        <v>2.53</v>
      </c>
      <c r="C9" s="8" t="n">
        <v>3.06</v>
      </c>
    </row>
    <row r="10">
      <c r="A10" s="4" t="inlineStr">
        <is>
          <t>Granted (in dollars per share)</t>
        </is>
      </c>
      <c r="C10" s="11" t="n">
        <v>1.57</v>
      </c>
    </row>
    <row r="11">
      <c r="A11" s="4" t="inlineStr">
        <is>
          <t>Vested (in dollars per share)</t>
        </is>
      </c>
      <c r="B11" s="11" t="n">
        <v>2.53</v>
      </c>
      <c r="C11" s="11" t="n">
        <v>3.02</v>
      </c>
    </row>
    <row r="12">
      <c r="A12" s="4" t="inlineStr">
        <is>
          <t>Forfeited (in dollars per share)</t>
        </is>
      </c>
      <c r="C12" s="11" t="n">
        <v>3.27</v>
      </c>
    </row>
    <row r="13">
      <c r="A13" s="4" t="inlineStr">
        <is>
          <t>Nonvested at the end (in dollars per share)</t>
        </is>
      </c>
      <c r="B13" s="8" t="n">
        <v>2.53</v>
      </c>
      <c r="C13" s="8" t="n">
        <v>2.5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Jan. 05, 2021USD ($)</t>
        </is>
      </c>
    </row>
    <row r="2">
      <c r="A2" s="4" t="inlineStr">
        <is>
          <t>EVC Platform Agreement | Subsequent event | EVGO HOLDCO, LLC AND EVGO SERVICES, LLC</t>
        </is>
      </c>
    </row>
    <row r="3">
      <c r="A3" s="3" t="inlineStr">
        <is>
          <t>Subsequent Event [Line Items]</t>
        </is>
      </c>
    </row>
    <row r="4">
      <c r="A4" s="4" t="inlineStr">
        <is>
          <t>Outstanding liability under the agreement</t>
        </is>
      </c>
      <c r="B4" s="5" t="n">
        <v>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BSEQUENT EVENTS - Additional information (Details) $ in Millions</t>
        </is>
      </c>
      <c r="B1" s="2" t="inlineStr">
        <is>
          <t>12 Months Ended</t>
        </is>
      </c>
    </row>
    <row r="2">
      <c r="B2" s="2" t="inlineStr">
        <is>
          <t>Dec. 31, 2021USD ($)</t>
        </is>
      </c>
    </row>
    <row r="3">
      <c r="A3" s="4" t="inlineStr">
        <is>
          <t>EVGO HOLDCO, LLC AND EVGO SERVICES, LLC | Subsequent event | EVgo Holdings</t>
        </is>
      </c>
    </row>
    <row r="4">
      <c r="A4" s="3" t="inlineStr">
        <is>
          <t>Subsequent Event [Line Items]</t>
        </is>
      </c>
    </row>
    <row r="5">
      <c r="A5" s="4" t="inlineStr">
        <is>
          <t>Proceeds from issuance of debt</t>
        </is>
      </c>
      <c r="B5" s="5" t="n">
        <v>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8" customWidth="1" min="2" max="2"/>
    <col width="13" customWidth="1" min="3" max="3"/>
    <col width="15" customWidth="1" min="4" max="4"/>
    <col width="14" customWidth="1" min="5" max="5"/>
  </cols>
  <sheetData>
    <row r="1">
      <c r="A1" s="1" t="inlineStr">
        <is>
          <t>SUMMARY OF SIGNIFICANT ACCOUNTING POLICIES (Details) - USD ($)</t>
        </is>
      </c>
      <c r="B1" s="2" t="inlineStr">
        <is>
          <t>3 Months Ended</t>
        </is>
      </c>
      <c r="D1" s="2" t="inlineStr">
        <is>
          <t>5 Months Ended</t>
        </is>
      </c>
    </row>
    <row r="2">
      <c r="B2" s="2" t="inlineStr">
        <is>
          <t>Mar. 31, 2021</t>
        </is>
      </c>
      <c r="D2" s="2" t="inlineStr">
        <is>
          <t>Dec. 31, 2020</t>
        </is>
      </c>
      <c r="E2" s="2" t="inlineStr">
        <is>
          <t>Oct. 02, 2020</t>
        </is>
      </c>
    </row>
    <row r="3">
      <c r="A3" s="3" t="inlineStr">
        <is>
          <t>Offering Costs [Abstract]</t>
        </is>
      </c>
    </row>
    <row r="4">
      <c r="A4" s="4" t="inlineStr">
        <is>
          <t>Offering Costs</t>
        </is>
      </c>
      <c r="E4" s="5" t="n">
        <v>13161756</v>
      </c>
    </row>
    <row r="5">
      <c r="A5" s="3" t="inlineStr">
        <is>
          <t>INCOME TAX [Abstract]</t>
        </is>
      </c>
    </row>
    <row r="6">
      <c r="A6" s="4" t="inlineStr">
        <is>
          <t>Unrecognized tax benefits</t>
        </is>
      </c>
      <c r="B6" s="5" t="n">
        <v>0</v>
      </c>
      <c r="D6" s="5" t="n">
        <v>0</v>
      </c>
    </row>
    <row r="7">
      <c r="A7" s="4" t="inlineStr">
        <is>
          <t>Accrued interest and penalties</t>
        </is>
      </c>
      <c r="B7" s="6" t="n">
        <v>0</v>
      </c>
      <c r="D7" s="6" t="n">
        <v>0</v>
      </c>
    </row>
    <row r="8">
      <c r="A8" s="3" t="inlineStr">
        <is>
          <t>Numerator: Net Income minus Redeemable Net Earnings [Abstract]</t>
        </is>
      </c>
    </row>
    <row r="9">
      <c r="A9" s="4" t="inlineStr">
        <is>
          <t>Net loss</t>
        </is>
      </c>
      <c r="B9" s="5" t="n">
        <v>-30921978</v>
      </c>
      <c r="D9" s="5" t="n">
        <v>-14302396</v>
      </c>
    </row>
    <row r="10">
      <c r="A10" s="4" t="inlineStr">
        <is>
          <t>Class A Common Stock [Member]</t>
        </is>
      </c>
    </row>
    <row r="11">
      <c r="A11" s="3" t="inlineStr">
        <is>
          <t>Net Income (Loss) per Common Share [Abstract]</t>
        </is>
      </c>
    </row>
    <row r="12">
      <c r="A12" s="4" t="inlineStr">
        <is>
          <t>Antidilutive securities excluded from computation of earnings per share (in shares)</t>
        </is>
      </c>
      <c r="B12" s="6" t="n">
        <v>18100000</v>
      </c>
      <c r="D12" s="6" t="n">
        <v>18100000</v>
      </c>
    </row>
    <row r="13">
      <c r="A13" s="3" t="inlineStr">
        <is>
          <t>Numerator: Net Income minus Redeemable Net Earnings [Abstract]</t>
        </is>
      </c>
    </row>
    <row r="14">
      <c r="A14" s="4" t="inlineStr">
        <is>
          <t>Interest Income</t>
        </is>
      </c>
      <c r="B14" s="5" t="n">
        <v>3472</v>
      </c>
    </row>
    <row r="15">
      <c r="A15" s="4" t="inlineStr">
        <is>
          <t>Income and Franchise Tax</t>
        </is>
      </c>
      <c r="B15" s="6" t="n">
        <v>-3472</v>
      </c>
      <c r="D15" s="5" t="n">
        <v>-3411</v>
      </c>
    </row>
    <row r="16">
      <c r="A16" s="4" t="inlineStr">
        <is>
          <t>Net Earnings</t>
        </is>
      </c>
      <c r="B16" s="5" t="n">
        <v>0</v>
      </c>
      <c r="D16" s="5" t="n">
        <v>0</v>
      </c>
    </row>
    <row r="17">
      <c r="A17" s="3" t="inlineStr">
        <is>
          <t>Denominator: Weighted Average Non-Redeemable Class B Common Stock [Abstract]</t>
        </is>
      </c>
    </row>
    <row r="18">
      <c r="A18" s="4" t="inlineStr">
        <is>
          <t>Weighted average shares outstanding, Basic (in shares)</t>
        </is>
      </c>
      <c r="B18" s="6" t="n">
        <v>23000000</v>
      </c>
      <c r="D18" s="6" t="n">
        <v>23000000</v>
      </c>
    </row>
    <row r="19">
      <c r="A19" s="4" t="inlineStr">
        <is>
          <t>Weighted average shares outstanding, Diluted (in shares)</t>
        </is>
      </c>
      <c r="B19" s="6" t="n">
        <v>23000000</v>
      </c>
      <c r="D19" s="6" t="n">
        <v>23000000</v>
      </c>
    </row>
    <row r="20">
      <c r="A20" s="4" t="inlineStr">
        <is>
          <t>Basic net earnings/loss per share (in dollars per share)</t>
        </is>
      </c>
      <c r="B20" s="5" t="n">
        <v>0</v>
      </c>
      <c r="D20" s="5" t="n">
        <v>0</v>
      </c>
    </row>
    <row r="21">
      <c r="A21" s="4" t="inlineStr">
        <is>
          <t>Diluted net earnings/loss per share (in dollars per share)</t>
        </is>
      </c>
      <c r="B21" s="5" t="n">
        <v>0</v>
      </c>
      <c r="D21" s="5" t="n">
        <v>0</v>
      </c>
    </row>
    <row r="22">
      <c r="A22" s="4" t="inlineStr">
        <is>
          <t>Class B Non-Redeemable Common Stock [Member]</t>
        </is>
      </c>
    </row>
    <row r="23">
      <c r="A23" s="3" t="inlineStr">
        <is>
          <t>Numerator: Net Income minus Redeemable Net Earnings [Abstract]</t>
        </is>
      </c>
    </row>
    <row r="24">
      <c r="A24" s="4" t="inlineStr">
        <is>
          <t>Net loss</t>
        </is>
      </c>
      <c r="B24" s="5" t="n">
        <v>-30921978</v>
      </c>
      <c r="D24" s="5" t="n">
        <v>-14302396</v>
      </c>
    </row>
    <row r="25">
      <c r="A25" s="4" t="inlineStr">
        <is>
          <t>Net Earnings</t>
        </is>
      </c>
      <c r="B25" s="6" t="n">
        <v>0</v>
      </c>
      <c r="D25" s="6" t="n">
        <v>0</v>
      </c>
    </row>
    <row r="26">
      <c r="A26" s="4" t="inlineStr">
        <is>
          <t>Non-Redeemable Net Loss</t>
        </is>
      </c>
      <c r="B26" s="5" t="n">
        <v>-30921978</v>
      </c>
      <c r="D26" s="5" t="n">
        <v>-14302396</v>
      </c>
    </row>
    <row r="27">
      <c r="A27" s="3" t="inlineStr">
        <is>
          <t>Denominator: Weighted Average Non-Redeemable Class B Common Stock [Abstract]</t>
        </is>
      </c>
    </row>
    <row r="28">
      <c r="A28" s="4" t="inlineStr">
        <is>
          <t>Weighted average shares outstanding, Basic (in shares)</t>
        </is>
      </c>
      <c r="B28" s="6" t="n">
        <v>5750000</v>
      </c>
      <c r="D28" s="6" t="n">
        <v>5473958</v>
      </c>
    </row>
    <row r="29">
      <c r="A29" s="4" t="inlineStr">
        <is>
          <t>Weighted average shares outstanding, Diluted (in shares)</t>
        </is>
      </c>
      <c r="B29" s="6" t="n">
        <v>5750000</v>
      </c>
      <c r="D29" s="6" t="n">
        <v>5473958</v>
      </c>
    </row>
    <row r="30">
      <c r="A30" s="4" t="inlineStr">
        <is>
          <t>Basic net earnings/loss per share (in dollars per share)</t>
        </is>
      </c>
      <c r="B30" s="8" t="n">
        <v>-5.38</v>
      </c>
      <c r="C30" s="4" t="inlineStr">
        <is>
          <t>[1]</t>
        </is>
      </c>
      <c r="D30" s="8" t="n">
        <v>-2.61</v>
      </c>
    </row>
    <row r="31">
      <c r="A31" s="4" t="inlineStr">
        <is>
          <t>Diluted net earnings/loss per share (in dollars per share)</t>
        </is>
      </c>
      <c r="B31" s="8" t="n">
        <v>-5.38</v>
      </c>
      <c r="C31" s="4" t="inlineStr">
        <is>
          <t>[1]</t>
        </is>
      </c>
      <c r="D31" s="8" t="n">
        <v>-2.61</v>
      </c>
    </row>
    <row r="32"/>
    <row r="33">
      <c r="A33" s="4" t="inlineStr">
        <is>
          <t>[1]</t>
        </is>
      </c>
      <c r="B33" s="4" t="inlineStr">
        <is>
          <t>Includes net loss from change in fair value of warrant liability. See Note 2.</t>
        </is>
      </c>
    </row>
  </sheetData>
  <mergeCells count="5">
    <mergeCell ref="A1:A2"/>
    <mergeCell ref="B1:C1"/>
    <mergeCell ref="B2:C2"/>
    <mergeCell ref="A32:E32"/>
    <mergeCell ref="B33:E3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Oct. 02, 2020$ / sharesshares</t>
        </is>
      </c>
    </row>
    <row r="2">
      <c r="A2" s="4" t="inlineStr">
        <is>
          <t>PIMCO [Member]</t>
        </is>
      </c>
    </row>
    <row r="3">
      <c r="A3" s="3" t="inlineStr">
        <is>
          <t>Initial Public Offering [Abstract]</t>
        </is>
      </c>
    </row>
    <row r="4">
      <c r="A4" s="4" t="inlineStr">
        <is>
          <t>Units issued (in shares)</t>
        </is>
      </c>
      <c r="B4" s="6" t="n">
        <v>1980000</v>
      </c>
    </row>
    <row r="5">
      <c r="A5" s="4" t="inlineStr">
        <is>
          <t>Unit price (in dollars per share) | $ / shares</t>
        </is>
      </c>
      <c r="B5" s="5" t="n">
        <v>10</v>
      </c>
    </row>
    <row r="6">
      <c r="A6" s="4" t="inlineStr">
        <is>
          <t>Initial Public Offering [Member]</t>
        </is>
      </c>
    </row>
    <row r="7">
      <c r="A7" s="3" t="inlineStr">
        <is>
          <t>Initial Public Offering [Abstract]</t>
        </is>
      </c>
    </row>
    <row r="8">
      <c r="A8" s="4" t="inlineStr">
        <is>
          <t>Units issued (in shares)</t>
        </is>
      </c>
      <c r="B8" s="6" t="n">
        <v>23000000</v>
      </c>
    </row>
    <row r="9">
      <c r="A9" s="4" t="inlineStr">
        <is>
          <t>Initial Public Offering [Member] | Public Shares [Member]</t>
        </is>
      </c>
    </row>
    <row r="10">
      <c r="A10" s="3" t="inlineStr">
        <is>
          <t>Initial Public Offering [Abstract]</t>
        </is>
      </c>
    </row>
    <row r="11">
      <c r="A11" s="4" t="inlineStr">
        <is>
          <t>Units issued (in shares)</t>
        </is>
      </c>
      <c r="B11" s="6" t="n">
        <v>23000000</v>
      </c>
    </row>
    <row r="12">
      <c r="A12" s="4" t="inlineStr">
        <is>
          <t>Unit price (in dollars per share) | $ / shares</t>
        </is>
      </c>
      <c r="B12" s="5" t="n">
        <v>10</v>
      </c>
    </row>
    <row r="13">
      <c r="A13" s="4" t="inlineStr">
        <is>
          <t>Initial Public Offering [Member] | Public Warrant [Member]</t>
        </is>
      </c>
    </row>
    <row r="14">
      <c r="A14" s="3" t="inlineStr">
        <is>
          <t>Initial Public Offering [Abstract]</t>
        </is>
      </c>
    </row>
    <row r="15">
      <c r="A15" s="4" t="inlineStr">
        <is>
          <t>Number of securities called by each unit (in shares)</t>
        </is>
      </c>
      <c r="B15" s="9" t="n">
        <v>0.5</v>
      </c>
    </row>
    <row r="16">
      <c r="A16" s="4" t="inlineStr">
        <is>
          <t>Warrants exercise price (in dollars per share) | $ / shares</t>
        </is>
      </c>
      <c r="B16" s="8" t="n">
        <v>11.5</v>
      </c>
    </row>
    <row r="17">
      <c r="A17" s="4" t="inlineStr">
        <is>
          <t>Initial Public Offering [Member] | Class A Common Stock [Member]</t>
        </is>
      </c>
    </row>
    <row r="18">
      <c r="A18" s="3" t="inlineStr">
        <is>
          <t>Initial Public Offering [Abstract]</t>
        </is>
      </c>
    </row>
    <row r="19">
      <c r="A19" s="4" t="inlineStr">
        <is>
          <t>Number of securities called by each unit (in shares)</t>
        </is>
      </c>
      <c r="B19" s="6" t="n">
        <v>1</v>
      </c>
    </row>
    <row r="20">
      <c r="A20" s="4" t="inlineStr">
        <is>
          <t>Number of securities called by each warrant (in shares)</t>
        </is>
      </c>
      <c r="B20" s="6" t="n">
        <v>1</v>
      </c>
    </row>
    <row r="21">
      <c r="A21" s="4" t="inlineStr">
        <is>
          <t>Over-Allotment Option [Member] | Public Shares [Member]</t>
        </is>
      </c>
    </row>
    <row r="22">
      <c r="A22" s="3" t="inlineStr">
        <is>
          <t>Initial Public Offering [Abstract]</t>
        </is>
      </c>
    </row>
    <row r="23">
      <c r="A23" s="4" t="inlineStr">
        <is>
          <t>Units issued (in shares)</t>
        </is>
      </c>
      <c r="B23" s="6" t="n">
        <v>3000000</v>
      </c>
    </row>
    <row r="24">
      <c r="A24" s="4" t="inlineStr">
        <is>
          <t>Unit price (in dollars per share) | $ / shares</t>
        </is>
      </c>
      <c r="B24"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IVATE PLACEMENT (Details) - Private Placement Warrants [Member] - USD ($)</t>
        </is>
      </c>
      <c r="B1" s="2" t="inlineStr">
        <is>
          <t>Oct. 02, 2020</t>
        </is>
      </c>
      <c r="C1" s="2" t="inlineStr">
        <is>
          <t>Mar. 31, 2021</t>
        </is>
      </c>
      <c r="D1" s="2" t="inlineStr">
        <is>
          <t>Dec. 31, 2020</t>
        </is>
      </c>
    </row>
    <row r="2">
      <c r="A2" s="3" t="inlineStr">
        <is>
          <t>Private Placement Warrants [Abstract]</t>
        </is>
      </c>
    </row>
    <row r="3">
      <c r="A3" s="4" t="inlineStr">
        <is>
          <t>Warrants issued (in shares)</t>
        </is>
      </c>
      <c r="B3" s="6" t="n">
        <v>6600000</v>
      </c>
    </row>
    <row r="4">
      <c r="A4" s="4" t="inlineStr">
        <is>
          <t>Share price (in dollars per share)</t>
        </is>
      </c>
      <c r="B4" s="5" t="n">
        <v>1</v>
      </c>
    </row>
    <row r="5">
      <c r="A5" s="4" t="inlineStr">
        <is>
          <t>Gross proceeds from issuance of warrants</t>
        </is>
      </c>
      <c r="B5" s="5" t="n">
        <v>6600000</v>
      </c>
    </row>
    <row r="6">
      <c r="A6" s="4" t="inlineStr">
        <is>
          <t>Class A Common Stock [Member]</t>
        </is>
      </c>
    </row>
    <row r="7">
      <c r="A7" s="3" t="inlineStr">
        <is>
          <t>Private Placement Warrants [Abstract]</t>
        </is>
      </c>
    </row>
    <row r="8">
      <c r="A8" s="4" t="inlineStr">
        <is>
          <t>Number of securities called by each warrant (in shares)</t>
        </is>
      </c>
      <c r="C8" s="6" t="n">
        <v>1</v>
      </c>
      <c r="D8" s="6" t="n">
        <v>1</v>
      </c>
    </row>
    <row r="9">
      <c r="A9" s="4" t="inlineStr">
        <is>
          <t>Warrants exercise price (in dollars per share)</t>
        </is>
      </c>
      <c r="C9" s="8" t="n">
        <v>11.5</v>
      </c>
      <c r="D9"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Aug. 10, 2020</t>
        </is>
      </c>
      <c r="C1" s="2" t="inlineStr">
        <is>
          <t>Sep. 30, 2020</t>
        </is>
      </c>
      <c r="D1" s="2" t="inlineStr">
        <is>
          <t>Mar. 31, 2021</t>
        </is>
      </c>
      <c r="E1" s="2" t="inlineStr">
        <is>
          <t>Dec. 31, 2020</t>
        </is>
      </c>
      <c r="F1" s="2" t="inlineStr">
        <is>
          <t>Dec. 31, 2020</t>
        </is>
      </c>
      <c r="G1" s="2" t="inlineStr">
        <is>
          <t>Oct. 02, 2020</t>
        </is>
      </c>
    </row>
    <row r="2">
      <c r="A2" s="3" t="inlineStr">
        <is>
          <t>Founder Shares [Abstract]</t>
        </is>
      </c>
    </row>
    <row r="3">
      <c r="A3" s="4" t="inlineStr">
        <is>
          <t>Proceeds from issuance of Class B common stock to Sponsor</t>
        </is>
      </c>
      <c r="E3" s="5" t="n">
        <v>25000</v>
      </c>
    </row>
    <row r="4">
      <c r="A4" s="4" t="inlineStr">
        <is>
          <t>Over-Allotment Option [Member] | Class B Common Stock [Member]</t>
        </is>
      </c>
    </row>
    <row r="5">
      <c r="A5" s="3" t="inlineStr">
        <is>
          <t>Founder Shares [Abstract]</t>
        </is>
      </c>
    </row>
    <row r="6">
      <c r="A6" s="4" t="inlineStr">
        <is>
          <t>Number of shares no longer subject to forfeiture (in shares)</t>
        </is>
      </c>
      <c r="G6" s="6" t="n">
        <v>750000</v>
      </c>
    </row>
    <row r="7">
      <c r="A7" s="4" t="inlineStr">
        <is>
          <t>Founder Shares [Member] | Minimum [Member]</t>
        </is>
      </c>
    </row>
    <row r="8">
      <c r="A8" s="3" t="inlineStr">
        <is>
          <t>Founder Shares [Abstract]</t>
        </is>
      </c>
    </row>
    <row r="9">
      <c r="A9" s="4" t="inlineStr">
        <is>
          <t>Period not to transfer, assign or sell shares</t>
        </is>
      </c>
      <c r="D9" s="4" t="inlineStr">
        <is>
          <t>1 year</t>
        </is>
      </c>
      <c r="F9" s="4" t="inlineStr">
        <is>
          <t>1 year</t>
        </is>
      </c>
    </row>
    <row r="10">
      <c r="A10" s="4" t="inlineStr">
        <is>
          <t>Founder Shares [Member] | Class A Common Stock [Member]</t>
        </is>
      </c>
    </row>
    <row r="11">
      <c r="A11" s="3" t="inlineStr">
        <is>
          <t>Founder Shares [Abstract]</t>
        </is>
      </c>
    </row>
    <row r="12">
      <c r="A12" s="4" t="inlineStr">
        <is>
          <t>Number of trading days</t>
        </is>
      </c>
      <c r="D12" s="4" t="inlineStr">
        <is>
          <t>20 days</t>
        </is>
      </c>
      <c r="E12" s="4" t="inlineStr">
        <is>
          <t>20 days</t>
        </is>
      </c>
    </row>
    <row r="13">
      <c r="A13" s="4" t="inlineStr">
        <is>
          <t>Trading day threshold period</t>
        </is>
      </c>
      <c r="D13" s="4" t="inlineStr">
        <is>
          <t>30 days</t>
        </is>
      </c>
      <c r="E13" s="4" t="inlineStr">
        <is>
          <t>30 days</t>
        </is>
      </c>
    </row>
    <row r="14">
      <c r="A14" s="4" t="inlineStr">
        <is>
          <t>Founder Shares [Member] | Class A Common Stock [Member] | Minimum [Member]</t>
        </is>
      </c>
    </row>
    <row r="15">
      <c r="A15" s="3" t="inlineStr">
        <is>
          <t>Founder Shares [Abstract]</t>
        </is>
      </c>
    </row>
    <row r="16">
      <c r="A16" s="4" t="inlineStr">
        <is>
          <t>Share price (in dollars per share)</t>
        </is>
      </c>
      <c r="D16" s="5" t="n">
        <v>12</v>
      </c>
      <c r="E16" s="5" t="n">
        <v>12</v>
      </c>
      <c r="F16" s="5" t="n">
        <v>12</v>
      </c>
    </row>
    <row r="17">
      <c r="A17" s="4" t="inlineStr">
        <is>
          <t>Threshold period after initial Business Combination</t>
        </is>
      </c>
      <c r="D17" s="4" t="inlineStr">
        <is>
          <t>150 days</t>
        </is>
      </c>
      <c r="E17" s="4" t="inlineStr">
        <is>
          <t>150 days</t>
        </is>
      </c>
    </row>
    <row r="18">
      <c r="A18" s="4" t="inlineStr">
        <is>
          <t>Founder Shares [Member] | Class B Common Stock [Member]</t>
        </is>
      </c>
    </row>
    <row r="19">
      <c r="A19" s="3" t="inlineStr">
        <is>
          <t>Founder Shares [Abstract]</t>
        </is>
      </c>
    </row>
    <row r="20">
      <c r="A20" s="4" t="inlineStr">
        <is>
          <t>Ownership interest, as converted percentage</t>
        </is>
      </c>
      <c r="B20" s="4" t="inlineStr">
        <is>
          <t>20.00%</t>
        </is>
      </c>
    </row>
    <row r="21">
      <c r="A21" s="4" t="inlineStr">
        <is>
          <t>Founder Shares [Member] | Class B Common Stock [Member] | Maximum [Member]</t>
        </is>
      </c>
    </row>
    <row r="22">
      <c r="A22" s="3" t="inlineStr">
        <is>
          <t>Founder Shares [Abstract]</t>
        </is>
      </c>
    </row>
    <row r="23">
      <c r="A23" s="4" t="inlineStr">
        <is>
          <t>Common stock, shares subject to forfeiture (in shares)</t>
        </is>
      </c>
      <c r="B23" s="6" t="n">
        <v>750000</v>
      </c>
    </row>
    <row r="24">
      <c r="A24" s="4" t="inlineStr">
        <is>
          <t>Founder Shares [Member] | Sponsor [Member] | Class B Common Stock [Member]</t>
        </is>
      </c>
    </row>
    <row r="25">
      <c r="A25" s="3" t="inlineStr">
        <is>
          <t>Founder Shares [Abstract]</t>
        </is>
      </c>
    </row>
    <row r="26">
      <c r="A26" s="4" t="inlineStr">
        <is>
          <t>Shares issued (in shares)</t>
        </is>
      </c>
      <c r="B26" s="6" t="n">
        <v>5750000</v>
      </c>
    </row>
    <row r="27">
      <c r="A27" s="4" t="inlineStr">
        <is>
          <t>Proceeds from issuance of Class B common stock to Sponsor</t>
        </is>
      </c>
      <c r="B27" s="5" t="n">
        <v>25000</v>
      </c>
    </row>
    <row r="28">
      <c r="A28" s="4" t="inlineStr">
        <is>
          <t>Founder Shares [Member] | Directors, Officers and Consultants [Member] | Class B Common Stock [Member]</t>
        </is>
      </c>
    </row>
    <row r="29">
      <c r="A29" s="3" t="inlineStr">
        <is>
          <t>Founder Shares [Abstract]</t>
        </is>
      </c>
    </row>
    <row r="30">
      <c r="A30" s="4" t="inlineStr">
        <is>
          <t>Shares issued (in shares)</t>
        </is>
      </c>
      <c r="C30" s="6" t="n">
        <v>175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Consulting Arrangements (Details) - Consulting Arrangements [Member] - USD ($)</t>
        </is>
      </c>
      <c r="B1" s="2" t="inlineStr">
        <is>
          <t>3 Months Ended</t>
        </is>
      </c>
      <c r="C1" s="2" t="inlineStr">
        <is>
          <t>5 Months Ended</t>
        </is>
      </c>
    </row>
    <row r="2">
      <c r="B2" s="2" t="inlineStr">
        <is>
          <t>Mar. 31, 2021</t>
        </is>
      </c>
      <c r="C2" s="2" t="inlineStr">
        <is>
          <t>Dec. 31, 2020</t>
        </is>
      </c>
    </row>
    <row r="3">
      <c r="A3" s="3" t="inlineStr">
        <is>
          <t>Related Party Transactions [Abstract]</t>
        </is>
      </c>
    </row>
    <row r="4">
      <c r="A4" s="4" t="inlineStr">
        <is>
          <t>Monthly fee</t>
        </is>
      </c>
      <c r="B4" s="5" t="n">
        <v>90000</v>
      </c>
      <c r="C4" s="5" t="n">
        <v>90000</v>
      </c>
    </row>
    <row r="5">
      <c r="A5" s="4" t="inlineStr">
        <is>
          <t>Fees incurred</t>
        </is>
      </c>
      <c r="B5" s="6" t="n">
        <v>237962</v>
      </c>
      <c r="C5" s="6" t="n">
        <v>233373</v>
      </c>
    </row>
    <row r="6">
      <c r="A6" s="4" t="inlineStr">
        <is>
          <t>Accrued Expenses [Member]</t>
        </is>
      </c>
    </row>
    <row r="7">
      <c r="A7" s="3" t="inlineStr">
        <is>
          <t>Related Party Transactions [Abstract]</t>
        </is>
      </c>
    </row>
    <row r="8">
      <c r="A8" s="4" t="inlineStr">
        <is>
          <t>Fees payable</t>
        </is>
      </c>
      <c r="B8" s="5" t="n">
        <v>25000</v>
      </c>
      <c r="C8" s="5"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Related Party Loans (Details) - Sponsor or an Affiliate of the Sponsor, or Certain of the Company's Officers and Directors [Member] - Working Capital Loans [Member] - USD ($)</t>
        </is>
      </c>
      <c r="B1" s="2" t="inlineStr">
        <is>
          <t>3 Months Ended</t>
        </is>
      </c>
      <c r="C1" s="2" t="inlineStr">
        <is>
          <t>5 Months Ended</t>
        </is>
      </c>
    </row>
    <row r="2">
      <c r="B2" s="2" t="inlineStr">
        <is>
          <t>Mar. 31, 2021</t>
        </is>
      </c>
      <c r="C2" s="2" t="inlineStr">
        <is>
          <t>Dec. 31, 2020</t>
        </is>
      </c>
    </row>
    <row r="3">
      <c r="A3" s="3" t="inlineStr">
        <is>
          <t>Related Party Transactions [Abstract]</t>
        </is>
      </c>
    </row>
    <row r="4">
      <c r="A4" s="4" t="inlineStr">
        <is>
          <t>Related party transaction</t>
        </is>
      </c>
      <c r="B4" s="5" t="n">
        <v>2000000</v>
      </c>
      <c r="C4" s="5" t="n">
        <v>2000000</v>
      </c>
    </row>
    <row r="5">
      <c r="A5" s="4" t="inlineStr">
        <is>
          <t>Share price (in dollars per share)</t>
        </is>
      </c>
      <c r="B5" s="5" t="n">
        <v>1</v>
      </c>
      <c r="C5" s="5" t="n">
        <v>1</v>
      </c>
    </row>
    <row r="6">
      <c r="A6" s="4" t="inlineStr">
        <is>
          <t>Promissory note, outstanding</t>
        </is>
      </c>
      <c r="B6"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Registration and Stockholder Rights (Details) - Individual</t>
        </is>
      </c>
      <c r="B1" s="2" t="inlineStr">
        <is>
          <t>Mar. 31, 2021</t>
        </is>
      </c>
      <c r="C1" s="2" t="inlineStr">
        <is>
          <t>Dec. 31, 2020</t>
        </is>
      </c>
    </row>
    <row r="2">
      <c r="A2" s="3" t="inlineStr">
        <is>
          <t>Registration and Stockholder Rights [Abstract]</t>
        </is>
      </c>
    </row>
    <row r="3">
      <c r="A3" s="4" t="inlineStr">
        <is>
          <t>Number of individuals can be nominated for election in board of directors by 50% funders share holder</t>
        </is>
      </c>
      <c r="B3" s="6" t="n">
        <v>3</v>
      </c>
      <c r="C3" s="6" t="n">
        <v>3</v>
      </c>
    </row>
    <row r="4">
      <c r="A4" s="4" t="inlineStr">
        <is>
          <t>Number of individuals can be nominated for election in board of directors by 30% funders share holder</t>
        </is>
      </c>
      <c r="B4" s="6" t="n">
        <v>2</v>
      </c>
      <c r="C4" s="6" t="n">
        <v>2</v>
      </c>
    </row>
    <row r="5">
      <c r="A5" s="4" t="inlineStr">
        <is>
          <t>Number of individuals can be nominated for election in board of directors by 20% funders share holder</t>
        </is>
      </c>
      <c r="B5" s="6" t="n">
        <v>1</v>
      </c>
      <c r="C5" s="6" t="n">
        <v>1</v>
      </c>
    </row>
    <row r="6">
      <c r="A6" s="4" t="inlineStr">
        <is>
          <t>Minimum [Member]</t>
        </is>
      </c>
    </row>
    <row r="7">
      <c r="A7" s="3" t="inlineStr">
        <is>
          <t>Registration and Stockholder Rights [Abstract]</t>
        </is>
      </c>
    </row>
    <row r="8">
      <c r="A8" s="4" t="inlineStr">
        <is>
          <t>Threshold percentage of outstanding registrable securities holder, to make demand</t>
        </is>
      </c>
      <c r="B8" s="4" t="inlineStr">
        <is>
          <t>20.00%</t>
        </is>
      </c>
      <c r="C8" s="4" t="inlineStr">
        <is>
          <t>20.00%</t>
        </is>
      </c>
    </row>
    <row r="9">
      <c r="A9" s="4" t="inlineStr">
        <is>
          <t>Maximum [Member]</t>
        </is>
      </c>
    </row>
    <row r="10">
      <c r="A10" s="3" t="inlineStr">
        <is>
          <t>Registration and Stockholder Rights [Abstract]</t>
        </is>
      </c>
    </row>
    <row r="11">
      <c r="A11" s="4" t="inlineStr">
        <is>
          <t>Number of demands eligible security holder can make</t>
        </is>
      </c>
      <c r="B11" s="6" t="n">
        <v>2</v>
      </c>
      <c r="C11"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Underwriting Fees (Details) - USD ($)</t>
        </is>
      </c>
      <c r="B1" s="2" t="inlineStr">
        <is>
          <t>Oct. 02, 2020</t>
        </is>
      </c>
      <c r="C1" s="2" t="inlineStr">
        <is>
          <t>Mar. 31, 2021</t>
        </is>
      </c>
      <c r="D1" s="2" t="inlineStr">
        <is>
          <t>Dec. 31, 2020</t>
        </is>
      </c>
    </row>
    <row r="2">
      <c r="A2" s="3" t="inlineStr">
        <is>
          <t>Underwriting Agreement [Abstract]</t>
        </is>
      </c>
    </row>
    <row r="3">
      <c r="A3" s="4" t="inlineStr">
        <is>
          <t>Underwriters deferred fee (in dollars per unit)</t>
        </is>
      </c>
      <c r="C3" s="8" t="n">
        <v>0.35</v>
      </c>
      <c r="D3" s="8" t="n">
        <v>0.35</v>
      </c>
    </row>
    <row r="4">
      <c r="A4" s="4" t="inlineStr">
        <is>
          <t>Deferred underwriting fees</t>
        </is>
      </c>
      <c r="B4" s="5" t="n">
        <v>8050000</v>
      </c>
      <c r="C4" s="5" t="n">
        <v>8050000</v>
      </c>
      <c r="D4" s="5" t="n">
        <v>8050000</v>
      </c>
    </row>
    <row r="5">
      <c r="A5" s="4" t="inlineStr">
        <is>
          <t>PIMCO [Member]</t>
        </is>
      </c>
    </row>
    <row r="6">
      <c r="A6" s="3" t="inlineStr">
        <is>
          <t>Underwriting Agreement [Abstract]</t>
        </is>
      </c>
    </row>
    <row r="7">
      <c r="A7" s="4" t="inlineStr">
        <is>
          <t>Units issued (in shares)</t>
        </is>
      </c>
      <c r="B7" s="6" t="n">
        <v>19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 [Member]</t>
        </is>
      </c>
    </row>
    <row r="8">
      <c r="A8" s="3" t="inlineStr">
        <is>
          <t>LIABILITIES AND STOCKHOLDERS' EQUITY</t>
        </is>
      </c>
    </row>
    <row r="9">
      <c r="A9" s="4" t="inlineStr">
        <is>
          <t>Common stock, redemption (in shares)</t>
        </is>
      </c>
      <c r="B9" s="6" t="n">
        <v>15369086</v>
      </c>
      <c r="C9" s="6" t="n">
        <v>18461284</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6" t="n">
        <v>100000000</v>
      </c>
      <c r="C12" s="6" t="n">
        <v>100000000</v>
      </c>
    </row>
    <row r="13">
      <c r="A13" s="4" t="inlineStr">
        <is>
          <t>Common stock, shares issued (in shares)</t>
        </is>
      </c>
      <c r="B13" s="6" t="n">
        <v>7630914</v>
      </c>
      <c r="C13" s="6" t="n">
        <v>4538716</v>
      </c>
    </row>
    <row r="14">
      <c r="A14" s="4" t="inlineStr">
        <is>
          <t>Common stock, shares outstanding (in shares)</t>
        </is>
      </c>
      <c r="B14" s="6" t="n">
        <v>7630914</v>
      </c>
      <c r="C14" s="6" t="n">
        <v>4538716</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6" t="n">
        <v>10000000</v>
      </c>
      <c r="C18" s="6" t="n">
        <v>10000000</v>
      </c>
    </row>
    <row r="19">
      <c r="A19" s="4" t="inlineStr">
        <is>
          <t>Common stock, shares issued (in shares)</t>
        </is>
      </c>
      <c r="B19" s="6" t="n">
        <v>5750000</v>
      </c>
      <c r="C19" s="6" t="n">
        <v>5750000</v>
      </c>
    </row>
    <row r="20">
      <c r="A20" s="4" t="inlineStr">
        <is>
          <t>Common stock, shares outstanding (in shares)</t>
        </is>
      </c>
      <c r="B20" s="6" t="n">
        <v>5750000</v>
      </c>
      <c r="C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TOCKHOLDERS' EQUITY, Preferred Stock and Common Stock (Details)</t>
        </is>
      </c>
      <c r="B1" s="2" t="inlineStr">
        <is>
          <t>3 Months Ended</t>
        </is>
      </c>
      <c r="C1" s="2" t="inlineStr">
        <is>
          <t>5 Months Ended</t>
        </is>
      </c>
    </row>
    <row r="2">
      <c r="B2" s="2" t="inlineStr">
        <is>
          <t>Mar. 31, 2021$ / sharesshares</t>
        </is>
      </c>
      <c r="C2" s="2" t="inlineStr">
        <is>
          <t>Dec. 31, 2020$ / sharesshares</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 | $ / shares</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Stock conversion basis at time of business combination</t>
        </is>
      </c>
      <c r="B8" s="6" t="n">
        <v>1</v>
      </c>
      <c r="C8" s="6" t="n">
        <v>1</v>
      </c>
    </row>
    <row r="9">
      <c r="A9" s="4" t="inlineStr">
        <is>
          <t>Stock conversion percentage threshold</t>
        </is>
      </c>
      <c r="B9" s="4" t="inlineStr">
        <is>
          <t>20.00%</t>
        </is>
      </c>
      <c r="C9" s="4" t="inlineStr">
        <is>
          <t>20.00%</t>
        </is>
      </c>
    </row>
    <row r="10">
      <c r="A10" s="4" t="inlineStr">
        <is>
          <t>Class A Common Stock [Member]</t>
        </is>
      </c>
    </row>
    <row r="11">
      <c r="A11" s="3" t="inlineStr">
        <is>
          <t>Stockholders' Equity [Abstract]</t>
        </is>
      </c>
    </row>
    <row r="12">
      <c r="A12" s="4" t="inlineStr">
        <is>
          <t>Common stock, shares authorized (in shares)</t>
        </is>
      </c>
      <c r="B12" s="6" t="n">
        <v>100000000</v>
      </c>
      <c r="C12" s="6" t="n">
        <v>100000000</v>
      </c>
    </row>
    <row r="13">
      <c r="A13" s="4" t="inlineStr">
        <is>
          <t>Common stock, par value (in dollars per share) | $ / shares</t>
        </is>
      </c>
      <c r="B13" s="7" t="n">
        <v>0.0001</v>
      </c>
      <c r="C13" s="7" t="n">
        <v>0.0001</v>
      </c>
    </row>
    <row r="14">
      <c r="A14" s="4" t="inlineStr">
        <is>
          <t>Voting right per share</t>
        </is>
      </c>
      <c r="B14" s="4" t="inlineStr">
        <is>
          <t>One vote</t>
        </is>
      </c>
      <c r="C14" s="4" t="inlineStr">
        <is>
          <t>One vote</t>
        </is>
      </c>
    </row>
    <row r="15">
      <c r="A15" s="4" t="inlineStr">
        <is>
          <t>Common stock, shares issued (in shares)</t>
        </is>
      </c>
      <c r="B15" s="6" t="n">
        <v>7630914</v>
      </c>
      <c r="C15" s="6" t="n">
        <v>4538716</v>
      </c>
    </row>
    <row r="16">
      <c r="A16" s="4" t="inlineStr">
        <is>
          <t>Common stock, shares outstanding (in shares)</t>
        </is>
      </c>
      <c r="B16" s="6" t="n">
        <v>7630914</v>
      </c>
      <c r="C16" s="6" t="n">
        <v>4538716</v>
      </c>
    </row>
    <row r="17">
      <c r="A17" s="4" t="inlineStr">
        <is>
          <t>Common stock subject to possible redemption (in shares)</t>
        </is>
      </c>
      <c r="B17" s="6" t="n">
        <v>15369086</v>
      </c>
      <c r="C17" s="6" t="n">
        <v>18461284</v>
      </c>
    </row>
    <row r="18">
      <c r="A18" s="4" t="inlineStr">
        <is>
          <t>Class B Common Stock [Member]</t>
        </is>
      </c>
    </row>
    <row r="19">
      <c r="A19" s="3" t="inlineStr">
        <is>
          <t>Stockholders' Equity [Abstract]</t>
        </is>
      </c>
    </row>
    <row r="20">
      <c r="A20" s="4" t="inlineStr">
        <is>
          <t>Common stock, shares authorized (in shares)</t>
        </is>
      </c>
      <c r="B20" s="6" t="n">
        <v>10000000</v>
      </c>
      <c r="C20" s="6" t="n">
        <v>10000000</v>
      </c>
    </row>
    <row r="21">
      <c r="A21" s="4" t="inlineStr">
        <is>
          <t>Common stock, par value (in dollars per share) | $ / shares</t>
        </is>
      </c>
      <c r="B21" s="7" t="n">
        <v>0.0001</v>
      </c>
      <c r="C21" s="7" t="n">
        <v>0.0001</v>
      </c>
    </row>
    <row r="22">
      <c r="A22" s="4" t="inlineStr">
        <is>
          <t>Voting right per share</t>
        </is>
      </c>
      <c r="B22" s="4" t="inlineStr">
        <is>
          <t>One vote</t>
        </is>
      </c>
      <c r="C22" s="4" t="inlineStr">
        <is>
          <t>One vote</t>
        </is>
      </c>
    </row>
    <row r="23">
      <c r="A23" s="4" t="inlineStr">
        <is>
          <t>Common stock, shares issued (in shares)</t>
        </is>
      </c>
      <c r="B23" s="6" t="n">
        <v>5750000</v>
      </c>
      <c r="C23" s="6" t="n">
        <v>5750000</v>
      </c>
    </row>
    <row r="24">
      <c r="A24" s="4" t="inlineStr">
        <is>
          <t>Common stock, shares outstanding (in shares)</t>
        </is>
      </c>
      <c r="B24" s="6" t="n">
        <v>5750000</v>
      </c>
      <c r="C24" s="6" t="n">
        <v>5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Details) - $ / shares</t>
        </is>
      </c>
      <c r="B1" s="2" t="inlineStr">
        <is>
          <t>3 Months Ended</t>
        </is>
      </c>
      <c r="C1" s="2" t="inlineStr">
        <is>
          <t>5 Months Ended</t>
        </is>
      </c>
    </row>
    <row r="2">
      <c r="B2" s="2" t="inlineStr">
        <is>
          <t>Mar. 31, 2021</t>
        </is>
      </c>
      <c r="C2" s="2" t="inlineStr">
        <is>
          <t>Dec. 31, 2020</t>
        </is>
      </c>
    </row>
    <row r="3">
      <c r="A3" s="3" t="inlineStr">
        <is>
          <t>Warrants [Abstract]</t>
        </is>
      </c>
    </row>
    <row r="4">
      <c r="A4" s="4" t="inlineStr">
        <is>
          <t>Period for warrants to become exercisable upon closing of business combination</t>
        </is>
      </c>
      <c r="B4" s="4" t="inlineStr">
        <is>
          <t>30 days</t>
        </is>
      </c>
      <c r="C4" s="4" t="inlineStr">
        <is>
          <t>30 days</t>
        </is>
      </c>
    </row>
    <row r="5">
      <c r="A5" s="4" t="inlineStr">
        <is>
          <t>Expiration period of warrants</t>
        </is>
      </c>
      <c r="B5" s="4" t="inlineStr">
        <is>
          <t>5 years</t>
        </is>
      </c>
      <c r="C5" s="4" t="inlineStr">
        <is>
          <t>5 years</t>
        </is>
      </c>
    </row>
    <row r="6">
      <c r="A6" s="4" t="inlineStr">
        <is>
          <t>Period for registration statement to become effective</t>
        </is>
      </c>
      <c r="B6" s="4" t="inlineStr">
        <is>
          <t>60 days</t>
        </is>
      </c>
      <c r="C6" s="4" t="inlineStr">
        <is>
          <t>60 days</t>
        </is>
      </c>
    </row>
    <row r="7">
      <c r="A7" s="4" t="inlineStr">
        <is>
          <t>Minimum [Member]</t>
        </is>
      </c>
    </row>
    <row r="8">
      <c r="A8" s="3" t="inlineStr">
        <is>
          <t>Warrants [Abstract]</t>
        </is>
      </c>
    </row>
    <row r="9">
      <c r="A9" s="4" t="inlineStr">
        <is>
          <t>Period for warrants to become exercisable after IPO</t>
        </is>
      </c>
      <c r="B9" s="4" t="inlineStr">
        <is>
          <t>12 months</t>
        </is>
      </c>
      <c r="C9" s="4" t="inlineStr">
        <is>
          <t>12 months</t>
        </is>
      </c>
    </row>
    <row r="10">
      <c r="A10" s="4" t="inlineStr">
        <is>
          <t>Maximum [Member]</t>
        </is>
      </c>
    </row>
    <row r="11">
      <c r="A11" s="3" t="inlineStr">
        <is>
          <t>Warrants [Abstract]</t>
        </is>
      </c>
    </row>
    <row r="12">
      <c r="A12" s="4" t="inlineStr">
        <is>
          <t>Number of days to file registration statement</t>
        </is>
      </c>
      <c r="B12" s="4" t="inlineStr">
        <is>
          <t>15 days</t>
        </is>
      </c>
      <c r="C12" s="4" t="inlineStr">
        <is>
          <t>15 days</t>
        </is>
      </c>
    </row>
    <row r="13">
      <c r="A13" s="4" t="inlineStr">
        <is>
          <t>Class A Common Stock [Member] | Additional Issue of Common Stock or Equity-linked Securities [Member]</t>
        </is>
      </c>
    </row>
    <row r="14">
      <c r="A14" s="3" t="inlineStr">
        <is>
          <t>Warrants [Abstract]</t>
        </is>
      </c>
    </row>
    <row r="15">
      <c r="A15" s="4" t="inlineStr">
        <is>
          <t>Warrant redemption price (in dollars per share)</t>
        </is>
      </c>
      <c r="B15" s="5" t="n">
        <v>18</v>
      </c>
      <c r="C15" s="5" t="n">
        <v>18</v>
      </c>
    </row>
    <row r="16">
      <c r="A16" s="4" t="inlineStr">
        <is>
          <t>Trading day threshold period</t>
        </is>
      </c>
      <c r="B16" s="4" t="inlineStr">
        <is>
          <t>20 days</t>
        </is>
      </c>
      <c r="C16" s="4" t="inlineStr">
        <is>
          <t>20 days</t>
        </is>
      </c>
    </row>
    <row r="17">
      <c r="A17" s="4" t="inlineStr">
        <is>
          <t>Percentage of aggregate gross proceeds from such issuances newly issued price</t>
        </is>
      </c>
      <c r="B17" s="4" t="inlineStr">
        <is>
          <t>60.00%</t>
        </is>
      </c>
      <c r="C17" s="4" t="inlineStr">
        <is>
          <t>60.00%</t>
        </is>
      </c>
    </row>
    <row r="18">
      <c r="A18" s="4" t="inlineStr">
        <is>
          <t>Percentage of newly issued price to be adjusted to exercise price of warrants</t>
        </is>
      </c>
      <c r="B18" s="4" t="inlineStr">
        <is>
          <t>115.00%</t>
        </is>
      </c>
      <c r="C18" s="4" t="inlineStr">
        <is>
          <t>115.00%</t>
        </is>
      </c>
    </row>
    <row r="19">
      <c r="A19" s="4" t="inlineStr">
        <is>
          <t>Percentage of newly issued price to be adjusted to redemption trigger price</t>
        </is>
      </c>
      <c r="B19" s="4" t="inlineStr">
        <is>
          <t>180.00%</t>
        </is>
      </c>
      <c r="C19" s="4" t="inlineStr">
        <is>
          <t>180.00%</t>
        </is>
      </c>
    </row>
    <row r="20">
      <c r="A20" s="4" t="inlineStr">
        <is>
          <t>Warrant redemption trigger price (in dollars per share)</t>
        </is>
      </c>
      <c r="B20" s="5" t="n">
        <v>10</v>
      </c>
      <c r="C20" s="5" t="n">
        <v>10</v>
      </c>
    </row>
    <row r="21">
      <c r="A21" s="4" t="inlineStr">
        <is>
          <t>Period not to transfer, assign or sell warrants</t>
        </is>
      </c>
      <c r="B21" s="4" t="inlineStr">
        <is>
          <t>30 days</t>
        </is>
      </c>
      <c r="C21" s="4" t="inlineStr">
        <is>
          <t>30 days</t>
        </is>
      </c>
    </row>
    <row r="22">
      <c r="A22" s="4" t="inlineStr">
        <is>
          <t>Class A Common Stock [Member] | Additional Issue of Common Stock or Equity-linked Securities [Member] | Maximum [Member]</t>
        </is>
      </c>
    </row>
    <row r="23">
      <c r="A23" s="3" t="inlineStr">
        <is>
          <t>Warrants [Abstract]</t>
        </is>
      </c>
    </row>
    <row r="24">
      <c r="A24" s="4" t="inlineStr">
        <is>
          <t>Share price (in dollars per share)</t>
        </is>
      </c>
      <c r="B24" s="8" t="n">
        <v>9.199999999999999</v>
      </c>
      <c r="C24" s="8" t="n">
        <v>9.199999999999999</v>
      </c>
    </row>
    <row r="25">
      <c r="A25" s="4" t="inlineStr">
        <is>
          <t>Redemption of Warrants When Price Equals or Exceeds $18.00 [Member] | Class A Common Stock [Member]</t>
        </is>
      </c>
    </row>
    <row r="26">
      <c r="A26" s="3" t="inlineStr">
        <is>
          <t>Warrants [Abstract]</t>
        </is>
      </c>
    </row>
    <row r="27">
      <c r="A27" s="4" t="inlineStr">
        <is>
          <t>Warrant redemption price (in dollars per share)</t>
        </is>
      </c>
      <c r="B27" s="8" t="n">
        <v>0.01</v>
      </c>
      <c r="C27" s="8" t="n">
        <v>0.01</v>
      </c>
    </row>
    <row r="28">
      <c r="A28" s="4" t="inlineStr">
        <is>
          <t>Notice period to redeem warrants</t>
        </is>
      </c>
      <c r="B28" s="4" t="inlineStr">
        <is>
          <t>30 days</t>
        </is>
      </c>
      <c r="C28" s="4" t="inlineStr">
        <is>
          <t>30 days</t>
        </is>
      </c>
    </row>
    <row r="29">
      <c r="A29" s="4" t="inlineStr">
        <is>
          <t>Trading day threshold period</t>
        </is>
      </c>
      <c r="B29" s="4" t="inlineStr">
        <is>
          <t>20 days</t>
        </is>
      </c>
      <c r="C29" s="4" t="inlineStr">
        <is>
          <t>20 days</t>
        </is>
      </c>
    </row>
    <row r="30">
      <c r="A30" s="4" t="inlineStr">
        <is>
          <t>Number of trading days</t>
        </is>
      </c>
      <c r="B30" s="4" t="inlineStr">
        <is>
          <t>30 days</t>
        </is>
      </c>
      <c r="C30" s="4" t="inlineStr">
        <is>
          <t>30 days</t>
        </is>
      </c>
    </row>
    <row r="31">
      <c r="A31" s="4" t="inlineStr">
        <is>
          <t>Redemption of Warrants When Price Equals or Exceeds $18.00 [Member] | Class A Common Stock [Member] | Minimum [Member]</t>
        </is>
      </c>
    </row>
    <row r="32">
      <c r="A32" s="3" t="inlineStr">
        <is>
          <t>Warrants [Abstract]</t>
        </is>
      </c>
    </row>
    <row r="33">
      <c r="A33" s="4" t="inlineStr">
        <is>
          <t>Share price (in dollars per share)</t>
        </is>
      </c>
      <c r="B33" s="5" t="n">
        <v>18</v>
      </c>
      <c r="C33" s="5" t="n">
        <v>18</v>
      </c>
    </row>
    <row r="34">
      <c r="A34" s="4" t="inlineStr">
        <is>
          <t>Redemption of Warrants When Price Equals or Exceeds $10.00 [Member] | Class A Common Stock [Member]</t>
        </is>
      </c>
    </row>
    <row r="35">
      <c r="A35" s="3" t="inlineStr">
        <is>
          <t>Warrants [Abstract]</t>
        </is>
      </c>
    </row>
    <row r="36">
      <c r="A36" s="4" t="inlineStr">
        <is>
          <t>Share price (in dollars per share)</t>
        </is>
      </c>
      <c r="B36" s="6" t="n">
        <v>10</v>
      </c>
      <c r="C36" s="6" t="n">
        <v>10</v>
      </c>
    </row>
    <row r="37">
      <c r="A37" s="4" t="inlineStr">
        <is>
          <t>Warrant redemption price (in dollars per share)</t>
        </is>
      </c>
      <c r="B37" s="8" t="n">
        <v>0.1</v>
      </c>
      <c r="C37" s="8" t="n">
        <v>0.1</v>
      </c>
    </row>
    <row r="38">
      <c r="A38" s="4" t="inlineStr">
        <is>
          <t>Notice period to redeem warrants</t>
        </is>
      </c>
      <c r="B38" s="4" t="inlineStr">
        <is>
          <t>30 days</t>
        </is>
      </c>
      <c r="C38"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3 Months Ended</t>
        </is>
      </c>
      <c r="D1" s="2" t="inlineStr">
        <is>
          <t>5 Months Ended</t>
        </is>
      </c>
    </row>
    <row r="2">
      <c r="B2" s="2" t="inlineStr">
        <is>
          <t>Mar. 31, 2021USD ($)</t>
        </is>
      </c>
      <c r="C2" s="2" t="inlineStr">
        <is>
          <t>Dec. 31, 2020USD ($)</t>
        </is>
      </c>
      <c r="D2" s="2" t="inlineStr">
        <is>
          <t>Dec. 31, 2020USD ($)</t>
        </is>
      </c>
    </row>
    <row r="3">
      <c r="A3" s="3" t="inlineStr">
        <is>
          <t>Liabilities [Abstract]</t>
        </is>
      </c>
    </row>
    <row r="4">
      <c r="A4" s="4" t="inlineStr">
        <is>
          <t>Warrant liability</t>
        </is>
      </c>
      <c r="B4" s="5" t="n">
        <v>61855000</v>
      </c>
      <c r="C4" s="5" t="n">
        <v>32844000</v>
      </c>
      <c r="D4" s="5" t="n">
        <v>32844000</v>
      </c>
    </row>
    <row r="5">
      <c r="A5" s="3" t="inlineStr">
        <is>
          <t>Changes in Fair Value of Warrant Liabilities [Roll Forward]</t>
        </is>
      </c>
    </row>
    <row r="6">
      <c r="A6" s="4" t="inlineStr">
        <is>
          <t>Fair value</t>
        </is>
      </c>
      <c r="B6" s="6" t="n">
        <v>32844000</v>
      </c>
      <c r="D6" s="6" t="n">
        <v>0</v>
      </c>
    </row>
    <row r="7">
      <c r="A7" s="4" t="inlineStr">
        <is>
          <t>Fair value</t>
        </is>
      </c>
      <c r="B7" s="6" t="n">
        <v>61855000</v>
      </c>
      <c r="C7" s="6" t="n">
        <v>32844000</v>
      </c>
      <c r="D7" s="6" t="n">
        <v>32844000</v>
      </c>
    </row>
    <row r="8">
      <c r="A8" s="4" t="inlineStr">
        <is>
          <t>Transfers into Level 3</t>
        </is>
      </c>
      <c r="B8" s="6" t="n">
        <v>0</v>
      </c>
      <c r="D8" s="6" t="n">
        <v>0</v>
      </c>
    </row>
    <row r="9">
      <c r="A9" s="4" t="inlineStr">
        <is>
          <t>Transfers out of Level 3</t>
        </is>
      </c>
      <c r="B9" s="6" t="n">
        <v>0</v>
      </c>
      <c r="D9" s="6" t="n">
        <v>0</v>
      </c>
    </row>
    <row r="10">
      <c r="A10" s="4" t="inlineStr">
        <is>
          <t>Public Warrant [Member]</t>
        </is>
      </c>
    </row>
    <row r="11">
      <c r="A11" s="3" t="inlineStr">
        <is>
          <t>Liabilities [Abstract]</t>
        </is>
      </c>
    </row>
    <row r="12">
      <c r="A12" s="4" t="inlineStr">
        <is>
          <t>Warrant liability</t>
        </is>
      </c>
      <c r="B12" s="6" t="n">
        <v>38755000</v>
      </c>
      <c r="C12" s="6" t="n">
        <v>20700000</v>
      </c>
      <c r="D12" s="6" t="n">
        <v>20700000</v>
      </c>
    </row>
    <row r="13">
      <c r="A13" s="3" t="inlineStr">
        <is>
          <t>Changes in Fair Value of Warrant Liabilities [Roll Forward]</t>
        </is>
      </c>
    </row>
    <row r="14">
      <c r="A14" s="4" t="inlineStr">
        <is>
          <t>Fair value</t>
        </is>
      </c>
      <c r="B14" s="6" t="n">
        <v>20700000</v>
      </c>
      <c r="D14" s="6" t="n">
        <v>0</v>
      </c>
    </row>
    <row r="15">
      <c r="A15" s="4" t="inlineStr">
        <is>
          <t>Fair value</t>
        </is>
      </c>
      <c r="B15" s="6" t="n">
        <v>38755000</v>
      </c>
      <c r="C15" s="6" t="n">
        <v>20700000</v>
      </c>
      <c r="D15" s="6" t="n">
        <v>20700000</v>
      </c>
    </row>
    <row r="16">
      <c r="A16" s="4" t="inlineStr">
        <is>
          <t>Private Warrant [Member]</t>
        </is>
      </c>
    </row>
    <row r="17">
      <c r="A17" s="3" t="inlineStr">
        <is>
          <t>Liabilities [Abstract]</t>
        </is>
      </c>
    </row>
    <row r="18">
      <c r="A18" s="4" t="inlineStr">
        <is>
          <t>Warrant liability</t>
        </is>
      </c>
      <c r="B18" s="6" t="n">
        <v>23100000</v>
      </c>
      <c r="C18" s="6" t="n">
        <v>12144000</v>
      </c>
      <c r="D18" s="6" t="n">
        <v>12144000</v>
      </c>
    </row>
    <row r="19">
      <c r="A19" s="3" t="inlineStr">
        <is>
          <t>Changes in Fair Value of Warrant Liabilities [Roll Forward]</t>
        </is>
      </c>
    </row>
    <row r="20">
      <c r="A20" s="4" t="inlineStr">
        <is>
          <t>Fair value</t>
        </is>
      </c>
      <c r="B20" s="6" t="n">
        <v>12144000</v>
      </c>
      <c r="C20" s="6" t="n">
        <v>7128000</v>
      </c>
      <c r="D20" s="6" t="n">
        <v>0</v>
      </c>
    </row>
    <row r="21">
      <c r="A21" s="4" t="inlineStr">
        <is>
          <t>Change in valuation inputs or other assumptions</t>
        </is>
      </c>
      <c r="C21" s="6" t="n">
        <v>5016000</v>
      </c>
    </row>
    <row r="22">
      <c r="A22" s="4" t="inlineStr">
        <is>
          <t>Fair value</t>
        </is>
      </c>
      <c r="B22" s="5" t="n">
        <v>23100000</v>
      </c>
      <c r="C22" s="5" t="n">
        <v>12144000</v>
      </c>
      <c r="D22" s="5" t="n">
        <v>12144000</v>
      </c>
    </row>
    <row r="23">
      <c r="A23" s="4" t="inlineStr">
        <is>
          <t>Private Warrant [Member] | Expected Volatility [Member]</t>
        </is>
      </c>
    </row>
    <row r="24">
      <c r="A24" s="3" t="inlineStr">
        <is>
          <t>Fair Value, Assets and Liabilities Measured on Recurring and Nonrecurring Basis [Line Items]</t>
        </is>
      </c>
    </row>
    <row r="25">
      <c r="A25" s="4" t="inlineStr">
        <is>
          <t>Expected volatility rate</t>
        </is>
      </c>
      <c r="B25" s="9" t="n">
        <v>0.1</v>
      </c>
      <c r="C25" s="9" t="n">
        <v>0.1</v>
      </c>
      <c r="D25" s="9" t="n">
        <v>0.1</v>
      </c>
    </row>
    <row r="26">
      <c r="A26" s="4" t="inlineStr">
        <is>
          <t>Level 1 [Member]</t>
        </is>
      </c>
    </row>
    <row r="27">
      <c r="A27" s="3" t="inlineStr">
        <is>
          <t>Changes in Fair Value of Warrant Liabilities [Roll Forward]</t>
        </is>
      </c>
    </row>
    <row r="28">
      <c r="A28" s="4" t="inlineStr">
        <is>
          <t>Change in valuation inputs or other assumptions</t>
        </is>
      </c>
      <c r="C28" s="5" t="n">
        <v>13296000</v>
      </c>
    </row>
    <row r="29">
      <c r="A29" s="4" t="inlineStr">
        <is>
          <t>Level 1 [Member] | Public Warrant [Member]</t>
        </is>
      </c>
    </row>
    <row r="30">
      <c r="A30" s="3" t="inlineStr">
        <is>
          <t>Changes in Fair Value of Warrant Liabilities [Roll Forward]</t>
        </is>
      </c>
    </row>
    <row r="31">
      <c r="A31" s="4" t="inlineStr">
        <is>
          <t>Change in valuation inputs or other assumptions</t>
        </is>
      </c>
      <c r="B31" s="5" t="n">
        <v>18055000</v>
      </c>
    </row>
    <row r="32">
      <c r="A32" s="4" t="inlineStr">
        <is>
          <t>Level 3 [Member]</t>
        </is>
      </c>
    </row>
    <row r="33">
      <c r="A33" s="3" t="inlineStr">
        <is>
          <t>Liabilities [Abstract]</t>
        </is>
      </c>
    </row>
    <row r="34">
      <c r="A34" s="4" t="inlineStr">
        <is>
          <t>Warrant liability</t>
        </is>
      </c>
    </row>
    <row r="35">
      <c r="A35" s="3" t="inlineStr">
        <is>
          <t>Changes in Fair Value of Warrant Liabilities [Roll Forward]</t>
        </is>
      </c>
    </row>
    <row r="36">
      <c r="A36" s="4" t="inlineStr">
        <is>
          <t>Fair value</t>
        </is>
      </c>
      <c r="C36" s="6" t="n">
        <v>19548000</v>
      </c>
    </row>
    <row r="37">
      <c r="A37" s="4" t="inlineStr">
        <is>
          <t>Level 3 [Member] | Public Warrant [Member]</t>
        </is>
      </c>
    </row>
    <row r="38">
      <c r="A38" s="3" t="inlineStr">
        <is>
          <t>Liabilities [Abstract]</t>
        </is>
      </c>
    </row>
    <row r="39">
      <c r="A39" s="4" t="inlineStr">
        <is>
          <t>Warrant liability</t>
        </is>
      </c>
    </row>
    <row r="40">
      <c r="A40" s="3" t="inlineStr">
        <is>
          <t>Changes in Fair Value of Warrant Liabilities [Roll Forward]</t>
        </is>
      </c>
    </row>
    <row r="41">
      <c r="A41" s="4" t="inlineStr">
        <is>
          <t>Fair value</t>
        </is>
      </c>
      <c r="C41" s="6" t="n">
        <v>12420000</v>
      </c>
    </row>
    <row r="42">
      <c r="A42" s="4" t="inlineStr">
        <is>
          <t>Level 3 [Member] | Private Warrant [Member]</t>
        </is>
      </c>
    </row>
    <row r="43">
      <c r="A43" s="3" t="inlineStr">
        <is>
          <t>Changes in Fair Value of Warrant Liabilities [Roll Forward]</t>
        </is>
      </c>
    </row>
    <row r="44">
      <c r="A44" s="4" t="inlineStr">
        <is>
          <t>Change in valuation inputs or other assumptions</t>
        </is>
      </c>
      <c r="B44" s="6" t="n">
        <v>10956000</v>
      </c>
    </row>
    <row r="45">
      <c r="A45" s="4" t="inlineStr">
        <is>
          <t>Recurring [Member] | Level 1 [Member]</t>
        </is>
      </c>
    </row>
    <row r="46">
      <c r="A46" s="3" t="inlineStr">
        <is>
          <t>Assets [Abstract]</t>
        </is>
      </c>
    </row>
    <row r="47">
      <c r="A47" s="4" t="inlineStr">
        <is>
          <t>Investments held in Trust Account</t>
        </is>
      </c>
      <c r="B47" s="6" t="n">
        <v>230006837</v>
      </c>
      <c r="C47" s="6" t="n">
        <v>230003380</v>
      </c>
      <c r="D47" s="5" t="n">
        <v>230003380</v>
      </c>
    </row>
    <row r="48">
      <c r="A48" s="4" t="inlineStr">
        <is>
          <t>Recurring [Member] | Level 1 [Member] | Public Warrant [Member]</t>
        </is>
      </c>
    </row>
    <row r="49">
      <c r="A49" s="3" t="inlineStr">
        <is>
          <t>Liabilities [Abstract]</t>
        </is>
      </c>
    </row>
    <row r="50">
      <c r="A50" s="4" t="inlineStr">
        <is>
          <t>Warrant liability</t>
        </is>
      </c>
      <c r="B50" s="6" t="n">
        <v>38755000</v>
      </c>
      <c r="C50" s="6" t="n">
        <v>20700000</v>
      </c>
      <c r="D50" s="6" t="n">
        <v>20700000</v>
      </c>
    </row>
    <row r="51">
      <c r="A51" s="3" t="inlineStr">
        <is>
          <t>Changes in Fair Value of Warrant Liabilities [Roll Forward]</t>
        </is>
      </c>
    </row>
    <row r="52">
      <c r="A52" s="4" t="inlineStr">
        <is>
          <t>Fair value</t>
        </is>
      </c>
      <c r="B52" s="6" t="n">
        <v>20700000</v>
      </c>
    </row>
    <row r="53">
      <c r="A53" s="4" t="inlineStr">
        <is>
          <t>Fair value</t>
        </is>
      </c>
      <c r="B53" s="6" t="n">
        <v>38755000</v>
      </c>
      <c r="C53" s="6" t="n">
        <v>20700000</v>
      </c>
      <c r="D53" s="6" t="n">
        <v>20700000</v>
      </c>
    </row>
    <row r="54">
      <c r="A54" s="4" t="inlineStr">
        <is>
          <t>Recurring [Member] | Level 3 [Member] | Private Warrant [Member]</t>
        </is>
      </c>
    </row>
    <row r="55">
      <c r="A55" s="3" t="inlineStr">
        <is>
          <t>Liabilities [Abstract]</t>
        </is>
      </c>
    </row>
    <row r="56">
      <c r="A56" s="4" t="inlineStr">
        <is>
          <t>Warrant liability</t>
        </is>
      </c>
      <c r="B56" s="6" t="n">
        <v>23100000</v>
      </c>
      <c r="C56" s="6" t="n">
        <v>12144000</v>
      </c>
      <c r="D56" s="6" t="n">
        <v>12144000</v>
      </c>
    </row>
    <row r="57">
      <c r="A57" s="3" t="inlineStr">
        <is>
          <t>Changes in Fair Value of Warrant Liabilities [Roll Forward]</t>
        </is>
      </c>
    </row>
    <row r="58">
      <c r="A58" s="4" t="inlineStr">
        <is>
          <t>Fair value</t>
        </is>
      </c>
      <c r="B58" s="6" t="n">
        <v>12144000</v>
      </c>
    </row>
    <row r="59">
      <c r="A59" s="4" t="inlineStr">
        <is>
          <t>Fair value</t>
        </is>
      </c>
      <c r="B59" s="5" t="n">
        <v>23100000</v>
      </c>
      <c r="C59" s="5" t="n">
        <v>12144000</v>
      </c>
      <c r="D59" s="5" t="n">
        <v>1214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Mar. 31, 2021</t>
        </is>
      </c>
      <c r="C1" s="2" t="inlineStr">
        <is>
          <t>Dec. 31, 2020</t>
        </is>
      </c>
      <c r="D1" s="2" t="inlineStr">
        <is>
          <t>Oct. 02, 2020</t>
        </is>
      </c>
      <c r="E1" s="2" t="inlineStr">
        <is>
          <t>Aug. 03, 2020</t>
        </is>
      </c>
    </row>
    <row r="2">
      <c r="A2" s="3" t="inlineStr">
        <is>
          <t>Current assets</t>
        </is>
      </c>
    </row>
    <row r="3">
      <c r="A3" s="4" t="inlineStr">
        <is>
          <t>Cash</t>
        </is>
      </c>
      <c r="B3" s="5" t="n">
        <v>385272</v>
      </c>
      <c r="C3" s="5" t="n">
        <v>990249</v>
      </c>
    </row>
    <row r="4">
      <c r="A4" s="4" t="inlineStr">
        <is>
          <t>Prepaid expenses</t>
        </is>
      </c>
      <c r="B4" s="6" t="n">
        <v>420646</v>
      </c>
      <c r="C4" s="6" t="n">
        <v>261496</v>
      </c>
    </row>
    <row r="5">
      <c r="A5" s="4" t="inlineStr">
        <is>
          <t>Total Current Assets</t>
        </is>
      </c>
      <c r="B5" s="6" t="n">
        <v>805918</v>
      </c>
      <c r="C5" s="6" t="n">
        <v>1251745</v>
      </c>
    </row>
    <row r="6">
      <c r="A6" s="4" t="inlineStr">
        <is>
          <t>Investments held in Trust Account</t>
        </is>
      </c>
      <c r="B6" s="6" t="n">
        <v>230006837</v>
      </c>
      <c r="C6" s="6" t="n">
        <v>230003380</v>
      </c>
    </row>
    <row r="7">
      <c r="A7" s="4" t="inlineStr">
        <is>
          <t>Total Assets</t>
        </is>
      </c>
      <c r="B7" s="6" t="n">
        <v>230812755</v>
      </c>
      <c r="C7" s="6" t="n">
        <v>231255125</v>
      </c>
    </row>
    <row r="8">
      <c r="A8" s="3" t="inlineStr">
        <is>
          <t>Current liabilities</t>
        </is>
      </c>
    </row>
    <row r="9">
      <c r="A9" s="4" t="inlineStr">
        <is>
          <t>Accrued Liabilities, Current</t>
        </is>
      </c>
      <c r="B9" s="6" t="n">
        <v>2216885</v>
      </c>
      <c r="C9" s="6" t="n">
        <v>723277</v>
      </c>
    </row>
    <row r="10">
      <c r="A10" s="4" t="inlineStr">
        <is>
          <t>Accrued offering costs</t>
        </is>
      </c>
      <c r="B10" s="6" t="n">
        <v>0</v>
      </c>
      <c r="C10" s="6" t="n">
        <v>25000</v>
      </c>
    </row>
    <row r="11">
      <c r="A11" s="4" t="inlineStr">
        <is>
          <t>Total Current Liabilities</t>
        </is>
      </c>
      <c r="B11" s="6" t="n">
        <v>2216885</v>
      </c>
      <c r="C11" s="6" t="n">
        <v>748277</v>
      </c>
    </row>
    <row r="12">
      <c r="A12" s="4" t="inlineStr">
        <is>
          <t>Warrant liability</t>
        </is>
      </c>
      <c r="B12" s="6" t="n">
        <v>61855000</v>
      </c>
      <c r="C12" s="6" t="n">
        <v>32844000</v>
      </c>
      <c r="D12" s="5" t="n">
        <v>19548000</v>
      </c>
    </row>
    <row r="13">
      <c r="A13" s="4" t="inlineStr">
        <is>
          <t>Deferred underwriting fee payable</t>
        </is>
      </c>
      <c r="B13" s="6" t="n">
        <v>8050000</v>
      </c>
      <c r="C13" s="6" t="n">
        <v>8050000</v>
      </c>
    </row>
    <row r="14">
      <c r="A14" s="4" t="inlineStr">
        <is>
          <t>Total Liabilities</t>
        </is>
      </c>
      <c r="B14" s="6" t="n">
        <v>72121885</v>
      </c>
      <c r="C14" s="6" t="n">
        <v>41642277</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001 par value; 1,000,000 shares authorized; none issued and outstanding</t>
        </is>
      </c>
      <c r="B17" s="6" t="n">
        <v>0</v>
      </c>
      <c r="C17" s="6" t="n">
        <v>0</v>
      </c>
    </row>
    <row r="18">
      <c r="A18" s="4" t="inlineStr">
        <is>
          <t>Additional paid-in capital</t>
        </is>
      </c>
      <c r="B18" s="6" t="n">
        <v>50223046</v>
      </c>
      <c r="C18" s="6" t="n">
        <v>19301375</v>
      </c>
      <c r="D18" s="6" t="n">
        <v>5002598</v>
      </c>
    </row>
    <row r="19">
      <c r="A19" s="4" t="inlineStr">
        <is>
          <t>Accumulated deficit</t>
        </is>
      </c>
      <c r="B19" s="6" t="n">
        <v>-45224374</v>
      </c>
      <c r="C19" s="6" t="n">
        <v>-14302396</v>
      </c>
    </row>
    <row r="20">
      <c r="A20" s="4" t="inlineStr">
        <is>
          <t>Total Stockholders' Equity</t>
        </is>
      </c>
      <c r="B20" s="6" t="n">
        <v>5000010</v>
      </c>
      <c r="C20" s="6" t="n">
        <v>5000008</v>
      </c>
      <c r="E20" s="5" t="n">
        <v>0</v>
      </c>
    </row>
    <row r="21">
      <c r="A21" s="4" t="inlineStr">
        <is>
          <t>Total Liabilities and Stockholders' Equity</t>
        </is>
      </c>
      <c r="B21" s="6" t="n">
        <v>230812755</v>
      </c>
      <c r="C21" s="6" t="n">
        <v>231255125</v>
      </c>
    </row>
    <row r="22">
      <c r="A22" s="4" t="inlineStr">
        <is>
          <t>Class A Common Stock [Member]</t>
        </is>
      </c>
    </row>
    <row r="23">
      <c r="A23" s="3" t="inlineStr">
        <is>
          <t>Current liabilities</t>
        </is>
      </c>
    </row>
    <row r="24">
      <c r="A24" s="4" t="inlineStr">
        <is>
          <t>Common stock subject to possible redemption, 18,461,284 shares at redemption value</t>
        </is>
      </c>
      <c r="B24" s="6" t="n">
        <v>153690860</v>
      </c>
      <c r="C24" s="6" t="n">
        <v>184612840</v>
      </c>
      <c r="D24" s="6" t="n">
        <v>198911760</v>
      </c>
    </row>
    <row r="25">
      <c r="A25" s="3" t="inlineStr">
        <is>
          <t>Stockholders' Equity</t>
        </is>
      </c>
    </row>
    <row r="26">
      <c r="A26" s="4" t="inlineStr">
        <is>
          <t>Common stock</t>
        </is>
      </c>
      <c r="B26" s="6" t="n">
        <v>763</v>
      </c>
      <c r="C26" s="6" t="n">
        <v>454</v>
      </c>
      <c r="D26" s="5" t="n">
        <v>311</v>
      </c>
    </row>
    <row r="27">
      <c r="A27" s="4" t="inlineStr">
        <is>
          <t>Class B Common Stock [Member]</t>
        </is>
      </c>
    </row>
    <row r="28">
      <c r="A28" s="3" t="inlineStr">
        <is>
          <t>Stockholders' Equity</t>
        </is>
      </c>
    </row>
    <row r="29">
      <c r="A29" s="4" t="inlineStr">
        <is>
          <t>Common stock</t>
        </is>
      </c>
      <c r="B29" s="5" t="n">
        <v>575</v>
      </c>
      <c r="C29" s="5" t="n">
        <v>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 [Member]</t>
        </is>
      </c>
    </row>
    <row r="8">
      <c r="A8" s="3" t="inlineStr">
        <is>
          <t>LIABILITIES AND STOCKHOLDERS' EQUITY</t>
        </is>
      </c>
    </row>
    <row r="9">
      <c r="A9" s="4" t="inlineStr">
        <is>
          <t>Common stock, redemption (in shares)</t>
        </is>
      </c>
      <c r="B9" s="6" t="n">
        <v>15369086</v>
      </c>
      <c r="C9" s="6" t="n">
        <v>18461284</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6" t="n">
        <v>100000000</v>
      </c>
      <c r="C12" s="6" t="n">
        <v>100000000</v>
      </c>
    </row>
    <row r="13">
      <c r="A13" s="4" t="inlineStr">
        <is>
          <t>Common stock, shares issued (in shares)</t>
        </is>
      </c>
      <c r="B13" s="6" t="n">
        <v>7630914</v>
      </c>
      <c r="C13" s="6" t="n">
        <v>4538716</v>
      </c>
    </row>
    <row r="14">
      <c r="A14" s="4" t="inlineStr">
        <is>
          <t>Common stock, shares outstanding (in shares)</t>
        </is>
      </c>
      <c r="B14" s="6" t="n">
        <v>7630914</v>
      </c>
      <c r="C14" s="6" t="n">
        <v>4538716</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6" t="n">
        <v>10000000</v>
      </c>
      <c r="C18" s="6" t="n">
        <v>10000000</v>
      </c>
    </row>
    <row r="19">
      <c r="A19" s="4" t="inlineStr">
        <is>
          <t>Common stock, shares issued (in shares)</t>
        </is>
      </c>
      <c r="B19" s="6" t="n">
        <v>5750000</v>
      </c>
      <c r="C19" s="6" t="n">
        <v>5750000</v>
      </c>
    </row>
    <row r="20">
      <c r="A20" s="4" t="inlineStr">
        <is>
          <t>Common stock, shares outstanding (in shares)</t>
        </is>
      </c>
      <c r="B20" s="6" t="n">
        <v>5750000</v>
      </c>
      <c r="C20" s="6" t="n">
        <v>5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79" customWidth="1" min="2" max="2"/>
    <col width="13" customWidth="1" min="3" max="3"/>
    <col width="15" customWidth="1" min="4" max="4"/>
  </cols>
  <sheetData>
    <row r="1">
      <c r="A1" s="1" t="inlineStr">
        <is>
          <t>STATEMENT OF OPERATIONS - USD ($)</t>
        </is>
      </c>
      <c r="B1" s="2" t="inlineStr">
        <is>
          <t>3 Months Ended</t>
        </is>
      </c>
      <c r="D1" s="2" t="inlineStr">
        <is>
          <t>5 Months Ended</t>
        </is>
      </c>
    </row>
    <row r="2">
      <c r="B2" s="2" t="inlineStr">
        <is>
          <t>Mar. 31, 2021</t>
        </is>
      </c>
      <c r="D2" s="2" t="inlineStr">
        <is>
          <t>Dec. 31, 2020</t>
        </is>
      </c>
    </row>
    <row r="3">
      <c r="A3" s="3" t="inlineStr">
        <is>
          <t>Statement of Operations [Abstract]</t>
        </is>
      </c>
    </row>
    <row r="4">
      <c r="A4" s="4" t="inlineStr">
        <is>
          <t>Formation and operating costs</t>
        </is>
      </c>
      <c r="B4" s="5" t="n">
        <v>1914450</v>
      </c>
      <c r="D4" s="5" t="n">
        <v>1009807</v>
      </c>
    </row>
    <row r="5">
      <c r="A5" s="4" t="inlineStr">
        <is>
          <t>Loss from operations</t>
        </is>
      </c>
      <c r="B5" s="6" t="n">
        <v>-1914450</v>
      </c>
      <c r="D5" s="6" t="n">
        <v>-1009807</v>
      </c>
    </row>
    <row r="6">
      <c r="A6" s="3" t="inlineStr">
        <is>
          <t>Other income (expense):</t>
        </is>
      </c>
    </row>
    <row r="7">
      <c r="A7" s="4" t="inlineStr">
        <is>
          <t>Interest income - bank</t>
        </is>
      </c>
      <c r="B7" s="6" t="n">
        <v>15</v>
      </c>
      <c r="D7" s="6" t="n">
        <v>31</v>
      </c>
    </row>
    <row r="8">
      <c r="A8" s="4" t="inlineStr">
        <is>
          <t>Interest earned on investments held in Trust Account</t>
        </is>
      </c>
      <c r="B8" s="6" t="n">
        <v>3457</v>
      </c>
      <c r="D8" s="6" t="n">
        <v>3380</v>
      </c>
    </row>
    <row r="9">
      <c r="A9" s="4" t="inlineStr">
        <is>
          <t>Change in fair value of warrant liability</t>
        </is>
      </c>
      <c r="B9" s="6" t="n">
        <v>-29011000</v>
      </c>
      <c r="D9" s="6" t="n">
        <v>-13296000</v>
      </c>
    </row>
    <row r="10">
      <c r="A10" s="4" t="inlineStr">
        <is>
          <t>Other (expense), net</t>
        </is>
      </c>
      <c r="B10" s="6" t="n">
        <v>-29007528</v>
      </c>
      <c r="D10" s="6" t="n">
        <v>-13292589</v>
      </c>
    </row>
    <row r="11">
      <c r="A11" s="4" t="inlineStr">
        <is>
          <t>Net loss</t>
        </is>
      </c>
      <c r="B11" s="5" t="n">
        <v>-30921978</v>
      </c>
      <c r="D11" s="5" t="n">
        <v>-14302396</v>
      </c>
    </row>
    <row r="12">
      <c r="A12" s="4" t="inlineStr">
        <is>
          <t>Class A Redeemable Common Stock [Member]</t>
        </is>
      </c>
    </row>
    <row r="13">
      <c r="A13" s="3" t="inlineStr">
        <is>
          <t>Other income (expense):</t>
        </is>
      </c>
    </row>
    <row r="14">
      <c r="A14" s="4" t="inlineStr">
        <is>
          <t>Weighted average shares outstanding, Basic (in shares)</t>
        </is>
      </c>
      <c r="B14" s="6" t="n">
        <v>23000000</v>
      </c>
      <c r="D14" s="6" t="n">
        <v>23000000</v>
      </c>
    </row>
    <row r="15">
      <c r="A15" s="4" t="inlineStr">
        <is>
          <t>Weighted average shares outstanding, Diluted (in shares)</t>
        </is>
      </c>
      <c r="B15" s="6" t="n">
        <v>23000000</v>
      </c>
      <c r="D15" s="6" t="n">
        <v>23000000</v>
      </c>
    </row>
    <row r="16">
      <c r="A16" s="4" t="inlineStr">
        <is>
          <t>Basic net income (loss) per share (in dollars per share)</t>
        </is>
      </c>
      <c r="B16" s="5" t="n">
        <v>0</v>
      </c>
      <c r="C16" s="4" t="inlineStr">
        <is>
          <t>[1]</t>
        </is>
      </c>
      <c r="D16" s="5" t="n">
        <v>0</v>
      </c>
    </row>
    <row r="17">
      <c r="A17" s="4" t="inlineStr">
        <is>
          <t>Diluted net income (loss) per share (in dollars per share)</t>
        </is>
      </c>
      <c r="B17" s="5" t="n">
        <v>0</v>
      </c>
      <c r="C17" s="4" t="inlineStr">
        <is>
          <t>[1]</t>
        </is>
      </c>
      <c r="D17" s="5" t="n">
        <v>0</v>
      </c>
    </row>
    <row r="18">
      <c r="A18" s="4" t="inlineStr">
        <is>
          <t>Class B Non-Redeemable Common Stock [Member]</t>
        </is>
      </c>
    </row>
    <row r="19">
      <c r="A19" s="3" t="inlineStr">
        <is>
          <t>Other income (expense):</t>
        </is>
      </c>
    </row>
    <row r="20">
      <c r="A20" s="4" t="inlineStr">
        <is>
          <t>Net loss</t>
        </is>
      </c>
      <c r="B20" s="5" t="n">
        <v>-30921978</v>
      </c>
      <c r="D20" s="5" t="n">
        <v>-14302396</v>
      </c>
    </row>
    <row r="21">
      <c r="A21" s="4" t="inlineStr">
        <is>
          <t>Weighted average shares outstanding, Basic (in shares)</t>
        </is>
      </c>
      <c r="B21" s="6" t="n">
        <v>5750000</v>
      </c>
      <c r="D21" s="6" t="n">
        <v>5473958</v>
      </c>
    </row>
    <row r="22">
      <c r="A22" s="4" t="inlineStr">
        <is>
          <t>Weighted average shares outstanding, Diluted (in shares)</t>
        </is>
      </c>
      <c r="B22" s="6" t="n">
        <v>5750000</v>
      </c>
      <c r="D22" s="6" t="n">
        <v>5473958</v>
      </c>
    </row>
    <row r="23">
      <c r="A23" s="4" t="inlineStr">
        <is>
          <t>Basic net income (loss) per share (in dollars per share)</t>
        </is>
      </c>
      <c r="B23" s="8" t="n">
        <v>-5.38</v>
      </c>
      <c r="C23" s="4" t="inlineStr">
        <is>
          <t>[2]</t>
        </is>
      </c>
      <c r="D23" s="8" t="n">
        <v>-2.61</v>
      </c>
    </row>
    <row r="24">
      <c r="A24" s="4" t="inlineStr">
        <is>
          <t>Diluted net income (loss) per share (in dollars per share)</t>
        </is>
      </c>
      <c r="B24" s="8" t="n">
        <v>-5.38</v>
      </c>
      <c r="C24" s="4" t="inlineStr">
        <is>
          <t>[2]</t>
        </is>
      </c>
      <c r="D24" s="8" t="n">
        <v>-2.61</v>
      </c>
    </row>
    <row r="25"/>
    <row r="26">
      <c r="A26" s="4" t="inlineStr">
        <is>
          <t>[1]</t>
        </is>
      </c>
      <c r="B26" s="4" t="inlineStr">
        <is>
          <t>Excludes net loss from change in fair value of warrant liability.  See Note 2.</t>
        </is>
      </c>
    </row>
    <row r="27">
      <c r="A27" s="4" t="inlineStr">
        <is>
          <t>[2]</t>
        </is>
      </c>
      <c r="B27" s="4" t="inlineStr">
        <is>
          <t>Includes net loss from change in fair value of warrant liability. See Note 2.</t>
        </is>
      </c>
    </row>
  </sheetData>
  <mergeCells count="6">
    <mergeCell ref="A1:A2"/>
    <mergeCell ref="B1:C1"/>
    <mergeCell ref="B2:C2"/>
    <mergeCell ref="A25:D25"/>
    <mergeCell ref="B26:D26"/>
    <mergeCell ref="B27:D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STATEMENT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Ending balance at Dec. 31, 2020</t>
        </is>
      </c>
      <c r="B2" s="5" t="n">
        <v>454</v>
      </c>
      <c r="C2" s="5" t="n">
        <v>575</v>
      </c>
      <c r="D2" s="5" t="n">
        <v>19301375</v>
      </c>
      <c r="E2" s="5" t="n">
        <v>-14302396</v>
      </c>
      <c r="F2" s="5" t="n">
        <v>5000008</v>
      </c>
    </row>
    <row r="3">
      <c r="A3" s="4" t="inlineStr">
        <is>
          <t>Ending balance (in shares) at Dec. 31, 2020</t>
        </is>
      </c>
      <c r="B3" s="6" t="n">
        <v>4538716</v>
      </c>
      <c r="C3" s="6" t="n">
        <v>5750000</v>
      </c>
    </row>
    <row r="4">
      <c r="A4" s="4" t="inlineStr">
        <is>
          <t>Beginning balance at Aug. 03, 2020</t>
        </is>
      </c>
      <c r="B4" s="5" t="n">
        <v>0</v>
      </c>
      <c r="C4" s="5" t="n">
        <v>0</v>
      </c>
      <c r="D4" s="6" t="n">
        <v>0</v>
      </c>
      <c r="E4" s="6" t="n">
        <v>0</v>
      </c>
      <c r="F4" s="6" t="n">
        <v>0</v>
      </c>
    </row>
    <row r="5">
      <c r="A5" s="4" t="inlineStr">
        <is>
          <t>Beginning balance (in shares) at Aug. 03, 2020</t>
        </is>
      </c>
      <c r="B5" s="6" t="n">
        <v>0</v>
      </c>
      <c r="C5" s="6" t="n">
        <v>0</v>
      </c>
    </row>
    <row r="6">
      <c r="A6" s="4" t="inlineStr">
        <is>
          <t>Beginning balance at Aug. 03, 2020</t>
        </is>
      </c>
      <c r="B6" s="5" t="n">
        <v>0</v>
      </c>
      <c r="C6" s="5" t="n">
        <v>0</v>
      </c>
      <c r="D6" s="6" t="n">
        <v>0</v>
      </c>
      <c r="E6" s="6" t="n">
        <v>0</v>
      </c>
      <c r="F6" s="6" t="n">
        <v>0</v>
      </c>
    </row>
    <row r="7">
      <c r="A7" s="4" t="inlineStr">
        <is>
          <t>Beginning balance (in shares) at Aug. 03, 2020</t>
        </is>
      </c>
      <c r="B7" s="6" t="n">
        <v>0</v>
      </c>
      <c r="C7" s="6" t="n">
        <v>0</v>
      </c>
    </row>
    <row r="8">
      <c r="A8" s="3" t="inlineStr">
        <is>
          <t>Increase (Decrease) in Stockholders' Equity [Roll Forward]</t>
        </is>
      </c>
    </row>
    <row r="9">
      <c r="A9" s="4" t="inlineStr">
        <is>
          <t>Stock Issued During Period, Value, New Issues</t>
        </is>
      </c>
      <c r="C9" s="5" t="n">
        <v>575</v>
      </c>
      <c r="D9" s="6" t="n">
        <v>24425</v>
      </c>
      <c r="E9" s="6" t="n">
        <v>0</v>
      </c>
      <c r="F9" s="6" t="n">
        <v>25000</v>
      </c>
    </row>
    <row r="10">
      <c r="A10" s="4" t="inlineStr">
        <is>
          <t>Issuance of Class B common stock to Sponsor (in shares)</t>
        </is>
      </c>
      <c r="C10" s="6" t="n">
        <v>5750000</v>
      </c>
    </row>
    <row r="11">
      <c r="A11" s="4" t="inlineStr">
        <is>
          <t>Sale of 23,000,000 Units, net of underwriting discounts and deferred offering costs</t>
        </is>
      </c>
      <c r="B11" s="5" t="n">
        <v>2300</v>
      </c>
      <c r="C11" s="5" t="n">
        <v>0</v>
      </c>
      <c r="D11" s="6" t="n">
        <v>203887944</v>
      </c>
      <c r="E11" s="6" t="n">
        <v>0</v>
      </c>
      <c r="F11" s="6" t="n">
        <v>203887944</v>
      </c>
    </row>
    <row r="12">
      <c r="A12" s="4" t="inlineStr">
        <is>
          <t>Sale of 23,000,000 Units, net of underwriting discounts and deferred offering costs (in shares)</t>
        </is>
      </c>
      <c r="B12" s="6" t="n">
        <v>23000000</v>
      </c>
      <c r="C12" s="6" t="n">
        <v>0</v>
      </c>
    </row>
    <row r="13">
      <c r="A13" s="4" t="inlineStr">
        <is>
          <t>Class A common stock subject to possible redemption</t>
        </is>
      </c>
      <c r="B13" s="5" t="n">
        <v>-1846</v>
      </c>
      <c r="C13" s="5" t="n">
        <v>0</v>
      </c>
      <c r="D13" s="6" t="n">
        <v>-184610994</v>
      </c>
      <c r="E13" s="6" t="n">
        <v>0</v>
      </c>
      <c r="F13" s="6" t="n">
        <v>-186612840</v>
      </c>
    </row>
    <row r="14">
      <c r="A14" s="4" t="inlineStr">
        <is>
          <t>Class A common stock subject to possible redemption (in shares)</t>
        </is>
      </c>
      <c r="B14" s="6" t="n">
        <v>-18461284</v>
      </c>
      <c r="C14" s="6" t="n">
        <v>0</v>
      </c>
    </row>
    <row r="15">
      <c r="A15" s="4" t="inlineStr">
        <is>
          <t>Net loss</t>
        </is>
      </c>
      <c r="B15" s="5" t="n">
        <v>0</v>
      </c>
      <c r="C15" s="5" t="n">
        <v>0</v>
      </c>
      <c r="D15" s="6" t="n">
        <v>0</v>
      </c>
      <c r="E15" s="6" t="n">
        <v>-14302396</v>
      </c>
      <c r="F15" s="6" t="n">
        <v>-14302396</v>
      </c>
      <c r="G15" s="5" t="n">
        <v>-14302396</v>
      </c>
    </row>
    <row r="16">
      <c r="A16" s="4" t="inlineStr">
        <is>
          <t>Ending balance at Dec. 31, 2020</t>
        </is>
      </c>
      <c r="B16" s="5" t="n">
        <v>454</v>
      </c>
      <c r="C16" s="5" t="n">
        <v>575</v>
      </c>
      <c r="D16" s="6" t="n">
        <v>19301375</v>
      </c>
      <c r="E16" s="6" t="n">
        <v>-14302396</v>
      </c>
      <c r="F16" s="6" t="n">
        <v>5000008</v>
      </c>
    </row>
    <row r="17">
      <c r="A17" s="4" t="inlineStr">
        <is>
          <t>Ending balance (in shares) at Dec. 31, 2020</t>
        </is>
      </c>
      <c r="B17" s="6" t="n">
        <v>4538716</v>
      </c>
      <c r="C17" s="6" t="n">
        <v>5750000</v>
      </c>
    </row>
    <row r="18">
      <c r="A18" s="3" t="inlineStr">
        <is>
          <t>Increase (Decrease) in Stockholders' Equity [Roll Forward]</t>
        </is>
      </c>
    </row>
    <row r="19">
      <c r="A19" s="4" t="inlineStr">
        <is>
          <t>Class A common stock subject to possible redemption</t>
        </is>
      </c>
      <c r="B19" s="5" t="n">
        <v>-309</v>
      </c>
      <c r="C19" s="5" t="n">
        <v>0</v>
      </c>
      <c r="D19" s="6" t="n">
        <v>-30921671</v>
      </c>
      <c r="E19" s="6" t="n">
        <v>0</v>
      </c>
      <c r="F19" s="6" t="n">
        <v>-30921980</v>
      </c>
    </row>
    <row r="20">
      <c r="A20" s="4" t="inlineStr">
        <is>
          <t>Class A common stock subject to possible redemption (in shares)</t>
        </is>
      </c>
      <c r="B20" s="6" t="n">
        <v>-3092198</v>
      </c>
      <c r="C20" s="6" t="n">
        <v>0</v>
      </c>
    </row>
    <row r="21">
      <c r="A21" s="4" t="inlineStr">
        <is>
          <t>Net loss</t>
        </is>
      </c>
      <c r="B21" s="5" t="n">
        <v>0</v>
      </c>
      <c r="C21" s="5" t="n">
        <v>0</v>
      </c>
      <c r="D21" s="6" t="n">
        <v>0</v>
      </c>
      <c r="E21" s="6" t="n">
        <v>-30921978</v>
      </c>
      <c r="F21" s="6" t="n">
        <v>-30921978</v>
      </c>
      <c r="G21" s="5" t="n">
        <v>-30921978</v>
      </c>
    </row>
    <row r="22">
      <c r="A22" s="4" t="inlineStr">
        <is>
          <t>Ending balance at Mar. 31, 2021</t>
        </is>
      </c>
      <c r="B22" s="5" t="n">
        <v>763</v>
      </c>
      <c r="C22" s="5" t="n">
        <v>575</v>
      </c>
      <c r="D22" s="6" t="n">
        <v>50223046</v>
      </c>
      <c r="E22" s="6" t="n">
        <v>-45224374</v>
      </c>
      <c r="F22" s="6" t="n">
        <v>5000010</v>
      </c>
    </row>
    <row r="23">
      <c r="A23" s="4" t="inlineStr">
        <is>
          <t>Ending balance (in shares) at Mar. 31, 2021</t>
        </is>
      </c>
      <c r="B23" s="6" t="n">
        <v>7630914</v>
      </c>
      <c r="C23" s="6" t="n">
        <v>5750000</v>
      </c>
    </row>
    <row r="24">
      <c r="A24" s="4" t="inlineStr">
        <is>
          <t>Ending balance at Mar. 31, 2021</t>
        </is>
      </c>
      <c r="B24" s="5" t="n">
        <v>763</v>
      </c>
      <c r="C24" s="5" t="n">
        <v>575</v>
      </c>
      <c r="D24" s="5" t="n">
        <v>50223046</v>
      </c>
      <c r="E24" s="5" t="n">
        <v>-45224374</v>
      </c>
      <c r="F24" s="5" t="n">
        <v>5000010</v>
      </c>
    </row>
    <row r="25">
      <c r="A25" s="4" t="inlineStr">
        <is>
          <t>Ending balance (in shares) at Mar. 31, 2021</t>
        </is>
      </c>
      <c r="B25" s="6" t="n">
        <v>7630914</v>
      </c>
      <c r="C25" s="6" t="n">
        <v>5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Oct. 02, 2020shares</t>
        </is>
      </c>
    </row>
    <row r="2">
      <c r="A2" s="4" t="inlineStr">
        <is>
          <t>Initial Public Offering [Member]</t>
        </is>
      </c>
    </row>
    <row r="3">
      <c r="A3" s="3" t="inlineStr">
        <is>
          <t>Stockholders' Equity</t>
        </is>
      </c>
    </row>
    <row r="4">
      <c r="A4" s="4" t="inlineStr">
        <is>
          <t>Units issued (in shares)</t>
        </is>
      </c>
      <c r="B4" s="6" t="n">
        <v>2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4302396</v>
      </c>
    </row>
    <row r="5">
      <c r="A5" s="3" t="inlineStr">
        <is>
          <t>Adjustments to reconcile net loss to net cash used in operating activities:</t>
        </is>
      </c>
    </row>
    <row r="6">
      <c r="A6" s="4" t="inlineStr">
        <is>
          <t>Operating costs paid through promissory note - related party</t>
        </is>
      </c>
      <c r="B6" s="6" t="n">
        <v>402</v>
      </c>
    </row>
    <row r="7">
      <c r="A7" s="4" t="inlineStr">
        <is>
          <t>Interest earned on investments held in Trust Account</t>
        </is>
      </c>
      <c r="B7" s="6" t="n">
        <v>-3380</v>
      </c>
    </row>
    <row r="8">
      <c r="A8" s="4" t="inlineStr">
        <is>
          <t>Fair Value Adjustment of Warrants</t>
        </is>
      </c>
      <c r="B8" s="6" t="n">
        <v>13296000</v>
      </c>
    </row>
    <row r="9">
      <c r="A9" s="3" t="inlineStr">
        <is>
          <t>Changes in operating assets and liabilities:</t>
        </is>
      </c>
    </row>
    <row r="10">
      <c r="A10" s="4" t="inlineStr">
        <is>
          <t>Prepaid expenses</t>
        </is>
      </c>
      <c r="B10" s="6" t="n">
        <v>-261496</v>
      </c>
    </row>
    <row r="11">
      <c r="A11" s="4" t="inlineStr">
        <is>
          <t>Accrued expenses</t>
        </is>
      </c>
      <c r="B11" s="6" t="n">
        <v>723277</v>
      </c>
    </row>
    <row r="12">
      <c r="A12" s="4" t="inlineStr">
        <is>
          <t>Net cash used in operating activities</t>
        </is>
      </c>
      <c r="B12" s="6" t="n">
        <v>-547593</v>
      </c>
    </row>
    <row r="13">
      <c r="A13" s="3" t="inlineStr">
        <is>
          <t>Cash Flows from Investing Activities:</t>
        </is>
      </c>
    </row>
    <row r="14">
      <c r="A14" s="4" t="inlineStr">
        <is>
          <t>Investment of cash in Trust Account</t>
        </is>
      </c>
      <c r="B14" s="6" t="n">
        <v>-230000000</v>
      </c>
    </row>
    <row r="15">
      <c r="A15" s="4" t="inlineStr">
        <is>
          <t>Net cash used in investing activities</t>
        </is>
      </c>
      <c r="B15" s="6" t="n">
        <v>-230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225796000</v>
      </c>
    </row>
    <row r="19">
      <c r="A19" s="4" t="inlineStr">
        <is>
          <t>Proceeds from sale of Private Placement Warrants</t>
        </is>
      </c>
      <c r="B19" s="6" t="n">
        <v>6600000</v>
      </c>
    </row>
    <row r="20">
      <c r="A20" s="4" t="inlineStr">
        <is>
          <t>Repayment of advances from related party</t>
        </is>
      </c>
      <c r="B20" s="6" t="n">
        <v>-2279</v>
      </c>
    </row>
    <row r="21">
      <c r="A21" s="4" t="inlineStr">
        <is>
          <t>Proceeds from promissory notes - related parties</t>
        </is>
      </c>
      <c r="B21" s="6" t="n">
        <v>249598</v>
      </c>
    </row>
    <row r="22">
      <c r="A22" s="4" t="inlineStr">
        <is>
          <t>Repayment of promissory notes - related party</t>
        </is>
      </c>
      <c r="B22" s="6" t="n">
        <v>-250000</v>
      </c>
    </row>
    <row r="23">
      <c r="A23" s="4" t="inlineStr">
        <is>
          <t>Payment of offering costs</t>
        </is>
      </c>
      <c r="B23" s="6" t="n">
        <v>-880477</v>
      </c>
    </row>
    <row r="24">
      <c r="A24" s="4" t="inlineStr">
        <is>
          <t>Net cash used in financing activities</t>
        </is>
      </c>
      <c r="B24" s="6" t="n">
        <v>231537842</v>
      </c>
    </row>
    <row r="25">
      <c r="A25" s="4" t="inlineStr">
        <is>
          <t>Net Change in Cash</t>
        </is>
      </c>
      <c r="B25" s="6" t="n">
        <v>990249</v>
      </c>
    </row>
    <row r="26">
      <c r="A26" s="4" t="inlineStr">
        <is>
          <t>Cash - Beginning of period</t>
        </is>
      </c>
      <c r="B26" s="6" t="n">
        <v>0</v>
      </c>
    </row>
    <row r="27">
      <c r="A27" s="4" t="inlineStr">
        <is>
          <t>Cash - End of period</t>
        </is>
      </c>
      <c r="B27" s="6" t="n">
        <v>990249</v>
      </c>
    </row>
    <row r="28">
      <c r="A28" s="3" t="inlineStr">
        <is>
          <t>Non-Cash financing activities:</t>
        </is>
      </c>
    </row>
    <row r="29">
      <c r="A29" s="4" t="inlineStr">
        <is>
          <t>Initial classification of Class A common stock subject to possible redemption</t>
        </is>
      </c>
      <c r="B29" s="6" t="n">
        <v>198911760</v>
      </c>
    </row>
    <row r="30">
      <c r="A30" s="4" t="inlineStr">
        <is>
          <t>Change in value of Class A common stock subject to possible redemption</t>
        </is>
      </c>
      <c r="B30" s="6" t="n">
        <v>-14298920</v>
      </c>
    </row>
    <row r="31">
      <c r="A31" s="4" t="inlineStr">
        <is>
          <t>Deferred underwriting fee payable</t>
        </is>
      </c>
      <c r="B31" s="6" t="n">
        <v>8050000</v>
      </c>
    </row>
    <row r="32">
      <c r="A32" s="4" t="inlineStr">
        <is>
          <t>Initial fair value of warrant liability</t>
        </is>
      </c>
      <c r="B32" s="6" t="n">
        <v>19548000</v>
      </c>
    </row>
    <row r="33">
      <c r="A33" s="4" t="inlineStr">
        <is>
          <t>Offering costs included in accrued offering costs</t>
        </is>
      </c>
      <c r="B33" s="6" t="n">
        <v>25000</v>
      </c>
    </row>
    <row r="34">
      <c r="A34" s="4" t="inlineStr">
        <is>
          <t>Offering costs paid through advances from related party</t>
        </is>
      </c>
      <c r="B34" s="5" t="n">
        <v>22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limate Change Crisis Real Impact I Acquisition Corporation (the “Company”) was incorporated in Delaware on August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CRIS Thunder Merger LLC, a wholly-owned subsidiary of the Company incorporated in Delaware on January 12, 2021 (“SPAC Sub”). As of March 31, 2021, the Company had not commenced any operations. All activity for the period from August 4, 2020 (inception) through March 31, 2021 relates to the Company’s formation and the initial public offering (“Initial Public Offering”), which is described below, identifying a target company for a Business Combination, and activities in connection with the proposed acquisition of EVgo Holdings, LLC, a Delaware limited liability company (“Holdings”).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29, 2020 and the Company signed an agreement with a syndicate of underwriters to issue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On October 2, 2020 the Company completed the Initial Public Offering. Simultaneously with the closing of the Initial Public Offering, the Company completed the sale of 6,600,000 warrants (the “Private Placement Warrants”) at $1.00 per Private Placement Warrant in a private placement to Climate Change Crisis Real Impact I Acquisition Holdings, LLC (the “Sponsor”), generating gross proceeds of $6,600,000, which is described in Note 4. Transaction costs amounted to $13,161,756 consisting of $4,204,000 in cash underwriting fees, $8,050,000 of deferred underwriting fees and $907,756 of other offering costs. Following the closing of the Initial Public Offering on October 2, 2020, an amount of $23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except that interest earned on the Trust Account can be released to the Company to pay its tax obligations (less $100,000 of interest to pay dissolution expense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October 2,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ending Business Combination &amp; Related PIPE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c r="C4" s="4" t="inlineStr">
        <is>
          <t>NOTE 1. DESCRIPTION OF ORGANIZATION AND BUSINESS OPERATIONS Climate Change Crisis Real Impact I Acquisition Corporation (the “Company”) was incorporated in Delaware on August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CRIS Thunder Merger LLC, a wholly-owned subsidiary of the Company incorporated in Delaware on January 12, 2021 (“SPAC Sub”) (see Note 12). As of December 31, 2020, the Company had not commenced any operations. All activity for the period from August 4, 2020 (inception) through December 31, 2020 relates to the Company’s formation and the initial public offering (“Initial Public Offering”), which is described below, identifying a target company for a Business Combination, and activities in connection with the proposed acquisition of EVgo Holdings, LLC, a Delaware limited liability company (“Holdings”) (see Note 12).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29, 2020 and the Company signed an agreement with a syndicate of underwriters to issue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4. On October 2, 2020 the Company completed the Initial Public Offering. Simultaneously with the closing of the Initial Public Offering, the Company completed the sale of 6,600,000 warrants (the “Private Placement Warrants”) at $1.00 per Private Placement Warrant in a private placement to Climate Change Crisis Real Impact I Acquisition Holdings, LLC (the “Sponsor”), generating gross proceeds of $6,600,000, which is described in Note 5. Transaction costs amounted to $13,161,756 consisting of $4,204,000 in cash underwriting fees, $8,050,000 of deferred underwriting fees and $907,756 of other offering costs. Following the closing of the Initial Public Offering on October 2, 2020, an amount of $23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except that interest earned on the Trust Account can be released to the Company to pay its tax obligations (less $100,000 of interest to pay dissolution expense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we have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October 2,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79" customWidth="1" min="2" max="2"/>
    <col width="13" customWidth="1" min="3" max="3"/>
    <col width="15" customWidth="1" min="4" max="4"/>
  </cols>
  <sheetData>
    <row r="1">
      <c r="A1" s="1" t="inlineStr">
        <is>
          <t>CONSOLIDATED STATEMENT OF OPERATIONS - USD ($)</t>
        </is>
      </c>
      <c r="B1" s="2" t="inlineStr">
        <is>
          <t>3 Months Ended</t>
        </is>
      </c>
      <c r="D1" s="2" t="inlineStr">
        <is>
          <t>5 Months Ended</t>
        </is>
      </c>
    </row>
    <row r="2">
      <c r="B2" s="2" t="inlineStr">
        <is>
          <t>Mar. 31, 2021</t>
        </is>
      </c>
      <c r="D2" s="2" t="inlineStr">
        <is>
          <t>Dec. 31, 2020</t>
        </is>
      </c>
    </row>
    <row r="3">
      <c r="A3" s="3" t="inlineStr">
        <is>
          <t>Statement of Operations [Abstract]</t>
        </is>
      </c>
    </row>
    <row r="4">
      <c r="A4" s="4" t="inlineStr">
        <is>
          <t>Formation and operating costs</t>
        </is>
      </c>
      <c r="B4" s="5" t="n">
        <v>1914450</v>
      </c>
      <c r="D4" s="5" t="n">
        <v>1009807</v>
      </c>
    </row>
    <row r="5">
      <c r="A5" s="4" t="inlineStr">
        <is>
          <t>Loss from operations</t>
        </is>
      </c>
      <c r="B5" s="6" t="n">
        <v>-1914450</v>
      </c>
      <c r="D5" s="6" t="n">
        <v>-1009807</v>
      </c>
    </row>
    <row r="6">
      <c r="A6" s="3" t="inlineStr">
        <is>
          <t>Other income (expense):</t>
        </is>
      </c>
    </row>
    <row r="7">
      <c r="A7" s="4" t="inlineStr">
        <is>
          <t>Interest income - bank</t>
        </is>
      </c>
      <c r="B7" s="6" t="n">
        <v>15</v>
      </c>
      <c r="D7" s="6" t="n">
        <v>31</v>
      </c>
    </row>
    <row r="8">
      <c r="A8" s="4" t="inlineStr">
        <is>
          <t>Interest earned on investments held in Trust Account</t>
        </is>
      </c>
      <c r="B8" s="6" t="n">
        <v>3457</v>
      </c>
      <c r="D8" s="6" t="n">
        <v>3380</v>
      </c>
    </row>
    <row r="9">
      <c r="A9" s="4" t="inlineStr">
        <is>
          <t>Change in fair value of warrant liability</t>
        </is>
      </c>
      <c r="B9" s="6" t="n">
        <v>-29011000</v>
      </c>
      <c r="D9" s="6" t="n">
        <v>-13296000</v>
      </c>
    </row>
    <row r="10">
      <c r="A10" s="4" t="inlineStr">
        <is>
          <t>Other (expense), net</t>
        </is>
      </c>
      <c r="B10" s="6" t="n">
        <v>-29007528</v>
      </c>
      <c r="D10" s="6" t="n">
        <v>-13292589</v>
      </c>
    </row>
    <row r="11">
      <c r="A11" s="4" t="inlineStr">
        <is>
          <t>Net loss</t>
        </is>
      </c>
      <c r="B11" s="5" t="n">
        <v>-30921978</v>
      </c>
      <c r="D11" s="5" t="n">
        <v>-14302396</v>
      </c>
    </row>
    <row r="12">
      <c r="A12" s="4" t="inlineStr">
        <is>
          <t>Class A Redeemable Common Stock [Member]</t>
        </is>
      </c>
    </row>
    <row r="13">
      <c r="A13" s="3" t="inlineStr">
        <is>
          <t>Other income (expense):</t>
        </is>
      </c>
    </row>
    <row r="14">
      <c r="A14" s="4" t="inlineStr">
        <is>
          <t>Weighted average shares outstanding, Basic (in shares)</t>
        </is>
      </c>
      <c r="B14" s="6" t="n">
        <v>23000000</v>
      </c>
      <c r="D14" s="6" t="n">
        <v>23000000</v>
      </c>
    </row>
    <row r="15">
      <c r="A15" s="4" t="inlineStr">
        <is>
          <t>Weighted average shares outstanding, Diluted (in shares)</t>
        </is>
      </c>
      <c r="B15" s="6" t="n">
        <v>23000000</v>
      </c>
      <c r="D15" s="6" t="n">
        <v>23000000</v>
      </c>
    </row>
    <row r="16">
      <c r="A16" s="4" t="inlineStr">
        <is>
          <t>Basic net income (loss) per share (in dollars per share)</t>
        </is>
      </c>
      <c r="B16" s="5" t="n">
        <v>0</v>
      </c>
      <c r="C16" s="4" t="inlineStr">
        <is>
          <t>[1]</t>
        </is>
      </c>
      <c r="D16" s="5" t="n">
        <v>0</v>
      </c>
    </row>
    <row r="17">
      <c r="A17" s="4" t="inlineStr">
        <is>
          <t>Diluted net income (loss) per share (in dollars per share)</t>
        </is>
      </c>
      <c r="B17" s="5" t="n">
        <v>0</v>
      </c>
      <c r="C17" s="4" t="inlineStr">
        <is>
          <t>[1]</t>
        </is>
      </c>
      <c r="D17" s="5" t="n">
        <v>0</v>
      </c>
    </row>
    <row r="18">
      <c r="A18" s="4" t="inlineStr">
        <is>
          <t>Class B Non-Redeemable Common Stock [Member]</t>
        </is>
      </c>
    </row>
    <row r="19">
      <c r="A19" s="3" t="inlineStr">
        <is>
          <t>Other income (expense):</t>
        </is>
      </c>
    </row>
    <row r="20">
      <c r="A20" s="4" t="inlineStr">
        <is>
          <t>Net loss</t>
        </is>
      </c>
      <c r="B20" s="5" t="n">
        <v>-30921978</v>
      </c>
      <c r="D20" s="5" t="n">
        <v>-14302396</v>
      </c>
    </row>
    <row r="21">
      <c r="A21" s="4" t="inlineStr">
        <is>
          <t>Weighted average shares outstanding, Basic (in shares)</t>
        </is>
      </c>
      <c r="B21" s="6" t="n">
        <v>5750000</v>
      </c>
      <c r="D21" s="6" t="n">
        <v>5473958</v>
      </c>
    </row>
    <row r="22">
      <c r="A22" s="4" t="inlineStr">
        <is>
          <t>Weighted average shares outstanding, Diluted (in shares)</t>
        </is>
      </c>
      <c r="B22" s="6" t="n">
        <v>5750000</v>
      </c>
      <c r="D22" s="6" t="n">
        <v>5473958</v>
      </c>
    </row>
    <row r="23">
      <c r="A23" s="4" t="inlineStr">
        <is>
          <t>Basic net income (loss) per share (in dollars per share)</t>
        </is>
      </c>
      <c r="B23" s="8" t="n">
        <v>-5.38</v>
      </c>
      <c r="C23" s="4" t="inlineStr">
        <is>
          <t>[2]</t>
        </is>
      </c>
      <c r="D23" s="8" t="n">
        <v>-2.61</v>
      </c>
    </row>
    <row r="24">
      <c r="A24" s="4" t="inlineStr">
        <is>
          <t>Diluted net income (loss) per share (in dollars per share)</t>
        </is>
      </c>
      <c r="B24" s="8" t="n">
        <v>-5.38</v>
      </c>
      <c r="C24" s="4" t="inlineStr">
        <is>
          <t>[2]</t>
        </is>
      </c>
      <c r="D24" s="8" t="n">
        <v>-2.61</v>
      </c>
    </row>
    <row r="25"/>
    <row r="26">
      <c r="A26" s="4" t="inlineStr">
        <is>
          <t>[1]</t>
        </is>
      </c>
      <c r="B26" s="4" t="inlineStr">
        <is>
          <t>Excludes net loss from change in fair value of warrant liability.  See Note 2.</t>
        </is>
      </c>
    </row>
    <row r="27">
      <c r="A27" s="4" t="inlineStr">
        <is>
          <t>[2]</t>
        </is>
      </c>
      <c r="B27" s="4" t="inlineStr">
        <is>
          <t>Includes net loss from change in fair value of warrant liability. See Note 2.</t>
        </is>
      </c>
    </row>
  </sheetData>
  <mergeCells count="6">
    <mergeCell ref="A1:A2"/>
    <mergeCell ref="B1:C1"/>
    <mergeCell ref="B2:C2"/>
    <mergeCell ref="A25:D25"/>
    <mergeCell ref="B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13,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including on October 2,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Reported Adjustments As Restated Balance sheet as of October 2, 2020 (audited) Warrant Liability $ — $ 19,548,000 $ 19,548,000 Ordinary Shares Subject to Possible Redemption 218,459,760 (19,548,000 ) 198,911,760 Class A Ordinary Shares 115 196 311 Additional Paid-in Capital 5,002,794 (196 ) 5,002,598 Balance sheet as of December 31, 2020 (audited) Warrant Liability $ — $ 32,844,000 $ 32,844,000 Ordinary Shares Subject to Possible Redemption 217,456,840 (32,844,000 ) 184,612,840 Class A Ordinary Shares 125 329 454 Additional Paid-in Capital 6,005,704 13,295,671 19,301,375 Accumulated Deficit (1,006,396 ) (13,296,000 ) (14,302,396 ) Period from August 4, 2020 (inception) to December 31, 2020 (audited) Change in fair value of warrant liability $ — $ (13,296,000 ) $ (13,296,000 ) Net loss (1,006,396 ) (13,296,000 ) (14,302,396 ) Basic and diluted net loss per share, Class B (0.18 ) (2.43 ) (2.61 ) Cash Flow Statement for the Period from August 4, 2020 (inception) to December 31, 2020 (audited) Net loss $ (1,006,396 ) $ (13,296,000 ) $ (14,302,396 ) Change in fair value of warrant liability — 13,296,000 13,296,000 Initial classification of warrant liability — 19,548,000 19,548,000 Initial classification of common stock subject to possible redemption 218,459,760 (19,548,000 ) 198,911,760 Change in value of common stock subject to possible redemption (1,002,920 ) (13,296,000 ) (14,298,9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months ended March 31, 2021 are not necessarily indicative of the results to be expected for the year ending December 31, 2021 or f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Warrant Liability The Company accounts for its issued and outstanding warrants (such warrants, as described in Note 8,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fair value of the Public Warrants issued in the IPO has been estimated using the Public Warrants’ quoted market price at December 31, 2020 and March 31, 2021. The Private Placement Warrants were valued using a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2 For the Period From January 1, 2021 Through March 31, Redeemable Class A Common Stock Numerator: Earnings allocable to Redeemable Class A Common Stock Interest Income $ 3,472 Income and Franchise Tax (3,472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30,921,978 ) Redeemable Net Earnings -- Non-Redeemable Net Loss $ (30,921,978 ) Denominator: Weighted Average Non-Redeemable Class B Common Stock Non-Redeemable Class B Common Stock, Basic and Diluted 5,750,000 Loss/Basic and Diluted Non-Redeemable Class B Common Stock $ (5.38 ) As of March 31, 2021,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financial statements are presented in accordance with accounting principles generally accepted in the United States of America (“GAAP”) and pursuant to the rules and regulations of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issued in the IPO has been estimated using a Monte Carlo simulation methodology as of the date of the IPO and the Public Warrants’ quoted market price at December 31, 2020. The Private Placement Warrants were valued using a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4,302,396 ) Redeemable Net Earnings — Non-Redeemable Net Loss $ (14,302,396 ) Denominator: Weighted Average Non-Redeemable Class B Common Stock Non-Redeemable Class B Common Stock, Basic and Diluted 5,473,958 Loss/Basic and Diluted Non-Redeemable Class B Common Stock $ (2.61 ) Note: As of December 31, 2020,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on October 2, 2020, the Company sold 23,000,000 Units which includes the full exercise by the underwriters of their over-allotment option in the amount of 3,000,000 Units, at a price of $10.00 per Unit. The PIMCO private funds (an affiliate of the Sponsor) purchased an aggregate of 1,980,000 Units, at a price of $10.00 per Unit. Each Unit consists of one share of Class A common stock and one-half of one warrant (“Public Warrant”). Each whole Public Warrant entitles the holder to purchase one share of Class A common stock at a price of $11.50 per share, subject to adjustment (see Note 8).</t>
        </is>
      </c>
      <c r="C4" s="4" t="inlineStr">
        <is>
          <t>NOTE 4. INITIAL PUBLIC OFFERING Pursuant to the Initial Public Offering, on October 2, 2020, the Company sold 23,000,000 Units which includes the full exercise by the underwriters of their over-allotment option in the amount of 3,000,000 Units, at a price of $10.00 per Unit. The PIMCO private funds (an affiliate of the Sponsor) purchased an aggregate of 1,980,000 Units, at a price of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or $6,600,000 in the aggregate in a private placement.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600,000 Private Placement Warrants at a price of $1.00 per Private Placement Warrant, or $6,600,000 in the aggregate.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period ended March 31, 2021, the Company enlisted the services of several consultants under various arrangements for administrative services, potential target and financial analysis and due diligence services to the Company. These arrangements provided for aggregate monthly fees of approximately $90,000. For the period from January 1, 2021 through March 31, 2021 the Company incurred $237,962 in such fees, of which $25,000 is included in accrued expenses on the balance sheet as of March 31, 2021.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March 31, 2021, no Working Capital Loans were outstanding.</t>
        </is>
      </c>
      <c r="C4" s="4" t="inlineStr">
        <is>
          <t>NOTE 6.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year ended December 31, 2020, the Company entered into consulting arrangements with several service provider for administrative services, potential target and financial analysis and due diligence services to the Company. These arrangements provide for aggregate monthly fees of approximately $90,000. For the period from August 4, 2020 (inception) through December 31, the Company incurred $233,373 in such fees. At December 31, 2020, $50,000 is included in accrued expenses in the accompanying balance sheet. Advance from Related Party The Sponsor advanced the Company an aggregate of $2,279 to pay for certain costs in connection with the Initial Public Offering. The advances were non-interest bearing and due on demand. The outstanding advances were repaid at the closing of the Initial Public Offering on October 2, 2020. Promissory Note — Related Party On August 10, 2020, the Sponsor issued an unsecured promissory note to the Company (the “Promissory Note”), pursuant to which the Company was entitled to borrow up to an aggregate principal amount of $250,000. The Promissory Note was non-interest bearing and payable on the earlier of March 31, 2021 or the consummation of the Initial Public Offering. The outstanding balance under the Promissory Note was repaid at the closing of the Initial Public Offering on October 2,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and stockholder rights agreement entered into on September 29, 2020,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c r="C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and stockholder rights agreement entered into on September 29, 2020,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c r="C4" s="4" t="inlineStr">
        <is>
          <t>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WARRANT LIABILITY [Abstract]</t>
        </is>
      </c>
    </row>
    <row r="4">
      <c r="A4" s="4" t="inlineStr">
        <is>
          <t>WARRANT LIABILITIES</t>
        </is>
      </c>
      <c r="B4" s="4" t="inlineStr">
        <is>
          <t>NOTE 8. WARRANT LIABILITY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c r="C4" s="4" t="inlineStr">
        <is>
          <t>NOTE 9. WARRANT LIABILITIES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0. INCOME TAX The Company’s net deferred tax assets are as follows: December 31, Deferred tax assets Net operating loss carryforward $ 16,514 Organizational costs/Startup expenses 194,829 Total deferred tax assets 211,343 Valuation allowance (211,343 ) Deferred tax assets, net of allowance $ — The income tax provision consists of the following: December 31, Federal Current $ — Deferred (211,343 ) State Current $ — Deferred — Change in valuation allowance 211,343 Income tax provision $ — As of December 31, 2020, the Company had $78,638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4, 2020 (inception) through December 31, 2020, the change in the valuation allowance was $211,343. A reconciliation of the federal income tax rate to the Company’s effective tax rate is as follows: December 31, 2020 Statutory federal income tax rate 21.0 % State taxes, net of federal tax benefit 0.0 % Change in warrant liability (19.5 ) Change in valuation allowance (1.5 )% Income tax provision 0.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March 31, 2021 and December 31, 2020, assets held in the Trust Account were comprised of $230,006,837 and 230,003,380, respectively, held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December 31, 2020 Assets: Investments held in Trust Account – U.S. Treasury Securities Money Market Fund 1 $ 230,006,837 $ 230,003,380 Liabilities Warrant Liability – Public Warrants 1 38,755,000 20,700,000 Warrant Liability – Private Warrants 3 $ 23,100,000 $ 12,144,000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10%)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Level Public Level Warrant Liability Fair value as of December 31, 2020 $ 12,144,000 $ 20,700,000 $ 32,844,000 Change in valuation inputs or other assumptions 10,956,000 3 18,055,000 1 Fair value as of March 31, 2021 $ 23,100,000 $ 38,755,000 $ 61,855,000 There were no transfers in or out of Level 3 from other levels in the fair value hierarchy.</t>
        </is>
      </c>
      <c r="C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230,003,380 in money market funds which are invested primarily in U.S. Treasury Securities. Through December 31, 2020, the Company did not withdraw any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30,003,380 Liabilities Warrant Liability – Public Warrants 1 $ 20,700,000 Warrant Liability – Private Warrants 3 $ 12,144,000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10%) was derived from observable public warrant pricing on comparable ‘blank-check’ companies without an identified target. The expected volatility as of subsequent valuation dates was implied from the Company’s own public warrant pricing. A Monte Carlo simulation methe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 Private Placement Level Public Level Warrant Liabilities Fair value as of August 4, 2020 $ — $ — $ — Initial measurement on October 2, 2020 7,128,000 3 12,420,000 3 19,548,000 Change in valuation inputs or other assumptions 5,016,000 2 8,280,000 1 13,296,000 Fair value as of December 31, 2020 $ 12,144,000 $ 20,700,000 $ 32,844,000 There were no transfers in or out of Level 3 from other levels in the fair value hierarch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CONSOLIDATED STATEMENT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Ending balance at Dec. 31, 2020</t>
        </is>
      </c>
      <c r="B2" s="5" t="n">
        <v>454</v>
      </c>
      <c r="C2" s="5" t="n">
        <v>575</v>
      </c>
      <c r="D2" s="5" t="n">
        <v>19301375</v>
      </c>
      <c r="E2" s="5" t="n">
        <v>-14302396</v>
      </c>
      <c r="F2" s="5" t="n">
        <v>5000008</v>
      </c>
    </row>
    <row r="3">
      <c r="A3" s="4" t="inlineStr">
        <is>
          <t>Ending balance (in shares) at Dec. 31, 2020</t>
        </is>
      </c>
      <c r="B3" s="6" t="n">
        <v>4538716</v>
      </c>
      <c r="C3" s="6" t="n">
        <v>5750000</v>
      </c>
    </row>
    <row r="4">
      <c r="A4" s="4" t="inlineStr">
        <is>
          <t>Beginning balance at Aug. 03, 2020</t>
        </is>
      </c>
      <c r="B4" s="5" t="n">
        <v>0</v>
      </c>
      <c r="C4" s="5" t="n">
        <v>0</v>
      </c>
      <c r="D4" s="6" t="n">
        <v>0</v>
      </c>
      <c r="E4" s="6" t="n">
        <v>0</v>
      </c>
      <c r="F4" s="6" t="n">
        <v>0</v>
      </c>
    </row>
    <row r="5">
      <c r="A5" s="4" t="inlineStr">
        <is>
          <t>Beginning balance (in shares) at Aug. 03, 2020</t>
        </is>
      </c>
      <c r="B5" s="6" t="n">
        <v>0</v>
      </c>
      <c r="C5" s="6" t="n">
        <v>0</v>
      </c>
    </row>
    <row r="6">
      <c r="A6" s="3" t="inlineStr">
        <is>
          <t>Increase (Decrease) in Stockholders' Equity [Roll Forward]</t>
        </is>
      </c>
    </row>
    <row r="7">
      <c r="A7" s="4" t="inlineStr">
        <is>
          <t>Change in value of Class A Common Stock subject to redemption</t>
        </is>
      </c>
      <c r="B7" s="5" t="n">
        <v>1846</v>
      </c>
      <c r="C7" s="5" t="n">
        <v>0</v>
      </c>
      <c r="D7" s="6" t="n">
        <v>184610994</v>
      </c>
      <c r="E7" s="6" t="n">
        <v>0</v>
      </c>
      <c r="F7" s="6" t="n">
        <v>186612840</v>
      </c>
    </row>
    <row r="8">
      <c r="A8" s="4" t="inlineStr">
        <is>
          <t>Change in value of Class A Common Stock subject to redemption (in shares)</t>
        </is>
      </c>
      <c r="B8" s="6" t="n">
        <v>18461284</v>
      </c>
      <c r="C8" s="6" t="n">
        <v>0</v>
      </c>
    </row>
    <row r="9">
      <c r="A9" s="4" t="inlineStr">
        <is>
          <t>Net loss</t>
        </is>
      </c>
      <c r="B9" s="5" t="n">
        <v>0</v>
      </c>
      <c r="C9" s="5" t="n">
        <v>0</v>
      </c>
      <c r="D9" s="6" t="n">
        <v>0</v>
      </c>
      <c r="E9" s="6" t="n">
        <v>-14302396</v>
      </c>
      <c r="F9" s="6" t="n">
        <v>-14302396</v>
      </c>
      <c r="G9" s="5" t="n">
        <v>-14302396</v>
      </c>
    </row>
    <row r="10">
      <c r="A10" s="4" t="inlineStr">
        <is>
          <t>Ending balance at Dec. 31, 2020</t>
        </is>
      </c>
      <c r="B10" s="5" t="n">
        <v>454</v>
      </c>
      <c r="C10" s="5" t="n">
        <v>575</v>
      </c>
      <c r="D10" s="6" t="n">
        <v>19301375</v>
      </c>
      <c r="E10" s="6" t="n">
        <v>-14302396</v>
      </c>
      <c r="F10" s="6" t="n">
        <v>5000008</v>
      </c>
    </row>
    <row r="11">
      <c r="A11" s="4" t="inlineStr">
        <is>
          <t>Ending balance (in shares) at Dec. 31, 2020</t>
        </is>
      </c>
      <c r="B11" s="6" t="n">
        <v>4538716</v>
      </c>
      <c r="C11" s="6" t="n">
        <v>5750000</v>
      </c>
    </row>
    <row r="12">
      <c r="A12" s="3" t="inlineStr">
        <is>
          <t>Increase (Decrease) in Stockholders' Equity [Roll Forward]</t>
        </is>
      </c>
    </row>
    <row r="13">
      <c r="A13" s="4" t="inlineStr">
        <is>
          <t>Change in value of Class A Common Stock subject to redemption</t>
        </is>
      </c>
      <c r="B13" s="5" t="n">
        <v>309</v>
      </c>
      <c r="C13" s="5" t="n">
        <v>0</v>
      </c>
      <c r="D13" s="6" t="n">
        <v>30921671</v>
      </c>
      <c r="E13" s="6" t="n">
        <v>0</v>
      </c>
      <c r="F13" s="6" t="n">
        <v>30921980</v>
      </c>
    </row>
    <row r="14">
      <c r="A14" s="4" t="inlineStr">
        <is>
          <t>Change in value of Class A Common Stock subject to redemption (in shares)</t>
        </is>
      </c>
      <c r="B14" s="6" t="n">
        <v>3092198</v>
      </c>
      <c r="C14" s="6" t="n">
        <v>0</v>
      </c>
    </row>
    <row r="15">
      <c r="A15" s="4" t="inlineStr">
        <is>
          <t>Net loss</t>
        </is>
      </c>
      <c r="B15" s="5" t="n">
        <v>0</v>
      </c>
      <c r="C15" s="5" t="n">
        <v>0</v>
      </c>
      <c r="D15" s="6" t="n">
        <v>0</v>
      </c>
      <c r="E15" s="6" t="n">
        <v>-30921978</v>
      </c>
      <c r="F15" s="6" t="n">
        <v>-30921978</v>
      </c>
      <c r="G15" s="5" t="n">
        <v>-30921978</v>
      </c>
    </row>
    <row r="16">
      <c r="A16" s="4" t="inlineStr">
        <is>
          <t>Ending balance at Mar. 31, 2021</t>
        </is>
      </c>
      <c r="B16" s="5" t="n">
        <v>763</v>
      </c>
      <c r="C16" s="5" t="n">
        <v>575</v>
      </c>
      <c r="D16" s="6" t="n">
        <v>50223046</v>
      </c>
      <c r="E16" s="6" t="n">
        <v>-45224374</v>
      </c>
      <c r="F16" s="6" t="n">
        <v>5000010</v>
      </c>
    </row>
    <row r="17">
      <c r="A17" s="4" t="inlineStr">
        <is>
          <t>Ending balance (in shares) at Mar. 31, 2021</t>
        </is>
      </c>
      <c r="B17" s="6" t="n">
        <v>7630914</v>
      </c>
      <c r="C17" s="6" t="n">
        <v>5750000</v>
      </c>
    </row>
    <row r="18">
      <c r="A18" s="4" t="inlineStr">
        <is>
          <t>Ending balance at Mar. 31, 2021</t>
        </is>
      </c>
      <c r="B18" s="5" t="n">
        <v>763</v>
      </c>
      <c r="C18" s="5" t="n">
        <v>575</v>
      </c>
      <c r="D18" s="5" t="n">
        <v>50223046</v>
      </c>
      <c r="E18" s="5" t="n">
        <v>-45224374</v>
      </c>
      <c r="F18" s="5" t="n">
        <v>5000010</v>
      </c>
    </row>
    <row r="19">
      <c r="A19" s="4" t="inlineStr">
        <is>
          <t>Ending balance (in shares) at Mar. 31, 2021</t>
        </is>
      </c>
      <c r="B19" s="6" t="n">
        <v>7630914</v>
      </c>
      <c r="C19"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4" s="4" t="inlineStr">
        <is>
          <t>NOTE 12. SUBSEQUENT EVENTS The Company evaluated subsequent events and transactions that occurred after the balance sheet date up to the date that the financial statements were issued. Based upon this review, other than as described in Note 2 and below, the Company did not identify any subsequent events that would have required adjustment or disclosure in the financial statements.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months ended March 31, 2021 are not necessarily indicative of the results to be expected for the year ending December 31, 2021 or for any future interim period.</t>
        </is>
      </c>
      <c r="C4" s="4" t="inlineStr">
        <is>
          <t>Basis of Presentation The accompanying financial statements are presented in accordance with accounting principles generally accepted in the United States of America (“GAAP”) and pursuant to the rules and regulations of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Offering Costs</t>
        </is>
      </c>
      <c r="B6" s="4" t="inlineStr">
        <is>
          <t>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t>
        </is>
      </c>
      <c r="C6" s="4" t="inlineStr">
        <is>
          <t>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c r="C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row>
    <row r="8">
      <c r="A8" s="4" t="inlineStr">
        <is>
          <t>Warrant Liability</t>
        </is>
      </c>
      <c r="B8" s="4" t="inlineStr">
        <is>
          <t>Warrant Liability The Company accounts for its issued and outstanding warrants (such warrants, as described in Note 8,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fair value of the Public Warrants issued in the IPO has been estimated using the Public Warrants’ quoted market price at December 31, 2020 and March 31, 2021. The Private Placement Warrants were valued using a Modified Black Scholes Option Pricing Model.</t>
        </is>
      </c>
      <c r="C8"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issued in the IPO has been estimated using a Monte Carlo simulation methodology as of the date of the IPO and the Public Warrants’ quoted market price at December 31, 2020. The Private Placement Warrants were valued using a Modified Black Scholes Option Pricing Model.</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2 For the Period From January 1, 2021 Through March 31, Redeemable Class A Common Stock Numerator: Earnings allocable to Redeemable Class A Common Stock Interest Income $ 3,472 Income and Franchise Tax (3,472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30,921,978 ) Redeemable Net Earnings -- Non-Redeemable Net Loss $ (30,921,978 ) Denominator: Weighted Average Non-Redeemable Class B Common Stock Non-Redeemable Class B Common Stock, Basic and Diluted 5,750,000 Loss/Basic and Diluted Non-Redeemable Class B Common Stock $ (5.38 ) As of March 31, 2021, basic and diluted shares are the same as there are no non-redeemable securities that are dilutive to the stockholders.</t>
        </is>
      </c>
      <c r="C10" s="4" t="inlineStr">
        <is>
          <t>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4,302,396 ) Redeemable Net Earnings — Non-Redeemable Net Loss $ (14,302,396 ) Denominator: Weighted Average Non-Redeemable Class B Common Stock Non-Redeemable Class B Common Stock, Basic and Diluted 5,473,958 Loss/Basic and Diluted Non-Redeemable Class B Common Stock $ (2.61 ) Note: As of December 31, 2020, basic and diluted shares are the same as there are no non-redeemable securities that are dilutive to the stockholders.</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C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3">
      <c r="A13" s="4" t="inlineStr">
        <is>
          <t>Fair Value Measurement</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s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Accounting for Warrants</t>
        </is>
      </c>
      <c r="B4" s="4" t="inlineStr">
        <is>
          <t>The Company’s accounting for the Warrants as components of equity instead of as derivative liabilities did not have any effect on the Company’s previously reported operating expenses, cash flows or cash. As Previously Reported Adjustments As Restated Balance sheet as of October 2, 2020 (audited) Warrant Liability $ — $ 19,548,000 $ 19,548,000 Ordinary Shares Subject to Possible Redemption 218,459,760 (19,548,000 ) 198,911,760 Class A Ordinary Shares 115 196 311 Additional Paid-in Capital 5,002,794 (196 ) 5,002,598 Balance sheet as of December 31, 2020 (audited) Warrant Liability $ — $ 32,844,000 $ 32,844,000 Ordinary Shares Subject to Possible Redemption 217,456,840 (32,844,000 ) 184,612,840 Class A Ordinary Shares 125 329 454 Additional Paid-in Capital 6,005,704 13,295,671 19,301,375 Accumulated Deficit (1,006,396 ) (13,296,000 ) (14,302,396 ) Period from August 4, 2020 (inception) to December 31, 2020 (audited) Change in fair value of warrant liability $ — $ (13,296,000 ) $ (13,296,000 ) Net loss (1,006,396 ) (13,296,000 ) (14,302,396 ) Basic and diluted net loss per share, Class B (0.18 ) (2.43 ) (2.61 ) Cash Flow Statement for the Period from August 4, 2020 (inception) to December 31, 2020 (audited) Net loss $ (1,006,396 ) $ (13,296,000 ) $ (14,302,396 ) Change in fair value of warrant liability — 13,296,000 13,296,000 Initial classification of warrant liability — 19,548,000 19,548,000 Initial classification of common stock subject to possible redemption 218,459,760 (19,548,000 ) 198,911,760 Change in value of common stock subject to possible redemption (1,002,920 ) (13,296,000 ) (14,298,9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in dollars, except per share amounts): 2 For the Period From January 1, 2021 Through March 31, Redeemable Class A Common Stock Numerator: Earnings allocable to Redeemable Class A Common Stock Interest Income $ 3,472 Income and Franchise Tax (3,472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30,921,978 ) Redeemable Net Earnings -- Non-Redeemable Net Loss $ (30,921,978 ) Denominator: Weighted Average Non-Redeemable Class B Common Stock Non-Redeemable Class B Common Stock, Basic and Diluted 5,750,000 Loss/Basic and Diluted Non-Redeemable Class B Common Stock $ (5.38 )</t>
        </is>
      </c>
      <c r="C4" s="4" t="inlineStr">
        <is>
          <t>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4,302,396 ) Redeemable Net Earnings — Non-Redeemable Net Loss $ (14,302,396 ) Denominator: Weighted Average Non-Redeemable Class B Common Stock Non-Redeemable Class B Common Stock, Basic and Diluted 5,473,958 Loss/Basic and Diluted Non-Redeemable Class B Common Stock $ (2.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eferred Tax Assets</t>
        </is>
      </c>
      <c r="B4" s="4" t="inlineStr">
        <is>
          <t xml:space="preserve">The Company’s net deferred tax assets are as follows: December 31, Deferred tax assets Net operating loss carryforward $ 16,514 Organizational costs/Startup expenses 194,829 Total deferred tax assets 211,343 Valuation allowance (211,343 ) Deferred tax assets, net of allowance $ — </t>
        </is>
      </c>
    </row>
    <row r="5">
      <c r="A5" s="4" t="inlineStr">
        <is>
          <t>Income Tax Provision</t>
        </is>
      </c>
      <c r="B5" s="4" t="inlineStr">
        <is>
          <t xml:space="preserve">The income tax provision consists of the following: December 31, Federal Current $ — Deferred (211,343 ) State Current $ — Deferred — Change in valuation allowance 211,343 Income tax provision $ — </t>
        </is>
      </c>
    </row>
    <row r="6">
      <c r="A6" s="4" t="inlineStr">
        <is>
          <t>Reconciliation of Federal Income Tax Rate</t>
        </is>
      </c>
      <c r="B6" s="4" t="inlineStr">
        <is>
          <t>A reconciliation of the federal income tax rate to the Company’s effective tax rate is as follows: December 31, 2020 Statutory federal income tax rate 21.0 % State taxes, net of federal tax benefit 0.0 % Change in warrant liability (19.5 ) Change in valuation allowance (1.5 )% Income tax provision 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December 31, 2020 Assets: Investments held in Trust Account – U.S. Treasury Securities Money Market Fund 1 $ 230,006,837 $ 230,003,380 Liabilities Warrant Liability – Public Warrants 1 38,755,000 20,700,000 Warrant Liability – Private Warrants 3 $ 23,100,000 $ 12,144,000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30,003,380 Liabilities Warrant Liability – Public Warrants 1 $ 20,700,000 Warrant Liability – Private Warrants 3 $ 12,144,000 </t>
        </is>
      </c>
    </row>
    <row r="5">
      <c r="A5" s="4" t="inlineStr">
        <is>
          <t>Changes in Fair Value of Warrant Liabilities</t>
        </is>
      </c>
      <c r="B5" s="4" t="inlineStr">
        <is>
          <t xml:space="preserve">The following table presents the changes in the fair value of warrant liabilities: Private Placement Level Public Level Warrant Liability Fair value as of December 31, 2020 $ 12,144,000 $ 20,700,000 $ 32,844,000 Change in valuation inputs or other assumptions 10,956,000 3 18,055,000 1 Fair value as of March 31, 2021 $ 23,100,000 $ 38,755,000 $ 61,855,000 </t>
        </is>
      </c>
      <c r="C5" s="4" t="inlineStr">
        <is>
          <t xml:space="preserve">The following table presents the changes in the fair value of warrant liabilities: ​ Private Placement Level Public Level Warrant Liabilities Fair value as of August 4, 2020 $ — $ — $ — Initial measurement on October 2, 2020 7,128,000 3 12,420,000 3 19,548,000 Change in valuation inputs or other assumptions 5,016,000 2 8,280,000 1 13,296,000 Fair value as of December 31, 2020 $ 12,144,000 $ 20,700,000 $ 32,844,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4" customWidth="1" min="5" max="5"/>
    <col width="24" customWidth="1" min="6" max="6"/>
  </cols>
  <sheetData>
    <row r="1">
      <c r="A1" s="1" t="inlineStr">
        <is>
          <t>DESCRIPTION OF ORGANIZATION AND BUSINESS OPERATIONS (Details)</t>
        </is>
      </c>
      <c r="B1" s="2" t="inlineStr">
        <is>
          <t>Oct. 02, 2020USD ($)$ / sharesshares</t>
        </is>
      </c>
      <c r="C1" s="2" t="inlineStr">
        <is>
          <t>Dec. 31, 2020USD ($)$ / shares</t>
        </is>
      </c>
      <c r="D1" s="2" t="inlineStr">
        <is>
          <t>Mar. 31, 2021USD ($)</t>
        </is>
      </c>
      <c r="E1" s="2" t="inlineStr">
        <is>
          <t>Jan. 21, 2021Subsidiary</t>
        </is>
      </c>
      <c r="F1" s="2" t="inlineStr">
        <is>
          <t>Jan. 12, 2021Subsidiary</t>
        </is>
      </c>
    </row>
    <row r="2">
      <c r="A2" s="3" t="inlineStr">
        <is>
          <t>Proceeds from Issuance of Equity [Abstract]</t>
        </is>
      </c>
    </row>
    <row r="3">
      <c r="A3" s="4" t="inlineStr">
        <is>
          <t>Number of subsidiaries | Subsidiary</t>
        </is>
      </c>
      <c r="F3" s="6" t="n">
        <v>1</v>
      </c>
    </row>
    <row r="4">
      <c r="A4" s="4" t="inlineStr">
        <is>
          <t>Gross proceeds from initial public offering</t>
        </is>
      </c>
      <c r="C4" s="5" t="n">
        <v>225796000</v>
      </c>
    </row>
    <row r="5">
      <c r="A5" s="4" t="inlineStr">
        <is>
          <t>Offering Costs</t>
        </is>
      </c>
      <c r="B5" s="5" t="n">
        <v>13161756</v>
      </c>
    </row>
    <row r="6">
      <c r="A6" s="4" t="inlineStr">
        <is>
          <t>Underwriting fees</t>
        </is>
      </c>
      <c r="B6" s="6" t="n">
        <v>4204000</v>
      </c>
    </row>
    <row r="7">
      <c r="A7" s="4" t="inlineStr">
        <is>
          <t>Deferred underwriting fees</t>
        </is>
      </c>
      <c r="B7" s="6" t="n">
        <v>8050000</v>
      </c>
      <c r="C7" s="6" t="n">
        <v>8050000</v>
      </c>
      <c r="D7" s="5" t="n">
        <v>8050000</v>
      </c>
    </row>
    <row r="8">
      <c r="A8" s="4" t="inlineStr">
        <is>
          <t>Other costs</t>
        </is>
      </c>
      <c r="B8" s="5" t="n">
        <v>907756</v>
      </c>
    </row>
    <row r="9">
      <c r="A9" s="4" t="inlineStr">
        <is>
          <t>Net proceeds deposited into trust account</t>
        </is>
      </c>
      <c r="C9" s="5" t="n">
        <v>230003380</v>
      </c>
      <c r="D9" s="6" t="n">
        <v>230006837</v>
      </c>
    </row>
    <row r="10">
      <c r="A10" s="4" t="inlineStr">
        <is>
          <t>Subsequent Event [Member]</t>
        </is>
      </c>
    </row>
    <row r="11">
      <c r="A11" s="3" t="inlineStr">
        <is>
          <t>Proceeds from Issuance of Equity [Abstract]</t>
        </is>
      </c>
    </row>
    <row r="12">
      <c r="A12" s="4" t="inlineStr">
        <is>
          <t>Number of subsidiaries | Subsidiary</t>
        </is>
      </c>
      <c r="E12" s="6" t="n">
        <v>1</v>
      </c>
    </row>
    <row r="13">
      <c r="A13" s="4" t="inlineStr">
        <is>
          <t>Maximum [Member]</t>
        </is>
      </c>
    </row>
    <row r="14">
      <c r="A14" s="3" t="inlineStr">
        <is>
          <t>Proceeds from Issuance of Equity [Abstract]</t>
        </is>
      </c>
    </row>
    <row r="15">
      <c r="A15" s="4" t="inlineStr">
        <is>
          <t>Net proceeds from Initial Public Offering and Private Placement per unit (in dollars per share) | $ / shares</t>
        </is>
      </c>
      <c r="C15" s="5" t="n">
        <v>10</v>
      </c>
    </row>
    <row r="16">
      <c r="A16" s="4" t="inlineStr">
        <is>
          <t>Interest on Trust Account that can be held to pay dissolution expenses</t>
        </is>
      </c>
      <c r="C16" s="5" t="n">
        <v>100000</v>
      </c>
      <c r="D16" s="5" t="n">
        <v>100000</v>
      </c>
    </row>
    <row r="17">
      <c r="A17" s="4" t="inlineStr">
        <is>
          <t>Private Placement Warrants [Member]</t>
        </is>
      </c>
    </row>
    <row r="18">
      <c r="A18" s="3" t="inlineStr">
        <is>
          <t>Proceeds from Issuance of Equity [Abstract]</t>
        </is>
      </c>
    </row>
    <row r="19">
      <c r="A19" s="4" t="inlineStr">
        <is>
          <t>Share price (in dollars per share) | $ / shares</t>
        </is>
      </c>
      <c r="B19" s="5" t="n">
        <v>1</v>
      </c>
    </row>
    <row r="20">
      <c r="A20" s="4" t="inlineStr">
        <is>
          <t>Warrants issued (in shares) | shares</t>
        </is>
      </c>
      <c r="B20" s="6" t="n">
        <v>6600000</v>
      </c>
    </row>
    <row r="21">
      <c r="A21" s="4" t="inlineStr">
        <is>
          <t>Gross proceeds from issuance of warrants</t>
        </is>
      </c>
      <c r="B21" s="5" t="n">
        <v>6600000</v>
      </c>
    </row>
    <row r="22">
      <c r="A22" s="4" t="inlineStr">
        <is>
          <t>Initial Public Offering [Member]</t>
        </is>
      </c>
    </row>
    <row r="23">
      <c r="A23" s="3" t="inlineStr">
        <is>
          <t>Proceeds from Issuance of Equity [Abstract]</t>
        </is>
      </c>
    </row>
    <row r="24">
      <c r="A24" s="4" t="inlineStr">
        <is>
          <t>Units issued (in shares) | shares</t>
        </is>
      </c>
      <c r="B24" s="6" t="n">
        <v>23000000</v>
      </c>
    </row>
    <row r="25">
      <c r="A25" s="4" t="inlineStr">
        <is>
          <t>Gross proceeds from initial public offering</t>
        </is>
      </c>
      <c r="B25" s="5" t="n">
        <v>230000000</v>
      </c>
    </row>
    <row r="26">
      <c r="A26" s="4" t="inlineStr">
        <is>
          <t>Net proceeds from Initial Public Offering and Private Placement per unit (in dollars per share) | $ / shares</t>
        </is>
      </c>
      <c r="B26" s="5" t="n">
        <v>10</v>
      </c>
    </row>
    <row r="27">
      <c r="A27" s="4" t="inlineStr">
        <is>
          <t>Initial Public Offering [Member] | Public Shares [Member]</t>
        </is>
      </c>
    </row>
    <row r="28">
      <c r="A28" s="3" t="inlineStr">
        <is>
          <t>Proceeds from Issuance of Equity [Abstract]</t>
        </is>
      </c>
    </row>
    <row r="29">
      <c r="A29" s="4" t="inlineStr">
        <is>
          <t>Units issued (in shares) | shares</t>
        </is>
      </c>
      <c r="B29" s="6" t="n">
        <v>23000000</v>
      </c>
    </row>
    <row r="30">
      <c r="A30" s="4" t="inlineStr">
        <is>
          <t>Share price (in dollars per share) | $ / shares</t>
        </is>
      </c>
      <c r="B30" s="5" t="n">
        <v>10</v>
      </c>
    </row>
    <row r="31">
      <c r="A31" s="4" t="inlineStr">
        <is>
          <t>Net proceeds deposited into trust account</t>
        </is>
      </c>
      <c r="B31" s="5" t="n">
        <v>230000000</v>
      </c>
    </row>
    <row r="32">
      <c r="A32" s="4" t="inlineStr">
        <is>
          <t>Redemption price (in dollars per share) | $ / shares</t>
        </is>
      </c>
      <c r="B32" s="5" t="n">
        <v>10</v>
      </c>
    </row>
    <row r="33">
      <c r="A33" s="4" t="inlineStr">
        <is>
          <t>Over-Allotment Option [Member] | Public Shares [Member]</t>
        </is>
      </c>
    </row>
    <row r="34">
      <c r="A34" s="3" t="inlineStr">
        <is>
          <t>Proceeds from Issuance of Equity [Abstract]</t>
        </is>
      </c>
    </row>
    <row r="35">
      <c r="A35" s="4" t="inlineStr">
        <is>
          <t>Units issued (in shares) | shares</t>
        </is>
      </c>
      <c r="B35" s="6" t="n">
        <v>3000000</v>
      </c>
    </row>
    <row r="36">
      <c r="A36" s="4" t="inlineStr">
        <is>
          <t>Share price (in dollars per share) | $ / shares</t>
        </is>
      </c>
      <c r="B36"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78" customWidth="1" min="2" max="2"/>
    <col width="13" customWidth="1" min="3" max="3"/>
    <col width="15" customWidth="1" min="4" max="4"/>
    <col width="14" customWidth="1" min="5" max="5"/>
  </cols>
  <sheetData>
    <row r="1">
      <c r="A1" s="1" t="inlineStr">
        <is>
          <t>RESTATEMENT OF PREVIOUSLY ISSUED FINANCIAL STATEMENTS (Details) - USD ($)</t>
        </is>
      </c>
      <c r="B1" s="2" t="inlineStr">
        <is>
          <t>3 Months Ended</t>
        </is>
      </c>
      <c r="D1" s="2" t="inlineStr">
        <is>
          <t>5 Months Ended</t>
        </is>
      </c>
    </row>
    <row r="2">
      <c r="B2" s="2" t="inlineStr">
        <is>
          <t>Mar. 31, 2021</t>
        </is>
      </c>
      <c r="D2" s="2" t="inlineStr">
        <is>
          <t>Dec. 31, 2020</t>
        </is>
      </c>
      <c r="E2" s="2" t="inlineStr">
        <is>
          <t>Oct. 02, 2020</t>
        </is>
      </c>
    </row>
    <row r="3">
      <c r="A3" s="3" t="inlineStr">
        <is>
          <t>RESTATEMENT OF PREVIOUSLY ISSUED FINANCIAL STATEMENTS [Abstract]</t>
        </is>
      </c>
    </row>
    <row r="4">
      <c r="A4" s="4" t="inlineStr">
        <is>
          <t>Minumum percentage of outstanding shares held that entitles holders to receive cash for warrants</t>
        </is>
      </c>
      <c r="D4" s="4" t="inlineStr">
        <is>
          <t>50.00%</t>
        </is>
      </c>
    </row>
    <row r="5">
      <c r="A5" s="3" t="inlineStr">
        <is>
          <t>Balance sheet [Abstract]</t>
        </is>
      </c>
    </row>
    <row r="6">
      <c r="A6" s="4" t="inlineStr">
        <is>
          <t>Warrant Liability</t>
        </is>
      </c>
      <c r="B6" s="5" t="n">
        <v>61855000</v>
      </c>
      <c r="D6" s="5" t="n">
        <v>32844000</v>
      </c>
      <c r="E6" s="5" t="n">
        <v>19548000</v>
      </c>
    </row>
    <row r="7">
      <c r="A7" s="4" t="inlineStr">
        <is>
          <t>Additional Paid-in Capital</t>
        </is>
      </c>
      <c r="B7" s="6" t="n">
        <v>50223046</v>
      </c>
      <c r="D7" s="6" t="n">
        <v>19301375</v>
      </c>
      <c r="E7" s="6" t="n">
        <v>5002598</v>
      </c>
    </row>
    <row r="8">
      <c r="A8" s="4" t="inlineStr">
        <is>
          <t>Accumulated Deficit</t>
        </is>
      </c>
      <c r="B8" s="6" t="n">
        <v>-45224374</v>
      </c>
      <c r="D8" s="6" t="n">
        <v>-14302396</v>
      </c>
    </row>
    <row r="9">
      <c r="A9" s="3" t="inlineStr">
        <is>
          <t>Income statement [Abstract]</t>
        </is>
      </c>
    </row>
    <row r="10">
      <c r="A10" s="4" t="inlineStr">
        <is>
          <t>Change in fair value of warrant liability</t>
        </is>
      </c>
      <c r="B10" s="6" t="n">
        <v>-29011000</v>
      </c>
      <c r="D10" s="6" t="n">
        <v>-13296000</v>
      </c>
    </row>
    <row r="11">
      <c r="A11" s="4" t="inlineStr">
        <is>
          <t>Net loss</t>
        </is>
      </c>
      <c r="B11" s="6" t="n">
        <v>-30921978</v>
      </c>
      <c r="D11" s="6" t="n">
        <v>-14302396</v>
      </c>
    </row>
    <row r="12">
      <c r="A12" s="3" t="inlineStr">
        <is>
          <t>Cash Flow [Abstract]</t>
        </is>
      </c>
    </row>
    <row r="13">
      <c r="A13" s="4" t="inlineStr">
        <is>
          <t>Net loss</t>
        </is>
      </c>
      <c r="B13" s="6" t="n">
        <v>-30921978</v>
      </c>
      <c r="D13" s="6" t="n">
        <v>-14302396</v>
      </c>
    </row>
    <row r="14">
      <c r="A14" s="4" t="inlineStr">
        <is>
          <t>Change in fair value of warrant liability</t>
        </is>
      </c>
      <c r="B14" s="6" t="n">
        <v>29011000</v>
      </c>
      <c r="D14" s="6" t="n">
        <v>13296000</v>
      </c>
    </row>
    <row r="15">
      <c r="A15" s="4" t="inlineStr">
        <is>
          <t>Initial classification of warrant liability</t>
        </is>
      </c>
      <c r="D15" s="6" t="n">
        <v>19548000</v>
      </c>
    </row>
    <row r="16">
      <c r="A16" s="4" t="inlineStr">
        <is>
          <t>Initial classification of common stock subject to possible redemption</t>
        </is>
      </c>
      <c r="D16" s="6" t="n">
        <v>198911760</v>
      </c>
    </row>
    <row r="17">
      <c r="A17" s="4" t="inlineStr">
        <is>
          <t>Change in value of common stock subject to possible redemption</t>
        </is>
      </c>
      <c r="B17" s="6" t="n">
        <v>-30921980</v>
      </c>
      <c r="D17" s="6" t="n">
        <v>-14298920</v>
      </c>
    </row>
    <row r="18">
      <c r="A18" s="4" t="inlineStr">
        <is>
          <t>Class A Common Stock [Member]</t>
        </is>
      </c>
    </row>
    <row r="19">
      <c r="A19" s="3" t="inlineStr">
        <is>
          <t>Balance sheet [Abstract]</t>
        </is>
      </c>
    </row>
    <row r="20">
      <c r="A20" s="4" t="inlineStr">
        <is>
          <t>Temporary Equity, Carrying Amount, Attributable to Parent</t>
        </is>
      </c>
      <c r="B20" s="6" t="n">
        <v>153690860</v>
      </c>
      <c r="D20" s="6" t="n">
        <v>184612840</v>
      </c>
      <c r="E20" s="6" t="n">
        <v>198911760</v>
      </c>
    </row>
    <row r="21">
      <c r="A21" s="4" t="inlineStr">
        <is>
          <t>Common stock</t>
        </is>
      </c>
      <c r="B21" s="5" t="n">
        <v>763</v>
      </c>
      <c r="D21" s="5" t="n">
        <v>454</v>
      </c>
      <c r="E21" s="6" t="n">
        <v>311</v>
      </c>
    </row>
    <row r="22">
      <c r="A22" s="3" t="inlineStr">
        <is>
          <t>Income statement [Abstract]</t>
        </is>
      </c>
    </row>
    <row r="23">
      <c r="A23" s="4" t="inlineStr">
        <is>
          <t>Earnings Per Share, Basic</t>
        </is>
      </c>
      <c r="B23" s="5" t="n">
        <v>0</v>
      </c>
      <c r="D23" s="5" t="n">
        <v>0</v>
      </c>
    </row>
    <row r="24">
      <c r="A24" s="4" t="inlineStr">
        <is>
          <t>Earnings Per Share, Diluted</t>
        </is>
      </c>
      <c r="B24" s="5" t="n">
        <v>0</v>
      </c>
      <c r="D24" s="5" t="n">
        <v>0</v>
      </c>
    </row>
    <row r="25">
      <c r="A25" s="4" t="inlineStr">
        <is>
          <t>Class B Common Stock [Member]</t>
        </is>
      </c>
    </row>
    <row r="26">
      <c r="A26" s="3" t="inlineStr">
        <is>
          <t>Balance sheet [Abstract]</t>
        </is>
      </c>
    </row>
    <row r="27">
      <c r="A27" s="4" t="inlineStr">
        <is>
          <t>Common stock</t>
        </is>
      </c>
      <c r="B27" s="5" t="n">
        <v>575</v>
      </c>
      <c r="D27" s="5" t="n">
        <v>575</v>
      </c>
    </row>
    <row r="28">
      <c r="A28" s="3" t="inlineStr">
        <is>
          <t>Income statement [Abstract]</t>
        </is>
      </c>
    </row>
    <row r="29">
      <c r="A29" s="4" t="inlineStr">
        <is>
          <t>Net loss</t>
        </is>
      </c>
      <c r="B29" s="5" t="n">
        <v>-30921978</v>
      </c>
      <c r="D29" s="5" t="n">
        <v>-14302396</v>
      </c>
    </row>
    <row r="30">
      <c r="A30" s="4" t="inlineStr">
        <is>
          <t>Earnings Per Share, Basic</t>
        </is>
      </c>
      <c r="B30" s="8" t="n">
        <v>-5.38</v>
      </c>
      <c r="C30" s="4" t="inlineStr">
        <is>
          <t>[1]</t>
        </is>
      </c>
      <c r="D30" s="8" t="n">
        <v>-2.61</v>
      </c>
    </row>
    <row r="31">
      <c r="A31" s="4" t="inlineStr">
        <is>
          <t>Earnings Per Share, Diluted</t>
        </is>
      </c>
      <c r="B31" s="8" t="n">
        <v>-5.38</v>
      </c>
      <c r="C31" s="4" t="inlineStr">
        <is>
          <t>[1]</t>
        </is>
      </c>
      <c r="D31" s="8" t="n">
        <v>-2.61</v>
      </c>
    </row>
    <row r="32">
      <c r="A32" s="3" t="inlineStr">
        <is>
          <t>Cash Flow [Abstract]</t>
        </is>
      </c>
    </row>
    <row r="33">
      <c r="A33" s="4" t="inlineStr">
        <is>
          <t>Net loss</t>
        </is>
      </c>
      <c r="B33" s="5" t="n">
        <v>-30921978</v>
      </c>
      <c r="D33" s="5" t="n">
        <v>-14302396</v>
      </c>
    </row>
    <row r="34">
      <c r="A34" s="4" t="inlineStr">
        <is>
          <t>As Previously Reported [Member]</t>
        </is>
      </c>
    </row>
    <row r="35">
      <c r="A35" s="3" t="inlineStr">
        <is>
          <t>Balance sheet [Abstract]</t>
        </is>
      </c>
    </row>
    <row r="36">
      <c r="A36" s="4" t="inlineStr">
        <is>
          <t>Warrant Liability</t>
        </is>
      </c>
      <c r="D36" s="6" t="n">
        <v>0</v>
      </c>
      <c r="E36" s="6" t="n">
        <v>0</v>
      </c>
    </row>
    <row r="37">
      <c r="A37" s="4" t="inlineStr">
        <is>
          <t>Additional Paid-in Capital</t>
        </is>
      </c>
      <c r="D37" s="6" t="n">
        <v>6005704</v>
      </c>
      <c r="E37" s="6" t="n">
        <v>5002794</v>
      </c>
    </row>
    <row r="38">
      <c r="A38" s="4" t="inlineStr">
        <is>
          <t>Accumulated Deficit</t>
        </is>
      </c>
      <c r="D38" s="6" t="n">
        <v>-1006396</v>
      </c>
    </row>
    <row r="39">
      <c r="A39" s="3" t="inlineStr">
        <is>
          <t>Income statement [Abstract]</t>
        </is>
      </c>
    </row>
    <row r="40">
      <c r="A40" s="4" t="inlineStr">
        <is>
          <t>Change in fair value of warrant liability</t>
        </is>
      </c>
      <c r="D40" s="6" t="n">
        <v>0</v>
      </c>
    </row>
    <row r="41">
      <c r="A41" s="4" t="inlineStr">
        <is>
          <t>Net loss</t>
        </is>
      </c>
      <c r="D41" s="6" t="n">
        <v>-1006396</v>
      </c>
    </row>
    <row r="42">
      <c r="A42" s="3" t="inlineStr">
        <is>
          <t>Cash Flow [Abstract]</t>
        </is>
      </c>
    </row>
    <row r="43">
      <c r="A43" s="4" t="inlineStr">
        <is>
          <t>Net loss</t>
        </is>
      </c>
      <c r="D43" s="6" t="n">
        <v>-1006396</v>
      </c>
    </row>
    <row r="44">
      <c r="A44" s="4" t="inlineStr">
        <is>
          <t>Change in fair value of warrant liability</t>
        </is>
      </c>
      <c r="D44" s="6" t="n">
        <v>0</v>
      </c>
    </row>
    <row r="45">
      <c r="A45" s="4" t="inlineStr">
        <is>
          <t>Initial classification of warrant liability</t>
        </is>
      </c>
      <c r="D45" s="6" t="n">
        <v>0</v>
      </c>
    </row>
    <row r="46">
      <c r="A46" s="4" t="inlineStr">
        <is>
          <t>Initial classification of common stock subject to possible redemption</t>
        </is>
      </c>
      <c r="D46" s="6" t="n">
        <v>218459760</v>
      </c>
    </row>
    <row r="47">
      <c r="A47" s="4" t="inlineStr">
        <is>
          <t>Change in value of common stock subject to possible redemption</t>
        </is>
      </c>
      <c r="D47" s="6" t="n">
        <v>-1002920</v>
      </c>
    </row>
    <row r="48">
      <c r="A48" s="4" t="inlineStr">
        <is>
          <t>As Previously Reported [Member] | Class A Common Stock [Member]</t>
        </is>
      </c>
    </row>
    <row r="49">
      <c r="A49" s="3" t="inlineStr">
        <is>
          <t>Balance sheet [Abstract]</t>
        </is>
      </c>
    </row>
    <row r="50">
      <c r="A50" s="4" t="inlineStr">
        <is>
          <t>Temporary Equity, Carrying Amount, Attributable to Parent</t>
        </is>
      </c>
      <c r="D50" s="6" t="n">
        <v>217456840</v>
      </c>
      <c r="E50" s="6" t="n">
        <v>218459760</v>
      </c>
    </row>
    <row r="51">
      <c r="A51" s="4" t="inlineStr">
        <is>
          <t>Common stock</t>
        </is>
      </c>
      <c r="D51" s="5" t="n">
        <v>125</v>
      </c>
      <c r="E51" s="6" t="n">
        <v>115</v>
      </c>
    </row>
    <row r="52">
      <c r="A52" s="4" t="inlineStr">
        <is>
          <t>As Previously Reported [Member] | Class B Common Stock [Member]</t>
        </is>
      </c>
    </row>
    <row r="53">
      <c r="A53" s="3" t="inlineStr">
        <is>
          <t>Income statement [Abstract]</t>
        </is>
      </c>
    </row>
    <row r="54">
      <c r="A54" s="4" t="inlineStr">
        <is>
          <t>Earnings Per Share, Basic</t>
        </is>
      </c>
      <c r="D54" s="8" t="n">
        <v>-0.18</v>
      </c>
    </row>
    <row r="55">
      <c r="A55" s="4" t="inlineStr">
        <is>
          <t>Earnings Per Share, Diluted</t>
        </is>
      </c>
      <c r="D55" s="8" t="n">
        <v>-0.18</v>
      </c>
    </row>
    <row r="56">
      <c r="A56" s="4" t="inlineStr">
        <is>
          <t>Adjustments [Member]</t>
        </is>
      </c>
    </row>
    <row r="57">
      <c r="A57" s="3" t="inlineStr">
        <is>
          <t>Balance sheet [Abstract]</t>
        </is>
      </c>
    </row>
    <row r="58">
      <c r="A58" s="4" t="inlineStr">
        <is>
          <t>Warrant Liability</t>
        </is>
      </c>
      <c r="D58" s="5" t="n">
        <v>32844000</v>
      </c>
      <c r="E58" s="6" t="n">
        <v>19548000</v>
      </c>
    </row>
    <row r="59">
      <c r="A59" s="4" t="inlineStr">
        <is>
          <t>Additional Paid-in Capital</t>
        </is>
      </c>
      <c r="D59" s="6" t="n">
        <v>13295671</v>
      </c>
      <c r="E59" s="6" t="n">
        <v>-196</v>
      </c>
    </row>
    <row r="60">
      <c r="A60" s="4" t="inlineStr">
        <is>
          <t>Accumulated Deficit</t>
        </is>
      </c>
      <c r="D60" s="6" t="n">
        <v>-13296000</v>
      </c>
    </row>
    <row r="61">
      <c r="A61" s="3" t="inlineStr">
        <is>
          <t>Income statement [Abstract]</t>
        </is>
      </c>
    </row>
    <row r="62">
      <c r="A62" s="4" t="inlineStr">
        <is>
          <t>Change in fair value of warrant liability</t>
        </is>
      </c>
      <c r="D62" s="6" t="n">
        <v>-13296000</v>
      </c>
    </row>
    <row r="63">
      <c r="A63" s="4" t="inlineStr">
        <is>
          <t>Net loss</t>
        </is>
      </c>
      <c r="D63" s="6" t="n">
        <v>-13296000</v>
      </c>
    </row>
    <row r="64">
      <c r="A64" s="3" t="inlineStr">
        <is>
          <t>Cash Flow [Abstract]</t>
        </is>
      </c>
    </row>
    <row r="65">
      <c r="A65" s="4" t="inlineStr">
        <is>
          <t>Net loss</t>
        </is>
      </c>
      <c r="D65" s="6" t="n">
        <v>-13296000</v>
      </c>
    </row>
    <row r="66">
      <c r="A66" s="4" t="inlineStr">
        <is>
          <t>Change in fair value of warrant liability</t>
        </is>
      </c>
      <c r="D66" s="6" t="n">
        <v>13296000</v>
      </c>
    </row>
    <row r="67">
      <c r="A67" s="4" t="inlineStr">
        <is>
          <t>Initial classification of warrant liability</t>
        </is>
      </c>
      <c r="D67" s="6" t="n">
        <v>19548000</v>
      </c>
    </row>
    <row r="68">
      <c r="A68" s="4" t="inlineStr">
        <is>
          <t>Initial classification of common stock subject to possible redemption</t>
        </is>
      </c>
      <c r="D68" s="6" t="n">
        <v>-19548000</v>
      </c>
    </row>
    <row r="69">
      <c r="A69" s="4" t="inlineStr">
        <is>
          <t>Change in value of common stock subject to possible redemption</t>
        </is>
      </c>
      <c r="D69" s="6" t="n">
        <v>-13296000</v>
      </c>
    </row>
    <row r="70">
      <c r="A70" s="4" t="inlineStr">
        <is>
          <t>Adjustments [Member] | Class A Common Stock [Member]</t>
        </is>
      </c>
    </row>
    <row r="71">
      <c r="A71" s="3" t="inlineStr">
        <is>
          <t>Balance sheet [Abstract]</t>
        </is>
      </c>
    </row>
    <row r="72">
      <c r="A72" s="4" t="inlineStr">
        <is>
          <t>Temporary Equity, Carrying Amount, Attributable to Parent</t>
        </is>
      </c>
      <c r="D72" s="6" t="n">
        <v>-32844000</v>
      </c>
      <c r="E72" s="6" t="n">
        <v>-19548000</v>
      </c>
    </row>
    <row r="73">
      <c r="A73" s="4" t="inlineStr">
        <is>
          <t>Common stock</t>
        </is>
      </c>
      <c r="D73" s="5" t="n">
        <v>329</v>
      </c>
      <c r="E73" s="5" t="n">
        <v>196</v>
      </c>
    </row>
    <row r="74">
      <c r="A74" s="4" t="inlineStr">
        <is>
          <t>Adjustments [Member] | Class B Common Stock [Member]</t>
        </is>
      </c>
    </row>
    <row r="75">
      <c r="A75" s="3" t="inlineStr">
        <is>
          <t>Income statement [Abstract]</t>
        </is>
      </c>
    </row>
    <row r="76">
      <c r="A76" s="4" t="inlineStr">
        <is>
          <t>Earnings Per Share, Basic</t>
        </is>
      </c>
      <c r="D76" s="8" t="n">
        <v>-2.43</v>
      </c>
    </row>
    <row r="77">
      <c r="A77" s="4" t="inlineStr">
        <is>
          <t>Earnings Per Share, Diluted</t>
        </is>
      </c>
      <c r="D77" s="8" t="n">
        <v>-2.43</v>
      </c>
    </row>
    <row r="78"/>
    <row r="79">
      <c r="A79" s="4" t="inlineStr">
        <is>
          <t>[1]</t>
        </is>
      </c>
      <c r="B79" s="4" t="inlineStr">
        <is>
          <t>Includes net loss from change in fair value of warrant liability. See Note 2.</t>
        </is>
      </c>
    </row>
  </sheetData>
  <mergeCells count="5">
    <mergeCell ref="A1:A2"/>
    <mergeCell ref="B1:C1"/>
    <mergeCell ref="B2:C2"/>
    <mergeCell ref="A78:E78"/>
    <mergeCell ref="B79:E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8" customWidth="1" min="2" max="2"/>
    <col width="13" customWidth="1" min="3" max="3"/>
    <col width="15" customWidth="1" min="4" max="4"/>
    <col width="14" customWidth="1" min="5" max="5"/>
  </cols>
  <sheetData>
    <row r="1">
      <c r="A1" s="1" t="inlineStr">
        <is>
          <t>SUMMARY OF SIGNIFICANT ACCOUNTING POLICIES (Details) - USD ($)</t>
        </is>
      </c>
      <c r="B1" s="2" t="inlineStr">
        <is>
          <t>3 Months Ended</t>
        </is>
      </c>
      <c r="D1" s="2" t="inlineStr">
        <is>
          <t>5 Months Ended</t>
        </is>
      </c>
    </row>
    <row r="2">
      <c r="B2" s="2" t="inlineStr">
        <is>
          <t>Mar. 31, 2021</t>
        </is>
      </c>
      <c r="D2" s="2" t="inlineStr">
        <is>
          <t>Dec. 31, 2020</t>
        </is>
      </c>
      <c r="E2" s="2" t="inlineStr">
        <is>
          <t>Oct. 02, 2020</t>
        </is>
      </c>
    </row>
    <row r="3">
      <c r="A3" s="3" t="inlineStr">
        <is>
          <t>Offering Costs [Abstract]</t>
        </is>
      </c>
    </row>
    <row r="4">
      <c r="A4" s="4" t="inlineStr">
        <is>
          <t>Transaction costs</t>
        </is>
      </c>
      <c r="E4" s="5" t="n">
        <v>13161756</v>
      </c>
    </row>
    <row r="5">
      <c r="A5" s="3" t="inlineStr">
        <is>
          <t>Income Taxes [Abstract]</t>
        </is>
      </c>
    </row>
    <row r="6">
      <c r="A6" s="4" t="inlineStr">
        <is>
          <t>Unrecognized tax benefits</t>
        </is>
      </c>
      <c r="B6" s="5" t="n">
        <v>0</v>
      </c>
      <c r="D6" s="5" t="n">
        <v>0</v>
      </c>
    </row>
    <row r="7">
      <c r="A7" s="4" t="inlineStr">
        <is>
          <t>Accrued interest and penalties</t>
        </is>
      </c>
      <c r="B7" s="6" t="n">
        <v>0</v>
      </c>
      <c r="D7" s="6" t="n">
        <v>0</v>
      </c>
    </row>
    <row r="8">
      <c r="A8" s="3" t="inlineStr">
        <is>
          <t>Numerator: Net Income minus Redeemable Net Earnings [Abstract]</t>
        </is>
      </c>
    </row>
    <row r="9">
      <c r="A9" s="4" t="inlineStr">
        <is>
          <t>Interest Income</t>
        </is>
      </c>
      <c r="B9" s="6" t="n">
        <v>3457</v>
      </c>
      <c r="D9" s="6" t="n">
        <v>3380</v>
      </c>
    </row>
    <row r="10">
      <c r="A10" s="4" t="inlineStr">
        <is>
          <t>Net loss</t>
        </is>
      </c>
      <c r="B10" s="5" t="n">
        <v>-30921978</v>
      </c>
      <c r="D10" s="5" t="n">
        <v>-14302396</v>
      </c>
    </row>
    <row r="11">
      <c r="A11" s="4" t="inlineStr">
        <is>
          <t>Class A Common Stock [Member]</t>
        </is>
      </c>
    </row>
    <row r="12">
      <c r="A12" s="3" t="inlineStr">
        <is>
          <t>Net Income (Loss) per Common Share [Abstract]</t>
        </is>
      </c>
    </row>
    <row r="13">
      <c r="A13" s="4" t="inlineStr">
        <is>
          <t>Antidilutive securities excluded from computation of earnings per share (in shares)</t>
        </is>
      </c>
      <c r="B13" s="6" t="n">
        <v>18100000</v>
      </c>
      <c r="D13" s="6" t="n">
        <v>18100000</v>
      </c>
    </row>
    <row r="14">
      <c r="A14" s="3" t="inlineStr">
        <is>
          <t>Numerator: Net Income minus Redeemable Net Earnings [Abstract]</t>
        </is>
      </c>
    </row>
    <row r="15">
      <c r="A15" s="4" t="inlineStr">
        <is>
          <t>Interest Income</t>
        </is>
      </c>
      <c r="D15" s="5" t="n">
        <v>3411</v>
      </c>
    </row>
    <row r="16">
      <c r="A16" s="4" t="inlineStr">
        <is>
          <t>Investment Income Interest, Allocated for Income Taxes</t>
        </is>
      </c>
      <c r="B16" s="5" t="n">
        <v>-3472</v>
      </c>
      <c r="D16" s="6" t="n">
        <v>-3411</v>
      </c>
    </row>
    <row r="17">
      <c r="A17" s="4" t="inlineStr">
        <is>
          <t>Net Earnings</t>
        </is>
      </c>
      <c r="B17" s="5" t="n">
        <v>0</v>
      </c>
      <c r="D17" s="5" t="n">
        <v>0</v>
      </c>
    </row>
    <row r="18">
      <c r="A18" s="3" t="inlineStr">
        <is>
          <t>Denominator: Weighted Average Non-Redeemable Class B Common Stock [Abstract]</t>
        </is>
      </c>
    </row>
    <row r="19">
      <c r="A19" s="4" t="inlineStr">
        <is>
          <t>Weighted average shares outstanding, Basic (in shares)</t>
        </is>
      </c>
      <c r="B19" s="6" t="n">
        <v>23000000</v>
      </c>
      <c r="D19" s="6" t="n">
        <v>23000000</v>
      </c>
    </row>
    <row r="20">
      <c r="A20" s="4" t="inlineStr">
        <is>
          <t>Weighted average shares outstanding, Diluted (in shares)</t>
        </is>
      </c>
      <c r="B20" s="6" t="n">
        <v>23000000</v>
      </c>
      <c r="D20" s="6" t="n">
        <v>23000000</v>
      </c>
    </row>
    <row r="21">
      <c r="A21" s="4" t="inlineStr">
        <is>
          <t>Basic net earnings/loss per share (in dollars per share)</t>
        </is>
      </c>
      <c r="B21" s="5" t="n">
        <v>0</v>
      </c>
      <c r="D21" s="5" t="n">
        <v>0</v>
      </c>
    </row>
    <row r="22">
      <c r="A22" s="4" t="inlineStr">
        <is>
          <t>Diluted net earnings/loss per share (in dollars per share)</t>
        </is>
      </c>
      <c r="B22" s="5" t="n">
        <v>0</v>
      </c>
      <c r="D22" s="5" t="n">
        <v>0</v>
      </c>
    </row>
    <row r="23">
      <c r="A23" s="4" t="inlineStr">
        <is>
          <t>Class B Non-Redeemable Common Stock [Member]</t>
        </is>
      </c>
    </row>
    <row r="24">
      <c r="A24" s="3" t="inlineStr">
        <is>
          <t>Numerator: Net Income minus Redeemable Net Earnings [Abstract]</t>
        </is>
      </c>
    </row>
    <row r="25">
      <c r="A25" s="4" t="inlineStr">
        <is>
          <t>Net loss</t>
        </is>
      </c>
      <c r="B25" s="5" t="n">
        <v>-30921978</v>
      </c>
      <c r="D25" s="5" t="n">
        <v>-14302396</v>
      </c>
    </row>
    <row r="26">
      <c r="A26" s="4" t="inlineStr">
        <is>
          <t>Net Earnings</t>
        </is>
      </c>
      <c r="B26" s="6" t="n">
        <v>0</v>
      </c>
      <c r="D26" s="6" t="n">
        <v>0</v>
      </c>
    </row>
    <row r="27">
      <c r="A27" s="4" t="inlineStr">
        <is>
          <t>Non-Redeemable Net Loss</t>
        </is>
      </c>
      <c r="B27" s="5" t="n">
        <v>-30921978</v>
      </c>
      <c r="D27" s="5" t="n">
        <v>-14302396</v>
      </c>
    </row>
    <row r="28">
      <c r="A28" s="3" t="inlineStr">
        <is>
          <t>Denominator: Weighted Average Non-Redeemable Class B Common Stock [Abstract]</t>
        </is>
      </c>
    </row>
    <row r="29">
      <c r="A29" s="4" t="inlineStr">
        <is>
          <t>Weighted average shares outstanding, Basic (in shares)</t>
        </is>
      </c>
      <c r="B29" s="6" t="n">
        <v>5750000</v>
      </c>
      <c r="D29" s="6" t="n">
        <v>5473958</v>
      </c>
    </row>
    <row r="30">
      <c r="A30" s="4" t="inlineStr">
        <is>
          <t>Weighted average shares outstanding, Diluted (in shares)</t>
        </is>
      </c>
      <c r="B30" s="6" t="n">
        <v>5750000</v>
      </c>
      <c r="D30" s="6" t="n">
        <v>5473958</v>
      </c>
    </row>
    <row r="31">
      <c r="A31" s="4" t="inlineStr">
        <is>
          <t>Basic net earnings/loss per share (in dollars per share)</t>
        </is>
      </c>
      <c r="B31" s="8" t="n">
        <v>-5.38</v>
      </c>
      <c r="C31" s="4" t="inlineStr">
        <is>
          <t>[1]</t>
        </is>
      </c>
      <c r="D31" s="8" t="n">
        <v>-2.61</v>
      </c>
    </row>
    <row r="32">
      <c r="A32" s="4" t="inlineStr">
        <is>
          <t>Diluted net earnings/loss per share (in dollars per share)</t>
        </is>
      </c>
      <c r="B32" s="8" t="n">
        <v>-5.38</v>
      </c>
      <c r="C32" s="4" t="inlineStr">
        <is>
          <t>[1]</t>
        </is>
      </c>
      <c r="D32" s="8" t="n">
        <v>-2.61</v>
      </c>
    </row>
    <row r="33"/>
    <row r="34">
      <c r="A34" s="4" t="inlineStr">
        <is>
          <t>[1]</t>
        </is>
      </c>
      <c r="B34" s="4" t="inlineStr">
        <is>
          <t>Includes net loss from change in fair value of warrant liability. See Note 2.</t>
        </is>
      </c>
    </row>
  </sheetData>
  <mergeCells count="5">
    <mergeCell ref="A1:A2"/>
    <mergeCell ref="B1:C1"/>
    <mergeCell ref="B2:C2"/>
    <mergeCell ref="A33:E33"/>
    <mergeCell ref="B34:E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Oct. 02, 2020$ / sharesshares</t>
        </is>
      </c>
    </row>
    <row r="2">
      <c r="A2" s="4" t="inlineStr">
        <is>
          <t>PIMCO [Member]</t>
        </is>
      </c>
    </row>
    <row r="3">
      <c r="A3" s="3" t="inlineStr">
        <is>
          <t>Initial Public Offering [Abstract]</t>
        </is>
      </c>
    </row>
    <row r="4">
      <c r="A4" s="4" t="inlineStr">
        <is>
          <t>Units issued (in shares)</t>
        </is>
      </c>
      <c r="B4" s="6" t="n">
        <v>1980000</v>
      </c>
    </row>
    <row r="5">
      <c r="A5" s="4" t="inlineStr">
        <is>
          <t>Unit price (in dollars per share) | $ / shares</t>
        </is>
      </c>
      <c r="B5" s="5" t="n">
        <v>10</v>
      </c>
    </row>
    <row r="6">
      <c r="A6" s="4" t="inlineStr">
        <is>
          <t>Initial Public Offering [Member]</t>
        </is>
      </c>
    </row>
    <row r="7">
      <c r="A7" s="3" t="inlineStr">
        <is>
          <t>Initial Public Offering [Abstract]</t>
        </is>
      </c>
    </row>
    <row r="8">
      <c r="A8" s="4" t="inlineStr">
        <is>
          <t>Units issued (in shares)</t>
        </is>
      </c>
      <c r="B8" s="6" t="n">
        <v>23000000</v>
      </c>
    </row>
    <row r="9">
      <c r="A9" s="4" t="inlineStr">
        <is>
          <t>Initial Public Offering [Member] | Public Shares [Member]</t>
        </is>
      </c>
    </row>
    <row r="10">
      <c r="A10" s="3" t="inlineStr">
        <is>
          <t>Initial Public Offering [Abstract]</t>
        </is>
      </c>
    </row>
    <row r="11">
      <c r="A11" s="4" t="inlineStr">
        <is>
          <t>Units issued (in shares)</t>
        </is>
      </c>
      <c r="B11" s="6" t="n">
        <v>23000000</v>
      </c>
    </row>
    <row r="12">
      <c r="A12" s="4" t="inlineStr">
        <is>
          <t>Unit price (in dollars per share) | $ / shares</t>
        </is>
      </c>
      <c r="B12" s="5" t="n">
        <v>10</v>
      </c>
    </row>
    <row r="13">
      <c r="A13" s="4" t="inlineStr">
        <is>
          <t>Initial Public Offering [Member] | Public Warrant [Member]</t>
        </is>
      </c>
    </row>
    <row r="14">
      <c r="A14" s="3" t="inlineStr">
        <is>
          <t>Initial Public Offering [Abstract]</t>
        </is>
      </c>
    </row>
    <row r="15">
      <c r="A15" s="4" t="inlineStr">
        <is>
          <t>Number of securities called by each unit (in shares)</t>
        </is>
      </c>
      <c r="B15" s="9" t="n">
        <v>0.5</v>
      </c>
    </row>
    <row r="16">
      <c r="A16" s="4" t="inlineStr">
        <is>
          <t>Warrants exercise price (In dollars per share) | $ / shares</t>
        </is>
      </c>
      <c r="B16" s="8" t="n">
        <v>11.5</v>
      </c>
    </row>
    <row r="17">
      <c r="A17" s="4" t="inlineStr">
        <is>
          <t>Initial Public Offering [Member] | Class A Common Stock [Member]</t>
        </is>
      </c>
    </row>
    <row r="18">
      <c r="A18" s="3" t="inlineStr">
        <is>
          <t>Initial Public Offering [Abstract]</t>
        </is>
      </c>
    </row>
    <row r="19">
      <c r="A19" s="4" t="inlineStr">
        <is>
          <t>Number of securities called by each unit (in shares)</t>
        </is>
      </c>
      <c r="B19" s="6" t="n">
        <v>1</v>
      </c>
    </row>
    <row r="20">
      <c r="A20" s="4" t="inlineStr">
        <is>
          <t>Number of securities called by each warrant (in shares)</t>
        </is>
      </c>
      <c r="B20" s="6" t="n">
        <v>1</v>
      </c>
    </row>
    <row r="21">
      <c r="A21" s="4" t="inlineStr">
        <is>
          <t>Over-Allotment Option [Member] | Public Shares [Member]</t>
        </is>
      </c>
    </row>
    <row r="22">
      <c r="A22" s="3" t="inlineStr">
        <is>
          <t>Initial Public Offering [Abstract]</t>
        </is>
      </c>
    </row>
    <row r="23">
      <c r="A23" s="4" t="inlineStr">
        <is>
          <t>Units issued (in shares)</t>
        </is>
      </c>
      <c r="B23" s="6" t="n">
        <v>3000000</v>
      </c>
    </row>
    <row r="24">
      <c r="A24" s="4" t="inlineStr">
        <is>
          <t>Unit price (in dollars per share) | $ / shares</t>
        </is>
      </c>
      <c r="B24"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 OF CASH FLOWS - USD ($)</t>
        </is>
      </c>
      <c r="B1" s="2" t="inlineStr">
        <is>
          <t>3 Months Ended</t>
        </is>
      </c>
      <c r="C1" s="2" t="inlineStr">
        <is>
          <t>5 Months Ended</t>
        </is>
      </c>
    </row>
    <row r="2">
      <c r="B2" s="2" t="inlineStr">
        <is>
          <t>Mar. 31, 2021</t>
        </is>
      </c>
      <c r="C2" s="2" t="inlineStr">
        <is>
          <t>Dec. 31, 2020</t>
        </is>
      </c>
    </row>
    <row r="3">
      <c r="A3" s="3" t="inlineStr">
        <is>
          <t>Cash Flows from Operating Activities:</t>
        </is>
      </c>
    </row>
    <row r="4">
      <c r="A4" s="4" t="inlineStr">
        <is>
          <t>Net loss</t>
        </is>
      </c>
      <c r="B4" s="5" t="n">
        <v>-30921978</v>
      </c>
      <c r="C4" s="5" t="n">
        <v>-14302396</v>
      </c>
    </row>
    <row r="5">
      <c r="A5" s="3" t="inlineStr">
        <is>
          <t>Adjustments to reconcile net loss to net cash used in operating activities:</t>
        </is>
      </c>
    </row>
    <row r="6">
      <c r="A6" s="4" t="inlineStr">
        <is>
          <t>Operating costs paid through promissory note - related party</t>
        </is>
      </c>
      <c r="B6" s="6" t="n">
        <v>0</v>
      </c>
      <c r="C6" s="6" t="n">
        <v>402</v>
      </c>
    </row>
    <row r="7">
      <c r="A7" s="4" t="inlineStr">
        <is>
          <t>Interest earned on investments held in Trust Account</t>
        </is>
      </c>
      <c r="B7" s="6" t="n">
        <v>-3457</v>
      </c>
      <c r="C7" s="6" t="n">
        <v>-3380</v>
      </c>
    </row>
    <row r="8">
      <c r="A8" s="4" t="inlineStr">
        <is>
          <t>Change in fair value of warrant liability</t>
        </is>
      </c>
      <c r="B8" s="6" t="n">
        <v>29011000</v>
      </c>
      <c r="C8" s="6" t="n">
        <v>13296000</v>
      </c>
    </row>
    <row r="9">
      <c r="A9" s="3" t="inlineStr">
        <is>
          <t>Changes in operating assets and liabilities:</t>
        </is>
      </c>
    </row>
    <row r="10">
      <c r="A10" s="4" t="inlineStr">
        <is>
          <t>Prepaid expenses</t>
        </is>
      </c>
      <c r="B10" s="6" t="n">
        <v>-159150</v>
      </c>
      <c r="C10" s="6" t="n">
        <v>-261496</v>
      </c>
    </row>
    <row r="11">
      <c r="A11" s="4" t="inlineStr">
        <is>
          <t>Accrued expenses</t>
        </is>
      </c>
      <c r="B11" s="6" t="n">
        <v>1493608</v>
      </c>
      <c r="C11" s="6" t="n">
        <v>723277</v>
      </c>
    </row>
    <row r="12">
      <c r="A12" s="4" t="inlineStr">
        <is>
          <t>Net cash used in operating activities</t>
        </is>
      </c>
      <c r="B12" s="6" t="n">
        <v>-579977</v>
      </c>
      <c r="C12" s="6" t="n">
        <v>-547593</v>
      </c>
    </row>
    <row r="13">
      <c r="A13" s="3" t="inlineStr">
        <is>
          <t>Cash Flows from Financing Activities:</t>
        </is>
      </c>
    </row>
    <row r="14">
      <c r="A14" s="4" t="inlineStr">
        <is>
          <t>Payment of offering costs</t>
        </is>
      </c>
      <c r="B14" s="6" t="n">
        <v>-25000</v>
      </c>
      <c r="C14" s="6" t="n">
        <v>-880477</v>
      </c>
    </row>
    <row r="15">
      <c r="A15" s="4" t="inlineStr">
        <is>
          <t>Net cash used in financing activities</t>
        </is>
      </c>
      <c r="B15" s="6" t="n">
        <v>-25000</v>
      </c>
      <c r="C15" s="6" t="n">
        <v>231537842</v>
      </c>
    </row>
    <row r="16">
      <c r="A16" s="4" t="inlineStr">
        <is>
          <t>Net Change in Cash</t>
        </is>
      </c>
      <c r="B16" s="6" t="n">
        <v>-604977</v>
      </c>
      <c r="C16" s="6" t="n">
        <v>990249</v>
      </c>
    </row>
    <row r="17">
      <c r="A17" s="4" t="inlineStr">
        <is>
          <t>Cash - Beginning of period</t>
        </is>
      </c>
      <c r="B17" s="6" t="n">
        <v>990249</v>
      </c>
      <c r="C17" s="6" t="n">
        <v>0</v>
      </c>
    </row>
    <row r="18">
      <c r="A18" s="4" t="inlineStr">
        <is>
          <t>Cash - End of period</t>
        </is>
      </c>
      <c r="B18" s="6" t="n">
        <v>385272</v>
      </c>
      <c r="C18" s="6" t="n">
        <v>990249</v>
      </c>
    </row>
    <row r="19">
      <c r="A19" s="3" t="inlineStr">
        <is>
          <t>Non-Cash financing activities:</t>
        </is>
      </c>
    </row>
    <row r="20">
      <c r="A20" s="4" t="inlineStr">
        <is>
          <t>Change in value of Class A common stock subject to possible redemption</t>
        </is>
      </c>
      <c r="B20" s="5" t="n">
        <v>-30921980</v>
      </c>
      <c r="C20" s="5" t="n">
        <v>-142989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IVATE PLACEMENT (Details) - Private Placement Warrants [Member] - USD ($)</t>
        </is>
      </c>
      <c r="B1" s="2" t="inlineStr">
        <is>
          <t>Oct. 02, 2020</t>
        </is>
      </c>
      <c r="C1" s="2" t="inlineStr">
        <is>
          <t>Mar. 31, 2021</t>
        </is>
      </c>
      <c r="D1" s="2" t="inlineStr">
        <is>
          <t>Dec. 31, 2020</t>
        </is>
      </c>
    </row>
    <row r="2">
      <c r="A2" s="3" t="inlineStr">
        <is>
          <t>Private Placement Warrants [Abstract]</t>
        </is>
      </c>
    </row>
    <row r="3">
      <c r="A3" s="4" t="inlineStr">
        <is>
          <t>Warrants issued (in shares)</t>
        </is>
      </c>
      <c r="B3" s="6" t="n">
        <v>6600000</v>
      </c>
    </row>
    <row r="4">
      <c r="A4" s="4" t="inlineStr">
        <is>
          <t>Share price (in dollars per share)</t>
        </is>
      </c>
      <c r="B4" s="5" t="n">
        <v>1</v>
      </c>
    </row>
    <row r="5">
      <c r="A5" s="4" t="inlineStr">
        <is>
          <t>Gross proceeds from issuance of warrants</t>
        </is>
      </c>
      <c r="B5" s="5" t="n">
        <v>6600000</v>
      </c>
    </row>
    <row r="6">
      <c r="A6" s="4" t="inlineStr">
        <is>
          <t>Class A Common Stock [Member]</t>
        </is>
      </c>
    </row>
    <row r="7">
      <c r="A7" s="3" t="inlineStr">
        <is>
          <t>Private Placement Warrants [Abstract]</t>
        </is>
      </c>
    </row>
    <row r="8">
      <c r="A8" s="4" t="inlineStr">
        <is>
          <t>Number of securities called by each warrant (in shares)</t>
        </is>
      </c>
      <c r="C8" s="6" t="n">
        <v>1</v>
      </c>
      <c r="D8" s="6" t="n">
        <v>1</v>
      </c>
    </row>
    <row r="9">
      <c r="A9" s="4" t="inlineStr">
        <is>
          <t>Warrants exercise price (in dollars per share)</t>
        </is>
      </c>
      <c r="C9" s="8" t="n">
        <v>11.5</v>
      </c>
      <c r="D9" s="8"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Aug. 10, 2020</t>
        </is>
      </c>
      <c r="C1" s="2" t="inlineStr">
        <is>
          <t>Sep. 30, 2020</t>
        </is>
      </c>
      <c r="D1" s="2" t="inlineStr">
        <is>
          <t>Mar. 31, 2021</t>
        </is>
      </c>
      <c r="E1" s="2" t="inlineStr">
        <is>
          <t>Dec. 31, 2020</t>
        </is>
      </c>
      <c r="F1" s="2" t="inlineStr">
        <is>
          <t>Dec. 31, 2020</t>
        </is>
      </c>
      <c r="G1" s="2" t="inlineStr">
        <is>
          <t>Oct. 02, 2020</t>
        </is>
      </c>
    </row>
    <row r="2">
      <c r="A2" s="3" t="inlineStr">
        <is>
          <t>Founder Shares [Abstract]</t>
        </is>
      </c>
    </row>
    <row r="3">
      <c r="A3" s="4" t="inlineStr">
        <is>
          <t>Proceeds from issuance of Class B common stock to Sponsor</t>
        </is>
      </c>
      <c r="E3" s="5" t="n">
        <v>25000</v>
      </c>
    </row>
    <row r="4">
      <c r="A4" s="4" t="inlineStr">
        <is>
          <t>Over-Allotment Option [Member] | Class B Common Stock [Member]</t>
        </is>
      </c>
    </row>
    <row r="5">
      <c r="A5" s="3" t="inlineStr">
        <is>
          <t>Founder Shares [Abstract]</t>
        </is>
      </c>
    </row>
    <row r="6">
      <c r="A6" s="4" t="inlineStr">
        <is>
          <t>Number of shares no longer subject to forfeiture (in shares)</t>
        </is>
      </c>
      <c r="G6" s="6" t="n">
        <v>750000</v>
      </c>
    </row>
    <row r="7">
      <c r="A7" s="4" t="inlineStr">
        <is>
          <t>Founder Shares [Member] | Minimum [Member]</t>
        </is>
      </c>
    </row>
    <row r="8">
      <c r="A8" s="3" t="inlineStr">
        <is>
          <t>Founder Shares [Abstract]</t>
        </is>
      </c>
    </row>
    <row r="9">
      <c r="A9" s="4" t="inlineStr">
        <is>
          <t>Period not to transfer, assign or sell shares</t>
        </is>
      </c>
      <c r="D9" s="4" t="inlineStr">
        <is>
          <t>1 year</t>
        </is>
      </c>
      <c r="F9" s="4" t="inlineStr">
        <is>
          <t>1 year</t>
        </is>
      </c>
    </row>
    <row r="10">
      <c r="A10" s="4" t="inlineStr">
        <is>
          <t>Founder Shares [Member] | Class A Common Stock [Member]</t>
        </is>
      </c>
    </row>
    <row r="11">
      <c r="A11" s="3" t="inlineStr">
        <is>
          <t>Founder Shares [Abstract]</t>
        </is>
      </c>
    </row>
    <row r="12">
      <c r="A12" s="4" t="inlineStr">
        <is>
          <t>Number of trading days</t>
        </is>
      </c>
      <c r="D12" s="4" t="inlineStr">
        <is>
          <t>20 days</t>
        </is>
      </c>
      <c r="E12" s="4" t="inlineStr">
        <is>
          <t>20 days</t>
        </is>
      </c>
    </row>
    <row r="13">
      <c r="A13" s="4" t="inlineStr">
        <is>
          <t>Trading day threshold period</t>
        </is>
      </c>
      <c r="D13" s="4" t="inlineStr">
        <is>
          <t>30 days</t>
        </is>
      </c>
      <c r="E13" s="4" t="inlineStr">
        <is>
          <t>30 days</t>
        </is>
      </c>
    </row>
    <row r="14">
      <c r="A14" s="4" t="inlineStr">
        <is>
          <t>Founder Shares [Member] | Class A Common Stock [Member] | Minimum [Member]</t>
        </is>
      </c>
    </row>
    <row r="15">
      <c r="A15" s="3" t="inlineStr">
        <is>
          <t>Founder Shares [Abstract]</t>
        </is>
      </c>
    </row>
    <row r="16">
      <c r="A16" s="4" t="inlineStr">
        <is>
          <t>Share price (in dollars per share)</t>
        </is>
      </c>
      <c r="D16" s="5" t="n">
        <v>12</v>
      </c>
      <c r="E16" s="5" t="n">
        <v>12</v>
      </c>
      <c r="F16" s="5" t="n">
        <v>12</v>
      </c>
    </row>
    <row r="17">
      <c r="A17" s="4" t="inlineStr">
        <is>
          <t>Threshold period after initial Business Combination</t>
        </is>
      </c>
      <c r="D17" s="4" t="inlineStr">
        <is>
          <t>150 days</t>
        </is>
      </c>
      <c r="E17" s="4" t="inlineStr">
        <is>
          <t>150 days</t>
        </is>
      </c>
    </row>
    <row r="18">
      <c r="A18" s="4" t="inlineStr">
        <is>
          <t>Founder Shares [Member] | Class B Common Stock [Member]</t>
        </is>
      </c>
    </row>
    <row r="19">
      <c r="A19" s="3" t="inlineStr">
        <is>
          <t>Founder Shares [Abstract]</t>
        </is>
      </c>
    </row>
    <row r="20">
      <c r="A20" s="4" t="inlineStr">
        <is>
          <t>Ownership interest, as converted percentage</t>
        </is>
      </c>
      <c r="B20" s="4" t="inlineStr">
        <is>
          <t>20.00%</t>
        </is>
      </c>
    </row>
    <row r="21">
      <c r="A21" s="4" t="inlineStr">
        <is>
          <t>Founder Shares [Member] | Class B Common Stock [Member] | Maximum [Member]</t>
        </is>
      </c>
    </row>
    <row r="22">
      <c r="A22" s="3" t="inlineStr">
        <is>
          <t>Founder Shares [Abstract]</t>
        </is>
      </c>
    </row>
    <row r="23">
      <c r="A23" s="4" t="inlineStr">
        <is>
          <t>Common stock, shares subject to forfeiture (in shares)</t>
        </is>
      </c>
      <c r="B23" s="6" t="n">
        <v>750000</v>
      </c>
    </row>
    <row r="24">
      <c r="A24" s="4" t="inlineStr">
        <is>
          <t>Founder Shares [Member] | Sponsor [Member] | Class B Common Stock [Member]</t>
        </is>
      </c>
    </row>
    <row r="25">
      <c r="A25" s="3" t="inlineStr">
        <is>
          <t>Founder Shares [Abstract]</t>
        </is>
      </c>
    </row>
    <row r="26">
      <c r="A26" s="4" t="inlineStr">
        <is>
          <t>Shares issued (in shares)</t>
        </is>
      </c>
      <c r="B26" s="6" t="n">
        <v>5750000</v>
      </c>
    </row>
    <row r="27">
      <c r="A27" s="4" t="inlineStr">
        <is>
          <t>Proceeds from issuance of Class B common stock to Sponsor</t>
        </is>
      </c>
      <c r="B27" s="5" t="n">
        <v>25000</v>
      </c>
    </row>
    <row r="28">
      <c r="A28" s="4" t="inlineStr">
        <is>
          <t>Founder Shares [Member] | Directors, Officers and Consultants [Member] | Class B Common Stock [Member]</t>
        </is>
      </c>
    </row>
    <row r="29">
      <c r="A29" s="3" t="inlineStr">
        <is>
          <t>Founder Shares [Abstract]</t>
        </is>
      </c>
    </row>
    <row r="30">
      <c r="A30" s="4" t="inlineStr">
        <is>
          <t>Shares issued (in shares)</t>
        </is>
      </c>
      <c r="C30" s="6" t="n">
        <v>175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Consulting Arrangements (Details) - Consulting Arrangements [Member] - USD ($)</t>
        </is>
      </c>
      <c r="B1" s="2" t="inlineStr">
        <is>
          <t>3 Months Ended</t>
        </is>
      </c>
      <c r="C1" s="2" t="inlineStr">
        <is>
          <t>5 Months Ended</t>
        </is>
      </c>
    </row>
    <row r="2">
      <c r="B2" s="2" t="inlineStr">
        <is>
          <t>Mar. 31, 2021</t>
        </is>
      </c>
      <c r="C2" s="2" t="inlineStr">
        <is>
          <t>Dec. 31, 2020</t>
        </is>
      </c>
    </row>
    <row r="3">
      <c r="A3" s="3" t="inlineStr">
        <is>
          <t>Related Party Transactions [Abstract]</t>
        </is>
      </c>
    </row>
    <row r="4">
      <c r="A4" s="4" t="inlineStr">
        <is>
          <t>Monthly fee</t>
        </is>
      </c>
      <c r="B4" s="5" t="n">
        <v>90000</v>
      </c>
      <c r="C4" s="5" t="n">
        <v>90000</v>
      </c>
    </row>
    <row r="5">
      <c r="A5" s="4" t="inlineStr">
        <is>
          <t>Fees incurred</t>
        </is>
      </c>
      <c r="B5" s="6" t="n">
        <v>237962</v>
      </c>
      <c r="C5" s="6" t="n">
        <v>233373</v>
      </c>
    </row>
    <row r="6">
      <c r="A6" s="4" t="inlineStr">
        <is>
          <t>Accrued Expenses [Member]</t>
        </is>
      </c>
    </row>
    <row r="7">
      <c r="A7" s="3" t="inlineStr">
        <is>
          <t>Related Party Transactions [Abstract]</t>
        </is>
      </c>
    </row>
    <row r="8">
      <c r="A8" s="4" t="inlineStr">
        <is>
          <t>Fees payable</t>
        </is>
      </c>
      <c r="B8" s="5" t="n">
        <v>25000</v>
      </c>
      <c r="C8" s="5" t="n">
        <v>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Promissory Note, Administrative Support Agreement and Related Party Loans (Details) - USD ($)</t>
        </is>
      </c>
      <c r="B1" s="2" t="inlineStr">
        <is>
          <t>3 Months Ended</t>
        </is>
      </c>
      <c r="C1" s="2" t="inlineStr">
        <is>
          <t>5 Months Ended</t>
        </is>
      </c>
    </row>
    <row r="2">
      <c r="B2" s="2" t="inlineStr">
        <is>
          <t>Mar. 31, 2021</t>
        </is>
      </c>
      <c r="C2" s="2" t="inlineStr">
        <is>
          <t>Dec. 31, 2020</t>
        </is>
      </c>
    </row>
    <row r="3">
      <c r="A3" s="3" t="inlineStr">
        <is>
          <t>Related Party Transactions [Abstract]</t>
        </is>
      </c>
    </row>
    <row r="4">
      <c r="A4" s="4" t="inlineStr">
        <is>
          <t>Repayment of advances</t>
        </is>
      </c>
      <c r="C4" s="5" t="n">
        <v>2279</v>
      </c>
    </row>
    <row r="5">
      <c r="A5" s="4" t="inlineStr">
        <is>
          <t>Proceeds from promissory note</t>
        </is>
      </c>
      <c r="C5" s="6" t="n">
        <v>249598</v>
      </c>
    </row>
    <row r="6">
      <c r="A6" s="4" t="inlineStr">
        <is>
          <t>Repayment of promissory note</t>
        </is>
      </c>
      <c r="C6" s="6" t="n">
        <v>250000</v>
      </c>
    </row>
    <row r="7">
      <c r="A7" s="4" t="inlineStr">
        <is>
          <t>Promissory Note [Member]</t>
        </is>
      </c>
    </row>
    <row r="8">
      <c r="A8" s="3" t="inlineStr">
        <is>
          <t>Related Party Transactions [Abstract]</t>
        </is>
      </c>
    </row>
    <row r="9">
      <c r="A9" s="4" t="inlineStr">
        <is>
          <t>Proceeds from promissory note</t>
        </is>
      </c>
      <c r="C9" s="6" t="n">
        <v>250000</v>
      </c>
    </row>
    <row r="10">
      <c r="A10" s="4" t="inlineStr">
        <is>
          <t>Sponsor [Member] | Advances [Member]</t>
        </is>
      </c>
    </row>
    <row r="11">
      <c r="A11" s="3" t="inlineStr">
        <is>
          <t>Related Party Transactions [Abstract]</t>
        </is>
      </c>
    </row>
    <row r="12">
      <c r="A12" s="4" t="inlineStr">
        <is>
          <t>Related party transaction</t>
        </is>
      </c>
      <c r="C12" s="6" t="n">
        <v>2279</v>
      </c>
    </row>
    <row r="13">
      <c r="A13" s="4" t="inlineStr">
        <is>
          <t>Repayment of advances</t>
        </is>
      </c>
      <c r="C13" s="6" t="n">
        <v>2279</v>
      </c>
    </row>
    <row r="14">
      <c r="A14" s="4" t="inlineStr">
        <is>
          <t>Sponsor [Member] | Promissory Note [Member]</t>
        </is>
      </c>
    </row>
    <row r="15">
      <c r="A15" s="3" t="inlineStr">
        <is>
          <t>Related Party Transactions [Abstract]</t>
        </is>
      </c>
    </row>
    <row r="16">
      <c r="A16" s="4" t="inlineStr">
        <is>
          <t>Repayment of promissory note</t>
        </is>
      </c>
      <c r="C16" s="6" t="n">
        <v>250000</v>
      </c>
    </row>
    <row r="17">
      <c r="A17" s="4" t="inlineStr">
        <is>
          <t>Sponsor or an Affiliate of the Sponsor, or Certain of the Company's Officers and Directors [Member] | Working Capital Loans [Member]</t>
        </is>
      </c>
    </row>
    <row r="18">
      <c r="A18" s="3" t="inlineStr">
        <is>
          <t>Related Party Transactions [Abstract]</t>
        </is>
      </c>
    </row>
    <row r="19">
      <c r="A19" s="4" t="inlineStr">
        <is>
          <t>Related party transaction</t>
        </is>
      </c>
      <c r="B19" s="5" t="n">
        <v>2000000</v>
      </c>
      <c r="C19" s="5" t="n">
        <v>2000000</v>
      </c>
    </row>
    <row r="20">
      <c r="A20" s="4" t="inlineStr">
        <is>
          <t>Share price (in dollars per share)</t>
        </is>
      </c>
      <c r="B20" s="5" t="n">
        <v>1</v>
      </c>
      <c r="C20"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Registration and Stockholder Rights (Details) - Individual</t>
        </is>
      </c>
      <c r="B1" s="2" t="inlineStr">
        <is>
          <t>Mar. 31, 2021</t>
        </is>
      </c>
      <c r="C1" s="2" t="inlineStr">
        <is>
          <t>Dec. 31, 2020</t>
        </is>
      </c>
    </row>
    <row r="2">
      <c r="A2" s="3" t="inlineStr">
        <is>
          <t>Registration and Stockholder Rights [Abstract]</t>
        </is>
      </c>
    </row>
    <row r="3">
      <c r="A3" s="4" t="inlineStr">
        <is>
          <t>Number of individuals can be nominated for election in board of directors by 50% funders share holder</t>
        </is>
      </c>
      <c r="B3" s="6" t="n">
        <v>3</v>
      </c>
      <c r="C3" s="6" t="n">
        <v>3</v>
      </c>
    </row>
    <row r="4">
      <c r="A4" s="4" t="inlineStr">
        <is>
          <t>Number of individuals can be nominated for election in board of directors by 30% funders share holder</t>
        </is>
      </c>
      <c r="B4" s="6" t="n">
        <v>2</v>
      </c>
      <c r="C4" s="6" t="n">
        <v>2</v>
      </c>
    </row>
    <row r="5">
      <c r="A5" s="4" t="inlineStr">
        <is>
          <t>Number of individuals can be nominated for election in board of directors by 20% funders share holder</t>
        </is>
      </c>
      <c r="B5" s="6" t="n">
        <v>1</v>
      </c>
      <c r="C5" s="6" t="n">
        <v>1</v>
      </c>
    </row>
    <row r="6">
      <c r="A6" s="4" t="inlineStr">
        <is>
          <t>Minimum [Member]</t>
        </is>
      </c>
    </row>
    <row r="7">
      <c r="A7" s="3" t="inlineStr">
        <is>
          <t>Registration and Stockholder Rights [Abstract]</t>
        </is>
      </c>
    </row>
    <row r="8">
      <c r="A8" s="4" t="inlineStr">
        <is>
          <t>Threshold percentage of outstanding registrable securities holder, to make demand</t>
        </is>
      </c>
      <c r="B8" s="4" t="inlineStr">
        <is>
          <t>20.00%</t>
        </is>
      </c>
      <c r="C8" s="4" t="inlineStr">
        <is>
          <t>20.00%</t>
        </is>
      </c>
    </row>
    <row r="9">
      <c r="A9" s="4" t="inlineStr">
        <is>
          <t>Maximum [Member]</t>
        </is>
      </c>
    </row>
    <row r="10">
      <c r="A10" s="3" t="inlineStr">
        <is>
          <t>Registration and Stockholder Rights [Abstract]</t>
        </is>
      </c>
    </row>
    <row r="11">
      <c r="A11" s="4" t="inlineStr">
        <is>
          <t>Number of demands eligible security holder can make</t>
        </is>
      </c>
      <c r="B11" s="6" t="n">
        <v>2</v>
      </c>
      <c r="C11"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Deferred Underwriting Fee (Details) - USD ($)</t>
        </is>
      </c>
      <c r="B1" s="2" t="inlineStr">
        <is>
          <t>Oct. 02, 2020</t>
        </is>
      </c>
      <c r="C1" s="2" t="inlineStr">
        <is>
          <t>Mar. 31, 2021</t>
        </is>
      </c>
      <c r="D1" s="2" t="inlineStr">
        <is>
          <t>Dec. 31, 2020</t>
        </is>
      </c>
    </row>
    <row r="2">
      <c r="A2" s="3" t="inlineStr">
        <is>
          <t>Underwriting Agreement [Abstract]</t>
        </is>
      </c>
    </row>
    <row r="3">
      <c r="A3" s="4" t="inlineStr">
        <is>
          <t>Underwriters deferred fee (in dollars per unit)</t>
        </is>
      </c>
      <c r="C3" s="8" t="n">
        <v>0.35</v>
      </c>
      <c r="D3" s="8" t="n">
        <v>0.35</v>
      </c>
    </row>
    <row r="4">
      <c r="A4" s="4" t="inlineStr">
        <is>
          <t>Deferred underwriting fees</t>
        </is>
      </c>
      <c r="B4" s="5" t="n">
        <v>8050000</v>
      </c>
      <c r="C4" s="5" t="n">
        <v>8050000</v>
      </c>
      <c r="D4" s="5" t="n">
        <v>8050000</v>
      </c>
    </row>
    <row r="5">
      <c r="A5" s="4" t="inlineStr">
        <is>
          <t>PIMCO [Member]</t>
        </is>
      </c>
    </row>
    <row r="6">
      <c r="A6" s="3" t="inlineStr">
        <is>
          <t>Underwriting Agreement [Abstract]</t>
        </is>
      </c>
    </row>
    <row r="7">
      <c r="A7" s="4" t="inlineStr">
        <is>
          <t>Units issued (in shares)</t>
        </is>
      </c>
      <c r="B7" s="6" t="n">
        <v>19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TOCKHOLDERS' EQUITY, Preferred Stock and Common Stock (Details)</t>
        </is>
      </c>
      <c r="B1" s="2" t="inlineStr">
        <is>
          <t>3 Months Ended</t>
        </is>
      </c>
      <c r="C1" s="2" t="inlineStr">
        <is>
          <t>5 Months Ended</t>
        </is>
      </c>
    </row>
    <row r="2">
      <c r="B2" s="2" t="inlineStr">
        <is>
          <t>Mar. 31, 2021$ / sharesshares</t>
        </is>
      </c>
      <c r="C2" s="2" t="inlineStr">
        <is>
          <t>Dec. 31, 2020$ / sharesshares</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 | $ / shares</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Stock conversion basis at time of business combination</t>
        </is>
      </c>
      <c r="B8" s="6" t="n">
        <v>1</v>
      </c>
      <c r="C8" s="6" t="n">
        <v>1</v>
      </c>
    </row>
    <row r="9">
      <c r="A9" s="4" t="inlineStr">
        <is>
          <t>Stock conversion percentage threshold</t>
        </is>
      </c>
      <c r="B9" s="4" t="inlineStr">
        <is>
          <t>20.00%</t>
        </is>
      </c>
      <c r="C9" s="4" t="inlineStr">
        <is>
          <t>20.00%</t>
        </is>
      </c>
    </row>
    <row r="10">
      <c r="A10" s="4" t="inlineStr">
        <is>
          <t>Class A Common Stock [Member]</t>
        </is>
      </c>
    </row>
    <row r="11">
      <c r="A11" s="3" t="inlineStr">
        <is>
          <t>Stockholders' Equity [Abstract]</t>
        </is>
      </c>
    </row>
    <row r="12">
      <c r="A12" s="4" t="inlineStr">
        <is>
          <t>Common stock, shares authorized (in shares)</t>
        </is>
      </c>
      <c r="B12" s="6" t="n">
        <v>100000000</v>
      </c>
      <c r="C12" s="6" t="n">
        <v>100000000</v>
      </c>
    </row>
    <row r="13">
      <c r="A13" s="4" t="inlineStr">
        <is>
          <t>Common stock, par value (in dollars per share) | $ / shares</t>
        </is>
      </c>
      <c r="B13" s="7" t="n">
        <v>0.0001</v>
      </c>
      <c r="C13" s="7" t="n">
        <v>0.0001</v>
      </c>
    </row>
    <row r="14">
      <c r="A14" s="4" t="inlineStr">
        <is>
          <t>Voting right per share</t>
        </is>
      </c>
      <c r="B14" s="4" t="inlineStr">
        <is>
          <t>One vote</t>
        </is>
      </c>
      <c r="C14" s="4" t="inlineStr">
        <is>
          <t>One vote</t>
        </is>
      </c>
    </row>
    <row r="15">
      <c r="A15" s="4" t="inlineStr">
        <is>
          <t>Common stock, shares issued (in shares)</t>
        </is>
      </c>
      <c r="B15" s="6" t="n">
        <v>7630914</v>
      </c>
      <c r="C15" s="6" t="n">
        <v>4538716</v>
      </c>
    </row>
    <row r="16">
      <c r="A16" s="4" t="inlineStr">
        <is>
          <t>Common stock, shares outstanding (in shares)</t>
        </is>
      </c>
      <c r="B16" s="6" t="n">
        <v>7630914</v>
      </c>
      <c r="C16" s="6" t="n">
        <v>4538716</v>
      </c>
    </row>
    <row r="17">
      <c r="A17" s="4" t="inlineStr">
        <is>
          <t>Common stock subject to possible redemption (in shares)</t>
        </is>
      </c>
      <c r="B17" s="6" t="n">
        <v>15369086</v>
      </c>
      <c r="C17" s="6" t="n">
        <v>18461284</v>
      </c>
    </row>
    <row r="18">
      <c r="A18" s="4" t="inlineStr">
        <is>
          <t>Class B Common Stock [Member]</t>
        </is>
      </c>
    </row>
    <row r="19">
      <c r="A19" s="3" t="inlineStr">
        <is>
          <t>Stockholders' Equity [Abstract]</t>
        </is>
      </c>
    </row>
    <row r="20">
      <c r="A20" s="4" t="inlineStr">
        <is>
          <t>Common stock, shares authorized (in shares)</t>
        </is>
      </c>
      <c r="B20" s="6" t="n">
        <v>10000000</v>
      </c>
      <c r="C20" s="6" t="n">
        <v>10000000</v>
      </c>
    </row>
    <row r="21">
      <c r="A21" s="4" t="inlineStr">
        <is>
          <t>Common stock, par value (in dollars per share) | $ / shares</t>
        </is>
      </c>
      <c r="B21" s="7" t="n">
        <v>0.0001</v>
      </c>
      <c r="C21" s="7" t="n">
        <v>0.0001</v>
      </c>
    </row>
    <row r="22">
      <c r="A22" s="4" t="inlineStr">
        <is>
          <t>Voting right per share</t>
        </is>
      </c>
      <c r="B22" s="4" t="inlineStr">
        <is>
          <t>One vote</t>
        </is>
      </c>
      <c r="C22" s="4" t="inlineStr">
        <is>
          <t>One vote</t>
        </is>
      </c>
    </row>
    <row r="23">
      <c r="A23" s="4" t="inlineStr">
        <is>
          <t>Common stock, shares issued (in shares)</t>
        </is>
      </c>
      <c r="B23" s="6" t="n">
        <v>5750000</v>
      </c>
      <c r="C23" s="6" t="n">
        <v>5750000</v>
      </c>
    </row>
    <row r="24">
      <c r="A24" s="4" t="inlineStr">
        <is>
          <t>Common stock, shares outstanding (in shares)</t>
        </is>
      </c>
      <c r="B24" s="6" t="n">
        <v>5750000</v>
      </c>
      <c r="C24" s="6" t="n">
        <v>57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Details) - $ / shares</t>
        </is>
      </c>
      <c r="B1" s="2" t="inlineStr">
        <is>
          <t>3 Months Ended</t>
        </is>
      </c>
      <c r="C1" s="2" t="inlineStr">
        <is>
          <t>5 Months Ended</t>
        </is>
      </c>
    </row>
    <row r="2">
      <c r="B2" s="2" t="inlineStr">
        <is>
          <t>Mar. 31, 2021</t>
        </is>
      </c>
      <c r="C2" s="2" t="inlineStr">
        <is>
          <t>Dec. 31, 2020</t>
        </is>
      </c>
    </row>
    <row r="3">
      <c r="A3" s="3" t="inlineStr">
        <is>
          <t>Warrants [Abstract]</t>
        </is>
      </c>
    </row>
    <row r="4">
      <c r="A4" s="4" t="inlineStr">
        <is>
          <t>Period for warrants to become exercisable upon closing of business combination</t>
        </is>
      </c>
      <c r="B4" s="4" t="inlineStr">
        <is>
          <t>30 days</t>
        </is>
      </c>
      <c r="C4" s="4" t="inlineStr">
        <is>
          <t>30 days</t>
        </is>
      </c>
    </row>
    <row r="5">
      <c r="A5" s="4" t="inlineStr">
        <is>
          <t>Expiration period of warrants</t>
        </is>
      </c>
      <c r="B5" s="4" t="inlineStr">
        <is>
          <t>5 years</t>
        </is>
      </c>
      <c r="C5" s="4" t="inlineStr">
        <is>
          <t>5 years</t>
        </is>
      </c>
    </row>
    <row r="6">
      <c r="A6" s="4" t="inlineStr">
        <is>
          <t>Period for registration statement to become effective</t>
        </is>
      </c>
      <c r="B6" s="4" t="inlineStr">
        <is>
          <t>60 days</t>
        </is>
      </c>
      <c r="C6" s="4" t="inlineStr">
        <is>
          <t>60 days</t>
        </is>
      </c>
    </row>
    <row r="7">
      <c r="A7" s="4" t="inlineStr">
        <is>
          <t>Minimum [Member]</t>
        </is>
      </c>
    </row>
    <row r="8">
      <c r="A8" s="3" t="inlineStr">
        <is>
          <t>Warrants [Abstract]</t>
        </is>
      </c>
    </row>
    <row r="9">
      <c r="A9" s="4" t="inlineStr">
        <is>
          <t>Period for warrants to become exercisable after IPO</t>
        </is>
      </c>
      <c r="B9" s="4" t="inlineStr">
        <is>
          <t>12 months</t>
        </is>
      </c>
      <c r="C9" s="4" t="inlineStr">
        <is>
          <t>12 months</t>
        </is>
      </c>
    </row>
    <row r="10">
      <c r="A10" s="4" t="inlineStr">
        <is>
          <t>Maximum [Member]</t>
        </is>
      </c>
    </row>
    <row r="11">
      <c r="A11" s="3" t="inlineStr">
        <is>
          <t>Warrants [Abstract]</t>
        </is>
      </c>
    </row>
    <row r="12">
      <c r="A12" s="4" t="inlineStr">
        <is>
          <t>Number of days to file registration statement</t>
        </is>
      </c>
      <c r="B12" s="4" t="inlineStr">
        <is>
          <t>15 days</t>
        </is>
      </c>
      <c r="C12" s="4" t="inlineStr">
        <is>
          <t>15 days</t>
        </is>
      </c>
    </row>
    <row r="13">
      <c r="A13" s="4" t="inlineStr">
        <is>
          <t>Class A Common Stock [Member] | Additional Issue of Common Stock or Equity-linked Securities [Member]</t>
        </is>
      </c>
    </row>
    <row r="14">
      <c r="A14" s="3" t="inlineStr">
        <is>
          <t>Warrants [Abstract]</t>
        </is>
      </c>
    </row>
    <row r="15">
      <c r="A15" s="4" t="inlineStr">
        <is>
          <t>Warrant redemption price (in dollars per share)</t>
        </is>
      </c>
      <c r="B15" s="5" t="n">
        <v>18</v>
      </c>
      <c r="C15" s="5" t="n">
        <v>18</v>
      </c>
    </row>
    <row r="16">
      <c r="A16" s="4" t="inlineStr">
        <is>
          <t>Trading day threshold period</t>
        </is>
      </c>
      <c r="B16" s="4" t="inlineStr">
        <is>
          <t>20 days</t>
        </is>
      </c>
      <c r="C16" s="4" t="inlineStr">
        <is>
          <t>20 days</t>
        </is>
      </c>
    </row>
    <row r="17">
      <c r="A17" s="4" t="inlineStr">
        <is>
          <t>Percentage of aggregate gross proceeds from such issuances newly issued price</t>
        </is>
      </c>
      <c r="B17" s="4" t="inlineStr">
        <is>
          <t>60.00%</t>
        </is>
      </c>
      <c r="C17" s="4" t="inlineStr">
        <is>
          <t>60.00%</t>
        </is>
      </c>
    </row>
    <row r="18">
      <c r="A18" s="4" t="inlineStr">
        <is>
          <t>Percentage of newly issued price to be adjusted to exercise price of warrants</t>
        </is>
      </c>
      <c r="B18" s="4" t="inlineStr">
        <is>
          <t>115.00%</t>
        </is>
      </c>
      <c r="C18" s="4" t="inlineStr">
        <is>
          <t>115.00%</t>
        </is>
      </c>
    </row>
    <row r="19">
      <c r="A19" s="4" t="inlineStr">
        <is>
          <t>Percentage of newly issued price to be adjusted to redemption trigger price</t>
        </is>
      </c>
      <c r="B19" s="4" t="inlineStr">
        <is>
          <t>180.00%</t>
        </is>
      </c>
      <c r="C19" s="4" t="inlineStr">
        <is>
          <t>180.00%</t>
        </is>
      </c>
    </row>
    <row r="20">
      <c r="A20" s="4" t="inlineStr">
        <is>
          <t>Warrant redemption trigger price (in dollars per share)</t>
        </is>
      </c>
      <c r="B20" s="5" t="n">
        <v>10</v>
      </c>
      <c r="C20" s="5" t="n">
        <v>10</v>
      </c>
    </row>
    <row r="21">
      <c r="A21" s="4" t="inlineStr">
        <is>
          <t>Period not to transfer, assign or sell warrants</t>
        </is>
      </c>
      <c r="B21" s="4" t="inlineStr">
        <is>
          <t>30 days</t>
        </is>
      </c>
      <c r="C21" s="4" t="inlineStr">
        <is>
          <t>30 days</t>
        </is>
      </c>
    </row>
    <row r="22">
      <c r="A22" s="4" t="inlineStr">
        <is>
          <t>Class A Common Stock [Member] | Additional Issue of Common Stock or Equity-linked Securities [Member] | Maximum [Member]</t>
        </is>
      </c>
    </row>
    <row r="23">
      <c r="A23" s="3" t="inlineStr">
        <is>
          <t>Warrants [Abstract]</t>
        </is>
      </c>
    </row>
    <row r="24">
      <c r="A24" s="4" t="inlineStr">
        <is>
          <t>Share price (in dollars per share)</t>
        </is>
      </c>
      <c r="B24" s="8" t="n">
        <v>9.199999999999999</v>
      </c>
      <c r="C24" s="8" t="n">
        <v>9.199999999999999</v>
      </c>
    </row>
    <row r="25">
      <c r="A25" s="4" t="inlineStr">
        <is>
          <t>Redemption of Warrants When Price Equals or Exceeds $18.00 [Member] | Class A Common Stock [Member]</t>
        </is>
      </c>
    </row>
    <row r="26">
      <c r="A26" s="3" t="inlineStr">
        <is>
          <t>Warrants [Abstract]</t>
        </is>
      </c>
    </row>
    <row r="27">
      <c r="A27" s="4" t="inlineStr">
        <is>
          <t>Warrant redemption price (in dollars per share)</t>
        </is>
      </c>
      <c r="B27" s="8" t="n">
        <v>0.01</v>
      </c>
      <c r="C27" s="8" t="n">
        <v>0.01</v>
      </c>
    </row>
    <row r="28">
      <c r="A28" s="4" t="inlineStr">
        <is>
          <t>Notice period to redeem warrants</t>
        </is>
      </c>
      <c r="B28" s="4" t="inlineStr">
        <is>
          <t>30 days</t>
        </is>
      </c>
      <c r="C28" s="4" t="inlineStr">
        <is>
          <t>30 days</t>
        </is>
      </c>
    </row>
    <row r="29">
      <c r="A29" s="4" t="inlineStr">
        <is>
          <t>Number of trading days</t>
        </is>
      </c>
      <c r="B29" s="4" t="inlineStr">
        <is>
          <t>30 days</t>
        </is>
      </c>
      <c r="C29" s="4" t="inlineStr">
        <is>
          <t>30 days</t>
        </is>
      </c>
    </row>
    <row r="30">
      <c r="A30" s="4" t="inlineStr">
        <is>
          <t>Trading day threshold period</t>
        </is>
      </c>
      <c r="B30" s="4" t="inlineStr">
        <is>
          <t>20 days</t>
        </is>
      </c>
      <c r="C30" s="4" t="inlineStr">
        <is>
          <t>20 days</t>
        </is>
      </c>
    </row>
    <row r="31">
      <c r="A31" s="4" t="inlineStr">
        <is>
          <t>Redemption of Warrants When Price Equals or Exceeds $18.00 [Member] | Class A Common Stock [Member] | Minimum [Member]</t>
        </is>
      </c>
    </row>
    <row r="32">
      <c r="A32" s="3" t="inlineStr">
        <is>
          <t>Warrants [Abstract]</t>
        </is>
      </c>
    </row>
    <row r="33">
      <c r="A33" s="4" t="inlineStr">
        <is>
          <t>Share price (in dollars per share)</t>
        </is>
      </c>
      <c r="B33" s="5" t="n">
        <v>18</v>
      </c>
      <c r="C33" s="5" t="n">
        <v>18</v>
      </c>
    </row>
    <row r="34">
      <c r="A34" s="4" t="inlineStr">
        <is>
          <t>Redemption of Warrants When Price Equals or Exceeds $10.00 [Member] | Class A Common Stock [Member]</t>
        </is>
      </c>
    </row>
    <row r="35">
      <c r="A35" s="3" t="inlineStr">
        <is>
          <t>Warrants [Abstract]</t>
        </is>
      </c>
    </row>
    <row r="36">
      <c r="A36" s="4" t="inlineStr">
        <is>
          <t>Share price (in dollars per share)</t>
        </is>
      </c>
      <c r="B36" s="6" t="n">
        <v>10</v>
      </c>
      <c r="C36" s="6" t="n">
        <v>10</v>
      </c>
    </row>
    <row r="37">
      <c r="A37" s="4" t="inlineStr">
        <is>
          <t>Warrant redemption price (in dollars per share)</t>
        </is>
      </c>
      <c r="B37" s="8" t="n">
        <v>0.1</v>
      </c>
      <c r="C37" s="8" t="n">
        <v>0.1</v>
      </c>
    </row>
    <row r="38">
      <c r="A38" s="4" t="inlineStr">
        <is>
          <t>Notice period to redeem warrants</t>
        </is>
      </c>
      <c r="B38" s="4" t="inlineStr">
        <is>
          <t>30 days</t>
        </is>
      </c>
      <c r="C38" s="4" t="inlineStr">
        <is>
          <t>3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Deferred tax assets [Abstract]</t>
        </is>
      </c>
    </row>
    <row r="4">
      <c r="A4" s="4" t="inlineStr">
        <is>
          <t>Net operating loss carryforward</t>
        </is>
      </c>
      <c r="B4" s="5" t="n">
        <v>16514</v>
      </c>
    </row>
    <row r="5">
      <c r="A5" s="4" t="inlineStr">
        <is>
          <t>Organizational costs/Startup expenses</t>
        </is>
      </c>
      <c r="B5" s="6" t="n">
        <v>194829</v>
      </c>
    </row>
    <row r="6">
      <c r="A6" s="4" t="inlineStr">
        <is>
          <t>Total deferred tax assets</t>
        </is>
      </c>
      <c r="B6" s="6" t="n">
        <v>211343</v>
      </c>
    </row>
    <row r="7">
      <c r="A7" s="4" t="inlineStr">
        <is>
          <t>Valuation allowance</t>
        </is>
      </c>
      <c r="B7" s="6" t="n">
        <v>-211343</v>
      </c>
    </row>
    <row r="8">
      <c r="A8" s="4" t="inlineStr">
        <is>
          <t>Deferred tax assets, net of allowance</t>
        </is>
      </c>
      <c r="B8" s="6" t="n">
        <v>0</v>
      </c>
    </row>
    <row r="9">
      <c r="A9" s="3" t="inlineStr">
        <is>
          <t>Federal [Abstract]</t>
        </is>
      </c>
    </row>
    <row r="10">
      <c r="A10" s="4" t="inlineStr">
        <is>
          <t>Current</t>
        </is>
      </c>
      <c r="B10" s="6" t="n">
        <v>0</v>
      </c>
    </row>
    <row r="11">
      <c r="A11" s="4" t="inlineStr">
        <is>
          <t>Deferred</t>
        </is>
      </c>
      <c r="B11" s="6" t="n">
        <v>-211343</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211343</v>
      </c>
    </row>
    <row r="16">
      <c r="A16" s="4" t="inlineStr">
        <is>
          <t>Income tax provision</t>
        </is>
      </c>
      <c r="B16" s="6" t="n">
        <v>0</v>
      </c>
    </row>
    <row r="17">
      <c r="A17" s="4" t="inlineStr">
        <is>
          <t>Federal and State net operating loss carryovers</t>
        </is>
      </c>
      <c r="B17" s="5" t="n">
        <v>78638</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Change in warrant liability</t>
        </is>
      </c>
      <c r="B21" s="4" t="inlineStr">
        <is>
          <t>(19.50%)</t>
        </is>
      </c>
    </row>
    <row r="22">
      <c r="A22" s="4" t="inlineStr">
        <is>
          <t>Change in valuation allowance</t>
        </is>
      </c>
      <c r="B22" s="4" t="inlineStr">
        <is>
          <t>(1.50%)</t>
        </is>
      </c>
    </row>
    <row r="23">
      <c r="A23" s="4" t="inlineStr">
        <is>
          <t>Income tax provision</t>
        </is>
      </c>
      <c r="B23"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3 Months Ended</t>
        </is>
      </c>
      <c r="D1" s="2" t="inlineStr">
        <is>
          <t>5 Months Ended</t>
        </is>
      </c>
    </row>
    <row r="2">
      <c r="B2" s="2" t="inlineStr">
        <is>
          <t>Mar. 31, 2021USD ($)</t>
        </is>
      </c>
      <c r="C2" s="2" t="inlineStr">
        <is>
          <t>Dec. 31, 2020USD ($)</t>
        </is>
      </c>
      <c r="D2" s="2" t="inlineStr">
        <is>
          <t>Dec. 31, 2020USD ($)</t>
        </is>
      </c>
    </row>
    <row r="3">
      <c r="A3" s="3" t="inlineStr">
        <is>
          <t>Liabilities [Abstract]</t>
        </is>
      </c>
    </row>
    <row r="4">
      <c r="A4" s="4" t="inlineStr">
        <is>
          <t>Warrant liability</t>
        </is>
      </c>
      <c r="B4" s="5" t="n">
        <v>61855000</v>
      </c>
      <c r="C4" s="5" t="n">
        <v>32844000</v>
      </c>
      <c r="D4" s="5" t="n">
        <v>32844000</v>
      </c>
    </row>
    <row r="5">
      <c r="A5" s="3" t="inlineStr">
        <is>
          <t>Changes in Fair Value of Warrant Liabilities [Roll Forward]</t>
        </is>
      </c>
    </row>
    <row r="6">
      <c r="A6" s="4" t="inlineStr">
        <is>
          <t>Fair value</t>
        </is>
      </c>
      <c r="B6" s="6" t="n">
        <v>32844000</v>
      </c>
      <c r="D6" s="6" t="n">
        <v>0</v>
      </c>
    </row>
    <row r="7">
      <c r="A7" s="4" t="inlineStr">
        <is>
          <t>Fair value</t>
        </is>
      </c>
      <c r="B7" s="6" t="n">
        <v>61855000</v>
      </c>
      <c r="C7" s="6" t="n">
        <v>32844000</v>
      </c>
      <c r="D7" s="6" t="n">
        <v>32844000</v>
      </c>
    </row>
    <row r="8">
      <c r="A8" s="4" t="inlineStr">
        <is>
          <t>Transfers into Level 3</t>
        </is>
      </c>
      <c r="B8" s="6" t="n">
        <v>0</v>
      </c>
      <c r="D8" s="6" t="n">
        <v>0</v>
      </c>
    </row>
    <row r="9">
      <c r="A9" s="4" t="inlineStr">
        <is>
          <t>Transfers out of Level 3</t>
        </is>
      </c>
      <c r="B9" s="6" t="n">
        <v>0</v>
      </c>
      <c r="D9" s="6" t="n">
        <v>0</v>
      </c>
    </row>
    <row r="10">
      <c r="A10" s="4" t="inlineStr">
        <is>
          <t>Public Warrant [Member]</t>
        </is>
      </c>
    </row>
    <row r="11">
      <c r="A11" s="3" t="inlineStr">
        <is>
          <t>Liabilities [Abstract]</t>
        </is>
      </c>
    </row>
    <row r="12">
      <c r="A12" s="4" t="inlineStr">
        <is>
          <t>Warrant liability</t>
        </is>
      </c>
      <c r="B12" s="6" t="n">
        <v>38755000</v>
      </c>
      <c r="C12" s="6" t="n">
        <v>20700000</v>
      </c>
      <c r="D12" s="6" t="n">
        <v>20700000</v>
      </c>
    </row>
    <row r="13">
      <c r="A13" s="3" t="inlineStr">
        <is>
          <t>Changes in Fair Value of Warrant Liabilities [Roll Forward]</t>
        </is>
      </c>
    </row>
    <row r="14">
      <c r="A14" s="4" t="inlineStr">
        <is>
          <t>Fair value</t>
        </is>
      </c>
      <c r="B14" s="6" t="n">
        <v>20700000</v>
      </c>
      <c r="D14" s="6" t="n">
        <v>0</v>
      </c>
    </row>
    <row r="15">
      <c r="A15" s="4" t="inlineStr">
        <is>
          <t>Fair value</t>
        </is>
      </c>
      <c r="B15" s="6" t="n">
        <v>38755000</v>
      </c>
      <c r="C15" s="6" t="n">
        <v>20700000</v>
      </c>
      <c r="D15" s="6" t="n">
        <v>20700000</v>
      </c>
    </row>
    <row r="16">
      <c r="A16" s="4" t="inlineStr">
        <is>
          <t>Private Warrant [Member]</t>
        </is>
      </c>
    </row>
    <row r="17">
      <c r="A17" s="3" t="inlineStr">
        <is>
          <t>Liabilities [Abstract]</t>
        </is>
      </c>
    </row>
    <row r="18">
      <c r="A18" s="4" t="inlineStr">
        <is>
          <t>Warrant liability</t>
        </is>
      </c>
      <c r="B18" s="6" t="n">
        <v>23100000</v>
      </c>
      <c r="C18" s="6" t="n">
        <v>12144000</v>
      </c>
      <c r="D18" s="6" t="n">
        <v>12144000</v>
      </c>
    </row>
    <row r="19">
      <c r="A19" s="3" t="inlineStr">
        <is>
          <t>Changes in Fair Value of Warrant Liabilities [Roll Forward]</t>
        </is>
      </c>
    </row>
    <row r="20">
      <c r="A20" s="4" t="inlineStr">
        <is>
          <t>Fair value</t>
        </is>
      </c>
      <c r="B20" s="6" t="n">
        <v>12144000</v>
      </c>
      <c r="C20" s="6" t="n">
        <v>7128000</v>
      </c>
      <c r="D20" s="6" t="n">
        <v>0</v>
      </c>
    </row>
    <row r="21">
      <c r="A21" s="4" t="inlineStr">
        <is>
          <t>Change in valuation inputs or other assumptions</t>
        </is>
      </c>
      <c r="C21" s="6" t="n">
        <v>5016000</v>
      </c>
    </row>
    <row r="22">
      <c r="A22" s="4" t="inlineStr">
        <is>
          <t>Fair value</t>
        </is>
      </c>
      <c r="B22" s="5" t="n">
        <v>23100000</v>
      </c>
      <c r="C22" s="5" t="n">
        <v>12144000</v>
      </c>
      <c r="D22" s="5" t="n">
        <v>12144000</v>
      </c>
    </row>
    <row r="23">
      <c r="A23" s="4" t="inlineStr">
        <is>
          <t>Private Warrant [Member] | Expected Volatility [Member]</t>
        </is>
      </c>
    </row>
    <row r="24">
      <c r="A24" s="3" t="inlineStr">
        <is>
          <t>Fair Value, Assets and Liabilities Measured on Recurring and Nonrecurring Basis [Line Items]</t>
        </is>
      </c>
    </row>
    <row r="25">
      <c r="A25" s="4" t="inlineStr">
        <is>
          <t>Expected volatility rate</t>
        </is>
      </c>
      <c r="B25" s="9" t="n">
        <v>0.1</v>
      </c>
      <c r="C25" s="9" t="n">
        <v>0.1</v>
      </c>
      <c r="D25" s="9" t="n">
        <v>0.1</v>
      </c>
    </row>
    <row r="26">
      <c r="A26" s="4" t="inlineStr">
        <is>
          <t>Level 1 [Member]</t>
        </is>
      </c>
    </row>
    <row r="27">
      <c r="A27" s="3" t="inlineStr">
        <is>
          <t>Changes in Fair Value of Warrant Liabilities [Roll Forward]</t>
        </is>
      </c>
    </row>
    <row r="28">
      <c r="A28" s="4" t="inlineStr">
        <is>
          <t>Change in valuation inputs or other assumptions</t>
        </is>
      </c>
      <c r="C28" s="5" t="n">
        <v>13296000</v>
      </c>
    </row>
    <row r="29">
      <c r="A29" s="4" t="inlineStr">
        <is>
          <t>Level 1 [Member] | Public Warrant [Member]</t>
        </is>
      </c>
    </row>
    <row r="30">
      <c r="A30" s="3" t="inlineStr">
        <is>
          <t>Changes in Fair Value of Warrant Liabilities [Roll Forward]</t>
        </is>
      </c>
    </row>
    <row r="31">
      <c r="A31" s="4" t="inlineStr">
        <is>
          <t>Change in valuation inputs or other assumptions</t>
        </is>
      </c>
      <c r="B31" s="5" t="n">
        <v>18055000</v>
      </c>
    </row>
    <row r="32">
      <c r="A32" s="4" t="inlineStr">
        <is>
          <t>Level 2 [Member] | Public Warrant [Member]</t>
        </is>
      </c>
    </row>
    <row r="33">
      <c r="A33" s="3" t="inlineStr">
        <is>
          <t>Changes in Fair Value of Warrant Liabilities [Roll Forward]</t>
        </is>
      </c>
    </row>
    <row r="34">
      <c r="A34" s="4" t="inlineStr">
        <is>
          <t>Change in valuation inputs or other assumptions</t>
        </is>
      </c>
      <c r="C34" s="6" t="n">
        <v>8280000</v>
      </c>
    </row>
    <row r="35">
      <c r="A35" s="4" t="inlineStr">
        <is>
          <t>Level 3 [Member]</t>
        </is>
      </c>
    </row>
    <row r="36">
      <c r="A36" s="3" t="inlineStr">
        <is>
          <t>Liabilities [Abstract]</t>
        </is>
      </c>
    </row>
    <row r="37">
      <c r="A37" s="4" t="inlineStr">
        <is>
          <t>Warrant liability</t>
        </is>
      </c>
    </row>
    <row r="38">
      <c r="A38" s="3" t="inlineStr">
        <is>
          <t>Changes in Fair Value of Warrant Liabilities [Roll Forward]</t>
        </is>
      </c>
    </row>
    <row r="39">
      <c r="A39" s="4" t="inlineStr">
        <is>
          <t>Fair value</t>
        </is>
      </c>
      <c r="C39" s="6" t="n">
        <v>19548000</v>
      </c>
    </row>
    <row r="40">
      <c r="A40" s="4" t="inlineStr">
        <is>
          <t>Level 3 [Member] | Public Warrant [Member]</t>
        </is>
      </c>
    </row>
    <row r="41">
      <c r="A41" s="3" t="inlineStr">
        <is>
          <t>Liabilities [Abstract]</t>
        </is>
      </c>
    </row>
    <row r="42">
      <c r="A42" s="4" t="inlineStr">
        <is>
          <t>Warrant liability</t>
        </is>
      </c>
    </row>
    <row r="43">
      <c r="A43" s="3" t="inlineStr">
        <is>
          <t>Changes in Fair Value of Warrant Liabilities [Roll Forward]</t>
        </is>
      </c>
    </row>
    <row r="44">
      <c r="A44" s="4" t="inlineStr">
        <is>
          <t>Fair value</t>
        </is>
      </c>
      <c r="C44" s="6" t="n">
        <v>12420000</v>
      </c>
    </row>
    <row r="45">
      <c r="A45" s="4" t="inlineStr">
        <is>
          <t>Level 3 [Member] | Private Warrant [Member]</t>
        </is>
      </c>
    </row>
    <row r="46">
      <c r="A46" s="3" t="inlineStr">
        <is>
          <t>Changes in Fair Value of Warrant Liabilities [Roll Forward]</t>
        </is>
      </c>
    </row>
    <row r="47">
      <c r="A47" s="4" t="inlineStr">
        <is>
          <t>Change in valuation inputs or other assumptions</t>
        </is>
      </c>
      <c r="B47" s="6" t="n">
        <v>10956000</v>
      </c>
    </row>
    <row r="48">
      <c r="A48" s="4" t="inlineStr">
        <is>
          <t>Recurring [Member] | Level 1 [Member]</t>
        </is>
      </c>
    </row>
    <row r="49">
      <c r="A49" s="3" t="inlineStr">
        <is>
          <t>Assets [Abstract]</t>
        </is>
      </c>
    </row>
    <row r="50">
      <c r="A50" s="4" t="inlineStr">
        <is>
          <t>Investments, Fair Value Disclosure</t>
        </is>
      </c>
      <c r="B50" s="6" t="n">
        <v>230006837</v>
      </c>
      <c r="C50" s="6" t="n">
        <v>230003380</v>
      </c>
      <c r="D50" s="5" t="n">
        <v>230003380</v>
      </c>
    </row>
    <row r="51">
      <c r="A51" s="4" t="inlineStr">
        <is>
          <t>Recurring [Member] | Level 1 [Member] | Public Warrant [Member]</t>
        </is>
      </c>
    </row>
    <row r="52">
      <c r="A52" s="3" t="inlineStr">
        <is>
          <t>Liabilities [Abstract]</t>
        </is>
      </c>
    </row>
    <row r="53">
      <c r="A53" s="4" t="inlineStr">
        <is>
          <t>Warrant liability</t>
        </is>
      </c>
      <c r="B53" s="6" t="n">
        <v>38755000</v>
      </c>
      <c r="C53" s="6" t="n">
        <v>20700000</v>
      </c>
      <c r="D53" s="6" t="n">
        <v>20700000</v>
      </c>
    </row>
    <row r="54">
      <c r="A54" s="3" t="inlineStr">
        <is>
          <t>Changes in Fair Value of Warrant Liabilities [Roll Forward]</t>
        </is>
      </c>
    </row>
    <row r="55">
      <c r="A55" s="4" t="inlineStr">
        <is>
          <t>Fair value</t>
        </is>
      </c>
      <c r="B55" s="6" t="n">
        <v>20700000</v>
      </c>
    </row>
    <row r="56">
      <c r="A56" s="4" t="inlineStr">
        <is>
          <t>Fair value</t>
        </is>
      </c>
      <c r="B56" s="6" t="n">
        <v>38755000</v>
      </c>
      <c r="C56" s="6" t="n">
        <v>20700000</v>
      </c>
      <c r="D56" s="6" t="n">
        <v>20700000</v>
      </c>
    </row>
    <row r="57">
      <c r="A57" s="4" t="inlineStr">
        <is>
          <t>Recurring [Member] | Level 3 [Member] | Private Warrant [Member]</t>
        </is>
      </c>
    </row>
    <row r="58">
      <c r="A58" s="3" t="inlineStr">
        <is>
          <t>Liabilities [Abstract]</t>
        </is>
      </c>
    </row>
    <row r="59">
      <c r="A59" s="4" t="inlineStr">
        <is>
          <t>Warrant liability</t>
        </is>
      </c>
      <c r="B59" s="6" t="n">
        <v>23100000</v>
      </c>
      <c r="C59" s="6" t="n">
        <v>12144000</v>
      </c>
      <c r="D59" s="6" t="n">
        <v>12144000</v>
      </c>
    </row>
    <row r="60">
      <c r="A60" s="3" t="inlineStr">
        <is>
          <t>Changes in Fair Value of Warrant Liabilities [Roll Forward]</t>
        </is>
      </c>
    </row>
    <row r="61">
      <c r="A61" s="4" t="inlineStr">
        <is>
          <t>Fair value</t>
        </is>
      </c>
      <c r="B61" s="6" t="n">
        <v>12144000</v>
      </c>
    </row>
    <row r="62">
      <c r="A62" s="4" t="inlineStr">
        <is>
          <t>Fair value</t>
        </is>
      </c>
      <c r="B62" s="5" t="n">
        <v>23100000</v>
      </c>
      <c r="C62" s="5" t="n">
        <v>12144000</v>
      </c>
      <c r="D62" s="5" t="n">
        <v>121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limate Change Crisis Real Impact I Acquisition Corporation (the “Company”) was incorporated in Delaware on August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CRIS Thunder Merger LLC, a wholly-owned subsidiary of the Company incorporated in Delaware on January 12, 2021 (“SPAC Sub”). As of March 31, 2021, the Company had not commenced any operations. All activity for the period from August 4, 2020 (inception) through March 31, 2021 relates to the Company’s formation and the initial public offering (“Initial Public Offering”), which is described below, identifying a target company for a Business Combination, and activities in connection with the proposed acquisition of EVgo Holdings, LLC, a Delaware limited liability company (“Holdings”).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29, 2020 and the Company signed an agreement with a syndicate of underwriters to issue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On October 2, 2020 the Company completed the Initial Public Offering. Simultaneously with the closing of the Initial Public Offering, the Company completed the sale of 6,600,000 warrants (the “Private Placement Warrants”) at $1.00 per Private Placement Warrant in a private placement to Climate Change Crisis Real Impact I Acquisition Holdings, LLC (the “Sponsor”), generating gross proceeds of $6,600,000, which is described in Note 4. Transaction costs amounted to $13,161,756 consisting of $4,204,000 in cash underwriting fees, $8,050,000 of deferred underwriting fees and $907,756 of other offering costs. Following the closing of the Initial Public Offering on October 2, 2020, an amount of $23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except that interest earned on the Trust Account can be released to the Company to pay its tax obligations (less $100,000 of interest to pay dissolution expense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October 2,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ending Business Combination &amp; Related PIPE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c r="C4" s="4" t="inlineStr">
        <is>
          <t>NOTE 1. DESCRIPTION OF ORGANIZATION AND BUSINESS OPERATIONS Climate Change Crisis Real Impact I Acquisition Corporation (the “Company”) was incorporated in Delaware on August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CRIS Thunder Merger LLC, a wholly-owned subsidiary of the Company incorporated in Delaware on January 12, 2021 (“SPAC Sub”) (see Note 12). As of December 31, 2020, the Company had not commenced any operations. All activity for the period from August 4, 2020 (inception) through December 31, 2020 relates to the Company’s formation and the initial public offering (“Initial Public Offering”), which is described below, identifying a target company for a Business Combination, and activities in connection with the proposed acquisition of EVgo Holdings, LLC, a Delaware limited liability company (“Holdings”) (see Note 12).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29, 2020 and the Company signed an agreement with a syndicate of underwriters to issue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4. On October 2, 2020 the Company completed the Initial Public Offering. Simultaneously with the closing of the Initial Public Offering, the Company completed the sale of 6,600,000 warrants (the “Private Placement Warrants”) at $1.00 per Private Placement Warrant in a private placement to Climate Change Crisis Real Impact I Acquisition Holdings, LLC (the “Sponsor”), generating gross proceeds of $6,600,000, which is described in Note 5. Transaction costs amounted to $13,161,756 consisting of $4,204,000 in cash underwriting fees, $8,050,000 of deferred underwriting fees and $907,756 of other offering costs. Following the closing of the Initial Public Offering on October 2, 2020, an amount of $23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except that interest earned on the Trust Account can be released to the Company to pay its tax obligations (less $100,000 of interest to pay dissolution expense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we have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October 2,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t>
        </is>
      </c>
      <c r="B1" s="2" t="inlineStr">
        <is>
          <t>Jan. 21, 2021</t>
        </is>
      </c>
      <c r="C1" s="2" t="inlineStr">
        <is>
          <t>Mar. 31, 2021</t>
        </is>
      </c>
      <c r="D1" s="2" t="inlineStr">
        <is>
          <t>Dec. 31, 2020</t>
        </is>
      </c>
    </row>
    <row r="2">
      <c r="A2" s="3" t="inlineStr">
        <is>
          <t>Subsequent Event [Abstract]</t>
        </is>
      </c>
    </row>
    <row r="3">
      <c r="A3" s="4" t="inlineStr">
        <is>
          <t>Aggregate purchase price</t>
        </is>
      </c>
      <c r="D3" s="5" t="n">
        <v>25000</v>
      </c>
    </row>
    <row r="4">
      <c r="A4" s="4" t="inlineStr">
        <is>
          <t>Maximum number of calendar days company agreed to file</t>
        </is>
      </c>
      <c r="C4" s="4" t="inlineStr">
        <is>
          <t>30 days</t>
        </is>
      </c>
    </row>
    <row r="5">
      <c r="A5" s="4" t="inlineStr">
        <is>
          <t>Class A Common Stock [Member]</t>
        </is>
      </c>
    </row>
    <row r="6">
      <c r="A6" s="3" t="inlineStr">
        <is>
          <t>Subsequent Event [Abstract]</t>
        </is>
      </c>
    </row>
    <row r="7">
      <c r="A7" s="4" t="inlineStr">
        <is>
          <t>Common stock, par value (in dollars per share)</t>
        </is>
      </c>
      <c r="C7" s="7" t="n">
        <v>0.0001</v>
      </c>
      <c r="D7" s="7" t="n">
        <v>0.0001</v>
      </c>
    </row>
    <row r="8">
      <c r="A8" s="4" t="inlineStr">
        <is>
          <t>Class B Common Stock [Member]</t>
        </is>
      </c>
    </row>
    <row r="9">
      <c r="A9" s="3" t="inlineStr">
        <is>
          <t>Subsequent Event [Abstract]</t>
        </is>
      </c>
    </row>
    <row r="10">
      <c r="A10" s="4" t="inlineStr">
        <is>
          <t>Common stock, par value (in dollars per share)</t>
        </is>
      </c>
      <c r="C10" s="7" t="n">
        <v>0.0001</v>
      </c>
      <c r="D10" s="7" t="n">
        <v>0.0001</v>
      </c>
    </row>
    <row r="11">
      <c r="A11" s="4" t="inlineStr">
        <is>
          <t>Subsequent Event [Member]</t>
        </is>
      </c>
    </row>
    <row r="12">
      <c r="A12" s="3" t="inlineStr">
        <is>
          <t>Subsequent Event [Abstract]</t>
        </is>
      </c>
    </row>
    <row r="13">
      <c r="A13" s="4" t="inlineStr">
        <is>
          <t>Maximum number of calendar days company agreed to file</t>
        </is>
      </c>
      <c r="B13" s="4" t="inlineStr">
        <is>
          <t>30 days</t>
        </is>
      </c>
    </row>
    <row r="14">
      <c r="A14" s="4" t="inlineStr">
        <is>
          <t>PIPE Investors [Member] | Class A Common Stock [Member]</t>
        </is>
      </c>
    </row>
    <row r="15">
      <c r="A15" s="3" t="inlineStr">
        <is>
          <t>Subsequent Event [Abstract]</t>
        </is>
      </c>
    </row>
    <row r="16">
      <c r="A16" s="4" t="inlineStr">
        <is>
          <t>Number of shares purchased (in shares)</t>
        </is>
      </c>
      <c r="B16" s="6" t="n">
        <v>40000000</v>
      </c>
    </row>
    <row r="17">
      <c r="A17" s="4" t="inlineStr">
        <is>
          <t>Purchase price (in dollars per share)</t>
        </is>
      </c>
      <c r="B17" s="5" t="n">
        <v>10</v>
      </c>
    </row>
    <row r="18">
      <c r="A18" s="4" t="inlineStr">
        <is>
          <t>Aggregate purchase price</t>
        </is>
      </c>
      <c r="B18" s="5" t="n">
        <v>400000000</v>
      </c>
    </row>
    <row r="19">
      <c r="A19" s="4" t="inlineStr">
        <is>
          <t>PIPE Investors [Member] | Subsequent Event [Member] | Class A Common Stock [Member]</t>
        </is>
      </c>
    </row>
    <row r="20">
      <c r="A20" s="3" t="inlineStr">
        <is>
          <t>Subsequent Event [Abstract]</t>
        </is>
      </c>
    </row>
    <row r="21">
      <c r="A21" s="4" t="inlineStr">
        <is>
          <t>Number of shares purchased (in shares)</t>
        </is>
      </c>
      <c r="B21" s="6" t="n">
        <v>40000000</v>
      </c>
    </row>
    <row r="22">
      <c r="A22" s="4" t="inlineStr">
        <is>
          <t>Purchase price (in dollars per share)</t>
        </is>
      </c>
      <c r="B22" s="5" t="n">
        <v>10</v>
      </c>
    </row>
    <row r="23">
      <c r="A23" s="4" t="inlineStr">
        <is>
          <t>Aggregate purchase price</t>
        </is>
      </c>
      <c r="B23" s="5" t="n">
        <v>400000000</v>
      </c>
    </row>
    <row r="24">
      <c r="A24" s="4" t="inlineStr">
        <is>
          <t>EVgo Parties [Member]</t>
        </is>
      </c>
    </row>
    <row r="25">
      <c r="A25" s="3" t="inlineStr">
        <is>
          <t>Subsequent Event [Abstract]</t>
        </is>
      </c>
    </row>
    <row r="26">
      <c r="A26" s="4" t="inlineStr">
        <is>
          <t>Equity value</t>
        </is>
      </c>
      <c r="B26" s="5" t="n">
        <v>1958000000</v>
      </c>
    </row>
    <row r="27">
      <c r="A27" s="4" t="inlineStr">
        <is>
          <t>EVgo Parties [Member] | Class B Common Stock [Member]</t>
        </is>
      </c>
    </row>
    <row r="28">
      <c r="A28" s="3" t="inlineStr">
        <is>
          <t>Subsequent Event [Abstract]</t>
        </is>
      </c>
    </row>
    <row r="29">
      <c r="A29" s="4" t="inlineStr">
        <is>
          <t>Common stock, par value (in dollars per share)</t>
        </is>
      </c>
      <c r="B29" s="7" t="n">
        <v>0.0001</v>
      </c>
    </row>
    <row r="30">
      <c r="A30" s="4" t="inlineStr">
        <is>
          <t>EVgo Parties [Member] | Subsequent Event [Member]</t>
        </is>
      </c>
    </row>
    <row r="31">
      <c r="A31" s="3" t="inlineStr">
        <is>
          <t>Subsequent Event [Abstract]</t>
        </is>
      </c>
    </row>
    <row r="32">
      <c r="A32" s="4" t="inlineStr">
        <is>
          <t>Equity value</t>
        </is>
      </c>
      <c r="B32" s="5" t="n">
        <v>1958000000</v>
      </c>
    </row>
    <row r="33">
      <c r="A33" s="4" t="inlineStr">
        <is>
          <t>EVgo Parties [Member] | Subsequent Event [Member] | Class B Common Stock [Member]</t>
        </is>
      </c>
    </row>
    <row r="34">
      <c r="A34" s="3" t="inlineStr">
        <is>
          <t>Subsequent Event [Abstract]</t>
        </is>
      </c>
    </row>
    <row r="35">
      <c r="A35" s="4" t="inlineStr">
        <is>
          <t>Common stock, par value (in dollars per share)</t>
        </is>
      </c>
      <c r="B35" s="7" t="n">
        <v>0.0001</v>
      </c>
    </row>
    <row r="36">
      <c r="A36" s="4" t="inlineStr">
        <is>
          <t>Share price (in dollars per share)</t>
        </is>
      </c>
      <c r="B36" s="5"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 USD ($)</t>
        </is>
      </c>
      <c r="B1" s="2" t="inlineStr">
        <is>
          <t>Mar. 31, 2021</t>
        </is>
      </c>
      <c r="C1" s="2" t="inlineStr">
        <is>
          <t>Jan. 15, 2021</t>
        </is>
      </c>
      <c r="D1" s="2" t="inlineStr">
        <is>
          <t>Dec. 31, 2020</t>
        </is>
      </c>
      <c r="E1" s="2" t="inlineStr">
        <is>
          <t>Sep. 30, 2020</t>
        </is>
      </c>
      <c r="F1" s="2" t="inlineStr">
        <is>
          <t>Aug. 03, 2020</t>
        </is>
      </c>
      <c r="G1" s="2" t="inlineStr">
        <is>
          <t>Mar. 31, 2020</t>
        </is>
      </c>
      <c r="H1" s="2" t="inlineStr">
        <is>
          <t>Jan. 16, 2020</t>
        </is>
      </c>
      <c r="I1" s="2" t="inlineStr">
        <is>
          <t>Jan. 15, 2020</t>
        </is>
      </c>
      <c r="J1" s="2" t="inlineStr">
        <is>
          <t>Dec. 31, 2019</t>
        </is>
      </c>
      <c r="K1" s="2" t="inlineStr">
        <is>
          <t>Dec. 31, 2018</t>
        </is>
      </c>
    </row>
    <row r="2">
      <c r="A2" s="3" t="inlineStr">
        <is>
          <t>Current assets</t>
        </is>
      </c>
    </row>
    <row r="3">
      <c r="A3" s="4" t="inlineStr">
        <is>
          <t>Total Current Assets</t>
        </is>
      </c>
      <c r="B3" s="5" t="n">
        <v>805918</v>
      </c>
      <c r="D3" s="5" t="n">
        <v>1251745</v>
      </c>
    </row>
    <row r="4">
      <c r="A4" s="3" t="inlineStr">
        <is>
          <t>Long-term assets</t>
        </is>
      </c>
    </row>
    <row r="5">
      <c r="A5" s="4" t="inlineStr">
        <is>
          <t>Total Assets</t>
        </is>
      </c>
      <c r="B5" s="6" t="n">
        <v>230812755</v>
      </c>
      <c r="D5" s="6" t="n">
        <v>231255125</v>
      </c>
    </row>
    <row r="6">
      <c r="A6" s="3" t="inlineStr">
        <is>
          <t>Current liabilities</t>
        </is>
      </c>
    </row>
    <row r="7">
      <c r="A7" s="4" t="inlineStr">
        <is>
          <t>Total Current Liabilities</t>
        </is>
      </c>
      <c r="B7" s="6" t="n">
        <v>2216885</v>
      </c>
      <c r="D7" s="6" t="n">
        <v>748277</v>
      </c>
    </row>
    <row r="8">
      <c r="A8" s="3" t="inlineStr">
        <is>
          <t>Long-term liabilities</t>
        </is>
      </c>
    </row>
    <row r="9">
      <c r="A9" s="4" t="inlineStr">
        <is>
          <t>Total Liabilities</t>
        </is>
      </c>
      <c r="B9" s="6" t="n">
        <v>72121885</v>
      </c>
      <c r="D9" s="6" t="n">
        <v>41642277</v>
      </c>
    </row>
    <row r="10">
      <c r="A10" s="4" t="inlineStr">
        <is>
          <t>Members' equity</t>
        </is>
      </c>
      <c r="B10" s="6" t="n">
        <v>5000010</v>
      </c>
      <c r="D10" s="6" t="n">
        <v>5000008</v>
      </c>
      <c r="F10" s="5" t="n">
        <v>0</v>
      </c>
    </row>
    <row r="11">
      <c r="A11" s="4" t="inlineStr">
        <is>
          <t>Total Liabilities and Stockholders' Equity</t>
        </is>
      </c>
      <c r="B11" s="6" t="n">
        <v>230812755</v>
      </c>
      <c r="D11" s="6" t="n">
        <v>231255125</v>
      </c>
    </row>
    <row r="12">
      <c r="A12" s="4" t="inlineStr">
        <is>
          <t>EVGO HOLDCO, LLC AND EVGO SERVICES, LLC</t>
        </is>
      </c>
    </row>
    <row r="13">
      <c r="A13" s="3" t="inlineStr">
        <is>
          <t>Current assets</t>
        </is>
      </c>
    </row>
    <row r="14">
      <c r="A14" s="4" t="inlineStr">
        <is>
          <t>Cash</t>
        </is>
      </c>
      <c r="B14" s="6" t="n">
        <v>23595141</v>
      </c>
      <c r="D14" s="6" t="n">
        <v>7914150</v>
      </c>
      <c r="J14" s="5" t="n">
        <v>1403172</v>
      </c>
    </row>
    <row r="15">
      <c r="A15" s="4" t="inlineStr">
        <is>
          <t>Accounts receivable, net</t>
        </is>
      </c>
      <c r="B15" s="6" t="n">
        <v>1989712</v>
      </c>
      <c r="D15" s="6" t="n">
        <v>2164346</v>
      </c>
      <c r="J15" s="6" t="n">
        <v>1306807</v>
      </c>
    </row>
    <row r="16">
      <c r="A16" s="4" t="inlineStr">
        <is>
          <t>Accounts receivable, capital build</t>
        </is>
      </c>
      <c r="B16" s="6" t="n">
        <v>4070251</v>
      </c>
      <c r="D16" s="6" t="n">
        <v>3258724</v>
      </c>
      <c r="J16" s="6" t="n">
        <v>94070</v>
      </c>
    </row>
    <row r="17">
      <c r="A17" s="4" t="inlineStr">
        <is>
          <t>Receivables from related parties</t>
        </is>
      </c>
      <c r="B17" s="6" t="n">
        <v>30690</v>
      </c>
      <c r="J17" s="6" t="n">
        <v>106886</v>
      </c>
    </row>
    <row r="18">
      <c r="A18" s="4" t="inlineStr">
        <is>
          <t>Prepaid expenses and other current assets</t>
        </is>
      </c>
      <c r="B18" s="6" t="n">
        <v>9257111</v>
      </c>
      <c r="D18" s="6" t="n">
        <v>6634303</v>
      </c>
      <c r="J18" s="6" t="n">
        <v>2114969</v>
      </c>
    </row>
    <row r="19">
      <c r="A19" s="4" t="inlineStr">
        <is>
          <t>Total Current Assets</t>
        </is>
      </c>
      <c r="B19" s="6" t="n">
        <v>38942905</v>
      </c>
      <c r="D19" s="6" t="n">
        <v>19971523</v>
      </c>
      <c r="J19" s="6" t="n">
        <v>5025904</v>
      </c>
    </row>
    <row r="20">
      <c r="A20" s="3" t="inlineStr">
        <is>
          <t>Long-term assets</t>
        </is>
      </c>
    </row>
    <row r="21">
      <c r="A21" s="4" t="inlineStr">
        <is>
          <t>Property and equipment, net</t>
        </is>
      </c>
      <c r="B21" s="6" t="n">
        <v>79111432</v>
      </c>
      <c r="D21" s="6" t="n">
        <v>71265503</v>
      </c>
      <c r="J21" s="6" t="n">
        <v>61035883</v>
      </c>
    </row>
    <row r="22">
      <c r="A22" s="4" t="inlineStr">
        <is>
          <t>Intangible assets, net</t>
        </is>
      </c>
      <c r="B22" s="6" t="n">
        <v>65808871</v>
      </c>
      <c r="D22" s="6" t="n">
        <v>67956371</v>
      </c>
      <c r="J22" s="6" t="n">
        <v>2697164</v>
      </c>
    </row>
    <row r="23">
      <c r="A23" s="4" t="inlineStr">
        <is>
          <t>Goodwill</t>
        </is>
      </c>
      <c r="B23" s="6" t="n">
        <v>22111166</v>
      </c>
      <c r="D23" s="6" t="n">
        <v>22111166</v>
      </c>
      <c r="E23" s="5" t="n">
        <v>22111166</v>
      </c>
      <c r="H23" s="5" t="n">
        <v>22111166</v>
      </c>
    </row>
    <row r="24">
      <c r="A24" s="4" t="inlineStr">
        <is>
          <t>Other assets</t>
        </is>
      </c>
      <c r="B24" s="6" t="n">
        <v>1372532</v>
      </c>
      <c r="D24" s="6" t="n">
        <v>836347</v>
      </c>
      <c r="J24" s="6" t="n">
        <v>812404</v>
      </c>
    </row>
    <row r="25">
      <c r="A25" s="4" t="inlineStr">
        <is>
          <t>Total Assets</t>
        </is>
      </c>
      <c r="B25" s="6" t="n">
        <v>207346906</v>
      </c>
      <c r="D25" s="6" t="n">
        <v>182140910</v>
      </c>
      <c r="J25" s="6" t="n">
        <v>69571355</v>
      </c>
    </row>
    <row r="26">
      <c r="A26" s="3" t="inlineStr">
        <is>
          <t>Current liabilities</t>
        </is>
      </c>
    </row>
    <row r="27">
      <c r="A27" s="4" t="inlineStr">
        <is>
          <t>Accounts payable</t>
        </is>
      </c>
      <c r="B27" s="6" t="n">
        <v>2835469</v>
      </c>
      <c r="D27" s="6" t="n">
        <v>2998448</v>
      </c>
      <c r="J27" s="6" t="n">
        <v>1760920</v>
      </c>
    </row>
    <row r="28">
      <c r="A28" s="4" t="inlineStr">
        <is>
          <t>Accrued expenses</t>
        </is>
      </c>
      <c r="B28" s="6" t="n">
        <v>12858511</v>
      </c>
      <c r="D28" s="6" t="n">
        <v>10945013</v>
      </c>
      <c r="J28" s="6" t="n">
        <v>6915170</v>
      </c>
    </row>
    <row r="29">
      <c r="A29" s="4" t="inlineStr">
        <is>
          <t>Deferred revenue, current</t>
        </is>
      </c>
      <c r="B29" s="6" t="n">
        <v>2354627</v>
      </c>
      <c r="D29" s="6" t="n">
        <v>1653042</v>
      </c>
      <c r="J29" s="6" t="n">
        <v>1495612</v>
      </c>
    </row>
    <row r="30">
      <c r="A30" s="4" t="inlineStr">
        <is>
          <t>Customer deposits</t>
        </is>
      </c>
      <c r="B30" s="6" t="n">
        <v>6795262</v>
      </c>
      <c r="D30" s="6" t="n">
        <v>7660378</v>
      </c>
      <c r="J30" s="6" t="n">
        <v>4056841</v>
      </c>
    </row>
    <row r="31">
      <c r="A31" s="4" t="inlineStr">
        <is>
          <t>Related party - note payable</t>
        </is>
      </c>
      <c r="B31" s="6" t="n">
        <v>57040167</v>
      </c>
      <c r="D31" s="6" t="n">
        <v>39164383</v>
      </c>
    </row>
    <row r="32">
      <c r="A32" s="4" t="inlineStr">
        <is>
          <t>Payables to related parties</t>
        </is>
      </c>
      <c r="B32" s="6" t="n">
        <v>1521178</v>
      </c>
      <c r="D32" s="6" t="n">
        <v>135146</v>
      </c>
      <c r="J32" s="6" t="n">
        <v>1031</v>
      </c>
    </row>
    <row r="33">
      <c r="A33" s="4" t="inlineStr">
        <is>
          <t>Capital-build, NEDO buyout liability</t>
        </is>
      </c>
      <c r="B33" s="6" t="n">
        <v>660935</v>
      </c>
      <c r="D33" s="6" t="n">
        <v>627647</v>
      </c>
    </row>
    <row r="34">
      <c r="A34" s="4" t="inlineStr">
        <is>
          <t>Other current liabilities</t>
        </is>
      </c>
      <c r="B34" s="6" t="n">
        <v>178090</v>
      </c>
      <c r="D34" s="6" t="n">
        <v>397228</v>
      </c>
      <c r="J34" s="6" t="n">
        <v>29519</v>
      </c>
    </row>
    <row r="35">
      <c r="A35" s="4" t="inlineStr">
        <is>
          <t>Total Current Liabilities</t>
        </is>
      </c>
      <c r="B35" s="6" t="n">
        <v>84244239</v>
      </c>
      <c r="D35" s="6" t="n">
        <v>63581285</v>
      </c>
      <c r="J35" s="6" t="n">
        <v>14259093</v>
      </c>
    </row>
    <row r="36">
      <c r="A36" s="3" t="inlineStr">
        <is>
          <t>Long-term liabilities</t>
        </is>
      </c>
    </row>
    <row r="37">
      <c r="A37" s="4" t="inlineStr">
        <is>
          <t>Deferred revenue, noncurrent</t>
        </is>
      </c>
      <c r="B37" s="6" t="n">
        <v>22583999</v>
      </c>
      <c r="D37" s="6" t="n">
        <v>2732257</v>
      </c>
      <c r="J37" s="6" t="n">
        <v>3517383</v>
      </c>
    </row>
    <row r="38">
      <c r="A38" s="4" t="inlineStr">
        <is>
          <t>Capital-build liability, excluding NEDO buyout liability</t>
        </is>
      </c>
      <c r="B38" s="6" t="n">
        <v>17403291</v>
      </c>
      <c r="D38" s="6" t="n">
        <v>17387686</v>
      </c>
      <c r="J38" s="6" t="n">
        <v>27515394</v>
      </c>
    </row>
    <row r="39">
      <c r="A39" s="4" t="inlineStr">
        <is>
          <t>Asset retirement obligations</t>
        </is>
      </c>
      <c r="B39" s="6" t="n">
        <v>9758847</v>
      </c>
      <c r="D39" s="6" t="n">
        <v>8801806</v>
      </c>
      <c r="J39" s="6" t="n">
        <v>9107870</v>
      </c>
    </row>
    <row r="40">
      <c r="A40" s="4" t="inlineStr">
        <is>
          <t>Other liabilities</t>
        </is>
      </c>
      <c r="D40" s="6" t="n">
        <v>150903</v>
      </c>
      <c r="J40" s="6" t="n">
        <v>150903</v>
      </c>
    </row>
    <row r="41">
      <c r="A41" s="4" t="inlineStr">
        <is>
          <t>Total Liabilities</t>
        </is>
      </c>
      <c r="B41" s="6" t="n">
        <v>133990376</v>
      </c>
      <c r="D41" s="6" t="n">
        <v>92653937</v>
      </c>
      <c r="J41" s="6" t="n">
        <v>55178290</v>
      </c>
    </row>
    <row r="42">
      <c r="A42" s="4" t="inlineStr">
        <is>
          <t>Members' equity</t>
        </is>
      </c>
      <c r="B42" s="6" t="n">
        <v>73356530</v>
      </c>
      <c r="C42" s="5" t="n">
        <v>89486973</v>
      </c>
      <c r="D42" s="6" t="n">
        <v>89486973</v>
      </c>
      <c r="E42" s="5" t="n">
        <v>104772156</v>
      </c>
      <c r="G42" s="5" t="n">
        <v>122167263</v>
      </c>
      <c r="H42" s="5" t="n">
        <v>131032003</v>
      </c>
      <c r="I42" s="5" t="n">
        <v>13984933</v>
      </c>
      <c r="J42" s="6" t="n">
        <v>14393065</v>
      </c>
      <c r="K42" s="5" t="n">
        <v>27757277</v>
      </c>
    </row>
    <row r="43">
      <c r="A43" s="4" t="inlineStr">
        <is>
          <t>Total Liabilities and Stockholders' Equity</t>
        </is>
      </c>
      <c r="B43" s="5" t="n">
        <v>207346906</v>
      </c>
      <c r="D43" s="5" t="n">
        <v>182140910</v>
      </c>
      <c r="J43" s="5" t="n">
        <v>69571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STATEMENTS OF OPERATIONS - USD ($)</t>
        </is>
      </c>
      <c r="B1" s="2" t="inlineStr">
        <is>
          <t>Jan. 15, 2020</t>
        </is>
      </c>
      <c r="C1" s="2" t="inlineStr">
        <is>
          <t>Mar. 31, 2020</t>
        </is>
      </c>
      <c r="D1" s="2" t="inlineStr">
        <is>
          <t>Mar. 31, 2021</t>
        </is>
      </c>
      <c r="E1" s="2" t="inlineStr">
        <is>
          <t>Mar. 31, 2021</t>
        </is>
      </c>
      <c r="F1" s="2" t="inlineStr">
        <is>
          <t>Mar. 31, 2020</t>
        </is>
      </c>
      <c r="G1" s="2" t="inlineStr">
        <is>
          <t>Mar. 31, 2020</t>
        </is>
      </c>
      <c r="H1" s="2" t="inlineStr">
        <is>
          <t>Dec. 31, 2020</t>
        </is>
      </c>
      <c r="I1" s="2" t="inlineStr">
        <is>
          <t>Sep. 30, 2020</t>
        </is>
      </c>
      <c r="J1" s="2" t="inlineStr">
        <is>
          <t>Dec. 31, 2020</t>
        </is>
      </c>
      <c r="K1" s="2" t="inlineStr">
        <is>
          <t>Dec. 31, 2019</t>
        </is>
      </c>
    </row>
    <row r="2">
      <c r="A2" s="3" t="inlineStr">
        <is>
          <t>Operating expenses:</t>
        </is>
      </c>
    </row>
    <row r="3">
      <c r="A3" s="4" t="inlineStr">
        <is>
          <t>Total operating expenses</t>
        </is>
      </c>
      <c r="D3" s="5" t="n">
        <v>1914450</v>
      </c>
      <c r="H3" s="5" t="n">
        <v>1009807</v>
      </c>
    </row>
    <row r="4">
      <c r="A4" s="4" t="inlineStr">
        <is>
          <t>Loss from operations</t>
        </is>
      </c>
      <c r="D4" s="6" t="n">
        <v>-1914450</v>
      </c>
      <c r="H4" s="6" t="n">
        <v>-1009807</v>
      </c>
    </row>
    <row r="5">
      <c r="A5" s="3" t="inlineStr">
        <is>
          <t>Other (income) expense:</t>
        </is>
      </c>
    </row>
    <row r="6">
      <c r="A6" s="4" t="inlineStr">
        <is>
          <t>Other (income) expense, net</t>
        </is>
      </c>
      <c r="D6" s="6" t="n">
        <v>29007528</v>
      </c>
      <c r="H6" s="6" t="n">
        <v>13292589</v>
      </c>
    </row>
    <row r="7">
      <c r="A7" s="4" t="inlineStr">
        <is>
          <t>Net loss</t>
        </is>
      </c>
      <c r="D7" s="6" t="n">
        <v>-30921978</v>
      </c>
      <c r="H7" s="5" t="n">
        <v>-14302396</v>
      </c>
    </row>
    <row r="8">
      <c r="A8" s="4" t="inlineStr">
        <is>
          <t>EVGO HOLDCO, LLC AND EVGO SERVICES, LLC</t>
        </is>
      </c>
    </row>
    <row r="9">
      <c r="A9" s="3" t="inlineStr">
        <is>
          <t>Revenue:</t>
        </is>
      </c>
    </row>
    <row r="10">
      <c r="A10" s="4" t="inlineStr">
        <is>
          <t>Revenue</t>
        </is>
      </c>
      <c r="B10" s="5" t="n">
        <v>1461395</v>
      </c>
      <c r="J10" s="5" t="n">
        <v>11759309</v>
      </c>
      <c r="K10" s="5" t="n">
        <v>15070361</v>
      </c>
    </row>
    <row r="11">
      <c r="A11" s="4" t="inlineStr">
        <is>
          <t>Revenue from related parties</t>
        </is>
      </c>
      <c r="B11" s="6" t="n">
        <v>65294</v>
      </c>
      <c r="J11" s="6" t="n">
        <v>1289700</v>
      </c>
      <c r="K11" s="6" t="n">
        <v>2451803</v>
      </c>
    </row>
    <row r="12">
      <c r="A12" s="4" t="inlineStr">
        <is>
          <t>Total revenues</t>
        </is>
      </c>
      <c r="B12" s="6" t="n">
        <v>1526689</v>
      </c>
      <c r="J12" s="6" t="n">
        <v>13049009</v>
      </c>
      <c r="K12" s="6" t="n">
        <v>17522164</v>
      </c>
    </row>
    <row r="13">
      <c r="A13" s="4" t="inlineStr">
        <is>
          <t>Cost of sales</t>
        </is>
      </c>
      <c r="B13" s="6" t="n">
        <v>1135789</v>
      </c>
      <c r="J13" s="6" t="n">
        <v>26053137</v>
      </c>
      <c r="K13" s="6" t="n">
        <v>26269323</v>
      </c>
    </row>
    <row r="14">
      <c r="A14" s="4" t="inlineStr">
        <is>
          <t>Gross (loss) profit</t>
        </is>
      </c>
      <c r="B14" s="6" t="n">
        <v>390900</v>
      </c>
      <c r="J14" s="6" t="n">
        <v>-13004128</v>
      </c>
      <c r="K14" s="6" t="n">
        <v>-8747159</v>
      </c>
    </row>
    <row r="15">
      <c r="A15" s="3" t="inlineStr">
        <is>
          <t>Operating expenses:</t>
        </is>
      </c>
    </row>
    <row r="16">
      <c r="A16" s="4" t="inlineStr">
        <is>
          <t>General and administrative</t>
        </is>
      </c>
      <c r="B16" s="6" t="n">
        <v>1084284</v>
      </c>
      <c r="J16" s="6" t="n">
        <v>30681671</v>
      </c>
      <c r="K16" s="6" t="n">
        <v>24575774</v>
      </c>
    </row>
    <row r="17">
      <c r="A17" s="4" t="inlineStr">
        <is>
          <t>Transaction bonus</t>
        </is>
      </c>
      <c r="J17" s="6" t="n">
        <v>5316124</v>
      </c>
    </row>
    <row r="18">
      <c r="A18" s="4" t="inlineStr">
        <is>
          <t>Depreciation, amortization, and accretion</t>
        </is>
      </c>
      <c r="B18" s="6" t="n">
        <v>69435</v>
      </c>
      <c r="J18" s="6" t="n">
        <v>9435049</v>
      </c>
      <c r="K18" s="6" t="n">
        <v>1626652</v>
      </c>
    </row>
    <row r="19">
      <c r="A19" s="4" t="inlineStr">
        <is>
          <t>Total operating expenses</t>
        </is>
      </c>
      <c r="B19" s="6" t="n">
        <v>1153719</v>
      </c>
      <c r="I19" s="5" t="n">
        <v>32010613</v>
      </c>
      <c r="J19" s="6" t="n">
        <v>45432844</v>
      </c>
      <c r="K19" s="6" t="n">
        <v>26202426</v>
      </c>
    </row>
    <row r="20">
      <c r="A20" s="4" t="inlineStr">
        <is>
          <t>Loss from operations</t>
        </is>
      </c>
      <c r="B20" s="6" t="n">
        <v>-762819</v>
      </c>
      <c r="I20" s="6" t="n">
        <v>-41275783</v>
      </c>
      <c r="J20" s="6" t="n">
        <v>-58436972</v>
      </c>
      <c r="K20" s="6" t="n">
        <v>-34949585</v>
      </c>
    </row>
    <row r="21">
      <c r="A21" s="3" t="inlineStr">
        <is>
          <t>Other (income) expense:</t>
        </is>
      </c>
    </row>
    <row r="22">
      <c r="A22" s="4" t="inlineStr">
        <is>
          <t>Other (income) expense, net</t>
        </is>
      </c>
      <c r="J22" s="6" t="n">
        <v>-12061386</v>
      </c>
      <c r="K22" s="6" t="n">
        <v>33691</v>
      </c>
    </row>
    <row r="23">
      <c r="A23" s="4" t="inlineStr">
        <is>
          <t>Net loss</t>
        </is>
      </c>
      <c r="B23" s="6" t="n">
        <v>-420865</v>
      </c>
      <c r="C23" s="5" t="n">
        <v>-14389194</v>
      </c>
      <c r="E23" s="5" t="n">
        <v>-16610169</v>
      </c>
      <c r="I23" s="5" t="n">
        <v>-32270638</v>
      </c>
      <c r="J23" s="6" t="n">
        <v>-47790059</v>
      </c>
      <c r="K23" s="6" t="n">
        <v>-24750965</v>
      </c>
    </row>
    <row r="24">
      <c r="A24" s="4" t="inlineStr">
        <is>
          <t>Successor | EVGO HOLDCO, LLC AND EVGO SERVICES, LLC</t>
        </is>
      </c>
    </row>
    <row r="25">
      <c r="A25" s="3" t="inlineStr">
        <is>
          <t>Revenue:</t>
        </is>
      </c>
    </row>
    <row r="26">
      <c r="A26" s="4" t="inlineStr">
        <is>
          <t>Revenue</t>
        </is>
      </c>
      <c r="F26" s="5" t="n">
        <v>2326313</v>
      </c>
      <c r="G26" s="5" t="n">
        <v>3568795</v>
      </c>
    </row>
    <row r="27">
      <c r="A27" s="4" t="inlineStr">
        <is>
          <t>Revenue from related parties</t>
        </is>
      </c>
      <c r="G27" s="6" t="n">
        <v>561700</v>
      </c>
    </row>
    <row r="28">
      <c r="A28" s="4" t="inlineStr">
        <is>
          <t>Total revenues</t>
        </is>
      </c>
      <c r="D28" s="6" t="n">
        <v>4130495</v>
      </c>
      <c r="F28" s="6" t="n">
        <v>2326313</v>
      </c>
      <c r="G28" s="6" t="n">
        <v>4130495</v>
      </c>
    </row>
    <row r="29">
      <c r="A29" s="4" t="inlineStr">
        <is>
          <t>Cost of sales</t>
        </is>
      </c>
      <c r="F29" s="6" t="n">
        <v>5260596</v>
      </c>
      <c r="G29" s="6" t="n">
        <v>6739547</v>
      </c>
    </row>
    <row r="30">
      <c r="A30" s="4" t="inlineStr">
        <is>
          <t>Gross (loss) profit</t>
        </is>
      </c>
      <c r="F30" s="6" t="n">
        <v>-2934283</v>
      </c>
      <c r="G30" s="6" t="n">
        <v>-2609052</v>
      </c>
    </row>
    <row r="31">
      <c r="A31" s="3" t="inlineStr">
        <is>
          <t>Operating expenses:</t>
        </is>
      </c>
    </row>
    <row r="32">
      <c r="A32" s="4" t="inlineStr">
        <is>
          <t>General and administrative</t>
        </is>
      </c>
      <c r="F32" s="6" t="n">
        <v>5775907</v>
      </c>
      <c r="G32" s="6" t="n">
        <v>11072993</v>
      </c>
    </row>
    <row r="33">
      <c r="A33" s="4" t="inlineStr">
        <is>
          <t>Transaction bonus</t>
        </is>
      </c>
      <c r="F33" s="6" t="n">
        <v>-5316124</v>
      </c>
    </row>
    <row r="34">
      <c r="A34" s="4" t="inlineStr">
        <is>
          <t>Depreciation, amortization, and accretion</t>
        </is>
      </c>
      <c r="F34" s="6" t="n">
        <v>2037032</v>
      </c>
      <c r="G34" s="6" t="n">
        <v>2510228</v>
      </c>
    </row>
    <row r="35">
      <c r="A35" s="4" t="inlineStr">
        <is>
          <t>Total operating expenses</t>
        </is>
      </c>
      <c r="F35" s="6" t="n">
        <v>13129063</v>
      </c>
      <c r="G35" s="6" t="n">
        <v>13583221</v>
      </c>
    </row>
    <row r="36">
      <c r="A36" s="4" t="inlineStr">
        <is>
          <t>Loss from operations</t>
        </is>
      </c>
      <c r="F36" s="6" t="n">
        <v>-16063346</v>
      </c>
      <c r="G36" s="6" t="n">
        <v>-16192273</v>
      </c>
    </row>
    <row r="37">
      <c r="A37" s="3" t="inlineStr">
        <is>
          <t>Other (income) expense:</t>
        </is>
      </c>
    </row>
    <row r="38">
      <c r="A38" s="4" t="inlineStr">
        <is>
          <t>Other (income) expense, net</t>
        </is>
      </c>
      <c r="D38" s="5" t="n">
        <v>-457888</v>
      </c>
      <c r="F38" s="6" t="n">
        <v>-1674152</v>
      </c>
      <c r="G38" s="6" t="n">
        <v>417896</v>
      </c>
    </row>
    <row r="39">
      <c r="A39" s="4" t="inlineStr">
        <is>
          <t>Net loss</t>
        </is>
      </c>
      <c r="F39" s="6" t="n">
        <v>-14389194</v>
      </c>
      <c r="G39" s="6" t="n">
        <v>-16610169</v>
      </c>
    </row>
    <row r="40">
      <c r="A40" s="4" t="inlineStr">
        <is>
          <t>Predecessor | EVGO HOLDCO, LLC AND EVGO SERVICES, LLC</t>
        </is>
      </c>
    </row>
    <row r="41">
      <c r="A41" s="3" t="inlineStr">
        <is>
          <t>Revenue:</t>
        </is>
      </c>
    </row>
    <row r="42">
      <c r="A42" s="4" t="inlineStr">
        <is>
          <t>Revenue</t>
        </is>
      </c>
      <c r="B42" s="6" t="n">
        <v>1461395</v>
      </c>
    </row>
    <row r="43">
      <c r="A43" s="4" t="inlineStr">
        <is>
          <t>Revenue from related parties</t>
        </is>
      </c>
      <c r="B43" s="6" t="n">
        <v>65294</v>
      </c>
    </row>
    <row r="44">
      <c r="A44" s="4" t="inlineStr">
        <is>
          <t>Total revenues</t>
        </is>
      </c>
      <c r="B44" s="6" t="n">
        <v>1526689</v>
      </c>
    </row>
    <row r="45">
      <c r="A45" s="4" t="inlineStr">
        <is>
          <t>Cost of sales</t>
        </is>
      </c>
      <c r="B45" s="6" t="n">
        <v>1135789</v>
      </c>
    </row>
    <row r="46">
      <c r="A46" s="4" t="inlineStr">
        <is>
          <t>Gross (loss) profit</t>
        </is>
      </c>
      <c r="B46" s="6" t="n">
        <v>390900</v>
      </c>
    </row>
    <row r="47">
      <c r="A47" s="3" t="inlineStr">
        <is>
          <t>Operating expenses:</t>
        </is>
      </c>
    </row>
    <row r="48">
      <c r="A48" s="4" t="inlineStr">
        <is>
          <t>General and administrative</t>
        </is>
      </c>
      <c r="B48" s="6" t="n">
        <v>1084284</v>
      </c>
    </row>
    <row r="49">
      <c r="A49" s="4" t="inlineStr">
        <is>
          <t>Depreciation, amortization, and accretion</t>
        </is>
      </c>
      <c r="B49" s="6" t="n">
        <v>69435</v>
      </c>
    </row>
    <row r="50">
      <c r="A50" s="4" t="inlineStr">
        <is>
          <t>Total operating expenses</t>
        </is>
      </c>
      <c r="B50" s="6" t="n">
        <v>1153719</v>
      </c>
    </row>
    <row r="51">
      <c r="A51" s="4" t="inlineStr">
        <is>
          <t>Loss from operations</t>
        </is>
      </c>
      <c r="B51" s="6" t="n">
        <v>-762819</v>
      </c>
    </row>
    <row r="52">
      <c r="A52" s="3" t="inlineStr">
        <is>
          <t>Other (income) expense:</t>
        </is>
      </c>
    </row>
    <row r="53">
      <c r="A53" s="4" t="inlineStr">
        <is>
          <t>Other (income) expense, net</t>
        </is>
      </c>
      <c r="B53" s="6" t="n">
        <v>-341954</v>
      </c>
    </row>
    <row r="54">
      <c r="A54" s="4" t="inlineStr">
        <is>
          <t>Net loss</t>
        </is>
      </c>
      <c r="B54" s="6" t="n">
        <v>-420865</v>
      </c>
    </row>
    <row r="55">
      <c r="A55" s="4" t="inlineStr">
        <is>
          <t>Related Parties | EVGO HOLDCO, LLC AND EVGO SERVICES, LLC</t>
        </is>
      </c>
    </row>
    <row r="56">
      <c r="A56" s="3" t="inlineStr">
        <is>
          <t>Other (income) expense:</t>
        </is>
      </c>
    </row>
    <row r="57">
      <c r="A57" s="4" t="inlineStr">
        <is>
          <t>Interest expense, related party</t>
        </is>
      </c>
      <c r="J57" s="6" t="n">
        <v>1414383</v>
      </c>
    </row>
    <row r="58">
      <c r="A58" s="4" t="inlineStr">
        <is>
          <t>Other (income) expense, net</t>
        </is>
      </c>
      <c r="B58" s="6" t="n">
        <v>-341954</v>
      </c>
      <c r="K58" s="5" t="n">
        <v>-10232311</v>
      </c>
    </row>
    <row r="59">
      <c r="A59" s="4" t="inlineStr">
        <is>
          <t>Related Parties | Successor | EVGO HOLDCO, LLC AND EVGO SERVICES, LLC</t>
        </is>
      </c>
    </row>
    <row r="60">
      <c r="A60" s="3" t="inlineStr">
        <is>
          <t>Other (income) expense:</t>
        </is>
      </c>
    </row>
    <row r="61">
      <c r="A61" s="4" t="inlineStr">
        <is>
          <t>Interest expense, related party</t>
        </is>
      </c>
      <c r="F61" s="6" t="n">
        <v>121862</v>
      </c>
      <c r="G61" s="6" t="n">
        <v>875784</v>
      </c>
    </row>
    <row r="62">
      <c r="A62" s="4" t="inlineStr">
        <is>
          <t>Related Parties | Predecessor | EVGO HOLDCO, LLC AND EVGO SERVICES, LLC</t>
        </is>
      </c>
    </row>
    <row r="63">
      <c r="A63" s="3" t="inlineStr">
        <is>
          <t>Other (income) expense:</t>
        </is>
      </c>
    </row>
    <row r="64">
      <c r="A64" s="4" t="inlineStr">
        <is>
          <t>Other (income) expense, net</t>
        </is>
      </c>
      <c r="B64" s="5" t="n">
        <v>-341954</v>
      </c>
    </row>
    <row r="65">
      <c r="A65" s="4" t="inlineStr">
        <is>
          <t>Other | EVGO HOLDCO, LLC AND EVGO SERVICES, LLC</t>
        </is>
      </c>
    </row>
    <row r="66">
      <c r="A66" s="3" t="inlineStr">
        <is>
          <t>Other (income) expense:</t>
        </is>
      </c>
    </row>
    <row r="67">
      <c r="A67" s="4" t="inlineStr">
        <is>
          <t>Interest expense, related party</t>
        </is>
      </c>
      <c r="J67" s="5" t="n">
        <v>90</v>
      </c>
    </row>
    <row r="68">
      <c r="A68" s="4" t="inlineStr">
        <is>
          <t>Other | Successor | EVGO HOLDCO, LLC AND EVGO SERVICES, LLC</t>
        </is>
      </c>
    </row>
    <row r="69">
      <c r="A69" s="3" t="inlineStr">
        <is>
          <t>Other (income) expense:</t>
        </is>
      </c>
    </row>
    <row r="70">
      <c r="A70" s="4" t="inlineStr">
        <is>
          <t>Other (income) expense, net</t>
        </is>
      </c>
      <c r="F70" s="5" t="n">
        <v>-1796014</v>
      </c>
      <c r="G70" s="5" t="n">
        <v>-4578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4" customWidth="1" min="1" max="1"/>
    <col width="53" customWidth="1" min="2" max="2"/>
    <col width="66" customWidth="1" min="3" max="3"/>
    <col width="27" customWidth="1" min="4" max="4"/>
    <col width="59" customWidth="1" min="5" max="5"/>
    <col width="20" customWidth="1" min="6" max="6"/>
    <col width="63" customWidth="1" min="7" max="7"/>
    <col width="69" customWidth="1" min="8" max="8"/>
    <col width="30" customWidth="1" min="9" max="9"/>
    <col width="74" customWidth="1" min="10" max="10"/>
    <col width="40" customWidth="1" min="11" max="11"/>
    <col width="13" customWidth="1" min="12" max="12"/>
  </cols>
  <sheetData>
    <row r="1">
      <c r="A1" s="1" t="inlineStr">
        <is>
          <t>CONDENSED CONSOLIDATED STATEMENTS OF CHANGES IN MEMBERS' EQUITY - USD ($)</t>
        </is>
      </c>
      <c r="B1" s="2" t="inlineStr">
        <is>
          <t>LLC InterestsEVGO HOLDCO, LLC AND EVGO SERVICES, LLC</t>
        </is>
      </c>
      <c r="C1" s="2" t="inlineStr">
        <is>
          <t>Additional Paid-in CapitalEVGO HOLDCO, LLC AND EVGO SERVICES, LLC</t>
        </is>
      </c>
      <c r="D1" s="2" t="inlineStr">
        <is>
          <t>Additional Paid-in Capital</t>
        </is>
      </c>
      <c r="E1" s="2" t="inlineStr">
        <is>
          <t>Accumulated DeficitEVGO HOLDCO, LLC AND EVGO SERVICES, LLC</t>
        </is>
      </c>
      <c r="F1" s="2" t="inlineStr">
        <is>
          <t>Accumulated Deficit</t>
        </is>
      </c>
      <c r="G1" s="2" t="inlineStr">
        <is>
          <t>Class A Preferred UnitsEVGO HOLDCO, LLC AND EVGO SERVICES, LLC</t>
        </is>
      </c>
      <c r="H1" s="2" t="inlineStr">
        <is>
          <t>Class B Common Stock [Member]EVGO HOLDCO, LLC AND EVGO SERVICES, LLC</t>
        </is>
      </c>
      <c r="I1" s="2" t="inlineStr">
        <is>
          <t>Class B Common Stock [Member]</t>
        </is>
      </c>
      <c r="J1" s="2" t="inlineStr">
        <is>
          <t>Class D Non-Voting Preferred UnitsEVGO HOLDCO, LLC AND EVGO SERVICES, LLC</t>
        </is>
      </c>
      <c r="K1" s="2" t="inlineStr">
        <is>
          <t>EVGO HOLDCO, LLC AND EVGO SERVICES, LLC</t>
        </is>
      </c>
      <c r="L1" s="2" t="inlineStr">
        <is>
          <t>Total</t>
        </is>
      </c>
    </row>
    <row r="2">
      <c r="A2" s="4" t="inlineStr">
        <is>
          <t>Beginning balance (in shares)</t>
        </is>
      </c>
      <c r="G2" s="6" t="n">
        <v>45990036</v>
      </c>
      <c r="H2" s="6" t="n">
        <v>22167000</v>
      </c>
      <c r="J2" s="6" t="n">
        <v>20862494</v>
      </c>
    </row>
    <row r="3">
      <c r="A3" s="4" t="inlineStr">
        <is>
          <t>Beginning balance at Dec. 31, 2018</t>
        </is>
      </c>
      <c r="C3" s="5" t="n">
        <v>306333</v>
      </c>
      <c r="E3" s="5" t="n">
        <v>-61568586</v>
      </c>
      <c r="K3" s="5" t="n">
        <v>27757277</v>
      </c>
    </row>
    <row r="4">
      <c r="A4" s="4" t="inlineStr">
        <is>
          <t>Contributions</t>
        </is>
      </c>
      <c r="K4" s="6" t="n">
        <v>11047597</v>
      </c>
    </row>
    <row r="5">
      <c r="A5" s="4" t="inlineStr">
        <is>
          <t>Partners' Capital Account, Units, Contributed</t>
        </is>
      </c>
      <c r="G5" s="6" t="n">
        <v>11047597</v>
      </c>
    </row>
    <row r="6">
      <c r="A6" s="4" t="inlineStr">
        <is>
          <t>Distributions, Paid-in-kind</t>
        </is>
      </c>
      <c r="E6" s="6" t="n">
        <v>-18165397</v>
      </c>
      <c r="J6" s="5" t="n">
        <v>18165397</v>
      </c>
    </row>
    <row r="7">
      <c r="A7" s="4" t="inlineStr">
        <is>
          <t>Share-based compensation</t>
        </is>
      </c>
      <c r="C7" s="6" t="n">
        <v>339156</v>
      </c>
      <c r="K7" s="6" t="n">
        <v>339156</v>
      </c>
    </row>
    <row r="8">
      <c r="A8" s="4" t="inlineStr">
        <is>
          <t>Net loss</t>
        </is>
      </c>
      <c r="E8" s="6" t="n">
        <v>-24750965</v>
      </c>
      <c r="K8" s="6" t="n">
        <v>-24750965</v>
      </c>
    </row>
    <row r="9">
      <c r="A9" s="4" t="inlineStr">
        <is>
          <t>Ending balance at Dec. 31, 2019</t>
        </is>
      </c>
      <c r="C9" s="6" t="n">
        <v>645489</v>
      </c>
      <c r="E9" s="6" t="n">
        <v>-104484948</v>
      </c>
      <c r="G9" s="5" t="n">
        <v>57037633</v>
      </c>
      <c r="H9" s="5" t="n">
        <v>22167000</v>
      </c>
      <c r="J9" s="6" t="n">
        <v>39027891</v>
      </c>
      <c r="K9" s="6" t="n">
        <v>14393065</v>
      </c>
    </row>
    <row r="10">
      <c r="A10" s="4" t="inlineStr">
        <is>
          <t>Share-based compensation</t>
        </is>
      </c>
      <c r="C10" s="6" t="n">
        <v>12733</v>
      </c>
      <c r="K10" s="6" t="n">
        <v>12733</v>
      </c>
    </row>
    <row r="11">
      <c r="A11" s="4" t="inlineStr">
        <is>
          <t>Net loss</t>
        </is>
      </c>
      <c r="E11" s="6" t="n">
        <v>-420865</v>
      </c>
      <c r="K11" s="6" t="n">
        <v>-420865</v>
      </c>
    </row>
    <row r="12">
      <c r="A12" s="4" t="inlineStr">
        <is>
          <t>Ending balance at Jan. 15, 2020</t>
        </is>
      </c>
      <c r="C12" s="6" t="n">
        <v>658222</v>
      </c>
      <c r="E12" s="6" t="n">
        <v>-104905813</v>
      </c>
      <c r="G12" s="5" t="n">
        <v>57037633</v>
      </c>
      <c r="H12" s="5" t="n">
        <v>22167000</v>
      </c>
      <c r="J12" s="5" t="n">
        <v>39027891</v>
      </c>
      <c r="K12" s="6" t="n">
        <v>13984933</v>
      </c>
    </row>
    <row r="13">
      <c r="A13" s="4" t="inlineStr">
        <is>
          <t>Beginning balance (in shares)</t>
        </is>
      </c>
      <c r="G13" s="6" t="n">
        <v>57037633</v>
      </c>
      <c r="H13" s="6" t="n">
        <v>22167000</v>
      </c>
      <c r="J13" s="6" t="n">
        <v>39027891</v>
      </c>
    </row>
    <row r="14">
      <c r="A14" s="4" t="inlineStr">
        <is>
          <t>Beginning balance at Dec. 31, 2019</t>
        </is>
      </c>
      <c r="C14" s="6" t="n">
        <v>645489</v>
      </c>
      <c r="E14" s="6" t="n">
        <v>-104484948</v>
      </c>
      <c r="G14" s="5" t="n">
        <v>57037633</v>
      </c>
      <c r="H14" s="5" t="n">
        <v>22167000</v>
      </c>
      <c r="J14" s="5" t="n">
        <v>39027891</v>
      </c>
      <c r="K14" s="6" t="n">
        <v>14393065</v>
      </c>
    </row>
    <row r="15">
      <c r="A15" s="4" t="inlineStr">
        <is>
          <t>Ending balance at Mar. 31, 2020</t>
        </is>
      </c>
      <c r="B15" s="5" t="n">
        <v>136348127</v>
      </c>
      <c r="C15" s="6" t="n">
        <v>208330</v>
      </c>
      <c r="E15" s="6" t="n">
        <v>-14389194</v>
      </c>
      <c r="K15" s="6" t="n">
        <v>122167263</v>
      </c>
    </row>
    <row r="16">
      <c r="A16" s="4" t="inlineStr">
        <is>
          <t>Beginning balance at Jan. 15, 2020</t>
        </is>
      </c>
      <c r="C16" s="6" t="n">
        <v>658222</v>
      </c>
      <c r="E16" s="6" t="n">
        <v>-104905813</v>
      </c>
      <c r="G16" s="6" t="n">
        <v>57037633</v>
      </c>
      <c r="H16" s="6" t="n">
        <v>22167000</v>
      </c>
      <c r="J16" s="6" t="n">
        <v>39027891</v>
      </c>
      <c r="K16" s="6" t="n">
        <v>13984933</v>
      </c>
    </row>
    <row r="17">
      <c r="A17" s="4" t="inlineStr">
        <is>
          <t>New basis of equity on push down of Acquisition</t>
        </is>
      </c>
      <c r="B17" s="6" t="n">
        <v>131032003</v>
      </c>
      <c r="C17" s="6" t="n">
        <v>-658222</v>
      </c>
      <c r="E17" s="6" t="n">
        <v>104905813</v>
      </c>
      <c r="G17" s="5" t="n">
        <v>-57037633</v>
      </c>
      <c r="H17" s="5" t="n">
        <v>-22167000</v>
      </c>
      <c r="J17" s="5" t="n">
        <v>-39027891</v>
      </c>
      <c r="K17" s="6" t="n">
        <v>117047070</v>
      </c>
    </row>
    <row r="18">
      <c r="A18" s="4" t="inlineStr">
        <is>
          <t>New basis of equity on push down of Acquisition (in shares)</t>
        </is>
      </c>
      <c r="G18" s="6" t="n">
        <v>57037633</v>
      </c>
      <c r="H18" s="6" t="n">
        <v>22167000</v>
      </c>
      <c r="J18" s="6" t="n">
        <v>39027891</v>
      </c>
    </row>
    <row r="19">
      <c r="A19" s="4" t="inlineStr">
        <is>
          <t>Ending balance at Jan. 16, 2020</t>
        </is>
      </c>
      <c r="B19" s="6" t="n">
        <v>131032003</v>
      </c>
      <c r="C19" s="6" t="n">
        <v>131032003</v>
      </c>
      <c r="J19" s="5" t="n">
        <v>131032003</v>
      </c>
      <c r="K19" s="6" t="n">
        <v>131032003</v>
      </c>
    </row>
    <row r="20">
      <c r="A20" s="4" t="inlineStr">
        <is>
          <t>Beginning balance (in shares)</t>
        </is>
      </c>
      <c r="G20" s="6" t="n">
        <v>57037633</v>
      </c>
      <c r="H20" s="6" t="n">
        <v>22167000</v>
      </c>
      <c r="J20" s="6" t="n">
        <v>39027891</v>
      </c>
    </row>
    <row r="21">
      <c r="A21" s="4" t="inlineStr">
        <is>
          <t>Beginning balance at Jan. 15, 2020</t>
        </is>
      </c>
      <c r="C21" s="6" t="n">
        <v>658222</v>
      </c>
      <c r="E21" s="6" t="n">
        <v>-104905813</v>
      </c>
      <c r="G21" s="5" t="n">
        <v>57037633</v>
      </c>
      <c r="H21" s="5" t="n">
        <v>22167000</v>
      </c>
      <c r="J21" s="5" t="n">
        <v>39027891</v>
      </c>
      <c r="K21" s="6" t="n">
        <v>13984933</v>
      </c>
    </row>
    <row r="22">
      <c r="A22" s="4" t="inlineStr">
        <is>
          <t>Ending balance at Mar. 31, 2020</t>
        </is>
      </c>
      <c r="B22" s="6" t="n">
        <v>136348127</v>
      </c>
      <c r="C22" s="6" t="n">
        <v>208330</v>
      </c>
      <c r="E22" s="6" t="n">
        <v>-14389194</v>
      </c>
      <c r="K22" s="6" t="n">
        <v>122167263</v>
      </c>
    </row>
    <row r="23">
      <c r="A23" s="4" t="inlineStr">
        <is>
          <t>Beginning balance at Jan. 15, 2020</t>
        </is>
      </c>
      <c r="C23" s="6" t="n">
        <v>658222</v>
      </c>
      <c r="E23" s="6" t="n">
        <v>-104905813</v>
      </c>
      <c r="G23" s="6" t="n">
        <v>57037633</v>
      </c>
      <c r="H23" s="6" t="n">
        <v>22167000</v>
      </c>
      <c r="J23" s="6" t="n">
        <v>39027891</v>
      </c>
      <c r="K23" s="6" t="n">
        <v>13984933</v>
      </c>
    </row>
    <row r="24">
      <c r="A24" s="4" t="inlineStr">
        <is>
          <t>Net loss</t>
        </is>
      </c>
      <c r="K24" s="6" t="n">
        <v>-32270638</v>
      </c>
    </row>
    <row r="25">
      <c r="A25" s="4" t="inlineStr">
        <is>
          <t>Ending balance at Sep. 30, 2020</t>
        </is>
      </c>
      <c r="K25" s="6" t="n">
        <v>104772156</v>
      </c>
    </row>
    <row r="26">
      <c r="A26" s="4" t="inlineStr">
        <is>
          <t>Beginning balance at Jan. 15, 2020</t>
        </is>
      </c>
      <c r="C26" s="6" t="n">
        <v>658222</v>
      </c>
      <c r="E26" s="6" t="n">
        <v>-104905813</v>
      </c>
      <c r="G26" s="5" t="n">
        <v>57037633</v>
      </c>
      <c r="H26" s="5" t="n">
        <v>22167000</v>
      </c>
      <c r="J26" s="6" t="n">
        <v>39027891</v>
      </c>
      <c r="K26" s="6" t="n">
        <v>13984933</v>
      </c>
    </row>
    <row r="27">
      <c r="A27" s="4" t="inlineStr">
        <is>
          <t>Contributions</t>
        </is>
      </c>
      <c r="B27" s="6" t="n">
        <v>5316124</v>
      </c>
      <c r="K27" s="6" t="n">
        <v>5316124</v>
      </c>
    </row>
    <row r="28">
      <c r="A28" s="4" t="inlineStr">
        <is>
          <t>Share-based compensation</t>
        </is>
      </c>
      <c r="C28" s="6" t="n">
        <v>928905</v>
      </c>
      <c r="K28" s="6" t="n">
        <v>928905</v>
      </c>
    </row>
    <row r="29">
      <c r="A29" s="4" t="inlineStr">
        <is>
          <t>Net loss</t>
        </is>
      </c>
      <c r="E29" s="6" t="n">
        <v>-47790059</v>
      </c>
      <c r="K29" s="6" t="n">
        <v>-47790059</v>
      </c>
    </row>
    <row r="30">
      <c r="A30" s="4" t="inlineStr">
        <is>
          <t>Ending balance at Dec. 31, 2020</t>
        </is>
      </c>
      <c r="B30" s="6" t="n">
        <v>136348127</v>
      </c>
      <c r="C30" s="6" t="n">
        <v>928905</v>
      </c>
      <c r="D30" s="5" t="n">
        <v>19301375</v>
      </c>
      <c r="E30" s="6" t="n">
        <v>-47790059</v>
      </c>
      <c r="F30" s="5" t="n">
        <v>-14302396</v>
      </c>
      <c r="K30" s="6" t="n">
        <v>89486973</v>
      </c>
      <c r="L30" s="5" t="n">
        <v>5000008</v>
      </c>
    </row>
    <row r="31">
      <c r="A31" s="4" t="inlineStr">
        <is>
          <t>Beginning balance at Jan. 16, 2020</t>
        </is>
      </c>
      <c r="B31" s="6" t="n">
        <v>131032003</v>
      </c>
      <c r="C31" s="6" t="n">
        <v>131032003</v>
      </c>
      <c r="J31" s="5" t="n">
        <v>131032003</v>
      </c>
      <c r="K31" s="6" t="n">
        <v>131032003</v>
      </c>
    </row>
    <row r="32">
      <c r="A32" s="4" t="inlineStr">
        <is>
          <t>Contributions</t>
        </is>
      </c>
      <c r="B32" s="6" t="n">
        <v>5316124</v>
      </c>
      <c r="K32" s="6" t="n">
        <v>5316124</v>
      </c>
    </row>
    <row r="33">
      <c r="A33" s="4" t="inlineStr">
        <is>
          <t>Share-based compensation</t>
        </is>
      </c>
      <c r="B33" s="6" t="n">
        <v>208330</v>
      </c>
      <c r="E33" s="6" t="n">
        <v>208330</v>
      </c>
    </row>
    <row r="34">
      <c r="A34" s="4" t="inlineStr">
        <is>
          <t>Net loss</t>
        </is>
      </c>
      <c r="E34" s="6" t="n">
        <v>-14389194</v>
      </c>
      <c r="K34" s="6" t="n">
        <v>-14389194</v>
      </c>
    </row>
    <row r="35">
      <c r="A35" s="4" t="inlineStr">
        <is>
          <t>Ending balance at Mar. 31, 2020</t>
        </is>
      </c>
      <c r="B35" s="6" t="n">
        <v>136348127</v>
      </c>
      <c r="C35" s="6" t="n">
        <v>208330</v>
      </c>
      <c r="E35" s="6" t="n">
        <v>-14389194</v>
      </c>
      <c r="K35" s="6" t="n">
        <v>122167263</v>
      </c>
    </row>
    <row r="36">
      <c r="A36" s="4" t="inlineStr">
        <is>
          <t>Beginning balance at Aug. 03, 2020</t>
        </is>
      </c>
      <c r="D36" s="6" t="n">
        <v>0</v>
      </c>
      <c r="F36" s="6" t="n">
        <v>0</v>
      </c>
      <c r="L36" s="6" t="n">
        <v>0</v>
      </c>
    </row>
    <row r="37">
      <c r="A37" s="4" t="inlineStr">
        <is>
          <t>Net loss</t>
        </is>
      </c>
      <c r="D37" s="6" t="n">
        <v>0</v>
      </c>
      <c r="F37" s="6" t="n">
        <v>-14302396</v>
      </c>
      <c r="I37" s="5" t="n">
        <v>-14302396</v>
      </c>
      <c r="L37" s="6" t="n">
        <v>-14302396</v>
      </c>
    </row>
    <row r="38">
      <c r="A38" s="4" t="inlineStr">
        <is>
          <t>Ending balance at Dec. 31, 2020</t>
        </is>
      </c>
      <c r="B38" s="6" t="n">
        <v>136348127</v>
      </c>
      <c r="C38" s="6" t="n">
        <v>928905</v>
      </c>
      <c r="D38" s="6" t="n">
        <v>19301375</v>
      </c>
      <c r="E38" s="6" t="n">
        <v>-47790059</v>
      </c>
      <c r="F38" s="6" t="n">
        <v>-14302396</v>
      </c>
      <c r="K38" s="6" t="n">
        <v>89486973</v>
      </c>
      <c r="L38" s="6" t="n">
        <v>5000008</v>
      </c>
    </row>
    <row r="39">
      <c r="A39" s="4" t="inlineStr">
        <is>
          <t>Net loss</t>
        </is>
      </c>
      <c r="D39" s="6" t="n">
        <v>0</v>
      </c>
      <c r="F39" s="6" t="n">
        <v>-30921978</v>
      </c>
      <c r="I39" s="5" t="n">
        <v>-30921978</v>
      </c>
      <c r="L39" s="6" t="n">
        <v>-30921978</v>
      </c>
    </row>
    <row r="40">
      <c r="A40" s="4" t="inlineStr">
        <is>
          <t>Ending balance at Mar. 31, 2021</t>
        </is>
      </c>
      <c r="B40" s="6" t="n">
        <v>136348127</v>
      </c>
      <c r="C40" s="6" t="n">
        <v>1408631</v>
      </c>
      <c r="D40" s="6" t="n">
        <v>50223046</v>
      </c>
      <c r="E40" s="6" t="n">
        <v>-64400228</v>
      </c>
      <c r="F40" s="6" t="n">
        <v>-45224374</v>
      </c>
      <c r="K40" s="6" t="n">
        <v>73356530</v>
      </c>
      <c r="L40" s="6" t="n">
        <v>5000010</v>
      </c>
    </row>
    <row r="41">
      <c r="A41" s="4" t="inlineStr">
        <is>
          <t>Beginning balance at Jan. 15, 2021</t>
        </is>
      </c>
      <c r="B41" s="6" t="n">
        <v>136348127</v>
      </c>
      <c r="C41" s="6" t="n">
        <v>928905</v>
      </c>
      <c r="E41" s="6" t="n">
        <v>-47790059</v>
      </c>
      <c r="K41" s="6" t="n">
        <v>89486973</v>
      </c>
    </row>
    <row r="42">
      <c r="A42" s="4" t="inlineStr">
        <is>
          <t>Share-based compensation</t>
        </is>
      </c>
      <c r="C42" s="6" t="n">
        <v>479726</v>
      </c>
      <c r="K42" s="6" t="n">
        <v>479726</v>
      </c>
    </row>
    <row r="43">
      <c r="A43" s="4" t="inlineStr">
        <is>
          <t>Net loss</t>
        </is>
      </c>
      <c r="E43" s="6" t="n">
        <v>-16610169</v>
      </c>
      <c r="K43" s="6" t="n">
        <v>-16610169</v>
      </c>
    </row>
    <row r="44">
      <c r="A44" s="4" t="inlineStr">
        <is>
          <t>Ending balance at Mar. 31, 2021</t>
        </is>
      </c>
      <c r="B44" s="5" t="n">
        <v>136348127</v>
      </c>
      <c r="C44" s="5" t="n">
        <v>1408631</v>
      </c>
      <c r="D44" s="5" t="n">
        <v>50223046</v>
      </c>
      <c r="E44" s="5" t="n">
        <v>-64400228</v>
      </c>
      <c r="F44" s="5" t="n">
        <v>-45224374</v>
      </c>
      <c r="K44" s="5" t="n">
        <v>73356530</v>
      </c>
      <c r="L44" s="5" t="n">
        <v>50000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ASH FLOWS - USD ($)</t>
        </is>
      </c>
      <c r="B1" s="2" t="inlineStr">
        <is>
          <t>Jan. 15, 2020</t>
        </is>
      </c>
      <c r="C1" s="2" t="inlineStr">
        <is>
          <t>Mar. 31, 2021</t>
        </is>
      </c>
      <c r="D1" s="2" t="inlineStr">
        <is>
          <t>Mar. 31, 2020</t>
        </is>
      </c>
      <c r="E1" s="2" t="inlineStr">
        <is>
          <t>Dec. 31, 2020</t>
        </is>
      </c>
      <c r="F1" s="2" t="inlineStr">
        <is>
          <t>Sep. 30, 2020</t>
        </is>
      </c>
      <c r="G1" s="2" t="inlineStr">
        <is>
          <t>Dec. 31, 2020</t>
        </is>
      </c>
      <c r="H1" s="2" t="inlineStr">
        <is>
          <t>Dec. 31, 2019</t>
        </is>
      </c>
    </row>
    <row r="2">
      <c r="A2" s="3" t="inlineStr">
        <is>
          <t>Changes in operating assets and liabilities</t>
        </is>
      </c>
    </row>
    <row r="3">
      <c r="A3" s="4" t="inlineStr">
        <is>
          <t>Accrued expenses</t>
        </is>
      </c>
      <c r="C3" s="5" t="n">
        <v>1493608</v>
      </c>
      <c r="E3" s="5" t="n">
        <v>723277</v>
      </c>
    </row>
    <row r="4">
      <c r="A4" s="4" t="inlineStr">
        <is>
          <t>Net cash used in operating activities</t>
        </is>
      </c>
      <c r="C4" s="6" t="n">
        <v>-579977</v>
      </c>
      <c r="E4" s="6" t="n">
        <v>-547593</v>
      </c>
    </row>
    <row r="5">
      <c r="A5" s="3" t="inlineStr">
        <is>
          <t>Cash flows from investing activities</t>
        </is>
      </c>
    </row>
    <row r="6">
      <c r="A6" s="4" t="inlineStr">
        <is>
          <t>Net cash used in investing activities</t>
        </is>
      </c>
      <c r="E6" s="6" t="n">
        <v>-230000000</v>
      </c>
    </row>
    <row r="7">
      <c r="A7" s="3" t="inlineStr">
        <is>
          <t>Cash flows from financing activities</t>
        </is>
      </c>
    </row>
    <row r="8">
      <c r="A8" s="4" t="inlineStr">
        <is>
          <t>Net cash used in financing activities</t>
        </is>
      </c>
      <c r="C8" s="6" t="n">
        <v>-25000</v>
      </c>
      <c r="E8" s="6" t="n">
        <v>231537842</v>
      </c>
    </row>
    <row r="9">
      <c r="A9" s="4" t="inlineStr">
        <is>
          <t>Cash - Beginning of period</t>
        </is>
      </c>
      <c r="C9" s="6" t="n">
        <v>990249</v>
      </c>
      <c r="E9" s="6" t="n">
        <v>0</v>
      </c>
    </row>
    <row r="10">
      <c r="A10" s="4" t="inlineStr">
        <is>
          <t>Cash - End of period</t>
        </is>
      </c>
      <c r="C10" s="6" t="n">
        <v>385272</v>
      </c>
      <c r="E10" s="6" t="n">
        <v>990249</v>
      </c>
      <c r="G10" s="5" t="n">
        <v>990249</v>
      </c>
    </row>
    <row r="11">
      <c r="A11" s="4" t="inlineStr">
        <is>
          <t>EVGO HOLDCO, LLC AND EVGO SERVICES, LLC</t>
        </is>
      </c>
    </row>
    <row r="12">
      <c r="A12" s="3" t="inlineStr">
        <is>
          <t>Cash flows from operating activities</t>
        </is>
      </c>
    </row>
    <row r="13">
      <c r="A13" s="4" t="inlineStr">
        <is>
          <t>Net loss</t>
        </is>
      </c>
      <c r="B13" s="5" t="n">
        <v>-420865</v>
      </c>
      <c r="F13" s="5" t="n">
        <v>-32270638</v>
      </c>
      <c r="G13" s="6" t="n">
        <v>-47790059</v>
      </c>
      <c r="H13" s="5" t="n">
        <v>-24750965</v>
      </c>
    </row>
    <row r="14">
      <c r="A14" s="3" t="inlineStr">
        <is>
          <t>Adjustments to reconcile net loss to net cash provided by (used in) operating activities</t>
        </is>
      </c>
    </row>
    <row r="15">
      <c r="A15" s="4" t="inlineStr">
        <is>
          <t>Net loss on disposal of property and equipment</t>
        </is>
      </c>
      <c r="G15" s="6" t="n">
        <v>1301260</v>
      </c>
      <c r="H15" s="6" t="n">
        <v>236543</v>
      </c>
    </row>
    <row r="16">
      <c r="A16" s="4" t="inlineStr">
        <is>
          <t>Bad debt expense</t>
        </is>
      </c>
      <c r="G16" s="6" t="n">
        <v>233317</v>
      </c>
      <c r="H16" s="6" t="n">
        <v>213757</v>
      </c>
    </row>
    <row r="17">
      <c r="A17" s="4" t="inlineStr">
        <is>
          <t>Share based compensation</t>
        </is>
      </c>
      <c r="B17" s="6" t="n">
        <v>12733</v>
      </c>
      <c r="G17" s="6" t="n">
        <v>928905</v>
      </c>
      <c r="H17" s="6" t="n">
        <v>339156</v>
      </c>
    </row>
    <row r="18">
      <c r="A18" s="3" t="inlineStr">
        <is>
          <t>Changes in operating assets and liabilities</t>
        </is>
      </c>
    </row>
    <row r="19">
      <c r="A19" s="4" t="inlineStr">
        <is>
          <t>Accounts receivable, net</t>
        </is>
      </c>
      <c r="B19" s="6" t="n">
        <v>32963</v>
      </c>
      <c r="G19" s="6" t="n">
        <v>-183406</v>
      </c>
      <c r="H19" s="6" t="n">
        <v>809238</v>
      </c>
    </row>
    <row r="20">
      <c r="A20" s="4" t="inlineStr">
        <is>
          <t>Receivables from related parties</t>
        </is>
      </c>
      <c r="B20" s="6" t="n">
        <v>-333527</v>
      </c>
      <c r="H20" s="6" t="n">
        <v>565963</v>
      </c>
    </row>
    <row r="21">
      <c r="A21" s="4" t="inlineStr">
        <is>
          <t>Prepaid expenses and other current and other long-term assets</t>
        </is>
      </c>
      <c r="B21" s="6" t="n">
        <v>-45882</v>
      </c>
      <c r="G21" s="6" t="n">
        <v>1058889</v>
      </c>
      <c r="H21" s="6" t="n">
        <v>-1027617</v>
      </c>
    </row>
    <row r="22">
      <c r="A22" s="4" t="inlineStr">
        <is>
          <t>Accounts payable</t>
        </is>
      </c>
      <c r="B22" s="6" t="n">
        <v>315011</v>
      </c>
      <c r="G22" s="6" t="n">
        <v>519378</v>
      </c>
      <c r="H22" s="6" t="n">
        <v>-1411412</v>
      </c>
    </row>
    <row r="23">
      <c r="A23" s="4" t="inlineStr">
        <is>
          <t>Accrued expenses</t>
        </is>
      </c>
      <c r="B23" s="6" t="n">
        <v>-247585</v>
      </c>
      <c r="G23" s="6" t="n">
        <v>4331205</v>
      </c>
      <c r="H23" s="6" t="n">
        <v>1751110</v>
      </c>
    </row>
    <row r="24">
      <c r="A24" s="4" t="inlineStr">
        <is>
          <t>Deferred revenue</t>
        </is>
      </c>
      <c r="B24" s="6" t="n">
        <v>-36866</v>
      </c>
      <c r="G24" s="6" t="n">
        <v>-590830</v>
      </c>
      <c r="H24" s="6" t="n">
        <v>2375076</v>
      </c>
    </row>
    <row r="25">
      <c r="A25" s="4" t="inlineStr">
        <is>
          <t>Customer deposits</t>
        </is>
      </c>
      <c r="B25" s="6" t="n">
        <v>12538</v>
      </c>
      <c r="G25" s="6" t="n">
        <v>3590999</v>
      </c>
      <c r="H25" s="6" t="n">
        <v>3758652</v>
      </c>
    </row>
    <row r="26">
      <c r="A26" s="4" t="inlineStr">
        <is>
          <t>Payables to related parties</t>
        </is>
      </c>
      <c r="B26" s="6" t="n">
        <v>-1031</v>
      </c>
      <c r="G26" s="6" t="n">
        <v>135146</v>
      </c>
      <c r="H26" s="6" t="n">
        <v>-751</v>
      </c>
    </row>
    <row r="27">
      <c r="A27" s="4" t="inlineStr">
        <is>
          <t>Other current and long-term liabilities</t>
        </is>
      </c>
      <c r="G27" s="6" t="n">
        <v>286712</v>
      </c>
      <c r="H27" s="6" t="n">
        <v>-29316</v>
      </c>
    </row>
    <row r="28">
      <c r="A28" s="4" t="inlineStr">
        <is>
          <t>Accrued interest expense</t>
        </is>
      </c>
      <c r="G28" s="6" t="n">
        <v>1414383</v>
      </c>
    </row>
    <row r="29">
      <c r="A29" s="4" t="inlineStr">
        <is>
          <t>Net cash used in operating activities</t>
        </is>
      </c>
      <c r="B29" s="6" t="n">
        <v>-344852</v>
      </c>
      <c r="F29" s="6" t="n">
        <v>-23113296</v>
      </c>
      <c r="G29" s="6" t="n">
        <v>-20077062</v>
      </c>
      <c r="H29" s="6" t="n">
        <v>-8506035</v>
      </c>
    </row>
    <row r="30">
      <c r="A30" s="3" t="inlineStr">
        <is>
          <t>Cash flows from investing activities</t>
        </is>
      </c>
    </row>
    <row r="31">
      <c r="A31" s="4" t="inlineStr">
        <is>
          <t>Purchases of property and equipment</t>
        </is>
      </c>
      <c r="B31" s="6" t="n">
        <v>-165608</v>
      </c>
      <c r="G31" s="6" t="n">
        <v>-19343708</v>
      </c>
      <c r="H31" s="6" t="n">
        <v>-21459107</v>
      </c>
    </row>
    <row r="32">
      <c r="A32" s="4" t="inlineStr">
        <is>
          <t>Net cash used in investing activities</t>
        </is>
      </c>
      <c r="B32" s="6" t="n">
        <v>-165608</v>
      </c>
      <c r="G32" s="6" t="n">
        <v>-19343708</v>
      </c>
      <c r="H32" s="6" t="n">
        <v>-21459107</v>
      </c>
    </row>
    <row r="33">
      <c r="A33" s="3" t="inlineStr">
        <is>
          <t>Cash flows from financing activities</t>
        </is>
      </c>
    </row>
    <row r="34">
      <c r="A34" s="4" t="inlineStr">
        <is>
          <t>Proceeds from related party note payable</t>
        </is>
      </c>
      <c r="G34" s="6" t="n">
        <v>37750000</v>
      </c>
    </row>
    <row r="35">
      <c r="A35" s="4" t="inlineStr">
        <is>
          <t>Capital-build funding, net</t>
        </is>
      </c>
      <c r="G35" s="6" t="n">
        <v>7082790</v>
      </c>
      <c r="H35" s="6" t="n">
        <v>3188581</v>
      </c>
    </row>
    <row r="36">
      <c r="A36" s="4" t="inlineStr">
        <is>
          <t>Payment of deferred offering costs</t>
        </is>
      </c>
      <c r="G36" s="6" t="n">
        <v>-3071282</v>
      </c>
    </row>
    <row r="37">
      <c r="A37" s="4" t="inlineStr">
        <is>
          <t>Contributions</t>
        </is>
      </c>
      <c r="F37" s="6" t="n">
        <v>-5316124</v>
      </c>
      <c r="G37" s="6" t="n">
        <v>5316124</v>
      </c>
      <c r="H37" s="6" t="n">
        <v>11047597</v>
      </c>
    </row>
    <row r="38">
      <c r="A38" s="4" t="inlineStr">
        <is>
          <t>Net cash used in financing activities</t>
        </is>
      </c>
      <c r="F38" s="6" t="n">
        <v>40595607</v>
      </c>
      <c r="G38" s="6" t="n">
        <v>47077632</v>
      </c>
      <c r="H38" s="6" t="n">
        <v>14236178</v>
      </c>
    </row>
    <row r="39">
      <c r="A39" s="4" t="inlineStr">
        <is>
          <t>Net increase (decrease) in cash</t>
        </is>
      </c>
      <c r="B39" s="6" t="n">
        <v>-510460</v>
      </c>
      <c r="G39" s="6" t="n">
        <v>7656862</v>
      </c>
      <c r="H39" s="6" t="n">
        <v>-15728964</v>
      </c>
    </row>
    <row r="40">
      <c r="A40" s="4" t="inlineStr">
        <is>
          <t>Cash - Beginning of period</t>
        </is>
      </c>
      <c r="B40" s="6" t="n">
        <v>1403172</v>
      </c>
      <c r="C40" s="6" t="n">
        <v>7914150</v>
      </c>
      <c r="D40" s="5" t="n">
        <v>892712</v>
      </c>
      <c r="F40" s="6" t="n">
        <v>892712</v>
      </c>
      <c r="G40" s="6" t="n">
        <v>892712</v>
      </c>
      <c r="H40" s="6" t="n">
        <v>17132136</v>
      </c>
    </row>
    <row r="41">
      <c r="A41" s="4" t="inlineStr">
        <is>
          <t>Cash - End of period</t>
        </is>
      </c>
      <c r="B41" s="6" t="n">
        <v>892712</v>
      </c>
      <c r="E41" s="6" t="n">
        <v>7914150</v>
      </c>
      <c r="G41" s="6" t="n">
        <v>7914150</v>
      </c>
      <c r="H41" s="6" t="n">
        <v>1403172</v>
      </c>
    </row>
    <row r="42">
      <c r="A42" s="3" t="inlineStr">
        <is>
          <t>Supplemental disclosure of noncash investing activities</t>
        </is>
      </c>
    </row>
    <row r="43">
      <c r="A43" s="4" t="inlineStr">
        <is>
          <t>Asset retirement obligation asset and liability incurred</t>
        </is>
      </c>
      <c r="G43" s="6" t="n">
        <v>901705</v>
      </c>
      <c r="H43" s="6" t="n">
        <v>653306</v>
      </c>
    </row>
    <row r="44">
      <c r="A44" s="4" t="inlineStr">
        <is>
          <t>Purchases of property and equipment in accounts payable and accrued expenses</t>
        </is>
      </c>
      <c r="B44" s="6" t="n">
        <v>1758727</v>
      </c>
      <c r="G44" s="6" t="n">
        <v>1931282</v>
      </c>
      <c r="H44" s="6" t="n">
        <v>1581921</v>
      </c>
    </row>
    <row r="45">
      <c r="A45" s="4" t="inlineStr">
        <is>
          <t>EVGO HOLDCO, LLC AND EVGO SERVICES, LLC | Successor</t>
        </is>
      </c>
    </row>
    <row r="46">
      <c r="A46" s="3" t="inlineStr">
        <is>
          <t>Cash flows from operating activities</t>
        </is>
      </c>
    </row>
    <row r="47">
      <c r="A47" s="4" t="inlineStr">
        <is>
          <t>Net loss</t>
        </is>
      </c>
      <c r="C47" s="6" t="n">
        <v>-16610169</v>
      </c>
      <c r="D47" s="6" t="n">
        <v>-14389194</v>
      </c>
    </row>
    <row r="48">
      <c r="A48" s="3" t="inlineStr">
        <is>
          <t>Adjustments to reconcile net loss to net cash provided by (used in) operating activities</t>
        </is>
      </c>
    </row>
    <row r="49">
      <c r="A49" s="4" t="inlineStr">
        <is>
          <t>Depreciation, amortization, and accretion</t>
        </is>
      </c>
      <c r="C49" s="6" t="n">
        <v>4957363</v>
      </c>
      <c r="D49" s="6" t="n">
        <v>3834112</v>
      </c>
    </row>
    <row r="50">
      <c r="A50" s="4" t="inlineStr">
        <is>
          <t>Net loss on disposal of property and equipment</t>
        </is>
      </c>
      <c r="C50" s="6" t="n">
        <v>230754</v>
      </c>
      <c r="D50" s="6" t="n">
        <v>181065</v>
      </c>
    </row>
    <row r="51">
      <c r="A51" s="4" t="inlineStr">
        <is>
          <t>Bad debt expense</t>
        </is>
      </c>
      <c r="C51" s="6" t="n">
        <v>69805</v>
      </c>
      <c r="D51" s="6" t="n">
        <v>64780</v>
      </c>
    </row>
    <row r="52">
      <c r="A52" s="4" t="inlineStr">
        <is>
          <t>Share based compensation</t>
        </is>
      </c>
      <c r="C52" s="6" t="n">
        <v>479726</v>
      </c>
      <c r="D52" s="6" t="n">
        <v>208330</v>
      </c>
    </row>
    <row r="53">
      <c r="A53" s="4" t="inlineStr">
        <is>
          <t>Foreign exchange loss</t>
        </is>
      </c>
      <c r="C53" s="6" t="n">
        <v>33288</v>
      </c>
    </row>
    <row r="54">
      <c r="A54" s="3" t="inlineStr">
        <is>
          <t>Changes in operating assets and liabilities</t>
        </is>
      </c>
    </row>
    <row r="55">
      <c r="A55" s="4" t="inlineStr">
        <is>
          <t>Accounts receivable, net</t>
        </is>
      </c>
      <c r="C55" s="6" t="n">
        <v>104829</v>
      </c>
      <c r="D55" s="6" t="n">
        <v>200058</v>
      </c>
    </row>
    <row r="56">
      <c r="A56" s="4" t="inlineStr">
        <is>
          <t>Receivables from related parties</t>
        </is>
      </c>
      <c r="C56" s="6" t="n">
        <v>-30690</v>
      </c>
    </row>
    <row r="57">
      <c r="A57" s="4" t="inlineStr">
        <is>
          <t>Prepaid expenses and other current and other long-term assets</t>
        </is>
      </c>
      <c r="C57" s="6" t="n">
        <v>-1886508</v>
      </c>
      <c r="D57" s="6" t="n">
        <v>599498</v>
      </c>
    </row>
    <row r="58">
      <c r="A58" s="4" t="inlineStr">
        <is>
          <t>Accounts payable</t>
        </is>
      </c>
      <c r="C58" s="6" t="n">
        <v>-707844</v>
      </c>
      <c r="D58" s="6" t="n">
        <v>-704313</v>
      </c>
    </row>
    <row r="59">
      <c r="A59" s="4" t="inlineStr">
        <is>
          <t>Accrued expenses</t>
        </is>
      </c>
      <c r="C59" s="6" t="n">
        <v>-440038</v>
      </c>
      <c r="D59" s="6" t="n">
        <v>-1186356</v>
      </c>
    </row>
    <row r="60">
      <c r="A60" s="4" t="inlineStr">
        <is>
          <t>Deferred revenue</t>
        </is>
      </c>
      <c r="C60" s="6" t="n">
        <v>20553327</v>
      </c>
      <c r="D60" s="6" t="n">
        <v>-324364</v>
      </c>
    </row>
    <row r="61">
      <c r="A61" s="4" t="inlineStr">
        <is>
          <t>Customer deposits</t>
        </is>
      </c>
      <c r="C61" s="6" t="n">
        <v>-865116</v>
      </c>
      <c r="D61" s="6" t="n">
        <v>-96996</v>
      </c>
    </row>
    <row r="62">
      <c r="A62" s="4" t="inlineStr">
        <is>
          <t>Payables to related parties</t>
        </is>
      </c>
      <c r="C62" s="6" t="n">
        <v>1386032</v>
      </c>
      <c r="D62" s="6" t="n">
        <v>88896</v>
      </c>
    </row>
    <row r="63">
      <c r="A63" s="4" t="inlineStr">
        <is>
          <t>Other current and long-term liabilities</t>
        </is>
      </c>
      <c r="C63" s="6" t="n">
        <v>-370041</v>
      </c>
      <c r="D63" s="6" t="n">
        <v>-15357</v>
      </c>
    </row>
    <row r="64">
      <c r="A64" s="4" t="inlineStr">
        <is>
          <t>Accrued interest expense</t>
        </is>
      </c>
      <c r="C64" s="6" t="n">
        <v>875784</v>
      </c>
      <c r="D64" s="6" t="n">
        <v>121862</v>
      </c>
    </row>
    <row r="65">
      <c r="A65" s="4" t="inlineStr">
        <is>
          <t>Net cash used in operating activities</t>
        </is>
      </c>
      <c r="C65" s="6" t="n">
        <v>7780502</v>
      </c>
      <c r="D65" s="6" t="n">
        <v>-11417979</v>
      </c>
    </row>
    <row r="66">
      <c r="A66" s="3" t="inlineStr">
        <is>
          <t>Cash flows from investing activities</t>
        </is>
      </c>
    </row>
    <row r="67">
      <c r="A67" s="4" t="inlineStr">
        <is>
          <t>Purchases of property and equipment</t>
        </is>
      </c>
      <c r="C67" s="6" t="n">
        <v>-7827026</v>
      </c>
      <c r="D67" s="6" t="n">
        <v>-3697925</v>
      </c>
    </row>
    <row r="68">
      <c r="A68" s="4" t="inlineStr">
        <is>
          <t>Net cash used in investing activities</t>
        </is>
      </c>
      <c r="C68" s="6" t="n">
        <v>-7827026</v>
      </c>
      <c r="D68" s="6" t="n">
        <v>-3697925</v>
      </c>
    </row>
    <row r="69">
      <c r="A69" s="3" t="inlineStr">
        <is>
          <t>Cash flows from financing activities</t>
        </is>
      </c>
    </row>
    <row r="70">
      <c r="A70" s="4" t="inlineStr">
        <is>
          <t>Proceeds from related party note payable</t>
        </is>
      </c>
      <c r="C70" s="6" t="n">
        <v>17000000</v>
      </c>
      <c r="D70" s="6" t="n">
        <v>12000000</v>
      </c>
    </row>
    <row r="71">
      <c r="A71" s="4" t="inlineStr">
        <is>
          <t>Capital-build funding, net</t>
        </is>
      </c>
      <c r="D71" s="6" t="n">
        <v>593748</v>
      </c>
    </row>
    <row r="72">
      <c r="A72" s="4" t="inlineStr">
        <is>
          <t>Payment of deferred offering costs</t>
        </is>
      </c>
      <c r="C72" s="6" t="n">
        <v>-1272485</v>
      </c>
    </row>
    <row r="73">
      <c r="A73" s="4" t="inlineStr">
        <is>
          <t>Contributions</t>
        </is>
      </c>
      <c r="D73" s="6" t="n">
        <v>5316124</v>
      </c>
    </row>
    <row r="74">
      <c r="A74" s="4" t="inlineStr">
        <is>
          <t>Net cash used in financing activities</t>
        </is>
      </c>
      <c r="C74" s="6" t="n">
        <v>15727515</v>
      </c>
      <c r="D74" s="6" t="n">
        <v>17909872</v>
      </c>
    </row>
    <row r="75">
      <c r="A75" s="4" t="inlineStr">
        <is>
          <t>Net increase (decrease) in cash</t>
        </is>
      </c>
      <c r="C75" s="6" t="n">
        <v>15680991</v>
      </c>
      <c r="D75" s="6" t="n">
        <v>2793968</v>
      </c>
    </row>
    <row r="76">
      <c r="A76" s="4" t="inlineStr">
        <is>
          <t>Cash - Beginning of period</t>
        </is>
      </c>
      <c r="C76" s="6" t="n">
        <v>7914150</v>
      </c>
      <c r="D76" s="6" t="n">
        <v>257288</v>
      </c>
      <c r="F76" s="6" t="n">
        <v>257288</v>
      </c>
      <c r="G76" s="6" t="n">
        <v>257288</v>
      </c>
    </row>
    <row r="77">
      <c r="A77" s="4" t="inlineStr">
        <is>
          <t>Cash - End of period</t>
        </is>
      </c>
      <c r="B77" s="6" t="n">
        <v>257288</v>
      </c>
      <c r="C77" s="6" t="n">
        <v>23595141</v>
      </c>
      <c r="D77" s="6" t="n">
        <v>3051256</v>
      </c>
      <c r="E77" s="5" t="n">
        <v>7914150</v>
      </c>
      <c r="G77" s="6" t="n">
        <v>7914150</v>
      </c>
    </row>
    <row r="78">
      <c r="A78" s="3" t="inlineStr">
        <is>
          <t>Supplemental disclosure of noncash investing activities</t>
        </is>
      </c>
    </row>
    <row r="79">
      <c r="A79" s="4" t="inlineStr">
        <is>
          <t>Asset retirement obligation asset and liability incurred</t>
        </is>
      </c>
      <c r="C79" s="6" t="n">
        <v>628078</v>
      </c>
      <c r="D79" s="6" t="n">
        <v>339767</v>
      </c>
    </row>
    <row r="80">
      <c r="A80" s="4" t="inlineStr">
        <is>
          <t>Purchases of property and equipment in accounts payable and accrued expenses</t>
        </is>
      </c>
      <c r="C80" s="5" t="n">
        <v>4829683</v>
      </c>
      <c r="D80" s="6" t="n">
        <v>2484901</v>
      </c>
    </row>
    <row r="81">
      <c r="A81" s="4" t="inlineStr">
        <is>
          <t>EVGO HOLDCO, LLC AND EVGO SERVICES, LLC | Predecessor</t>
        </is>
      </c>
    </row>
    <row r="82">
      <c r="A82" s="3" t="inlineStr">
        <is>
          <t>Cash flows from operating activities</t>
        </is>
      </c>
    </row>
    <row r="83">
      <c r="A83" s="4" t="inlineStr">
        <is>
          <t>Net loss</t>
        </is>
      </c>
      <c r="B83" s="6" t="n">
        <v>-420865</v>
      </c>
    </row>
    <row r="84">
      <c r="A84" s="3" t="inlineStr">
        <is>
          <t>Adjustments to reconcile net loss to net cash provided by (used in) operating activities</t>
        </is>
      </c>
    </row>
    <row r="85">
      <c r="A85" s="4" t="inlineStr">
        <is>
          <t>Depreciation, amortization, and accretion</t>
        </is>
      </c>
      <c r="B85" s="6" t="n">
        <v>367659</v>
      </c>
    </row>
    <row r="86">
      <c r="A86" s="4" t="inlineStr">
        <is>
          <t>Share based compensation</t>
        </is>
      </c>
      <c r="B86" s="6" t="n">
        <v>12733</v>
      </c>
    </row>
    <row r="87">
      <c r="A87" s="3" t="inlineStr">
        <is>
          <t>Changes in operating assets and liabilities</t>
        </is>
      </c>
    </row>
    <row r="88">
      <c r="A88" s="4" t="inlineStr">
        <is>
          <t>Accounts receivable, net</t>
        </is>
      </c>
      <c r="B88" s="6" t="n">
        <v>32963</v>
      </c>
    </row>
    <row r="89">
      <c r="A89" s="4" t="inlineStr">
        <is>
          <t>Receivables from related parties</t>
        </is>
      </c>
      <c r="B89" s="6" t="n">
        <v>-333527</v>
      </c>
    </row>
    <row r="90">
      <c r="A90" s="4" t="inlineStr">
        <is>
          <t>Prepaid expenses and other current and other long-term assets</t>
        </is>
      </c>
      <c r="B90" s="6" t="n">
        <v>-45882</v>
      </c>
    </row>
    <row r="91">
      <c r="A91" s="4" t="inlineStr">
        <is>
          <t>Accounts payable</t>
        </is>
      </c>
      <c r="B91" s="6" t="n">
        <v>315011</v>
      </c>
    </row>
    <row r="92">
      <c r="A92" s="4" t="inlineStr">
        <is>
          <t>Accrued expenses</t>
        </is>
      </c>
      <c r="B92" s="6" t="n">
        <v>-247585</v>
      </c>
    </row>
    <row r="93">
      <c r="A93" s="4" t="inlineStr">
        <is>
          <t>Deferred revenue</t>
        </is>
      </c>
      <c r="B93" s="6" t="n">
        <v>-36866</v>
      </c>
    </row>
    <row r="94">
      <c r="A94" s="4" t="inlineStr">
        <is>
          <t>Customer deposits</t>
        </is>
      </c>
      <c r="B94" s="6" t="n">
        <v>12538</v>
      </c>
    </row>
    <row r="95">
      <c r="A95" s="4" t="inlineStr">
        <is>
          <t>Payables to related parties</t>
        </is>
      </c>
      <c r="B95" s="6" t="n">
        <v>-1031</v>
      </c>
    </row>
    <row r="96">
      <c r="A96" s="4" t="inlineStr">
        <is>
          <t>Net cash used in operating activities</t>
        </is>
      </c>
      <c r="B96" s="6" t="n">
        <v>-344852</v>
      </c>
    </row>
    <row r="97">
      <c r="A97" s="3" t="inlineStr">
        <is>
          <t>Cash flows from investing activities</t>
        </is>
      </c>
    </row>
    <row r="98">
      <c r="A98" s="4" t="inlineStr">
        <is>
          <t>Purchases of property and equipment</t>
        </is>
      </c>
      <c r="B98" s="6" t="n">
        <v>-165608</v>
      </c>
    </row>
    <row r="99">
      <c r="A99" s="4" t="inlineStr">
        <is>
          <t>Net cash used in investing activities</t>
        </is>
      </c>
      <c r="B99" s="6" t="n">
        <v>-165608</v>
      </c>
    </row>
    <row r="100">
      <c r="A100" s="3" t="inlineStr">
        <is>
          <t>Cash flows from financing activities</t>
        </is>
      </c>
    </row>
    <row r="101">
      <c r="A101" s="4" t="inlineStr">
        <is>
          <t>Net cash used in financing activities</t>
        </is>
      </c>
      <c r="B101" s="6" t="n">
        <v>0</v>
      </c>
    </row>
    <row r="102">
      <c r="A102" s="4" t="inlineStr">
        <is>
          <t>Net increase (decrease) in cash</t>
        </is>
      </c>
      <c r="B102" s="6" t="n">
        <v>-510460</v>
      </c>
    </row>
    <row r="103">
      <c r="A103" s="4" t="inlineStr">
        <is>
          <t>Cash - Beginning of period</t>
        </is>
      </c>
      <c r="B103" s="6" t="n">
        <v>1403172</v>
      </c>
      <c r="D103" s="5" t="n">
        <v>892712</v>
      </c>
      <c r="F103" s="5" t="n">
        <v>892712</v>
      </c>
      <c r="G103" s="5" t="n">
        <v>892712</v>
      </c>
    </row>
    <row r="104">
      <c r="A104" s="4" t="inlineStr">
        <is>
          <t>Cash - End of period</t>
        </is>
      </c>
      <c r="B104" s="6" t="n">
        <v>892712</v>
      </c>
      <c r="H104" s="5" t="n">
        <v>1403172</v>
      </c>
    </row>
    <row r="105">
      <c r="A105" s="3" t="inlineStr">
        <is>
          <t>Supplemental disclosure of noncash investing activities</t>
        </is>
      </c>
    </row>
    <row r="106">
      <c r="A106" s="4" t="inlineStr">
        <is>
          <t>Purchases of property and equipment in accounts payable and accrued expenses</t>
        </is>
      </c>
      <c r="B106" s="5" t="n">
        <v>17587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BUSINESS AND NATURE OF OPERATION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DESCRIPTION OF BUSINESS AND NATURE OF OPERATIONS</t>
        </is>
      </c>
      <c r="B4" s="4" t="inlineStr">
        <is>
          <t>NOTE 1 — DESCRIPTION OF BUSINESS AND NATURE OF OPERATIONS
EVgo Services, LLC (“EVgo Services”, “Predecessor”) builds publicly available and customer-dedicated electric vehicle (“EV”) charging stations capable of charging electric vehicles either via direct current power or alternating current power. It has built, and continues to expand, a national ecosystem of public charging stations and fleet charging solutions. EVgo Services provides electric vehicle charging programs to consumers in a variety of options as well as charging services to automotive and fleet customers. Other software services and ancillary services represent a small but growing part of the business as well.
On January 16, 2020 (the “Merger Date”), EVgo Services and its investors consummated the transactions contemplated pursuant to that certain Agreement and Plan of Merger (“Merger”) with EVgo Holdco, LLC (“EVgo Holdco”, “the Company” or “Successor”), whereby EVgo Services became a wholly-owned subsidiary of EVgo Holdco, resulting in a change in control by the Predecessor. EVgo Holdco, controlled by LS Power Equity Partners IV, L.P. (“LS Power”), had no operations prior to the Merger (see note 3). The Company elected push-down accounting and all of the Company’s assets and liabilities related to LS Power were remeasured at fair value on the Closing Date.
On January 21, 2021, EVgo Services and Climate Change Crisis Real Impact I Acquisition Corporation (“CRIS”) entered into a business combination agreement that would result in the Company becoming a publicly listed company. The combined company will be named EVgo Inc. Completion of the proposed transaction is subject to customary closing conditions, including the approval of the stockholders of CRIS. Pursuant to the Business Combination Agreement, prior to the closing of the business combination the related party note payable will be fully converted to equity and EVgo Services will have no further liability or obligations under the note from that time.
Liquidity and going concern
The Financial Accounting Standards Board (“FASB”) Accounting Standards Codification (“ASC”) Subtopic 205‑40, Presentation of Financial Statements — Going Concern (“ASC 205‑40”) requires management to evaluate whether conditions and/or events raise substantial doubt about the Company’s ability to meet its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a history of operating losses and negative operating cash flows. As of March 31, 2021, the Company had a cash balance of $23.6 million and a working capital deficit of $45.3 million including amounts due under the related party note payable (see note 8). The Company’s total future projected cash outflow through March 31, 2022 is $179.6 million. The Company will need to raise additional financing through loans or additional investments to fund its ongoing operations, including borrowing from related parties. There is no assurance that the Company will be able to obtain such additional financing. Management has concluded that these conditions raise substantial doubt about its ability to meet its financial obligations as they become due for the next twelve months, and its ability to continue as a going concern.
The Company is currently pursuing a potential business combination. If such a transaction is consummated, management expects the Company will have access to additional liquidity, which will be sufficient to cover our capital needs for the next 12 months and the foreseeable future. However, there is no assurance that such a transaction will close, or the timing thereof.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COVID‑19
In December 2019 and early 2020, the virus commonly referred to as COVID‑19 virus spread globally and, on March 11, 2020, was declared a pandemic by the World Health Organization, causing significant disruption to business and mobility. The global outbreak of COVID‑19 has resulted in the implementation of numerous actions taken by governments, governmental agencies and other entities and organizations in an attempt to mitigate the spread of the virus. These measures have resulted in a significant reduction in worldwide economic activity and extreme volatility in the global financial markets which have affected new car sales, including EVs, and significantly reduced people’s mobility, and the accompanying demand for EVgo charging services. EVgo experienced a significant decline in monthly GWh throughput beginning in March 2020. Between March and July 2020, EVgo deactivated chargers due to decreased usage as a result of COVID‑19, experiencing downtime when host sites were closed. While EVgo’s business showed steady recovery with multiple metrics improving month-over-month since that time, total GWh throughput for the year ended December 31, 2020 was lower than expected.
The COVID‑19 pandemic also impacted EVgo’s operations through construction delays and supply chain and shipping constraints. EVgo delayed operational dates of over 400 chargers by six to nine months due to delays in various stages site planning and construction caused by COVID‑19. When governments and businesses shut down in response to shelter in place orders and other similar actions by state and local governments, permitting, inspection and other city and municipal services were suspended, and EVgo had reduced access to host sites for construction and on-site survey and design. EVgo also experienced delays in its site host negotiations as hosts devoted more time to day-to-day operations and employee health and safety. In addition, EVgo experienced delays in equipment fulfillment and other logistics related to reduced operational capacity of warehouses and shipping vessel backlogs, which has caused additional delay in early 2021.
How COVID‑19 will affect EVgo’s future business results is unclear. While the disruption is expected to be temporary, there is considerable uncertainty around the duration and magnitude of this disruption. The Company expects continued significant, negative impacts to its financial position, results of operations and cash flows in 2021 and beyond as charging revenue and regulatory credit sales are expected to decrease significantly due to the disruption and development and commissioning lead times are expected to be extended as a result of the lockdowns and other measures taken by the state and local governments to mitigate the spread of COVID‑19. The extent of the financial impact and duration cannot be reasonably estimated at this time.
For some contractual commitments (see note 12), the Company is required to adhere to a construction schedule over specific timeframes. Those timelines were impacted due to delays associated with COVID‑19. The Company has not been in default with any of these requirements as of March 31, 2021. However, it is possible that the ongoing pandemic could impact these timelines in the future.</t>
        </is>
      </c>
      <c r="C4" s="4" t="inlineStr">
        <is>
          <t>NOTE 1 — DESCRIPTION OF BUSINESS AND NATURE OF OPERATIONS
EVgo Services, LLC (“EVgo Services”, “Predecessor”), formerly known as NRG EV Services, LLC, was initially formed as a limited liability company by its then-sole member, NRG Energy, Inc. (“NRG”) on October 6, 2010. On July 3, 2014, the EVgo Services Limited Liability Company Agreement was amended and restated to admit Nissan North America, Inc. (“Nissan”) as a member of the EVgo Services.
Pursuant to a Membership Interest Purchase Agreement (“MIPA”) dated May 4, 2016, between NRG and EV Holdings Investment, Inc. (formerly known as EV Holdings Investment, LLC) (“EV Holdings”), EV Holdings agreed to, among other things: (i) acquire 39.99% of EVgo Services’ total issued and outstanding membership interests (the “Acquisition”); and (ii) make a $15.0 million capital contribution to EVgo Services (the “Initial Required Capital Contribution”) on the date the Acquisition closed. On June 17, 2016 (the “Closing Date”), concurrent with the closing of the Acquisition and the Initial Required Capital Contribution, EVgo Services’ Limited Liability Company Agreement was amended and restated (“Second LLCA”) to: assign to EV Holdings 82,820,634 Class A Preferred Units, representing all of the issued and outstanding Class A Preferred Units; assign 73,078,425 and 5,200,000 Class B Common Units to NRG and Nissan, respectively; assign 46,000,000 Class C Units to EVgo Management, Inc. (“EVgo Management”) and establish Class D Units as non-voting interests.
As the Acquisition and Initial Required Capital Contribution resulted in a change in ownership of more than a majority of EVgo Services’ voting interests, a change in control occurred. EVgo Services elected push-down accounting and all of EVgo Services’ assets, liabilities and noncontrolling interest were remeasured at fair value on the Closing Date. The noncontrolling interest was dissolved in 2017.
On January 16, 2020 (the “Merger Date”), EVgo Services and its investors consummated the transactions contemplated pursuant to that certain Agreement and Plan of Merger (“Merger”) with EVgo Holdco, LLC (“EVgo Holdco”, “the Company” or “Successor”), whereby EVgo Services became a wholly-owned subsidiary of EVgo Holdco, resulting in a change in control by the Predecessor. EVgo Holdco, controlled by LS Power Equity Partners IV, L.P. (“LS Power”), had no operations prior to the Merger. See Note 3 for additional information. The Company elected push-down accounting and all of the Company’s assets, liabilities and noncontrolling interest related to LS Power were remeasured at fair value on the Closing Date.
The Company builds publicly available and customer-dedicated electric vehicle (“EV”) charging stations capable of charging electric vehicles either via direct current power or alternating current power. It has built, and continues to expand, a national ecosystem of public charging stations and fleet charging solutions. The Company provides electric vehicle charging programs to consumers in a variety of options as well as charging services to automotive and fleet customers. Other software services and ancillary services represent a small but growing part of the business as well.
Liquidity and going concern
The Financial Accounting Standards Board (“FASB”) Accounting Standards Codification (“ASC”) Subtopic 205‑40, Presentation of Financial Statements — Going Concern (“ASC 205‑40”) requires management to evaluate whether conditions and/or events raise substantial doubt about the Company’s ability to meet its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a history of operating losses and negative operating cash flows. As of December 31, 2020, the Company had a cash balance of $7.9 million and a working capital deficit of $43.6 million including amounts due under the related party note payable (see notes 8 and 15). The Company’s total projected cash outflow for the twelve months ending December 31, 2021 is $115.0 million. The Company will need to raise additional financing through loans or additional investments to fund its ongoing operations, including borrowing from related parties. There is no assurance that the Company will be able to obtain such additional financing. Management has concluded that these conditions raise substantial doubt about its ability to meet its financial obligations as they become due for the next twelve months, and its ability to continue as a going concern.
The Company is currently pursuing a potential business combination. If such a transaction is consummated, management expects the Company will have access to additional liquidity, which will be sufficient to cover our capital needs for the next 12 months and the foreseeable future. However, there is no assurance that such a transaction will close, or the timing thereof.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COVID‑19
In December 2019 and early 2020, the virus commonly referred to as COVID‑19 virus spread globally and, on March 11, 2020, was declared a pandemic by the World Health Organization, causing significant disruption to business and mobility. The global outbreak of COVID‑19 has resulted in the implementation of numerous actions taken by governments, governmental agencies and other entities and organizations in an attempt to mitigate the spread of the virus. These measures have resulted in a significant reduction in worldwide economic activity and extreme volatility in the global financial markets which have affected new car sales, including EVs, and significantly reduced people’s mobility, and the accompanying demand for EVgo charging services. After a significant dip in April 2020, EVgo’s business showed steady recovery with multiple metrics improving month-over-month. However, the second wave of the pandemic taking hold in late 2020 has created additional uncertainty on the trajectory of the economic recovery, both globally and in the US. How those macroeconomic factors will affect EVgo’s near-term business results will remain unclear for some time. While the disruption is expected to be temporary, there is considerable uncertainty around the duration and magnitude of this disruption. The Company expects continued significant, negative impacts to its financial position, results of operations and cash flows in 2021 and beyond as charging revenue and regulatory credit sales are expected to decrease significantly due to the disruption and development and commissioning lead times are expected to be extended as a result of the lockdowns and other measures taken by the state and local governments to mitigate the spread of COVID‑19. The extent of the financial impact and duration cannot be reasonably estimated at this time.
For some contractual commitments (see Note 12), the Company is required to adhere to a construction schedule over specific timeframes. Those timelines were impacted due to delays associated with COVID‑19. The Company has not been in default with any of these requirements as of December 31, 2020. However, it is possible that the ongoing pandemic could impact these timelines in the future.
Restatement
Our consolidated balance sheet as of September 30, 2020 and our consolidated statements of operations, cash flows and members’ equity for the Successor period from January 16, 2020 to September 30, 2020 contained an error related to a transaction bonus of $5.3 million awarded to employees in connection with the acquisition of EVgo Services by EVgo Holdings on January 16, 2020, which should have been reflected as compensation costs in the Successor financial statements. Approximately $4.2 million of the transaction bonus was incorrectly accounted for as part of the transaction price paid by EVgo Holdings and therefore erroneously increased the acquisition price in push-down accounting. This error has been corrected in these annual financial statements and the following table summarizes the effects of the restatement resulting from the correction of this error:
Successor period from
Previously Reported
Adjustment
As Restated
Consolidated Statement of Operations
Transaction bonus expense
—
Total operating expenses
Operating loss
Net loss
Consolidated Statement of Cash Flows
Net loss
Net cash used in operating activities
Contribution
—
Net cash provided by financing activities
As of September 30, 2020
Previously Reported
Adjustment
As Restated
Consolidated Balance Sheet
Goodwill
Member’s Equit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UMMARY OF SIGNIFICANT ACCOUNTING POLICIES</t>
        </is>
      </c>
      <c r="B4" s="4" t="inlineStr">
        <is>
          <t>NOTE 2 — SUMMARY OF SIGNIFICANT ACCOUNTING POLICIES
Principles of consolidation
The accompanying unaudited condensed consolidated financial statements include the accounts of the Company and the Company’s wholly owned subsidiaries, EVgo Ride Share, LLC, and EVgo Services. All intercompany transactions have been eliminated upon consolidation.
Basis of presentation
The accompanying unaudited condensed consolidated financial statements have been prepared in accordance with generally accepted accounting principles in the United States (“GAAP”) for interim financial information, as set by the FASB. Accordingly, they do not include all of the information and disclosures required by U.S. GAAP for complete financial statements. References to GAAP issued by the FASB in these notes to the condensed consolidated financial statements are to the FASB ASC.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condensed consolidated financial statements and related disclosures of the Company as of December 31, 2020 and for the year then ended.
A summary of the significant accounting policies consistently applied in the preparation of the accompanying condensed consolidated financial statements follows.
As described in note 1, EVgo Services was acquired by EVgo Holdco on the Merger Date. EVgo Services’ condensed consolidated financial statements and notes for the periods presented prior to the Merger Date are labeled “Predecessor.” The Company’s condensed consolidated financial statements and notes as of and after the Merger Date are labeled “Successor.” LS Power is considered to be the accounting acquirer and formed EVgo Holdings, LLC (“EVgo Holdings”) and EVgo Holdco as part of the transaction.
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
Concentration of business and credit risk
The Company maintains its cash accounts in a commercial bank. The total cash balances held in a commercial bank are secured by the Federal Deposit Insurance Corporation up to $250,000. At various times throughout the year, including the three-month periods ended March 31, 2021 and 2020,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5% and 66% of the Company’s total accounts receivable as of March 31, 2021 and December 31, 2020, respectively. For the three months ended March 31, 2021 and the period from January 16, 2020 through March 31, 2020, two customers represented approximately 34% and 25% of total revenue, respectively. For period from January 1, 2020 through January 15, 2020, one customer represented approximately 64% of total revenue.
The Company had one major vendor that represented approximately 12% and 19% of total purchases for the three months ended March 31, 2021 and the period from January 1, 2020 through January 15, 2020, respectively. The Company had no vendors that represented more than 10% of purchases for the period from January 16, 2020 through March 31, 2020.
Cash
Cash includes only cash balances. The Company does not hold any highly liquid assets that can be considered as cash equivalents.
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75,084 and $308,965 as of March 31, 2021 and December 31, 2020, respectively.
Prepaid expenses and other current assets
The Company records prepaid expenses for payments made to vendors in advance of the delivery of the related goods or services.
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Upon disposal , the cost of properties and related accumulated depreciation is removed from the accounts, with gains and losses reflected in general and administrative expenses in the condensed consolidated statements of operations.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when incurred. Deductions are made for retirements and/or disposals.
Capitalized Software
The Company has adopted the provisions of ASC 350 ‑ 40 , Internal-Use Software ,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Capitalization of costs ceases when the project is substantially complete and ready for its intended use. Depreciation is applied using the straight-line method over the estimated useful lives of the assets once the assets are placed in service. As of March 31, 2021, all capitalized software costs were classified in CIP.
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calculated the fair value of its goodwill by allocating the fair value of the business unit containing the goodwill to all its tangible and intangible assets and liabilities, with the residual fair value allocated to goodwill.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are presented below:
Trade Name – EVgo
15 years
Host Relationships
12 years
Customer Relationships
4 – 5 years
Developed Technology
15 years
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related party. Expense reimbursement for other programs under these agreements are presented within Other income, related party along with the corresponding expense, which offset with no financial statement impact.
Deferred revenue
Deferred revenues consist of billings on contracts where payments have been received in advance of revenue recognition. Deferred revenue is recognized as the related revenue recognition criteria are met.
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a customer.
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and governmental regulation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
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As of March 31, 2021, and December 31, 2020, the carrying value of certain accounts such as accounts receivable, accounts payable, and accrued expenses approximate their fair value due to their short-term nature. The Company does not have other material financial instruments requiring fair value measurements.
Revenue recognition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606, Revenue From Contracts with Customers ,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
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see note 10).
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
Advertising costs
Advertising costs are expensed as incurred and totaled $426,509, $104,695 and $38,592 for the three months ended March 31, 2021, the period from January 16, 2020 through March 31, 2020, and the period from January 1, 2020 through January 15, 2020, respectively.
401(k) plan
The Company has a 401(k) plan that qualifies under Section 401(k) of the Internal Revenue Code. The 401(k) plan provided employer contributions to eligible employees through April 2020. Employer contributions to the 401(k) plan were $179,092 and $13,018 for the period from January 16, 2020 through March 31, 2020, and the period from January 1, 2020 through January 15, 2020, respectively.
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see note 10).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densed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
Newly adopted accounting standard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adopted the guidance as of January 1, 2021 and it did not have a material impact on its condensed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adopted the guidance as of January 1, 2021 and it did not have a material impact on its condensed consolidated financial statements.
Recently issued accounting standards
In February 2016, the FASB issued ASU 2016‑02, Leases (Topic 842). Subsequent to the initial ASU, the FASB issued various related corrective an</t>
        </is>
      </c>
      <c r="C4" s="4" t="inlineStr">
        <is>
          <t>NOTE 2 — SUMMARY OF SIGNIFICANT ACCOUNTING POLICIES
Principles of consolidation
The accompanying consolidated financial statements include the accounts of the Company and the Company’s wholly owned subsidiaries, EVgo Ride Share, LLC, and EVgo Services. All intercompany transactions have been eliminated upon consolidation.
Reclassifications
The Company has made certain reclassifications to prior period amounts to conform to the current period presentation within the accompanying notes to the consolidated financial statements.
Basis of presentation
The accompanying consolidated financial statements have been prepared in accordance with generally accepted accounting principles in the United States (GAAP), as set by the FASB. References to GAAP issued by the FASB in these notes to the consolidated financial statements are to the FASB ASC. A summary of the significant accounting policies consistently applied in the preparation of the accompanying consolidated financial statements follows.
A summary of the significant accounting policies consistently applied in the preparation of the accompanying consolidated financial statements follows.
As described in Note 1, EVgo Services was acquired by EVgo Holdco on the Merger Date. EVgo Services’ consolidated financial statements and notes for the periods presented prior to the Merger Date are labeled “Predecessor.” The Company’s consolidated financial statements and notes as of and after the Merger Date are labeled “Successor.” LS Power is considered to be the accounting acquirer and formed EVgo Holdings, LLC (“EVgo Holdings”) and EVgo Holdco as part of the transaction.
The Merger was accounted for as a business combination using the acquisition method of accounting, and the Successor financial statements reflect a new basis of accounting that is based on the fair value of the net assets acquired by LS Power and pushed down to EVgo Services. As a result of the application of the acquisition method of accounting as of the Merger Date, the accompanying consolidated financial statements include a black line division, where applicable, to indicate that the Predecessor and Successor reporting entities shown are presented on a different basis and are therefore not comparable. Refer to Note 3 for additional details on the Merger.
Use of estimates
The preparation of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
Concentration of business and credit risk
The Company maintains its cash accounts in a commercial bank. The total cash balances held in a commercial bank are secured by the Federal Deposit Insurance Corporation up to $250,000. At various times throughout the year, including the years ended December 31, 2020 and 2019,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6% and 37% of the Company’s total accounts receivable as of December 31, 2020 and 2019, respectively. For the period from January 16, 2020 through December 31, 2020, one customer represented approximately 11% of total revenue. For period from January 1, 2020 through January 15, 2020, one customer represented approximately 64% of total revenue. For the year ended December 31, 2019, three customers represented approximately 48% of total revenue.
The Company had no major vendor for the period from January 16, 2020 through December 31, 2020. The Company had one major vendor that represented approximately 19% and 11% of total purchases for the period from January 1, 2020 through January 15, 2020 and for the year ended December 31, 2019, respectively.
Cash
Cash includes only cash balances. The Company does not hold any highly liquid assets that can be considered as cash equivalents.
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08,965 and $94,916 as of December 31, 2020 and December 31, 2019, respectively.
Prepaid expenses and other current assets
The Company records prepaid expenses for payments made to vendors in advance of the delivery of the related goods or services.
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Deductions are made for retirements and/or disposals.
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reviews goodwill for impairment annually in the fourth quarter, and tests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from the acquisition date are presented below:
Trade Name – Evgo
15 years
Host Relationships
12 years
Customer Relationships
4 – 5 years
Developed Technology
15 years
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During the fourth quarter of 2020, the Company reviewed its goodwill, other intangible assets and long-lived assets for indicators of impairment. The Company further performed our annual goodwill impairment test as part of this review. The Company did not note any indicators of impairment with respect to its goodwill, other intangible assets and long-lived assets as of December 31, 2020 and no impairment testing was required. However, as a result of the COVID‑19 pandemic, it is possible in future periods that further declines in market conditions, customer demand or other potential changes in operations may increase the risk that these assets are impaired.
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 related party. Expense reimbursement for other programs under these agreements are presented within Other income — related party along with the corresponding expense, which offset with no financial statement impact.
Deferred revenue
Deferred revenues consist of billings on contracts where performance has commenced, and payments have been received in advance of revenue recognition. Deferred revenue is recognized as the related revenue recognition criteria are met.
Customer deposits
Customer deposits include prepayments on contracts for which a performance obligation has not commenced or are refundable. Once a performance obligation on a contract and related revenue recognition begins, the Company reclassifies the amounts related to those contracts to deferred revenue. Customer deposits are also comprised of funds that have been received to offset future expenses of the Company for certain marketing expenses reimbursed by a customer.
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
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Fair value measurements based on Level 3 inputs: Measurements that are least observable are estimated from significant unobservable inputs determined from sources with little or no market activity for comparable contracts or for positions with longer durations.
As of December 31, 2020, and December 31, 2019, the carrying value of certain accounts such as accounts receivable, accounts payable, and accrued expenses approximate their fair value due to their short-term nature. The Company does not have other financial instruments requiring fair value measurements.
Revenue recognition
In May 2014, the FASB issued Accounting Standard Update (“ASC”) 2014‑09, Revenue from Contracts with Customers (Topic 606) and has since issued amendments thereto (collectively referred to herein as “ASC 606”). On January 1, 2019, the Company adopted ASC 606 using the modified retrospective method applied to those contracts which were not completed as of the adoption date. The disclosures included herein reflect our accounting policies under ASC 606.
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
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Refer to Note 10 for additional information.
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
Advertising costs
Advertising costs are expensed as incurred and totaled $727,637, $38,592 and $530,021 for the period from January 16, 2020 through December 31, 2020, the period from January 1, 2020 through January 15, 2020, and the year ended December 31, 2019, respectively.
401(k) plan
The Company has a 401(k) plan that qualifies under Section 401(k) of the Internal Revenue Code. The 401(k) plan provided employer contributions to eligible employees through April 2020. Employer contributions to the 401(k) plan were $226,195, $13,018 and $290,134 for the period from January 16, 2020 through December 31, 2020, the period from January 1, 2020 through January 15, 2020, and the year ended December 31, 2019, respectively.
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Refer to Note 10 for additional information.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
Recently issued accounting standards
In February 2016, the FASB issued ASU 2016‑02, Leases (Topic 842). Subsequent to the initial ASU, the FASB issued various related corrective and clarifying ASUs for this topic, all of which have been codified in ASC 842. ASC 842 is effective for private companies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consolidated financial statements.
In June 2016, the FASB issue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Subsequent to the initial ASU, the FASB issued various related corrective and clarifying ASUs for this topic, all of which have been codified in ASC 326. The ASU is effective for annual reporting periods beginning after December 15, 2022. The Company is currently evaluating the potential impact of adopting this guidance on its consolidated financial statements.
In January 2017, the FASB issued ASU 2017‑04, “ Goodwill and Other, Simplifying the Test for Goodwill Impairment .”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is currently evaluating the potential impact of adopting this guidance on it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QUISITION</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ACQUISITION</t>
        </is>
      </c>
      <c r="B4" s="4" t="inlineStr">
        <is>
          <t>NOTE 3 — ACQUISITION
As discussed in note 1, on January 16, 2020, EVgo Services became an indirect wholly owned subsidiary of EVgo Holdings (through its 100% ownership in EVgo Holdco) resulting in a change of control of the Predecessor. EVgo Holdings accounted for the acquisition of EVgo Services as a business combination under ASC 805, Business Combinations (“ASC 805”). Pursuant to ASC 805, EVgo Holdco elected to apply pushdown accounting. Under this method,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Purchase consideration was $130,532,002 of cash as well as the contingent consideration arrangement described below. The table below summarizes the allocation of the estimated fair value of the assets and liabilities acquired by EVgo Holdings as of the Merger Date, including goodwill recorded. This allocation may be adjusted by material amounts as the Company finalizes its fair value estimates and finalizes the valuation report. Goodwill of $22,111,166 was recorded as a result of the acquisition and will be included in the Company’s reportable segment. The goodwill is the result of assets not separately identifiable under ASC 805 and expected synergies from the Merger and is deductible for tax purposes.
A contingent consideration liability of $3,978,293 was included as part of the net assets acquired in the table below. The maximum potential contingent consideration under the Merger Agreement if all related milestones are achieved is $12,500,000. The contingent consideration liability was recorded based on estimated fair value as of the Merger Date, which includes certain assumptions on the achievement of targets included in the agreement. These assumptions considered the contractual terms and probability of achieving each milestone based on all available information as of the Merger Date. These assumptions were then utilized to estimate the liability using a probability weighted discounted cash flow (DCF) method. During the year ended December 31, 2020, the Company determined that the milestones were not and will not be achieved and therefore, the contingent liability was released into other income during the successor period.
The fair value of the Company and its assets were established with the assistance of a third-party valuation firm. Intangible assets recorded on the Merger Date include host relationships, customer relationships, developed technology and trade names of $41,500,000, $19,000,000, $11,800,000 and $3,900,000, respectively. The fair value of intangibles was determined based on the discounted cash flow model using the relief from royalty method, with the exception of customer relationships and host relationships. The customer relationships were valued using the with or without method. Host relationships were valued using discounted projected cash flows relative to these relationships. Each of these approaches are a form of the income approach method. These methodologies incorporate various estimates and assumptions, such as projected revenue growth rates, profit margins and forecasted cash flows based on discount rates and terminal growth rates.
For the remaining assets and liabilities, the cost method was used to determine their respective fair values. The fair value of the property and equipment were determined based on the indirect cost approach in which current costs that were not new were adjusted for all forms of depreciation. The capital build liability used the cost-build-up method. Approximately $635,000 of cash included in the Predecessor closing balance sheet as of January 15, 2020 was not transferred to the Successor in accordance with the Merger agreement.
The purchase price has been allocated to the acquired assets. The following table summarizes the fair values of the assets acquired and liabilities assumed at the Merger Date:
Merger Date
Fair Value
Current assets
Cash
$
257,288
Accounts receivable
1,714,257
Accounts receivable, capital build
94,071
Prepaid expenses and other current assets
4,661,860
Total current assets
6,727,476
Long-term assets
Property and equipment
63,888,803
Intangible assets
76,200,000
Other assets
796,394
Total assets
147,612,673
Current liabilities
Accounts payable
2,168,788
Accrued expenses
6,751,534
Deferred revenue ST
1,460,512
Customer deposits
4,069,379
Other current liabilities
29,519
Total current liabilities
14,479,732
Long-term liabilities
Deferred revenue LT
3,515,617
Capital-build, NEDO buyout liability
627,647
Capital-build liability, excluding NEDO buyout liability
9,577,938
Asset retirement obligations
6,861,707
Other liabilities
150,903
Total liabilities
35,213,544
Net assets acquired
$
112,399,129</t>
        </is>
      </c>
      <c r="C4" s="4" t="inlineStr">
        <is>
          <t>NOTE 3 — ACQUISITION
As discussed in Note 1, on January 16, 2020, EVgo Services became an indirect wholly owned subsidiary of EVgo Holdings (through its 100% ownership in EVgo Holdco) resulting in a change of control of the Predecessor. EVgo Holdings accounted for the acquisition of EVgo Services as a business combination under ASC 805, Business Combinations (“ASC 805”). Pursuant to ASC 805, EVgo Holdco elected to apply pushdown accounting. Under this method,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Purchase consideration was $130,532,002 of cash as well as the contingent consideration arrangement described below. The table below summarizes the allocation of the estimated fair value of the assets and liabilities acquired by EVgo Holdings as of the Merger Date, including goodwill recorded. This allocation may be adjusted by material amounts as the Company finalizes its fair value estimates and finalizes the valuation report. Goodwill of $22,111,166 was recorded as a result of the acquisition and will be included in the Company’s reportable segment. The goodwill is the result of assets not separately identifiable under ASC 805 and expected synergies from the Merger and is deductible for tax purposes.
A contingent consideration liability of $3,978,293 was included as part of the net assets acquired in the table below. The maximum potential contingent consideration under the Merger Agreement if all related milestones are achieved is $12,500,000. The contingent consideration liability was recorded based on estimated fair value as of the Merger Date, which includes certain assumptions on the achievement of targets included in the agreement. These assumptions considered the contractual terms and probability of achieving each milestone based on all available information as of the Merger Date. These assumptions were then utilized to estimate the liability using a probability weighted discounted cash flow (DCF) method. During the year ended December 31, 2020, the Company determined that the milestones were not and will not be achieved and therefore, the contingent liability was released into other income during the successor period.
The fair value of the Company and its assets were established with the assistance of a third-party valuation firm. Intangible assets recorded on the Merger Date include host relationships, customer relationships, developed technology and trade names of $41,500,000, $19,000,000, $11,800,000 and $3,900,000, respectively. The fair value of intangibles was determined based on the discounted cash flow model using the relief from royalty method, with the exception of customer relationships and host relationships. The customer relationships were valued using the with or without method. Host relationships were valued using discounted projected cash flows relative to these relationships. Each of these approaches are a form of the income approach method. These methodologies incorporate various estimates and assumptions, such as projected revenue growth rates, profit margins and forecasted cash flows based on discount rates and terminal growth rates.
For the remaining assets and liabilities, the cost method was used to determine their respective fair values. The fair value of the property and equipment were determined based on the indirect cost approach in which current costs that were not new were adjusted for all forms of depreciation. The capital build liability used the cost-build-up method. Approximately $635,000 of cash included in the Predecessor closing balance sheet as of January 15, 2020 was not transferred to the Successor in accordance with the Merger agreement.
The purchase price has been allocated to the acquired assets. The following table summarizes the fair values of the assets acquired and liabilities assumed at the Merger Date.
Merger Date
Current assets
Cash
$
Accounts receivable
Accounts receivable – capital build
Prepaid expenses and other current assets
Total current assets
Long-term assets
Property and equipment
Intangible assets
Other assets
Total assets
Current liabilities
Accounts payable
Accrued expenses
Deferred revenue ST
Customer deposits
Other current liabilities
Total current liabilities
Long-term liabilities
Deferred revenue LT
Capital-build, NEDO buyout liability
Capital-build liability, excluding NEDO buyout liability
Asset retirement obligations
Other liabilities
Total liabilities
Net assets acquired
$
The following unaudited information presents the pro forma consolidated revenue and net loss for the periods indicated as if the acquisition had been included in the consolidated results of operations beginning January 1, 2019:
Successor
Predecessor
January 16, 2020
January 1, 2020
Year Ended
Pro forma revenue
$
$
$
Net loss, as reported
$
$
$
Purchase accounting basis adjustments
—
Interest expense – related party
Stock compensation expense
—
Acquisition related expenses
—
—
Pro forma net loss
$
$
$
The above unaudited pro forma results have been calculated by combining the historical results of the Company and the acquiring business as if the acquisition had occurred as of the beginning of the fiscal year prior to the acquisition date and excludes the impact of acquisition related expenses. The pro forma results include estimates for additional depreciation and amortization related to the fair value of property, plant and equipment and intangible assets and reduced amortization of capital-build liabilities and asset retirement obligations related to the purchase accounting basis adjustments. Estimates for stock compensation expense and intercompany loan expense have been included within the pro forma results as these items were established in accordance with the terms of the merger agreement.
For all periods presented, historical depreciation and amortization expense of the acquired business was adjusted to reflect the acquisition date fair value amounts of the related tangible and intangible assets. Stock compensation expense and intercompany loan expense were included for all periods as if the acquisition had occurred as January 1, 2019 and excludes any acquisition related expense that were incurred from the Merger. No other material pro forma adjustments were deemed necessary, either to conform to the acquiree’s accounting policies or for any other situation. The pro forma information is not necessarily indicative of the results that would have been achieved had the transactions occurred on the date indicated or that may be achieved in the futur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REVENUE RECOGNITION</t>
        </is>
      </c>
      <c r="B4" s="4" t="inlineStr">
        <is>
          <t>NOTE 4 — REVENUE RECOGNITION
Revenue streams
The Company’s revenue streams, respective performance obligations and methods of recognition are summarized below. All the Company’s revenues are sourced from the United States.
Charging revenue, retail
Retail customers have multiple options — monthly plans, pay as you go, and walk-up — for charging services with revenue recognized at a point in time for the delivered usage (electrical power delivered, minutes of charging, access and other fees). Monthly membership fees are paid and recognized on a monthly basis.
Charging revenue, OEM
The Company contracts with various automobile manufacturers (“OEMs”) to provide charging services to purchasers of their vehicles (“OEM Customers”), ranging from one to three years in duration, and are recognized ratably on a monthly basis over the life of the contract beginning in the month a vehicle is sold, leased or enrolled on the Company’s network. At the end of the contract, the OEM Customer can convert the account to a monthly subscription service or a “pay as you go” account. In addition, certain contracts provide charging credits, where the customer has a specific time frame to utilize such credits. Revenue is recognized in the month the customer uses the credits. Under other contracts, the Company provides a finite amount of charging service to each OEM Customer for which revenue is recognized at a point in time when the charging services are delivered.
Charging revenue, commercial
Commercial revenue is derived from contracts with ride-share or other fleet partners whereby their drivers utilize the Company’s network. Revenue is recognized based upon usage (electrical power delivered or minutes of charging) or amounts billed on a per charger basis for a group of chargers built for dedicated access by a single fleet or ride-share customer. The Company uses the as invoiced practical expedient as the invoicing is consistent with the services rendered on a monthly basis.
For chargers that are built for dedicated access to a single fleet or ride-share customer, the Company has determined these contracts are in the scope of ASC 840, Leases, whereby the monthly usage charges are considered contingent rentals and are recognized on a monthly basis as usage is known. The Company recognized $387,440, $206,347 and $40,078 of income earned on contracts under the scope of ASC 840 for the three months ended March 31, 2021, the period from January 16, 2020 through March 31, 2020, and the period from January 1, 2020 through January 15, 2020, respectively.
Network revenue, OEM
Network revenue, OEM, is related to contracts that have significant charger infrastructure build programs, which represent set-up costs under ASC 606. Proceeds from these contracts are allocated to performance obligations including marketing activities, memberships, reservations and the expiration of unused charging credits. Marketing activities are recognized at a point in time as the services are performed and measurement is based on amounts spent. For memberships and reservations, revenue is recognized over time and measured based on the charging activity of subscriber members at each measurement period. Any unused charging credits are recognized as breakage using the proportional method or, for programs where there is not enough information to determine the pattern of rights exercised by the customer, the remote method.
Ancillary revenue
Ancillary revenue primarily includes: maintenance services and development, mobile applications, technical support, training and project management revenue. The Company provides maintenance services for charger sites based on contractual requirements or when maintenance services are requested. Ancillary revenue also includes a number of other revenue streams not currently significant to the overall operations such as software license agreements and branding initiatives. The Company uses the practical expedient of the right to invoice contractual rates on a monthly basis for maintenance services.
The Company’s performance obligation under development contracts is to develop and deliver a completed site with installed charging hardware. Development and project management revenue is recognized over time using an input method based on costs incurred to date to measure progress. Under this method, all costs incurred in the period that relate to a contract are charged to cost of sales and the related revenue is recognized based on the measured progress to completion. The Company recognizes estimated losses on contracts immediately upon identification of the loss.
When revenue is recognized in excess of contract billings to date, an unbilled receivable known as “costs and estimated earnings in excess of billings” is recorded. When contract billings to date exceed the revenue recognized, a liability known as “billings in excess of costs and estimated earnings” is recorded until the progression of the contract results in recognition of revenue.
Regulatory credit sales
The Company earns revenue from the sale of regulatory credits such as low carbon fuel standard credits, which are generated from the operation of charging stations. The Company’s only performance obligation is to transfer title to the credits once each transaction to sell the credits has been executed. Revenue is recognized from the sale of these credits at a point in time when title is transferred to the purchaser. The Company records the value of the credits generated from operations based on an incremental cost basis and determined this cost to be nominal.
Disaggregation of revenue
Successor
Predecessor
Three months ended
January 16, 2020 through
January 1, 2020 through
Revenue:
Charging revenue, retail
$
1,802,664
$
1,339,464
$
283,429
Charging revenue, OEM
332,338
375,331
80,399
Charging revenue, commercial
490,907
332,451
64,542
Network revenue, OEM
532,433
60,370
9,178
Ancillary revenue
403,502
218,697
99,105
Regulatory credit sales
568,651
—
990,036
Total revenue
$
4,130,495
$
2,326,313
$
1,526,689
The table above includes OEM and Ancillary revenue earned from Nissan, which was a related party through the Merger Date, of $65,294 for the period from January 1, 2020 through January 15, 2020.
Contract balances
Differences in the timing of revenue recognition, billings and cash collections result in contract assets and contract liabilities.
Contract assets
Unbilled receivables arise when the timing of billings to customers differs from the timing of revenue recognition, such as when the Company recognizes revenue over time before a customer can be billed. Contract assets include billed and unbilled receivables and are classified as accounts receivable, net, on the condensed consolidated balance sheets.
Contract liabilities
The Company records contract liabilities when cash payments are received in advance of the Company’s performance of its obligations. Contract liabilities include deferred revenue and customer deposits, that fall under the scope of ASC 606, on the condensed consolidated balance sheets.
The following table provides information about contract assets and liabilities from contracts with customers:
March 31,
December 31,
2021
2020
Contract assets
$
17,450
$
632,095
Contract liabilities
31,733,888
12,028,182
The following table provides the activity for the contract liabilities recognized during the respective periods:
Successor
Predecessor
Three months
January 16, 2020
January 1, 2020
ended March 31,
through December 31,
through January 15,
2021
2020
2020
Beginning balance
$
12,028,182
$
9,091,031
$
9,137,395
Additions
21,199,952
5,825,187
65,412
Recognized in revenue
Marketing activities
Ending balance
$
31,733,888
$
12,028,182
$
9,091,031</t>
        </is>
      </c>
      <c r="C4" s="4" t="inlineStr">
        <is>
          <t>NOTE 4 — REVENUE RECOGNITION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606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
Revenue streams
The Company’s revenue streams, respective performance obligations and methods of recognition are summarized below. All the Company’s revenues are sourced from the United States.
Charging revenue — Retail
Retail customers have multiple options — monthly plans, pay as you go, and walk-up — for charging services with revenue recognized at a point in time for the delivered usage (electrical power delivered, minutes of charging, access and other fees). Monthly membership fees are paid and recognized on a monthly basis.
Charging revenue — OEM
The Company contracts with various automobile manufacturers (“OEMs”) to provide charging services to purchasers of their vehicles (“OEM Customers”), ranging from one to three years in duration, and are recognized ratably on a monthly basis over the life of the contract beginning in the month a vehicle is sold, leased or enrolled on the Company’s network. At the end of the contract, the OEM Customer can convert the account to a monthly subscription service or a “pay as you go” account. In addition, certain contracts provide charging credits, where the customer has a specific time frame to utilize such credits. Revenue is recognized in the month the customer uses the credits. Under other contracts, the Company provides a finite amount of charging service to each OEM Customer for which revenue is recognized at a point in time when the charging services are delivered.
Charging revenue — Commercial
Commercial revenue is derived from contracts with ride-share or other fleet partners whereby their drivers utilize the Company’s network. Revenue is recognized based upon usage (electrical power delivered or minutes of charging) or amounts billed on a per charger basis for a group of chargers built for dedicated access by a single fleet or ride-share customer. The Company uses the as invoiced practical expedient as the invoicing is consistent with the services rendered on a monthly basis.
For chargers that are built for dedicated access to a single fleet or ride-share customer, the Company has determined these contracts are in the scope of ASC 840, Leases, whereby the monthly usage charges are considered contingent rentals and are recognized on a monthly basis as usage is known. The Company recognized $1,125,605, $40,078 and $619,282 of income earned on contracts under the scope of ASC 840 for the period from January 16, 2020 through December 31, 2020, the period from January 1, 2020 through January 15, 2020 and the year ended December 31, 2019, respectively.
Non-charging revenue OEM
Non-charging revenue OEM is related to contracts that have significant charger infrastructure build programs, which represent set-up costs under ASC 606. Proceeds from these contracts are allocated to performance obligations related to marketing, memberships, reservations and unused charging credits. Marketing activities are recognized over time and measurement is based on amounts spent. For memberships and reservations, revenue is recognized over time and measured based on the charging activity of subscriber members at each measurement period. Any unused charging credits are recognized as breakage using the proportional method or, for programs where there is not enough information to determine the pattern of rights exercised by the customer, the remote method.
Ancillary revenue
Ancillary revenue primarily includes: maintenance services and development, mobile applications, technical support, training and project management revenue. The Company provides maintenance services for charger sites based on contractual requirements or when maintenance services are requested. Ancillary revenue also includes a number of other revenue streams not currently significant to the overall operations such as software license agreements and branding initiatives. The Company uses the practical expedient of the right to invoice contractual rates on a monthly basis for maintenance services.
The Company’s performance obligation under development contracts is to develop and deliver a completed site with installed charging hardware. Development and project management revenue is recognized over time using an input method based on costs incurred to date to measure progress. Under this method, all costs incurred in the period that relate to a contract are charged to cost of sales and the related revenue is recognized based on the measured progress to completion. The Company recognizes estimated losses on contracts immediately upon identification of the loss.
When revenue is recognized in excess of contract billings to date, an unbilled receivable known as “costs and estimated earnings in excess of billings” is recorded. When contract billings to date exceed the revenue recognized, a liability known as “billings in excess of costs and estimated earnings” is recorded until the progression of the contract results in recognition of revenue.
Regulatory credit sales
The Company earns revenue from the sale of regulatory credits such as low carbon fuel standard credits, which are generated from the operation of charging stations. The Company’s only performance obligation is to transfer title to the credits once each transaction to sell the credits has been executed. Revenue is recognized from the sale of these credits at a point in time when title is transferred to the purchaser. The Company records the value of the credits generated from operations based on an incremental cost basis and determined this cost to be nominal.
Disaggregation of revenue
Successor
Predecessor
January 16,
January 1, 2020
Year-ended
Revenue:
Charging revenue – retail
$
$
$
Charging revenue – OEM
Charging revenue – commercial
Non Charging revenue – OEM
—
Ancillary revenue
Regulatory credits
Total revenue
$
$
$
The table above includes OEM, Retail, Ancillary, and, Regulatory credits revenue earned from Nissan, which was a related party through the Merger Date, of $65,294 and $2,451,803 for January 1, 2020 through January 15, 2020 and for the year ended December 31, 2019, respectively. See notes 12 and 13 for additional information on Nissan. During the period from January 16, 2020 to December 31, 2020, the period from January 1, 2020 to January 15, 2020 and the year ended December 31, 2019 the Company received approximately $797,000, $64,000, and $1,797,000, respectively, in payments from contracts with OEMs.
Contract balances
Differences in the timing of revenue recognition, billings and cash collections result in contract assets and contract liabilities.
Contract assets
Unbilled receivables arise when the timing of billings to customers differs from the timing of revenue recognition, such as when the Company recognizes revenue over time before a customer can be billed. Contract assets include billed and unbilled receivables and are classified as Accounts receivable, net on the consolidated balance sheet.
Contract liabilities
The Company records contract liabilities when cash payments are received in advance of the Company’s performance of its obligations. Contract liabilities include Deferred revenue and Customer deposits, that fall under the scope of ASC 606, on the consolidated balance sheet, depending on whether or not the Company has commenced performance on its contract obligations.
The following table provides information about contract assets and liabilities from contracts with customers:
December 31, 2020
December 31, 2019
Contract assets
$
$
Contract liabilities
The following table provides the activity for the contract liabilities recognized during the respective periods:
Contract liabilities
As at December 31, 2018
$
Additions
Recognized in revenue
Marketing activities
As at December 31, 2019
Additions
Recognized in revenue
Marketing activities
As at January 15, 2020
Additions
Recognized in revenue
Marketing activities
As at December 31, 2020
$
Deferred revenue, non-current
Deferred revenue, current
Customer deposits – contract liabilities
Customer deposits – non-contract liabilities
It is anticipated that deferred revenue as of December 31, 2020 will be recognized as follows:
For the Year Ending
2021
$
2022
2023
2024
202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PROPERTY AND EQUIPMENT, NET</t>
        </is>
      </c>
      <c r="B4" s="4" t="inlineStr">
        <is>
          <t>NOTE 5 — PROPERTY AND EQUIPMENT, NET
Property and equipment, net, consisted of the following as of:
March 31,
December 31,
2021
2020
Construction in process
$
14,681,312
$
10,437,382
Charging equipment
4,562,322
3,041,630
Charging stations and other technical installations
74,033,152
68,871,879
Office equipment and vehicles
606,692
456,265
Total
93,883,478
82,807,156
Less accumulated depreciation and amortization
Total property and equipment, net
$
79,111,432
$
71,265,503
Depreciation and amortization expense related to property and equipment was $2,480,900, $1,809,324 and $301,478 for the three months ended March 31, 2021, the period from January 16, 2020 through March 31, 2020, and for the period from January 1, 2020 through January 15, 2020, which is net of amortization of the capital-build liability of $795,922, $399,189 and $200,458, respectively. Depreciation expense included in cost of sales was $2,447,135, $1,797,080 and $298,215 for the three months ended March 31, 2021, the period from January 16, 2020 through March 31, 2020, and the period from January 1, 2020 through January 15, 2020, respectively. Depreciation expense included in operating expenses was $33,765, $12,244 and $3,263 for the three months ended March 31, 2021, the period from January 16, 2020 through March 31, 2020, and the period from January 1, 2020 through January 15, 2020, respectively.</t>
        </is>
      </c>
      <c r="C4" s="4" t="inlineStr">
        <is>
          <t>NOTE 5 — PROPERTY AND EQUIPMENT, NET
Property and equipment, net consisted of the following at December 31, 2020 and December 31, 2019:
December 31, 2020
December 31, 2019
Construction in process
$
$
Charging equipment
Charging stations and other technical installations
Office equipment and vehicles
Total
Less accumulated depreciation and amortization
Total property and equipment, net
$
$
Depreciation and amortization expense related to property and equipment was $9,302,322, $301,478 and $7,225,288 for the period from January 16, 2020 through December 31, 2020, for the period from January 1, 2020 through January 15, 2020, and for the year ended December 31, 2019, respectively, which is net of amortization of the capital-build liability of $2,437,696, $200,458 and $4,044,538, respectively. Depreciation expense included in cost of sales was $9,230,283, $298,215 and $7,131,950 for the period from January 16, 2020 through December 31, 2020, for the period from January 1, 2020 through January 15, 2020, and for the year ended December 31, 2019. Depreciation expense included in operating expenses was $72,029, $3,263 and $93,338 for the period from January 16, 2020 through December 31, 2020, for the period from January 1, 2020 through January 15, 2020, and for the year ended December 31, 2019,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months ended March 31, 2021 are not necessarily indicative of the results to be expected for the year ending December 31, 2021 or f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Warrant Liability The Company accounts for its issued and outstanding warrants (such warrants, as described in Note 8,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fair value of the Public Warrants issued in the IPO has been estimated using the Public Warrants’ quoted market price at December 31, 2020 and March 31, 2021. The Private Placement Warrants were valued using a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2 For the Period From January 1, 2021 Through March 31, Redeemable Class A Common Stock Numerator: Earnings allocable to Redeemable Class A Common Stock Interest Income $ 3,472 Income and Franchise Tax (3,472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30,921,978 ) Redeemable Net Earnings -- Non-Redeemable Net Loss $ (30,921,978 ) Denominator: Weighted Average Non-Redeemable Class B Common Stock Non-Redeemable Class B Common Stock, Basic and Diluted 5,750,000 Loss/Basic and Diluted Non-Redeemable Class B Common Stock $ (5.38 ) As of March 31, 2021,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financial statements are presented in accordance with accounting principles generally accepted in the United States of America (“GAAP”) and pursuant to the rules and regulations of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issued in the IPO has been estimated using a Monte Carlo simulation methodology as of the date of the IPO and the Public Warrants’ quoted market price at December 31, 2020. The Private Placement Warrants were valued using a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4,302,396 ) Redeemable Net Earnings — Non-Redeemable Net Loss $ (14,302,396 ) Denominator: Weighted Average Non-Redeemable Class B Common Stock Non-Redeemable Class B Common Stock, Basic and Diluted 5,473,958 Loss/Basic and Diluted Non-Redeemable Class B Common Stock $ (2.61 ) Note: As of December 31, 2020,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INTANGIBLE ASSETS, NET</t>
        </is>
      </c>
      <c r="B4" s="4" t="inlineStr">
        <is>
          <t>NOTE 6 — INTANGIBLE ASSETS, NET
Intangible assets, net, consisted of the following as of:
March 31, 2021
Remaining
Gross
Net
weighted average
carrying
Accumulated
carrying
amortization
amount
amortization
value
period
Trade name
$
3,900,000
$
$
3,585,484
13.8
Host relationships
41,500,000
37,316,532
10.8
Customer relationships
19,000,000
14,058,468
3.5
Developed Technology
11,800,000
10,848,387
13.8
$
76,200,000
$
$
65,808,871
December 31, 2020
Remaining
weighted
Gross
Net
average
carrying
Accumulated
carrying
amortization
amount
amortization
value
period
Trade name
$
$
$
3,650,484
Host relationships
38,181,116
Customer relationships
15,079,718
Developed Technology
11,045,053
$
$
$
67,956,371
Amortization of intangible assets was $2,147,500, $1,784,294 and $16,835, for the three months ended March 31, 2021, the period from January 16, 2020 through March 31, 2020, and the period from January 1, 2020 through January 15, 2020, respectively.</t>
        </is>
      </c>
      <c r="C4" s="4" t="inlineStr">
        <is>
          <t>NOTE 6 — INTANGIBLE ASSETS, NET
Intangible assets consisted of the following at December 31, 2020 and 2019:
2020
Gross
Accumulated amortization
Net
Weighted
Trade name
$
$
$
Host relationships
Customer relationships
Developed Technology
$
$
$
2019
Gross
Accumulated
Net
Customer relationships
$
$
$
Trade name
$
$
$
Amortization of intangible assets was $8,243,629, $16,835 and $435,091, for the period from January 16, 2020 through December 31, 2020, for the period from January 1, 2020 through January 15, 2020, and for the year ended December 31, 2019, respectively, which are recorded in depreciation, amortization, and accretion.
The overall weighted average amortization period on all intangible assets was 10.1 years as of December 31, 2020.
Aggregate future amortization of amortizable intangible assets for the next five years subsequent to December 31, 2020 and thereafter is as follows:
For the Year Ended
Trade
Host
Customer
Developed
2021
$
$
$
$
2022
2023
2024
2025
Thereafter
—
$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ASSET RETIREMENT OBLIGATIONS</t>
        </is>
      </c>
      <c r="B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ccretion expense was $328,963, $240,494 and $49,336 for the three months ended March 31, 2021, the period from January 16, 2020 through March 31, 2020, and the period from January 1, 2020 through January 15, 2020, respectively.</t>
        </is>
      </c>
      <c r="C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ccretion expense was $1,119,391, $49,336 and $1,098,222 for the period from January 16, 2020 through December 31, 2020, for the period from January 1, 2020 through January 15, 2020, and for the year ended December 31, 2019, respectively.
The asset retirement activity for the years ended December 31, 2020 and 2019 was as follows:
2020
2019
Beginning balance
$
$
Acquisition fair value adjustment
—
Liabilities incurred
Accretion expense
Liabilities settled
Ending balance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PAYABLE, RELATED PARTY</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NOTE PAYABLE, RELATED PARTY</t>
        </is>
      </c>
      <c r="B4" s="4" t="inlineStr">
        <is>
          <t>NOTE 8 — NOTE PAYABLE, RELATED PARTY
On January 16, 2020, the Company entered into the Secured Demand Grid Promissory Note (“Demand Note”) with EVgo Holdings whereby EVgo Holdings funds the operations of the Company with loans upon request at an interest rate of the Federal Reserve discount rate plus 7.0% (compounded annually) with a maturity date of January 16, 2027. The Demand Note is secured by the assets of the Company and does not have a stated credit limit.
The note payable can be redeemed by EVgo Holdings and the Company can prepay its obligations under the Demand Note at any time without prepayment penalties. As of March 31, 2021, $57,040,167 was outstanding under the Demand Note, which includes $875,784 of interest expense incurred during the three months ended March 31, 2021. As of December 31, 2020, $39,164,383 was outstanding under the Demand Note, which included $1,414,383 of interest expense incurred during the period from January 16, 2020 through December 31, 2020.
Principal and accrued but unpaid interest are payable by the Company to EVgo Holdings upon demand, and therefore is reflected as a current liability in the condensed consolidated balance sheets. The Demand Note requires full payment upon maturity with no periodic minimum payments during intervening periods. As of March 31, 2021, the Company has not made any interest or principal repayments.</t>
        </is>
      </c>
      <c r="C4" s="4" t="inlineStr">
        <is>
          <t>NOTE 8 — RELATED PARTY — NOTE PAYABLE
On January 16, 2020, the Company entered into the Secured Demand Grid Promissory Note (“Demand Note”) with EVgo Holdings whereby EVgo Holdings funds the operations of the Company with loans upon request at an interest rate of the Federal Reserve discount rate plus 7.0% (compounded annually) with a maturity date of January 16, 2027. The Demand Note is secured by the assets of the Company and does not have a stated credit limit.
The note payable can be redeemed by EVgo Holdings and the Company can prepay its obligations under the Demand Note at any time without prepayment penalties. As of December 31, 2020, $39,164,383 was outstanding under the Demand Note, which includes $1,414,383 of interest expense incurred during the period from January 16, 2020 through December 31, 2020. The average interest rate on the borrowings outstanding under the Demand Note was 7.65% as of December 31, 2020. The Company received such loans at multiple dates through the year ending December 31, 2020.
Principal and accrued but unpaid interest are payable by the Company to EVgo Holdings upon demand, and therefore is reflected as a current liability in the consolidated balance sheet. The Demand Note requires full payment upon maturity with no periodic minimum payments during intervening periods. As of December 31, 2020, the Company has not made any interest or principal repaymen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EPAID EXPENSES, OTHER CURRENT ASSETS AND ACCRUED EXPENS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PREPAID EXPENSES, OTHER CURRENT ASSETS AND ACCRUED EXPENSES</t>
        </is>
      </c>
      <c r="B4" s="4" t="inlineStr">
        <is>
          <t>NOTE 9 — PREPAID EXPENSES, OTHER CURRENT ASSETS AND ACCRUED EXPENSES
As of March 31, 2021, and December 31, 2020, prepaid expenses, other current assets and accrued expenses, consisted of the following:
March 31,
December 31,
2021
2020
Prepaid expenses and other current assets
Deferred offering costs(1)
$
$
Predecessor seller receivable(2)
Prepaid general and administrative expenses
Prepaid network platform fees
Prepaid warranty and network services
Prepaid site license
Prepaid cost of sales
Maintenance supplies
Other current assets
Total
$
$
(1) The deferred offering costs that were incurred during the year are related to direct costs of the business combinations that is anticipated to be consummated in 2021 (see note 1). These costs will be offset against the proceeds to be received once the transaction is finalized.
(2) The predecessor seller receivable represents amounts due from the prior owners of the Company for non-income tax related assessments.
March 31,
December 31,
2021
2020
Accrued expenses
General and administrative
$
$
Property and equipment
Taxes payable
Accrued cost of sales
Employee compensation
Professional services
Host payments
Office rent
Consulting
Total
$
$</t>
        </is>
      </c>
      <c r="C4" s="4" t="inlineStr">
        <is>
          <t>NOTE 9 — PREPAID EXPENSES, OTHER CURRENT ASSETS AND ACCRUED EXPENSES
As of December 31, 2020, and December 31, 2019, prepaid expenses, other current assets and accrued expenses, consisted of the following:
Prepaid expenses and other current assets
December 31, 2020
December 31, 2019
Deferred offering costs
$
$
—
Predecessor seller receivable
—
Prepaid network platform fees
Prepaid general and administrative expenses
Prepaid site license
Prepaid warranty and network services
Maintenance supplies
Prepaid taxes
—
Other current assets
—
Prepaid cost of sales
Total
$
$
Accrued expenses
December 31, 2020
December 31, 2019
Employee compensation
$
$
Taxes payable
General and administrative
Cost of sales
Financial services
Property and equipment
Host payments
Office rent
—
Consulting
Total
$
$
The predecessor seller receivable represents amounts due from the prior owners of the Company for non-income tax related assessments. The deferred offering costs that were incurred during the year are related to direct costs of the business combinations that is anticipated to be consummated in 2021 (see Notes 1 and 15). These costs will be offset against the proceeds to be received once the transaction is finalize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EQUITY STRUCTURE</t>
        </is>
      </c>
      <c r="B1" s="2" t="inlineStr">
        <is>
          <t>3 Months Ended</t>
        </is>
      </c>
      <c r="C1" s="2" t="inlineStr">
        <is>
          <t>12 Months Ended</t>
        </is>
      </c>
    </row>
    <row r="2">
      <c r="B2" s="2" t="inlineStr">
        <is>
          <t>Mar. 31, 2021</t>
        </is>
      </c>
      <c r="C2" s="2" t="inlineStr">
        <is>
          <t>Dec. 31, 2020</t>
        </is>
      </c>
      <c r="D2" s="2" t="inlineStr">
        <is>
          <t>Dec. 31, 2020</t>
        </is>
      </c>
    </row>
    <row r="3">
      <c r="A3" s="4" t="inlineStr">
        <is>
          <t>EQUITY STRUCTURE</t>
        </is>
      </c>
      <c r="B3"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c r="D3" s="4" t="inlineStr">
        <is>
          <t>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row>
    <row r="4">
      <c r="A4" s="4" t="inlineStr">
        <is>
          <t>EVGO HOLDCO, LLC AND EVGO SERVICES, LLC</t>
        </is>
      </c>
    </row>
    <row r="5">
      <c r="A5" s="4" t="inlineStr">
        <is>
          <t>EQUITY STRUCTURE</t>
        </is>
      </c>
      <c r="B5" s="4" t="inlineStr">
        <is>
          <t>NOTE 10 — EQUITY STRUCTURE
EVgo HoldCo Equity
Incentive Units
Incentive Units are issued by the Board of EVgo Holdings. The Board reserves the right to issue Incentive Units with vesting schedules, participation thresholds and other features set forth in the Holdings LLCA at its sole discretion. The Incentive Units are non-voting intended to constitute profits interests in EVgo Holdings. As of March 31, 2021, EVgo Holdings has approximately 78% of the Incentive Units available for issuance under the Holdings LLCA. The Incentive Units do not grant the holders governance rights under the Holdings LLCA or the limited liability agreement of EVgo Management and provide for distributions to Incentive Unitholders in the future once certain capital return hurdles are achieved.</t>
        </is>
      </c>
      <c r="C5" s="4" t="inlineStr">
        <is>
          <t>NOTE 10 — EQUITY STRUCTURE
Successor
EVgo Holdco only has one class of shares which are the Limited Liability Company Interests, which are 100% owned by EVgo Holdings.
As a result of the Merger, EVgo Services became a wholly owned subsidiary of EVgo Holdco, itself a wholly owned subsidiary of EVgo Holdings. EVgo Holdings’ equity structure consists of Common Units and Incentive Units issued pursuant to the Holdings LLCA. The properties of the Common Units and Incentive Units of EVgo Holdings are as follows.
EVgo Holdings Equity
Class A and Class B Common Units
EVgo Holdings has issued Class A and non-voting Class B common units as provided for under the Holdings LLCA. The Class A common units are 100% owned by entities controlled by a wholly-owned subsidiary of LS Power. Of the Class B units issued and outstanding, 100% are owned by EVgo Management Holdings, LLC. The Class B Units account for less than 1% of the total outstanding Capital Units issued by Holdings. EVgo Management Holdings, LLC was created for the purpose of holding EVgo Holdings Class B Units and EVgo Holdings Incentive Units. The Units in EVgo Management are owned by Successor employees and are subject to transfer restrictions and certain buy-back and forfeiture provisions contained in individual subscription and incentive grant agreements.
Incentive Units
Incentive Units are issued by the Board of EVgo Holdings. The Board reserves the right to issue Incentive Units with vesting schedules, participation thresholds and other features set forth in the Holdings LLCA at its sole discretion. The Incentive Units are non-voting intended to constitute profits interests in EVgo Holdings.
As of December 31, 2020, EVgo Holdings has granted approximately 68% of the Incentive Units available for issuance under the Holdings LLCA.
The Incentive Units do not grant the holders governance rights under the Holdings LLCA or the limited liability agreement of EVgo Management and provide for distributions to Incentive Unitholders in the future once certain capital return hurdles are achieved.
Predecessor
Predecessor’s equity structure prior to the Merger Date consists of the following Predecessor Units. There were no changes to the following information during the period from January 1, 2020 through January 15, 2020.
Class A Units
As of December 31, 2019, the Company issued 152,432,637 of Class A Preferred Units, at a price of $0.37 per Class A Preferred Unit to its Class A Member, EV Holdings, in exchange for the Company’s receipt of the Initial Required Capital Contribution, EV Holdings’ payment of the Adjusted Purchase Price to NRG, and subsequent capital contributions. The Class A Preferred Units constitute voting preferred capital interests and have a claim on distributions from the Company.
On the last day of each fiscal year, the Company shall issue to EV Holdings the Class A Preferred Return. Between the Closing Date and August 23, 2017 (the effective date of the Amended Second LLCA), the Class A Preferred Return was defined within the Second LLCA as a 15% per annum return on an aggregate amount equal to (a) the Adjusted Purchase Price, plus (b) the aggregate amount of Capital Contributions of such Class A Member made on or after the Closing Date. Between the Closing Date and August 23, 2017, the Class A Preferred Return was issued in the form of Class D Units in an amount equal to the quotient of (a) such Class A Member’s Class A Preferred Return as of such day, divided by (b) the Effective Date Unit Price of Class A Units (as defined in the Second LLCA).
Beginning on August 23, 2017, pursuant to the Amended Second LLCA, the Company is required to issue to each Class A Member on the last day of each fiscal year a number of Class A Units and/or Class D Units (the applicable class and allocation of the number of Class A Units and/or Class D Units to be issued to be determined at the sole election of such Class A Member) equal to the quotient of (a) such Class A Member’s Class A Preferred Return as of such day, divided by (b) the Effective Date Unit Price of Class A Units (as defined in the Amended Second LLCA). The Amended Second LLCA further amended the definition of the Class A Preferred Return, which was defined therein as a 15% per annum return on the sum of (a) an aggregate amount equal to the sum of (i) the Adjusted Purchase Price, plus (ii) the aggregate amount of Capital Contributions of such Class A Member made on or after the Closing Date, plus (b) an aggregate amount equal to the product of (i) the number of Class A Units and/or Class D Units issued to such Member pursuant such Member’s Class A Preferred Return in each fiscal year prior to the fiscal year of determination for such Class A Preferred Return, multiplied by (ii) the Effective Date Unit Price of Class A Units. The Class A Preferred Return accrues on a daily basis and shall be deemed to compound on the last day of each quarter of each fiscal year.
For the year ended December 31, 2019, preferred distributions in-kind of $18,165,397 were made in the form of 48,546,884 Class D Units, respectively. As of December 31, 2019, cumulative preferred distributions, in the form of Class D Units, totaled $39,027,706.
Class B Units
As of December 31, 2019, the Company has issued 73,078,425 of Class B Units to NRG and Nissan. The Class B Units constitute voting capital interests and have a claim on distributions from the Company.
Class C Units
As of December 31, 2019, the Company has issued 51,250,000 of Class C Units to its Class C Member, EVgo Management. The Class C Units are intended to constitute profits interest in the Company and are designated as voting profits interests.
Class D Units
As of December 31, 2019, the Class D Units have not been legally issued but the Class A Member is entitled to 104,301,244 Class D Units, for the Class A Preferred Return. The Class D Units have been designated as non-voting interests and have a claim on distributions from the Company.
Distributions
With approval of the Board of Managers by a Supermajority Approval, as defined within the Amended Second LLCA, all cash and property distributions by the Company shall be made to the holders of the Class A, B and D Units (each a “Member” and collectively the “Members”) as follows:
(a)
Available Cash attributable to Operating Income shall be distributed:
i.
First , to the Class A Members on a pro rata basis in accordance with their respective Unreturned Capital amounts, until each Class A Member has an Unreturned Capital equal to zero dollars;
ii.
Second , to the Class A Members and Class D Members on a pro rata basis an amount equal to the product of (x) the number of Class A Units and/or Class D Units issued to such Member pursuant to such Member’s Class A Preferred Return, multiplied by (y) the Effective Date Unit Price of Class A Units; provided that in the event that any distribution occurs prior to the last day of the then-current fiscal year, then such Member shall be deemed to have received and been issued a number of Class A Units and/or Class D Units that such Member would otherwise be entitled to receive on the last day of such fiscal year pursuant to such Member’s Class A Preferred Return, calculated pro rata as of the date of such distribution based upon the number of days then elapsed in the then-current fiscal year; and
iii.
Third , to the Members in accordance with their respective Percentage Interests; provided that in the event that any distribution occurs prior to the last day of the then-current fiscal year, then each Member shall be deemed to have received and been issued a number of Class A Units and/or Class D Units that such Member would otherwise be entitled to receive on the last day of such fiscal year pursuant to such Member’s Class A Preferred Return (if any), calculated pro rata as of the date of such distribution based upon the number of days then elapsed in the then-current fiscal year.
(b)
All other Available Cash shall be distributed:
i.
First , to the Class A Members on a pro rata basis in accordance with their respective Unreturned Capital amounts, until each Class A Member has an Unreturned Capital equal to zero dollars;
ii.
Second , to the Class A Members and Class D Members on a pro rata basis until each of the Class A Members and each of Class D Members has received in the aggregate an amount equal to the product of (x) the number of Class A Units and/or Class D Units issued to such Member pursuant to such Member’s Class A Preferred Return, multiplied by (y) the Effective Date Unit Price of Class A Units; provided that in the event any distribution occurs prior to the last day of the then-current fiscal year, then such Member shall be deemed to have received and been issued a number of Class A Units and/or Class D Units that such Member would otherwise be entitled to receive on the last day of such fiscal year pursuant to such Member’s Class A Preferred Return, calculated pro rata as of the date of such distribution based upon the number of days then elapsed in the then-current fiscal year;
iii.
Third , to Class A, Class B, and Class D Members in accordance with their respective Shift Percentages, until the Class A and Class D Members have received in the aggregate an amount equal to the Shift Amount; and
iv.
Fourth , to the Members in accordance with their respective Percentage Interests; provided that in the event that any distribution occurs prior to the last day of the then-current fiscal year, then, each Member shall be deemed to have received and been issued a number of Class A Units and/or Class D Units that such Member would otherwise be entitled to receive on the last day of such fiscal year pursuant to such Member’s Class A Preferred Return (if any), calculated pro rata as of the date of such distribution based upon the number of days then elapsed in the then-current fiscal year.
Predecessor did not make any cash distributions during the year ended December 31, 2019, or the period from January 1, 2020 through January 15, 2020.
Put/Call option
In accordance with the Predecessor LLCA, during a 30‑day period following the final determination of the Cumulative Adjusted EBITDA for the applicable portion of the Put Option Period, each as defined within the Predecessor LLCA, NRG shall have the option to sell to EVHI and EVHI shall be obligated to purchase all or a portion of its Class B Units at the Put/Call Purchase Price, as defined within the Predecessor LLCA, per Class B Unit. The Put Option Period began on January 1, 2018 and ended upon the effectuation of the Merger in January 2020 (see Note 1). The put option was not exercised during the Put Option Period.</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OTHER INCOME (EXPENSE), NET</t>
        </is>
      </c>
      <c r="B4" s="4" t="inlineStr">
        <is>
          <t>NOTE 11 — OTHER INCOME (EXPENSE), NET
For the following periods, other income (expense), net consisted of the following:
Successor
Predecessor
Three months
January 16, 2020
January 1, 2020
ended March 31,
through March 31,
through January 15,
2021
2020
2020
NRG
$
—
$
$
—
NEDO
—
Other income (expense), net
—
—
$
$
$
—
For the following periods, other income, related party consisted of the following:
Successor
Predecessor
Three months
January 16, 2020
January 1, 2020
ended March 31,
through March 31,
through January 15,
2021
2020
2020
NRG
$
—
$
—
$
NEDO
—
—
$
—
$
—
$
The capital build activity for the NRG agreement for the three months ended March 31, 2021 and March 31, 2020 were as follows:
Successor
Predecessor
Three months
January 16,2020
January 1, 2020
ended March 31,
through March 31,
through January 15,
2021
2020
2020
Capital-build liability, beginning balance
$
$
$
Increase in capital build liability
—
—
Reduction in depreciation expense
Capital-build liability, ending balance
$
$
$
The capital build activity, excluding the buy-out liability, for the NEDO agreement for the three months ended March 31, 2021 and March 31, 2020 were as follows:
Successor
Predecessor
Three months
January 16, 2020
January 1, 2020
ended March 31,
through March 31,
through January 15,
2021
2020
2020
Capital-build liability, beginning balance
$
$
$
Increase in capital build liability
—
—
—
Reduction in depreciation expense
Capital-build liability, ending balance
$
$
$</t>
        </is>
      </c>
      <c r="C4" s="4" t="inlineStr">
        <is>
          <t>NOTE 11 — OTHER INCOME (EXPENSE), NET
For the following periods, Other income (expense), net consisted of the following:
Successor
Predecessor
January 16,
January 1,
Year-ended
NRG (see below)
$
$
—
$
—
NEDO (see below)
—
—
Contingent liability (see Note 3)
—
—
Other income (expense), net
—
$
$
—
$
For the following periods, Other income — related party consisted of the following:
Successor
Predecessor
January 16,
January 1,
Year-ended
NRG (see below)
$
—
$
$
NEDO (see below)
—
LS Power (see Note 13)
—
—
—
Other income – related party
$
—
$
$
NRG Agreement
On April 27, 2012, the California Public Utilities Commission (“CPUC”) entered into a Long-Term Contract Settlement and Release of Claims Agreement (“CPUC Settlement Agreement”) with the Settlement Parties, as defined within the CPUC Settlement Agreement. In consideration of the CPUC agreeing to settle certain proceedings outlined in the CPUC Settlement Agreement, the Settlement Parties agreed to cause NRG to install a network of electric vehicle charging stations (“EV Charging Station Project”). Per the terms of the CPUC Settlement Agreement, the costs NRG is to incur for the installation of the EV Charging Station Project totals $102.5 million.
On June 17, 2016, NRG entered into a Master EV Services Agreement (“Services Agreement”) with the Company whereby the Company is to execute on the charging services NRG and the Settlement Parties are obligated to deliver under the CPUC Settlement Agreement. Over the course of the Services Agreement, the Company is to invoice NRG for costs incurred towards completing the EV Charging Station Project. A portion of the funds is for the construction of charging stations that are capitalized as property and equipment and those related funds are deferred as a capital-build liability which is recognized ratably over the related charging station’s remaining useful life as an offset to depreciation. The other portion relates to reimbursement of operating and maintenance expenses, which is recorded as other income.
During the period from January 16, 2020 through December 31, 2020, the period from January 1, 2020 through January 15, 2020, and the year ended December 31, 2019, the Company received proceeds in the amount of $8,472,586, $0 and $14,522,258, respectively, under the Services Agreement. Of these amounts, $4,397,877, $0 and $12,109,148, respectively, was recorded in capital build liability to reflect contributions for charging stations constructed by the Company under the Services Agreement. As of December 31, 2019, there was $1,620,527 recorded in capital build liability related to charging stations not yet placed in service, which was previously funded. For the period from January 16, 2020 through December 31, 2020, January 1, 2020 through January 15, 2020 and for the year ended December 31, 2019, the amounts of $1,535,652, $157,286 and $3,002,887, respectively, have been recognized as a reduction in depreciation expense for the chargers placed into service under this agreement. As of December 31, 2020 and 2019, $9,166,168 and $20,900,079, respectively, remained unamortized and is included in the capital-build liability. The Company recognized reimbursements for operating expenses in the amount of $7,544,864, for the period from January 16, 2020 through December 31, 2020 within Other income (expense), net on the accompanying statement of operations. The Company recognized reimbursements for operating expenses in the amounts of $315,141 and $9,668,117 for the period from January 1 through January 15, 2020 and for the year ended December 31, 2019, respectively, within Other income — related party on the accompanying statement of operations. The Company recognized contra-expense for reimbursable expenses along with their corresponding expenses on a dollar-for-dollar basis in the amount of $85,310 for the period from January 16, 2020 through December 31, 2020, within Other income (expense), net on the accompanying statements of operations. The Company recognized contra-expense for reimbursable expenses in the amounts of $11,654 and $3,074,584 for the periods January 1, 2020 through January 15, 2020 and the year ended December 31, 2019, respectively in Other income — related party on the accompanying statement of operations.
New Energy and Industrial Technology Development Organization (“NEDO”) Agreement
NEDO solicited a bid to build and maintain EV chargers. After winning the NEDO bid, Nissan entered into an agreement with the Company on March 29, 2016 (“NEDO Agreement”) whereby EVgo Services would install and operate a number of chargers on behalf of Nissan and NEDO in exchange for payment. The operating period under the agreement ends in February 2021. Pursuant to the agreement, EVgo Services has an obligation to repurchase chargers installed under the program (“NEDO buyout liability”). The NEDO buyout liability is included in the accompanying consolidated balance sheets as a long-term liability, and the cost of the chargers is included in property and equipment. Funds received for the construction of chargers are deferred as a capital-build liability which is recognized ratably over the related charging station’s remaining useful life as an offset to depreciation. Funds received for operating and maintenance expenses are recorded in other income.
During the period from January 16, 2020 through December 31, 2020, January 1, 2020 through January 15, 2020 and the year ended December 31, 2019, the Company received proceeds in the amount of $501,707, $0, and $926,929, respectively, under the NEDO Agreement. Of these amounts, $0, $0 and $340,648, respectively, were recorded in the capital build liability to reflect contributions for charging stations constructed by the Company under the Services Agreement. For the period from January 16, 2020 through December 31, 2020, January 1, 2020 through January 15, 2020 and for year ended December 31, 2019, the amounts of $125,360, $20,540 and $501,439, respectively, have been recognized as a reduction in depreciation expense for the chargers placed into service under this agreement. As of December 31, 2020, and December 31, 2019, $567,504 and $2,300,376, respectively, remained unamortized and is included in the capital-build liability. The Company recognized reimbursements for operating expenses in the amounts of $522,496 for the period from January 16, 2020 through December 31, 2020 within Other income (expense), net on the accompanying statement of operations. The Company recognized reimbursements for operating expenses in the amounts of $26,813 and $564,194 for the periods January 1, 2020 through January 15, 2020 and for the year ended December 31, 2019, respectively, within Other income — related party on the accompanying consolidated statements of operation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COMMITMENTS AND CONTINGENCIES</t>
        </is>
      </c>
      <c r="B4" s="4" t="inlineStr">
        <is>
          <t>NOTE 12 — COMMITMENTS AND CONTINGENCIES
Nissan Agreements
EVgo has two program services agreements in place with Nissan. Under the terms of the agreement dated July 3, 2014 (the “Nissan Agreement”), purchasers or lessees of Nissan LEAF electric vehicles in certain markets can receive charging services at an EVgo station or a participating third-party charging station. Pursuant to the Nissan Agreement, EVgo is required to support, maintain and make available at least 850 chargers through July 7, 2021. The Nissan Agreement is subject to early termination upon ninety days’ notice in certain circumstances, including EVgo’s failure to maintain the specified charger counts. As of April 30, 2021, EVgo has fulfilled all build, support and maintenance obligations under the Nissan Agreement.
On June 13, 2019, EVgo and Nissan entered into a professional services agreement (the “Nissan 2.0 Agreement”). The Nissan 2.0 Agreement includes a capital-build program requiring EVgo to install, operate and maintain public, high-power dual-standard chargers in specified markets pursuant to a Build Schedule (defined below). Under the terms of the Nissan 2.0 Agreement, EVgo is required to adhere to a schedule that outlines the build timelines for the chargers to be constructed (“Build Schedule”) as negotiated at the beginning of each year. Due to the extenuating circumstances of the COVID‑19 pandemic, EVgo and Nissan have extended the current Build Schedule deadline through June 30, 2021 and no penalties may be assessed prior to such date.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thirty days’ written notice if it is unable to secure funding to make payments required under the Nissan 2.0 Agreement. Nissan receives budget approvals annually from Nissan Motor Company Limited. As of April 30, 2021, Nissan has not given EVgo any indication that it will be unable to secure funding to meet its payment obligations under the Nissan 2.0 Agreement. If Nissan terminates the Nissan 2.0 Agreement due to a lack of funding, EVgo will still be required to do the following: (i) meet charger installation milestones through the date of termination; (ii) provide an aggregate of $1.6 million in joint marketing activities; and (iii) provide $4.8 million worth of charging credits that shall continue to be administered.
Pursuant to the Nissan 2.0 Agreement, as modified by the aforementioned extension, EVgo is required to install 46 chargers at 17 sites by June 30, 2021 and an aggregate of 210 chargers by February 29, 2024 at a number of sites to be determined with each Build Schedule. As of May 14, 2021, EVgo had 12 chargers at 4 sites left to install in order to meet its program year one Build Schedule obligations by June 30, 2021. If EVgo fails to meet its future Build Schedule obligations, Nissan may invoke a penalty of up to $35,000 per delayed site, up to 40 sites, which would result in adjustment to the consideration received for the Company’s performance obligations under the Nissan 2.0 Agreement.
GM Agreement
Pursuant to its agreement with GM dated July 20, 2020 (the “GM Agreement”), EVgo is required to meet certain quarterly milestones measured by the number of chargers installed, and GM is required to make certain payments based on chargers installed. Under the GM Agreement, EVgo is required to install a total of 2,750 chargers by December 31, 2025, 80% of which are required to be installed by December 31, 2023. The GM Agreement calls for a year-over-year increase in annual charger additions in each of the next two years before the installation run rate declines post 2023. Meeting these milestones will require additional funds beyond the amounts committed by GM, and EVgo may face delays in construction, commission or aspects of installation of the chargers EVgo is obligated to develop. In addition, EVgo is required to maintain network availability (i.e. the percentage of time a charger is operational and available on the network) of at least 93%.
The GM Agreement is subject to early termination in certain circumstances, including in the event EVgo fails to meet the quarterly charger-installation milestones or fails to maintain the specified level of network availability. If GM terminates the agreement, EVgo may not be entitled to receive continued payments from GM and instead may be required to pay liquidated damages to GM of up to $15.0 million. As of May 14, 2021, EVgo had 82 chargers left to install in order to meet its charger-installation milestone for the quarter ending June 30, 2021. If EVgo fails to install this number of chargers by June 30, 2021 and the charger deficiency exists as of September 30, 2021, then GM may immediately terminate the agreement and seek pre-agreed liquidated damages.
During the three months ended March 31, 2021, the Company received a $20.0 million payment from its contract with GM and has been recorded as deferred revenue. As of March 31, 2021, the Company was not in default with any of the requirements of the agreement.
Other obligations
In the ordinary course of our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On December 17, 2020, SAF Partners II, LLC and EV Holdings Investments, LLC (collectively, the “SAF Parties”) filed a complaint against EVgo Holdco, LLC in the State of Delaware Court of Chancery for $5 million regarding certain deferred contingent compensation contemplated by the Merger as of December 19, 2019, by and among EVgo Holdco, LLC and certain of the SAF Parties. The SAF Parties are the Company’s predecessor shareholders. Pursuant to an agreement between EVgo Holdings and EVgo Holdco, EVgo Holdings will indemnify Holdco for losses related to the contingent compensation claim. Management believes that the claims are without merit and intends to defend itself vigorously. No provision has been made for this claim because the Company believes that it is remote that a liability had been incurred as of March 31, 2021. Legal costs related to loss contingencies are recognized when incurred.
Although the Company is not currently facing other pending or threatened litigation, future events or circumstances, currently unknown to management, may potentially have a material effect on its financial position, liquidity or results of operations in any future reporting period.</t>
        </is>
      </c>
      <c r="C4" s="4" t="inlineStr">
        <is>
          <t>NOTE 12 — COMMITMENTS AND CONTINGENCIES
Nissan Agreements
EVgo has two program services agreements in place with Nissan. These agreements provide for a capital build program, joint marketing activities and charging credit programs for purchasers or lessees of Nissan EVs in exchange for payment from Nissan. The capital build is considered a set-up activity and not a performance obligation. Under the joint-marketing activities provisions of the agreement, EVgo is to spend a specified amount annually on joint-marketing activities that have been mutually agreed-upon with Nissan. Credits for charging will be allocated annually to purchasers or lessees of Nissan EVs. Charging credits will allow each participant to charge its vehicle for 12 months at no charge to the participant, up to the amount of the charging credit allocated to such participant. In the event a participant does not use the entire amount of its charging credit within 12 months, a portion of the remaining dollar value of such credit will rollover to subsequent periods and a portion will be retained by EVgo.
Under the terms of the Nissan Agreement, purchasers of Nissan LEAF electric vehicles in certain markets can receive charging services at an EVgo station or a participating third-party charging station. Pursuant to the Nissan Agreement, EVgo is required to support, maintain and make available at least 850 chargers through July 7, 2021. The Nissan Agreement is subject to early termination upon ninety days’ notice in certain circumstances, including EVgo’s failure to maintain the specified charger counts.
On June 13, 2019, the Company entered into the Nissan 2.0 agreement. The Nissan 2.0 Agreement includes a capital-build program requiring EVgo to install, operate and maintain public, high-power dual-standard chargers in specified markets pursuant to a Build Schedule. EVgo will own 100% of the chargers for use on its public network. Under the terms of the Nissan 2.0 Agreement, EVgo is required to adhere to a Build Schedule as negotiated at the beginning of each year. Due to the extenuating circumstances of the COVID‑19 pandemic, EVgo and Nissan have extended the current Build Schedule deadline through June 30, 2021 and no penalties may be assessed prior to such date. Pursuant to the Nissan 2.0 Agreement, as modified by this extension, EVgo is required to install 46 chargers at 17 sites by June 30, 2021 and an aggregate of 210 chargers by February 29, 2024 at a number of sites to be determined with each Build Schedule. As of March 1, 2021, EVgo had installed 22 chargers at 11 sites. In the event that EVgo fails to meet its Build Schedule obligations, it could be subject to a penalty of $35,000 per site that is not installed.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thirty days’ written notice if it is unable to secure funding. If Nissan terminates the Nissan 2.0 Agreement due to a lack of funding, EVgo will still be required to do the following: (i) meet charger installation milestones through the date of termination; (ii) provide an aggregate of $1.6 million in joint marketing activities; and (iii) provide $4.8 million worth of charging credits that shall continue to be administered.
GM Agreement
On July 20, 2020, EVgo and GM entered into a five-year contract that requires EVgo to build 2,750 fast chargers that EVgo will own and operate as part of its public network and includes performance obligations under ASC 606. Pursuant to the GM Agreement, EVgo is required to meet certain quarterly milestones measured by the number of chargers installed, and GM is required to make certain payments based on chargers installed. In addition to the capital build program, EVgo committed to providing a certain number of new GM EV cars with an EVgo charging credit and limited time access to other EVgo services at a discounted rate. The building of chargers is considered to be a set-up activity and not a performance obligation. Therefore, payments from GM under this agreement will be recognized as revenue from the performance obligations in accordance with ASC 606 rather than upon the installation of chargers or receipt of payment.
The GM Agreement is subject to early termination in certain circumstances, including EVgo’s failure to meet the quarterly charger-installation milestones or maintain the specified level of network availability. If GM terminates the agreement, EVgo may not be entitled to receive continued payments from GM and instead may be required to pay liquidated damages to GM. Beginning on March 31, 2021, in the event EVgo fails to meet a charger-installation milestone or maintain the required network availability in a calendar quarter, GM has the right to provide EVgo with a notice of such deficiency within thirty days of the end of the quarter. If the same deficiency still exists at the end of the quarter immediately following the quarter for which a deficiency notification was delivered, GM may immediately terminate the agreement and seek pre-agreed liquidated damages. As of December 31, 2020, the Company was not in default with any of the requirements of the agreement.
BMW Agreement
On November 16, 2015, BMW of North America, LLC (“BMW”) and the Company entered into a Program Services Agreement (“BMW Agreement”) whereby the Company is to build, own and operate a network of direct current (“DC”) chargers in certain markets where BMW desires to offer its purchasers of electric vehicles the opportunity to receive charging services for two years from the date of purchase as part of its ChargeNow Fast Program. As part of the agreement, the Company has agreed to ensure DC chargers, that it will own, are installed in increments dictated within the BMW Agreement. The program ended on December 31, 2018. The Company’s obligation to service subscriptions issued to drivers under the BMW agreement ended on December 31, 2020.
Virginia Department of Environmental Quality
In 2018, the Virginia Department of Environmental Quality (“DEQ”) selected the Company as the recipient of an award of approximately $14.0 million to develop a statewide public charging network. The receipt of grant funds is accounted for as a capital-build liability (see Note 2). The Company has received $4,474,819 from the Virginia DEQ from these awards during the period from January 16, 2020 to December 31, 2020.
Maven Agreement
The Company and Maven Drive, LLC (“Maven”) are party to a certain Master EV Charging Agreement. Under the terms of the agreement, the Company is to develop charging stations in markets designated by Maven for the sole use of Maven drivers. The Company retains ownership of these charging stations and is responsible for their operation and maintenance of the charging stations subject to minimum criteria set forth in the agreement. In exchange, Maven has agreed to certain contractual minimum payments over a multi-year period. The Company’s Master EV Charging Agreement is classified as an operating lease for all facilities and the monthly facility fees under the agreement are considered minimum lease payments. In April 2020, GM, the parent company of Maven announced that it was discontinuing the operations of this subsidiary. The Company still expects to receive the contractual minimum payments under the contract.
Operating lease
The Company leases its office space, lab space, equipment and storage under operating leases requiring periodic payments. Rent expense for the period from January 16, 2020 through December 31, 2020, for the period from January 1, 2020 through January 15, 2020, and for the year ended December 31, 2019 was $852,589, $35,836 and $681,311, respectively.
Future minimum payments under the leases as of December 31, 2020 are as follows:
For the Year Ended
2021
$
2022
2023
2024
2025
$
Host site agreements
The Company has entered into agreements with various property owners, landlords and/or tenants (collectively, the “Hosts”) which allow the Company to operate the charging station on the Hosts’ property. The agreements with the Hosts may include one or more provisions to compensate the Hosts, such as fixed fees, cost reimbursements, revenue sharing and payments per customer charge. The expenses related to these agreements are recorded in cost of sales.
Future fixed minimum payments under Host site agreements as of December 31, 2020 are as follows:
For the Year Ended
2021
$
2022
2023
2024
2025
Thereafter
$
Expenses related to the Hosts’ site agreements totaled $2,257,530, $102,275 and $2,528,070 for the period from January 16, 2020 through December 31, 2020, the period from January 1, 2020 through January 15, 2020, and the year ended December 31, 2019, respectively.
Other grants
Other grant programs from which the Company had received payments during the period include the California Energy Commission (“CEC”) and Forth Mobility (“Agreements”) in addition to several other programs. The payments received were recorded as capital build liability to reflect contributions for charging stations constructed by the Company under the respective Agreements.
The Company received payments from grants awarded from the CEC of $1,450,000 and $210,000 during the period from January 16, 2020 through December 31, 2020 and the year ended December 31, 2019, respectively. There were no payments received during the period from January 1, 2020 through January 15, 2020.
On May 31, 2017, Forth (d/b/a Forth Mobility), an unrelated party, was awarded a grant by Washington State Department of Transportation (“WSDOT”) to install public charging stations in the State of Washington. Forth has engaged the Company as a subcontractor to implement its obligations pursuant to the WSDOT grant. During the period from January 16, 2020 through December 31, 2020, January 1, 2020 through January 15, 2020 and the year ended December 31, 2019, the Company received payments in the amount of $0, $0 and $414,810 respectively, pursuant to the Contracting Agreement.
The Company also receives other incentives for installing public charging stations from various government agencies and nonprofit organizations. During the period from January 15, 2020 through December 31, 2020, the Company received approximately $685,000 in payments from programs other than those described above. During the period from January 1, 2020 through January 15, 2020, the Company did not receive any payments from these other grants. During the year ended December 31, 2019, the Company received approximately $0.3 million in payments from these other grants.
Other obligations
In December 2016, the Company entered into a software development agreement with Driivz to deliver a software solution on which EVgo enables all users to charge on the EVgo Services network, which expired in August 2020. The agreement was subsequently extended to September 2025 and requires minimum annual prepayments based on the size of the Company’s network. During the period from January 16, 2020 to December 31, 2020, the minimum amount paid under the terms of the extension was approximately $971,000. These network platform service costs are included in cost of sales.
The Company enters into agreements with contractors for the installation of charging stations. These contractors may utilize subcontractors to complete certain phases of the charging stations. If any of the Company’s contractors were to default on their obligations to the subcontractors, the Company would likely be required to fulfill the obligations to the subcontractors to avoid liens on any of the charging stations. In 2019, one of the Company’s contractors defaulted on its obligations to subcontractors. The Company received money from NRG to pay the subcontractors to avoid liens and filed a lawsuit against the contractor for damages of approximately $500,000. The court entered a final judgment against the defendants and the Company is in the process of collecting damages in connection therewith. It is unclear what amount, if any, may be recovered by the Company regarding this matter. If the Company does recover any amount, it will reimburse NRG for the total amount the Company received from NRG to pay the subcontractors and complete the sites.
In the ordinary course of our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On December 17, 2020, SAF Partners II, LLC and EV Holdings Investments, LLC (collectively, the “SAF Parties”) filed a complaint against EVgo Holdco, LLC in the State of Delaware Court of Chancery for $5 million regarding certain deferred contingent compensation contemplated by the Merger as of December 19, 2019, by and among EVgo Holdco, LLC and certain of the SAF Parties. The SAF Parties are the Company’s predecessor shareholders. Pursuant to an agreement between EVgo Holdings and EVgo Holdco, EVgo Holdings will indemnify Holdco for losses related to the contingent compensation claim.
Management believes that the claims are without merit and intends to defend itself vigorously. No provision has been made for this claim because the Company believes that it is remote that a liability had been incurred as of December 31, 2020. Legal costs related to loss contingencies are recognized when incurred. Although the Company is not currently facing other pending or threatened litigation, future events or circumstances, currently unknown to management, may potentially have a material effect on its financial position, liquidity or results of operations in any future reporting period.</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3 Months Ended</t>
        </is>
      </c>
      <c r="C1" s="2" t="inlineStr">
        <is>
          <t>12 Months Ended</t>
        </is>
      </c>
    </row>
    <row r="2">
      <c r="B2" s="2" t="inlineStr">
        <is>
          <t>Mar. 31, 2021</t>
        </is>
      </c>
      <c r="C2" s="2" t="inlineStr">
        <is>
          <t>Dec. 31, 2020</t>
        </is>
      </c>
      <c r="D2" s="2" t="inlineStr">
        <is>
          <t>Dec. 31, 2020</t>
        </is>
      </c>
    </row>
    <row r="3">
      <c r="A3" s="4" t="inlineStr">
        <is>
          <t>RELATED PARTY TRANSACTIONS</t>
        </is>
      </c>
      <c r="B3" s="4" t="inlineStr">
        <is>
          <t>NOTE 5.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period ended March 31, 2021, the Company enlisted the services of several consultants under various arrangements for administrative services, potential target and financial analysis and due diligence services to the Company. These arrangements provided for aggregate monthly fees of approximately $90,000. For the period from January 1, 2021 through March 31, 2021 the Company incurred $237,962 in such fees, of which $25,000 is included in accrued expenses on the balance sheet as of March 31, 2021.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March 31, 2021, no Working Capital Loans were outstanding.</t>
        </is>
      </c>
      <c r="D3" s="4" t="inlineStr">
        <is>
          <t>NOTE 6.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year ended December 31, 2020, the Company entered into consulting arrangements with several service provider for administrative services, potential target and financial analysis and due diligence services to the Company. These arrangements provide for aggregate monthly fees of approximately $90,000. For the period from August 4, 2020 (inception) through December 31, the Company incurred $233,373 in such fees. At December 31, 2020, $50,000 is included in accrued expenses in the accompanying balance sheet. Advance from Related Party The Sponsor advanced the Company an aggregate of $2,279 to pay for certain costs in connection with the Initial Public Offering. The advances were non-interest bearing and due on demand. The outstanding advances were repaid at the closing of the Initial Public Offering on October 2, 2020. Promissory Note — Related Party On August 10, 2020, the Sponsor issued an unsecured promissory note to the Company (the “Promissory Note”), pursuant to which the Company was entitled to borrow up to an aggregate principal amount of $250,000. The Promissory Note was non-interest bearing and payable on the earlier of March 31, 2021 or the consummation of the Initial Public Offering. The outstanding balance under the Promissory Note was repaid at the closing of the Initial Public Offering on October 2,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t>
        </is>
      </c>
    </row>
    <row r="4">
      <c r="A4" s="4" t="inlineStr">
        <is>
          <t>EVGO HOLDCO, LLC AND EVGO SERVICES, LLC</t>
        </is>
      </c>
    </row>
    <row r="5">
      <c r="A5" s="4" t="inlineStr">
        <is>
          <t>RELATED PARTY TRANSACTIONS</t>
        </is>
      </c>
      <c r="B5" s="4" t="inlineStr">
        <is>
          <t>NOTE 13 — RELATED PARTY TRANSACTIONS
Receivables from Related Parties
The Company has receivables from EVgo Holdings, EVgo Management Holdings, LLC, and EVgo Member Holdings, LLC totaling $30,690 for tax payments made on their behalf.
Payables to Related Parties
The Company has payables due to LS Power Equity Advisors, LLC for services rendered and to EVgo Holdings, LLC for payments of operating expense paid on its behalf. The Company recorded $705,005 and $88,896 for consulting and corporate development services rendered by LS Power Equity Advisors, LLC after the Merger, for the three months ended March 31, 2021 and period from January 16, 2020 through March 31, 2020, respectively.
Related Party Note Payable
As noted in note 8, the Company has an outstanding note payable with EVgo Holdings.
Low Carbon Fuel Standards
The Company entered into various agreements to facilitate the purchase and sale of California Low Carbon Fuel Standard Credits (“LCFS”) through a subsidiary of LS Power at prevailing market levels after the Merger Date. For the three months ended March 31, 2021, the total amount of regulatory credit income recognized through the LCFS trading program with LS Power’s subsidiary totaled $561,700. There was no regulatory credit income recognized during the period from January 16, 2020 through March 31, 2020.
Trade Associations
One of the Company’s officers also serves on the board of Veloz, Zero Emission Transportation Association and Electric Drive Transportation Association. The Company is a member of these organizations and has incurred membership fees of $5,887 and $5,162 for the three months ended March 31, 2021 and from January 16, 2020 through March 31, 2020, respectively. There were no fees incurred for the period from January 1, 2020 to January 15, 2020.
Transaction Bonus
On January 16, 2020, in connection with the Merger (see notes 1 and 3), LS Power contributed $5.3 million to the Company for a contingent transaction bonus to eligible employees.</t>
        </is>
      </c>
      <c r="C5" s="4" t="inlineStr">
        <is>
          <t>NOTE 13 — RELATED PARTY TRANSACTIONS
Management Services Agreement
The Company and Predecessor Management were previously party to a Management Services Agreement related to the administration of the 2016 Stock Incentive Plan (the “Plan”) of Predecessor Management. During the term of this agreement, the Company was responsible for administering the Plan of EVgo Management and selecting employees, directors and consultants to whom an Award (as defined by the Plan) would be granted, determining the terms of the Awards, and any other actions consistent with the terms of the Plan. The Company’s responsibilities under this agreement included the recommendation of employees, directors and consultants to EVgo Management to whom Awards may be granted, the terms of the Awards, and recommendation of directors of EVgo Management, general, administrative, and back-office services relating to the operation of EVgo Management and the maintenance of the Plan, and any other actions consistent with the terms of the Plan. All Shares (as defined by the Plan) underlying any Award granted were subject to a right of first refusal and a repurchase right in favor of EVgo Management.
The Company did not receive a fee from Predecessor Management for providing these services and the agreement is no longer in effect.
Related Party Note Payable
As noted in Note 8, the Company has an outstanding note payable with EVgo Holdings.
Consulting Services
The Company recorded $679,657 for consulting and corporate development services rendered by LS Power Equity Advisors, LLC for the period from January 16, 2020 through December 31, 2020.
Low Carbon Fuel Standards
The Company entered into various agreements to facilitate the purchase and sale of California Low Carbon Fuel Standard Credits (“LCFS”) with a subsidiary of LS Power at prevailing market levels after the Merger Date. For 2020, the total amount of regulatory credit income recognized through the LCFS trading program with LS Power’s subsidiary totaled $1,289,700.
Nissan Agreements
As discussed in Note 12, the Company has two contracts with Nissan, a related party up to the date of the Merger (see Note 12) and thereafter no longer a related party. The table below summarizes the revenue the Company recognized for the period from January 1, 2020 through January 15, 2020 and for the year ended December 31, 2019 related to these agreements while it was a related party.
January 1, 2020
Year-ended
Related party revenue:
Charging revenue – retail
$
—
$
Charging revenue – OEM
Ancillary revenue
Non-charging revenue – OEM
—
Regulatory credits and other
—
Revenue from related party
$
$
As of December 31, 2019, accounts receivable from Nissan totaled $106,886.
NRG Settlement
As discussed in Note 11, the Company has received funds from NRG in relation to the Services Agreement between the Company and NRG. As of December 31, 2019, $12,695 was recorded as a receivable from NRG. NRG was no longer a related party as of the Merger Date.
Trade Associations
One of the Company’s officers also serves on the board of Veloz, Zero Emission Transportation Association and Electric Drive Transportation Association. The Company is a member of these organizations and has paid membership fees of $27,425 and $19,275 for the period from January 16, 2020 to December 31, 2020 and the year ended December 31, 2019. There were no fees paid for the period from January 1, 2020 to January 15, 2020.
Transaction Bonus
On January 16, 2020, in connection with the Merger, LS Power contributed $5.3 million to the Company for a contingent transaction bonus to eligible employees (see Note 1).</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HARE-BASED COMPENSATION</t>
        </is>
      </c>
      <c r="B4" s="4" t="inlineStr">
        <is>
          <t>NOTE 14 — SHARE-BASED COMPENSATION
Successor
As described in note 2, the Holdings LLCA provides for the issuance of 1,000,000 Incentive Units. Of each grant of Incentive Units, a portion are designated as Time Vesting Incentive Units and remaining portion are designated as Sale Vesting Incentive Units. Time Vesting Incentive Units will vest each year over a period of 4 years. All of the Sale Vesting Incentive Units will vest upon the achievement of certain milestones related to a Sale of the Company. The Company recognizes compensation cost for the Time Vesting Incentive Units awards on a straight-line basis. No compensation cost will be recognized for the Sale Vesting Incentive Units until such time that a Sale of the Company occurs.
The Company has recorded expense related to the Time Vesting Units over the vesting term based on a fair value calculated using the Monte Carlo simulation model in conjunction with the Finnerty Model. The assumptions noted in the following table for the three months ended March 31, 2021:
Annual risk-free rate of return
%
Expected volatility
%
Expected term (years)
Dividend yield
—
%
The assumptions noted in the following table for the period from January 16, 2020 through March 31, 2020:
Annual risk-free rate of return
%
Expected volatility
%
Expected term (years)
Dividend yield
—
%
The risk-free interest rate for periods within the contractual life of the Units is based on the U.S. Treasury yield curve in effect at the time of grant. The expected volatility of the Units granted was estimated using the historical volatility of comparable public companies as a substitute for the historical volatility of the Company’s common shares, which is not determinable without an active external or internal market. The expected term of Units granted represents the period of time that Units granted are expected to be outstanding.
Presented below is a summary of the activity of the Company’s Incentive Units under the Plan for the three months ended March 31, 2021:
Weighted -
average
grant
date fair
Units
value
Nonvested at December 31, 2020
$
Granted
$
Vested
$
Forfeited
$
Nonvested at March 31, 2021
$
Presented below is a summary of the activity of the Company’s Incentive Units under the Plan for the period from January 16, 2020 through March 30, 2020:
Weighted -
average
grant
date fair
Units
value
Granted on January 16, 2020
$
Forfeited
$
Nonvested at March 31, 2020
$
The Company recorded stock-based compensation expense of $479,726 and $208,330 for the three months ended March 31, 2021 and for the period from January 16, 2020 through March 31, 2020, respectively. As of March 31, 2021, there was $11.9 million of total unrecognized compensation cost related to nonvested Incentive Units. These costs are expected to be recognized over a weighted-average period of 3.0 years.
Predecessor
Prior to the Merger, Predecessor Management issued stock options (the “Options”) under the Plan. A maximum of 559,000 shares may be issued under the Plan. Stock options granted under the Plan are exercisable over a maximum term of 10 years from the date of grant. In general, the Options vest over a four-year period, with each Option becoming exercisable as to 25% of the number of shares subject to the Option one year from the grant dates and exercisable as to an additional 6.25% of the number shares subject to the Option every three months thereafter for an additional three years. The Company has recorded expense related to the Options over the vesting term based on a fair value calculated using the Black-Scholes model, with the input of the fair value of the underlying stock equal to the value of the common stock of Predecessor Management.
The fair value of each Option award is estimated on the date of grant using the Black-Scholes Option Pricing Model using the assumptions noted in the following table for the period from January 1, 2020 through January 15, 2020:
Annual risk-free rate of return
%
Expected volatility
%
Expected term (years)
Dividend yield
—
%
The risk-free interest rate for periods within the contractual life of the Option is based on the U.S. Treasury yield curve in effect at the time of grant. The expected volatility of the Options granted was estimated using the historical volatility of comparable public companies as a substitute for the historical volatility of the Company’s common shares, which is not determinable without an active external or internal market. The expected term of Options granted represents the period of time that Options granted are expected to be outstanding.
There was no activity during the period from January 1, 2020 to January 15, 2020. Options outstanding as of January 15, 2020 were:
Weighted-
average
exercise
Options
price
Outstanding at January 15, 2020 and December 31, 2019
$
Options vested and exercisable at January 15, 2020
$
Nonvested options outstanding at January 15, 2020
$
The Company recorded stock-based compensation expense of $12,733 to operating expenses for the period from January 1, 2020 through January 15, 2020. The Plan was terminated as of the Merger Date and all non-vested and outstanding options were cancelled and not replaced by any plan by the Successor. There was no further stock-based compensation expense recorded under the Plan after the Merger.
Presented below is a summary of the activity of the Company’s non-vested Options for the period from January 1, 2020 through January 15, 2020:
Weighted-
average
grant
date fair
Non-vested options
Options
value
Nonvested at December 31, 2019
$
Vested
$
Nonvested at January 15, 2020
$</t>
        </is>
      </c>
      <c r="C4" s="4" t="inlineStr">
        <is>
          <t>NOTE 14 — SHARE-BASED COMPENSATION
Successor
As described in Note 2, the Holdings LLCA provides for the issuance of 1,000,000 Incentive Units. Of each grant of Incentive Units, a portion are designated as Time Vesting Incentive Units and remaining portion are designated as Sale Vesting Incentive Units. Time Vesting Incentive Units will vest each year over a period of 4 years. 100% of the Sale Vesting Incentive Units will vest upon the achievement of certain milestones related to Sale of the Company. The Company recognizes compensation cost for the Time Vesting Incentive Units awards on a straight-line basis. No compensation cost will be recognized for the Sale Vesting Incentive Units until such time that a Sale of the Company occurs.
The Company has recorded expense related to the Time Vesting Units over the vesting term based on a fair value calculated using the Monte Carlo simulation model in conjunction with the Finnerty Model. The assumptions noted in the following table for the period from January 16, 2020 through December 31, 2020:
Annual risk-free rate of return
%
Expected volatility
%
Expected term (years)
Dividend yield
%
The risk-free interest rate for periods within the contractual life of the Units is based on the U.S. Treasury yield curve in effect at the time of grant. The expected volatility of the Units granted was estimated using the historical volatility of comparable public companies as a substitute for the historical volatility of the Company’s common shares, which is not determinable without an active external or internal market. The expected term of Units granted represents the period of time that Units granted are expected to be outstanding.
Presented below is a summary of the activity of the Company’s Incentive Units under the Plan for the period from January 16, 2020 through December 31, 2020:
Units
Weighted- average
Granted on January 16, 2020
$
Granted
Forfeited
Outstanding at December 31, 2020
Units vested and exercisable at December 31, 2020
—
—
Units outstanding and expected to vest as of December 31, 2020
$
The Company recorded stock-based compensation expense of $928,905 for the period from January 16, 2020 through December 31, 2020. There were no vested units as of December 31, 2020. As of December 31, 2020, there was $2,996,110 of total unrecognized compensation cost related to nonvested Incentive Units. That cost is expected to be recognized over a weighted-average period of 3.1 years.
Predecessor
Prior to the Merger, Predecessor Management issued stock options (the “Options”) under the Plan. A maximum of 559,000 shares may be issued under the Plan. Stock options granted under the Plan are exercisable over a maximum term of 10 years from the date of grant.
In general, the Options vest over a four-year period, with each Option becoming exercisable as to 25% of the number of shares subject to the Option one year from the grant dates and exercisable as to an additional 6.25% of the number shares subject to the Option every three months thereafter for an additional three years.
The Company has recorded expense related to the Options over the vesting term based on a fair value calculated using the Black-Scholes model, with the input of the fair value of the underlying stock equal to the value of the common stock of Predecessor Management.
The fair value of each Option award is estimated on the date of grant using the Black-Scholes Option Pricing Model using the assumptions noted in the following table for the year ended December 31, 2019 and period from January 1, 2020 through January 15, 2020:
Annual risk-free rate of return
%
Expected volatility
%
Expected term (years)
Dividend yield
%
The risk-free interest rate for periods within the contractual life of the Option is based on the U.S. Treasury yield curve in effect at the time of grant. The expected volatility of the Options granted was estimated using the historical volatility of comparable public companies as a substitute for the historical volatility of the Company’s common shares, which is not determinable without an active external or internal market. The expected term of Options granted represents the period of time that Options granted are expected to be outstanding.
There was no activity during the period from January 1, 2020 to January 15, 2020. Options outstanding as of January 15, 2020 were:
Options
Weighted-
Outstanding at January 15, 2020 and December 31, 2019
Options vested and exercisable at January 15, 2020
Options outstanding at January 15, 2020
Presented below is a summary of the activity of the Company’s Options under the Plan for the year ended December 31, 2019:
Options
Weighted-
Outstanding at December 31, 2018
Granted
Forfeited
Outstanding at December 31, 2019
Options vested and exercisable at December 31, 2019
Options outstanding and expected to vest at December 31, 2019
The Company recorded stock-based compensation expense of $12,733 and $339,156 to operating expenses for the period from January 1, 2020 through January 15, 2020 and year ended December 31, 2019, respectively.
The Plan was terminated as of the Merger and all non-vested and outstanding options were cancelled and not replaced by any plan by the Successor. There was no further stock-based compensation expense recorded under the Plan after the Merger.
Presented below is a summary of the activity of the Company’s non-vested Options for the period from January 1, 2020 through January 15, 2020:
Non-vested options
Options
Weighted-
Nonvested at January 1, 2020
Vested
Nonvested at January 15, 2020
$
Presented below is a summary of the activity of the Company’s non-vested Options for the year ended December 31, 2019:
Non-vested shares
Options
Weighted-
average grant
Nonvested at December 31, 2018
Granted
Vested
Forfeited
Nonvested at December 31, 201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1</t>
        </is>
      </c>
      <c r="C2" s="2" t="inlineStr">
        <is>
          <t>Dec. 31, 2020</t>
        </is>
      </c>
      <c r="D2" s="2" t="inlineStr">
        <is>
          <t>Dec. 31, 2020</t>
        </is>
      </c>
    </row>
    <row r="3">
      <c r="A3" s="4" t="inlineStr">
        <is>
          <t>SUBSEQUENT EVENTS</t>
        </is>
      </c>
      <c r="B3"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D3" s="4" t="inlineStr">
        <is>
          <t>NOTE 12. SUBSEQUENT EVENTS The Company evaluated subsequent events and transactions that occurred after the balance sheet date up to the date that the financial statements were issued. Based upon this review, other than as described in Note 2 and below, the Company did not identify any subsequent events that would have required adjustment or disclosure in the financial statements.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row>
    <row r="4">
      <c r="A4" s="4" t="inlineStr">
        <is>
          <t>EVGO HOLDCO, LLC AND EVGO SERVICES, LLC</t>
        </is>
      </c>
    </row>
    <row r="5">
      <c r="A5" s="4" t="inlineStr">
        <is>
          <t>SUBSEQUENT EVENTS</t>
        </is>
      </c>
      <c r="B5" s="4" t="inlineStr">
        <is>
          <t>NOTE 15 — SUBSEQUENT EVENTS
Subsequent events have been evaluated through May 20, 2021 which is the date the condensed consolidated financial statements were available to be issued and identified the below events requiring disclosure.</t>
        </is>
      </c>
      <c r="C5" s="4" t="inlineStr">
        <is>
          <t>NOTE 15 — SUBSEQUENT EVENTS
Subsequent events have been evaluated through April 5, 2021 which is the date the consolidated financial statements were available to be issued and identified the below events requiring disclosure.
On January 5, 2021 the Company remitted a final settlement payment to EVC and has no outstanding liability under the EVC Platform Agreement.
During fiscal 2021 the Company received approximately $17.0 million in additional borrowings from EVgo Holdings under the existing borrowing agreement (see Note 8).
On January 21, 2021, EVgo Services and Climate Change Crisis Real Impact I Acquisition Corporation (“CRIS”) entered into a business combination agreement that would result in the Company becoming a publicly listed company. The combined company will be named EVgo Inc. Completion of the proposed transaction is subject to customary closing conditions, including the approval of the stockholders of CRIS. Pursuant to the Business Combination Agreement, prior to the closing of the business combination the related party note payable will be fully converted to equity and EVgo Services will have no further liability or obligations under the note from that time.</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on October 2, 2020, the Company sold 23,000,000 Units which includes the full exercise by the underwriters of their over-allotment option in the amount of 3,000,000 Units, at a price of $10.00 per Unit. The PIMCO private funds (an affiliate of the Sponsor) purchased an aggregate of 1,980,000 Units, at a price of $10.00 per Unit. Each Unit consists of one share of Class A common stock and one-half of one warrant (“Public Warrant”). Each whole Public Warrant entitles the holder to purchase one share of Class A common stock at a price of $11.50 per share, subject to adjustment (see Note 8).</t>
        </is>
      </c>
      <c r="C4" s="4" t="inlineStr">
        <is>
          <t>NOTE 4. INITIAL PUBLIC OFFERING Pursuant to the Initial Public Offering, on October 2, 2020, the Company sold 23,000,000 Units which includes the full exercise by the underwriters of their over-allotment option in the amount of 3,000,000 Units, at a price of $10.00 per Unit. The PIMCO private funds (an affiliate of the Sponsor) purchased an aggregate of 1,980,000 Units, at a price of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months ended March 31, 2021 are not necessarily indicative of the results to be expected for the year ending December 31, 2021 or for any future interim period.</t>
        </is>
      </c>
      <c r="D3" s="4" t="inlineStr">
        <is>
          <t>Basis of Presentation The accompanying financial statements are presented in accordance with accounting principles generally accepted in the United States of America (“GAAP”) and pursuant to the rules and regulations of SEC.</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business and credit risk</t>
        </is>
      </c>
      <c r="B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6">
      <c r="A6" s="4" t="inlineStr">
        <is>
          <t>Fair value measurement</t>
        </is>
      </c>
      <c r="B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D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7">
      <c r="A7" s="4" t="inlineStr">
        <is>
          <t>Income taxes</t>
        </is>
      </c>
      <c r="B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D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8">
      <c r="A8" s="4" t="inlineStr">
        <is>
          <t>Newly adopted accounting standards</t>
        </is>
      </c>
      <c r="B8" s="4" t="inlineStr">
        <is>
          <t>Recent Accounting Standards Management does not believe that any recently issued, but not yet effective, accounting standards, if currently adopted, would have a material effect on the Company’s financial statements.</t>
        </is>
      </c>
      <c r="D8" s="4" t="inlineStr">
        <is>
          <t>Recent Accounting Standards Management does not believe that any recently issued, but not yet effective, accounting standards, if currently adopted, would have a material effect on the Company’s financial statements.</t>
        </is>
      </c>
    </row>
    <row r="9">
      <c r="A9" s="4" t="inlineStr">
        <is>
          <t>EVGO HOLDCO, LLC AND EVGO SERVICES, LLC</t>
        </is>
      </c>
    </row>
    <row r="10">
      <c r="A10" s="4" t="inlineStr">
        <is>
          <t>Principles of consolidation</t>
        </is>
      </c>
      <c r="B10" s="4" t="inlineStr">
        <is>
          <t>Principles of consolidation
The accompanying unaudited condensed consolidated financial statements include the accounts of the Company and the Company’s wholly owned subsidiaries, EVgo Ride Share, LLC, and EVgo Services. All intercompany transactions have been eliminated upon consolidation.</t>
        </is>
      </c>
      <c r="C10" s="4" t="inlineStr">
        <is>
          <t>Principles of consolidation
The accompanying consolidated financial statements include the accounts of the Company and the Company’s wholly owned subsidiaries, EVgo Ride Share, LLC, and EVgo Services. All intercompany transactions have been eliminated upon consolidation.</t>
        </is>
      </c>
    </row>
    <row r="11">
      <c r="A11" s="4" t="inlineStr">
        <is>
          <t>Basis of presentation</t>
        </is>
      </c>
      <c r="B11" s="4" t="inlineStr">
        <is>
          <t>Basis of presentation
The accompanying unaudited condensed consolidated financial statements have been prepared in accordance with generally accepted accounting principles in the United States (“GAAP”) for interim financial information, as set by the FASB. Accordingly, they do not include all of the information and disclosures required by U.S. GAAP for complete financial statements. References to GAAP issued by the FASB in these notes to the condensed consolidated financial statements are to the FASB ASC.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condensed consolidated financial statements and related disclosures of the Company as of December 31, 2020 and for the year then ended.
A summary of the significant accounting policies consistently applied in the preparation of the accompanying condensed consolidated financial statements follows.
As described in note 1, EVgo Services was acquired by EVgo Holdco on the Merger Date. EVgo Services’ condensed consolidated financial statements and notes for the periods presented prior to the Merger Date are labeled “Predecessor.” The Company’s condensed consolidated financial statements and notes as of and after the Merger Date are labeled “Successor.” LS Power is considered to be the accounting acquirer and formed EVgo Holdings, LLC (“EVgo Holdings”) and EVgo Holdco as part of the transaction.</t>
        </is>
      </c>
      <c r="C11" s="4" t="inlineStr">
        <is>
          <t>Basis of presentation
The accompanying consolidated financial statements have been prepared in accordance with generally accepted accounting principles in the United States (GAAP), as set by the FASB. References to GAAP issued by the FASB in these notes to the consolidated financial statements are to the FASB ASC. A summary of the significant accounting policies consistently applied in the preparation of the accompanying consolidated financial statements follows.
A summary of the significant accounting policies consistently applied in the preparation of the accompanying consolidated financial statements follows.
As described in Note 1, EVgo Services was acquired by EVgo Holdco on the Merger Date. EVgo Services’ consolidated financial statements and notes for the periods presented prior to the Merger Date are labeled “Predecessor.” The Company’s consolidated financial statements and notes as of and after the Merger Date are labeled “Successor.” LS Power is considered to be the accounting acquirer and formed EVgo Holdings, LLC (“EVgo Holdings”) and EVgo Holdco as part of the transaction.
The Merger was accounted for as a business combination using the acquisition method of accounting, and the Successor financial statements reflect a new basis of accounting that is based on the fair value of the net assets acquired by LS Power and pushed down to EVgo Services. As a result of the application of the acquisition method of accounting as of the Merger Date, the accompanying consolidated financial statements include a black line division, where applicable, to indicate that the Predecessor and Successor reporting entities shown are presented on a different basis and are therefore not comparable. Refer to Note 3 for additional details on the Merger.</t>
        </is>
      </c>
    </row>
    <row r="12">
      <c r="A12" s="4" t="inlineStr">
        <is>
          <t>Use of estimates</t>
        </is>
      </c>
      <c r="B12" s="4" t="inlineStr">
        <is>
          <t>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t>
        </is>
      </c>
      <c r="C12" s="4" t="inlineStr">
        <is>
          <t>Use of estimates
The preparation of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and the fair value measurements of assets and liabilities allocated for acquired businesses.</t>
        </is>
      </c>
    </row>
    <row r="13">
      <c r="A13" s="4" t="inlineStr">
        <is>
          <t>Concentration of business and credit risk</t>
        </is>
      </c>
      <c r="B13" s="4" t="inlineStr">
        <is>
          <t>Concentration of business and credit risk
The Company maintains its cash accounts in a commercial bank. The total cash balances held in a commercial bank are secured by the Federal Deposit Insurance Corporation up to $250,000. At various times throughout the year, including the three-month periods ended March 31, 2021 and 2020,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5% and 66% of the Company’s total accounts receivable as of March 31, 2021 and December 31, 2020, respectively. For the three months ended March 31, 2021 and the period from January 16, 2020 through March 31, 2020, two customers represented approximately 34% and 25% of total revenue, respectively. For period from January 1, 2020 through January 15, 2020, one customer represented approximately 64% of total revenue.
The Company had one major vendor that represented approximately 12% and 19% of total purchases for the three months ended March 31, 2021 and the period from January 1, 2020 through January 15, 2020, respectively. The Company had no vendors that represented more than 10% of purchases for the period from January 16, 2020 through March 31, 2020.</t>
        </is>
      </c>
      <c r="C13" s="4" t="inlineStr">
        <is>
          <t>Concentration of business and credit risk
The Company maintains its cash accounts in a commercial bank. The total cash balances held in a commercial bank are secured by the Federal Deposit Insurance Corporation up to $250,000. At various times throughout the year, including the years ended December 31, 2020 and 2019,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approximately 66% and 37% of the Company’s total accounts receivable as of December 31, 2020 and 2019, respectively. For the period from January 16, 2020 through December 31, 2020, one customer represented approximately 11% of total revenue. For period from January 1, 2020 through January 15, 2020, one customer represented approximately 64% of total revenue. For the year ended December 31, 2019, three customers represented approximately 48% of total revenue.
The Company had no major vendor for the period from January 16, 2020 through December 31, 2020. The Company had one major vendor that represented approximately 19% and 11% of total purchases for the period from January 1, 2020 through January 15, 2020 and for the year ended December 31, 2019, respectively.</t>
        </is>
      </c>
    </row>
    <row r="14">
      <c r="A14" s="4" t="inlineStr">
        <is>
          <t>Cash</t>
        </is>
      </c>
      <c r="B14" s="4" t="inlineStr">
        <is>
          <t>Cash
Cash includes only cash balances. The Company does not hold any highly liquid assets that can be considered as cash equivalents.</t>
        </is>
      </c>
      <c r="C14" s="4" t="inlineStr">
        <is>
          <t>Cash
Cash includes only cash balances. The Company does not hold any highly liquid assets that can be considered as cash equivalents.</t>
        </is>
      </c>
    </row>
    <row r="15">
      <c r="A15" s="4" t="inlineStr">
        <is>
          <t>Accounts receivable and allowance for doubtful accounts</t>
        </is>
      </c>
      <c r="B15" s="4" t="inlineStr">
        <is>
          <t>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75,084 and $308,965 as of March 31, 2021 and December 31, 2020, respectively.</t>
        </is>
      </c>
      <c r="C15" s="4" t="inlineStr">
        <is>
          <t>Accounts receivable and allowance for doubtful accounts
Accounts receivable are amounts due under normal trade terms. Payment terms for accounts receivable capital-build are specified in the individual agreements and vary depending on the counterparty. Management reviews accounts receivable on a recurring basis to determine if any accounts receivable will potentially be uncollectible. The Company includes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308,965 and $94,916 as of December 31, 2020 and December 31, 2019, respectively.</t>
        </is>
      </c>
    </row>
    <row r="16">
      <c r="A16" s="4" t="inlineStr">
        <is>
          <t>Prepaid expenses and other current assets</t>
        </is>
      </c>
      <c r="B16" s="4" t="inlineStr">
        <is>
          <t>Prepaid expenses and other current assets
The Company records prepaid expenses for payments made to vendors in advance of the delivery of the related goods or services.</t>
        </is>
      </c>
      <c r="C16" s="4" t="inlineStr">
        <is>
          <t>Prepaid expenses and other current assets
The Company records prepaid expenses for payments made to vendors in advance of the delivery of the related goods or services.</t>
        </is>
      </c>
    </row>
    <row r="17">
      <c r="A17" s="4" t="inlineStr">
        <is>
          <t>Property and equipment</t>
        </is>
      </c>
      <c r="B17" s="4" t="inlineStr">
        <is>
          <t>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Upon disposal , the cost of properties and related accumulated depreciation is removed from the accounts, with gains and losses reflected in general and administrative expenses in the condensed consolidated statements of operations.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when incurred. Deductions are made for retirements and/or disposals.</t>
        </is>
      </c>
      <c r="C17" s="4" t="inlineStr">
        <is>
          <t>Property and equipment
Property and equipment include charging stations and other technical installations, construction in process and charging equipment. Charging stations and asset retirement obligations are carried at cost less accumulated depreciation. Depreciation for charging stations is computed using the straight-line method over seven years. The estimated useful life of charging stations and other and asset retirement obligations is seven years. Depreciation is reported net of the amortization of the capital-build liability, as described in Note 5. Charging equipment consist primarily of charging equipment and various components for charger projects that have not yet been put in service and are recorded at historical cost. Neither charging equipment nor construction in process are depreciated until they are put in service. The cost of maintenance and repairs is charged to expense as incurred while significant renewals and betterments are capitalized. Deductions are made for retirements and/or disposals.</t>
        </is>
      </c>
    </row>
    <row r="18">
      <c r="A18" s="4" t="inlineStr">
        <is>
          <t>Capitalized Software</t>
        </is>
      </c>
      <c r="B18" s="4" t="inlineStr">
        <is>
          <t>Capitalized Software
The Company has adopted the provisions of ASC 350 ‑ 40 , Internal-Use Software ,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Capitalization of costs ceases when the project is substantially complete and ready for its intended use. Depreciation is applied using the straight-line method over the estimated useful lives of the assets once the assets are placed in service. As of March 31, 2021, all capitalized software costs were classified in CIP.</t>
        </is>
      </c>
    </row>
    <row r="19">
      <c r="A19" s="4" t="inlineStr">
        <is>
          <t>Goodwill and other intangible assets</t>
        </is>
      </c>
      <c r="B19" s="4" t="inlineStr">
        <is>
          <t>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calculated the fair value of its goodwill by allocating the fair value of the business unit containing the goodwill to all its tangible and intangible assets and liabilities, with the residual fair value allocated to goodwill.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are presented below:
Trade Name – EVgo
15 years
Host Relationships
12 years
Customer Relationships
4 – 5 years
Developed Technology
15 years</t>
        </is>
      </c>
      <c r="C19" s="4" t="inlineStr">
        <is>
          <t>Goodwill and other intangible assets
Goodwill represents the difference between the purchase price and the fair value of identifiable net assets acquired in a business combination. The Company’s goodwill is the result of the Merger and related push-down accounting. See Note 3.
The Company reviews goodwill for impairment annually in the fourth quarter, and tests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The Company operates as a single reporting unit for the reporting of goodwill impairment assessment.
The Company’s intangible assets are the result of the Merger and related push-down accounting. See Note 3. These finite-lived intangible assets are amortized over their useful lives and recorded as either cost of sales or operating expenses depending on the nature of the intangible asset. Cost incurred to renew or extend the term of recognized intangible assets are expensed as incurred.
Estimated useful lives from the acquisition date are presented below:
Trade Name – Evgo
15 years
Host Relationships
12 years
Customer Relationships
4 – 5 years
Developed Technology
15 years</t>
        </is>
      </c>
    </row>
    <row r="20">
      <c r="A20" s="4" t="inlineStr">
        <is>
          <t>Long-lived asset impairment</t>
        </is>
      </c>
      <c r="B20" s="4" t="inlineStr">
        <is>
          <t>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t>
        </is>
      </c>
      <c r="C20" s="4" t="inlineStr">
        <is>
          <t>Long-lived asset impairment
The Company reviews its long-lived assets, including goodwill and finite-lived intangible assets, for impairment whenever events or changes in circumstances indicate that the carrying amount of an asset may not be recoverable. Accordingly, the Company evaluates long-lived assets for impairment whenever events or changes in circumstances occur that could impact their recoverability.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During the fourth quarter of 2020, the Company reviewed its goodwill, other intangible assets and long-lived assets for indicators of impairment. The Company further performed our annual goodwill impairment test as part of this review. The Company did not note any indicators of impairment with respect to its goodwill, other intangible assets and long-lived assets as of December 31, 2020 and no impairment testing was required. However, as a result of the COVID‑19 pandemic, it is possible in future periods that further declines in market conditions, customer demand or other potential changes in operations may increase the risk that these assets are impaired.</t>
        </is>
      </c>
    </row>
    <row r="21">
      <c r="A21" s="4" t="inlineStr">
        <is>
          <t>Capital-build liability and expense reimbursements</t>
        </is>
      </c>
      <c r="B21" s="4" t="inlineStr">
        <is>
          <t>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related party. Expense reimbursement for other programs under these agreements are presented within Other income, related party along with the corresponding expense, which offset with no financial statement impact.</t>
        </is>
      </c>
      <c r="C21" s="4" t="inlineStr">
        <is>
          <t>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 related party. Expense reimbursement for other programs under these agreements are presented within Other income — related party along with the corresponding expense, which offset with no financial statement impact.</t>
        </is>
      </c>
    </row>
    <row r="22">
      <c r="A22" s="4" t="inlineStr">
        <is>
          <t>Deferred revenue</t>
        </is>
      </c>
      <c r="B22" s="4" t="inlineStr">
        <is>
          <t>Deferred revenue
Deferred revenues consist of billings on contracts where payments have been received in advance of revenue recognition. Deferred revenue is recognized as the related revenue recognition criteria are met.</t>
        </is>
      </c>
      <c r="C22" s="4" t="inlineStr">
        <is>
          <t>Deferred revenue
Deferred revenues consist of billings on contracts where performance has commenced, and payments have been received in advance of revenue recognition. Deferred revenue is recognized as the related revenue recognition criteria are met.</t>
        </is>
      </c>
    </row>
    <row r="23">
      <c r="A23" s="4" t="inlineStr">
        <is>
          <t>Customer deposits</t>
        </is>
      </c>
      <c r="B23" s="4" t="inlineStr">
        <is>
          <t>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a customer.</t>
        </is>
      </c>
      <c r="C23" s="4" t="inlineStr">
        <is>
          <t>Customer deposits
Customer deposits include prepayments on contracts for which a performance obligation has not commenced or are refundable. Once a performance obligation on a contract and related revenue recognition begins, the Company reclassifies the amounts related to those contracts to deferred revenue. Customer deposits are also comprised of funds that have been received to offset future expenses of the Company for certain marketing expenses reimbursed by a customer.</t>
        </is>
      </c>
    </row>
    <row r="24">
      <c r="A24" s="4" t="inlineStr">
        <is>
          <t>Asset retirement obligation</t>
        </is>
      </c>
      <c r="B24" s="4" t="inlineStr">
        <is>
          <t>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and governmental regulation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t>
        </is>
      </c>
      <c r="C24" s="4" t="inlineStr">
        <is>
          <t>Asset retirement obligation
Asset retirement obligations represent the estimated present value of the amount the Company will incur for dismantling and restoring host sites (locations owned by unrelated parties where Company’s chargers are placed) at the end of their agreements, in accordance with their contractual terms. Upon initial recognition of the Company’s asset retirement obligation, the carrying amount of the property, plant, and equipment is increased and depreciated over its useful life and the obligation is accreted to the estimated future value at the date of retirement.
Asset retirement obligations requires the use of estimates to determine third-party costs for dismantling and restoring the host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 as necessary.</t>
        </is>
      </c>
    </row>
    <row r="25">
      <c r="A25" s="4" t="inlineStr">
        <is>
          <t>Segment reporting</t>
        </is>
      </c>
      <c r="B25"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c r="C25"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26">
      <c r="A26" s="4" t="inlineStr">
        <is>
          <t>Fair value measurement</t>
        </is>
      </c>
      <c r="B26" s="4" t="inlineStr">
        <is>
          <t>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As of March 31, 2021, and December 31, 2020, the carrying value of certain accounts such as accounts receivable, accounts payable, and accrued expenses approximate their fair value due to their short-term nature. The Company does not have other material financial instruments requiring fair value measurements.</t>
        </is>
      </c>
      <c r="C26" s="4" t="inlineStr">
        <is>
          <t>Fair value measurement
The Company determines fair value in accordance with ASC 820,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The Company’s recurring and non-recurring fair value measurements include the initial valuation of asset retirement obligations, the issuance of stock compensation, an equity investment and initial valuations of the assets identified in purchase accounting including intangible assets and property and equipment. These measurements are all Level 3 as significant unobservable inputs are used to estimate their values.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Fair value measurements based on Level 3 inputs: Measurements that are least observable are estimated from significant unobservable inputs determined from sources with little or no market activity for comparable contracts or for positions with longer durations.
As of December 31, 2020, and December 31, 2019, the carrying value of certain accounts such as accounts receivable, accounts payable, and accrued expenses approximate their fair value due to their short-term nature. The Company does not have other financial instruments requiring fair value measurements.</t>
        </is>
      </c>
    </row>
    <row r="27">
      <c r="A27" s="4" t="inlineStr">
        <is>
          <t>Revenue recognition</t>
        </is>
      </c>
      <c r="B27" s="4" t="inlineStr">
        <is>
          <t>Revenue recognition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606, Revenue From Contracts with Customers ,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t>
        </is>
      </c>
      <c r="C27" s="4" t="inlineStr">
        <is>
          <t>Revenue recognition
In May 2014, the FASB issued Accounting Standard Update (“ASC”) 2014‑09, Revenue from Contracts with Customers (Topic 606) and has since issued amendments thereto (collectively referred to herein as “ASC 606”). On January 1, 2019, the Company adopted ASC 606 using the modified retrospective method applied to those contracts which were not completed as of the adoption date. The disclosures included herein reflect our accounting policies under ASC 606.</t>
        </is>
      </c>
    </row>
    <row r="28">
      <c r="A28" s="4" t="inlineStr">
        <is>
          <t>Sales Tax Collected from Customers</t>
        </is>
      </c>
      <c r="B28" s="4" t="inlineStr">
        <is>
          <t>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t>
        </is>
      </c>
    </row>
    <row r="29">
      <c r="A29" s="4" t="inlineStr">
        <is>
          <t>Cost of sales and general and administrative expenses</t>
        </is>
      </c>
      <c r="B29" s="4" t="inlineStr">
        <is>
          <t>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t>
        </is>
      </c>
      <c r="C29" s="4" t="inlineStr">
        <is>
          <t>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t>
        </is>
      </c>
    </row>
    <row r="30">
      <c r="A30" s="4" t="inlineStr">
        <is>
          <t>Members' equity</t>
        </is>
      </c>
      <c r="B30" s="4" t="inlineStr">
        <is>
          <t>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see note 10).</t>
        </is>
      </c>
      <c r="C30" s="4" t="inlineStr">
        <is>
          <t>Members’ equity
Successor
As a result of the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together with the Capital Units, the “Common Units”) issued pursuant to the Amended and Restated Limited Liability Company Agreement dated as of January 16, 2020 (the “Holdings LLCA”). Refer to Note 10 for additional information.
Predecessor
Prior to the Merger Date, the Predecessor equity structure consisted of Class A Preferred Units, Class B Common Units, Class C Profit Interest Units, and Class D Preferred Units (the “Predecessor Units”) issued pursuant to the Second Amended and Restated Limited Liability Agreement of EVgo Services LLC (as amended by that certain Amendment No. 1 dated August 23, 2017, the “Predecessor LLCA”). The Class C Units were intended to constitute profit interests. The Company analyzed the relevant provisions of ASC 480, Distinguishing Liabilities from Equity , and determined that the Predecessor Units should be recognized as equity on its statement of financial condition. Refer to Note 10 for additional information.</t>
        </is>
      </c>
    </row>
    <row r="31">
      <c r="A31" s="4" t="inlineStr">
        <is>
          <t>Income taxes</t>
        </is>
      </c>
      <c r="B31" s="4" t="inlineStr">
        <is>
          <t>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t>
        </is>
      </c>
      <c r="C31" s="4" t="inlineStr">
        <is>
          <t>Income taxes
The Company is not a taxable entity for U.S. federal income tax purposes or any of the states in which the Company operates. Income taxes on the Company’s operations are borne by its members through the allocation of taxable income or losses. Income tax returns filed by the Company are subject to examination by the Internal Revenue Service for a period of three years.
The Company, in accordance with ASC 740, Income Taxes, performs the evaluation of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be derecognized and recorded as a tax benefit or expense in the current year. However, the Company’s conclusions regarding these uncertain tax positions will be subject to review and may be adjusted at a later date based on factors including, but not limited to, ongoing analysis of tax laws, regulations and interpretations thereof.</t>
        </is>
      </c>
    </row>
    <row r="32">
      <c r="A32" s="4" t="inlineStr">
        <is>
          <t>Advertising costs</t>
        </is>
      </c>
      <c r="B32" s="4" t="inlineStr">
        <is>
          <t>Advertising costs
Advertising costs are expensed as incurred and totaled $426,509, $104,695 and $38,592 for the three months ended March 31, 2021, the period from January 16, 2020 through March 31, 2020, and the period from January 1, 2020 through January 15, 2020, respectively.</t>
        </is>
      </c>
      <c r="C32" s="4" t="inlineStr">
        <is>
          <t>Advertising costs
Advertising costs are expensed as incurred and totaled $727,637, $38,592 and $530,021 for the period from January 16, 2020 through December 31, 2020, the period from January 1, 2020 through January 15, 2020, and the year ended December 31, 2019, respectively.</t>
        </is>
      </c>
    </row>
    <row r="33">
      <c r="A33" s="4" t="inlineStr">
        <is>
          <t>401(k) plan</t>
        </is>
      </c>
      <c r="B33" s="4" t="inlineStr">
        <is>
          <t>401(k) plan
The Company has a 401(k) plan that qualifies under Section 401(k) of the Internal Revenue Code. The 401(k) plan provided employer contributions to eligible employees through April 2020. Employer contributions to the 401(k) plan were $179,092 and $13,018 for the period from January 16, 2020 through March 31, 2020, and the period from January 1, 2020 through January 15, 2020, respectively.</t>
        </is>
      </c>
      <c r="C33" s="4" t="inlineStr">
        <is>
          <t>401(k) plan
The Company has a 401(k) plan that qualifies under Section 401(k) of the Internal Revenue Code. The 401(k) plan provided employer contributions to eligible employees through April 2020. Employer contributions to the 401(k) plan were $226,195, $13,018 and $290,134 for the period from January 16, 2020 through December 31, 2020, the period from January 1, 2020 through January 15, 2020, and the year ended December 31, 2019, respectively.</t>
        </is>
      </c>
    </row>
    <row r="34">
      <c r="A34" s="4" t="inlineStr">
        <is>
          <t>Share-based compensation</t>
        </is>
      </c>
      <c r="B34" s="4" t="inlineStr">
        <is>
          <t>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see note 10).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densed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t>
        </is>
      </c>
      <c r="C34" s="4" t="inlineStr">
        <is>
          <t>Share-based compensation
Successor
On or immediately prior to the Merger Date, the existing Predecessor Class C Units, which constituted profits interests held by EVgo Management, Inc. (“Predecessor Management”), and the related 2016 Stock Incentive Plan were cancelled and terminated, respectively.
Following the Merger, all employees of EVgo Services received share-based compensation in the form of units in EVgo Management, LLC (“EVgo Management”) that track incentive units issued by EVgo Holdings to EVgo Management (“Incentive Units”). EVgo Holdings owns 100% of EVgo Holdco.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Refer to Note 10 for additional information.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4 years from the date of grant. Sale Vesting Incentive Units will vest based upon the achievement of certain trigger events relating to the sale of EVgo Holdings.
The Company determined the Incentive Units and resulting profits interest to be equity-classified requiring application of ASC Topic 718, Compensation — Stock Compensation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Incentive Units awards. No compensation cost will be recognized for the Sale Vesting Incentive Units until such time that an event as described above occurs. The Company has elected to account for forfeitures as they occur.
Predecessor
Prior to the Merger Date, the primary purpose of Predecessor Management, which owned Class C Units of the Company, was to issue share-based compensation to employees and directors of Predecessor. Accordingly, the expense related to awards granted under the Stock Incentive Plan (“Plan”) of Predecessor Management to employees and directors of Predecessor is recorded as share-based compensation expense on the Company’s consolidated statements of operations.
The Company recognizes compensation expense for employee awards granted by Predecessor Management in accordance with ASC 718. The stock options issued by Predecessor Management are recorded based on their estimated fair value on the date of the grant using a valuation methodology (see Note 14). In accordance with ASC 718, compensation expense is recorded over the requisite service period for the stock options that are expected to vest. The Company has elected to account for forfeitures as they occur.</t>
        </is>
      </c>
    </row>
    <row r="35">
      <c r="A35" s="4" t="inlineStr">
        <is>
          <t>Newly adopted accounting standards</t>
        </is>
      </c>
      <c r="B35" s="4" t="inlineStr">
        <is>
          <t>Newly adopted accounting standard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adopted the guidance as of January 1, 2021 and it did not have a material impact on its condensed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adopted the guidance as of January 1, 2021 and it did not have a material impact on its condensed consolidated financial statements.</t>
        </is>
      </c>
    </row>
    <row r="36">
      <c r="A36" s="4" t="inlineStr">
        <is>
          <t>Recently issued accounting standards</t>
        </is>
      </c>
      <c r="B36" s="4" t="inlineStr">
        <is>
          <t>Recently issued accounting standards
In February 2016, the FASB issued ASU 2016‑02, Leases (Topic 842). Subsequent to the initial ASU, the FASB issued various related corrective and clarifying ASUs for this topic, all of which have been codified in ASC 842. ASC 842 is effective for private companies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condensed consolidated financial statements.
In June 2016, the FASB issue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Subsequent to the initial ASU, the FASB issued various related corrective and clarifying ASUs for this topic, all of which have been codified in ASC 326. The ASU is effective for annual reporting periods beginning after December 15, 2022. The Company is currently evaluating the potential impact of adopting this guidance on its condensed consolidated financial statements.</t>
        </is>
      </c>
      <c r="C36" s="4" t="inlineStr">
        <is>
          <t>Recently issued accounting standards
In February 2016, the FASB issued ASU 2016‑02, Leases (Topic 842). Subsequent to the initial ASU, the FASB issued various related corrective and clarifying ASUs for this topic, all of which have been codified in ASC 842. ASC 842 is effective for private companies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consolidated financial statements.
In June 2016, the FASB issue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Subsequent to the initial ASU, the FASB issued various related corrective and clarifying ASUs for this topic, all of which have been codified in ASC 326. The ASU is effective for annual reporting periods beginning after December 15, 2022. The Company is currently evaluating the potential impact of adopting this guidance on its consolidated financial statements.
In January 2017, the FASB issued ASU 2017‑04, “ Goodwill and Other, Simplifying the Test for Goodwill Impairment .”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January 1, 2021. This guidance only impacts the Company’s consolidated financial statements if there is a future impairment of goodwill.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private companies for annual reporting periods beginning after December 15, 2020, and interim periods within annual periods beginning after December 15, 2021. The Company is currently evaluating the potential impact of adopting this guidance on it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chedule of estimated useful lives of goodwill and other intangible assets from the acquisition date</t>
        </is>
      </c>
      <c r="B4" s="4" t="inlineStr">
        <is>
          <t>Estimated useful lives are presented below:
Trade Name – EVgo
15 years
Host Relationships
12 years
Customer Relationships
4 – 5 years
Developed Technology
15 years</t>
        </is>
      </c>
      <c r="C4" s="4" t="inlineStr">
        <is>
          <t>Estimated useful lives from the acquisition date are presented below:
Trade Name – Evgo
15 years
Host Relationships
12 years
Customer Relationships
4 – 5 years
Developed Technology
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Fair values of the Assets Acquired and Liabilities Assumed</t>
        </is>
      </c>
      <c r="B3" s="4" t="inlineStr">
        <is>
          <t>The following table summarizes the fair values of the assets acquired and liabilities assumed at the Merger Date:
Merger Date
Fair Value
Current assets
Cash
$
257,288
Accounts receivable
1,714,257
Accounts receivable, capital build
94,071
Prepaid expenses and other current assets
4,661,860
Total current assets
6,727,476
Long-term assets
Property and equipment
63,888,803
Intangible assets
76,200,000
Other assets
796,394
Total assets
147,612,673
Current liabilities
Accounts payable
2,168,788
Accrued expenses
6,751,534
Deferred revenue ST
1,460,512
Customer deposits
4,069,379
Other current liabilities
29,519
Total current liabilities
14,479,732
Long-term liabilities
Deferred revenue LT
3,515,617
Capital-build, NEDO buyout liability
627,647
Capital-build liability, excluding NEDO buyout liability
9,577,938
Asset retirement obligations
6,861,707
Other liabilities
150,903
Total liabilities
35,213,544
Net assets acquired
$
112,399,129</t>
        </is>
      </c>
      <c r="C3" s="4" t="inlineStr">
        <is>
          <t>Merger Date
Current assets
Cash
$
Accounts receivable
Accounts receivable – capital build
Prepaid expenses and other current assets
Total current assets
Long-term assets
Property and equipment
Intangible assets
Other assets
Total assets
Current liabilities
Accounts payable
Accrued expenses
Deferred revenue ST
Customer deposits
Other current liabilities
Total current liabilities
Long-term liabilities
Deferred revenue LT
Capital-build, NEDO buyout liability
Capital-build liability, excluding NEDO buyout liability
Asset retirement obligations
Other liabilities
Total liabilities
Net assets acquired
$</t>
        </is>
      </c>
    </row>
    <row r="4">
      <c r="A4" s="4" t="inlineStr">
        <is>
          <t>Schedule of unaudited information presents pro forma consolidated revenue and net loss</t>
        </is>
      </c>
      <c r="C4" s="4" t="inlineStr">
        <is>
          <t>Successor
Predecessor
January 16, 2020
January 1, 2020
Year Ended
Pro forma revenue
$
$
$
Net loss, as reported
$
$
$
Purchase accounting basis adjustments
—
Interest expense – related party
Stock compensation expense
—
Acquisition related expenses
—
—
Pro forma net loss
$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VENUE RECOGNITION (Tables) - EVGO HOLDCO, LLC AND EVGO SERVICES, LLC</t>
        </is>
      </c>
      <c r="B1" s="2" t="inlineStr">
        <is>
          <t>3 Months Ended</t>
        </is>
      </c>
      <c r="C1" s="2" t="inlineStr">
        <is>
          <t>12 Months Ended</t>
        </is>
      </c>
    </row>
    <row r="2">
      <c r="B2" s="2" t="inlineStr">
        <is>
          <t>Mar. 31, 2021</t>
        </is>
      </c>
      <c r="C2" s="2" t="inlineStr">
        <is>
          <t>Dec. 31, 2020</t>
        </is>
      </c>
    </row>
    <row r="3">
      <c r="A3" s="4" t="inlineStr">
        <is>
          <t>Schedule of disaggregation of revenue</t>
        </is>
      </c>
      <c r="B3" s="4" t="inlineStr">
        <is>
          <t>Successor
Predecessor
Three months ended
January 16, 2020 through
January 1, 2020 through
Revenue:
Charging revenue, retail
$
1,802,664
$
1,339,464
$
283,429
Charging revenue, OEM
332,338
375,331
80,399
Charging revenue, commercial
490,907
332,451
64,542
Network revenue, OEM
532,433
60,370
9,178
Ancillary revenue
403,502
218,697
99,105
Regulatory credit sales
568,651
—
990,036
Total revenue
$
4,130,495
$
2,326,313
$
1,526,689</t>
        </is>
      </c>
      <c r="C3" s="4" t="inlineStr">
        <is>
          <t>Successor
Predecessor
January 16,
January 1, 2020
Year-ended
Revenue:
Charging revenue – retail
$
$
$
Charging revenue – OEM
Charging revenue – commercial
Non Charging revenue – OEM
—
Ancillary revenue
Regulatory credits
Total revenue
$
$
$</t>
        </is>
      </c>
    </row>
    <row r="4">
      <c r="A4" s="4" t="inlineStr">
        <is>
          <t>Schedule of contract assets and liabilities from contracts with customers</t>
        </is>
      </c>
      <c r="B4" s="4" t="inlineStr">
        <is>
          <t>The following table provides information about contract assets and liabilities from contracts with customers:
March 31,
December 31,
2021
2020
Contract assets
$
17,450
$
632,095
Contract liabilities
31,733,888
12,028,182</t>
        </is>
      </c>
      <c r="C4" s="4" t="inlineStr">
        <is>
          <t>December 31, 2020
December 31, 2019
Contract assets
$
$
Contract liabilities</t>
        </is>
      </c>
    </row>
    <row r="5">
      <c r="A5" s="4" t="inlineStr">
        <is>
          <t>Summary of activity for contract liabilities recognized</t>
        </is>
      </c>
      <c r="B5" s="4" t="inlineStr">
        <is>
          <t>The following table provides the activity for the contract liabilities recognized during the respective periods:
Successor
Predecessor
Three months
January 16, 2020
January 1, 2020
ended March 31,
through December 31,
through January 15,
2021
2020
2020
Beginning balance
$
12,028,182
$
9,091,031
$
9,137,395
Additions
21,199,952
5,825,187
65,412
Recognized in revenue
Marketing activities
Ending balance
$
31,733,888
$
12,028,182
$
9,091,031</t>
        </is>
      </c>
      <c r="C5" s="4" t="inlineStr">
        <is>
          <t>Contract liabilities
As at December 31, 2018
$
Additions
Recognized in revenue
Marketing activities
As at December 31, 2019
Additions
Recognized in revenue
Marketing activities
As at January 15, 2020
Additions
Recognized in revenue
Marketing activities
As at December 31, 2020
$
Deferred revenue, non-current
Deferred revenue, current
Customer deposits – contract liabilities
Customer deposits – non-contract liabilities</t>
        </is>
      </c>
    </row>
    <row r="6">
      <c r="A6" s="4" t="inlineStr">
        <is>
          <t>Schedule of anticipated deferred revenue recognized</t>
        </is>
      </c>
      <c r="C6" s="4" t="inlineStr">
        <is>
          <t>For the Year Ending
2021
$
2022
2023
2024
2025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EVGO HOLDCO, LLC AND EVGO SERVICES, LLC</t>
        </is>
      </c>
    </row>
    <row r="4">
      <c r="A4" s="4" t="inlineStr">
        <is>
          <t>Schedule of property and equipment, net</t>
        </is>
      </c>
      <c r="B4" s="4" t="inlineStr">
        <is>
          <t>March 31,
December 31,
2021
2020
Construction in process
$
14,681,312
$
10,437,382
Charging equipment
4,562,322
3,041,630
Charging stations and other technical installations
74,033,152
68,871,879
Office equipment and vehicles
606,692
456,265
Total
93,883,478
82,807,156
Less accumulated depreciation and amortization
Total property and equipment, net
$
79,111,432
$
71,265,503</t>
        </is>
      </c>
      <c r="C4" s="4" t="inlineStr">
        <is>
          <t>December 31, 2020
December 31, 2019
Construction in process
$
$
Charging equipment
Charging stations and other technical installations
Office equipment and vehicles
Total
Less accumulated depreciation and amortization
Total property and equipment, net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TANGIBLE ASSETS, NET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intangible assets</t>
        </is>
      </c>
      <c r="B3" s="4" t="inlineStr">
        <is>
          <t>Intangible assets, net, consisted of the following as of:
March 31, 2021
Remaining
Gross
Net
weighted average
carrying
Accumulated
carrying
amortization
amount
amortization
value
period
Trade name
$
3,900,000
$
$
3,585,484
13.8
Host relationships
41,500,000
37,316,532
10.8
Customer relationships
19,000,000
14,058,468
3.5
Developed Technology
11,800,000
10,848,387
13.8
$
76,200,000
$
$
65,808,871
December 31, 2020
Remaining
weighted
Gross
Net
average
carrying
Accumulated
carrying
amortization
amount
amortization
value
period
Trade name
$
$
$
3,650,484
Host relationships
38,181,116
Customer relationships
15,079,718
Developed Technology
11,045,053
$
$
$
67,956,371</t>
        </is>
      </c>
      <c r="C3" s="4" t="inlineStr">
        <is>
          <t>2020
Gross
Accumulated amortization
Net
Weighted
Trade name
$
$
$
Host relationships
Customer relationships
Developed Technology
$
$
$
2019
Gross
Accumulated
Net
Customer relationships
$
$
$
Trade name
$
$
$</t>
        </is>
      </c>
    </row>
    <row r="4">
      <c r="A4" s="4" t="inlineStr">
        <is>
          <t>Summary of aggregate future amortization of amortizable intangible assets</t>
        </is>
      </c>
      <c r="C4" s="4" t="inlineStr">
        <is>
          <t>Aggregate future amortization of amortizable intangible assets for the next five years subsequent to December 31, 2020 and thereafter is as follows:
For the Year Ended
Trade
Host
Customer
Developed
2021
$
$
$
$
2022
2023
2024
2025
Thereafter
—
$
$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OTHER CURRENT ASSETS AND ACCRUED EXPENSES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Prepaid expenses and other current assets</t>
        </is>
      </c>
      <c r="B3" s="4" t="inlineStr">
        <is>
          <t>As of March 31, 2021, and December 31, 2020, prepaid expenses, other current assets and accrued expenses, consisted of the following:
March 31,
December 31,
2021
2020
Prepaid expenses and other current assets
Deferred offering costs(1)
$
$
Predecessor seller receivable(2)
Prepaid general and administrative expenses
Prepaid network platform fees
Prepaid warranty and network services
Prepaid site license
Prepaid cost of sales
Maintenance supplies
Other current assets
Total
$
$
(1) The deferred offering costs that were incurred during the year are related to direct costs of the business combinations that is anticipated to be consummated in 2021 (see note 1). These costs will be offset against the proceeds to be received once the transaction is finalized.
(2) The predecessor seller receivable represents amounts due from the prior owners of the Company for non-income tax related assessments.</t>
        </is>
      </c>
      <c r="C3" s="4" t="inlineStr">
        <is>
          <t>December 31, 2020
December 31, 2019
Deferred offering costs
$
$
—
Predecessor seller receivable
—
Prepaid network platform fees
Prepaid general and administrative expenses
Prepaid site license
Prepaid warranty and network services
Maintenance supplies
Prepaid taxes
—
Other current assets
—
Prepaid cost of sales
Total
$
$</t>
        </is>
      </c>
    </row>
    <row r="4">
      <c r="A4" s="4" t="inlineStr">
        <is>
          <t>Summary of accrued expenses</t>
        </is>
      </c>
      <c r="B4" s="4" t="inlineStr">
        <is>
          <t>March 31,
December 31,
2021
2020
Accrued expenses
General and administrative
$
$
Property and equipment
Taxes payable
Accrued cost of sales
Employee compensation
Professional services
Host payments
Office rent
Consulting
Total
$
$</t>
        </is>
      </c>
      <c r="C4" s="4" t="inlineStr">
        <is>
          <t>December 31, 2020
December 31, 2019
Employee compensation
$
$
Taxes payable
General and administrative
Cost of sales
Financial services
Property and equipment
Host payments
Office rent
—
Consulting
Total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THER INCOME (EXPENSE), NET (Tables) - EVGO HOLDCO, LLC AND EVGO SERVICES, LLC</t>
        </is>
      </c>
      <c r="B1" s="2" t="inlineStr">
        <is>
          <t>3 Months Ended</t>
        </is>
      </c>
      <c r="C1" s="2" t="inlineStr">
        <is>
          <t>12 Months Ended</t>
        </is>
      </c>
    </row>
    <row r="2">
      <c r="B2" s="2" t="inlineStr">
        <is>
          <t>Mar. 31, 2021</t>
        </is>
      </c>
      <c r="C2" s="2" t="inlineStr">
        <is>
          <t>Dec. 31, 2020</t>
        </is>
      </c>
    </row>
    <row r="3">
      <c r="A3" s="3" t="inlineStr">
        <is>
          <t>Other Income Expense, Net [Line Items]</t>
        </is>
      </c>
    </row>
    <row r="4">
      <c r="A4" s="4" t="inlineStr">
        <is>
          <t>Summary of other income (expense), net</t>
        </is>
      </c>
      <c r="B4" s="4" t="inlineStr">
        <is>
          <t>Successor
Predecessor
Three months
January 16, 2020
January 1, 2020
ended March 31,
through March 31,
through January 15,
2021
2020
2020
NRG
$
—
$
$
—
NEDO
—
Other income (expense), net
—
—
$
$
$
—
Successor
Predecessor
Three months
January 16, 2020
January 1, 2020
ended March 31,
through March 31,
through January 15,
2021
2020
2020
NRG
$
—
$
—
$
NEDO
—
—
$
—
$
—
$</t>
        </is>
      </c>
      <c r="C4" s="4" t="inlineStr">
        <is>
          <t>Successor
Predecessor
January 16,
January 1,
Year-ended
NRG (see below)
$
$
—
$
—
NEDO (see below)
—
—
Contingent liability (see Note 3)
—
—
Other income (expense), net
—
$
$
—
$</t>
        </is>
      </c>
    </row>
    <row r="5">
      <c r="A5" s="4" t="inlineStr">
        <is>
          <t>Summary of other income, related party</t>
        </is>
      </c>
      <c r="B5" s="4" t="inlineStr">
        <is>
          <t>Successor
Predecessor
Three months
January 16,2020
January 1, 2020
ended March 31,
through March 31,
through January 15,
2021
2020
2020
Capital-build liability, beginning balance
$
$
$
Increase in capital build liability
—
—
Reduction in depreciation expense
Capital-build liability, ending balance
$
$
$
Successor
Predecessor
Three months
January 16, 2020
January 1, 2020
ended March 31,
through March 31,
through January 15,
2021
2020
2020
Capital-build liability, beginning balance
$
$
$
Increase in capital build liability
—
—
—
Reduction in depreciation expense
Capital-build liability, ending balance
$
$
$</t>
        </is>
      </c>
      <c r="C5" s="4" t="inlineStr">
        <is>
          <t>Successor
Predecessor
January 16,
January 1,
Year-ended
NRG (see below)
$
—
$
$
NEDO (see below)
—
LS Power (see Note 13)
—
—
—
Other income – related party
$
—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COMPENSATION (Tables) - EVGO HOLDCO, LLC AND EVGO SERVICES, LLC</t>
        </is>
      </c>
      <c r="B1" s="2" t="inlineStr">
        <is>
          <t>3 Months Ended</t>
        </is>
      </c>
      <c r="C1" s="2" t="inlineStr">
        <is>
          <t>12 Months Ended</t>
        </is>
      </c>
    </row>
    <row r="2">
      <c r="B2" s="2" t="inlineStr">
        <is>
          <t>Mar. 31, 2021</t>
        </is>
      </c>
      <c r="C2" s="2" t="inlineStr">
        <is>
          <t>Dec. 31, 2020</t>
        </is>
      </c>
    </row>
    <row r="3">
      <c r="A3" s="4" t="inlineStr">
        <is>
          <t>Summary of valuation assumptions</t>
        </is>
      </c>
      <c r="B3" s="4" t="inlineStr">
        <is>
          <t>The assumptions noted in the following table for the three months ended March 31, 2021:
Annual risk-free rate of return
%
Expected volatility
%
Expected term (years)
Dividend yield
—
%
The assumptions noted in the following table for the period from January 16, 2020 through March 31, 2020:
Annual risk-free rate of return
%
Expected volatility
%
Expected term (years)
Dividend yield
—
%</t>
        </is>
      </c>
      <c r="C3" s="4" t="inlineStr">
        <is>
          <t>The assumptions noted in the following table for the period from January 16, 2020 through December 31, 2020:
Annual risk-free rate of return
%
Expected volatility
%
Expected term (years)
Dividend yield
%
The fair value of each Option award is estimated on the date of grant using the Black-Scholes Option Pricing Model using the assumptions noted in the following table for the year ended December 31, 2019 and period from January 1, 2020 through January 15, 2020:
Annual risk-free rate of return
%
Expected volatility
%
Expected term (years)
Dividend yield
%</t>
        </is>
      </c>
    </row>
    <row r="4">
      <c r="A4" s="4" t="inlineStr">
        <is>
          <t>Summary of activity of the Company's Incentive Units</t>
        </is>
      </c>
      <c r="B4" s="4" t="inlineStr">
        <is>
          <t>Presented below is a summary of the activity of the Company’s Incentive Units under the Plan for the three months ended March 31, 2021:
Weighted -
average
grant
date fair
Units
value
Nonvested at December 31, 2020
$
Granted
$
Vested
$
Forfeited
$
Nonvested at March 31, 2021
$
Presented below is a summary of the activity of the Company’s Incentive Units under the Plan for the period from January 16, 2020 through March 30, 2020:
Weighted -
average
grant
date fair
Units
value
Granted on January 16, 2020
$
Forfeited
$
Nonvested at March 31, 2020
$</t>
        </is>
      </c>
      <c r="C4" s="4" t="inlineStr">
        <is>
          <t>Presented below is a summary of the activity of the Company’s Incentive Units under the Plan for the period from January 16, 2020 through December 31, 2020:
Units
Weighted- average
Granted on January 16, 2020
$
Granted
Forfeited
Outstanding at December 31, 2020
Units vested and exercisable at December 31, 2020
—
—
Units outstanding and expected to vest as of December 31, 2020
$</t>
        </is>
      </c>
    </row>
    <row r="5">
      <c r="A5" s="4" t="inlineStr">
        <is>
          <t>Summary of activity of the Company's Options</t>
        </is>
      </c>
      <c r="B5" s="4" t="inlineStr">
        <is>
          <t>The fair value of each Option award is estimated on the date of grant using the Black-Scholes Option Pricing Model using the assumptions noted in the following table for the period from January 1, 2020 through January 15, 2020:
Annual risk-free rate of return
%
Expected volatility
%
Expected term (years)
Dividend yield
—
%
There was no activity during the period from January 1, 2020 to January 15, 2020. Options outstanding as of January 15, 2020 were:
Weighted-
average
exercise
Options
price
Outstanding at January 15, 2020 and December 31, 2019
$
Options vested and exercisable at January 15, 2020
$
Nonvested options outstanding at January 15, 2020
$</t>
        </is>
      </c>
      <c r="C5" s="4" t="inlineStr">
        <is>
          <t>There was no activity during the period from January 1, 2020 to January 15, 2020. Options outstanding as of January 15, 2020 were:
Options
Weighted-
Outstanding at January 15, 2020 and December 31, 2019
Options vested and exercisable at January 15, 2020
Options outstanding at January 15, 2020
Presented below is a summary of the activity of the Company’s Options under the Plan for the year ended December 31, 2019:
Options
Weighted-
Outstanding at December 31, 2018
Granted
Forfeited
Outstanding at December 31, 2019
Options vested and exercisable at December 31, 2019
Options outstanding and expected to vest at December 31, 2019</t>
        </is>
      </c>
    </row>
    <row r="6">
      <c r="A6" s="4" t="inlineStr">
        <is>
          <t>Summary of activity of the Company's non-vested Options</t>
        </is>
      </c>
      <c r="B6" s="4" t="inlineStr">
        <is>
          <t>Presented below is a summary of the activity of the Company’s non-vested Options for the period from January 1, 2020 through January 15, 2020:
Weighted-
average
grant
date fair
Non-vested options
Options
value
Nonvested at December 31, 2019
$
Vested
$
Nonvested at January 15, 2020
$</t>
        </is>
      </c>
      <c r="C6" s="4" t="inlineStr">
        <is>
          <t>Presented below is a summary of the activity of the Company’s non-vested Options for the period from January 1, 2020 through January 15, 2020:
Non-vested options
Options
Weighted-
Nonvested at January 1, 2020
Vested
Nonvested at January 15, 2020
$
Presented below is a summary of the activity of the Company’s non-vested Options for the year ended December 31, 2019:
Non-vested shares
Options
Weighted-
average grant
Nonvested at December 31, 2018
Granted
Vested
Forfeited
Nonvested at December 31, 2019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s>
  <sheetData>
    <row r="1">
      <c r="A1" s="1" t="inlineStr">
        <is>
          <t>DESCRIPTION OF BUSINESS AND NATURE OF OPERATIONS (Details) - EVGO HOLDCO, LLC AND EVGO SERVICES, LLC</t>
        </is>
      </c>
      <c r="B1" s="2" t="inlineStr">
        <is>
          <t>Mar. 31, 2022USD ($)</t>
        </is>
      </c>
      <c r="C1" s="2" t="inlineStr">
        <is>
          <t>Mar. 31, 2021USD ($)item</t>
        </is>
      </c>
      <c r="D1" s="2" t="inlineStr">
        <is>
          <t>Mar. 31, 2021USD ($)item</t>
        </is>
      </c>
      <c r="E1" s="2" t="inlineStr">
        <is>
          <t>Dec. 31, 2021USD ($)</t>
        </is>
      </c>
      <c r="F1" s="2" t="inlineStr">
        <is>
          <t>Dec. 31, 2020USD ($)</t>
        </is>
      </c>
      <c r="G1" s="2" t="inlineStr">
        <is>
          <t>Dec. 31, 2019USD ($)</t>
        </is>
      </c>
    </row>
    <row r="2">
      <c r="A2" s="3" t="inlineStr">
        <is>
          <t>DESCRIPTION OF BUSINESS AND NATURE OF OPERATIONS</t>
        </is>
      </c>
    </row>
    <row r="3">
      <c r="A3" s="4" t="inlineStr">
        <is>
          <t>Cash</t>
        </is>
      </c>
      <c r="C3" s="5" t="n">
        <v>23595141</v>
      </c>
      <c r="D3" s="5" t="n">
        <v>23595141</v>
      </c>
      <c r="F3" s="5" t="n">
        <v>7914150</v>
      </c>
      <c r="G3" s="5" t="n">
        <v>1403172</v>
      </c>
    </row>
    <row r="4">
      <c r="A4" s="4" t="inlineStr">
        <is>
          <t>Working capital</t>
        </is>
      </c>
      <c r="C4" s="5" t="n">
        <v>45300000</v>
      </c>
      <c r="F4" s="5" t="n">
        <v>43600000</v>
      </c>
    </row>
    <row r="5">
      <c r="A5" s="4" t="inlineStr">
        <is>
          <t>Projected cash outflow</t>
        </is>
      </c>
      <c r="E5" s="5" t="n">
        <v>115000000</v>
      </c>
    </row>
    <row r="6">
      <c r="A6" s="4" t="inlineStr">
        <is>
          <t>Number of delayed chargers | item</t>
        </is>
      </c>
      <c r="C6" s="6" t="n">
        <v>400</v>
      </c>
      <c r="D6" s="6" t="n">
        <v>400</v>
      </c>
    </row>
    <row r="7">
      <c r="A7" s="4" t="inlineStr">
        <is>
          <t>Subsequent event</t>
        </is>
      </c>
    </row>
    <row r="8">
      <c r="A8" s="3" t="inlineStr">
        <is>
          <t>DESCRIPTION OF BUSINESS AND NATURE OF OPERATIONS</t>
        </is>
      </c>
    </row>
    <row r="9">
      <c r="A9" s="4" t="inlineStr">
        <is>
          <t>Projected cash outflow</t>
        </is>
      </c>
      <c r="B9" s="5" t="n">
        <v>179600000</v>
      </c>
    </row>
    <row r="10">
      <c r="A10" s="4" t="inlineStr">
        <is>
          <t>Minimum</t>
        </is>
      </c>
    </row>
    <row r="11">
      <c r="A11" s="3" t="inlineStr">
        <is>
          <t>DESCRIPTION OF BUSINESS AND NATURE OF OPERATIONS</t>
        </is>
      </c>
    </row>
    <row r="12">
      <c r="A12" s="4" t="inlineStr">
        <is>
          <t>Delay in operational dates</t>
        </is>
      </c>
      <c r="D12" s="4" t="inlineStr">
        <is>
          <t>6 months</t>
        </is>
      </c>
    </row>
    <row r="13">
      <c r="A13" s="4" t="inlineStr">
        <is>
          <t>Maximum</t>
        </is>
      </c>
    </row>
    <row r="14">
      <c r="A14" s="3" t="inlineStr">
        <is>
          <t>DESCRIPTION OF BUSINESS AND NATURE OF OPERATIONS</t>
        </is>
      </c>
    </row>
    <row r="15">
      <c r="A15" s="4" t="inlineStr">
        <is>
          <t>Delay in operational dates</t>
        </is>
      </c>
      <c r="D15" s="4" t="inlineStr">
        <is>
          <t>9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3:05Z</dcterms:created>
  <dcterms:modified xmlns:dcterms="http://purl.org/dc/terms/" xmlns:xsi="http://www.w3.org/2001/XMLSchema-instance" xsi:type="dcterms:W3CDTF">2021-07-28T20:23:05Z</dcterms:modified>
</cp:coreProperties>
</file>